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ALES OF BRANCH, SUBSIDIARY AND" sheetId="11" state="visible" r:id="rId11"/>
    <sheet xmlns:r="http://schemas.openxmlformats.org/officeDocument/2006/relationships" name="FAIR VALUES OF FINANCIAL INSTRU"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PREMISES AND EQUIPMENT, NET" sheetId="15" state="visible" r:id="rId15"/>
    <sheet xmlns:r="http://schemas.openxmlformats.org/officeDocument/2006/relationships" name="LEASES" sheetId="16" state="visible" r:id="rId16"/>
    <sheet xmlns:r="http://schemas.openxmlformats.org/officeDocument/2006/relationships" name="SERVICING RIGHTS" sheetId="17" state="visible" r:id="rId17"/>
    <sheet xmlns:r="http://schemas.openxmlformats.org/officeDocument/2006/relationships" name="OTHER REAL ESTATE OWNED" sheetId="18" state="visible" r:id="rId18"/>
    <sheet xmlns:r="http://schemas.openxmlformats.org/officeDocument/2006/relationships" name="GOODWILL AND OTHER INTANGIBLE A" sheetId="19" state="visible" r:id="rId19"/>
    <sheet xmlns:r="http://schemas.openxmlformats.org/officeDocument/2006/relationships" name="DEPOSITS" sheetId="20" state="visible" r:id="rId20"/>
    <sheet xmlns:r="http://schemas.openxmlformats.org/officeDocument/2006/relationships" name="FEDERAL HOME LOAN BANK ADVANCES" sheetId="21" state="visible" r:id="rId21"/>
    <sheet xmlns:r="http://schemas.openxmlformats.org/officeDocument/2006/relationships" name="LONG-TERM DEBT" sheetId="22" state="visible" r:id="rId22"/>
    <sheet xmlns:r="http://schemas.openxmlformats.org/officeDocument/2006/relationships" name="INCOME TAXES" sheetId="23" state="visible" r:id="rId23"/>
    <sheet xmlns:r="http://schemas.openxmlformats.org/officeDocument/2006/relationships" name="LOAN REPURCHASE RESERVE" sheetId="24" state="visible" r:id="rId24"/>
    <sheet xmlns:r="http://schemas.openxmlformats.org/officeDocument/2006/relationships" name="DERIVATIVE INSTRUMENTS" sheetId="25" state="visible" r:id="rId25"/>
    <sheet xmlns:r="http://schemas.openxmlformats.org/officeDocument/2006/relationships" name="EMPLOYEE STOCK COMPENSATION" sheetId="26" state="visible" r:id="rId26"/>
    <sheet xmlns:r="http://schemas.openxmlformats.org/officeDocument/2006/relationships" name="EMPLOYEE BENEFIT PLANS" sheetId="27" state="visible" r:id="rId27"/>
    <sheet xmlns:r="http://schemas.openxmlformats.org/officeDocument/2006/relationships" name="STOCKHOLDERS' EQUITY" sheetId="28" state="visible" r:id="rId28"/>
    <sheet xmlns:r="http://schemas.openxmlformats.org/officeDocument/2006/relationships" name="REGULATORY CAPITAL MATTERS" sheetId="29" state="visible" r:id="rId29"/>
    <sheet xmlns:r="http://schemas.openxmlformats.org/officeDocument/2006/relationships" name="VARIABLE INTEREST ENTITIES" sheetId="30" state="visible" r:id="rId30"/>
    <sheet xmlns:r="http://schemas.openxmlformats.org/officeDocument/2006/relationships" name="(LOSS) EARNINGS PER COMMON SHAR" sheetId="31" state="visible" r:id="rId31"/>
    <sheet xmlns:r="http://schemas.openxmlformats.org/officeDocument/2006/relationships" name="LOAN COMMITMENTS AND OTHER RELA" sheetId="32" state="visible" r:id="rId32"/>
    <sheet xmlns:r="http://schemas.openxmlformats.org/officeDocument/2006/relationships" name="RESTRUCTURING" sheetId="33" state="visible" r:id="rId33"/>
    <sheet xmlns:r="http://schemas.openxmlformats.org/officeDocument/2006/relationships" name="REVENUE RECOGNITION" sheetId="34" state="visible" r:id="rId34"/>
    <sheet xmlns:r="http://schemas.openxmlformats.org/officeDocument/2006/relationships" name="PARENT COMPANY FINANCIAL STATEM" sheetId="35" state="visible" r:id="rId35"/>
    <sheet xmlns:r="http://schemas.openxmlformats.org/officeDocument/2006/relationships" name="RELATED-PARTY TRANSACTIONS" sheetId="36" state="visible" r:id="rId36"/>
    <sheet xmlns:r="http://schemas.openxmlformats.org/officeDocument/2006/relationships" name="LITIGATION"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SALES OF BRANCH, SUBSIDIARY A_2" sheetId="41" state="visible" r:id="rId41"/>
    <sheet xmlns:r="http://schemas.openxmlformats.org/officeDocument/2006/relationships" name="FAIR VALUES OF FINANCIAL INST_2" sheetId="42" state="visible" r:id="rId42"/>
    <sheet xmlns:r="http://schemas.openxmlformats.org/officeDocument/2006/relationships" name="INVESTMENT SECURITIES (Tables)" sheetId="43" state="visible" r:id="rId43"/>
    <sheet xmlns:r="http://schemas.openxmlformats.org/officeDocument/2006/relationships" name="LOANS AND ALLOWANCE FOR CREDI_2" sheetId="44" state="visible" r:id="rId44"/>
    <sheet xmlns:r="http://schemas.openxmlformats.org/officeDocument/2006/relationships" name="PREMISES AND EQUIPMENT, NET (Ta" sheetId="45" state="visible" r:id="rId45"/>
    <sheet xmlns:r="http://schemas.openxmlformats.org/officeDocument/2006/relationships" name="LEASES (Tables)" sheetId="46" state="visible" r:id="rId46"/>
    <sheet xmlns:r="http://schemas.openxmlformats.org/officeDocument/2006/relationships" name="SERVICING RIGHTS (Tables)" sheetId="47" state="visible" r:id="rId47"/>
    <sheet xmlns:r="http://schemas.openxmlformats.org/officeDocument/2006/relationships" name="OTHER REAL ESTATE OWNED (Tables" sheetId="48" state="visible" r:id="rId48"/>
    <sheet xmlns:r="http://schemas.openxmlformats.org/officeDocument/2006/relationships" name="GOODWILL AND OTHER INTANGIBLE_2" sheetId="49" state="visible" r:id="rId49"/>
    <sheet xmlns:r="http://schemas.openxmlformats.org/officeDocument/2006/relationships" name="DEPOSITS (Tables)" sheetId="50" state="visible" r:id="rId50"/>
    <sheet xmlns:r="http://schemas.openxmlformats.org/officeDocument/2006/relationships" name="FEDERAL HOME LOAN BANK ADVANC_2" sheetId="51" state="visible" r:id="rId51"/>
    <sheet xmlns:r="http://schemas.openxmlformats.org/officeDocument/2006/relationships" name="LONG-TERM DEBT (Tables)" sheetId="52" state="visible" r:id="rId52"/>
    <sheet xmlns:r="http://schemas.openxmlformats.org/officeDocument/2006/relationships" name="INCOME TAXES (Tables)" sheetId="53" state="visible" r:id="rId53"/>
    <sheet xmlns:r="http://schemas.openxmlformats.org/officeDocument/2006/relationships" name="LOAN REPURCHASE RESERVE (Tables" sheetId="54" state="visible" r:id="rId54"/>
    <sheet xmlns:r="http://schemas.openxmlformats.org/officeDocument/2006/relationships" name="DERIVATIVE INSTRUMENTS (Tables)" sheetId="55" state="visible" r:id="rId55"/>
    <sheet xmlns:r="http://schemas.openxmlformats.org/officeDocument/2006/relationships" name="EMPLOYEE STOCK COMPENSATION (Ta" sheetId="56" state="visible" r:id="rId56"/>
    <sheet xmlns:r="http://schemas.openxmlformats.org/officeDocument/2006/relationships" name="STOCKHOLDERS' EQUITY (Tables)" sheetId="57" state="visible" r:id="rId57"/>
    <sheet xmlns:r="http://schemas.openxmlformats.org/officeDocument/2006/relationships" name="REGULATORY CAPITAL MATTERS (Tab" sheetId="58" state="visible" r:id="rId58"/>
    <sheet xmlns:r="http://schemas.openxmlformats.org/officeDocument/2006/relationships" name="VARIABLE INTEREST ENTITIES (Tab" sheetId="59" state="visible" r:id="rId59"/>
    <sheet xmlns:r="http://schemas.openxmlformats.org/officeDocument/2006/relationships" name="(LOSS) EARNINGS PER COMMON SH_2" sheetId="60" state="visible" r:id="rId60"/>
    <sheet xmlns:r="http://schemas.openxmlformats.org/officeDocument/2006/relationships" name="LOAN COMMITMENTS AND OTHER RE_2" sheetId="61" state="visible" r:id="rId61"/>
    <sheet xmlns:r="http://schemas.openxmlformats.org/officeDocument/2006/relationships" name="RESTRUCTURING (Tables)" sheetId="62" state="visible" r:id="rId62"/>
    <sheet xmlns:r="http://schemas.openxmlformats.org/officeDocument/2006/relationships" name="REVENUE RECOGNITION (Tables)" sheetId="63" state="visible" r:id="rId63"/>
    <sheet xmlns:r="http://schemas.openxmlformats.org/officeDocument/2006/relationships" name="PARENT COMPANY FINANCIAL STAT_2"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SUMMARY OF SIGNIFICANT ACCOUN_7" sheetId="68" state="visible" r:id="rId68"/>
    <sheet xmlns:r="http://schemas.openxmlformats.org/officeDocument/2006/relationships" name="SUMMARY OF SIGNIFICANT ACCOUN_8" sheetId="69" state="visible" r:id="rId69"/>
    <sheet xmlns:r="http://schemas.openxmlformats.org/officeDocument/2006/relationships" name="SUMMARY OF SIGNIFICANT ACCOUN_9" sheetId="70" state="visible" r:id="rId70"/>
    <sheet xmlns:r="http://schemas.openxmlformats.org/officeDocument/2006/relationships" name="SUMMARY OF SIGNIFICANT ACCOU_10" sheetId="71" state="visible" r:id="rId71"/>
    <sheet xmlns:r="http://schemas.openxmlformats.org/officeDocument/2006/relationships" name="SUMMARY OF SIGNIFICANT ACCOU_11" sheetId="72" state="visible" r:id="rId72"/>
    <sheet xmlns:r="http://schemas.openxmlformats.org/officeDocument/2006/relationships" name="SUMMARY OF SIGNIFICANT ACCOU_12" sheetId="73" state="visible" r:id="rId73"/>
    <sheet xmlns:r="http://schemas.openxmlformats.org/officeDocument/2006/relationships" name="SALES OF BRANCH, SUBSIDIARY A_3" sheetId="74" state="visible" r:id="rId74"/>
    <sheet xmlns:r="http://schemas.openxmlformats.org/officeDocument/2006/relationships" name="SALES OF BRANCH, SUBSIDIARY A_4" sheetId="75" state="visible" r:id="rId75"/>
    <sheet xmlns:r="http://schemas.openxmlformats.org/officeDocument/2006/relationships" name="SALES OF BRANCH, SUBSIDIARY A_5" sheetId="76" state="visible" r:id="rId76"/>
    <sheet xmlns:r="http://schemas.openxmlformats.org/officeDocument/2006/relationships" name="SALES OF BRANCH, SUBSIDIARY A_6" sheetId="77" state="visible" r:id="rId77"/>
    <sheet xmlns:r="http://schemas.openxmlformats.org/officeDocument/2006/relationships" name="FAIR VALUES OF FINANCIAL INST_3" sheetId="78" state="visible" r:id="rId78"/>
    <sheet xmlns:r="http://schemas.openxmlformats.org/officeDocument/2006/relationships" name="FAIR VALUES OF FINANCIAL INST_4" sheetId="79" state="visible" r:id="rId79"/>
    <sheet xmlns:r="http://schemas.openxmlformats.org/officeDocument/2006/relationships" name="FAIR VALUES OF FINANCIAL INST_5" sheetId="80" state="visible" r:id="rId80"/>
    <sheet xmlns:r="http://schemas.openxmlformats.org/officeDocument/2006/relationships" name="FAIR VALUES OF FINANCIAL INST_6" sheetId="81" state="visible" r:id="rId81"/>
    <sheet xmlns:r="http://schemas.openxmlformats.org/officeDocument/2006/relationships" name="FAIR VALUES OF FINANCIAL INST_7" sheetId="82" state="visible" r:id="rId82"/>
    <sheet xmlns:r="http://schemas.openxmlformats.org/officeDocument/2006/relationships" name="FAIR VALUES OF FINANCIAL INST_8" sheetId="83" state="visible" r:id="rId83"/>
    <sheet xmlns:r="http://schemas.openxmlformats.org/officeDocument/2006/relationships" name="FAIR VALUES OF FINANCIAL INST_9" sheetId="84" state="visible" r:id="rId84"/>
    <sheet xmlns:r="http://schemas.openxmlformats.org/officeDocument/2006/relationships" name="INVESTMENT SECURITIES - Summary" sheetId="85" state="visible" r:id="rId85"/>
    <sheet xmlns:r="http://schemas.openxmlformats.org/officeDocument/2006/relationships" name="INVESTMENT SECURITIES - Additio" sheetId="86" state="visible" r:id="rId86"/>
    <sheet xmlns:r="http://schemas.openxmlformats.org/officeDocument/2006/relationships" name="INVESTMENT SECURITIES - Proceed" sheetId="87" state="visible" r:id="rId87"/>
    <sheet xmlns:r="http://schemas.openxmlformats.org/officeDocument/2006/relationships" name="INVESTMENT SECURITIES - Summa_2" sheetId="88" state="visible" r:id="rId88"/>
    <sheet xmlns:r="http://schemas.openxmlformats.org/officeDocument/2006/relationships" name="INVESTMENT SECURITIES - Composi" sheetId="89" state="visible" r:id="rId89"/>
    <sheet xmlns:r="http://schemas.openxmlformats.org/officeDocument/2006/relationships" name="LOANS AND ALLOWANCE FOR CREDI_3" sheetId="90" state="visible" r:id="rId90"/>
    <sheet xmlns:r="http://schemas.openxmlformats.org/officeDocument/2006/relationships" name="LOANS AND ALLOWANCE FOR CREDI_4" sheetId="91" state="visible" r:id="rId91"/>
    <sheet xmlns:r="http://schemas.openxmlformats.org/officeDocument/2006/relationships" name="LOANS AND ALLOWANCE FOR CREDI_5" sheetId="92" state="visible" r:id="rId92"/>
    <sheet xmlns:r="http://schemas.openxmlformats.org/officeDocument/2006/relationships" name="LOANS AND ALLOWANCE FOR CREDI_6" sheetId="93" state="visible" r:id="rId93"/>
    <sheet xmlns:r="http://schemas.openxmlformats.org/officeDocument/2006/relationships" name="LOANS AND ALLOWANCE FOR CREDI_7" sheetId="94" state="visible" r:id="rId94"/>
    <sheet xmlns:r="http://schemas.openxmlformats.org/officeDocument/2006/relationships" name="LOANS AND ALLOWANCE FOR CREDI_8" sheetId="95" state="visible" r:id="rId95"/>
    <sheet xmlns:r="http://schemas.openxmlformats.org/officeDocument/2006/relationships" name="LOANS AND ALLOWANCE FOR CREDI_9" sheetId="96" state="visible" r:id="rId96"/>
    <sheet xmlns:r="http://schemas.openxmlformats.org/officeDocument/2006/relationships" name="LOANS AND ALLOWANCE FOR CRED_10" sheetId="97" state="visible" r:id="rId97"/>
    <sheet xmlns:r="http://schemas.openxmlformats.org/officeDocument/2006/relationships" name="LOANS AND ALLOWANCE FOR CRED_11" sheetId="98" state="visible" r:id="rId98"/>
    <sheet xmlns:r="http://schemas.openxmlformats.org/officeDocument/2006/relationships" name="LOANS AND ALLOWANCE FOR CRED_12" sheetId="99" state="visible" r:id="rId99"/>
    <sheet xmlns:r="http://schemas.openxmlformats.org/officeDocument/2006/relationships" name="LOANS AND ALLOWANCE FOR CRED_13" sheetId="100" state="visible" r:id="rId100"/>
    <sheet xmlns:r="http://schemas.openxmlformats.org/officeDocument/2006/relationships" name="LOANS AND ALLOWANCE FOR CRED_14" sheetId="101" state="visible" r:id="rId101"/>
    <sheet xmlns:r="http://schemas.openxmlformats.org/officeDocument/2006/relationships" name="LOANS AND ALLOWANCE FOR CRED_15" sheetId="102" state="visible" r:id="rId102"/>
    <sheet xmlns:r="http://schemas.openxmlformats.org/officeDocument/2006/relationships" name="LOANS AND ALLOWANCE FOR CRED_16" sheetId="103" state="visible" r:id="rId103"/>
    <sheet xmlns:r="http://schemas.openxmlformats.org/officeDocument/2006/relationships" name="LOANS AND ALLOWANCE FOR CRED_17" sheetId="104" state="visible" r:id="rId104"/>
    <sheet xmlns:r="http://schemas.openxmlformats.org/officeDocument/2006/relationships" name="LOANS AND ALLOWANCE FOR CRED_18" sheetId="105" state="visible" r:id="rId105"/>
    <sheet xmlns:r="http://schemas.openxmlformats.org/officeDocument/2006/relationships" name="LOANS AND ALLOWANCE FOR CRED_19" sheetId="106" state="visible" r:id="rId106"/>
    <sheet xmlns:r="http://schemas.openxmlformats.org/officeDocument/2006/relationships" name="LOANS AND ALLOWANCE FOR CRED_20" sheetId="107" state="visible" r:id="rId107"/>
    <sheet xmlns:r="http://schemas.openxmlformats.org/officeDocument/2006/relationships" name="LOANS AND ALLOWANCE FOR CRED_21" sheetId="108" state="visible" r:id="rId108"/>
    <sheet xmlns:r="http://schemas.openxmlformats.org/officeDocument/2006/relationships" name="PREMISES AND EQUIPMENT, NET - S" sheetId="109" state="visible" r:id="rId109"/>
    <sheet xmlns:r="http://schemas.openxmlformats.org/officeDocument/2006/relationships" name="PREMISES AND EQUIPMENT, NET - A" sheetId="110" state="visible" r:id="rId110"/>
    <sheet xmlns:r="http://schemas.openxmlformats.org/officeDocument/2006/relationships" name="LEASES - Narrative (Details)" sheetId="111" state="visible" r:id="rId111"/>
    <sheet xmlns:r="http://schemas.openxmlformats.org/officeDocument/2006/relationships" name="LEASES - Components of Lease Ex" sheetId="112" state="visible" r:id="rId112"/>
    <sheet xmlns:r="http://schemas.openxmlformats.org/officeDocument/2006/relationships" name="LEASES - Supplemental Balance S" sheetId="113" state="visible" r:id="rId113"/>
    <sheet xmlns:r="http://schemas.openxmlformats.org/officeDocument/2006/relationships" name="LEASES - Maturities of Lease Li" sheetId="114" state="visible" r:id="rId114"/>
    <sheet xmlns:r="http://schemas.openxmlformats.org/officeDocument/2006/relationships" name="SERVICING RIGHTS - Composition " sheetId="115" state="visible" r:id="rId115"/>
    <sheet xmlns:r="http://schemas.openxmlformats.org/officeDocument/2006/relationships" name="SERVICING RIGHTS - Schedule of " sheetId="116" state="visible" r:id="rId116"/>
    <sheet xmlns:r="http://schemas.openxmlformats.org/officeDocument/2006/relationships" name="SERVICING RIGHTS - Additional I" sheetId="117" state="visible" r:id="rId117"/>
    <sheet xmlns:r="http://schemas.openxmlformats.org/officeDocument/2006/relationships" name="SERVICING RIGHTS - Summary of K" sheetId="118" state="visible" r:id="rId118"/>
    <sheet xmlns:r="http://schemas.openxmlformats.org/officeDocument/2006/relationships" name="SERVICING RIGHTS - Mortgage Ser" sheetId="119" state="visible" r:id="rId119"/>
    <sheet xmlns:r="http://schemas.openxmlformats.org/officeDocument/2006/relationships" name="SERVICING RIGHTS - Summary of_2" sheetId="120" state="visible" r:id="rId120"/>
    <sheet xmlns:r="http://schemas.openxmlformats.org/officeDocument/2006/relationships" name="SERVICING RIGHTS - Small Busine" sheetId="121" state="visible" r:id="rId121"/>
    <sheet xmlns:r="http://schemas.openxmlformats.org/officeDocument/2006/relationships" name="OTHER REAL ESTATE OWNED - Activ" sheetId="122" state="visible" r:id="rId122"/>
    <sheet xmlns:r="http://schemas.openxmlformats.org/officeDocument/2006/relationships" name="OTHER REAL ESTATE OWNED - Act_2" sheetId="123" state="visible" r:id="rId123"/>
    <sheet xmlns:r="http://schemas.openxmlformats.org/officeDocument/2006/relationships" name="OTHER REAL ESTATE OWNED - Expen" sheetId="124" state="visible" r:id="rId124"/>
    <sheet xmlns:r="http://schemas.openxmlformats.org/officeDocument/2006/relationships" name="GOODWILL AND OTHER INTANGIBLE_3" sheetId="125" state="visible" r:id="rId125"/>
    <sheet xmlns:r="http://schemas.openxmlformats.org/officeDocument/2006/relationships" name="GOODWILL AND OTHER INTANGIBLE_4" sheetId="126" state="visible" r:id="rId126"/>
    <sheet xmlns:r="http://schemas.openxmlformats.org/officeDocument/2006/relationships" name="GOODWILL AND OTHER INTANGIBLE_5" sheetId="127" state="visible" r:id="rId127"/>
    <sheet xmlns:r="http://schemas.openxmlformats.org/officeDocument/2006/relationships" name="DEPOSITS - Components of Intere" sheetId="128" state="visible" r:id="rId128"/>
    <sheet xmlns:r="http://schemas.openxmlformats.org/officeDocument/2006/relationships" name="DEPOSITS - Additional Informati" sheetId="129" state="visible" r:id="rId129"/>
    <sheet xmlns:r="http://schemas.openxmlformats.org/officeDocument/2006/relationships" name="DEPOSITS - Summary of Brokered " sheetId="130" state="visible" r:id="rId130"/>
    <sheet xmlns:r="http://schemas.openxmlformats.org/officeDocument/2006/relationships" name="DEPOSITS - Scheduled Maturities" sheetId="131" state="visible" r:id="rId131"/>
    <sheet xmlns:r="http://schemas.openxmlformats.org/officeDocument/2006/relationships" name="FEDERAL HOME LOAN BANK ADVANC_3" sheetId="132" state="visible" r:id="rId132"/>
    <sheet xmlns:r="http://schemas.openxmlformats.org/officeDocument/2006/relationships" name="FEDERAL HOME LOAN BANK ADVANC_4" sheetId="133" state="visible" r:id="rId133"/>
    <sheet xmlns:r="http://schemas.openxmlformats.org/officeDocument/2006/relationships" name="FEDERAL HOME LOAN BANK ADVANC_5" sheetId="134" state="visible" r:id="rId134"/>
    <sheet xmlns:r="http://schemas.openxmlformats.org/officeDocument/2006/relationships" name="FEDERAL HOME LOAN BANK ADVANC_6" sheetId="135" state="visible" r:id="rId135"/>
    <sheet xmlns:r="http://schemas.openxmlformats.org/officeDocument/2006/relationships" name="LONG-TERM DEBT - Summary of Lon" sheetId="136" state="visible" r:id="rId136"/>
    <sheet xmlns:r="http://schemas.openxmlformats.org/officeDocument/2006/relationships" name="LONG-TERM DEBT - Additional Inf" sheetId="137" state="visible" r:id="rId137"/>
    <sheet xmlns:r="http://schemas.openxmlformats.org/officeDocument/2006/relationships" name="INCOME TAXES - Components of In" sheetId="138" state="visible" r:id="rId138"/>
    <sheet xmlns:r="http://schemas.openxmlformats.org/officeDocument/2006/relationships" name="INCOME TAXES - Effective Tax Ra" sheetId="139" state="visible" r:id="rId139"/>
    <sheet xmlns:r="http://schemas.openxmlformats.org/officeDocument/2006/relationships" name="INCOME TAXES - Additional Infor" sheetId="140" state="visible" r:id="rId140"/>
    <sheet xmlns:r="http://schemas.openxmlformats.org/officeDocument/2006/relationships" name="INCOME TAXES - Deferred Tax Ass" sheetId="141" state="visible" r:id="rId141"/>
    <sheet xmlns:r="http://schemas.openxmlformats.org/officeDocument/2006/relationships" name="INCOME TAXES - Unrecognized Tax" sheetId="142" state="visible" r:id="rId142"/>
    <sheet xmlns:r="http://schemas.openxmlformats.org/officeDocument/2006/relationships" name="LOAN REPURCHASE RESERVE - Summa" sheetId="143" state="visible" r:id="rId143"/>
    <sheet xmlns:r="http://schemas.openxmlformats.org/officeDocument/2006/relationships" name="LOAN REPURCHASE RESERVE- Additi" sheetId="144" state="visible" r:id="rId144"/>
    <sheet xmlns:r="http://schemas.openxmlformats.org/officeDocument/2006/relationships" name="DERIVATIVE INSTRUMENTS - Additi" sheetId="145" state="visible" r:id="rId145"/>
    <sheet xmlns:r="http://schemas.openxmlformats.org/officeDocument/2006/relationships" name="DERIVATIVE INSTRUMENTS - Amount" sheetId="146" state="visible" r:id="rId146"/>
    <sheet xmlns:r="http://schemas.openxmlformats.org/officeDocument/2006/relationships" name="EMPLOYEE STOCK COMPENSATION - A" sheetId="147" state="visible" r:id="rId147"/>
    <sheet xmlns:r="http://schemas.openxmlformats.org/officeDocument/2006/relationships" name="EMPLOYEE STOCK COMPENSATION - S" sheetId="148" state="visible" r:id="rId148"/>
    <sheet xmlns:r="http://schemas.openxmlformats.org/officeDocument/2006/relationships" name="EMPLOYEE STOCK COMPENSATION - U" sheetId="149" state="visible" r:id="rId149"/>
    <sheet xmlns:r="http://schemas.openxmlformats.org/officeDocument/2006/relationships" name="EMPLOYEE STOCK COMPENSATION -_2" sheetId="150" state="visible" r:id="rId150"/>
    <sheet xmlns:r="http://schemas.openxmlformats.org/officeDocument/2006/relationships" name="EMPLOYEE STOCK COMPENSATION - O" sheetId="151" state="visible" r:id="rId151"/>
    <sheet xmlns:r="http://schemas.openxmlformats.org/officeDocument/2006/relationships" name="EMPLOYEE STOCK COMPENSATION - N" sheetId="152" state="visible" r:id="rId152"/>
    <sheet xmlns:r="http://schemas.openxmlformats.org/officeDocument/2006/relationships" name="EMPLOYEE STOCK COMPENSATION -_3" sheetId="153" state="visible" r:id="rId153"/>
    <sheet xmlns:r="http://schemas.openxmlformats.org/officeDocument/2006/relationships" name="EMPLOYEE STOCK COMPENSATION -_4" sheetId="154" state="visible" r:id="rId154"/>
    <sheet xmlns:r="http://schemas.openxmlformats.org/officeDocument/2006/relationships" name="EMPLOYEE STOCK COMPENSATION -_5" sheetId="155" state="visible" r:id="rId155"/>
    <sheet xmlns:r="http://schemas.openxmlformats.org/officeDocument/2006/relationships" name="EMPLOYEE BENEFIT PLANS (Details" sheetId="156" state="visible" r:id="rId156"/>
    <sheet xmlns:r="http://schemas.openxmlformats.org/officeDocument/2006/relationships" name="STOCKHOLDERS' EQUITY - Warrants" sheetId="157" state="visible" r:id="rId157"/>
    <sheet xmlns:r="http://schemas.openxmlformats.org/officeDocument/2006/relationships" name="STOCKHOLDERS' EQUITY - Preferre" sheetId="158" state="visible" r:id="rId158"/>
    <sheet xmlns:r="http://schemas.openxmlformats.org/officeDocument/2006/relationships" name="STOCKHOLDERS' EQUITY - Summary " sheetId="159" state="visible" r:id="rId159"/>
    <sheet xmlns:r="http://schemas.openxmlformats.org/officeDocument/2006/relationships" name="STOCKHOLDERS' EQUITY - Stock Re" sheetId="160" state="visible" r:id="rId160"/>
    <sheet xmlns:r="http://schemas.openxmlformats.org/officeDocument/2006/relationships" name="STOCKHOLDERS' EQUITY - Changes " sheetId="161" state="visible" r:id="rId161"/>
    <sheet xmlns:r="http://schemas.openxmlformats.org/officeDocument/2006/relationships" name="REGULATORY CAPITAL MATTERS - Ac" sheetId="162" state="visible" r:id="rId162"/>
    <sheet xmlns:r="http://schemas.openxmlformats.org/officeDocument/2006/relationships" name="REGULATORY CAPITAL MATTERS - Ad" sheetId="163" state="visible" r:id="rId163"/>
    <sheet xmlns:r="http://schemas.openxmlformats.org/officeDocument/2006/relationships" name="VARIABLE INTEREST ENTITIES - Ad" sheetId="164" state="visible" r:id="rId164"/>
    <sheet xmlns:r="http://schemas.openxmlformats.org/officeDocument/2006/relationships" name="VARIABLE INTEREST ENTITIES - In" sheetId="165" state="visible" r:id="rId165"/>
    <sheet xmlns:r="http://schemas.openxmlformats.org/officeDocument/2006/relationships" name="VARIABLE INTEREST ENTITIES - Su" sheetId="166" state="visible" r:id="rId166"/>
    <sheet xmlns:r="http://schemas.openxmlformats.org/officeDocument/2006/relationships" name="VARIABLE INTEREST ENTITIES - Ba" sheetId="167" state="visible" r:id="rId167"/>
    <sheet xmlns:r="http://schemas.openxmlformats.org/officeDocument/2006/relationships" name="(LOSS) EARNINGS PER COMMON SH_3" sheetId="168" state="visible" r:id="rId168"/>
    <sheet xmlns:r="http://schemas.openxmlformats.org/officeDocument/2006/relationships" name="(LOSS) EARNINGS PER COMMON SH_4" sheetId="169" state="visible" r:id="rId169"/>
    <sheet xmlns:r="http://schemas.openxmlformats.org/officeDocument/2006/relationships" name="LOAN COMMITMENTS AND OTHER RE_3" sheetId="170" state="visible" r:id="rId170"/>
    <sheet xmlns:r="http://schemas.openxmlformats.org/officeDocument/2006/relationships" name="LOAN COMMITMENTS AND OTHER RE_4" sheetId="171" state="visible" r:id="rId171"/>
    <sheet xmlns:r="http://schemas.openxmlformats.org/officeDocument/2006/relationships" name="RESTRUCTURING - Additional Info" sheetId="172" state="visible" r:id="rId172"/>
    <sheet xmlns:r="http://schemas.openxmlformats.org/officeDocument/2006/relationships" name="RESTRUCTURING - Restructuring R" sheetId="173" state="visible" r:id="rId173"/>
    <sheet xmlns:r="http://schemas.openxmlformats.org/officeDocument/2006/relationships" name="REVENUE RECOGNITION (Details)" sheetId="174" state="visible" r:id="rId174"/>
    <sheet xmlns:r="http://schemas.openxmlformats.org/officeDocument/2006/relationships" name="PARENT COMPANY FINANCIAL STAT_3" sheetId="175" state="visible" r:id="rId175"/>
    <sheet xmlns:r="http://schemas.openxmlformats.org/officeDocument/2006/relationships" name="PARENT COMPANY FINANCIAL STAT_4" sheetId="176" state="visible" r:id="rId176"/>
    <sheet xmlns:r="http://schemas.openxmlformats.org/officeDocument/2006/relationships" name="PARENT COMPANY FINANCIAL STAT_5" sheetId="177" state="visible" r:id="rId177"/>
    <sheet xmlns:r="http://schemas.openxmlformats.org/officeDocument/2006/relationships" name="RELATED-PARTY TRANSACTIONS - Re" sheetId="178" state="visible" r:id="rId178"/>
    <sheet xmlns:r="http://schemas.openxmlformats.org/officeDocument/2006/relationships" name="RELATED-PARTY TRANSACTIONS - Cu" sheetId="179" state="visible" r:id="rId179"/>
    <sheet xmlns:r="http://schemas.openxmlformats.org/officeDocument/2006/relationships" name="SUBSEQUENT EVENTS (Details)" sheetId="180" state="visible" r:id="rId18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styles" Target="styles.xml" Id="rId181"/><Relationship Type="http://schemas.openxmlformats.org/officeDocument/2006/relationships/theme" Target="theme/theme1.xml" Id="rId1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3,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522</t>
        </is>
      </c>
    </row>
    <row r="10">
      <c r="A10" s="4" t="inlineStr">
        <is>
          <t>Entity Registrant Name</t>
        </is>
      </c>
      <c r="B10" s="4" t="inlineStr">
        <is>
          <t>BANC OF CALIFORNIA, INC.</t>
        </is>
      </c>
    </row>
    <row r="11">
      <c r="A11" s="4" t="inlineStr">
        <is>
          <t>Entity Incorporation, State or Country Code</t>
        </is>
      </c>
      <c r="B11" s="4" t="inlineStr">
        <is>
          <t>MD</t>
        </is>
      </c>
    </row>
    <row r="12">
      <c r="A12" s="4" t="inlineStr">
        <is>
          <t>Entity Tax Identification Number</t>
        </is>
      </c>
      <c r="B12" s="4" t="inlineStr">
        <is>
          <t>04-3639825</t>
        </is>
      </c>
    </row>
    <row r="13">
      <c r="A13" s="4" t="inlineStr">
        <is>
          <t>Entity Address, Address Line One</t>
        </is>
      </c>
      <c r="B13" s="4" t="inlineStr">
        <is>
          <t>3 MacArthur Place,</t>
        </is>
      </c>
    </row>
    <row r="14">
      <c r="A14" s="4" t="inlineStr">
        <is>
          <t>Entity Address, City or Town</t>
        </is>
      </c>
      <c r="B14" s="4" t="inlineStr">
        <is>
          <t>Santa Ana,</t>
        </is>
      </c>
    </row>
    <row r="15">
      <c r="A15" s="4" t="inlineStr">
        <is>
          <t>Entity Address, State or Province</t>
        </is>
      </c>
      <c r="B15" s="4" t="inlineStr">
        <is>
          <t>CA</t>
        </is>
      </c>
    </row>
    <row r="16">
      <c r="A16" s="4" t="inlineStr">
        <is>
          <t>Entity Address, Postal Zip Code</t>
        </is>
      </c>
      <c r="B16" s="4" t="inlineStr">
        <is>
          <t>92707</t>
        </is>
      </c>
    </row>
    <row r="17">
      <c r="A17" s="4" t="inlineStr">
        <is>
          <t>City Area Code</t>
        </is>
      </c>
      <c r="B17" s="4" t="inlineStr">
        <is>
          <t>855</t>
        </is>
      </c>
    </row>
    <row r="18">
      <c r="A18" s="4" t="inlineStr">
        <is>
          <t>Local Phone Number</t>
        </is>
      </c>
      <c r="B18" s="4" t="inlineStr">
        <is>
          <t>361-2262</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483.6</v>
      </c>
    </row>
    <row r="29">
      <c r="A29" s="4" t="inlineStr">
        <is>
          <t>Documents Incorporated by Reference</t>
        </is>
      </c>
      <c r="B29" s="4" t="inlineStr">
        <is>
          <t>PART III of Form 10-K—Portions of the Proxy Statement for the Annual Meeting of Stockholders to be held in 2021.</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FY</t>
        </is>
      </c>
    </row>
    <row r="33">
      <c r="A33" s="4" t="inlineStr">
        <is>
          <t>Entity Central Index Key</t>
        </is>
      </c>
      <c r="B33" s="4" t="inlineStr">
        <is>
          <t>0001169770</t>
        </is>
      </c>
    </row>
    <row r="34">
      <c r="A34" s="4" t="inlineStr">
        <is>
          <t>Common Stock</t>
        </is>
      </c>
    </row>
    <row r="35">
      <c r="A35" s="3" t="inlineStr">
        <is>
          <t>Document Information [Line Items]</t>
        </is>
      </c>
    </row>
    <row r="36">
      <c r="A36" s="4" t="inlineStr">
        <is>
          <t>Title of 12(b) Security</t>
        </is>
      </c>
      <c r="B36" s="4" t="inlineStr">
        <is>
          <t>Common Stock, par value $0.01 per share</t>
        </is>
      </c>
    </row>
    <row r="37">
      <c r="A37" s="4" t="inlineStr">
        <is>
          <t>Trading Symbol</t>
        </is>
      </c>
      <c r="B37" s="4" t="inlineStr">
        <is>
          <t>BANC</t>
        </is>
      </c>
    </row>
    <row r="38">
      <c r="A38" s="4" t="inlineStr">
        <is>
          <t>Security Exchange Name</t>
        </is>
      </c>
      <c r="B38" s="4" t="inlineStr">
        <is>
          <t>NYSE</t>
        </is>
      </c>
    </row>
    <row r="39">
      <c r="A39" s="4" t="inlineStr">
        <is>
          <t>Entity Common Stock, Shares Outstanding</t>
        </is>
      </c>
      <c r="C39" s="6" t="n">
        <v>50136630</v>
      </c>
    </row>
    <row r="40">
      <c r="A40" s="4" t="inlineStr">
        <is>
          <t>Series D Preferred Stock</t>
        </is>
      </c>
    </row>
    <row r="41">
      <c r="A41" s="3" t="inlineStr">
        <is>
          <t>Document Information [Line Items]</t>
        </is>
      </c>
    </row>
    <row r="42">
      <c r="A42" s="4" t="inlineStr">
        <is>
          <t>Title of 12(b) Security</t>
        </is>
      </c>
      <c r="B42" s="4" t="inlineStr">
        <is>
          <t>Depositary Shares each representing a 1/40th Interest in a share of 7.375% Non-Cumulative Perpetual Preferred Stock, Series D</t>
        </is>
      </c>
    </row>
    <row r="43">
      <c r="A43" s="4" t="inlineStr">
        <is>
          <t>Trading Symbol</t>
        </is>
      </c>
      <c r="B43" s="4" t="inlineStr">
        <is>
          <t>BANC PRD</t>
        </is>
      </c>
    </row>
    <row r="44">
      <c r="A44" s="4" t="inlineStr">
        <is>
          <t>Security Exchange Name</t>
        </is>
      </c>
      <c r="B44" s="4" t="inlineStr">
        <is>
          <t>NYSE</t>
        </is>
      </c>
    </row>
    <row r="45">
      <c r="A45" s="4" t="inlineStr">
        <is>
          <t>Series E Preferred Stock</t>
        </is>
      </c>
    </row>
    <row r="46">
      <c r="A46" s="3" t="inlineStr">
        <is>
          <t>Document Information [Line Items]</t>
        </is>
      </c>
    </row>
    <row r="47">
      <c r="A47" s="4" t="inlineStr">
        <is>
          <t>Title of 12(b) Security</t>
        </is>
      </c>
      <c r="B47" s="4" t="inlineStr">
        <is>
          <t>Depositary Shares each representing a 1/40th Interest in a share of 7.00% Non-Cumulative Perpetual Preferred Stock, Series E</t>
        </is>
      </c>
    </row>
    <row r="48">
      <c r="A48" s="4" t="inlineStr">
        <is>
          <t>Trading Symbol</t>
        </is>
      </c>
      <c r="B48" s="4" t="inlineStr">
        <is>
          <t>BANC PRE</t>
        </is>
      </c>
    </row>
    <row r="49">
      <c r="A49" s="4" t="inlineStr">
        <is>
          <t>Security Exchange Name</t>
        </is>
      </c>
      <c r="B49" s="4" t="inlineStr">
        <is>
          <t>NYSE</t>
        </is>
      </c>
    </row>
    <row r="50">
      <c r="A50" s="4" t="inlineStr">
        <is>
          <t>Class B Common Stock</t>
        </is>
      </c>
    </row>
    <row r="51">
      <c r="A51" s="3" t="inlineStr">
        <is>
          <t>Document Information [Line Items]</t>
        </is>
      </c>
    </row>
    <row r="52">
      <c r="A52" s="4" t="inlineStr">
        <is>
          <t>Entity Common Stock, Shares Outstanding</t>
        </is>
      </c>
      <c r="C52" s="6" t="n">
        <v>4773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Nature of Operations: Banc of California, Inc., a Maryland corporation, was incorporated in March 2002 and serves as the holding company for its wholly owned subsidiary, Banc of California, National Association (the Bank), a California-based bank. When we refer to the “parent” or the “holding company", we are referring to Banc of California, Inc., the parent company, on a stand-alone basis. When we refer to “we,” “us,” “our,” or the “Company”, we are referring to Banc of California, Inc. and its consolidated subsidiaries including the Bank, collectively. We are regulated as a bank holding company by the FRB and the Bank operates under a national bank charter issued by the OCC, the Bank's primary regulator. The Bank is a member of the FHLB system, and maintains insurance on deposit accounts with the FDIC. The Bank offers a variety of financial services to meet the banking and financial needs of the communities it serves, with operations conducted through 29 full-service branches located throughout Southern California as of December 31, 2020. Basis of Presentation: The accompanying consolidated financial statements include the accounts of the Company and the Bank. All significant intercompany balances and transactions have been eliminated in consolidation. The accounting and reporting policies of the Company are based upon U.S. generally accepted accounting principles, which we may refer to as “GAAP,” and conform to predominant practices within the financial services industry. Certain prior period amounts have been reclassified to conform to current period presentation, including i) reclassification of the provision for losses on unfunded loan commitments from being included in other noninterest expense to being included within provision for credit losses, ii) presenting the fair value adjustment for loans held-for-sale separate from the realized net (loss) gain on sale of loans, and iii) reclassification of outside services expense from “outside services fees” to “all other expense” in the consolidated statements of operation s. Significant accounting policies followed by the Company are presented below. Use of Estimates in the Preparation of Financial Statements: The preparation of financial statements, in conformity with GAAP, requires management to make estimates and assumptions based on available information. These estimates and assumptions affect the amounts reported in the consolidated financial statements and disclosures provided, and actual results could differ. The ACL (which includes the ALL and the reserve for unfunded loan commitments), provision for credit losses, loan repurchase reserve, realization of deferred tax assets, the valuation of goodwill and other intangible assets, other derivatives, HLBV of investments in alternative energy partnerships, and the fair value measurement of financial instruments are particularly subject to change and such change could have a material effect on the consolidated financial statements. Discontinued Operations: During the year ended December 31, 2017, we completed the sale of the Banc Home Loans division, which largely represented our previous Mortgage Banking segment. In accordance with ASC 205-20, we determined that the sale of the Banc Home Loans division and certain other mortgage banking related assets and liabilities that were sold or settled separately within one year met the criteria to be classified as a discontinued operation and the related operating results and financial condition have been presented as discontinued operations on the consolidated financial statements. See Note 2 — Sales of Branch, Subsidiary and Business Units for additional information. Unless otherwise indicated, information included in these notes to consolidated financial statements is presented on a consolidated operations basis, which includes results from both continuing and discontinued operations, for all periods presented. There were no assets, liabilities or operating income as of and for the year ended December 31, 2020 and 2019 related to discontinue d operations. Segment Reporting: We regularly assess our strategic plans, operations and reporting structures to identify our reportable segments. Changes to our reportable segments are expected to be infrequent. As of December 31, 2020 and since December 31, 2017, we operated one reportable segment, Commercial Banking. The factors considered in making this determination include the nature of products and services offered, geographic regions in which we operate and how information is reviewed by the chief executive officer and other key decision makers. As a result, we determined that all services we offer relate to Commercial Banking. Variable Interest Entities: We hold ownership interests in certain special purpose entities. We evaluate our interest in these entities to determine whether they meet the definition of a VIE and whether we meet the criteria as their primary beneficiary and are therefore required to consolidate these entities. A primary beneficiary of a VIE is defined as, the party that has both the power to direct the activities that most significantly impact the VIE and a variable interest that could be significant to the VIE. A variable interest is a contractual, ownership or other interest that changes with changes in the fair value of the VIE’s net assets. To determine whether or not a variable interest we hold could be significant to the VIE, we consider both qualitative and quantitative factors regarding the nature, size and form of our involvement with the VIE. We analyze whether we are the primary beneficiary of a VIE on an ongoing basis. Changes in facts and circumstances occurring since the previous primary beneficiary determination are considered as part of this ongoing assessment. See Note 21 — Variable Interest Entities for additional information. Cash and Cash Equivalents: Cash and cash equivalents include cash on hand, cash items in transit, cash due from the Federal Reserve Bank and other financial institutions, and federal funds sold with original maturities less than 90 days. Banking regulations previously required that banks maintain a percentage of their deposits as reserves in cash or on deposit with the Federal Reserve Bank. On March 15, 2020, the FRB announced that it had reduced reserve requirement ratios to 0 percent effective on March 26, 2020, which represented the beginning of the next reserve maintenance period. The FRB took this action in light of the Federal Open Market Committee's announcement in 2019 that it intends to implement monetary policy in an ample reserves regime, where reserve requirements do not play a role. The FRB's action is intended to help support lending to households and businesses . Time Deposits in Financial Institutions: Time deposits in financial institutions have original maturities over 90 days and are carried at cost. Available-for-Sale Debt Securities: Available-for-sale debt securities are carried at fair value. Accreted discounts and amortized premiums are included in interest income using the level yield method, and realized gains or losses from sales of securities are calculated using the specific identification method. Available-for-sale debt securities are analyzed for credit losses under ASC 326, which requires the Company to determine whether impairment exists as of the reporting date and whether that impairment is due to credit losses. An allowance for credit losses would be established for losses on available-for-sale debt securities due to credit losses and would be reported as a component of provision for credit losses. Accrued interest is excluded from our expected credit loss estimat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recognized as interest income is reversed. Loans Held-For-Sale, Carried at Fair Value: Loans held-for-sale, carried at fair value, are generally conforming SFR mortgage loans that are originated and intended for sale in the secondary market, repurchased loans that were previously sold to GNMA and other GSEs, and loans sold to GNMA that are delinquent more than 90 days and subject to a unilateral purchase option by us. The fair value of loans held-for-sale is based on commitments outstanding from investors as well as what secondary market investors are currently offering for portfolios with similar characteristics. Interest income on loans held-for-sale under the fair value option is measured based on the contractual interest rate and reported in interest income on loans, including fees in the consolidated statements of operations. Loans: When a determination is made at the time of commitment to originate or purchase loans as held-for-investment, it is our intent to hold these loans to maturity or for the foreseeable future, subject to periodic review under our management evaluation processes, including asset/liability management . Loans, excluding purchase credit deteriorated (PCD) loans, that management has the intent and ability to hold for the foreseeable future, or until maturity or payoff, are recorded at the principal balance outstanding, net of charge-offs, unamortized purchase premiums and discounts, and deferred loan fees and costs. Amortization of deferred loan origination fees and costs or purchase premiums and discounts are recognized in interest income as an adjustment to yield over the terms of loans using the effective interest method. Deferred loan origination fees and costs on revolving lines of credit are amortized using the straight-line method. Interest on loans is credited to interest income as earned based on the interest rate applied to principal amounts outstanding. Interest income is accrued on the unpaid principal balance and is discontinued when management believes, after considering economic and business conditions and collection efforts, that the borrower’s financial condition is such that full collection of principal or interest becomes doubtful, regardless of the length of past due status. Generally, loans are placed on nonaccrual status when scheduled payments become past due for 90 days or more. When accrual of interest is discontinued, any unpaid accrued interest receivable is reversed against interest income. Interest received on such loans is accounted for on the cash-basis or cost-recovery method, until qualifying for return to accrual status. Loans are returned to accrual status when all the principal and interest amounts contractually due are brought current and future payments are reasonably assured. A charge-off is generally recorded at 180 days past due for SFR mortgage loans if the unpaid principal balance exceeds the fair value of the collateral less costs to sell. Commercial and industrial and commercial real estate loans financings are subject to a detailed review when 90 days past due to determine accrual status, or when payment is uncertain and a specific consideration is made to put a loan on nonaccrual status. A charge-off for commercial and industrial and commercial real estate loans is recorded when a loss is confirmed. Consumer loans, other than those secured by real estate, are typically charged off no later than 120 days past due. Allowance for Credit Losses (ACL): The ACL is estimated on a quarterly basis and represents management’s estimate of current expected credit losses in the Company's loan portfolio. Pools of loans with similar risk characteristics are collectively evaluated while loans that no longer share risk characteristics with loan pools are evaluated individually. The ACL is established through the provision for credit loss expense. Loans deemed uncollectible are charged off and deducted from the allowance. Recoveries on loans previously charged off are added to the allowance. The ACL process involves subjective and complex judgments. Credit losses are not estimated for accrued interest receivable as interest that is deemed uncollectible is written off through interest income. Collective loss estimates are determined by applying loss factors, designed to estimate current expected credit losses, to amortized cost balances over the remaining life of the collectively evaluated portfolio. Loans with similar risk characteristics are aggregated into homogeneous pools. The ACL consists of: (i) a specific allowance established for current expected credit losses on loans individually evaluated, (ii) a quantitative allowance for current expected loan losses based on the portfolio and expected economic conditions over a reasonable and supportable forecast period that reverts back to long-term trends to cover the life of loan; and (iii) a qualitative allowance including management overlays to capture factors and trends that are not adequately reflected in the quantitative allowance, including an evaluation of our underwriting, other credit-related processes, and other credit risk factors such as concentration risk. The need for a loan to be individually evaluated, based on current information and events, is when it no longer meets the risk characteristics of the similarly identified pool of financial assets to be collectively evaluated. We measure expected credit losses on all individually evaluated loans under the guidance of ASC 326, Receivables , primarily through the evaluation of collateral values and estimated cash flows expected to be collected. Cash receipts on individually evaluated loans for which the accrual of interest has been discontinued are applied first to principal and then to interest income. Prior to the adoption of ASC 326, individually evaluated loans were referred to as impaired loans. Expected credit losses are estimated over the contractual term of the loans, adjusted for prepayments, as appropriate. The contractual term excludes expected extensions and renewals unless those extension or renewal options are included in the underlying contract and we do not have the ability to unconditionally cancel. The contractual term also excludes expected modifications unless management has a reasonable expectation, at the reporting period, that a troubled debt restructuring will be executed. The allowance for loan losses includes qualitative adjustments to bring the allowance to the level management believes is appropriate based on factors that have not otherwise been fully accounted for, including including those described in the federal banking agencies' joint interagency policy statement on ALL. These factors include, among others, inherent imprecision in forecasting economic variables, including determining the depth and duration of economic cycles and their impact to relevant economic variables; qualitative adjustments based on our evaluation of different forecast scenarios and known recent events impacting relevant economic variables; data factors that address the risk that certain model inputs may not reflect all available information including (i) risk factors that have not been fully addressed in internal risk ratings, (ii) changes in lending policies and procedures, (iii) changes in the level and quality of experience held by lending management, (iv) imprecision in the risk rating system and (v) limitations in data available for certain loan portfolios. The ACL process also includes challenging and calibrating the model and model results against observed information, trends and events within the loan portfolio, among others. Prior to the adoption of ASC 326, we maintained an allowance for loan losses to absorb probable incurred losses inherent in the loan portfolio at the balance sheet date. The allowance for loan losses was based on ongoing assessment of the estimated probable losses presently inherent in the loan portfolio. In evaluating the level of the allowance for loan losses, management considered the types of loans and the amount of loans in the portfolio, peer group information, historical loss experience, adverse situations that may have affected the borrower’s ability to repay, estimated value of any underlying collateral, and prevailing economic conditions. We have established credit risk management processes that include regular management review of the loan portfolio to identify problem loans. During the ordinary course of business, management may become aware of borrowers who may not be able to fulfill their contractual payment requirements within the loan agreements. Such loans are subject to increased monitoring. Consideration is given to placing these loans on nonaccrual status, assessing the need for additional allowance for credit loss, and partially or fully charging off the principal balance. The credit risk monitoring system is designed to identify loans with credit deterioration and potential problem loans, perform periodic evaluation of impairment, and determine the adequacy of the allowance for credit losses in a timely manner. In addition, management has adopted a credit policy that includes a credit review and control system that it believes should be effective in ensuring that we maintain an adequate ACL. Further, the Board of Directors provides oversight and guidance for the ACL process. At December 31, 2020, the following loan portfolio segments have been identified: • Commercial and industrial (general commercial and industrial, warehouse lending, and indirect/direct leveraged lending) • Commercial real estate • Multifamily • Small Business Administration (“SBA”) • Construction • SFR - 1st deeds of trust (generally SFR mortgage and other) • Other consumer (HELOC and other) We categorize loans into risk categories based on relevant information about the ability of borrowers to service their obligations such as current financial information, historical payment experience, credit documentation, public information, and current economic trends, among other factors. We analyze loans individually by classifying the loans as to credit risk. Loans secured by multifamily and commercial real estate properties generally involve a greater degree of credit risk. Because payments on loans secured by multifamily and commercial real estate properties are often dependent on the successful operation or management of the properties, repayment of these loans may be subject to adverse conditions in the real estate market or the economy. In addition, commercial and industrial loans are also considered to have a greater degree of credit risk due to the fact commercial and industrial loans are typically made on the basis of the borrower’s ability to make repayment from the cash flow of the borrower’s business. As a result, the availability of funds for the repayment of commercial and industrial loans may be substantially dependent on the success of the business itself (which, in turn, is often dependent, in part, upon general economic conditions). Within the commercial and industrial portfolio, warehouse credit facilities are considered to have a lesser degree of risk then other commercial and industrial loans. Warehouse credit facilities are secured by newly granted single family residential mortgages underwritten with current borrower financial information. SBA loans are similar to commercial and industrial loans, however, they have additional credit enhancement in the form of a guaranty provided by the U.S. Small Business Administration, for up to 85% of the loan amount for loans up to $150 thousand and 75% of the loan amount for loans of more than $150 thousand. We often sell the guaranteed portion of certain SBA loans into the secondary market. The availability of funds for the repayment of financing may be substantially dependent on the success of the business itself which is often dependent, in part, upon general economic conditions. Included in SBA loans are the loans originated as part of the PPP established by the CARES Act have additional credit enhancement provided by the U.S. Small Business Administration for up to 100% of the loan amount. As of December 31, 2020, PPP loans totaled $210.0 million, net of $1.6 million in unamortized fees which are being amortized over their estimated life. The Company estimated the average life of our PPP loans to be 12 months based on our understanding of our clients' cash use, expected forgiveness probability, and loan forgiveness process. Consumer loans have credit risk given that collection of these loans is dependent on the borrower’s continuing financial stability and, thus, are more likely to be adversely affected by job loss, divorce, illness, or personal bankruptcy. Within our SFR portfolio, Green Loans are considered to carry a higher degree of credit risk than the general SFR portfolio due to their unique cash flows. Credit risk on this asset class is also managed through the completion of regular third party AVMs of the underlying collateral and monitoring of the borrower’s usage of this account to determine if the borrower is making monthly payments from external sources or “drawdowns” on their line. In cases where the property values have declined to levels less than the original LTV ratios, or other levels deemed prudent by us, we may curtail the line and/or require monthly payments or principal reductions to bring the loan in balance. On interest only loans, we project future payment changes to determine if there will be a material increase in the required payment and then monitor the loans for possible delinquency. Individual loans are monitored for possible downgrading of risk rating. Troubled Debt Restructurings: A loan is identified as a TDR when a borrower is experiencing financial difficulties and, for economic or legal reasons related to these difficulties, we grant a concession (or we reasonably expect to grant a concession) to the borrower in the restructuring that we would not otherwise consider. We have granted a concession when, as a result of the restructuring to a troubled borrower, we do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In order to determine whether a borrower is experiencing financial difficulty, an evaluation is performed of the probability that the borrower will be in payment default on any of its debt in the foreseeable future without the modification. This evaluation is performed under our internal underwriting policy. Loans for which the borrower has been discharged under Chapter 7 bankruptcy are considered collateral dependent TDRs, and charged down to the fair value of collateral less cost to sell. A restructuring executed at an interest rate that is at market interest rates based on the current credit characteristics of the borrower is not a TDR. Our policy is to place consumer loan TDRs, except those that were performing prior to TDR status, on nonaccrual status for a minimum period of 6 months. Commercial TDRs are evaluated on a case-by-case basis for determination of whether or not to place them on nonaccrual status. Loans qualify for return to accrual status once they have demonstrated performance under the restructured terms of the loan for a minimum of 6 months. Generally, TDRs are reported as TDRs for the remaining life of the loan. TDR classification may be removed if the borrower demonstrates compliance with the modified terms for a minimum of 6 months, through one fiscal year-end and the restructuring agreement specifies a market rate of interest equal to that which would be provided to a borrower with similar credit at the time of restructuring. In the limited circumstance that a loan is removed from TDR classification, it is our policy to continue to base our measure of loan impairment on the contractual terms specified by the loan agreement. TDR Relief: In order to encourage banks to work with impacted borrowers, the CARES Act and U.S. banking regulatory agencies have provided relief from TDR accounting on loans which qualify under the relevant provisions of the CARES Act or the “Interagency Statement on Loan Modifications and Reporting for Financial Institutions Working with Customers Affected by the Coronavirus” on March 22, 2020 and revised April 7, 2020. The main provisions of TDR relief include 1) a capital provision in the form of reduced risk-weighted assets, as TDRs are more heavily risk-weighted for capital purposes; 2) a delinquency status provision, as the aging of loans are frozen, i.e., they will continue to be reported in the same delinquency status they were in at the time of modification; and 3) a nonaccrual status provision as the loans are generally not reported as nonaccrual or TDRs during the modification period. Acquired Loans: Loans acquired through purchase are recorded at their fair value at the acquisition date. We perform an assessment of acquired loans to first determine if such loans have experienced more than insignificant deterioration in credit quality since their origination and thus should be classified and accounted for as PCD loans. For loans that have not experienced more than insignificant deterioration in credit quality since origination, referred to as non-PCD loans, we record such loans at fair value, with any resulting discount or premium accreted or amortized into interest income over the remaining life of the loan using the interest method. Additionally, upon the purchase or acquisition of non-PCD loans, we measure and record an ACL based on our methodology for determining the ACL. The ACL for non-PCD loans is recorded through a charge to the provision for credit losses in the period in which the loans were purchased or acquired. Reserve for Unfunded Loan Commitments: The reserve for unfunded loan commitments provides for current estimated credit losses for the unused portion of collective pools of lending commitments expected to be funded, except for unconditionally cancellable commitments for which no reserve is required under ASC 326. The reserve for unfunded loan commitments includes reserve factors that are consistent with the ACL methodology for loans using the expected loss factors and an estimated utilization or probability of draw factor, which are based on historical experience. Changes in the reserve for unfunded loan commitments are reported as a component of provision for credit losses in the consolidated statements of operations and the reserve for unfunded loan commitments is included in accrued expenses and other liabilities in the consolidated statements of financial condition. Fair Values of Financial Instruments: We measure certain assets and liabilities on a fair value basis, in accordance with ASC Topic 820, "Fair Value Measurement." Fair value is used on a recurring basis for certain assets and liabilities in which fair value is the primary basis of accounting. Examples of these include derivative instruments and available-for-sale securities. Additionally, fair value is used on a non-recurring basis to evaluate assets or liabilities for impairment in accordance with ASC Topic 825, "Financial Instruments." Examples of these include loans individually evaluated for credit losses, long-lived assets, OREO, goodwill, and core deposit intangible assets as well as loans held-for-sale accounted for at the lower of cost or fair value. Fair value is the exchange price that would be received for an asset or paid to transfer a liability in an orderly transaction between market participants. When observable market prices are not available, fair value is estimated using modeling techniques such as discounted cash flow analysis. These modeling techniques utilize assumptions that market participants would use in pricing the asset or the liability, including assumptions about the risk inherent in a particular valuation technique, the effect of a restriction on the sale or use of an asset, and the risk of nonperformance. Depending on the nature of the asset or liability, we use various valuation techniques and assumptions when estimating the instrument’s fair value. Considerable judgment may be involved in determining the amount that is most representative of fair value. To increase consistency and comparability of fair value measures, ASC Topic 820, "Fair Value Measurement" established a three-level hierarchy to prioritize the inputs used in valuation techniques between observable inputs among (i) observable inputs that reflect quoted prices in active markets, (ii) inputs other than quoted prices with observable market data, and (iii) unobservable data such as our own data or single dealer non-binding pricing quotes. We assess the valuation hierarchy for each asset or liability measured at the end of each quarter; as a result, assets or liabilities may be transferred within hierarchy levels due to changes in availability of observable market inputs to measure fair value at the measurement date. Federal Home Loan Bank and Federal Reserve Bank Stock: The Bank is a member of the FHLB and FRB system. Members are required to own a certain amount of FHLB and FRB stock based on the level of borrowings and other factors, and may invest in additional amounts. FHLB and FRB stock are carried at cost, classified as a restricted security, and periodically evaluated for impairment based on ultimate recovery of par value. Both cash and stock dividends are reported on the consolidated statements of operations under interest and dividend income from other interest-earning assets. Other Real Estate Owned: OREO, which represents real estate acquired through foreclosure in satisfaction of commercial and real estate loans, is initially recorded at fair value less estimated selling costs of the real estate, based on current independent appraisals obtained at the time of acquisition, less costs to sell when acquired, establishing a new cost basis. Loan balances in excess of fair value of the real estate acquired at the date of acquisition are charged off against the ACL. A valuation allowance is established for any subsequent declines in fair value less estimated selling costs and adjusted as applicable. Gains and losses on the sale of OREO and reductions in fair value subsequent to foreclosure, and any subsequent operating expenses or income of such properties are included in all other expense on the consolidated statements of operations. Bank Owned Life Insurance: The Bank has purchased life insurance policies on certain key employees. BOLI is recorded at the amount that can be realized under the insurance contract, which is the cash surrender value. Premises and Equipment: Land is carried at cost. Premises and equipment are recorded at cost less accumulated depreciation. The straight-line method is used for depreciation with the following estimated useful lives: building - 40 years and leasehold improvements - life of lease, and furniture, fixtures, and equipment - 3 to 7 years. Maintenance and repairs are expensed as incurred and improvements that extend the useful lives of assets are capitalized. Leases: If an arrangement contains a lease at contract inception an operating lease ROU asset is recognized and corresponding operating lease liability is established based on the present value of lease payments over the lease term, except leases with initial terms less than or equal to 12 months. While the operating leases may include options to extend the term, these options are not included when calculating the operating lease right-of-use asset and lease liability unless it is reasonably certain such options will be exercised. The present value of lease payments is determined using our incremental borrowing rate. The incremental borrowing rate is determined using an actual borrowing rate with comparable terms. If we did not incur borrowings with comparable terms, we will use the published FHLB Advance borrowing rate at or near the lease commencement date with a comparable maturity. Leases with an initial term of 12 months or less are not recorded in the consolidated balance sheets. Our lease agreements include both lease and non-lease components (such as common area maintenance), which are generally included in the lease and are accounted for together with the lease as a single lease component. We choose to not separate lease and non-lease components for all of our lea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nents of Troubled Debt Restructured Loans (Details) - USD ($) $ in Thousands</t>
        </is>
      </c>
      <c r="B1" s="2" t="inlineStr">
        <is>
          <t>Dec. 31, 2020</t>
        </is>
      </c>
      <c r="C1" s="2" t="inlineStr">
        <is>
          <t>Dec. 31, 2019</t>
        </is>
      </c>
    </row>
    <row r="2">
      <c r="A2" s="3" t="inlineStr">
        <is>
          <t>Financing Receivable, Troubled Debt Restructuring [Line Items]</t>
        </is>
      </c>
    </row>
    <row r="3">
      <c r="A3" s="4" t="inlineStr">
        <is>
          <t>Troubled debt restructured loans and leases</t>
        </is>
      </c>
      <c r="B3" s="7" t="n">
        <v>8997</v>
      </c>
      <c r="C3" s="7" t="n">
        <v>21837</v>
      </c>
    </row>
    <row r="4">
      <c r="A4" s="4" t="inlineStr">
        <is>
          <t>Commitments to lend to clients with outstanding loans classified as TDRs</t>
        </is>
      </c>
      <c r="B4" s="6" t="n">
        <v>63</v>
      </c>
      <c r="C4" s="6" t="n">
        <v>135</v>
      </c>
    </row>
    <row r="5">
      <c r="A5" s="4" t="inlineStr">
        <is>
          <t>Accruing TDRs</t>
        </is>
      </c>
      <c r="B5" s="6" t="n">
        <v>4700</v>
      </c>
      <c r="C5" s="6" t="n">
        <v>6600</v>
      </c>
    </row>
    <row r="6">
      <c r="A6" s="4" t="inlineStr">
        <is>
          <t>Non-accrual TDRs</t>
        </is>
      </c>
      <c r="B6" s="6" t="n">
        <v>4300</v>
      </c>
      <c r="C6" s="6" t="n">
        <v>15200</v>
      </c>
    </row>
    <row r="7">
      <c r="A7" s="4" t="inlineStr">
        <is>
          <t>NTM Loans</t>
        </is>
      </c>
    </row>
    <row r="8">
      <c r="A8" s="3" t="inlineStr">
        <is>
          <t>Financing Receivable, Troubled Debt Restructuring [Line Items]</t>
        </is>
      </c>
    </row>
    <row r="9">
      <c r="A9" s="4" t="inlineStr">
        <is>
          <t>Troubled debt restructured loans and leases</t>
        </is>
      </c>
      <c r="B9" s="6" t="n">
        <v>2631</v>
      </c>
      <c r="C9" s="6" t="n">
        <v>2932</v>
      </c>
    </row>
    <row r="10">
      <c r="A10" s="4" t="inlineStr">
        <is>
          <t>Traditional Loans</t>
        </is>
      </c>
    </row>
    <row r="11">
      <c r="A11" s="3" t="inlineStr">
        <is>
          <t>Financing Receivable, Troubled Debt Restructuring [Line Items]</t>
        </is>
      </c>
    </row>
    <row r="12">
      <c r="A12" s="4" t="inlineStr">
        <is>
          <t>Troubled debt restructured loans and leases</t>
        </is>
      </c>
      <c r="B12" s="6" t="n">
        <v>6366</v>
      </c>
      <c r="C12" s="6" t="n">
        <v>18905</v>
      </c>
    </row>
    <row r="13">
      <c r="A13" s="4" t="inlineStr">
        <is>
          <t>Commercial | Commercial and industrial</t>
        </is>
      </c>
    </row>
    <row r="14">
      <c r="A14" s="3" t="inlineStr">
        <is>
          <t>Financing Receivable, Troubled Debt Restructuring [Line Items]</t>
        </is>
      </c>
    </row>
    <row r="15">
      <c r="A15" s="4" t="inlineStr">
        <is>
          <t>Troubled debt restructured loans and leases</t>
        </is>
      </c>
      <c r="B15" s="6" t="n">
        <v>3884</v>
      </c>
      <c r="C15" s="6" t="n">
        <v>16245</v>
      </c>
    </row>
    <row r="16">
      <c r="A16" s="4" t="inlineStr">
        <is>
          <t>Commercial | SBA</t>
        </is>
      </c>
    </row>
    <row r="17">
      <c r="A17" s="3" t="inlineStr">
        <is>
          <t>Financing Receivable, Troubled Debt Restructuring [Line Items]</t>
        </is>
      </c>
    </row>
    <row r="18">
      <c r="A18" s="4" t="inlineStr">
        <is>
          <t>Troubled debt restructured loans and leases</t>
        </is>
      </c>
      <c r="B18" s="6" t="n">
        <v>265</v>
      </c>
      <c r="C18" s="6" t="n">
        <v>266</v>
      </c>
    </row>
    <row r="19">
      <c r="A19" s="4" t="inlineStr">
        <is>
          <t>Commercial | NTM Loans | Commercial and industrial</t>
        </is>
      </c>
    </row>
    <row r="20">
      <c r="A20" s="3" t="inlineStr">
        <is>
          <t>Financing Receivable, Troubled Debt Restructuring [Line Items]</t>
        </is>
      </c>
    </row>
    <row r="21">
      <c r="A21" s="4" t="inlineStr">
        <is>
          <t>Troubled debt restructured loans and leases</t>
        </is>
      </c>
      <c r="B21" s="6" t="n">
        <v>0</v>
      </c>
      <c r="C21" s="6" t="n">
        <v>0</v>
      </c>
    </row>
    <row r="22">
      <c r="A22" s="4" t="inlineStr">
        <is>
          <t>Commercial | NTM Loans | SBA</t>
        </is>
      </c>
    </row>
    <row r="23">
      <c r="A23" s="3" t="inlineStr">
        <is>
          <t>Financing Receivable, Troubled Debt Restructuring [Line Items]</t>
        </is>
      </c>
    </row>
    <row r="24">
      <c r="A24" s="4" t="inlineStr">
        <is>
          <t>Troubled debt restructured loans and leases</t>
        </is>
      </c>
      <c r="B24" s="6" t="n">
        <v>0</v>
      </c>
      <c r="C24" s="6" t="n">
        <v>0</v>
      </c>
    </row>
    <row r="25">
      <c r="A25" s="4" t="inlineStr">
        <is>
          <t>Commercial | Traditional Loans | Commercial and industrial</t>
        </is>
      </c>
    </row>
    <row r="26">
      <c r="A26" s="3" t="inlineStr">
        <is>
          <t>Financing Receivable, Troubled Debt Restructuring [Line Items]</t>
        </is>
      </c>
    </row>
    <row r="27">
      <c r="A27" s="4" t="inlineStr">
        <is>
          <t>Troubled debt restructured loans and leases</t>
        </is>
      </c>
      <c r="B27" s="6" t="n">
        <v>3884</v>
      </c>
      <c r="C27" s="6" t="n">
        <v>16245</v>
      </c>
    </row>
    <row r="28">
      <c r="A28" s="4" t="inlineStr">
        <is>
          <t>Commercial | Traditional Loans | SBA</t>
        </is>
      </c>
    </row>
    <row r="29">
      <c r="A29" s="3" t="inlineStr">
        <is>
          <t>Financing Receivable, Troubled Debt Restructuring [Line Items]</t>
        </is>
      </c>
    </row>
    <row r="30">
      <c r="A30" s="4" t="inlineStr">
        <is>
          <t>Troubled debt restructured loans and leases</t>
        </is>
      </c>
      <c r="B30" s="6" t="n">
        <v>265</v>
      </c>
      <c r="C30" s="6" t="n">
        <v>266</v>
      </c>
    </row>
    <row r="31">
      <c r="A31" s="4" t="inlineStr">
        <is>
          <t>Consumer | Single family residential mortgage</t>
        </is>
      </c>
    </row>
    <row r="32">
      <c r="A32" s="3" t="inlineStr">
        <is>
          <t>Financing Receivable, Troubled Debt Restructuring [Line Items]</t>
        </is>
      </c>
    </row>
    <row r="33">
      <c r="A33" s="4" t="inlineStr">
        <is>
          <t>Troubled debt restructured loans and leases</t>
        </is>
      </c>
      <c r="B33" s="6" t="n">
        <v>4848</v>
      </c>
      <c r="C33" s="6" t="n">
        <v>5032</v>
      </c>
    </row>
    <row r="34">
      <c r="A34" s="4" t="inlineStr">
        <is>
          <t>Consumer | Other consumer</t>
        </is>
      </c>
    </row>
    <row r="35">
      <c r="A35" s="3" t="inlineStr">
        <is>
          <t>Financing Receivable, Troubled Debt Restructuring [Line Items]</t>
        </is>
      </c>
    </row>
    <row r="36">
      <c r="A36" s="4" t="inlineStr">
        <is>
          <t>Troubled debt restructured loans and leases</t>
        </is>
      </c>
      <c r="B36" s="6" t="n">
        <v>0</v>
      </c>
      <c r="C36" s="6" t="n">
        <v>294</v>
      </c>
    </row>
    <row r="37">
      <c r="A37" s="4" t="inlineStr">
        <is>
          <t>Consumer | NTM Loans | Single family residential mortgage</t>
        </is>
      </c>
    </row>
    <row r="38">
      <c r="A38" s="3" t="inlineStr">
        <is>
          <t>Financing Receivable, Troubled Debt Restructuring [Line Items]</t>
        </is>
      </c>
    </row>
    <row r="39">
      <c r="A39" s="4" t="inlineStr">
        <is>
          <t>Troubled debt restructured loans and leases</t>
        </is>
      </c>
      <c r="B39" s="6" t="n">
        <v>2631</v>
      </c>
      <c r="C39" s="6" t="n">
        <v>2638</v>
      </c>
    </row>
    <row r="40">
      <c r="A40" s="4" t="inlineStr">
        <is>
          <t>Consumer | NTM Loans | Other consumer</t>
        </is>
      </c>
    </row>
    <row r="41">
      <c r="A41" s="3" t="inlineStr">
        <is>
          <t>Financing Receivable, Troubled Debt Restructuring [Line Items]</t>
        </is>
      </c>
    </row>
    <row r="42">
      <c r="A42" s="4" t="inlineStr">
        <is>
          <t>Troubled debt restructured loans and leases</t>
        </is>
      </c>
      <c r="B42" s="6" t="n">
        <v>0</v>
      </c>
      <c r="C42" s="6" t="n">
        <v>294</v>
      </c>
    </row>
    <row r="43">
      <c r="A43" s="4" t="inlineStr">
        <is>
          <t>Consumer | Traditional Loans | Single family residential mortgage</t>
        </is>
      </c>
    </row>
    <row r="44">
      <c r="A44" s="3" t="inlineStr">
        <is>
          <t>Financing Receivable, Troubled Debt Restructuring [Line Items]</t>
        </is>
      </c>
    </row>
    <row r="45">
      <c r="A45" s="4" t="inlineStr">
        <is>
          <t>Troubled debt restructured loans and leases</t>
        </is>
      </c>
      <c r="B45" s="6" t="n">
        <v>2217</v>
      </c>
      <c r="C45" s="6" t="n">
        <v>2394</v>
      </c>
    </row>
    <row r="46">
      <c r="A46" s="4" t="inlineStr">
        <is>
          <t>Consumer | Traditional Loans | Other consumer</t>
        </is>
      </c>
    </row>
    <row r="47">
      <c r="A47" s="3" t="inlineStr">
        <is>
          <t>Financing Receivable, Troubled Debt Restructuring [Line Items]</t>
        </is>
      </c>
    </row>
    <row r="48">
      <c r="A48" s="4" t="inlineStr">
        <is>
          <t>Troubled debt restructured loans and leases</t>
        </is>
      </c>
      <c r="B48" s="7" t="n">
        <v>0</v>
      </c>
      <c r="C48"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AND ALLOWANCE FOR CREDIT LOSSES - Summary of TDR Modification Type (Details) $ in Thousands</t>
        </is>
      </c>
      <c r="B1" s="2" t="inlineStr">
        <is>
          <t>12 Months Ended</t>
        </is>
      </c>
    </row>
    <row r="2">
      <c r="B2" s="2" t="inlineStr">
        <is>
          <t>Dec. 31, 2020USD ($)loanLoan</t>
        </is>
      </c>
      <c r="C2" s="2" t="inlineStr">
        <is>
          <t>Dec. 31, 2019USD ($)loanLoan</t>
        </is>
      </c>
      <c r="D2" s="2" t="inlineStr">
        <is>
          <t>Dec. 31, 2018USD ($)loanLoan</t>
        </is>
      </c>
    </row>
    <row r="3">
      <c r="A3" s="3" t="inlineStr">
        <is>
          <t>Financing Receivable, Troubled Debt Restructuring [Line Items]</t>
        </is>
      </c>
    </row>
    <row r="4">
      <c r="A4" s="4" t="inlineStr">
        <is>
          <t>Number of Loans | loan</t>
        </is>
      </c>
      <c r="B4" s="6" t="n">
        <v>1</v>
      </c>
      <c r="C4" s="6" t="n">
        <v>14</v>
      </c>
      <c r="D4" s="6" t="n">
        <v>3</v>
      </c>
    </row>
    <row r="5">
      <c r="A5" s="4" t="inlineStr">
        <is>
          <t>Pre- Modification Outstanding Recorded Investment</t>
        </is>
      </c>
      <c r="B5" s="7" t="n">
        <v>5000</v>
      </c>
      <c r="C5" s="7" t="n">
        <v>21726</v>
      </c>
      <c r="D5" s="7" t="n">
        <v>358</v>
      </c>
    </row>
    <row r="6">
      <c r="A6" s="4" t="inlineStr">
        <is>
          <t>Post-Modification Outstanding Recorded Investment</t>
        </is>
      </c>
      <c r="B6" s="7" t="n">
        <v>5000</v>
      </c>
      <c r="C6" s="7" t="n">
        <v>19062</v>
      </c>
      <c r="D6" s="7" t="n">
        <v>350</v>
      </c>
    </row>
    <row r="7">
      <c r="A7" s="4" t="inlineStr">
        <is>
          <t>Number of loans modified as a TDR during past 12 months that had a subsequent payment default | Loan</t>
        </is>
      </c>
      <c r="C7" s="6" t="n">
        <v>0</v>
      </c>
      <c r="D7" s="6" t="n">
        <v>0</v>
      </c>
    </row>
    <row r="8">
      <c r="A8" s="4" t="inlineStr">
        <is>
          <t>Change in Principal Payments and Interest Rates</t>
        </is>
      </c>
    </row>
    <row r="9">
      <c r="A9" s="3" t="inlineStr">
        <is>
          <t>Financing Receivable, Troubled Debt Restructuring [Line Items]</t>
        </is>
      </c>
    </row>
    <row r="10">
      <c r="A10" s="4" t="inlineStr">
        <is>
          <t>Number of Loans | loan</t>
        </is>
      </c>
      <c r="B10" s="6" t="n">
        <v>0</v>
      </c>
      <c r="C10" s="6" t="n">
        <v>14</v>
      </c>
      <c r="D10" s="6" t="n">
        <v>0</v>
      </c>
    </row>
    <row r="11">
      <c r="A11" s="4" t="inlineStr">
        <is>
          <t>Post-Modification Outstanding Recorded Investment</t>
        </is>
      </c>
      <c r="B11" s="7" t="n">
        <v>0</v>
      </c>
      <c r="C11" s="7" t="n">
        <v>19062</v>
      </c>
      <c r="D11" s="7" t="n">
        <v>0</v>
      </c>
    </row>
    <row r="12">
      <c r="A12" s="4" t="inlineStr">
        <is>
          <t>Change in Principal Payments</t>
        </is>
      </c>
    </row>
    <row r="13">
      <c r="A13" s="3" t="inlineStr">
        <is>
          <t>Financing Receivable, Troubled Debt Restructuring [Line Items]</t>
        </is>
      </c>
    </row>
    <row r="14">
      <c r="A14" s="4" t="inlineStr">
        <is>
          <t>Number of Loans | loan</t>
        </is>
      </c>
      <c r="B14" s="6" t="n">
        <v>0</v>
      </c>
      <c r="C14" s="6" t="n">
        <v>0</v>
      </c>
      <c r="D14" s="6" t="n">
        <v>2</v>
      </c>
    </row>
    <row r="15">
      <c r="A15" s="4" t="inlineStr">
        <is>
          <t>Post-Modification Outstanding Recorded Investment</t>
        </is>
      </c>
      <c r="B15" s="7" t="n">
        <v>0</v>
      </c>
      <c r="C15" s="7" t="n">
        <v>0</v>
      </c>
      <c r="D15" s="7" t="n">
        <v>163</v>
      </c>
    </row>
    <row r="16">
      <c r="A16" s="4" t="inlineStr">
        <is>
          <t>Extension of Maturity(1)</t>
        </is>
      </c>
    </row>
    <row r="17">
      <c r="A17" s="3" t="inlineStr">
        <is>
          <t>Financing Receivable, Troubled Debt Restructuring [Line Items]</t>
        </is>
      </c>
    </row>
    <row r="18">
      <c r="A18" s="4" t="inlineStr">
        <is>
          <t>Number of Loans | loan</t>
        </is>
      </c>
      <c r="B18" s="6" t="n">
        <v>1</v>
      </c>
      <c r="C18" s="6" t="n">
        <v>0</v>
      </c>
      <c r="D18" s="6" t="n">
        <v>0</v>
      </c>
    </row>
    <row r="19">
      <c r="A19" s="4" t="inlineStr">
        <is>
          <t>Post-Modification Outstanding Recorded Investment</t>
        </is>
      </c>
      <c r="B19" s="7" t="n">
        <v>5000</v>
      </c>
      <c r="C19" s="7" t="n">
        <v>0</v>
      </c>
      <c r="D19" s="7" t="n">
        <v>0</v>
      </c>
    </row>
    <row r="20">
      <c r="A20" s="4" t="inlineStr">
        <is>
          <t>Other</t>
        </is>
      </c>
    </row>
    <row r="21">
      <c r="A21" s="3" t="inlineStr">
        <is>
          <t>Financing Receivable, Troubled Debt Restructuring [Line Items]</t>
        </is>
      </c>
    </row>
    <row r="22">
      <c r="A22" s="4" t="inlineStr">
        <is>
          <t>Number of Loans | loan</t>
        </is>
      </c>
      <c r="B22" s="6" t="n">
        <v>0</v>
      </c>
      <c r="C22" s="6" t="n">
        <v>0</v>
      </c>
      <c r="D22" s="6" t="n">
        <v>1</v>
      </c>
    </row>
    <row r="23">
      <c r="A23" s="4" t="inlineStr">
        <is>
          <t>Post-Modification Outstanding Recorded Investment</t>
        </is>
      </c>
      <c r="B23" s="7" t="n">
        <v>0</v>
      </c>
      <c r="C23" s="7" t="n">
        <v>0</v>
      </c>
      <c r="D23" s="7" t="n">
        <v>187</v>
      </c>
    </row>
    <row r="24">
      <c r="A24" s="4" t="inlineStr">
        <is>
          <t>Commercial | Commercial and industrial</t>
        </is>
      </c>
    </row>
    <row r="25">
      <c r="A25" s="3" t="inlineStr">
        <is>
          <t>Financing Receivable, Troubled Debt Restructuring [Line Items]</t>
        </is>
      </c>
    </row>
    <row r="26">
      <c r="A26" s="4" t="inlineStr">
        <is>
          <t>Number of Loans | loan</t>
        </is>
      </c>
      <c r="B26" s="6" t="n">
        <v>1</v>
      </c>
      <c r="C26" s="6" t="n">
        <v>12</v>
      </c>
      <c r="D26" s="6" t="n">
        <v>2</v>
      </c>
    </row>
    <row r="27">
      <c r="A27" s="4" t="inlineStr">
        <is>
          <t>Pre- Modification Outstanding Recorded Investment</t>
        </is>
      </c>
      <c r="B27" s="7" t="n">
        <v>5000</v>
      </c>
      <c r="C27" s="7" t="n">
        <v>18512</v>
      </c>
      <c r="D27" s="7" t="n">
        <v>171</v>
      </c>
    </row>
    <row r="28">
      <c r="A28" s="4" t="inlineStr">
        <is>
          <t>Post-Modification Outstanding Recorded Investment</t>
        </is>
      </c>
      <c r="B28" s="7" t="n">
        <v>5000</v>
      </c>
      <c r="C28" s="7" t="n">
        <v>18193</v>
      </c>
      <c r="D28" s="7" t="n">
        <v>163</v>
      </c>
    </row>
    <row r="29">
      <c r="A29" s="4" t="inlineStr">
        <is>
          <t>Commercial | Commercial and industrial | Change in Principal Payments and Interest Rates</t>
        </is>
      </c>
    </row>
    <row r="30">
      <c r="A30" s="3" t="inlineStr">
        <is>
          <t>Financing Receivable, Troubled Debt Restructuring [Line Items]</t>
        </is>
      </c>
    </row>
    <row r="31">
      <c r="A31" s="4" t="inlineStr">
        <is>
          <t>Number of Loans | loan</t>
        </is>
      </c>
      <c r="B31" s="6" t="n">
        <v>0</v>
      </c>
      <c r="C31" s="6" t="n">
        <v>12</v>
      </c>
      <c r="D31" s="6" t="n">
        <v>0</v>
      </c>
    </row>
    <row r="32">
      <c r="A32" s="4" t="inlineStr">
        <is>
          <t>Post-Modification Outstanding Recorded Investment</t>
        </is>
      </c>
      <c r="B32" s="7" t="n">
        <v>0</v>
      </c>
      <c r="C32" s="7" t="n">
        <v>18193</v>
      </c>
      <c r="D32" s="7" t="n">
        <v>0</v>
      </c>
    </row>
    <row r="33">
      <c r="A33" s="4" t="inlineStr">
        <is>
          <t>Commercial | Commercial and industrial | Change in Principal Payments</t>
        </is>
      </c>
    </row>
    <row r="34">
      <c r="A34" s="3" t="inlineStr">
        <is>
          <t>Financing Receivable, Troubled Debt Restructuring [Line Items]</t>
        </is>
      </c>
    </row>
    <row r="35">
      <c r="A35" s="4" t="inlineStr">
        <is>
          <t>Number of Loans | loan</t>
        </is>
      </c>
      <c r="B35" s="6" t="n">
        <v>0</v>
      </c>
      <c r="C35" s="6" t="n">
        <v>0</v>
      </c>
      <c r="D35" s="6" t="n">
        <v>2</v>
      </c>
    </row>
    <row r="36">
      <c r="A36" s="4" t="inlineStr">
        <is>
          <t>Post-Modification Outstanding Recorded Investment</t>
        </is>
      </c>
      <c r="B36" s="7" t="n">
        <v>0</v>
      </c>
      <c r="C36" s="7" t="n">
        <v>0</v>
      </c>
      <c r="D36" s="7" t="n">
        <v>163</v>
      </c>
    </row>
    <row r="37">
      <c r="A37" s="4" t="inlineStr">
        <is>
          <t>Commercial | Commercial and industrial | Extension of Maturity(1)</t>
        </is>
      </c>
    </row>
    <row r="38">
      <c r="A38" s="3" t="inlineStr">
        <is>
          <t>Financing Receivable, Troubled Debt Restructuring [Line Items]</t>
        </is>
      </c>
    </row>
    <row r="39">
      <c r="A39" s="4" t="inlineStr">
        <is>
          <t>Number of Loans | loan</t>
        </is>
      </c>
      <c r="B39" s="6" t="n">
        <v>1</v>
      </c>
      <c r="C39" s="6" t="n">
        <v>0</v>
      </c>
      <c r="D39" s="6" t="n">
        <v>0</v>
      </c>
    </row>
    <row r="40">
      <c r="A40" s="4" t="inlineStr">
        <is>
          <t>Post-Modification Outstanding Recorded Investment</t>
        </is>
      </c>
      <c r="B40" s="7" t="n">
        <v>5000</v>
      </c>
      <c r="C40" s="7" t="n">
        <v>0</v>
      </c>
      <c r="D40" s="7" t="n">
        <v>0</v>
      </c>
    </row>
    <row r="41">
      <c r="A41" s="4" t="inlineStr">
        <is>
          <t>Commercial | Commercial and industrial | Other</t>
        </is>
      </c>
    </row>
    <row r="42">
      <c r="A42" s="3" t="inlineStr">
        <is>
          <t>Financing Receivable, Troubled Debt Restructuring [Line Items]</t>
        </is>
      </c>
    </row>
    <row r="43">
      <c r="A43" s="4" t="inlineStr">
        <is>
          <t>Number of Loans | loan</t>
        </is>
      </c>
      <c r="B43" s="6" t="n">
        <v>0</v>
      </c>
      <c r="C43" s="6" t="n">
        <v>0</v>
      </c>
      <c r="D43" s="6" t="n">
        <v>0</v>
      </c>
    </row>
    <row r="44">
      <c r="A44" s="4" t="inlineStr">
        <is>
          <t>Post-Modification Outstanding Recorded Investment</t>
        </is>
      </c>
      <c r="B44" s="7" t="n">
        <v>0</v>
      </c>
      <c r="C44" s="7" t="n">
        <v>0</v>
      </c>
      <c r="D44" s="7" t="n">
        <v>0</v>
      </c>
    </row>
    <row r="45">
      <c r="A45" s="4" t="inlineStr">
        <is>
          <t>Commercial | SBA</t>
        </is>
      </c>
    </row>
    <row r="46">
      <c r="A46" s="3" t="inlineStr">
        <is>
          <t>Financing Receivable, Troubled Debt Restructuring [Line Items]</t>
        </is>
      </c>
    </row>
    <row r="47">
      <c r="A47" s="4" t="inlineStr">
        <is>
          <t>Number of Loans | loan</t>
        </is>
      </c>
      <c r="B47" s="6" t="n">
        <v>0</v>
      </c>
      <c r="C47" s="6" t="n">
        <v>2</v>
      </c>
      <c r="D47" s="6" t="n">
        <v>1</v>
      </c>
    </row>
    <row r="48">
      <c r="A48" s="4" t="inlineStr">
        <is>
          <t>Pre- Modification Outstanding Recorded Investment</t>
        </is>
      </c>
      <c r="B48" s="7" t="n">
        <v>0</v>
      </c>
      <c r="C48" s="7" t="n">
        <v>3214</v>
      </c>
      <c r="D48" s="7" t="n">
        <v>187</v>
      </c>
    </row>
    <row r="49">
      <c r="A49" s="4" t="inlineStr">
        <is>
          <t>Post-Modification Outstanding Recorded Investment</t>
        </is>
      </c>
      <c r="B49" s="7" t="n">
        <v>0</v>
      </c>
      <c r="C49" s="7" t="n">
        <v>869</v>
      </c>
      <c r="D49" s="7" t="n">
        <v>187</v>
      </c>
    </row>
    <row r="50">
      <c r="A50" s="4" t="inlineStr">
        <is>
          <t>Number of loans modified as a TDR during past 12 months that had a subsequent payment default | Loan</t>
        </is>
      </c>
      <c r="B50" s="6" t="n">
        <v>1</v>
      </c>
    </row>
    <row r="51">
      <c r="A51" s="4" t="inlineStr">
        <is>
          <t>Commercial | SBA | Change in Principal Payments and Interest Rates</t>
        </is>
      </c>
    </row>
    <row r="52">
      <c r="A52" s="3" t="inlineStr">
        <is>
          <t>Financing Receivable, Troubled Debt Restructuring [Line Items]</t>
        </is>
      </c>
    </row>
    <row r="53">
      <c r="A53" s="4" t="inlineStr">
        <is>
          <t>Number of Loans | loan</t>
        </is>
      </c>
      <c r="C53" s="6" t="n">
        <v>2</v>
      </c>
      <c r="D53" s="6" t="n">
        <v>0</v>
      </c>
    </row>
    <row r="54">
      <c r="A54" s="4" t="inlineStr">
        <is>
          <t>Post-Modification Outstanding Recorded Investment</t>
        </is>
      </c>
      <c r="C54" s="7" t="n">
        <v>869</v>
      </c>
      <c r="D54" s="7" t="n">
        <v>0</v>
      </c>
    </row>
    <row r="55">
      <c r="A55" s="4" t="inlineStr">
        <is>
          <t>Commercial | SBA | Change in Principal Payments</t>
        </is>
      </c>
    </row>
    <row r="56">
      <c r="A56" s="3" t="inlineStr">
        <is>
          <t>Financing Receivable, Troubled Debt Restructuring [Line Items]</t>
        </is>
      </c>
    </row>
    <row r="57">
      <c r="A57" s="4" t="inlineStr">
        <is>
          <t>Number of Loans | loan</t>
        </is>
      </c>
      <c r="C57" s="6" t="n">
        <v>0</v>
      </c>
      <c r="D57" s="6" t="n">
        <v>0</v>
      </c>
    </row>
    <row r="58">
      <c r="A58" s="4" t="inlineStr">
        <is>
          <t>Post-Modification Outstanding Recorded Investment</t>
        </is>
      </c>
      <c r="C58" s="7" t="n">
        <v>0</v>
      </c>
      <c r="D58" s="7" t="n">
        <v>0</v>
      </c>
    </row>
    <row r="59">
      <c r="A59" s="4" t="inlineStr">
        <is>
          <t>Commercial | SBA | Extension of Maturity(1)</t>
        </is>
      </c>
    </row>
    <row r="60">
      <c r="A60" s="3" t="inlineStr">
        <is>
          <t>Financing Receivable, Troubled Debt Restructuring [Line Items]</t>
        </is>
      </c>
    </row>
    <row r="61">
      <c r="A61" s="4" t="inlineStr">
        <is>
          <t>Number of Loans | loan</t>
        </is>
      </c>
      <c r="C61" s="6" t="n">
        <v>0</v>
      </c>
      <c r="D61" s="6" t="n">
        <v>0</v>
      </c>
    </row>
    <row r="62">
      <c r="A62" s="4" t="inlineStr">
        <is>
          <t>Post-Modification Outstanding Recorded Investment</t>
        </is>
      </c>
      <c r="C62" s="7" t="n">
        <v>0</v>
      </c>
      <c r="D62" s="7" t="n">
        <v>0</v>
      </c>
    </row>
    <row r="63">
      <c r="A63" s="4" t="inlineStr">
        <is>
          <t>Commercial | SBA | Other</t>
        </is>
      </c>
    </row>
    <row r="64">
      <c r="A64" s="3" t="inlineStr">
        <is>
          <t>Financing Receivable, Troubled Debt Restructuring [Line Items]</t>
        </is>
      </c>
    </row>
    <row r="65">
      <c r="A65" s="4" t="inlineStr">
        <is>
          <t>Number of Loans | loan</t>
        </is>
      </c>
      <c r="C65" s="6" t="n">
        <v>0</v>
      </c>
      <c r="D65" s="6" t="n">
        <v>1</v>
      </c>
    </row>
    <row r="66">
      <c r="A66" s="4" t="inlineStr">
        <is>
          <t>Post-Modification Outstanding Recorded Investment</t>
        </is>
      </c>
      <c r="C66" s="7" t="n">
        <v>0</v>
      </c>
      <c r="D66" s="7" t="n">
        <v>18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Loans Sold and Purchased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Purchases</t>
        </is>
      </c>
      <c r="B4" s="7" t="n">
        <v>285337</v>
      </c>
      <c r="C4" s="7" t="n">
        <v>0</v>
      </c>
      <c r="D4" s="7" t="n">
        <v>59481</v>
      </c>
    </row>
    <row r="5">
      <c r="A5" s="4" t="inlineStr">
        <is>
          <t>Sales</t>
        </is>
      </c>
      <c r="B5" s="6" t="n">
        <v>0</v>
      </c>
      <c r="C5" s="6" t="n">
        <v>0</v>
      </c>
      <c r="D5" s="6" t="n">
        <v>0</v>
      </c>
    </row>
    <row r="6">
      <c r="A6" s="4" t="inlineStr">
        <is>
          <t>Commercial | Multifamily</t>
        </is>
      </c>
    </row>
    <row r="7">
      <c r="A7" s="3" t="inlineStr">
        <is>
          <t>Accounts, Notes, Loans and Financing Receivable [Line Items]</t>
        </is>
      </c>
    </row>
    <row r="8">
      <c r="A8" s="4" t="inlineStr">
        <is>
          <t>Purchases</t>
        </is>
      </c>
      <c r="B8" s="6" t="n">
        <v>120900</v>
      </c>
      <c r="C8" s="6" t="n">
        <v>0</v>
      </c>
      <c r="D8" s="6" t="n">
        <v>0</v>
      </c>
    </row>
    <row r="9">
      <c r="A9" s="4" t="inlineStr">
        <is>
          <t>Sales</t>
        </is>
      </c>
      <c r="B9" s="6" t="n">
        <v>0</v>
      </c>
      <c r="C9" s="6" t="n">
        <v>0</v>
      </c>
      <c r="D9" s="6" t="n">
        <v>0</v>
      </c>
    </row>
    <row r="10">
      <c r="A10" s="4" t="inlineStr">
        <is>
          <t>Commercial | Construction</t>
        </is>
      </c>
    </row>
    <row r="11">
      <c r="A11" s="3" t="inlineStr">
        <is>
          <t>Accounts, Notes, Loans and Financing Receivable [Line Items]</t>
        </is>
      </c>
    </row>
    <row r="12">
      <c r="A12" s="4" t="inlineStr">
        <is>
          <t>Purchases</t>
        </is>
      </c>
      <c r="B12" s="6" t="n">
        <v>14750</v>
      </c>
      <c r="C12" s="6" t="n">
        <v>0</v>
      </c>
      <c r="D12" s="6" t="n">
        <v>0</v>
      </c>
    </row>
    <row r="13">
      <c r="A13" s="4" t="inlineStr">
        <is>
          <t>Sales</t>
        </is>
      </c>
      <c r="B13" s="6" t="n">
        <v>0</v>
      </c>
      <c r="C13" s="6" t="n">
        <v>0</v>
      </c>
      <c r="D13" s="6" t="n">
        <v>0</v>
      </c>
    </row>
    <row r="14">
      <c r="A14" s="4" t="inlineStr">
        <is>
          <t>Consumer | Single family residential mortgage</t>
        </is>
      </c>
    </row>
    <row r="15">
      <c r="A15" s="3" t="inlineStr">
        <is>
          <t>Accounts, Notes, Loans and Financing Receivable [Line Items]</t>
        </is>
      </c>
    </row>
    <row r="16">
      <c r="A16" s="4" t="inlineStr">
        <is>
          <t>Purchases</t>
        </is>
      </c>
      <c r="B16" s="6" t="n">
        <v>149687</v>
      </c>
      <c r="C16" s="6" t="n">
        <v>0</v>
      </c>
      <c r="D16" s="6" t="n">
        <v>59481</v>
      </c>
    </row>
    <row r="17">
      <c r="A17" s="4" t="inlineStr">
        <is>
          <t>Sales</t>
        </is>
      </c>
      <c r="B17" s="7" t="n">
        <v>0</v>
      </c>
      <c r="C17" s="7" t="n">
        <v>0</v>
      </c>
      <c r="D17" s="7"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LOANS AND ALLOWANCE FOR CREDIT LOSSES - Purchases and Sales Additional Information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Premium on loans and leases purchased</t>
        </is>
      </c>
      <c r="B4" s="7" t="n">
        <v>4700</v>
      </c>
      <c r="C4" s="7" t="n">
        <v>0</v>
      </c>
      <c r="D4" s="7" t="n">
        <v>2300</v>
      </c>
    </row>
    <row r="5">
      <c r="A5" s="4" t="inlineStr">
        <is>
          <t>Transfers to loans held for sale</t>
        </is>
      </c>
      <c r="B5" s="6" t="n">
        <v>0</v>
      </c>
      <c r="C5" s="6" t="n">
        <v>1139597</v>
      </c>
      <c r="D5" s="6" t="n">
        <v>376995</v>
      </c>
    </row>
    <row r="6">
      <c r="A6" s="4" t="inlineStr">
        <is>
          <t>Realized loss on derivatives</t>
        </is>
      </c>
      <c r="B6" s="6" t="n">
        <v>9000</v>
      </c>
    </row>
    <row r="7">
      <c r="A7" s="4" t="inlineStr">
        <is>
          <t>Gain on securitization</t>
        </is>
      </c>
      <c r="C7" s="6" t="n">
        <v>8900</v>
      </c>
    </row>
    <row r="8">
      <c r="A8" s="4" t="inlineStr">
        <is>
          <t>Multifamily | Commercial</t>
        </is>
      </c>
    </row>
    <row r="9">
      <c r="A9" s="3" t="inlineStr">
        <is>
          <t>Income Statement, Balance Sheet and Additional Disclosures by Disposal Groups, Including Discontinued Operations [Line Items]</t>
        </is>
      </c>
    </row>
    <row r="10">
      <c r="A10" s="4" t="inlineStr">
        <is>
          <t>Transfers to loans held for sale</t>
        </is>
      </c>
      <c r="B10" s="6" t="n">
        <v>0</v>
      </c>
      <c r="C10" s="6" t="n">
        <v>752087</v>
      </c>
      <c r="D10" s="7" t="n">
        <v>81449</v>
      </c>
    </row>
    <row r="11">
      <c r="A11" s="4" t="inlineStr">
        <is>
          <t>Multifamily | Federal Home Loan Mortgage Corporation | Commercial</t>
        </is>
      </c>
    </row>
    <row r="12">
      <c r="A12" s="3" t="inlineStr">
        <is>
          <t>Income Statement, Balance Sheet and Additional Disclosures by Disposal Groups, Including Discontinued Operations [Line Items]</t>
        </is>
      </c>
    </row>
    <row r="13">
      <c r="A13" s="4" t="inlineStr">
        <is>
          <t>Transfers to loans held for sale</t>
        </is>
      </c>
      <c r="B13" s="7" t="n">
        <v>573900</v>
      </c>
    </row>
    <row r="14">
      <c r="A14" s="4" t="inlineStr">
        <is>
          <t>Weighted average coupon rate (percent)</t>
        </is>
      </c>
      <c r="B14" s="4" t="inlineStr">
        <is>
          <t>3.79%</t>
        </is>
      </c>
    </row>
    <row r="15">
      <c r="A15" s="4" t="inlineStr">
        <is>
          <t>Weighted average term to initial reset</t>
        </is>
      </c>
      <c r="B15" s="4" t="inlineStr">
        <is>
          <t>3 years 6 months</t>
        </is>
      </c>
    </row>
    <row r="16">
      <c r="A16" s="4" t="inlineStr">
        <is>
          <t>Interest rate swaps and caps on loans</t>
        </is>
      </c>
    </row>
    <row r="17">
      <c r="A17" s="3" t="inlineStr">
        <is>
          <t>Income Statement, Balance Sheet and Additional Disclosures by Disposal Groups, Including Discontinued Operations [Line Items]</t>
        </is>
      </c>
    </row>
    <row r="18">
      <c r="A18" s="4" t="inlineStr">
        <is>
          <t>Combined notional value</t>
        </is>
      </c>
      <c r="C18" s="7" t="n">
        <v>5434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Loans Reclassification Activity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Transfers from Held-For-Sale</t>
        </is>
      </c>
      <c r="B4" s="7" t="n">
        <v>0</v>
      </c>
      <c r="C4" s="7" t="n">
        <v>0</v>
      </c>
      <c r="D4" s="7" t="n">
        <v>0</v>
      </c>
    </row>
    <row r="5">
      <c r="A5" s="4" t="inlineStr">
        <is>
          <t>Transfers to Held-For-Sale</t>
        </is>
      </c>
      <c r="B5" s="6" t="n">
        <v>0</v>
      </c>
      <c r="C5" s="6" t="n">
        <v>-1139597</v>
      </c>
      <c r="D5" s="6" t="n">
        <v>-376995</v>
      </c>
    </row>
    <row r="6">
      <c r="A6" s="4" t="inlineStr">
        <is>
          <t>Commercial | Commercial and industrial</t>
        </is>
      </c>
    </row>
    <row r="7">
      <c r="A7" s="3" t="inlineStr">
        <is>
          <t>Accounts, Notes, Loans and Financing Receivable [Line Items]</t>
        </is>
      </c>
    </row>
    <row r="8">
      <c r="A8" s="4" t="inlineStr">
        <is>
          <t>Transfers from Held-For-Sale</t>
        </is>
      </c>
      <c r="B8" s="6" t="n">
        <v>0</v>
      </c>
      <c r="C8" s="6" t="n">
        <v>0</v>
      </c>
      <c r="D8" s="6" t="n">
        <v>0</v>
      </c>
    </row>
    <row r="9">
      <c r="A9" s="4" t="inlineStr">
        <is>
          <t>Transfers to Held-For-Sale</t>
        </is>
      </c>
      <c r="B9" s="6" t="n">
        <v>0</v>
      </c>
      <c r="C9" s="6" t="n">
        <v>0</v>
      </c>
      <c r="D9" s="6" t="n">
        <v>-1133</v>
      </c>
    </row>
    <row r="10">
      <c r="A10" s="4" t="inlineStr">
        <is>
          <t>Commercial | Commercial real estate</t>
        </is>
      </c>
    </row>
    <row r="11">
      <c r="A11" s="3" t="inlineStr">
        <is>
          <t>Accounts, Notes, Loans and Financing Receivable [Line Items]</t>
        </is>
      </c>
    </row>
    <row r="12">
      <c r="A12" s="4" t="inlineStr">
        <is>
          <t>Transfers from Held-For-Sale</t>
        </is>
      </c>
      <c r="B12" s="6" t="n">
        <v>0</v>
      </c>
      <c r="C12" s="6" t="n">
        <v>0</v>
      </c>
      <c r="D12" s="6" t="n">
        <v>0</v>
      </c>
    </row>
    <row r="13">
      <c r="A13" s="4" t="inlineStr">
        <is>
          <t>Transfers to Held-For-Sale</t>
        </is>
      </c>
      <c r="B13" s="6" t="n">
        <v>0</v>
      </c>
      <c r="C13" s="6" t="n">
        <v>-573</v>
      </c>
      <c r="D13" s="6" t="n">
        <v>0</v>
      </c>
    </row>
    <row r="14">
      <c r="A14" s="4" t="inlineStr">
        <is>
          <t>Commercial | Multifamily</t>
        </is>
      </c>
    </row>
    <row r="15">
      <c r="A15" s="3" t="inlineStr">
        <is>
          <t>Accounts, Notes, Loans and Financing Receivable [Line Items]</t>
        </is>
      </c>
    </row>
    <row r="16">
      <c r="A16" s="4" t="inlineStr">
        <is>
          <t>Transfers from Held-For-Sale</t>
        </is>
      </c>
      <c r="B16" s="6" t="n">
        <v>0</v>
      </c>
      <c r="C16" s="6" t="n">
        <v>0</v>
      </c>
      <c r="D16" s="6" t="n">
        <v>0</v>
      </c>
    </row>
    <row r="17">
      <c r="A17" s="4" t="inlineStr">
        <is>
          <t>Transfers to Held-For-Sale</t>
        </is>
      </c>
      <c r="B17" s="6" t="n">
        <v>0</v>
      </c>
      <c r="C17" s="6" t="n">
        <v>-752087</v>
      </c>
      <c r="D17" s="6" t="n">
        <v>-81449</v>
      </c>
    </row>
    <row r="18">
      <c r="A18" s="4" t="inlineStr">
        <is>
          <t>Commercial | SBA</t>
        </is>
      </c>
    </row>
    <row r="19">
      <c r="A19" s="3" t="inlineStr">
        <is>
          <t>Accounts, Notes, Loans and Financing Receivable [Line Items]</t>
        </is>
      </c>
    </row>
    <row r="20">
      <c r="A20" s="4" t="inlineStr">
        <is>
          <t>Transfers from Held-For-Sale</t>
        </is>
      </c>
      <c r="B20" s="6" t="n">
        <v>0</v>
      </c>
      <c r="C20" s="6" t="n">
        <v>0</v>
      </c>
      <c r="D20" s="6" t="n">
        <v>0</v>
      </c>
    </row>
    <row r="21">
      <c r="A21" s="4" t="inlineStr">
        <is>
          <t>Transfers to Held-For-Sale</t>
        </is>
      </c>
      <c r="B21" s="6" t="n">
        <v>0</v>
      </c>
      <c r="C21" s="6" t="n">
        <v>-559</v>
      </c>
      <c r="D21" s="6" t="n">
        <v>0</v>
      </c>
    </row>
    <row r="22">
      <c r="A22" s="4" t="inlineStr">
        <is>
          <t>Commercial | Construction</t>
        </is>
      </c>
    </row>
    <row r="23">
      <c r="A23" s="3" t="inlineStr">
        <is>
          <t>Accounts, Notes, Loans and Financing Receivable [Line Items]</t>
        </is>
      </c>
    </row>
    <row r="24">
      <c r="A24" s="4" t="inlineStr">
        <is>
          <t>Transfers from Held-For-Sale</t>
        </is>
      </c>
      <c r="B24" s="6" t="n">
        <v>0</v>
      </c>
      <c r="C24" s="6" t="n">
        <v>0</v>
      </c>
      <c r="D24" s="6" t="n">
        <v>0</v>
      </c>
    </row>
    <row r="25">
      <c r="A25" s="4" t="inlineStr">
        <is>
          <t>Transfers to Held-For-Sale</t>
        </is>
      </c>
      <c r="B25" s="6" t="n">
        <v>0</v>
      </c>
      <c r="C25" s="6" t="n">
        <v>-2519</v>
      </c>
      <c r="D25" s="6" t="n">
        <v>-434</v>
      </c>
    </row>
    <row r="26">
      <c r="A26" s="4" t="inlineStr">
        <is>
          <t>Consumer | Single family residential mortgage</t>
        </is>
      </c>
    </row>
    <row r="27">
      <c r="A27" s="3" t="inlineStr">
        <is>
          <t>Accounts, Notes, Loans and Financing Receivable [Line Items]</t>
        </is>
      </c>
    </row>
    <row r="28">
      <c r="A28" s="4" t="inlineStr">
        <is>
          <t>Transfers from Held-For-Sale</t>
        </is>
      </c>
      <c r="B28" s="6" t="n">
        <v>0</v>
      </c>
      <c r="C28" s="6" t="n">
        <v>0</v>
      </c>
      <c r="D28" s="6" t="n">
        <v>0</v>
      </c>
    </row>
    <row r="29">
      <c r="A29" s="4" t="inlineStr">
        <is>
          <t>Transfers to Held-For-Sale</t>
        </is>
      </c>
      <c r="B29" s="6" t="n">
        <v>0</v>
      </c>
      <c r="C29" s="6" t="n">
        <v>-383859</v>
      </c>
      <c r="D29" s="6" t="n">
        <v>-289617</v>
      </c>
    </row>
    <row r="30">
      <c r="A30" s="4" t="inlineStr">
        <is>
          <t>Consumer | Other consumer</t>
        </is>
      </c>
    </row>
    <row r="31">
      <c r="A31" s="3" t="inlineStr">
        <is>
          <t>Accounts, Notes, Loans and Financing Receivable [Line Items]</t>
        </is>
      </c>
    </row>
    <row r="32">
      <c r="A32" s="4" t="inlineStr">
        <is>
          <t>Transfers from Held-For-Sale</t>
        </is>
      </c>
      <c r="B32" s="6" t="n">
        <v>0</v>
      </c>
      <c r="C32" s="6" t="n">
        <v>0</v>
      </c>
      <c r="D32" s="6" t="n">
        <v>0</v>
      </c>
    </row>
    <row r="33">
      <c r="A33" s="4" t="inlineStr">
        <is>
          <t>Transfers to Held-For-Sale</t>
        </is>
      </c>
      <c r="B33" s="7" t="n">
        <v>0</v>
      </c>
      <c r="C33" s="7" t="n">
        <v>0</v>
      </c>
      <c r="D33" s="7" t="n">
        <v>-436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CREDIT LOSSES - Non Traditional Mortgage Loans Additional Information (Details) $ in Thousands</t>
        </is>
      </c>
      <c r="B1" s="2" t="inlineStr">
        <is>
          <t>12 Months Ended</t>
        </is>
      </c>
    </row>
    <row r="2">
      <c r="B2" s="2" t="inlineStr">
        <is>
          <t>Dec. 31, 2020USD ($)loan</t>
        </is>
      </c>
      <c r="C2" s="2" t="inlineStr">
        <is>
          <t>Dec. 31, 2019USD ($)loan</t>
        </is>
      </c>
    </row>
    <row r="3">
      <c r="A3" s="3" t="inlineStr">
        <is>
          <t>Accounts, Notes, Loans and Financing Receivable [Line Items]</t>
        </is>
      </c>
    </row>
    <row r="4">
      <c r="A4" s="4" t="inlineStr">
        <is>
          <t>Total loans</t>
        </is>
      </c>
      <c r="B4" s="7" t="n">
        <v>5898405</v>
      </c>
      <c r="C4" s="7" t="n">
        <v>5951885</v>
      </c>
    </row>
    <row r="5">
      <c r="A5" s="4" t="inlineStr">
        <is>
          <t>FICOR score decrease (percent)</t>
        </is>
      </c>
      <c r="B5" s="4" t="inlineStr">
        <is>
          <t>10.00%</t>
        </is>
      </c>
    </row>
    <row r="6">
      <c r="A6" s="4" t="inlineStr">
        <is>
          <t>Loan Portfolio | Loan Portfolio Concentration Risk</t>
        </is>
      </c>
    </row>
    <row r="7">
      <c r="A7" s="3" t="inlineStr">
        <is>
          <t>Accounts, Notes, Loans and Financing Receivable [Line Items]</t>
        </is>
      </c>
    </row>
    <row r="8">
      <c r="A8" s="4" t="inlineStr">
        <is>
          <t>Percentage to total loans and leases (percent)</t>
        </is>
      </c>
      <c r="B8" s="4" t="inlineStr">
        <is>
          <t>100.00%</t>
        </is>
      </c>
      <c r="C8" s="4" t="inlineStr">
        <is>
          <t>100.00%</t>
        </is>
      </c>
    </row>
    <row r="9">
      <c r="A9" s="4" t="inlineStr">
        <is>
          <t>NTM Loans</t>
        </is>
      </c>
    </row>
    <row r="10">
      <c r="A10" s="3" t="inlineStr">
        <is>
          <t>Accounts, Notes, Loans and Financing Receivable [Line Items]</t>
        </is>
      </c>
    </row>
    <row r="11">
      <c r="A11" s="4" t="inlineStr">
        <is>
          <t>Total loans</t>
        </is>
      </c>
      <c r="B11" s="7" t="n">
        <v>437113</v>
      </c>
      <c r="C11" s="7" t="n">
        <v>600656</v>
      </c>
    </row>
    <row r="12">
      <c r="A12" s="4" t="inlineStr">
        <is>
          <t>NTM Loans | Loan Portfolio | Loan Portfolio Concentration Risk</t>
        </is>
      </c>
    </row>
    <row r="13">
      <c r="A13" s="3" t="inlineStr">
        <is>
          <t>Accounts, Notes, Loans and Financing Receivable [Line Items]</t>
        </is>
      </c>
    </row>
    <row r="14">
      <c r="A14" s="4" t="inlineStr">
        <is>
          <t>Percentage to total loans and leases (percent)</t>
        </is>
      </c>
      <c r="B14" s="4" t="inlineStr">
        <is>
          <t>7.40%</t>
        </is>
      </c>
      <c r="C14" s="4" t="inlineStr">
        <is>
          <t>10.10%</t>
        </is>
      </c>
    </row>
    <row r="15">
      <c r="A15" s="4" t="inlineStr">
        <is>
          <t>NTM Loans | Consumer</t>
        </is>
      </c>
    </row>
    <row r="16">
      <c r="A16" s="3" t="inlineStr">
        <is>
          <t>Accounts, Notes, Loans and Financing Receivable [Line Items]</t>
        </is>
      </c>
    </row>
    <row r="17">
      <c r="A17" s="4" t="inlineStr">
        <is>
          <t>Total loans</t>
        </is>
      </c>
      <c r="B17" s="7" t="n">
        <v>437113</v>
      </c>
      <c r="C17" s="7" t="n">
        <v>600656</v>
      </c>
    </row>
    <row r="18">
      <c r="A18" s="4" t="inlineStr">
        <is>
          <t>Increase (decrease) in loans receivable</t>
        </is>
      </c>
      <c r="B18" s="7" t="n">
        <v>-163500</v>
      </c>
    </row>
    <row r="19">
      <c r="A19" s="4" t="inlineStr">
        <is>
          <t>Increase (decrease) in loans receivable (percent)</t>
        </is>
      </c>
      <c r="B19" s="4" t="inlineStr">
        <is>
          <t>(27.20%)</t>
        </is>
      </c>
    </row>
    <row r="20">
      <c r="A20" s="4" t="inlineStr">
        <is>
          <t>NTM Loans | Consumer | First lien</t>
        </is>
      </c>
    </row>
    <row r="21">
      <c r="A21" s="3" t="inlineStr">
        <is>
          <t>Accounts, Notes, Loans and Financing Receivable [Line Items]</t>
        </is>
      </c>
    </row>
    <row r="22">
      <c r="A22" s="4" t="inlineStr">
        <is>
          <t>Total loans</t>
        </is>
      </c>
      <c r="B22" s="7" t="n">
        <v>435515</v>
      </c>
      <c r="C22" s="6" t="n">
        <v>598357</v>
      </c>
    </row>
    <row r="23">
      <c r="A23" s="4" t="inlineStr">
        <is>
          <t>NTM Loans | Consumer | Green Loans</t>
        </is>
      </c>
    </row>
    <row r="24">
      <c r="A24" s="3" t="inlineStr">
        <is>
          <t>Accounts, Notes, Loans and Financing Receivable [Line Items]</t>
        </is>
      </c>
    </row>
    <row r="25">
      <c r="A25" s="4" t="inlineStr">
        <is>
          <t>Total loans</t>
        </is>
      </c>
      <c r="B25" s="7" t="n">
        <v>33200</v>
      </c>
      <c r="C25" s="6" t="n">
        <v>52300</v>
      </c>
    </row>
    <row r="26">
      <c r="A26" s="4" t="inlineStr">
        <is>
          <t>Interest only notes balloon payment period</t>
        </is>
      </c>
      <c r="B26" s="4" t="inlineStr">
        <is>
          <t>15 years</t>
        </is>
      </c>
    </row>
    <row r="27">
      <c r="A27" s="4" t="inlineStr">
        <is>
          <t>NTM Loans | Consumer | Green Loans | First lien</t>
        </is>
      </c>
    </row>
    <row r="28">
      <c r="A28" s="3" t="inlineStr">
        <is>
          <t>Accounts, Notes, Loans and Financing Receivable [Line Items]</t>
        </is>
      </c>
    </row>
    <row r="29">
      <c r="A29" s="4" t="inlineStr">
        <is>
          <t>Total loans</t>
        </is>
      </c>
      <c r="B29" s="7" t="n">
        <v>31587</v>
      </c>
      <c r="C29" s="6" t="n">
        <v>49959</v>
      </c>
    </row>
    <row r="30">
      <c r="A30" s="4" t="inlineStr">
        <is>
          <t>NTM Loans | Consumer | Green Loans | Nonperforming Financing Receivables</t>
        </is>
      </c>
    </row>
    <row r="31">
      <c r="A31" s="3" t="inlineStr">
        <is>
          <t>Accounts, Notes, Loans and Financing Receivable [Line Items]</t>
        </is>
      </c>
    </row>
    <row r="32">
      <c r="A32" s="4" t="inlineStr">
        <is>
          <t>Total loans</t>
        </is>
      </c>
      <c r="B32" s="6" t="n">
        <v>4000</v>
      </c>
      <c r="C32" s="6" t="n">
        <v>1500</v>
      </c>
    </row>
    <row r="33">
      <c r="A33" s="4" t="inlineStr">
        <is>
          <t>NTM Loans | Consumer | Interest Only</t>
        </is>
      </c>
    </row>
    <row r="34">
      <c r="A34" s="3" t="inlineStr">
        <is>
          <t>Accounts, Notes, Loans and Financing Receivable [Line Items]</t>
        </is>
      </c>
    </row>
    <row r="35">
      <c r="A35" s="4" t="inlineStr">
        <is>
          <t>Total loans</t>
        </is>
      </c>
      <c r="B35" s="6" t="n">
        <v>401600</v>
      </c>
      <c r="C35" s="6" t="n">
        <v>545400</v>
      </c>
    </row>
    <row r="36">
      <c r="A36" s="4" t="inlineStr">
        <is>
          <t>NTM Loans | Consumer | Interest Only | First lien</t>
        </is>
      </c>
    </row>
    <row r="37">
      <c r="A37" s="3" t="inlineStr">
        <is>
          <t>Accounts, Notes, Loans and Financing Receivable [Line Items]</t>
        </is>
      </c>
    </row>
    <row r="38">
      <c r="A38" s="4" t="inlineStr">
        <is>
          <t>Total loans</t>
        </is>
      </c>
      <c r="B38" s="6" t="n">
        <v>401640</v>
      </c>
      <c r="C38" s="6" t="n">
        <v>545371</v>
      </c>
    </row>
    <row r="39">
      <c r="A39" s="4" t="inlineStr">
        <is>
          <t>NTM Loans | Consumer | Interest Only | Nonperforming Financing Receivables | First lien</t>
        </is>
      </c>
    </row>
    <row r="40">
      <c r="A40" s="3" t="inlineStr">
        <is>
          <t>Accounts, Notes, Loans and Financing Receivable [Line Items]</t>
        </is>
      </c>
    </row>
    <row r="41">
      <c r="A41" s="4" t="inlineStr">
        <is>
          <t>Total loans</t>
        </is>
      </c>
      <c r="B41" s="6" t="n">
        <v>4700</v>
      </c>
      <c r="C41" s="6" t="n">
        <v>11500</v>
      </c>
    </row>
    <row r="42">
      <c r="A42" s="4" t="inlineStr">
        <is>
          <t>NTM Loans | Consumer | Negative amortization</t>
        </is>
      </c>
    </row>
    <row r="43">
      <c r="A43" s="3" t="inlineStr">
        <is>
          <t>Accounts, Notes, Loans and Financing Receivable [Line Items]</t>
        </is>
      </c>
    </row>
    <row r="44">
      <c r="A44" s="4" t="inlineStr">
        <is>
          <t>Total loans</t>
        </is>
      </c>
      <c r="B44" s="6" t="n">
        <v>2300</v>
      </c>
      <c r="C44" s="6" t="n">
        <v>3000</v>
      </c>
    </row>
    <row r="45">
      <c r="A45" s="4" t="inlineStr">
        <is>
          <t>NTM Loans | Consumer | Negative amortization | First lien</t>
        </is>
      </c>
    </row>
    <row r="46">
      <c r="A46" s="3" t="inlineStr">
        <is>
          <t>Accounts, Notes, Loans and Financing Receivable [Line Items]</t>
        </is>
      </c>
    </row>
    <row r="47">
      <c r="A47" s="4" t="inlineStr">
        <is>
          <t>Total loans</t>
        </is>
      </c>
      <c r="B47" s="7" t="n">
        <v>2288</v>
      </c>
      <c r="C47" s="7" t="n">
        <v>3027</v>
      </c>
    </row>
    <row r="48">
      <c r="A48" s="4" t="inlineStr">
        <is>
          <t>Number of non-performing loans | loan</t>
        </is>
      </c>
      <c r="B48" s="6" t="n">
        <v>0</v>
      </c>
      <c r="C48" s="6"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CREDIT LOSSES - Non Traditional Mortgages Portfolio (Details) $ in Thousands</t>
        </is>
      </c>
      <c r="B1" s="2" t="inlineStr">
        <is>
          <t>12 Months Ended</t>
        </is>
      </c>
    </row>
    <row r="2">
      <c r="B2" s="2" t="inlineStr">
        <is>
          <t>Dec. 31, 2020USD ($)loan</t>
        </is>
      </c>
      <c r="C2" s="2" t="inlineStr">
        <is>
          <t>Dec. 31, 2019USD ($)loan</t>
        </is>
      </c>
    </row>
    <row r="3">
      <c r="A3" s="3" t="inlineStr">
        <is>
          <t>Accounts, Notes, Loans and Financing Receivable [Line Items]</t>
        </is>
      </c>
    </row>
    <row r="4">
      <c r="A4" s="4" t="inlineStr">
        <is>
          <t>Total loans</t>
        </is>
      </c>
      <c r="B4" s="7" t="n">
        <v>5898405</v>
      </c>
      <c r="C4" s="7" t="n">
        <v>5951885</v>
      </c>
    </row>
    <row r="5">
      <c r="A5" s="4" t="inlineStr">
        <is>
          <t>Loan Portfolio Concentration Risk | Loan Portfolio</t>
        </is>
      </c>
    </row>
    <row r="6">
      <c r="A6" s="3" t="inlineStr">
        <is>
          <t>Accounts, Notes, Loans and Financing Receivable [Line Items]</t>
        </is>
      </c>
    </row>
    <row r="7">
      <c r="A7" s="4" t="inlineStr">
        <is>
          <t>Percentage to total loans and leases (percent)</t>
        </is>
      </c>
      <c r="B7" s="4" t="inlineStr">
        <is>
          <t>100.00%</t>
        </is>
      </c>
      <c r="C7" s="4" t="inlineStr">
        <is>
          <t>100.00%</t>
        </is>
      </c>
    </row>
    <row r="8">
      <c r="A8" s="4" t="inlineStr">
        <is>
          <t>NTM Loans</t>
        </is>
      </c>
    </row>
    <row r="9">
      <c r="A9" s="3" t="inlineStr">
        <is>
          <t>Accounts, Notes, Loans and Financing Receivable [Line Items]</t>
        </is>
      </c>
    </row>
    <row r="10">
      <c r="A10" s="4" t="inlineStr">
        <is>
          <t>Total loans</t>
        </is>
      </c>
      <c r="B10" s="7" t="n">
        <v>437113</v>
      </c>
      <c r="C10" s="7" t="n">
        <v>600656</v>
      </c>
    </row>
    <row r="11">
      <c r="A11" s="4" t="inlineStr">
        <is>
          <t>NTM Loans | Loan Portfolio Concentration Risk | Loan Portfolio</t>
        </is>
      </c>
    </row>
    <row r="12">
      <c r="A12" s="3" t="inlineStr">
        <is>
          <t>Accounts, Notes, Loans and Financing Receivable [Line Items]</t>
        </is>
      </c>
    </row>
    <row r="13">
      <c r="A13" s="4" t="inlineStr">
        <is>
          <t>Percentage to total loans and leases (percent)</t>
        </is>
      </c>
      <c r="B13" s="4" t="inlineStr">
        <is>
          <t>7.40%</t>
        </is>
      </c>
      <c r="C13" s="4" t="inlineStr">
        <is>
          <t>10.10%</t>
        </is>
      </c>
    </row>
    <row r="14">
      <c r="A14" s="4" t="inlineStr">
        <is>
          <t>Consumer | NTM Loans</t>
        </is>
      </c>
    </row>
    <row r="15">
      <c r="A15" s="3" t="inlineStr">
        <is>
          <t>Accounts, Notes, Loans and Financing Receivable [Line Items]</t>
        </is>
      </c>
    </row>
    <row r="16">
      <c r="A16" s="4" t="inlineStr">
        <is>
          <t>Count | loan</t>
        </is>
      </c>
      <c r="B16" s="6" t="n">
        <v>344</v>
      </c>
      <c r="C16" s="6" t="n">
        <v>461</v>
      </c>
    </row>
    <row r="17">
      <c r="A17" s="4" t="inlineStr">
        <is>
          <t>Total loans</t>
        </is>
      </c>
      <c r="B17" s="7" t="n">
        <v>437113</v>
      </c>
      <c r="C17" s="7" t="n">
        <v>600656</v>
      </c>
    </row>
    <row r="18">
      <c r="A18" s="4" t="inlineStr">
        <is>
          <t>Consumer | NTM Loans | Loan Portfolio Concentration Risk | Nontraditional Mortgage Loans Portfolio</t>
        </is>
      </c>
    </row>
    <row r="19">
      <c r="A19" s="3" t="inlineStr">
        <is>
          <t>Accounts, Notes, Loans and Financing Receivable [Line Items]</t>
        </is>
      </c>
    </row>
    <row r="20">
      <c r="A20" s="4" t="inlineStr">
        <is>
          <t>Percentage to total loans and leases (percent)</t>
        </is>
      </c>
      <c r="B20" s="4" t="inlineStr">
        <is>
          <t>100.00%</t>
        </is>
      </c>
      <c r="C20" s="4" t="inlineStr">
        <is>
          <t>100.00%</t>
        </is>
      </c>
    </row>
    <row r="21">
      <c r="A21" s="4" t="inlineStr">
        <is>
          <t>Consumer | NTM Loans | First lien</t>
        </is>
      </c>
    </row>
    <row r="22">
      <c r="A22" s="3" t="inlineStr">
        <is>
          <t>Accounts, Notes, Loans and Financing Receivable [Line Items]</t>
        </is>
      </c>
    </row>
    <row r="23">
      <c r="A23" s="4" t="inlineStr">
        <is>
          <t>Count | loan</t>
        </is>
      </c>
      <c r="B23" s="6" t="n">
        <v>339</v>
      </c>
      <c r="C23" s="6" t="n">
        <v>454</v>
      </c>
    </row>
    <row r="24">
      <c r="A24" s="4" t="inlineStr">
        <is>
          <t>Total loans</t>
        </is>
      </c>
      <c r="B24" s="7" t="n">
        <v>435515</v>
      </c>
      <c r="C24" s="7" t="n">
        <v>598357</v>
      </c>
    </row>
    <row r="25">
      <c r="A25" s="4" t="inlineStr">
        <is>
          <t>Consumer | NTM Loans | First lien | Loan Portfolio Concentration Risk | Nontraditional Mortgage Loans Portfolio</t>
        </is>
      </c>
    </row>
    <row r="26">
      <c r="A26" s="3" t="inlineStr">
        <is>
          <t>Accounts, Notes, Loans and Financing Receivable [Line Items]</t>
        </is>
      </c>
    </row>
    <row r="27">
      <c r="A27" s="4" t="inlineStr">
        <is>
          <t>Percentage to total loans and leases (percent)</t>
        </is>
      </c>
      <c r="B27" s="4" t="inlineStr">
        <is>
          <t>99.60%</t>
        </is>
      </c>
      <c r="C27" s="4" t="inlineStr">
        <is>
          <t>99.60%</t>
        </is>
      </c>
    </row>
    <row r="28">
      <c r="A28" s="4" t="inlineStr">
        <is>
          <t>Consumer | NTM Loans | Second lien</t>
        </is>
      </c>
    </row>
    <row r="29">
      <c r="A29" s="3" t="inlineStr">
        <is>
          <t>Accounts, Notes, Loans and Financing Receivable [Line Items]</t>
        </is>
      </c>
    </row>
    <row r="30">
      <c r="A30" s="4" t="inlineStr">
        <is>
          <t>Count | loan</t>
        </is>
      </c>
      <c r="B30" s="6" t="n">
        <v>5</v>
      </c>
      <c r="C30" s="6" t="n">
        <v>7</v>
      </c>
    </row>
    <row r="31">
      <c r="A31" s="4" t="inlineStr">
        <is>
          <t>Total loans</t>
        </is>
      </c>
      <c r="B31" s="7" t="n">
        <v>1598</v>
      </c>
      <c r="C31" s="7" t="n">
        <v>2299</v>
      </c>
    </row>
    <row r="32">
      <c r="A32" s="4" t="inlineStr">
        <is>
          <t>Consumer | NTM Loans | Second lien | Loan Portfolio Concentration Risk | Nontraditional Mortgage Loans Portfolio</t>
        </is>
      </c>
    </row>
    <row r="33">
      <c r="A33" s="3" t="inlineStr">
        <is>
          <t>Accounts, Notes, Loans and Financing Receivable [Line Items]</t>
        </is>
      </c>
    </row>
    <row r="34">
      <c r="A34" s="4" t="inlineStr">
        <is>
          <t>Percentage to total loans and leases (percent)</t>
        </is>
      </c>
      <c r="B34" s="4" t="inlineStr">
        <is>
          <t>0.40%</t>
        </is>
      </c>
      <c r="C34" s="4" t="inlineStr">
        <is>
          <t>0.40%</t>
        </is>
      </c>
    </row>
    <row r="35">
      <c r="A35" s="4" t="inlineStr">
        <is>
          <t>Consumer | NTM Loans | Green Loans (HELOC)</t>
        </is>
      </c>
    </row>
    <row r="36">
      <c r="A36" s="3" t="inlineStr">
        <is>
          <t>Accounts, Notes, Loans and Financing Receivable [Line Items]</t>
        </is>
      </c>
    </row>
    <row r="37">
      <c r="A37" s="4" t="inlineStr">
        <is>
          <t>Total loans</t>
        </is>
      </c>
      <c r="B37" s="7" t="n">
        <v>33200</v>
      </c>
      <c r="C37" s="7" t="n">
        <v>52300</v>
      </c>
    </row>
    <row r="38">
      <c r="A38" s="4" t="inlineStr">
        <is>
          <t>Consumer | NTM Loans | Green Loans (HELOC) | First lien</t>
        </is>
      </c>
    </row>
    <row r="39">
      <c r="A39" s="3" t="inlineStr">
        <is>
          <t>Accounts, Notes, Loans and Financing Receivable [Line Items]</t>
        </is>
      </c>
    </row>
    <row r="40">
      <c r="A40" s="4" t="inlineStr">
        <is>
          <t>Count | loan</t>
        </is>
      </c>
      <c r="B40" s="6" t="n">
        <v>48</v>
      </c>
      <c r="C40" s="6" t="n">
        <v>69</v>
      </c>
    </row>
    <row r="41">
      <c r="A41" s="4" t="inlineStr">
        <is>
          <t>Total loans</t>
        </is>
      </c>
      <c r="B41" s="7" t="n">
        <v>31587</v>
      </c>
      <c r="C41" s="7" t="n">
        <v>49959</v>
      </c>
    </row>
    <row r="42">
      <c r="A42" s="4" t="inlineStr">
        <is>
          <t>Consumer | NTM Loans | Green Loans (HELOC) | First lien | Loan Portfolio Concentration Risk | Nontraditional Mortgage Loans Portfolio</t>
        </is>
      </c>
    </row>
    <row r="43">
      <c r="A43" s="3" t="inlineStr">
        <is>
          <t>Accounts, Notes, Loans and Financing Receivable [Line Items]</t>
        </is>
      </c>
    </row>
    <row r="44">
      <c r="A44" s="4" t="inlineStr">
        <is>
          <t>Percentage to total loans and leases (percent)</t>
        </is>
      </c>
      <c r="B44" s="4" t="inlineStr">
        <is>
          <t>7.20%</t>
        </is>
      </c>
      <c r="C44" s="4" t="inlineStr">
        <is>
          <t>8.30%</t>
        </is>
      </c>
    </row>
    <row r="45">
      <c r="A45" s="4" t="inlineStr">
        <is>
          <t>Consumer | NTM Loans | Green Loans (HELOC) | Second lien</t>
        </is>
      </c>
    </row>
    <row r="46">
      <c r="A46" s="3" t="inlineStr">
        <is>
          <t>Accounts, Notes, Loans and Financing Receivable [Line Items]</t>
        </is>
      </c>
    </row>
    <row r="47">
      <c r="A47" s="4" t="inlineStr">
        <is>
          <t>Count | loan</t>
        </is>
      </c>
      <c r="B47" s="6" t="n">
        <v>5</v>
      </c>
      <c r="C47" s="6" t="n">
        <v>7</v>
      </c>
    </row>
    <row r="48">
      <c r="A48" s="4" t="inlineStr">
        <is>
          <t>Total loans</t>
        </is>
      </c>
      <c r="B48" s="7" t="n">
        <v>1598</v>
      </c>
      <c r="C48" s="7" t="n">
        <v>2299</v>
      </c>
    </row>
    <row r="49">
      <c r="A49" s="4" t="inlineStr">
        <is>
          <t>Consumer | NTM Loans | Green Loans (HELOC) | Second lien | Loan Portfolio Concentration Risk | Nontraditional Mortgage Loans Portfolio</t>
        </is>
      </c>
    </row>
    <row r="50">
      <c r="A50" s="3" t="inlineStr">
        <is>
          <t>Accounts, Notes, Loans and Financing Receivable [Line Items]</t>
        </is>
      </c>
    </row>
    <row r="51">
      <c r="A51" s="4" t="inlineStr">
        <is>
          <t>Percentage to total loans and leases (percent)</t>
        </is>
      </c>
      <c r="B51" s="4" t="inlineStr">
        <is>
          <t>0.40%</t>
        </is>
      </c>
      <c r="C51" s="4" t="inlineStr">
        <is>
          <t>0.40%</t>
        </is>
      </c>
    </row>
    <row r="52">
      <c r="A52" s="4" t="inlineStr">
        <is>
          <t>Consumer | NTM Loans | Interest Only</t>
        </is>
      </c>
    </row>
    <row r="53">
      <c r="A53" s="3" t="inlineStr">
        <is>
          <t>Accounts, Notes, Loans and Financing Receivable [Line Items]</t>
        </is>
      </c>
    </row>
    <row r="54">
      <c r="A54" s="4" t="inlineStr">
        <is>
          <t>Total loans</t>
        </is>
      </c>
      <c r="B54" s="7" t="n">
        <v>401600</v>
      </c>
      <c r="C54" s="7" t="n">
        <v>545400</v>
      </c>
    </row>
    <row r="55">
      <c r="A55" s="4" t="inlineStr">
        <is>
          <t>Consumer | NTM Loans | Interest Only | First lien</t>
        </is>
      </c>
    </row>
    <row r="56">
      <c r="A56" s="3" t="inlineStr">
        <is>
          <t>Accounts, Notes, Loans and Financing Receivable [Line Items]</t>
        </is>
      </c>
    </row>
    <row r="57">
      <c r="A57" s="4" t="inlineStr">
        <is>
          <t>Count | loan</t>
        </is>
      </c>
      <c r="B57" s="6" t="n">
        <v>283</v>
      </c>
      <c r="C57" s="6" t="n">
        <v>376</v>
      </c>
    </row>
    <row r="58">
      <c r="A58" s="4" t="inlineStr">
        <is>
          <t>Total loans</t>
        </is>
      </c>
      <c r="B58" s="7" t="n">
        <v>401640</v>
      </c>
      <c r="C58" s="7" t="n">
        <v>545371</v>
      </c>
    </row>
    <row r="59">
      <c r="A59" s="4" t="inlineStr">
        <is>
          <t>Consumer | NTM Loans | Interest Only | First lien | Loan Portfolio Concentration Risk | Nontraditional Mortgage Loans Portfolio</t>
        </is>
      </c>
    </row>
    <row r="60">
      <c r="A60" s="3" t="inlineStr">
        <is>
          <t>Accounts, Notes, Loans and Financing Receivable [Line Items]</t>
        </is>
      </c>
    </row>
    <row r="61">
      <c r="A61" s="4" t="inlineStr">
        <is>
          <t>Percentage to total loans and leases (percent)</t>
        </is>
      </c>
      <c r="B61" s="4" t="inlineStr">
        <is>
          <t>91.90%</t>
        </is>
      </c>
      <c r="C61" s="4" t="inlineStr">
        <is>
          <t>90.80%</t>
        </is>
      </c>
    </row>
    <row r="62">
      <c r="A62" s="4" t="inlineStr">
        <is>
          <t>Consumer | NTM Loans | Negative amortization</t>
        </is>
      </c>
    </row>
    <row r="63">
      <c r="A63" s="3" t="inlineStr">
        <is>
          <t>Accounts, Notes, Loans and Financing Receivable [Line Items]</t>
        </is>
      </c>
    </row>
    <row r="64">
      <c r="A64" s="4" t="inlineStr">
        <is>
          <t>Total loans</t>
        </is>
      </c>
      <c r="B64" s="7" t="n">
        <v>2300</v>
      </c>
      <c r="C64" s="7" t="n">
        <v>3000</v>
      </c>
    </row>
    <row r="65">
      <c r="A65" s="4" t="inlineStr">
        <is>
          <t>Consumer | NTM Loans | Negative amortization | First lien</t>
        </is>
      </c>
    </row>
    <row r="66">
      <c r="A66" s="3" t="inlineStr">
        <is>
          <t>Accounts, Notes, Loans and Financing Receivable [Line Items]</t>
        </is>
      </c>
    </row>
    <row r="67">
      <c r="A67" s="4" t="inlineStr">
        <is>
          <t>Count | loan</t>
        </is>
      </c>
      <c r="B67" s="6" t="n">
        <v>8</v>
      </c>
      <c r="C67" s="6" t="n">
        <v>9</v>
      </c>
    </row>
    <row r="68">
      <c r="A68" s="4" t="inlineStr">
        <is>
          <t>Total loans</t>
        </is>
      </c>
      <c r="B68" s="7" t="n">
        <v>2288</v>
      </c>
      <c r="C68" s="7" t="n">
        <v>3027</v>
      </c>
    </row>
    <row r="69">
      <c r="A69" s="4" t="inlineStr">
        <is>
          <t>Consumer | NTM Loans | Negative amortization | First lien | Loan Portfolio Concentration Risk | Nontraditional Mortgage Loans Portfolio</t>
        </is>
      </c>
    </row>
    <row r="70">
      <c r="A70" s="3" t="inlineStr">
        <is>
          <t>Accounts, Notes, Loans and Financing Receivable [Line Items]</t>
        </is>
      </c>
    </row>
    <row r="71">
      <c r="A71" s="4" t="inlineStr">
        <is>
          <t>Percentage to total loans and leases (percent)</t>
        </is>
      </c>
      <c r="B71" s="4" t="inlineStr">
        <is>
          <t>0.50%</t>
        </is>
      </c>
      <c r="C71" s="4" t="inlineStr">
        <is>
          <t>0.5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CREDIT LOSSES - Non Traditional Mortgage Performance by Credit Score (Details) $ in Thousands</t>
        </is>
      </c>
      <c r="B1" s="2" t="inlineStr">
        <is>
          <t>12 Months Ended</t>
        </is>
      </c>
    </row>
    <row r="2">
      <c r="B2" s="2" t="inlineStr">
        <is>
          <t>Dec. 31, 2020USD ($)loan</t>
        </is>
      </c>
      <c r="C2" s="2" t="inlineStr">
        <is>
          <t>Dec. 31, 2019USD ($)loan</t>
        </is>
      </c>
    </row>
    <row r="3">
      <c r="A3" s="3" t="inlineStr">
        <is>
          <t>Financing Receivable, Credit Quality Indicator [Line Items]</t>
        </is>
      </c>
    </row>
    <row r="4">
      <c r="A4" s="4" t="inlineStr">
        <is>
          <t>Total loans</t>
        </is>
      </c>
      <c r="B4" s="7" t="n">
        <v>5898405</v>
      </c>
      <c r="C4" s="7" t="n">
        <v>5951885</v>
      </c>
    </row>
    <row r="5">
      <c r="A5" s="4" t="inlineStr">
        <is>
          <t>NTM Loans</t>
        </is>
      </c>
    </row>
    <row r="6">
      <c r="A6" s="3" t="inlineStr">
        <is>
          <t>Financing Receivable, Credit Quality Indicator [Line Items]</t>
        </is>
      </c>
    </row>
    <row r="7">
      <c r="A7" s="4" t="inlineStr">
        <is>
          <t>Total loans</t>
        </is>
      </c>
      <c r="B7" s="7" t="n">
        <v>437113</v>
      </c>
      <c r="C7" s="7" t="n">
        <v>600656</v>
      </c>
    </row>
    <row r="8">
      <c r="A8" s="4" t="inlineStr">
        <is>
          <t>Consumer | NTM Loans</t>
        </is>
      </c>
    </row>
    <row r="9">
      <c r="A9" s="3" t="inlineStr">
        <is>
          <t>Financing Receivable, Credit Quality Indicator [Line Items]</t>
        </is>
      </c>
    </row>
    <row r="10">
      <c r="A10" s="4" t="inlineStr">
        <is>
          <t>Count | loan</t>
        </is>
      </c>
      <c r="B10" s="6" t="n">
        <v>344</v>
      </c>
      <c r="C10" s="6" t="n">
        <v>461</v>
      </c>
    </row>
    <row r="11">
      <c r="A11" s="4" t="inlineStr">
        <is>
          <t>Total loans</t>
        </is>
      </c>
      <c r="B11" s="7" t="n">
        <v>437113</v>
      </c>
      <c r="C11" s="7" t="n">
        <v>600656</v>
      </c>
    </row>
    <row r="12">
      <c r="A12" s="4" t="inlineStr">
        <is>
          <t>Increase (decrease) in loans receivable</t>
        </is>
      </c>
      <c r="B12" s="7" t="n">
        <v>-163500</v>
      </c>
    </row>
    <row r="13">
      <c r="A13" s="4" t="inlineStr">
        <is>
          <t>Increase (decrease) in loans receivable (percent)</t>
        </is>
      </c>
      <c r="B13" s="4" t="inlineStr">
        <is>
          <t>(27.20%)</t>
        </is>
      </c>
    </row>
    <row r="14">
      <c r="A14" s="4" t="inlineStr">
        <is>
          <t>Consumer | NTM Loans | First lien</t>
        </is>
      </c>
    </row>
    <row r="15">
      <c r="A15" s="3" t="inlineStr">
        <is>
          <t>Financing Receivable, Credit Quality Indicator [Line Items]</t>
        </is>
      </c>
    </row>
    <row r="16">
      <c r="A16" s="4" t="inlineStr">
        <is>
          <t>Count | loan</t>
        </is>
      </c>
      <c r="B16" s="6" t="n">
        <v>339</v>
      </c>
      <c r="C16" s="6" t="n">
        <v>454</v>
      </c>
    </row>
    <row r="17">
      <c r="A17" s="4" t="inlineStr">
        <is>
          <t>Total loans</t>
        </is>
      </c>
      <c r="B17" s="7" t="n">
        <v>435515</v>
      </c>
      <c r="C17" s="7" t="n">
        <v>598357</v>
      </c>
    </row>
    <row r="18">
      <c r="A18" s="4" t="inlineStr">
        <is>
          <t>Consumer | NTM Loans | Green Loans</t>
        </is>
      </c>
    </row>
    <row r="19">
      <c r="A19" s="3" t="inlineStr">
        <is>
          <t>Financing Receivable, Credit Quality Indicator [Line Items]</t>
        </is>
      </c>
    </row>
    <row r="20">
      <c r="A20" s="4" t="inlineStr">
        <is>
          <t>Total loans</t>
        </is>
      </c>
      <c r="B20" s="7" t="n">
        <v>33200</v>
      </c>
      <c r="C20" s="7" t="n">
        <v>52300</v>
      </c>
    </row>
    <row r="21">
      <c r="A21" s="4" t="inlineStr">
        <is>
          <t>Consumer | NTM Loans | Green Loans | First lien</t>
        </is>
      </c>
    </row>
    <row r="22">
      <c r="A22" s="3" t="inlineStr">
        <is>
          <t>Financing Receivable, Credit Quality Indicator [Line Items]</t>
        </is>
      </c>
    </row>
    <row r="23">
      <c r="A23" s="4" t="inlineStr">
        <is>
          <t>Count | loan</t>
        </is>
      </c>
      <c r="B23" s="6" t="n">
        <v>48</v>
      </c>
      <c r="C23" s="6" t="n">
        <v>69</v>
      </c>
    </row>
    <row r="24">
      <c r="A24" s="4" t="inlineStr">
        <is>
          <t>Total loans</t>
        </is>
      </c>
      <c r="B24" s="7" t="n">
        <v>31587</v>
      </c>
      <c r="C24" s="7" t="n">
        <v>49959</v>
      </c>
    </row>
    <row r="25">
      <c r="A25" s="4" t="inlineStr">
        <is>
          <t>Consumer | NTM Loans | Green Loans | First lien | Loan Portfolio Concentration Risk | Non-Traditional Single Family Residential Mortgage Green Loans First Lien Portfolio</t>
        </is>
      </c>
    </row>
    <row r="26">
      <c r="A26" s="3" t="inlineStr">
        <is>
          <t>Financing Receivable, Credit Quality Indicator [Line Items]</t>
        </is>
      </c>
    </row>
    <row r="27">
      <c r="A27" s="4" t="inlineStr">
        <is>
          <t>Count | loan</t>
        </is>
      </c>
      <c r="B27" s="6" t="n">
        <v>48</v>
      </c>
      <c r="C27" s="6" t="n">
        <v>48</v>
      </c>
    </row>
    <row r="28">
      <c r="A28" s="4" t="inlineStr">
        <is>
          <t>Total loans</t>
        </is>
      </c>
      <c r="B28" s="7" t="n">
        <v>31587</v>
      </c>
      <c r="C28" s="7" t="n">
        <v>31587</v>
      </c>
    </row>
    <row r="29">
      <c r="A29" s="4" t="inlineStr">
        <is>
          <t>Percentage to total loans and leases (percent)</t>
        </is>
      </c>
      <c r="B29" s="4" t="inlineStr">
        <is>
          <t>100.00%</t>
        </is>
      </c>
      <c r="C29" s="4" t="inlineStr">
        <is>
          <t>100.00%</t>
        </is>
      </c>
    </row>
    <row r="30">
      <c r="A30" s="4" t="inlineStr">
        <is>
          <t>Increase (decrease) in count of loans receivable | loan</t>
        </is>
      </c>
      <c r="B30" s="6" t="n">
        <v>0</v>
      </c>
    </row>
    <row r="31">
      <c r="A31" s="4" t="inlineStr">
        <is>
          <t>Increase (decrease) in loans receivable</t>
        </is>
      </c>
      <c r="B31" s="7" t="n">
        <v>0</v>
      </c>
    </row>
    <row r="32">
      <c r="A32" s="4" t="inlineStr">
        <is>
          <t>Increase (decrease) in loans receivable (percent)</t>
        </is>
      </c>
      <c r="B32" s="4" t="inlineStr">
        <is>
          <t>0.00%</t>
        </is>
      </c>
    </row>
    <row r="33">
      <c r="A33" s="4" t="inlineStr">
        <is>
          <t>Consumer | NTM Loans | Green Loans | First lien | Greater than 800 | Loan Portfolio Concentration Risk | Non-Traditional Single Family Residential Mortgage Green Loans First Lien Portfolio</t>
        </is>
      </c>
    </row>
    <row r="34">
      <c r="A34" s="3" t="inlineStr">
        <is>
          <t>Financing Receivable, Credit Quality Indicator [Line Items]</t>
        </is>
      </c>
    </row>
    <row r="35">
      <c r="A35" s="4" t="inlineStr">
        <is>
          <t>Count | loan</t>
        </is>
      </c>
      <c r="B35" s="6" t="n">
        <v>11</v>
      </c>
      <c r="C35" s="6" t="n">
        <v>12</v>
      </c>
    </row>
    <row r="36">
      <c r="A36" s="4" t="inlineStr">
        <is>
          <t>Total loans</t>
        </is>
      </c>
      <c r="B36" s="7" t="n">
        <v>5773</v>
      </c>
      <c r="C36" s="7" t="n">
        <v>3130</v>
      </c>
    </row>
    <row r="37">
      <c r="A37" s="4" t="inlineStr">
        <is>
          <t>Percentage to total loans and leases (percent)</t>
        </is>
      </c>
      <c r="B37" s="4" t="inlineStr">
        <is>
          <t>18.30%</t>
        </is>
      </c>
      <c r="C37" s="4" t="inlineStr">
        <is>
          <t>9.90%</t>
        </is>
      </c>
    </row>
    <row r="38">
      <c r="A38" s="4" t="inlineStr">
        <is>
          <t>Increase (decrease) in count of loans receivable | loan</t>
        </is>
      </c>
      <c r="B38" s="6" t="n">
        <v>-1</v>
      </c>
    </row>
    <row r="39">
      <c r="A39" s="4" t="inlineStr">
        <is>
          <t>Increase (decrease) in loans receivable</t>
        </is>
      </c>
      <c r="B39" s="7" t="n">
        <v>2643</v>
      </c>
    </row>
    <row r="40">
      <c r="A40" s="4" t="inlineStr">
        <is>
          <t>Increase (decrease) in loans receivable (percent)</t>
        </is>
      </c>
      <c r="B40" s="4" t="inlineStr">
        <is>
          <t>84.40%</t>
        </is>
      </c>
    </row>
    <row r="41">
      <c r="A41" s="4" t="inlineStr">
        <is>
          <t>Consumer | NTM Loans | Green Loans | First lien | 700-799 | Loan Portfolio Concentration Risk | Non-Traditional Single Family Residential Mortgage Green Loans First Lien Portfolio</t>
        </is>
      </c>
    </row>
    <row r="42">
      <c r="A42" s="3" t="inlineStr">
        <is>
          <t>Financing Receivable, Credit Quality Indicator [Line Items]</t>
        </is>
      </c>
    </row>
    <row r="43">
      <c r="A43" s="4" t="inlineStr">
        <is>
          <t>Count | loan</t>
        </is>
      </c>
      <c r="B43" s="6" t="n">
        <v>24</v>
      </c>
      <c r="C43" s="6" t="n">
        <v>24</v>
      </c>
    </row>
    <row r="44">
      <c r="A44" s="4" t="inlineStr">
        <is>
          <t>Total loans</t>
        </is>
      </c>
      <c r="B44" s="7" t="n">
        <v>16472</v>
      </c>
      <c r="C44" s="7" t="n">
        <v>17408</v>
      </c>
    </row>
    <row r="45">
      <c r="A45" s="4" t="inlineStr">
        <is>
          <t>Percentage to total loans and leases (percent)</t>
        </is>
      </c>
      <c r="B45" s="4" t="inlineStr">
        <is>
          <t>52.10%</t>
        </is>
      </c>
      <c r="C45" s="4" t="inlineStr">
        <is>
          <t>55.10%</t>
        </is>
      </c>
    </row>
    <row r="46">
      <c r="A46" s="4" t="inlineStr">
        <is>
          <t>Increase (decrease) in count of loans receivable | loan</t>
        </is>
      </c>
      <c r="B46" s="6" t="n">
        <v>0</v>
      </c>
    </row>
    <row r="47">
      <c r="A47" s="4" t="inlineStr">
        <is>
          <t>Increase (decrease) in loans receivable</t>
        </is>
      </c>
      <c r="B47" s="7" t="n">
        <v>-936</v>
      </c>
    </row>
    <row r="48">
      <c r="A48" s="4" t="inlineStr">
        <is>
          <t>Increase (decrease) in loans receivable (percent)</t>
        </is>
      </c>
      <c r="B48" s="4" t="inlineStr">
        <is>
          <t>(5.40%)</t>
        </is>
      </c>
    </row>
    <row r="49">
      <c r="A49" s="4" t="inlineStr">
        <is>
          <t>Consumer | NTM Loans | Green Loans | First lien | 600-699 | Loan Portfolio Concentration Risk | Non-Traditional Single Family Residential Mortgage Green Loans First Lien Portfolio</t>
        </is>
      </c>
    </row>
    <row r="50">
      <c r="A50" s="3" t="inlineStr">
        <is>
          <t>Financing Receivable, Credit Quality Indicator [Line Items]</t>
        </is>
      </c>
    </row>
    <row r="51">
      <c r="A51" s="4" t="inlineStr">
        <is>
          <t>Count | loan</t>
        </is>
      </c>
      <c r="B51" s="6" t="n">
        <v>9</v>
      </c>
      <c r="C51" s="6" t="n">
        <v>6</v>
      </c>
    </row>
    <row r="52">
      <c r="A52" s="4" t="inlineStr">
        <is>
          <t>Total loans</t>
        </is>
      </c>
      <c r="B52" s="7" t="n">
        <v>7717</v>
      </c>
      <c r="C52" s="7" t="n">
        <v>7959</v>
      </c>
    </row>
    <row r="53">
      <c r="A53" s="4" t="inlineStr">
        <is>
          <t>Percentage to total loans and leases (percent)</t>
        </is>
      </c>
      <c r="B53" s="4" t="inlineStr">
        <is>
          <t>24.40%</t>
        </is>
      </c>
      <c r="C53" s="4" t="inlineStr">
        <is>
          <t>25.20%</t>
        </is>
      </c>
    </row>
    <row r="54">
      <c r="A54" s="4" t="inlineStr">
        <is>
          <t>Increase (decrease) in count of loans receivable | loan</t>
        </is>
      </c>
      <c r="B54" s="6" t="n">
        <v>3</v>
      </c>
    </row>
    <row r="55">
      <c r="A55" s="4" t="inlineStr">
        <is>
          <t>Increase (decrease) in loans receivable</t>
        </is>
      </c>
      <c r="B55" s="7" t="n">
        <v>-242</v>
      </c>
    </row>
    <row r="56">
      <c r="A56" s="4" t="inlineStr">
        <is>
          <t>Increase (decrease) in loans receivable (percent)</t>
        </is>
      </c>
      <c r="B56" s="4" t="inlineStr">
        <is>
          <t>(3.00%)</t>
        </is>
      </c>
    </row>
    <row r="57">
      <c r="A57" s="4" t="inlineStr">
        <is>
          <t>Consumer | NTM Loans | Green Loans | First lien | Less than 600 | Loan Portfolio Concentration Risk | Non-Traditional Single Family Residential Mortgage Green Loans First Lien Portfolio</t>
        </is>
      </c>
    </row>
    <row r="58">
      <c r="A58" s="3" t="inlineStr">
        <is>
          <t>Financing Receivable, Credit Quality Indicator [Line Items]</t>
        </is>
      </c>
    </row>
    <row r="59">
      <c r="A59" s="4" t="inlineStr">
        <is>
          <t>Count | loan</t>
        </is>
      </c>
      <c r="B59" s="6" t="n">
        <v>2</v>
      </c>
      <c r="C59" s="6" t="n">
        <v>4</v>
      </c>
    </row>
    <row r="60">
      <c r="A60" s="4" t="inlineStr">
        <is>
          <t>Total loans</t>
        </is>
      </c>
      <c r="B60" s="7" t="n">
        <v>1097</v>
      </c>
      <c r="C60" s="7" t="n">
        <v>2562</v>
      </c>
    </row>
    <row r="61">
      <c r="A61" s="4" t="inlineStr">
        <is>
          <t>Percentage to total loans and leases (percent)</t>
        </is>
      </c>
      <c r="B61" s="4" t="inlineStr">
        <is>
          <t>3.50%</t>
        </is>
      </c>
      <c r="C61" s="4" t="inlineStr">
        <is>
          <t>8.10%</t>
        </is>
      </c>
    </row>
    <row r="62">
      <c r="A62" s="4" t="inlineStr">
        <is>
          <t>Increase (decrease) in count of loans receivable | loan</t>
        </is>
      </c>
      <c r="B62" s="6" t="n">
        <v>-2</v>
      </c>
    </row>
    <row r="63">
      <c r="A63" s="4" t="inlineStr">
        <is>
          <t>Increase (decrease) in loans receivable</t>
        </is>
      </c>
      <c r="B63" s="7" t="n">
        <v>-1465</v>
      </c>
    </row>
    <row r="64">
      <c r="A64" s="4" t="inlineStr">
        <is>
          <t>Increase (decrease) in loans receivable (percent)</t>
        </is>
      </c>
      <c r="B64" s="4" t="inlineStr">
        <is>
          <t>(57.20%)</t>
        </is>
      </c>
    </row>
    <row r="65">
      <c r="A65" s="4" t="inlineStr">
        <is>
          <t>Consumer | NTM Loans | Green Loans | First lien | No FICO score | Loan Portfolio Concentration Risk | Non-Traditional Single Family Residential Mortgage Green Loans First Lien Portfolio</t>
        </is>
      </c>
    </row>
    <row r="66">
      <c r="A66" s="3" t="inlineStr">
        <is>
          <t>Financing Receivable, Credit Quality Indicator [Line Items]</t>
        </is>
      </c>
    </row>
    <row r="67">
      <c r="A67" s="4" t="inlineStr">
        <is>
          <t>Count | loan</t>
        </is>
      </c>
      <c r="B67" s="6" t="n">
        <v>2</v>
      </c>
      <c r="C67" s="6" t="n">
        <v>2</v>
      </c>
    </row>
    <row r="68">
      <c r="A68" s="4" t="inlineStr">
        <is>
          <t>Total loans</t>
        </is>
      </c>
      <c r="B68" s="7" t="n">
        <v>528</v>
      </c>
      <c r="C68" s="7" t="n">
        <v>528</v>
      </c>
    </row>
    <row r="69">
      <c r="A69" s="4" t="inlineStr">
        <is>
          <t>Percentage to total loans and leases (percent)</t>
        </is>
      </c>
      <c r="B69" s="4" t="inlineStr">
        <is>
          <t>1.70%</t>
        </is>
      </c>
      <c r="C69" s="4" t="inlineStr">
        <is>
          <t>1.70%</t>
        </is>
      </c>
    </row>
    <row r="70">
      <c r="A70" s="4" t="inlineStr">
        <is>
          <t>Increase (decrease) in count of loans receivable | loan</t>
        </is>
      </c>
      <c r="B70" s="6" t="n">
        <v>0</v>
      </c>
    </row>
    <row r="71">
      <c r="A71" s="4" t="inlineStr">
        <is>
          <t>Increase (decrease) in loans receivable</t>
        </is>
      </c>
      <c r="B71" s="7" t="n">
        <v>0</v>
      </c>
    </row>
    <row r="72">
      <c r="A72" s="4" t="inlineStr">
        <is>
          <t>Increase (decrease) in loans receivable (percent)</t>
        </is>
      </c>
      <c r="B72" s="4" t="inlineStr">
        <is>
          <t>0.0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OWANCE FOR CREDIT LOSSES - Non Traditional Mortgage Performance Loan to Value Ratio (Details) $ in Thousands</t>
        </is>
      </c>
      <c r="B1" s="2" t="inlineStr">
        <is>
          <t>12 Months Ended</t>
        </is>
      </c>
    </row>
    <row r="2">
      <c r="B2" s="2" t="inlineStr">
        <is>
          <t>Dec. 31, 2020USD ($)loan</t>
        </is>
      </c>
      <c r="C2" s="2" t="inlineStr">
        <is>
          <t>Dec. 31, 2019USD ($)loan</t>
        </is>
      </c>
    </row>
    <row r="3">
      <c r="A3" s="3" t="inlineStr">
        <is>
          <t>Financing Receivable, Credit Quality Indicator [Line Items]</t>
        </is>
      </c>
    </row>
    <row r="4">
      <c r="A4" s="4" t="inlineStr">
        <is>
          <t>Total loans</t>
        </is>
      </c>
      <c r="B4" s="7" t="n">
        <v>5898405</v>
      </c>
      <c r="C4" s="7" t="n">
        <v>5951885</v>
      </c>
    </row>
    <row r="5">
      <c r="A5" s="4" t="inlineStr">
        <is>
          <t>NTM Loans</t>
        </is>
      </c>
    </row>
    <row r="6">
      <c r="A6" s="3" t="inlineStr">
        <is>
          <t>Financing Receivable, Credit Quality Indicator [Line Items]</t>
        </is>
      </c>
    </row>
    <row r="7">
      <c r="A7" s="4" t="inlineStr">
        <is>
          <t>Total loans</t>
        </is>
      </c>
      <c r="B7" s="7" t="n">
        <v>437113</v>
      </c>
      <c r="C7" s="7" t="n">
        <v>600656</v>
      </c>
    </row>
    <row r="8">
      <c r="A8" s="4" t="inlineStr">
        <is>
          <t>Consumer | NTM Loans</t>
        </is>
      </c>
    </row>
    <row r="9">
      <c r="A9" s="3" t="inlineStr">
        <is>
          <t>Financing Receivable, Credit Quality Indicator [Line Items]</t>
        </is>
      </c>
    </row>
    <row r="10">
      <c r="A10" s="4" t="inlineStr">
        <is>
          <t>Count | loan</t>
        </is>
      </c>
      <c r="B10" s="6" t="n">
        <v>344</v>
      </c>
      <c r="C10" s="6" t="n">
        <v>461</v>
      </c>
    </row>
    <row r="11">
      <c r="A11" s="4" t="inlineStr">
        <is>
          <t>Total loans</t>
        </is>
      </c>
      <c r="B11" s="7" t="n">
        <v>437113</v>
      </c>
      <c r="C11" s="7" t="n">
        <v>600656</v>
      </c>
    </row>
    <row r="12">
      <c r="A12" s="4" t="inlineStr">
        <is>
          <t>Consumer | NTM Loans | Green Loans</t>
        </is>
      </c>
    </row>
    <row r="13">
      <c r="A13" s="3" t="inlineStr">
        <is>
          <t>Financing Receivable, Credit Quality Indicator [Line Items]</t>
        </is>
      </c>
    </row>
    <row r="14">
      <c r="A14" s="4" t="inlineStr">
        <is>
          <t>Total loans</t>
        </is>
      </c>
      <c r="B14" s="6" t="n">
        <v>33200</v>
      </c>
      <c r="C14" s="6" t="n">
        <v>52300</v>
      </c>
    </row>
    <row r="15">
      <c r="A15" s="4" t="inlineStr">
        <is>
          <t>Consumer | NTM Loans | Interest Only</t>
        </is>
      </c>
    </row>
    <row r="16">
      <c r="A16" s="3" t="inlineStr">
        <is>
          <t>Financing Receivable, Credit Quality Indicator [Line Items]</t>
        </is>
      </c>
    </row>
    <row r="17">
      <c r="A17" s="4" t="inlineStr">
        <is>
          <t>Total loans</t>
        </is>
      </c>
      <c r="B17" s="6" t="n">
        <v>401600</v>
      </c>
      <c r="C17" s="6" t="n">
        <v>545400</v>
      </c>
    </row>
    <row r="18">
      <c r="A18" s="4" t="inlineStr">
        <is>
          <t>Consumer | NTM Loans | Negative amortization</t>
        </is>
      </c>
    </row>
    <row r="19">
      <c r="A19" s="3" t="inlineStr">
        <is>
          <t>Financing Receivable, Credit Quality Indicator [Line Items]</t>
        </is>
      </c>
    </row>
    <row r="20">
      <c r="A20" s="4" t="inlineStr">
        <is>
          <t>Total loans</t>
        </is>
      </c>
      <c r="B20" s="7" t="n">
        <v>2300</v>
      </c>
      <c r="C20" s="7" t="n">
        <v>3000</v>
      </c>
    </row>
    <row r="21">
      <c r="A21" s="4" t="inlineStr">
        <is>
          <t>Consumer | NTM Loans | First lien</t>
        </is>
      </c>
    </row>
    <row r="22">
      <c r="A22" s="3" t="inlineStr">
        <is>
          <t>Financing Receivable, Credit Quality Indicator [Line Items]</t>
        </is>
      </c>
    </row>
    <row r="23">
      <c r="A23" s="4" t="inlineStr">
        <is>
          <t>Count | loan</t>
        </is>
      </c>
      <c r="B23" s="6" t="n">
        <v>339</v>
      </c>
      <c r="C23" s="6" t="n">
        <v>454</v>
      </c>
    </row>
    <row r="24">
      <c r="A24" s="4" t="inlineStr">
        <is>
          <t>Total loans</t>
        </is>
      </c>
      <c r="B24" s="7" t="n">
        <v>435515</v>
      </c>
      <c r="C24" s="7" t="n">
        <v>598357</v>
      </c>
    </row>
    <row r="25">
      <c r="A25" s="4" t="inlineStr">
        <is>
          <t>Consumer | NTM Loans | First lien | Loan Portfolio Concentration Risk | Nontraditional First Lien Mortgage Loans Portfolio</t>
        </is>
      </c>
    </row>
    <row r="26">
      <c r="A26" s="3" t="inlineStr">
        <is>
          <t>Financing Receivable, Credit Quality Indicator [Line Items]</t>
        </is>
      </c>
    </row>
    <row r="27">
      <c r="A27" s="4" t="inlineStr">
        <is>
          <t>Percentage to total loans and leases (percent)</t>
        </is>
      </c>
      <c r="B27" s="4" t="inlineStr">
        <is>
          <t>100.00%</t>
        </is>
      </c>
      <c r="C27" s="4" t="inlineStr">
        <is>
          <t>100.00%</t>
        </is>
      </c>
    </row>
    <row r="28">
      <c r="A28" s="4" t="inlineStr">
        <is>
          <t>Consumer | NTM Loans | First lien | Green Loans</t>
        </is>
      </c>
    </row>
    <row r="29">
      <c r="A29" s="3" t="inlineStr">
        <is>
          <t>Financing Receivable, Credit Quality Indicator [Line Items]</t>
        </is>
      </c>
    </row>
    <row r="30">
      <c r="A30" s="4" t="inlineStr">
        <is>
          <t>Count | loan</t>
        </is>
      </c>
      <c r="B30" s="6" t="n">
        <v>48</v>
      </c>
      <c r="C30" s="6" t="n">
        <v>69</v>
      </c>
    </row>
    <row r="31">
      <c r="A31" s="4" t="inlineStr">
        <is>
          <t>Total loans</t>
        </is>
      </c>
      <c r="B31" s="7" t="n">
        <v>31587</v>
      </c>
      <c r="C31" s="7" t="n">
        <v>49959</v>
      </c>
    </row>
    <row r="32">
      <c r="A32" s="4" t="inlineStr">
        <is>
          <t>Consumer | NTM Loans | First lien | Green Loans | Loan Portfolio Concentration Risk | Green Loans Portfolio</t>
        </is>
      </c>
    </row>
    <row r="33">
      <c r="A33" s="3" t="inlineStr">
        <is>
          <t>Financing Receivable, Credit Quality Indicator [Line Items]</t>
        </is>
      </c>
    </row>
    <row r="34">
      <c r="A34" s="4" t="inlineStr">
        <is>
          <t>Percentage to total loans and leases (percent)</t>
        </is>
      </c>
      <c r="B34" s="4" t="inlineStr">
        <is>
          <t>100.00%</t>
        </is>
      </c>
      <c r="C34" s="4" t="inlineStr">
        <is>
          <t>100.00%</t>
        </is>
      </c>
    </row>
    <row r="35">
      <c r="A35" s="4" t="inlineStr">
        <is>
          <t>Consumer | NTM Loans | First lien | Interest Only</t>
        </is>
      </c>
    </row>
    <row r="36">
      <c r="A36" s="3" t="inlineStr">
        <is>
          <t>Financing Receivable, Credit Quality Indicator [Line Items]</t>
        </is>
      </c>
    </row>
    <row r="37">
      <c r="A37" s="4" t="inlineStr">
        <is>
          <t>Count | loan</t>
        </is>
      </c>
      <c r="B37" s="6" t="n">
        <v>283</v>
      </c>
      <c r="C37" s="6" t="n">
        <v>376</v>
      </c>
    </row>
    <row r="38">
      <c r="A38" s="4" t="inlineStr">
        <is>
          <t>Total loans</t>
        </is>
      </c>
      <c r="B38" s="7" t="n">
        <v>401640</v>
      </c>
      <c r="C38" s="7" t="n">
        <v>545371</v>
      </c>
    </row>
    <row r="39">
      <c r="A39" s="4" t="inlineStr">
        <is>
          <t>Consumer | NTM Loans | First lien | Interest Only | Loan Portfolio Concentration Risk | Interest Only Loans Portfolio</t>
        </is>
      </c>
    </row>
    <row r="40">
      <c r="A40" s="3" t="inlineStr">
        <is>
          <t>Financing Receivable, Credit Quality Indicator [Line Items]</t>
        </is>
      </c>
    </row>
    <row r="41">
      <c r="A41" s="4" t="inlineStr">
        <is>
          <t>Percentage to total loans and leases (percent)</t>
        </is>
      </c>
      <c r="B41" s="4" t="inlineStr">
        <is>
          <t>100.00%</t>
        </is>
      </c>
      <c r="C41" s="4" t="inlineStr">
        <is>
          <t>100.00%</t>
        </is>
      </c>
    </row>
    <row r="42">
      <c r="A42" s="4" t="inlineStr">
        <is>
          <t>Consumer | NTM Loans | First lien | Negative amortization</t>
        </is>
      </c>
    </row>
    <row r="43">
      <c r="A43" s="3" t="inlineStr">
        <is>
          <t>Financing Receivable, Credit Quality Indicator [Line Items]</t>
        </is>
      </c>
    </row>
    <row r="44">
      <c r="A44" s="4" t="inlineStr">
        <is>
          <t>Count | loan</t>
        </is>
      </c>
      <c r="B44" s="6" t="n">
        <v>8</v>
      </c>
      <c r="C44" s="6" t="n">
        <v>9</v>
      </c>
    </row>
    <row r="45">
      <c r="A45" s="4" t="inlineStr">
        <is>
          <t>Total loans</t>
        </is>
      </c>
      <c r="B45" s="7" t="n">
        <v>2288</v>
      </c>
      <c r="C45" s="7" t="n">
        <v>3027</v>
      </c>
    </row>
    <row r="46">
      <c r="A46" s="4" t="inlineStr">
        <is>
          <t>Consumer | NTM Loans | First lien | Negative amortization | Loan Portfolio Concentration Risk | Negative Amortization Loans Portfolio</t>
        </is>
      </c>
    </row>
    <row r="47">
      <c r="A47" s="3" t="inlineStr">
        <is>
          <t>Financing Receivable, Credit Quality Indicator [Line Items]</t>
        </is>
      </c>
    </row>
    <row r="48">
      <c r="A48" s="4" t="inlineStr">
        <is>
          <t>Percentage to total loans and leases (percent)</t>
        </is>
      </c>
      <c r="B48" s="4" t="inlineStr">
        <is>
          <t>100.00%</t>
        </is>
      </c>
      <c r="C48" s="4" t="inlineStr">
        <is>
          <t>100.00%</t>
        </is>
      </c>
    </row>
    <row r="49">
      <c r="A49" s="4" t="inlineStr">
        <is>
          <t>Consumer | NTM Loans | First lien | Less than 61</t>
        </is>
      </c>
    </row>
    <row r="50">
      <c r="A50" s="3" t="inlineStr">
        <is>
          <t>Financing Receivable, Credit Quality Indicator [Line Items]</t>
        </is>
      </c>
    </row>
    <row r="51">
      <c r="A51" s="4" t="inlineStr">
        <is>
          <t>Count | loan</t>
        </is>
      </c>
      <c r="B51" s="6" t="n">
        <v>240</v>
      </c>
      <c r="C51" s="6" t="n">
        <v>294</v>
      </c>
    </row>
    <row r="52">
      <c r="A52" s="4" t="inlineStr">
        <is>
          <t>Total loans</t>
        </is>
      </c>
      <c r="B52" s="7" t="n">
        <v>299342</v>
      </c>
      <c r="C52" s="7" t="n">
        <v>387730</v>
      </c>
    </row>
    <row r="53">
      <c r="A53" s="4" t="inlineStr">
        <is>
          <t>Consumer | NTM Loans | First lien | Less than 61 | Loan Portfolio Concentration Risk | Nontraditional First Lien Mortgage Loans Portfolio</t>
        </is>
      </c>
    </row>
    <row r="54">
      <c r="A54" s="3" t="inlineStr">
        <is>
          <t>Financing Receivable, Credit Quality Indicator [Line Items]</t>
        </is>
      </c>
    </row>
    <row r="55">
      <c r="A55" s="4" t="inlineStr">
        <is>
          <t>Percentage to total loans and leases (percent)</t>
        </is>
      </c>
      <c r="B55" s="4" t="inlineStr">
        <is>
          <t>68.70%</t>
        </is>
      </c>
      <c r="C55" s="4" t="inlineStr">
        <is>
          <t>64.80%</t>
        </is>
      </c>
    </row>
    <row r="56">
      <c r="A56" s="4" t="inlineStr">
        <is>
          <t>Consumer | NTM Loans | First lien | Less than 61 | Green Loans</t>
        </is>
      </c>
    </row>
    <row r="57">
      <c r="A57" s="3" t="inlineStr">
        <is>
          <t>Financing Receivable, Credit Quality Indicator [Line Items]</t>
        </is>
      </c>
    </row>
    <row r="58">
      <c r="A58" s="4" t="inlineStr">
        <is>
          <t>Count | loan</t>
        </is>
      </c>
      <c r="B58" s="6" t="n">
        <v>42</v>
      </c>
      <c r="C58" s="6" t="n">
        <v>54</v>
      </c>
    </row>
    <row r="59">
      <c r="A59" s="4" t="inlineStr">
        <is>
          <t>Total loans</t>
        </is>
      </c>
      <c r="B59" s="7" t="n">
        <v>25946</v>
      </c>
      <c r="C59" s="7" t="n">
        <v>37804</v>
      </c>
    </row>
    <row r="60">
      <c r="A60" s="4" t="inlineStr">
        <is>
          <t>Consumer | NTM Loans | First lien | Less than 61 | Green Loans | Loan Portfolio Concentration Risk | Green Loans Portfolio</t>
        </is>
      </c>
    </row>
    <row r="61">
      <c r="A61" s="3" t="inlineStr">
        <is>
          <t>Financing Receivable, Credit Quality Indicator [Line Items]</t>
        </is>
      </c>
    </row>
    <row r="62">
      <c r="A62" s="4" t="inlineStr">
        <is>
          <t>Percentage to total loans and leases (percent)</t>
        </is>
      </c>
      <c r="B62" s="4" t="inlineStr">
        <is>
          <t>82.10%</t>
        </is>
      </c>
      <c r="C62" s="4" t="inlineStr">
        <is>
          <t>75.60%</t>
        </is>
      </c>
    </row>
    <row r="63">
      <c r="A63" s="4" t="inlineStr">
        <is>
          <t>Consumer | NTM Loans | First lien | Less than 61 | Interest Only</t>
        </is>
      </c>
    </row>
    <row r="64">
      <c r="A64" s="3" t="inlineStr">
        <is>
          <t>Financing Receivable, Credit Quality Indicator [Line Items]</t>
        </is>
      </c>
    </row>
    <row r="65">
      <c r="A65" s="4" t="inlineStr">
        <is>
          <t>Count | loan</t>
        </is>
      </c>
      <c r="B65" s="6" t="n">
        <v>190</v>
      </c>
      <c r="C65" s="6" t="n">
        <v>231</v>
      </c>
    </row>
    <row r="66">
      <c r="A66" s="4" t="inlineStr">
        <is>
          <t>Total loans</t>
        </is>
      </c>
      <c r="B66" s="7" t="n">
        <v>271108</v>
      </c>
      <c r="C66" s="7" t="n">
        <v>346899</v>
      </c>
    </row>
    <row r="67">
      <c r="A67" s="4" t="inlineStr">
        <is>
          <t>Consumer | NTM Loans | First lien | Less than 61 | Interest Only | Loan Portfolio Concentration Risk | Interest Only Loans Portfolio</t>
        </is>
      </c>
    </row>
    <row r="68">
      <c r="A68" s="3" t="inlineStr">
        <is>
          <t>Financing Receivable, Credit Quality Indicator [Line Items]</t>
        </is>
      </c>
    </row>
    <row r="69">
      <c r="A69" s="4" t="inlineStr">
        <is>
          <t>Percentage to total loans and leases (percent)</t>
        </is>
      </c>
      <c r="B69" s="4" t="inlineStr">
        <is>
          <t>67.50%</t>
        </is>
      </c>
      <c r="C69" s="4" t="inlineStr">
        <is>
          <t>63.60%</t>
        </is>
      </c>
    </row>
    <row r="70">
      <c r="A70" s="4" t="inlineStr">
        <is>
          <t>Consumer | NTM Loans | First lien | Less than 61 | Negative amortization</t>
        </is>
      </c>
    </row>
    <row r="71">
      <c r="A71" s="3" t="inlineStr">
        <is>
          <t>Financing Receivable, Credit Quality Indicator [Line Items]</t>
        </is>
      </c>
    </row>
    <row r="72">
      <c r="A72" s="4" t="inlineStr">
        <is>
          <t>Count | loan</t>
        </is>
      </c>
      <c r="B72" s="6" t="n">
        <v>8</v>
      </c>
      <c r="C72" s="6" t="n">
        <v>9</v>
      </c>
    </row>
    <row r="73">
      <c r="A73" s="4" t="inlineStr">
        <is>
          <t>Total loans</t>
        </is>
      </c>
      <c r="B73" s="7" t="n">
        <v>2288</v>
      </c>
      <c r="C73" s="7" t="n">
        <v>3027</v>
      </c>
    </row>
    <row r="74">
      <c r="A74" s="4" t="inlineStr">
        <is>
          <t>Consumer | NTM Loans | First lien | Less than 61 | Negative amortization | Loan Portfolio Concentration Risk | Negative Amortization Loans Portfolio</t>
        </is>
      </c>
    </row>
    <row r="75">
      <c r="A75" s="3" t="inlineStr">
        <is>
          <t>Financing Receivable, Credit Quality Indicator [Line Items]</t>
        </is>
      </c>
    </row>
    <row r="76">
      <c r="A76" s="4" t="inlineStr">
        <is>
          <t>Percentage to total loans and leases (percent)</t>
        </is>
      </c>
      <c r="B76" s="4" t="inlineStr">
        <is>
          <t>100.00%</t>
        </is>
      </c>
      <c r="C76" s="4" t="inlineStr">
        <is>
          <t>100.00%</t>
        </is>
      </c>
    </row>
    <row r="77">
      <c r="A77" s="4" t="inlineStr">
        <is>
          <t>Consumer | NTM Loans | First lien | 61-80</t>
        </is>
      </c>
    </row>
    <row r="78">
      <c r="A78" s="3" t="inlineStr">
        <is>
          <t>Financing Receivable, Credit Quality Indicator [Line Items]</t>
        </is>
      </c>
    </row>
    <row r="79">
      <c r="A79" s="4" t="inlineStr">
        <is>
          <t>Count | loan</t>
        </is>
      </c>
      <c r="B79" s="6" t="n">
        <v>97</v>
      </c>
      <c r="C79" s="6" t="n">
        <v>148</v>
      </c>
    </row>
    <row r="80">
      <c r="A80" s="4" t="inlineStr">
        <is>
          <t>Total loans</t>
        </is>
      </c>
      <c r="B80" s="7" t="n">
        <v>131922</v>
      </c>
      <c r="C80" s="7" t="n">
        <v>192195</v>
      </c>
    </row>
    <row r="81">
      <c r="A81" s="4" t="inlineStr">
        <is>
          <t>Consumer | NTM Loans | First lien | 61-80 | Loan Portfolio Concentration Risk | Nontraditional First Lien Mortgage Loans Portfolio</t>
        </is>
      </c>
    </row>
    <row r="82">
      <c r="A82" s="3" t="inlineStr">
        <is>
          <t>Financing Receivable, Credit Quality Indicator [Line Items]</t>
        </is>
      </c>
    </row>
    <row r="83">
      <c r="A83" s="4" t="inlineStr">
        <is>
          <t>Percentage to total loans and leases (percent)</t>
        </is>
      </c>
      <c r="B83" s="4" t="inlineStr">
        <is>
          <t>30.30%</t>
        </is>
      </c>
      <c r="C83" s="4" t="inlineStr">
        <is>
          <t>32.10%</t>
        </is>
      </c>
    </row>
    <row r="84">
      <c r="A84" s="4" t="inlineStr">
        <is>
          <t>Consumer | NTM Loans | First lien | 61-80 | Green Loans</t>
        </is>
      </c>
    </row>
    <row r="85">
      <c r="A85" s="3" t="inlineStr">
        <is>
          <t>Financing Receivable, Credit Quality Indicator [Line Items]</t>
        </is>
      </c>
    </row>
    <row r="86">
      <c r="A86" s="4" t="inlineStr">
        <is>
          <t>Count | loan</t>
        </is>
      </c>
      <c r="B86" s="6" t="n">
        <v>6</v>
      </c>
      <c r="C86" s="6" t="n">
        <v>12</v>
      </c>
    </row>
    <row r="87">
      <c r="A87" s="4" t="inlineStr">
        <is>
          <t>Total loans</t>
        </is>
      </c>
      <c r="B87" s="7" t="n">
        <v>5641</v>
      </c>
      <c r="C87" s="7" t="n">
        <v>8531</v>
      </c>
    </row>
    <row r="88">
      <c r="A88" s="4" t="inlineStr">
        <is>
          <t>Consumer | NTM Loans | First lien | 61-80 | Green Loans | Loan Portfolio Concentration Risk | Green Loans Portfolio</t>
        </is>
      </c>
    </row>
    <row r="89">
      <c r="A89" s="3" t="inlineStr">
        <is>
          <t>Financing Receivable, Credit Quality Indicator [Line Items]</t>
        </is>
      </c>
    </row>
    <row r="90">
      <c r="A90" s="4" t="inlineStr">
        <is>
          <t>Percentage to total loans and leases (percent)</t>
        </is>
      </c>
      <c r="B90" s="4" t="inlineStr">
        <is>
          <t>17.90%</t>
        </is>
      </c>
      <c r="C90" s="4" t="inlineStr">
        <is>
          <t>17.10%</t>
        </is>
      </c>
    </row>
    <row r="91">
      <c r="A91" s="4" t="inlineStr">
        <is>
          <t>Consumer | NTM Loans | First lien | 61-80 | Interest Only</t>
        </is>
      </c>
    </row>
    <row r="92">
      <c r="A92" s="3" t="inlineStr">
        <is>
          <t>Financing Receivable, Credit Quality Indicator [Line Items]</t>
        </is>
      </c>
    </row>
    <row r="93">
      <c r="A93" s="4" t="inlineStr">
        <is>
          <t>Count | loan</t>
        </is>
      </c>
      <c r="B93" s="6" t="n">
        <v>91</v>
      </c>
      <c r="C93" s="6" t="n">
        <v>136</v>
      </c>
    </row>
    <row r="94">
      <c r="A94" s="4" t="inlineStr">
        <is>
          <t>Total loans</t>
        </is>
      </c>
      <c r="B94" s="7" t="n">
        <v>126281</v>
      </c>
      <c r="C94" s="7" t="n">
        <v>183664</v>
      </c>
    </row>
    <row r="95">
      <c r="A95" s="4" t="inlineStr">
        <is>
          <t>Consumer | NTM Loans | First lien | 61-80 | Interest Only | Loan Portfolio Concentration Risk | Interest Only Loans Portfolio</t>
        </is>
      </c>
    </row>
    <row r="96">
      <c r="A96" s="3" t="inlineStr">
        <is>
          <t>Financing Receivable, Credit Quality Indicator [Line Items]</t>
        </is>
      </c>
    </row>
    <row r="97">
      <c r="A97" s="4" t="inlineStr">
        <is>
          <t>Percentage to total loans and leases (percent)</t>
        </is>
      </c>
      <c r="B97" s="4" t="inlineStr">
        <is>
          <t>31.40%</t>
        </is>
      </c>
      <c r="C97" s="4" t="inlineStr">
        <is>
          <t>33.70%</t>
        </is>
      </c>
    </row>
    <row r="98">
      <c r="A98" s="4" t="inlineStr">
        <is>
          <t>Consumer | NTM Loans | First lien | 61-80 | Negative amortization</t>
        </is>
      </c>
    </row>
    <row r="99">
      <c r="A99" s="3" t="inlineStr">
        <is>
          <t>Financing Receivable, Credit Quality Indicator [Line Items]</t>
        </is>
      </c>
    </row>
    <row r="100">
      <c r="A100" s="4" t="inlineStr">
        <is>
          <t>Count | loan</t>
        </is>
      </c>
      <c r="B100" s="6" t="n">
        <v>0</v>
      </c>
      <c r="C100" s="6" t="n">
        <v>0</v>
      </c>
    </row>
    <row r="101">
      <c r="A101" s="4" t="inlineStr">
        <is>
          <t>Total loans</t>
        </is>
      </c>
      <c r="B101" s="7" t="n">
        <v>0</v>
      </c>
      <c r="C101" s="7" t="n">
        <v>0</v>
      </c>
    </row>
    <row r="102">
      <c r="A102" s="4" t="inlineStr">
        <is>
          <t>Consumer | NTM Loans | First lien | 61-80 | Negative amortization | Loan Portfolio Concentration Risk | Negative Amortization Loans Portfolio</t>
        </is>
      </c>
    </row>
    <row r="103">
      <c r="A103" s="3" t="inlineStr">
        <is>
          <t>Financing Receivable, Credit Quality Indicator [Line Items]</t>
        </is>
      </c>
    </row>
    <row r="104">
      <c r="A104" s="4" t="inlineStr">
        <is>
          <t>Percentage to total loans and leases (percent)</t>
        </is>
      </c>
      <c r="B104" s="4" t="inlineStr">
        <is>
          <t>0.00%</t>
        </is>
      </c>
      <c r="C104" s="4" t="inlineStr">
        <is>
          <t>0.00%</t>
        </is>
      </c>
    </row>
    <row r="105">
      <c r="A105" s="4" t="inlineStr">
        <is>
          <t>Consumer | NTM Loans | First lien | 81-100</t>
        </is>
      </c>
    </row>
    <row r="106">
      <c r="A106" s="3" t="inlineStr">
        <is>
          <t>Financing Receivable, Credit Quality Indicator [Line Items]</t>
        </is>
      </c>
    </row>
    <row r="107">
      <c r="A107" s="4" t="inlineStr">
        <is>
          <t>Count | loan</t>
        </is>
      </c>
      <c r="B107" s="6" t="n">
        <v>2</v>
      </c>
      <c r="C107" s="6" t="n">
        <v>9</v>
      </c>
    </row>
    <row r="108">
      <c r="A108" s="4" t="inlineStr">
        <is>
          <t>Total loans</t>
        </is>
      </c>
      <c r="B108" s="7" t="n">
        <v>4251</v>
      </c>
      <c r="C108" s="7" t="n">
        <v>10705</v>
      </c>
    </row>
    <row r="109">
      <c r="A109" s="4" t="inlineStr">
        <is>
          <t>Consumer | NTM Loans | First lien | 81-100 | Loan Portfolio Concentration Risk | Nontraditional First Lien Mortgage Loans Portfolio</t>
        </is>
      </c>
    </row>
    <row r="110">
      <c r="A110" s="3" t="inlineStr">
        <is>
          <t>Financing Receivable, Credit Quality Indicator [Line Items]</t>
        </is>
      </c>
    </row>
    <row r="111">
      <c r="A111" s="4" t="inlineStr">
        <is>
          <t>Percentage to total loans and leases (percent)</t>
        </is>
      </c>
      <c r="B111" s="4" t="inlineStr">
        <is>
          <t>1.00%</t>
        </is>
      </c>
      <c r="C111" s="4" t="inlineStr">
        <is>
          <t>1.80%</t>
        </is>
      </c>
    </row>
    <row r="112">
      <c r="A112" s="4" t="inlineStr">
        <is>
          <t>Consumer | NTM Loans | First lien | 81-100 | Green Loans</t>
        </is>
      </c>
    </row>
    <row r="113">
      <c r="A113" s="3" t="inlineStr">
        <is>
          <t>Financing Receivable, Credit Quality Indicator [Line Items]</t>
        </is>
      </c>
    </row>
    <row r="114">
      <c r="A114" s="4" t="inlineStr">
        <is>
          <t>Count | loan</t>
        </is>
      </c>
      <c r="B114" s="6" t="n">
        <v>0</v>
      </c>
      <c r="C114" s="6" t="n">
        <v>3</v>
      </c>
    </row>
    <row r="115">
      <c r="A115" s="4" t="inlineStr">
        <is>
          <t>Total loans</t>
        </is>
      </c>
      <c r="B115" s="7" t="n">
        <v>0</v>
      </c>
      <c r="C115" s="7" t="n">
        <v>3624</v>
      </c>
    </row>
    <row r="116">
      <c r="A116" s="4" t="inlineStr">
        <is>
          <t>Consumer | NTM Loans | First lien | 81-100 | Green Loans | Loan Portfolio Concentration Risk | Green Loans Portfolio</t>
        </is>
      </c>
    </row>
    <row r="117">
      <c r="A117" s="3" t="inlineStr">
        <is>
          <t>Financing Receivable, Credit Quality Indicator [Line Items]</t>
        </is>
      </c>
    </row>
    <row r="118">
      <c r="A118" s="4" t="inlineStr">
        <is>
          <t>Percentage to total loans and leases (percent)</t>
        </is>
      </c>
      <c r="B118" s="4" t="inlineStr">
        <is>
          <t>0.00%</t>
        </is>
      </c>
      <c r="C118" s="4" t="inlineStr">
        <is>
          <t>7.30%</t>
        </is>
      </c>
    </row>
    <row r="119">
      <c r="A119" s="4" t="inlineStr">
        <is>
          <t>Consumer | NTM Loans | First lien | 81-100 | Interest Only</t>
        </is>
      </c>
    </row>
    <row r="120">
      <c r="A120" s="3" t="inlineStr">
        <is>
          <t>Financing Receivable, Credit Quality Indicator [Line Items]</t>
        </is>
      </c>
    </row>
    <row r="121">
      <c r="A121" s="4" t="inlineStr">
        <is>
          <t>Count | loan</t>
        </is>
      </c>
      <c r="B121" s="6" t="n">
        <v>2</v>
      </c>
      <c r="C121" s="6" t="n">
        <v>6</v>
      </c>
    </row>
    <row r="122">
      <c r="A122" s="4" t="inlineStr">
        <is>
          <t>Total loans</t>
        </is>
      </c>
      <c r="B122" s="7" t="n">
        <v>4251</v>
      </c>
      <c r="C122" s="7" t="n">
        <v>7081</v>
      </c>
    </row>
    <row r="123">
      <c r="A123" s="4" t="inlineStr">
        <is>
          <t>Consumer | NTM Loans | First lien | 81-100 | Interest Only | Loan Portfolio Concentration Risk | Interest Only Loans Portfolio</t>
        </is>
      </c>
    </row>
    <row r="124">
      <c r="A124" s="3" t="inlineStr">
        <is>
          <t>Financing Receivable, Credit Quality Indicator [Line Items]</t>
        </is>
      </c>
    </row>
    <row r="125">
      <c r="A125" s="4" t="inlineStr">
        <is>
          <t>Percentage to total loans and leases (percent)</t>
        </is>
      </c>
      <c r="B125" s="4" t="inlineStr">
        <is>
          <t>1.10%</t>
        </is>
      </c>
      <c r="C125" s="4" t="inlineStr">
        <is>
          <t>1.30%</t>
        </is>
      </c>
    </row>
    <row r="126">
      <c r="A126" s="4" t="inlineStr">
        <is>
          <t>Consumer | NTM Loans | First lien | 81-100 | Negative amortization</t>
        </is>
      </c>
    </row>
    <row r="127">
      <c r="A127" s="3" t="inlineStr">
        <is>
          <t>Financing Receivable, Credit Quality Indicator [Line Items]</t>
        </is>
      </c>
    </row>
    <row r="128">
      <c r="A128" s="4" t="inlineStr">
        <is>
          <t>Count | loan</t>
        </is>
      </c>
      <c r="B128" s="6" t="n">
        <v>0</v>
      </c>
      <c r="C128" s="6" t="n">
        <v>0</v>
      </c>
    </row>
    <row r="129">
      <c r="A129" s="4" t="inlineStr">
        <is>
          <t>Total loans</t>
        </is>
      </c>
      <c r="B129" s="7" t="n">
        <v>0</v>
      </c>
      <c r="C129" s="7" t="n">
        <v>0</v>
      </c>
    </row>
    <row r="130">
      <c r="A130" s="4" t="inlineStr">
        <is>
          <t>Consumer | NTM Loans | First lien | 81-100 | Negative amortization | Loan Portfolio Concentration Risk | Negative Amortization Loans Portfolio</t>
        </is>
      </c>
    </row>
    <row r="131">
      <c r="A131" s="3" t="inlineStr">
        <is>
          <t>Financing Receivable, Credit Quality Indicator [Line Items]</t>
        </is>
      </c>
    </row>
    <row r="132">
      <c r="A132" s="4" t="inlineStr">
        <is>
          <t>Percentage to total loans and leases (percent)</t>
        </is>
      </c>
      <c r="B132" s="4" t="inlineStr">
        <is>
          <t>0.00%</t>
        </is>
      </c>
      <c r="C132" s="4" t="inlineStr">
        <is>
          <t>0.00%</t>
        </is>
      </c>
    </row>
    <row r="133">
      <c r="A133" s="4" t="inlineStr">
        <is>
          <t>Consumer | NTM Loans | First lien | Greater than 100</t>
        </is>
      </c>
    </row>
    <row r="134">
      <c r="A134" s="3" t="inlineStr">
        <is>
          <t>Financing Receivable, Credit Quality Indicator [Line Items]</t>
        </is>
      </c>
    </row>
    <row r="135">
      <c r="A135" s="4" t="inlineStr">
        <is>
          <t>Count | loan</t>
        </is>
      </c>
      <c r="B135" s="6" t="n">
        <v>0</v>
      </c>
      <c r="C135" s="6" t="n">
        <v>3</v>
      </c>
    </row>
    <row r="136">
      <c r="A136" s="4" t="inlineStr">
        <is>
          <t>Total loans</t>
        </is>
      </c>
      <c r="B136" s="7" t="n">
        <v>0</v>
      </c>
      <c r="C136" s="7" t="n">
        <v>7727</v>
      </c>
    </row>
    <row r="137">
      <c r="A137" s="4" t="inlineStr">
        <is>
          <t>Consumer | NTM Loans | First lien | Greater than 100 | Loan Portfolio Concentration Risk | Nontraditional First Lien Mortgage Loans Portfolio</t>
        </is>
      </c>
    </row>
    <row r="138">
      <c r="A138" s="3" t="inlineStr">
        <is>
          <t>Financing Receivable, Credit Quality Indicator [Line Items]</t>
        </is>
      </c>
    </row>
    <row r="139">
      <c r="A139" s="4" t="inlineStr">
        <is>
          <t>Percentage to total loans and leases (percent)</t>
        </is>
      </c>
      <c r="B139" s="4" t="inlineStr">
        <is>
          <t>0.00%</t>
        </is>
      </c>
      <c r="C139" s="4" t="inlineStr">
        <is>
          <t>1.30%</t>
        </is>
      </c>
    </row>
    <row r="140">
      <c r="A140" s="4" t="inlineStr">
        <is>
          <t>Consumer | NTM Loans | First lien | Greater than 100 | Green Loans</t>
        </is>
      </c>
    </row>
    <row r="141">
      <c r="A141" s="3" t="inlineStr">
        <is>
          <t>Financing Receivable, Credit Quality Indicator [Line Items]</t>
        </is>
      </c>
    </row>
    <row r="142">
      <c r="A142" s="4" t="inlineStr">
        <is>
          <t>Count | loan</t>
        </is>
      </c>
      <c r="B142" s="6" t="n">
        <v>0</v>
      </c>
      <c r="C142" s="6" t="n">
        <v>0</v>
      </c>
    </row>
    <row r="143">
      <c r="A143" s="4" t="inlineStr">
        <is>
          <t>Total loans</t>
        </is>
      </c>
      <c r="B143" s="7" t="n">
        <v>0</v>
      </c>
      <c r="C143" s="7" t="n">
        <v>0</v>
      </c>
    </row>
    <row r="144">
      <c r="A144" s="4" t="inlineStr">
        <is>
          <t>Consumer | NTM Loans | First lien | Greater than 100 | Green Loans | Loan Portfolio Concentration Risk | Green Loans Portfolio</t>
        </is>
      </c>
    </row>
    <row r="145">
      <c r="A145" s="3" t="inlineStr">
        <is>
          <t>Financing Receivable, Credit Quality Indicator [Line Items]</t>
        </is>
      </c>
    </row>
    <row r="146">
      <c r="A146" s="4" t="inlineStr">
        <is>
          <t>Percentage to total loans and leases (percent)</t>
        </is>
      </c>
      <c r="B146" s="4" t="inlineStr">
        <is>
          <t>0.00%</t>
        </is>
      </c>
      <c r="C146" s="4" t="inlineStr">
        <is>
          <t>0.00%</t>
        </is>
      </c>
    </row>
    <row r="147">
      <c r="A147" s="4" t="inlineStr">
        <is>
          <t>Consumer | NTM Loans | First lien | Greater than 100 | Interest Only</t>
        </is>
      </c>
    </row>
    <row r="148">
      <c r="A148" s="3" t="inlineStr">
        <is>
          <t>Financing Receivable, Credit Quality Indicator [Line Items]</t>
        </is>
      </c>
    </row>
    <row r="149">
      <c r="A149" s="4" t="inlineStr">
        <is>
          <t>Count | loan</t>
        </is>
      </c>
      <c r="B149" s="6" t="n">
        <v>0</v>
      </c>
      <c r="C149" s="6" t="n">
        <v>3</v>
      </c>
    </row>
    <row r="150">
      <c r="A150" s="4" t="inlineStr">
        <is>
          <t>Total loans</t>
        </is>
      </c>
      <c r="B150" s="7" t="n">
        <v>0</v>
      </c>
      <c r="C150" s="7" t="n">
        <v>7727</v>
      </c>
    </row>
    <row r="151">
      <c r="A151" s="4" t="inlineStr">
        <is>
          <t>Consumer | NTM Loans | First lien | Greater than 100 | Interest Only | Loan Portfolio Concentration Risk | Interest Only Loans Portfolio</t>
        </is>
      </c>
    </row>
    <row r="152">
      <c r="A152" s="3" t="inlineStr">
        <is>
          <t>Financing Receivable, Credit Quality Indicator [Line Items]</t>
        </is>
      </c>
    </row>
    <row r="153">
      <c r="A153" s="4" t="inlineStr">
        <is>
          <t>Percentage to total loans and leases (percent)</t>
        </is>
      </c>
      <c r="B153" s="4" t="inlineStr">
        <is>
          <t>0.00%</t>
        </is>
      </c>
      <c r="C153" s="4" t="inlineStr">
        <is>
          <t>1.40%</t>
        </is>
      </c>
    </row>
    <row r="154">
      <c r="A154" s="4" t="inlineStr">
        <is>
          <t>Consumer | NTM Loans | First lien | Greater than 100 | Negative amortization</t>
        </is>
      </c>
    </row>
    <row r="155">
      <c r="A155" s="3" t="inlineStr">
        <is>
          <t>Financing Receivable, Credit Quality Indicator [Line Items]</t>
        </is>
      </c>
    </row>
    <row r="156">
      <c r="A156" s="4" t="inlineStr">
        <is>
          <t>Count | loan</t>
        </is>
      </c>
      <c r="B156" s="6" t="n">
        <v>0</v>
      </c>
      <c r="C156" s="6" t="n">
        <v>0</v>
      </c>
    </row>
    <row r="157">
      <c r="A157" s="4" t="inlineStr">
        <is>
          <t>Total loans</t>
        </is>
      </c>
      <c r="B157" s="7" t="n">
        <v>0</v>
      </c>
      <c r="C157" s="7" t="n">
        <v>0</v>
      </c>
    </row>
    <row r="158">
      <c r="A158" s="4" t="inlineStr">
        <is>
          <t>Consumer | NTM Loans | First lien | Greater than 100 | Negative amortization | Loan Portfolio Concentration Risk | Negative Amortization Loans Portfolio</t>
        </is>
      </c>
    </row>
    <row r="159">
      <c r="A159" s="3" t="inlineStr">
        <is>
          <t>Financing Receivable, Credit Quality Indicator [Line Items]</t>
        </is>
      </c>
    </row>
    <row r="160">
      <c r="A160" s="4" t="inlineStr">
        <is>
          <t>Percentage to total loans and leases (percent)</t>
        </is>
      </c>
      <c r="B160" s="4" t="inlineStr">
        <is>
          <t>0.00%</t>
        </is>
      </c>
      <c r="C160" s="4" t="inlineStr">
        <is>
          <t>0.0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ummary of Premises, Equipment, and Capital Leases (Details) - USD ($) $ in Thousands</t>
        </is>
      </c>
      <c r="B1" s="2" t="inlineStr">
        <is>
          <t>Dec. 31, 2020</t>
        </is>
      </c>
      <c r="C1" s="2" t="inlineStr">
        <is>
          <t>Dec. 31, 2019</t>
        </is>
      </c>
    </row>
    <row r="2">
      <c r="A2" s="3" t="inlineStr">
        <is>
          <t>Property, Plant and Equipment [Line Items]</t>
        </is>
      </c>
    </row>
    <row r="3">
      <c r="A3" s="4" t="inlineStr">
        <is>
          <t>Premises and equipment</t>
        </is>
      </c>
      <c r="B3" s="7" t="n">
        <v>182364</v>
      </c>
      <c r="C3" s="7" t="n">
        <v>182666</v>
      </c>
    </row>
    <row r="4">
      <c r="A4" s="4" t="inlineStr">
        <is>
          <t>Less accumulated depreciation</t>
        </is>
      </c>
      <c r="B4" s="6" t="n">
        <v>-60844</v>
      </c>
      <c r="C4" s="6" t="n">
        <v>-54645</v>
      </c>
    </row>
    <row r="5">
      <c r="A5" s="4" t="inlineStr">
        <is>
          <t>Premises and equipment, net</t>
        </is>
      </c>
      <c r="B5" s="6" t="n">
        <v>121520</v>
      </c>
      <c r="C5" s="6" t="n">
        <v>128021</v>
      </c>
    </row>
    <row r="6">
      <c r="A6" s="4" t="inlineStr">
        <is>
          <t>Land</t>
        </is>
      </c>
    </row>
    <row r="7">
      <c r="A7" s="3" t="inlineStr">
        <is>
          <t>Property, Plant and Equipment [Line Items]</t>
        </is>
      </c>
    </row>
    <row r="8">
      <c r="A8" s="4" t="inlineStr">
        <is>
          <t>Premises and equipment</t>
        </is>
      </c>
      <c r="B8" s="6" t="n">
        <v>9020</v>
      </c>
      <c r="C8" s="6" t="n">
        <v>9020</v>
      </c>
    </row>
    <row r="9">
      <c r="A9" s="4" t="inlineStr">
        <is>
          <t>Building and improvement</t>
        </is>
      </c>
    </row>
    <row r="10">
      <c r="A10" s="3" t="inlineStr">
        <is>
          <t>Property, Plant and Equipment [Line Items]</t>
        </is>
      </c>
    </row>
    <row r="11">
      <c r="A11" s="4" t="inlineStr">
        <is>
          <t>Premises and equipment</t>
        </is>
      </c>
      <c r="B11" s="6" t="n">
        <v>109896</v>
      </c>
      <c r="C11" s="6" t="n">
        <v>109450</v>
      </c>
    </row>
    <row r="12">
      <c r="A12" s="4" t="inlineStr">
        <is>
          <t>Furniture, fixtures, and equipment</t>
        </is>
      </c>
    </row>
    <row r="13">
      <c r="A13" s="3" t="inlineStr">
        <is>
          <t>Property, Plant and Equipment [Line Items]</t>
        </is>
      </c>
    </row>
    <row r="14">
      <c r="A14" s="4" t="inlineStr">
        <is>
          <t>Premises and equipment</t>
        </is>
      </c>
      <c r="B14" s="6" t="n">
        <v>49495</v>
      </c>
      <c r="C14" s="6" t="n">
        <v>48923</v>
      </c>
    </row>
    <row r="15">
      <c r="A15" s="4" t="inlineStr">
        <is>
          <t>Leasehold improvements</t>
        </is>
      </c>
    </row>
    <row r="16">
      <c r="A16" s="3" t="inlineStr">
        <is>
          <t>Property, Plant and Equipment [Line Items]</t>
        </is>
      </c>
    </row>
    <row r="17">
      <c r="A17" s="4" t="inlineStr">
        <is>
          <t>Premises and equipment</t>
        </is>
      </c>
      <c r="B17" s="6" t="n">
        <v>13471</v>
      </c>
      <c r="C17" s="6" t="n">
        <v>15052</v>
      </c>
    </row>
    <row r="18">
      <c r="A18" s="4" t="inlineStr">
        <is>
          <t>Construction in process</t>
        </is>
      </c>
    </row>
    <row r="19">
      <c r="A19" s="3" t="inlineStr">
        <is>
          <t>Property, Plant and Equipment [Line Items]</t>
        </is>
      </c>
    </row>
    <row r="20">
      <c r="A20" s="4" t="inlineStr">
        <is>
          <t>Premises and equipment</t>
        </is>
      </c>
      <c r="B20" s="7" t="n">
        <v>482</v>
      </c>
      <c r="C20" s="7" t="n">
        <v>22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BRANCH, SUBSIDIARY AND BUSINESS UNITS</t>
        </is>
      </c>
      <c r="B1" s="2" t="inlineStr">
        <is>
          <t>12 Months Ended</t>
        </is>
      </c>
    </row>
    <row r="2">
      <c r="B2" s="2" t="inlineStr">
        <is>
          <t>Dec. 31, 2020</t>
        </is>
      </c>
    </row>
    <row r="3">
      <c r="A3" s="3" t="inlineStr">
        <is>
          <t>Discontinued Operations and Disposal Groups [Abstract]</t>
        </is>
      </c>
    </row>
    <row r="4">
      <c r="A4" s="4" t="inlineStr">
        <is>
          <t>SALES OF BRANCH, SUBSIDIARY AND BUSINESS UNITS</t>
        </is>
      </c>
      <c r="B4" s="4" t="inlineStr">
        <is>
          <t xml:space="preserve">SALES OF BRANCH, SUBSIDIARY AND BUSINESS UNITS Banc Home Loans Sale On March 30, 2017, we completed the sale of specific assets and activities related to our Banc Home Loans division to Caliber Home Loans, Inc. (Caliber). The Banc Home Loans division largely represented our Mortgage Banking segment, the activities of which related to originating, servicing, underwriting, funding and selling single family residential (SFR) mortgage loans. We received a $25.0 million cash premium payment, in addition to the net book value of certain assets acquired by Caliber, totaling $2.5 million, upon the closing of the transaction. Additionally, we were entitled to receive an earn-out, payable quarterly, based on future performance over the 38 months following completion of the transaction, with the final payment received in the second quarter of 2020. During the years ended December 31, 2020, 2019 and 2018, we recorded $0, $0 and $1.4 million to net gain on disposal of discontinued operations. Since the completion of the transaction, we have recognized a net gain on disposal of $15.2 million. The following table summarizes the calculation of the net gain on disposal of discontinued operations: Year Ended December 31, ($ in thousands) 2020 2019 2018 Total Net Gain on Disposal After Completion of Sale Proceeds from the transaction $ — $ — $ — $ 63,054 Compensation expense related to the transaction — — 1,003 (2,497) Other transaction costs — — 436 (2,995) Net cash proceeds — — 1,439 57,562 Book value of certain assets sold — — — (2,455) Book value of MSRs sold — — — (37,772) Goodwill — — — (2,100) Net gain on disposal $ — $ — $ 1,439 $ 15,235 The following tables present the financial information of discontinued operations as of the dates and for the periods indicated: Statements of Financial Condition of Discontinued Operations There were no assets or liabilities of discontinued operations as of December 31, 2020 or 2019. Statements of Operations of Discontinued Operations Year Ended December 31, ($ in thousands) 2020 2019 2018 Interest income Loans, including fees $ — $ — $ 665 Total interest income — — 665 Noninterest income Net gain on disposal — — 1,439 Net revenue on mortgage banking activities — — 428 All other income — — 2,200 Total noninterest income — — 4,067 Noninterest expense Salaries and employee benefits — — 20 Data processing — — 8 All other expenses — — 108 Total noninterest expense — — 136 Income from discontinued operations before income taxes — — 4,596 Income tax expense — — 1,271 Income from discontinued operations $ — $ — $ 3,325 Statements of Cash Flows of Discontinued Operations Year Ended December 31, ($ in thousands) 2020 2019 2018 Net cash provided by operating activities $ — $ — $ 14,916 Net cash provided by discontinued operations $ — $ — $ 14,91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NE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Impairment on capitalized software projects</t>
        </is>
      </c>
      <c r="B4" s="7" t="n">
        <v>512</v>
      </c>
      <c r="C4" s="7" t="n">
        <v>1481</v>
      </c>
      <c r="D4" s="7" t="n">
        <v>1975</v>
      </c>
    </row>
    <row r="5">
      <c r="A5" s="4" t="inlineStr">
        <is>
          <t>Depreciation and amortization on premises, equipment and operating lease right-of-use assets</t>
        </is>
      </c>
      <c r="B5" s="7" t="n">
        <v>10200</v>
      </c>
      <c r="C5" s="7" t="n">
        <v>10300</v>
      </c>
      <c r="D5" s="7" t="n">
        <v>109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Dec. 31, 2020</t>
        </is>
      </c>
      <c r="C1" s="2" t="inlineStr">
        <is>
          <t>Dec. 31, 2019</t>
        </is>
      </c>
    </row>
    <row r="2">
      <c r="A2" s="3" t="inlineStr">
        <is>
          <t>Lessee, Lease, Description [Line Items]</t>
        </is>
      </c>
    </row>
    <row r="3">
      <c r="A3" s="4" t="inlineStr">
        <is>
          <t>Finance lease obligations</t>
        </is>
      </c>
      <c r="B3" s="7" t="n">
        <v>83</v>
      </c>
      <c r="C3" s="7" t="n">
        <v>585</v>
      </c>
    </row>
    <row r="4">
      <c r="A4" s="4" t="inlineStr">
        <is>
          <t>Minimum</t>
        </is>
      </c>
    </row>
    <row r="5">
      <c r="A5" s="3" t="inlineStr">
        <is>
          <t>Lessee, Lease, Description [Line Items]</t>
        </is>
      </c>
    </row>
    <row r="6">
      <c r="A6" s="4" t="inlineStr">
        <is>
          <t>Remaining lease terms</t>
        </is>
      </c>
      <c r="B6" s="4" t="inlineStr">
        <is>
          <t>3 months</t>
        </is>
      </c>
    </row>
    <row r="7">
      <c r="A7" s="4" t="inlineStr">
        <is>
          <t>Available lease renewal terms</t>
        </is>
      </c>
      <c r="B7" s="4" t="inlineStr">
        <is>
          <t>3 years</t>
        </is>
      </c>
    </row>
    <row r="8">
      <c r="A8" s="4" t="inlineStr">
        <is>
          <t>Maximum</t>
        </is>
      </c>
    </row>
    <row r="9">
      <c r="A9" s="3" t="inlineStr">
        <is>
          <t>Lessee, Lease, Description [Line Items]</t>
        </is>
      </c>
    </row>
    <row r="10">
      <c r="A10" s="4" t="inlineStr">
        <is>
          <t>Remaining lease terms</t>
        </is>
      </c>
      <c r="B10" s="4" t="inlineStr">
        <is>
          <t>18 years</t>
        </is>
      </c>
    </row>
    <row r="11">
      <c r="A11" s="4" t="inlineStr">
        <is>
          <t>Available lease renewal terms</t>
        </is>
      </c>
      <c r="B11" s="4" t="inlineStr">
        <is>
          <t>5 year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Expense and Supplemental Cash Flow Information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Expense</t>
        </is>
      </c>
      <c r="B4" s="7" t="n">
        <v>6024</v>
      </c>
      <c r="C4" s="7" t="n">
        <v>6622</v>
      </c>
    </row>
    <row r="5">
      <c r="A5" s="4" t="inlineStr">
        <is>
          <t>Variable Lease Expense</t>
        </is>
      </c>
      <c r="B5" s="6" t="n">
        <v>279</v>
      </c>
      <c r="C5" s="6" t="n">
        <v>356</v>
      </c>
    </row>
    <row r="6">
      <c r="A6" s="4" t="inlineStr">
        <is>
          <t>Sublease Income</t>
        </is>
      </c>
      <c r="B6" s="6" t="n">
        <v>0</v>
      </c>
      <c r="C6" s="6" t="n">
        <v>-250</v>
      </c>
    </row>
    <row r="7">
      <c r="A7" s="4" t="inlineStr">
        <is>
          <t>Total Lease Expense</t>
        </is>
      </c>
      <c r="B7" s="6" t="n">
        <v>6303</v>
      </c>
      <c r="C7" s="6" t="n">
        <v>6728</v>
      </c>
    </row>
    <row r="8">
      <c r="A8" s="4" t="inlineStr">
        <is>
          <t>Cash paid for amounts included in the measurement of lease liabilities for operating leases - operating cash flows</t>
        </is>
      </c>
      <c r="B8" s="6" t="n">
        <v>6812</v>
      </c>
      <c r="C8" s="6" t="n">
        <v>6989</v>
      </c>
    </row>
    <row r="9">
      <c r="A9" s="4" t="inlineStr">
        <is>
          <t>ROU assets obtained in exchange for lease liabilities</t>
        </is>
      </c>
      <c r="B9" s="7" t="n">
        <v>3289</v>
      </c>
      <c r="C9" s="6" t="n">
        <v>5332</v>
      </c>
    </row>
    <row r="10">
      <c r="A10" s="4" t="inlineStr">
        <is>
          <t>ASU 2016-02</t>
        </is>
      </c>
    </row>
    <row r="11">
      <c r="A11" s="3" t="inlineStr">
        <is>
          <t>Lessee, Lease, Description [Line Items]</t>
        </is>
      </c>
    </row>
    <row r="12">
      <c r="A12" s="4" t="inlineStr">
        <is>
          <t>ROU assets obtained in exchange for lease liabilities</t>
        </is>
      </c>
      <c r="C12" s="7" t="n">
        <v>2333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upplemental Balance Sheet Information (Details) - USD ($) $ in Thousands</t>
        </is>
      </c>
      <c r="B1" s="2" t="inlineStr">
        <is>
          <t>Dec. 31, 2020</t>
        </is>
      </c>
      <c r="C1" s="2" t="inlineStr">
        <is>
          <t>Dec. 31, 2019</t>
        </is>
      </c>
    </row>
    <row r="2">
      <c r="A2" s="3" t="inlineStr">
        <is>
          <t>Leases [Abstract]</t>
        </is>
      </c>
    </row>
    <row r="3">
      <c r="A3" s="4" t="inlineStr">
        <is>
          <t>Operating lease right-of-use assets</t>
        </is>
      </c>
      <c r="B3" s="7" t="n">
        <v>19633</v>
      </c>
      <c r="C3" s="7" t="n">
        <v>22540</v>
      </c>
    </row>
    <row r="4">
      <c r="A4" s="4" t="inlineStr">
        <is>
          <t>Operating lease liabilities</t>
        </is>
      </c>
      <c r="B4" s="7" t="n">
        <v>20647</v>
      </c>
      <c r="C4" s="7" t="n">
        <v>23692</v>
      </c>
    </row>
    <row r="5">
      <c r="A5" s="4" t="inlineStr">
        <is>
          <t>Operating leases - Weighted-average remaining lease term (in years)</t>
        </is>
      </c>
      <c r="B5" s="4" t="inlineStr">
        <is>
          <t>6 years 7 months 6 days</t>
        </is>
      </c>
      <c r="C5" s="4" t="inlineStr">
        <is>
          <t>6 years 8 months 8 days</t>
        </is>
      </c>
    </row>
    <row r="6">
      <c r="A6" s="4" t="inlineStr">
        <is>
          <t>Operating leases - Weighted-average discount rate (percent)</t>
        </is>
      </c>
      <c r="B6" s="4" t="inlineStr">
        <is>
          <t>2.78%</t>
        </is>
      </c>
      <c r="C6" s="4" t="inlineStr">
        <is>
          <t>2.92%</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0</t>
        </is>
      </c>
      <c r="C1" s="2" t="inlineStr">
        <is>
          <t>Dec. 31, 2019</t>
        </is>
      </c>
    </row>
    <row r="2">
      <c r="A2" s="3" t="inlineStr">
        <is>
          <t>Leases [Abstract]</t>
        </is>
      </c>
    </row>
    <row r="3">
      <c r="A3" s="4" t="inlineStr">
        <is>
          <t>2021</t>
        </is>
      </c>
      <c r="B3" s="7" t="n">
        <v>5553</v>
      </c>
    </row>
    <row r="4">
      <c r="A4" s="4" t="inlineStr">
        <is>
          <t>2022</t>
        </is>
      </c>
      <c r="B4" s="6" t="n">
        <v>4029</v>
      </c>
    </row>
    <row r="5">
      <c r="A5" s="4" t="inlineStr">
        <is>
          <t>2023</t>
        </is>
      </c>
      <c r="B5" s="6" t="n">
        <v>3231</v>
      </c>
    </row>
    <row r="6">
      <c r="A6" s="4" t="inlineStr">
        <is>
          <t>2024</t>
        </is>
      </c>
      <c r="B6" s="6" t="n">
        <v>2350</v>
      </c>
    </row>
    <row r="7">
      <c r="A7" s="4" t="inlineStr">
        <is>
          <t>2025</t>
        </is>
      </c>
      <c r="B7" s="6" t="n">
        <v>2184</v>
      </c>
    </row>
    <row r="8">
      <c r="A8" s="4" t="inlineStr">
        <is>
          <t>Thereafter</t>
        </is>
      </c>
      <c r="B8" s="6" t="n">
        <v>5514</v>
      </c>
    </row>
    <row r="9">
      <c r="A9" s="4" t="inlineStr">
        <is>
          <t>Total lease payments</t>
        </is>
      </c>
      <c r="B9" s="6" t="n">
        <v>22861</v>
      </c>
    </row>
    <row r="10">
      <c r="A10" s="4" t="inlineStr">
        <is>
          <t>Less: present value discount</t>
        </is>
      </c>
      <c r="B10" s="6" t="n">
        <v>-2214</v>
      </c>
    </row>
    <row r="11">
      <c r="A11" s="4" t="inlineStr">
        <is>
          <t>Total Lease Liability</t>
        </is>
      </c>
      <c r="B11" s="7" t="n">
        <v>20647</v>
      </c>
      <c r="C11" s="7" t="n">
        <v>2369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RIGHTS - Composition of Total Income (Loss) From Servicing Assets (Details) - USD ($) $ in Thousands</t>
        </is>
      </c>
      <c r="B1" s="2" t="inlineStr">
        <is>
          <t>12 Months Ended</t>
        </is>
      </c>
    </row>
    <row r="2">
      <c r="B2" s="2" t="inlineStr">
        <is>
          <t>Dec. 31, 2020</t>
        </is>
      </c>
      <c r="C2" s="2" t="inlineStr">
        <is>
          <t>Dec. 31, 2019</t>
        </is>
      </c>
      <c r="D2" s="2" t="inlineStr">
        <is>
          <t>Dec. 31, 2018</t>
        </is>
      </c>
    </row>
    <row r="3">
      <c r="A3" s="3" t="inlineStr">
        <is>
          <t>Transfers and Servicing [Abstract]</t>
        </is>
      </c>
    </row>
    <row r="4">
      <c r="A4" s="4" t="inlineStr">
        <is>
          <t>Servicing fees for sold loans with servicing retained</t>
        </is>
      </c>
      <c r="B4" s="7" t="n">
        <v>1096</v>
      </c>
      <c r="C4" s="7" t="n">
        <v>1291</v>
      </c>
      <c r="D4" s="7" t="n">
        <v>5048</v>
      </c>
    </row>
    <row r="5">
      <c r="A5" s="4" t="inlineStr">
        <is>
          <t>Losses on the fair value and amortization of servicing rights</t>
        </is>
      </c>
      <c r="B5" s="6" t="n">
        <v>-591</v>
      </c>
      <c r="C5" s="6" t="n">
        <v>-612</v>
      </c>
      <c r="D5" s="6" t="n">
        <v>-1328</v>
      </c>
    </row>
    <row r="6">
      <c r="A6" s="4" t="inlineStr">
        <is>
          <t>Total income from servicing rights</t>
        </is>
      </c>
      <c r="B6" s="7" t="n">
        <v>505</v>
      </c>
      <c r="C6" s="7" t="n">
        <v>679</v>
      </c>
      <c r="D6" s="7" t="n">
        <v>372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RVICING RIGHTS - Schedule of Servicing Rights (Details) - USD ($) $ in Thousands</t>
        </is>
      </c>
      <c r="B1" s="2" t="inlineStr">
        <is>
          <t>Dec. 31, 2020</t>
        </is>
      </c>
      <c r="C1" s="2" t="inlineStr">
        <is>
          <t>Dec. 31, 2019</t>
        </is>
      </c>
      <c r="D1" s="2" t="inlineStr">
        <is>
          <t>Dec. 31, 2018</t>
        </is>
      </c>
      <c r="E1" s="2" t="inlineStr">
        <is>
          <t>Dec. 31, 2017</t>
        </is>
      </c>
    </row>
    <row r="2">
      <c r="A2" s="3" t="inlineStr">
        <is>
          <t>Transfers and Servicing [Abstract]</t>
        </is>
      </c>
    </row>
    <row r="3">
      <c r="A3" s="4" t="inlineStr">
        <is>
          <t>Mortgage servicing rights, at fair value</t>
        </is>
      </c>
      <c r="B3" s="7" t="n">
        <v>566</v>
      </c>
      <c r="C3" s="7" t="n">
        <v>1157</v>
      </c>
      <c r="D3" s="7" t="n">
        <v>1770</v>
      </c>
      <c r="E3" s="7" t="n">
        <v>31852</v>
      </c>
    </row>
    <row r="4">
      <c r="A4" s="4" t="inlineStr">
        <is>
          <t>SBA servicing rights, at cost</t>
        </is>
      </c>
      <c r="B4" s="6" t="n">
        <v>888</v>
      </c>
      <c r="C4" s="6" t="n">
        <v>1142</v>
      </c>
      <c r="D4" s="7" t="n">
        <v>1658</v>
      </c>
      <c r="E4" s="7" t="n">
        <v>1856</v>
      </c>
    </row>
    <row r="5">
      <c r="A5" s="4" t="inlineStr">
        <is>
          <t>Total</t>
        </is>
      </c>
      <c r="B5" s="7" t="n">
        <v>1454</v>
      </c>
      <c r="C5" s="7" t="n">
        <v>229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SERVICING RIGHTS - Additional Information (Details) - USD ($) $ in Thousands</t>
        </is>
      </c>
      <c r="B1" s="2" t="inlineStr">
        <is>
          <t>6 Months Ended</t>
        </is>
      </c>
      <c r="C1" s="2" t="inlineStr">
        <is>
          <t>12 Months Ended</t>
        </is>
      </c>
    </row>
    <row r="2">
      <c r="B2" s="2" t="inlineStr">
        <is>
          <t>Jun. 30, 2018</t>
        </is>
      </c>
      <c r="C2" s="2" t="inlineStr">
        <is>
          <t>Dec. 31, 2020</t>
        </is>
      </c>
      <c r="D2" s="2" t="inlineStr">
        <is>
          <t>Dec. 31, 2019</t>
        </is>
      </c>
      <c r="E2" s="2" t="inlineStr">
        <is>
          <t>Dec. 31, 2018</t>
        </is>
      </c>
    </row>
    <row r="3">
      <c r="A3" s="3" t="inlineStr">
        <is>
          <t>Servicing Assets at Fair Value [Line Items]</t>
        </is>
      </c>
    </row>
    <row r="4">
      <c r="A4" s="4" t="inlineStr">
        <is>
          <t>Unpaid principal balance</t>
        </is>
      </c>
      <c r="C4" s="7" t="n">
        <v>104900</v>
      </c>
      <c r="D4" s="7" t="n">
        <v>150600</v>
      </c>
    </row>
    <row r="5">
      <c r="A5" s="4" t="inlineStr">
        <is>
          <t>Escrow balances</t>
        </is>
      </c>
      <c r="C5" s="6" t="n">
        <v>138</v>
      </c>
      <c r="D5" s="6" t="n">
        <v>198</v>
      </c>
    </row>
    <row r="6">
      <c r="A6" s="4" t="inlineStr">
        <is>
          <t>Sales of servicing rights</t>
        </is>
      </c>
      <c r="B6" s="7" t="n">
        <v>28500</v>
      </c>
      <c r="C6" s="6" t="n">
        <v>0</v>
      </c>
      <c r="D6" s="6" t="n">
        <v>0</v>
      </c>
      <c r="E6" s="7" t="n">
        <v>28549</v>
      </c>
    </row>
    <row r="7">
      <c r="A7" s="4" t="inlineStr">
        <is>
          <t>Unpaid principal balances of conventional agency mortgage loans</t>
        </is>
      </c>
      <c r="B7" s="6" t="n">
        <v>3550000</v>
      </c>
    </row>
    <row r="8">
      <c r="A8" s="4" t="inlineStr">
        <is>
          <t>Proceeds from sale of mortgage servicing rights</t>
        </is>
      </c>
      <c r="B8" s="7" t="n">
        <v>30100</v>
      </c>
      <c r="C8" s="6" t="n">
        <v>0</v>
      </c>
      <c r="D8" s="6" t="n">
        <v>0</v>
      </c>
      <c r="E8" s="6" t="n">
        <v>30056</v>
      </c>
    </row>
    <row r="9">
      <c r="A9" s="4" t="inlineStr">
        <is>
          <t>Net loss on sale of mortgage servicing rights</t>
        </is>
      </c>
      <c r="C9" s="6" t="n">
        <v>0</v>
      </c>
      <c r="D9" s="6" t="n">
        <v>0</v>
      </c>
      <c r="E9" s="7" t="n">
        <v>2260</v>
      </c>
    </row>
    <row r="10">
      <c r="A10" s="4" t="inlineStr">
        <is>
          <t>SBA</t>
        </is>
      </c>
    </row>
    <row r="11">
      <c r="A11" s="3" t="inlineStr">
        <is>
          <t>Servicing Assets at Fair Value [Line Items]</t>
        </is>
      </c>
    </row>
    <row r="12">
      <c r="A12" s="4" t="inlineStr">
        <is>
          <t>Unpaid principal balance</t>
        </is>
      </c>
      <c r="C12" s="7" t="n">
        <v>62700</v>
      </c>
      <c r="D12" s="7" t="n">
        <v>75200</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 width="14" customWidth="1" min="5" max="5"/>
  </cols>
  <sheetData>
    <row r="1">
      <c r="A1" s="1" t="inlineStr">
        <is>
          <t>SERVICING RIGHTS - Summary of Key Characteristics, Inputs and Economic Assumptions Used to Estimate Fair Value of MSR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Fair Value, Assets and Liabilities Measured on Recurring and Nonrecurring Basis [Line Items]</t>
        </is>
      </c>
    </row>
    <row r="4">
      <c r="A4" s="4" t="inlineStr">
        <is>
          <t>Fair value of retained MSRs</t>
        </is>
      </c>
      <c r="B4" s="7" t="n">
        <v>566</v>
      </c>
      <c r="C4" s="7" t="n">
        <v>1157</v>
      </c>
      <c r="D4" s="7" t="n">
        <v>1770</v>
      </c>
      <c r="E4" s="7" t="n">
        <v>31852</v>
      </c>
    </row>
    <row r="5">
      <c r="A5" s="4" t="inlineStr">
        <is>
          <t>Significant Unobservable Inputs (Level 3)</t>
        </is>
      </c>
    </row>
    <row r="6">
      <c r="A6" s="3" t="inlineStr">
        <is>
          <t>Fair Value, Assets and Liabilities Measured on Recurring and Nonrecurring Basis [Line Items]</t>
        </is>
      </c>
    </row>
    <row r="7">
      <c r="A7" s="4" t="inlineStr">
        <is>
          <t>Fair value of retained MSRs</t>
        </is>
      </c>
      <c r="B7" s="7" t="n">
        <v>566</v>
      </c>
      <c r="C7" s="7" t="n">
        <v>1157</v>
      </c>
    </row>
    <row r="8">
      <c r="A8" s="4" t="inlineStr">
        <is>
          <t>Discount rate (percent)</t>
        </is>
      </c>
      <c r="B8" s="4" t="inlineStr">
        <is>
          <t>13.00%</t>
        </is>
      </c>
      <c r="C8" s="4" t="inlineStr">
        <is>
          <t>13.00%</t>
        </is>
      </c>
    </row>
    <row r="9">
      <c r="A9" s="4" t="inlineStr">
        <is>
          <t>Constant prepayment rate (percent)</t>
        </is>
      </c>
      <c r="B9" s="4" t="inlineStr">
        <is>
          <t>25.68%</t>
        </is>
      </c>
      <c r="C9" s="4" t="inlineStr">
        <is>
          <t>18.96%</t>
        </is>
      </c>
    </row>
    <row r="10">
      <c r="A10" s="4" t="inlineStr">
        <is>
          <t>Weighted-average life (in years)</t>
        </is>
      </c>
      <c r="B10" s="4" t="inlineStr">
        <is>
          <t>3 years 1 month 9 days</t>
        </is>
      </c>
      <c r="C10" s="4" t="inlineStr">
        <is>
          <t>4 years 4 months 28 days</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RVICING RIGHTS - Mortgage Servicing Rights (Details) - USD ($) $ in Thousands</t>
        </is>
      </c>
      <c r="B1" s="2" t="inlineStr">
        <is>
          <t>6 Months Ended</t>
        </is>
      </c>
      <c r="C1" s="2" t="inlineStr">
        <is>
          <t>12 Months Ended</t>
        </is>
      </c>
    </row>
    <row r="2">
      <c r="B2" s="2" t="inlineStr">
        <is>
          <t>Jun. 30, 2018</t>
        </is>
      </c>
      <c r="C2" s="2" t="inlineStr">
        <is>
          <t>Dec. 31, 2020</t>
        </is>
      </c>
      <c r="D2" s="2" t="inlineStr">
        <is>
          <t>Dec. 31, 2019</t>
        </is>
      </c>
      <c r="E2" s="2" t="inlineStr">
        <is>
          <t>Dec. 31, 2018</t>
        </is>
      </c>
    </row>
    <row r="3">
      <c r="A3" s="3" t="inlineStr">
        <is>
          <t>Servicing Asset at Fair Value, Amount [Roll Forward]</t>
        </is>
      </c>
    </row>
    <row r="4">
      <c r="A4" s="4" t="inlineStr">
        <is>
          <t>Balance at beginning of year</t>
        </is>
      </c>
      <c r="B4" s="7" t="n">
        <v>31852</v>
      </c>
      <c r="C4" s="7" t="n">
        <v>1157</v>
      </c>
      <c r="D4" s="7" t="n">
        <v>1770</v>
      </c>
      <c r="E4" s="7" t="n">
        <v>31852</v>
      </c>
    </row>
    <row r="5">
      <c r="A5" s="4" t="inlineStr">
        <is>
          <t>Changes in fair value resulting from valuation inputs or assumptions</t>
        </is>
      </c>
      <c r="C5" s="6" t="n">
        <v>-309</v>
      </c>
      <c r="D5" s="6" t="n">
        <v>-265</v>
      </c>
      <c r="E5" s="6" t="n">
        <v>-1155</v>
      </c>
    </row>
    <row r="6">
      <c r="A6" s="4" t="inlineStr">
        <is>
          <t>Sales of servicing rights</t>
        </is>
      </c>
      <c r="B6" s="7" t="n">
        <v>-28500</v>
      </c>
      <c r="C6" s="6" t="n">
        <v>0</v>
      </c>
      <c r="D6" s="6" t="n">
        <v>0</v>
      </c>
      <c r="E6" s="6" t="n">
        <v>-28549</v>
      </c>
    </row>
    <row r="7">
      <c r="A7" s="4" t="inlineStr">
        <is>
          <t>Other—loans paid off</t>
        </is>
      </c>
      <c r="C7" s="6" t="n">
        <v>-282</v>
      </c>
      <c r="D7" s="6" t="n">
        <v>-348</v>
      </c>
      <c r="E7" s="6" t="n">
        <v>-378</v>
      </c>
    </row>
    <row r="8">
      <c r="A8" s="4" t="inlineStr">
        <is>
          <t>Balance at end of year</t>
        </is>
      </c>
      <c r="C8" s="7" t="n">
        <v>566</v>
      </c>
      <c r="D8" s="7" t="n">
        <v>1157</v>
      </c>
      <c r="E8" s="7" t="n">
        <v>1770</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0</t>
        </is>
      </c>
    </row>
    <row r="3">
      <c r="A3" s="3" t="inlineStr">
        <is>
          <t>Fair Value Disclosures [Abstract]</t>
        </is>
      </c>
    </row>
    <row r="4">
      <c r="A4" s="4" t="inlineStr">
        <is>
          <t>FAIR VALUES OF FINANCIAL INSTRUMENTS</t>
        </is>
      </c>
      <c r="B4" s="4" t="inlineStr">
        <is>
          <t>FAIR VALUES OF FINANCIAL INSTRUMENTS Fair Value Hierarchy ASC 820-10 establishes a fair value hierarchy which requires an entity to maximize the use of observable inputs and minimize the use of unobservable inputs when measuring fair value. The topic describes three levels of inputs that may be used to measure fair value: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Categorization within the valuation hierarchy is based upon the lowest level of input that is significant to the fair value measurement. Assets and Liabilities Measured on a Recurring Basis Securities Available-for-Sale: The fair values of securities available-for-sale are generally determined by quoted market prices in active markets, if available (Level 1). We had no securities available-for-sale classified as Level 1 at December 31, 2020 and 2019. If quoted market prices are not available, we primarily employ independent pricing services that utilize pricing models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We employ procedures to monitor the pricing service's assumptions and establish processes to challenge the pricing service's valuations that appear unusual or unexpected. Multiple quotes or prices may be obtained in this process and we determine which fair value is most appropriate based on market information and analysis. Quotes obtained through this process are generally non-binding. We follow established procedures to ensure that assets and liabilities are properly classified in the fair value hierarchy. All securities available-for-sale were classified as Level 2 at December 31, 2020 and 2019. When a market is illiquid or there is a lack of transparency around the inputs to valuation, including at least one unobservable input, the securities are classified as Level 3 and reliance is placed upon internally developed models and management's judgment and evaluation for valuation. We had no securities available-for-sale classified as Level 3 at December 31, 2020 and 2019. Loans Held-for-Sale, Carried at Fair Value: The fair value of loans held-for-sale is based on commitments outstanding from investors and current offerings in the secondary market for portfolios with similar characteristics, except for loans that are repurchased out of GNMA loan pools that become severely delinquent which are valued based on an internal model. Loans held-for-sale subject to recurring fair value adjustments are classified as Level 2, or in the case of loans repurchased, Level 3. The fair value includes the servicing value of the loans and any accrued interest. Derivative Assets and Liabilities: Interest Rate Swaps and Caps. We offer interest rate swap and cap products to certain loan clients to allow them to hedge the risk of rising interest rates on their variable rate loans. We originate a variable rate loan and enter into a variable-to-fixed interest rate swap with the client. We also enter into an offsetting swap with a correspondent bank. These back-to-back agreements are intended to offset each other and allow us to originate a variable rate loan while providing a contract for fixed interest payments for the client. The net cash flow for us is equal to the interest income received from a variable rate loan originated with the client plus a fee. The fair value of these derivatives is based on a discounted cash flow approach. Due to the observable nature of the inputs used in deriving the fair value of these derivative contracts, the valuation of interest rate swaps is classified as Level 2. Foreign Exchange Contracts. We offer short-term foreign exchange contracts to customers to purchase and/or sell foreign currencies at set rates in the future. These products allow customers to hedge the foreign exchange rate risk of their deposits and loans denominated in foreign currencies. In conjunction with these products, we also enter into offsetting contracts with institutional counterparties to hedge the Company’s foreign exchange rate risk. These back-to-back contracts allow us to offer our customers foreign exchange products while minimizing exposure to foreign exchange rate fluctuations. The fair value of these instruments is determined at each reporting period based on the change in the foreign exchange rate. Given the short-term nature of the contracts, the counterparties’ credit risks are considered nominal and result in no adjustments to the valuation of the short-term foreign exchange contracts. Due to the observable nature of the inputs used in deriving the fair value of these derivative contracts, the valuation of these contracts is classified as Level 2. The following table presents our financial assets and liabilities measured at fair value on a recurring basis as of the dates indicated: Fair Value Measurement Level ($ in thousands) Carrying Value Quoted Prices in Active Markets for Identical Assets Significant Other Observable Inputs Significant Unobservable Inputs December 31, 2020 Assets Securities available-for-sale: SBA loan pools securities $ 17,354 $ — $ 17,354 $ — U.S. government agency and U.S. government sponsored enterprise residential mortgage-backed securities 106,384 — 106,384 — U.S. government agency and U.S. government sponsored enterprise collateralized mortgage obligations 211,831 — 211,831 — Municipal securities 68,623 — 68,623 — Non-agency residential mortgage-backed securities 160 — 160 — Collateralized loan obligations 677,785 — 677,785 — Corporate debt securities 149,294 — 149,294 — Loans held-for-sale, carried at fair value 1,413 — 468 945 Mortgage servicing rights (1) 566 — — 566 Derivative assets: Interest rate swaps and caps (1) 7,304 — 7,304 — Foreign exchange contracts (1) 328 — 328 — Liabilities Derivative liabilities: Interest rate swaps and caps (2) 7,789 — 7,789 — Foreign exchange contracts (2) 313 — 313 — December 31, 2019 Assets Securities available-for-sale: U.S. government agency and U.S. government sponsored enterprise residential mortgage-backed securities $ 36,456 $ — $ 36,456 $ — U.S. government agency and U.S. government sponsored enterprise collateralized mortgage obligations 91,299 — 91,299 — Municipal securities 52,689 — 52,689 — Non-agency residential mortgage-backed securities 196 — 196 — Collateralized loan obligations 718,361 — 718,361 — Corporate debt securities 13,579 — 13,579 — Loans held-for-sale, carried at fair value 22,642 — 3,409 19,233 Mortgage servicing rights (1) 1,157 — — 1,157 Derivative assets: Interest rate swaps and caps (1) 3,445 — 3,445 — Foreign exchange contracts (1) 138 — 138 — Liabilities Derivative liabilities: Interest rate swaps and caps (2) 3,717 — 3,717 — Foreign exchange contracts (2) 136 — 136 — (1) Included in other assets in the consolidated statements of financial condition. (2) Included in accrued expenses and other liabilities in the consolidated statements of financial condition. The following table presents a reconciliation of assets measured at fair value on a recurring basis using significant unobservable inputs (Level 3), on a consolidated operations basis, for the periods indicated: Year Ended December 31, ($ in thousands) 2020 2019 2018 Mortgage servicing rights Balance at beginning of period $ 1,157 $ 1,770 $ 31,852 Total gains or losses (realized/unrealized): Included in earnings—fair value adjustment (1) (308) (264) (1,155) Sales, paydowns, and other (283) (349) (28,927) Balance at end of period $ 566 $ 1,157 $ 1,770 Loans repurchased from GNMA Loan Pools (2) Balance at beginning of period $ 19,233 $ 25,040 $ 98,940 Total gains or losses (realized/unrealized): Included in earnings—fair value adjustment (3) (1,347) (16) (1,378) Additions — 406 23,678 Sales, settlements, and other (4) (16,941) (6,197) (96,200) Balance at end of period $ 945 $ 19,233 $ 25,040 (1) Included in loan servicing income in the consolidated statements of operations. (2) Includes loans repurchased from GNMA loan pools of discontinued operations, which is included in assets of discontinued operations on the consolidated statements of financial condition, of $0, $17.3 million and $32.3 million in balance at beginning of period, and $0, $0 and $17.3 million in balance at end of period for the years ended December 31, 2020, 2019 and 2018. (3) Included in fair value adjustment for loans held-for-sale in the consolidated statements of operations. (4) Included in sales, settlements and other are $66.0 million of GNMA loans subject to repurchase option that were derecognized when the associated mortgage servicing rights were sold during the year ended December 31, 2018. Loans repurchased from GNMA loan pools had aggregate unpaid principal balances of $1.1 million and $19.8 million at December 31, 2020 and 2019. The significant unobservable inputs used in the fair value measurement of our loans repurchased from GNMA loan pools at December 31, 2020 and December 31, 2019 included an expected loss rate of 1.55% for insured loans and 20.00% for uninsured loans. There may be inherent weaknesses in any calculation technique, and changes in the underlying assumptions used, including discount rates and estimates of future cash flows, could significantly affect the results. Fair Value Option Loans Held-for-Sale, Carried at Fair Value: We elected the fair value option for certain SFR mortgage loans held-for-sale. Electing to measure SFR mortgage loans held-for-sale at fair value reduces certain timing differences and better matches changes in the value of these assets with changes in the value of derivatives used as economic hedges for these assets, if any. We also elected to record loans repurchased from GNMA at fair value, as we intend to sell them after curing any defects and, accordingly, they are classified as held-for-sale. The following table presents the fair value and aggregate principal balance of certain assets under the fair value option: December 31, 2020 2019 ($ in thousands) Fair Value Unpaid Principal Balance Difference Fair Value Unpaid Principal Balance Difference Loans held-for-sale, carried at fair value in continuing operations: Total loans $ 1,413 $ 1,680 $ (267) $ 22,642 $ 23,455 $ (813) Nonaccrual loans (1) 654 750 (96) 8,125 8,370 (245) (1) Includes loans guaranteed by the U.S. government of $190 thousand and $6.7 million at December 31, 2020 and 2019. There were no loans held-for-sale that were 90 days or more past due and still accruing interest as of December 31, 2020 and 2019. The assets accounted for under the fair value option are initially measured at fair value. Gains and losses from initial measurement and subsequent changes in fair value are recognized in earnings. The following table presents changes in fair value related to initial measurement and subsequent changes in fair value included in earnings for these assets measured at fair value for the periods indicated: Year Ended December 31, ($ in thousands) 2020 2019 2018 Net gains (losses) from fair value changes (1) Fair value adjustment for loans held-for-sale $ (1,501) $ 106 $ 204 Net revenue on mortgage banking activities (discontinued operations) — — 159 (1) Amounts for the year ended December 31, 2018 are included in income from discontinued operations. Assets and Liabilities Measured on a Non-Recurring Basis Individually Evaluated Loans: The fair value of individually evaluated loans (previously referred to as impaired loans prior to the adoption of ASC 326) with specific allocations of the ALL based on collateral values is generally based on recent real estate appraisals and AVM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deemed significant unobservable inputs used for determining fair value and result in a Level 3 classification. Other Real Estate Owned Assets: OREO assets initially are recorded at fair value at the time of foreclosure. Thereafter, they are recorded at the lower of cost or fair value. The fair value of OREO assets is generally based on recent real estate appraisals adjusted for estimated selling costs. These appraisals may utilize a single valuation approach or a combination of approaches and adjustments are routinely made in the appraisal process resulting in a Level 3 classification due to the unobservable inputs used for determining fair value. We recorded impairment expense for OREO assets of zero, $145 thousand and $53 thousand for the years ended December 31, 2020, 2019 and 2018 in all other expense on the consolidated statements of operations. The following table presents our financial assets and liabilities measured at fair value on a non-recurring basis as of the dates indicated: Fair Value Measurement Level ($ in thousands) Fair Quoted Prices in Active Markets for Identical Assets Significant Other Observable Inputs Significant Unobservable Inputs December 31, 2020 Assets Collateral dependent loans: SBA $ 629 $ — $ — $ 629 December 31, 2019 Assets Collateral dependent loans: Single family residential mortgage $ 3,678 $ — $ — $ 3,678 Commercial and industrial 15,409 — — 15,409 SBA 1,711 — — 1,711 The following table presents the net losses recognized on assets measured at fair value on a non-recurring basis for the periods indicated: Year Ended December 31, ($ in thousands) 2020 2019 2018 Individually evaluated loans: Single family residential mortgage $ (169) $ (490) $ (115) Commercial and industrial (10,292) — (1,752) SBA (2,052) (46) (1,048) Other consumer — (88) (141) Other real estate owned: Single family residential mortgage — (104) 229 Estimated Fair Values of Financial Instruments The following table presents the carrying amounts and estimated fair values of financial assets and liabilities as of the dates indicated: Carrying Amount Fair Value Measurement Level ($ in thousands) Level 1 Level 2 Level 3 Total December 31, 2020 Financial assets Cash and cash equivalents $ 220,819 $ 220,819 $ — $ — $ 220,819 Securities available-for-sale 1,231,431 — 1,231,431 — 1,231,431 Federal Home Loan Bank and other bank stock 44,506 — 44,506 — 44,506 Loans held-for-sale 1,413 — 468 945 1,413 Loans receivable, net of allowance 5,817,375 — — 5,936,708 5,936,708 Accrued interest receivable 29,445 29,445 — — 29,445 Derivative assets 7,632 — 7,632 — 7,632 Financial liabilities Deposits 6,085,800 — — 6,087,714 6,087,714 Advances from Federal Home Loan Bank 539,795 — 585,416 — 585,416 Long-term debt 256,315 — 273,230 — 273,230 Derivative liabilities 8,102 — 8,102 — 8,102 Accrued interest payable 3,714 3,714 — — 3,714 December 31, 2019 Financial assets Cash and cash equivalents $ 373,472 $ 373,472 $ — $ — $ 373,472 Securities available-for-sale 912,580 — 912,580 — 912,580 Federal Home Loan Bank and other bank stock 59,420 — 59,420 — 59,420 Loans held-for-sale 22,642 — 3,409 19,233 22,642 Loans receivable, net of allowance 5,894,236 — — 5,894,732 5,894,732 Accrued interest receivable 24,523 24,523 — — 24,523 Derivative assets 3,583 — 3,583 — 3,583 Financial liabilities Deposits 5,427,167 — — 5,430,536 5,430,536 Advances from Federal Home Loan Bank 1,195,000 — 1,222,709 — 1,222,709 Long-term debt 173,421 — 180,213 — 180,213 Derivative liabilities 3,853 — 3,853 — 3,853 Accrued interest payable 4,687 4,687 — — 4,687 The methods and assumptions used to estimate fair value for our financial instruments recorded at fair value on a recurring or non-recurring basis are described as follows: Cash and Cash Equivalents and Interest-earning Deposits in Financial Institutions: The carrying amounts of cash and cash equivalents and interest-earning deposits in financial institutions approximate fair value due to the short-term nature of these instruments (Level 1). Federal Home Loan Bank and Other Bank Stock: FHLB, Federal Reserve Bank and other bank stock are recorded at cost, which approximates fair value. Ownership of FHLB and Federal Reserve Bank stock is restricted to member banks, and purchases and sales of these securities are at par value with the issuer (Level 2). Loans Receivable, Net of ALL: The fair value of loans receivable, which is based on an exit price notion, is estimated based on the discounted cash flow approach. The discount rate was derived from the associated market yield curve plus appropriate spreads. The resulting fair value reflects market price for loans with similar financial characteristics. Yield curves are constructed by product and payment types. Additionally, the fair value of our loans may differ significantly from the values that would have been used had a ready market existed for such loans and may differ materially from the values that we may ultimately realize (Level 3). Accrued Interest Receivable: The carrying amount of accrued interest receivable approximates its fair value (Level 1). Deposits: The fair values of deposits with no stated maturity, including noninterest‑bearing deposits, interest-bearing demand deposits, money market and savings accounts are equal to the amount payable on demand as of the balance sheet date (Level 3). The fair value of certificates of deposit is estimated based on discounted cash flows utilizing interest rates currently being offered by the Bank on comparable deposits as to amount and term (Level 3). Advances from Federal Home Loan Bank and Other Borrowings: The fair values of advances from FHLB and other borrowings are estimated based on a discounted cash flow approach. The discount rate was derived from the current market rates for borrowings with similar remaining maturities (Level 2). Long-Term Debt: Fair value of long-term debt is determined by observable data such as market spreads, cash flows, yield curves, credit information, and respective terms and conditions for debt instruments (Level 2). Accrued Interest Payable: The carrying amount of accrued interest payable approximates its fair value (Level 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s>
  <sheetData>
    <row r="1">
      <c r="A1" s="1" t="inlineStr">
        <is>
          <t>SERVICING RIGHTS - Summary of Key Characteristics, Inputs and Economic Assumptions Used to Estimate Fair Value of SBA Servicing Righ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rvicing Assets at Fair Value [Line Items]</t>
        </is>
      </c>
    </row>
    <row r="4">
      <c r="A4" s="4" t="inlineStr">
        <is>
          <t>Mortgage servicing rights, at fair value</t>
        </is>
      </c>
      <c r="B4" s="7" t="n">
        <v>566</v>
      </c>
      <c r="C4" s="7" t="n">
        <v>1157</v>
      </c>
      <c r="D4" s="7" t="n">
        <v>1770</v>
      </c>
      <c r="E4" s="7" t="n">
        <v>31852</v>
      </c>
    </row>
    <row r="5">
      <c r="A5" s="4" t="inlineStr">
        <is>
          <t>Significant Unobservable Inputs (Level 3)</t>
        </is>
      </c>
    </row>
    <row r="6">
      <c r="A6" s="3" t="inlineStr">
        <is>
          <t>Servicing Assets at Fair Value [Line Items]</t>
        </is>
      </c>
    </row>
    <row r="7">
      <c r="A7" s="4" t="inlineStr">
        <is>
          <t>Mortgage servicing rights, at fair value</t>
        </is>
      </c>
      <c r="B7" s="7" t="n">
        <v>566</v>
      </c>
      <c r="C7" s="7" t="n">
        <v>1157</v>
      </c>
    </row>
    <row r="8">
      <c r="A8" s="4" t="inlineStr">
        <is>
          <t>Discount rate (percent)</t>
        </is>
      </c>
      <c r="B8" s="4" t="inlineStr">
        <is>
          <t>13.00%</t>
        </is>
      </c>
      <c r="C8" s="4" t="inlineStr">
        <is>
          <t>13.00%</t>
        </is>
      </c>
    </row>
    <row r="9">
      <c r="A9" s="4" t="inlineStr">
        <is>
          <t>Constant prepayment rate (percent)</t>
        </is>
      </c>
      <c r="B9" s="4" t="inlineStr">
        <is>
          <t>25.68%</t>
        </is>
      </c>
      <c r="C9" s="4" t="inlineStr">
        <is>
          <t>18.96%</t>
        </is>
      </c>
    </row>
    <row r="10">
      <c r="A10" s="4" t="inlineStr">
        <is>
          <t>Weighted-average life (in years)</t>
        </is>
      </c>
      <c r="B10" s="4" t="inlineStr">
        <is>
          <t>3 years 1 month 9 days</t>
        </is>
      </c>
      <c r="C10" s="4" t="inlineStr">
        <is>
          <t>4 years 4 months 28 days</t>
        </is>
      </c>
    </row>
    <row r="11">
      <c r="A11" s="4" t="inlineStr">
        <is>
          <t>Significant Unobservable Inputs (Level 3) | SBA</t>
        </is>
      </c>
    </row>
    <row r="12">
      <c r="A12" s="3" t="inlineStr">
        <is>
          <t>Servicing Assets at Fair Value [Line Items]</t>
        </is>
      </c>
    </row>
    <row r="13">
      <c r="A13" s="4" t="inlineStr">
        <is>
          <t>Mortgage servicing rights, at fair value</t>
        </is>
      </c>
      <c r="B13" s="7" t="n">
        <v>888</v>
      </c>
      <c r="C13" s="7" t="n">
        <v>1142</v>
      </c>
    </row>
    <row r="14">
      <c r="A14" s="4" t="inlineStr">
        <is>
          <t>Discount rate (percent)</t>
        </is>
      </c>
      <c r="B14" s="4" t="inlineStr">
        <is>
          <t>7.25%</t>
        </is>
      </c>
      <c r="C14" s="4" t="inlineStr">
        <is>
          <t>8.75%</t>
        </is>
      </c>
    </row>
    <row r="15">
      <c r="A15" s="4" t="inlineStr">
        <is>
          <t>Constant prepayment rate (percent)</t>
        </is>
      </c>
      <c r="B15" s="4" t="inlineStr">
        <is>
          <t>8.00%</t>
        </is>
      </c>
      <c r="C15" s="4" t="inlineStr">
        <is>
          <t>8.00%</t>
        </is>
      </c>
    </row>
    <row r="16">
      <c r="A16" s="4" t="inlineStr">
        <is>
          <t>Weighted-average life (in years)</t>
        </is>
      </c>
      <c r="B16" s="4" t="inlineStr">
        <is>
          <t>3 years 4 months 9 days</t>
        </is>
      </c>
      <c r="C16" s="4" t="inlineStr">
        <is>
          <t>3 years 9 months</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RIGHTS - Small Business Administration Servicing Rights (Details) - USD ($) $ in Thousands</t>
        </is>
      </c>
      <c r="B1" s="2" t="inlineStr">
        <is>
          <t>12 Months Ended</t>
        </is>
      </c>
    </row>
    <row r="2">
      <c r="B2" s="2" t="inlineStr">
        <is>
          <t>Dec. 31, 2020</t>
        </is>
      </c>
      <c r="C2" s="2" t="inlineStr">
        <is>
          <t>Dec. 31, 2019</t>
        </is>
      </c>
      <c r="D2" s="2" t="inlineStr">
        <is>
          <t>Dec. 31, 2018</t>
        </is>
      </c>
    </row>
    <row r="3">
      <c r="A3" s="3" t="inlineStr">
        <is>
          <t>Servicing Asset at Amortized Cost, Balance [Roll Forward]</t>
        </is>
      </c>
    </row>
    <row r="4">
      <c r="A4" s="4" t="inlineStr">
        <is>
          <t>Balance at beginning of year</t>
        </is>
      </c>
      <c r="B4" s="7" t="n">
        <v>1142</v>
      </c>
      <c r="C4" s="7" t="n">
        <v>1658</v>
      </c>
      <c r="D4" s="7" t="n">
        <v>1856</v>
      </c>
    </row>
    <row r="5">
      <c r="A5" s="4" t="inlineStr">
        <is>
          <t>Additions</t>
        </is>
      </c>
      <c r="B5" s="6" t="n">
        <v>0</v>
      </c>
      <c r="C5" s="6" t="n">
        <v>0</v>
      </c>
      <c r="D5" s="6" t="n">
        <v>127</v>
      </c>
    </row>
    <row r="6">
      <c r="A6" s="4" t="inlineStr">
        <is>
          <t>Amortization, including prepayments</t>
        </is>
      </c>
      <c r="B6" s="6" t="n">
        <v>-254</v>
      </c>
      <c r="C6" s="6" t="n">
        <v>-493</v>
      </c>
      <c r="D6" s="6" t="n">
        <v>-298</v>
      </c>
    </row>
    <row r="7">
      <c r="A7" s="4" t="inlineStr">
        <is>
          <t>Impairment</t>
        </is>
      </c>
      <c r="B7" s="6" t="n">
        <v>0</v>
      </c>
      <c r="C7" s="6" t="n">
        <v>-23</v>
      </c>
      <c r="D7" s="6" t="n">
        <v>-27</v>
      </c>
    </row>
    <row r="8">
      <c r="A8" s="4" t="inlineStr">
        <is>
          <t>Balance at end of year</t>
        </is>
      </c>
      <c r="B8" s="7" t="n">
        <v>888</v>
      </c>
      <c r="C8" s="7" t="n">
        <v>1142</v>
      </c>
      <c r="D8" s="7" t="n">
        <v>165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Activities in Other Real Estate Owned (Details) - USD ($) $ in Thousands</t>
        </is>
      </c>
      <c r="B1" s="2" t="inlineStr">
        <is>
          <t>12 Months Ended</t>
        </is>
      </c>
    </row>
    <row r="2">
      <c r="B2" s="2" t="inlineStr">
        <is>
          <t>Dec. 31, 2020</t>
        </is>
      </c>
      <c r="C2" s="2" t="inlineStr">
        <is>
          <t>Dec. 31, 2019</t>
        </is>
      </c>
      <c r="D2" s="2" t="inlineStr">
        <is>
          <t>Dec. 31, 2018</t>
        </is>
      </c>
    </row>
    <row r="3">
      <c r="A3" s="3" t="inlineStr">
        <is>
          <t>Other Real Estate and Foreclosed Assets [Roll Forward]</t>
        </is>
      </c>
    </row>
    <row r="4">
      <c r="A4" s="4" t="inlineStr">
        <is>
          <t>Balance at beginning of year</t>
        </is>
      </c>
      <c r="B4" s="7" t="n">
        <v>0</v>
      </c>
      <c r="C4" s="7" t="n">
        <v>672</v>
      </c>
      <c r="D4" s="7" t="n">
        <v>1796</v>
      </c>
    </row>
    <row r="5">
      <c r="A5" s="4" t="inlineStr">
        <is>
          <t>Additions</t>
        </is>
      </c>
      <c r="B5" s="6" t="n">
        <v>1116</v>
      </c>
      <c r="C5" s="6" t="n">
        <v>276</v>
      </c>
      <c r="D5" s="6" t="n">
        <v>672</v>
      </c>
    </row>
    <row r="6">
      <c r="A6" s="4" t="inlineStr">
        <is>
          <t>Sales and net direct write-downs</t>
        </is>
      </c>
      <c r="B6" s="6" t="n">
        <v>-1116</v>
      </c>
      <c r="C6" s="6" t="n">
        <v>-803</v>
      </c>
      <c r="D6" s="6" t="n">
        <v>-2038</v>
      </c>
    </row>
    <row r="7">
      <c r="A7" s="4" t="inlineStr">
        <is>
          <t>Net change in valuation allowance</t>
        </is>
      </c>
      <c r="B7" s="6" t="n">
        <v>0</v>
      </c>
      <c r="C7" s="6" t="n">
        <v>-145</v>
      </c>
      <c r="D7" s="6" t="n">
        <v>242</v>
      </c>
    </row>
    <row r="8">
      <c r="A8" s="4" t="inlineStr">
        <is>
          <t>Balance at end of year</t>
        </is>
      </c>
      <c r="B8" s="7" t="n">
        <v>0</v>
      </c>
      <c r="C8" s="7" t="n">
        <v>0</v>
      </c>
      <c r="D8" s="7" t="n">
        <v>67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Activities in Other Real Estate Owned Valuation Allowance (Details) - USD ($) $ in Thousands</t>
        </is>
      </c>
      <c r="B1" s="2" t="inlineStr">
        <is>
          <t>12 Months Ended</t>
        </is>
      </c>
    </row>
    <row r="2">
      <c r="B2" s="2" t="inlineStr">
        <is>
          <t>Dec. 31, 2020</t>
        </is>
      </c>
      <c r="C2" s="2" t="inlineStr">
        <is>
          <t>Dec. 31, 2019</t>
        </is>
      </c>
      <c r="D2" s="2" t="inlineStr">
        <is>
          <t>Dec. 31, 2018</t>
        </is>
      </c>
    </row>
    <row r="3">
      <c r="A3" s="3" t="inlineStr">
        <is>
          <t>Real Estate Owned Valuation Allowance [Roll Forward]</t>
        </is>
      </c>
    </row>
    <row r="4">
      <c r="A4" s="4" t="inlineStr">
        <is>
          <t>Balance at beginning of year</t>
        </is>
      </c>
      <c r="B4" s="7" t="n">
        <v>0</v>
      </c>
      <c r="C4" s="7" t="n">
        <v>0</v>
      </c>
      <c r="D4" s="7" t="n">
        <v>242</v>
      </c>
    </row>
    <row r="5">
      <c r="A5" s="4" t="inlineStr">
        <is>
          <t>Additions</t>
        </is>
      </c>
      <c r="B5" s="6" t="n">
        <v>0</v>
      </c>
      <c r="C5" s="6" t="n">
        <v>145</v>
      </c>
      <c r="D5" s="6" t="n">
        <v>143</v>
      </c>
    </row>
    <row r="6">
      <c r="A6" s="4" t="inlineStr">
        <is>
          <t>Recoveries</t>
        </is>
      </c>
      <c r="B6" s="6" t="n">
        <v>0</v>
      </c>
      <c r="C6" s="6" t="n">
        <v>0</v>
      </c>
      <c r="D6" s="6" t="n">
        <v>-90</v>
      </c>
    </row>
    <row r="7">
      <c r="A7" s="4" t="inlineStr">
        <is>
          <t>Net direct write-downs and removals from sale</t>
        </is>
      </c>
      <c r="B7" s="6" t="n">
        <v>0</v>
      </c>
      <c r="C7" s="6" t="n">
        <v>-145</v>
      </c>
      <c r="D7" s="6" t="n">
        <v>-295</v>
      </c>
    </row>
    <row r="8">
      <c r="A8" s="4" t="inlineStr">
        <is>
          <t>Balance at end of year</t>
        </is>
      </c>
      <c r="B8" s="7" t="n">
        <v>0</v>
      </c>
      <c r="C8" s="7" t="n">
        <v>0</v>
      </c>
      <c r="D8" s="7"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Expenses Related to Foreclosed Assets Included in Loan Servicing and Foreclosure Expenses (Details) - USD ($) $ in Thousands</t>
        </is>
      </c>
      <c r="B1" s="2" t="inlineStr">
        <is>
          <t>12 Months Ended</t>
        </is>
      </c>
    </row>
    <row r="2">
      <c r="B2" s="2" t="inlineStr">
        <is>
          <t>Dec. 31, 2020</t>
        </is>
      </c>
      <c r="C2" s="2" t="inlineStr">
        <is>
          <t>Dec. 31, 2019</t>
        </is>
      </c>
      <c r="D2" s="2" t="inlineStr">
        <is>
          <t>Dec. 31, 2018</t>
        </is>
      </c>
    </row>
    <row r="3">
      <c r="A3" s="3" t="inlineStr">
        <is>
          <t>Real Estate Owned, Disclosure of Detailed Components [Abstract]</t>
        </is>
      </c>
    </row>
    <row r="4">
      <c r="A4" s="4" t="inlineStr">
        <is>
          <t>Net (loss) gain on sales</t>
        </is>
      </c>
      <c r="B4" s="7" t="n">
        <v>-38</v>
      </c>
      <c r="C4" s="7" t="n">
        <v>40</v>
      </c>
      <c r="D4" s="7" t="n">
        <v>-13</v>
      </c>
    </row>
    <row r="5">
      <c r="A5" s="4" t="inlineStr">
        <is>
          <t>Operating expenses, net of rental income</t>
        </is>
      </c>
      <c r="B5" s="6" t="n">
        <v>0</v>
      </c>
      <c r="C5" s="6" t="n">
        <v>0</v>
      </c>
      <c r="D5" s="6" t="n">
        <v>-134</v>
      </c>
    </row>
    <row r="6">
      <c r="A6" s="4" t="inlineStr">
        <is>
          <t>Total</t>
        </is>
      </c>
      <c r="B6" s="7" t="n">
        <v>-38</v>
      </c>
      <c r="C6" s="7" t="n">
        <v>40</v>
      </c>
      <c r="D6" s="7" t="n">
        <v>-14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GOODWILL AND OTHER INTANGIBLE ASSETS, NET - Additional Information (Details) - USD ($)</t>
        </is>
      </c>
      <c r="B1" s="2" t="inlineStr">
        <is>
          <t>Oct. 01, 2020</t>
        </is>
      </c>
      <c r="C1" s="2" t="inlineStr">
        <is>
          <t>Aug. 31, 2020</t>
        </is>
      </c>
      <c r="D1" s="2" t="inlineStr">
        <is>
          <t>Dec. 31, 2020</t>
        </is>
      </c>
      <c r="E1" s="2" t="inlineStr">
        <is>
          <t>Dec. 31, 2019</t>
        </is>
      </c>
      <c r="F1" s="2" t="inlineStr">
        <is>
          <t>Dec. 31, 2018</t>
        </is>
      </c>
    </row>
    <row r="2">
      <c r="A2" s="3" t="inlineStr">
        <is>
          <t>Finite-Lived Intangible Assets [Line Items]</t>
        </is>
      </c>
    </row>
    <row r="3">
      <c r="A3" s="4" t="inlineStr">
        <is>
          <t>Goodwill</t>
        </is>
      </c>
      <c r="D3" s="7" t="n">
        <v>37144000</v>
      </c>
      <c r="E3" s="7" t="n">
        <v>37144000</v>
      </c>
    </row>
    <row r="4">
      <c r="A4" s="4" t="inlineStr">
        <is>
          <t>Accumulated impairment loss</t>
        </is>
      </c>
      <c r="D4" s="6" t="n">
        <v>2100000</v>
      </c>
      <c r="E4" s="6" t="n">
        <v>2100000</v>
      </c>
    </row>
    <row r="5">
      <c r="A5" s="4" t="inlineStr">
        <is>
          <t>Goodwill, impairment loss</t>
        </is>
      </c>
      <c r="B5" s="7" t="n">
        <v>0</v>
      </c>
      <c r="C5" s="7" t="n">
        <v>0</v>
      </c>
    </row>
    <row r="6">
      <c r="A6" s="4" t="inlineStr">
        <is>
          <t>Impairment on intangible assets</t>
        </is>
      </c>
      <c r="D6" s="6" t="n">
        <v>0</v>
      </c>
      <c r="E6" s="6" t="n">
        <v>0</v>
      </c>
      <c r="F6" s="7" t="n">
        <v>0</v>
      </c>
    </row>
    <row r="7">
      <c r="A7" s="4" t="inlineStr">
        <is>
          <t>Amortization of intangible assets</t>
        </is>
      </c>
      <c r="D7" s="7" t="n">
        <v>1518000</v>
      </c>
      <c r="E7" s="7" t="n">
        <v>2195000</v>
      </c>
      <c r="F7" s="7" t="n">
        <v>3007000</v>
      </c>
    </row>
    <row r="8">
      <c r="A8" s="4" t="inlineStr">
        <is>
          <t>Core deposit intangibles</t>
        </is>
      </c>
    </row>
    <row r="9">
      <c r="A9" s="3" t="inlineStr">
        <is>
          <t>Finite-Lived Intangible Assets [Line Items]</t>
        </is>
      </c>
    </row>
    <row r="10">
      <c r="A10" s="4" t="inlineStr">
        <is>
          <t>Weighted average amortization period</t>
        </is>
      </c>
      <c r="D10" s="4" t="inlineStr">
        <is>
          <t>3 years 9 months 18 days</t>
        </is>
      </c>
    </row>
    <row r="11">
      <c r="A11" s="4" t="inlineStr">
        <is>
          <t>Minimum | Core deposit intangibles</t>
        </is>
      </c>
    </row>
    <row r="12">
      <c r="A12" s="3" t="inlineStr">
        <is>
          <t>Finite-Lived Intangible Assets [Line Items]</t>
        </is>
      </c>
    </row>
    <row r="13">
      <c r="A13" s="4" t="inlineStr">
        <is>
          <t>Amortization period of other intangible assets</t>
        </is>
      </c>
      <c r="D13" s="4" t="inlineStr">
        <is>
          <t>4 years</t>
        </is>
      </c>
    </row>
    <row r="14">
      <c r="A14" s="4" t="inlineStr">
        <is>
          <t>Maximum | Core deposit intangibles</t>
        </is>
      </c>
    </row>
    <row r="15">
      <c r="A15" s="3" t="inlineStr">
        <is>
          <t>Finite-Lived Intangible Assets [Line Items]</t>
        </is>
      </c>
    </row>
    <row r="16">
      <c r="A16" s="4" t="inlineStr">
        <is>
          <t>Amortization period of other intangible assets</t>
        </is>
      </c>
      <c r="D16" s="4" t="inlineStr">
        <is>
          <t>10 years</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Details) - USD ($) $ in Thousands</t>
        </is>
      </c>
      <c r="B1" s="2" t="inlineStr">
        <is>
          <t>Dec. 31, 2020</t>
        </is>
      </c>
      <c r="C1" s="2" t="inlineStr">
        <is>
          <t>Dec. 31, 2019</t>
        </is>
      </c>
    </row>
    <row r="2">
      <c r="A2" s="3" t="inlineStr">
        <is>
          <t>Finite-Lived Intangible Assets [Line Items]</t>
        </is>
      </c>
    </row>
    <row r="3">
      <c r="A3" s="4" t="inlineStr">
        <is>
          <t>Net Carrying Value</t>
        </is>
      </c>
      <c r="B3" s="7" t="n">
        <v>2633</v>
      </c>
    </row>
    <row r="4">
      <c r="A4" s="4" t="inlineStr">
        <is>
          <t>Core deposit intangibles</t>
        </is>
      </c>
    </row>
    <row r="5">
      <c r="A5" s="3" t="inlineStr">
        <is>
          <t>Finite-Lived Intangible Assets [Line Items]</t>
        </is>
      </c>
    </row>
    <row r="6">
      <c r="A6" s="4" t="inlineStr">
        <is>
          <t>Gross Carrying Value</t>
        </is>
      </c>
      <c r="B6" s="6" t="n">
        <v>30904</v>
      </c>
      <c r="C6" s="7" t="n">
        <v>30904</v>
      </c>
    </row>
    <row r="7">
      <c r="A7" s="4" t="inlineStr">
        <is>
          <t>Accumulated Amortization</t>
        </is>
      </c>
      <c r="B7" s="6" t="n">
        <v>28271</v>
      </c>
      <c r="C7" s="6" t="n">
        <v>26753</v>
      </c>
    </row>
    <row r="8">
      <c r="A8" s="4" t="inlineStr">
        <is>
          <t>Net Carrying Value</t>
        </is>
      </c>
      <c r="B8" s="7" t="n">
        <v>2633</v>
      </c>
      <c r="C8" s="7" t="n">
        <v>415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Estimated Future Amortization Expense (Details) $ in Thousands</t>
        </is>
      </c>
      <c r="B1" s="2" t="inlineStr">
        <is>
          <t>Dec. 31, 2020USD ($)</t>
        </is>
      </c>
    </row>
    <row r="2">
      <c r="A2" s="3" t="inlineStr">
        <is>
          <t>Goodwill and Intangible Assets Disclosure [Abstract]</t>
        </is>
      </c>
    </row>
    <row r="3">
      <c r="A3" s="4" t="inlineStr">
        <is>
          <t>2021</t>
        </is>
      </c>
      <c r="B3" s="7" t="n">
        <v>1082</v>
      </c>
    </row>
    <row r="4">
      <c r="A4" s="4" t="inlineStr">
        <is>
          <t>2022</t>
        </is>
      </c>
      <c r="B4" s="6" t="n">
        <v>799</v>
      </c>
    </row>
    <row r="5">
      <c r="A5" s="4" t="inlineStr">
        <is>
          <t>2023</t>
        </is>
      </c>
      <c r="B5" s="6" t="n">
        <v>517</v>
      </c>
    </row>
    <row r="6">
      <c r="A6" s="4" t="inlineStr">
        <is>
          <t>2024</t>
        </is>
      </c>
      <c r="B6" s="6" t="n">
        <v>235</v>
      </c>
    </row>
    <row r="7">
      <c r="A7" s="4" t="inlineStr">
        <is>
          <t>2025</t>
        </is>
      </c>
      <c r="B7" s="6" t="n">
        <v>0</v>
      </c>
    </row>
    <row r="8">
      <c r="A8" s="4" t="inlineStr">
        <is>
          <t>Net Carrying Value</t>
        </is>
      </c>
      <c r="B8" s="7" t="n">
        <v>263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nents of Interest Bearing Deposits (Details) - USD ($) $ in Thousands</t>
        </is>
      </c>
      <c r="B1" s="2" t="inlineStr">
        <is>
          <t>Dec. 31, 2020</t>
        </is>
      </c>
      <c r="C1" s="2" t="inlineStr">
        <is>
          <t>Dec. 31, 2019</t>
        </is>
      </c>
    </row>
    <row r="2">
      <c r="A2" s="3" t="inlineStr">
        <is>
          <t>Deposits [Abstract]</t>
        </is>
      </c>
    </row>
    <row r="3">
      <c r="A3" s="4" t="inlineStr">
        <is>
          <t>Noninterest-bearing deposits</t>
        </is>
      </c>
      <c r="B3" s="7" t="n">
        <v>1559248</v>
      </c>
      <c r="C3" s="7" t="n">
        <v>1088516</v>
      </c>
    </row>
    <row r="4">
      <c r="A4" s="3" t="inlineStr">
        <is>
          <t>Interest-bearing deposits</t>
        </is>
      </c>
    </row>
    <row r="5">
      <c r="A5" s="4" t="inlineStr">
        <is>
          <t>Interest-bearing demand deposits</t>
        </is>
      </c>
      <c r="B5" s="6" t="n">
        <v>2107942</v>
      </c>
      <c r="C5" s="6" t="n">
        <v>1533882</v>
      </c>
    </row>
    <row r="6">
      <c r="A6" s="4" t="inlineStr">
        <is>
          <t>Money market accounts</t>
        </is>
      </c>
      <c r="B6" s="6" t="n">
        <v>714297</v>
      </c>
      <c r="C6" s="6" t="n">
        <v>715479</v>
      </c>
    </row>
    <row r="7">
      <c r="A7" s="4" t="inlineStr">
        <is>
          <t>Savings accounts</t>
        </is>
      </c>
      <c r="B7" s="6" t="n">
        <v>932363</v>
      </c>
      <c r="C7" s="6" t="n">
        <v>885246</v>
      </c>
    </row>
    <row r="8">
      <c r="A8" s="4" t="inlineStr">
        <is>
          <t>Certificates of deposit of $250,000 or less</t>
        </is>
      </c>
      <c r="B8" s="6" t="n">
        <v>316585</v>
      </c>
      <c r="C8" s="6" t="n">
        <v>582772</v>
      </c>
    </row>
    <row r="9">
      <c r="A9" s="4" t="inlineStr">
        <is>
          <t>Certificates of deposit of more than $250,000</t>
        </is>
      </c>
      <c r="B9" s="6" t="n">
        <v>455365</v>
      </c>
      <c r="C9" s="6" t="n">
        <v>621272</v>
      </c>
    </row>
    <row r="10">
      <c r="A10" s="4" t="inlineStr">
        <is>
          <t>Total interest-bearing deposits</t>
        </is>
      </c>
      <c r="B10" s="6" t="n">
        <v>4526552</v>
      </c>
      <c r="C10" s="6" t="n">
        <v>4338651</v>
      </c>
    </row>
    <row r="11">
      <c r="A11" s="4" t="inlineStr">
        <is>
          <t>Total deposits</t>
        </is>
      </c>
      <c r="B11" s="7" t="n">
        <v>6085800</v>
      </c>
      <c r="C11" s="7" t="n">
        <v>542716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0</t>
        </is>
      </c>
      <c r="C1" s="2" t="inlineStr">
        <is>
          <t>Dec. 31, 2019</t>
        </is>
      </c>
    </row>
    <row r="2">
      <c r="A2" s="3" t="inlineStr">
        <is>
          <t>Schedule Of Deposits [Line Items]</t>
        </is>
      </c>
    </row>
    <row r="3">
      <c r="A3" s="4" t="inlineStr">
        <is>
          <t>Deposit reclassified as loans</t>
        </is>
      </c>
      <c r="B3" s="7" t="n">
        <v>441</v>
      </c>
      <c r="C3" s="7" t="n">
        <v>300</v>
      </c>
    </row>
    <row r="4">
      <c r="A4" s="4" t="inlineStr">
        <is>
          <t>Deposits</t>
        </is>
      </c>
      <c r="B4" s="6" t="n">
        <v>6085800</v>
      </c>
      <c r="C4" s="6" t="n">
        <v>5427167</v>
      </c>
    </row>
    <row r="5">
      <c r="A5" s="4" t="inlineStr">
        <is>
          <t>California State Treasurer</t>
        </is>
      </c>
    </row>
    <row r="6">
      <c r="A6" s="3" t="inlineStr">
        <is>
          <t>Schedule Of Deposits [Line Items]</t>
        </is>
      </c>
    </row>
    <row r="7">
      <c r="A7" s="4" t="inlineStr">
        <is>
          <t>Deposits</t>
        </is>
      </c>
      <c r="B7" s="6" t="n">
        <v>300000</v>
      </c>
    </row>
    <row r="8">
      <c r="A8" s="4" t="inlineStr">
        <is>
          <t>Letters of credit</t>
        </is>
      </c>
      <c r="B8" s="6" t="n">
        <v>335000</v>
      </c>
      <c r="C8" s="6" t="n">
        <v>330000</v>
      </c>
    </row>
    <row r="9">
      <c r="A9" s="4" t="inlineStr">
        <is>
          <t>Other Public Entities</t>
        </is>
      </c>
    </row>
    <row r="10">
      <c r="A10" s="3" t="inlineStr">
        <is>
          <t>Schedule Of Deposits [Line Items]</t>
        </is>
      </c>
    </row>
    <row r="11">
      <c r="A11" s="4" t="inlineStr">
        <is>
          <t>Deposits</t>
        </is>
      </c>
      <c r="B11" s="6" t="n">
        <v>24400</v>
      </c>
      <c r="C11" s="6" t="n">
        <v>23300</v>
      </c>
    </row>
    <row r="12">
      <c r="A12" s="4" t="inlineStr">
        <is>
          <t>Securities pledged as collateral</t>
        </is>
      </c>
      <c r="B12" s="7" t="n">
        <v>0</v>
      </c>
      <c r="C12" s="7"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The following table presents the amortized cost and fair value of the investment securities portfolio as of the dates indicated: ($ in thousands) Amortized Cost Gross Unrealized Gains Gross Unrealized Losses Fair Value December 31, 2020 Securities available-for-sale: SBA loan pool securities $ 17,436 $ — $ (82) $ 17,354 U.S. government agency and U.S. government sponsored enterprise residential mortgage-backed securities 99,591 6,793 — 106,384 U.S. government agency and U.S. government sponsored enterprise collateralized mortgage obligations 209,426 2,571 (166) 211,831 Municipal securities 64,355 4,272 (4) 68,623 Non-agency residential mortgage-backed securities 156 4 — 160 Collateralized loan obligations 687,505 — (9,720) 677,785 Corporate debt securities 141,975 7,319 — 149,294 Total securities available-for-sale $ 1,220,444 $ 20,959 $ (9,972) $ 1,231,431 December 31, 2019 Securities available-for-sale: U.S. government agency and U.S. government sponsored enterprise residential mortgage-backed securities $ 37,613 $ — $ (1,157) $ 36,456 U.S. government agency and U.S. government sponsored enterprise collateralized mortgage obligations 91,543 16 (260) 91,299 Municipal securities 52,997 51 (359) 52,689 Non-agency residential mortgage-backed securities 191 5 — 196 Collateralized loan obligations 733,605 — (15,244) 718,361 Corporate debt securities 13,500 79 — 13,579 Total securities available-for-sale $ 929,449 $ 151 $ (17,020) $ 912,580 At December 31, 2020, our investment securities portfolio consisted of agency securities, municipal securities, mortgage-backed securities, collateralized loan obligations, and corporate debt securities. The expected maturities of these types of securities may differ from contractual maturities because borrowers may have the right to call or prepay obligations with or without call or prepayment penalties. There was no allowance for credit losses for debt securities as of December 31, 2020. Accrued interest receivable on debt securities available-for-sale totaled $4.5 million and $5.6 million at December 31, 2020 and December 31, 2019, and is included within other assets in the accompanying consolidated statements of financial condition. Accrued interest receivable is excluded from the estimate of expected credit losses. At December 31, 2020 and December 31, 2019, there were no holdings of any one issuer, other than the U.S. Government and its agencies, in an amount greater than 10% of our stockholders’ equity. The following table presents proceeds from sales and calls of securities available-for-sale and the associated gross gains and losses realized through earnings upon the sales and calls of securities available-for-sale for the periods indicated: Year Ended December 31, ($ in thousands) 2020 2019 2018 Gross realized gains on sales and calls of securities available-for-sale $ 2,011 $ 556 $ 5,532 Gross realized losses on sales and calls of securities available-for-sale — (5,408) — Net realized gains (losses) on sales and calls of securities available-for-sale $ 2,011 $ (4,852) $ 5,532 Proceeds from sales and calls of securities available-for-sale $ 68,829 $ 1,249,588 $ 1,025,471 Investment securities with carrying values of $43.7 million and $44.0 million as of December 31, 2020 and December 31, 2019 were pledged to secure FHLB advances, public deposits and for other purposes as required or permitted by law. The following table summarizes the investment securities with unrealized losses by security type and length of time in a continuous, unrealized loss position as of the dates indicated: Less Than 12 Months 12 Months or Longer Total ($ in thousands) Fair Value Gross Unrealized Losses Fair Value Gross Unrealized Losses Fair Value Gross Unrealized Losses December 31, 2020 Securities available-for-sale: SBA loan pool securities $ 17,354 $ (82) $ — $ — $ 17,354 $ (82) U.S. government agency and U.S. government sponsored enterprise collateralized mortgage obligations 19,033 (166) — — 19,033 (166) Municipal securities 11,401 (4) — — 11,401 (4) Collateralized loan obligations 64,775 (225) 613,010 (9,495) 677,785 (9,720) Corporate debt securities — — — — — — Total securities available-for-sale $ 112,563 $ (477) $ 613,010 $ (9,495) $ 725,573 $ (9,972) December 31, 2019 Securities available-for-sale: U.S. government agency and U.S. government sponsored enterprise residential mortgage-backed securities $ 35,872 $ (1,157) $ — $ — $ 35,872 $ (1,157) U.S. government agency and U.S. government sponsored enterprise collateralized mortgage obligations 73,379 (260) — — 73,379 (260) Municipal securities 31,723 (359) — — 31,723 (359) Collateralized loan obligations 49,553 (447) 668,808 (14,797) 718,361 (15,244) Total securities available-for-sale $ 190,527 $ (2,223) $ 668,808 $ (14,797) $ 859,335 $ (17,020) At December 31, 2020, our securities available-for-sale portfolio consisted of 103 securities, 50 of which were in an unrealized loss position. At December 31, 2019, our securities available-for-sale portfolio consisted of 70 securities, 60 of which were in an unrealized loss position. We monitor our securities portfolio to ensure it has adequate credit support. The majority of unrealized losses are related to our collateralized loan obligations. We consider the lowest credit rating for identification of credit impairment for collateralized loan obligations and other securities. As of December 31, 2020, all of our collateralized loan obligations investment securities in an unrealized loss position received an investment grade credit rating. The decline in fair value was attributable to a combination of changes in interest rates and general volatility in the credit market conditions in response to the economic uncertainty caused by the global pandemic. We do not currently intend to sell any of the securities in an unrealized loss position and further believe, it is more likely than not, that we will not be required to sell these securities before their anticipated recovery. During the year ended December 31, 2020, no allowance for credit losses related to securities available-for-sale was recorded. Prior to the adoption of CECL on January 1, 2020, losses related to securities available-for-sale were evaluated for OTTI. During the year ended December 31, 2019, we recorded OTTI for our remaining portfolio of mortgage-backed securities of $731 thousand. This OTTI was recognized as a result of our strategic decision to liquidate this longer duration portfolio. During the year ended December 31, 2018, we recorded OTTI for our remaining portfolio of non-agency commercial mortgage-backed securities of $3.3 million. This OTTI was recognized as a result of decision to liquidate this portfolio. The following table presents the fair value and yield information of the investment securities portfolio, based on the earlier of maturity dates or next repricing date, as of December 31, 2020: One year or less More than One Year through Five Years More than Five Years through Ten Years More than Ten Years Total ($ in thousands) Fair Weighted-Average Yield Fair Weighted-Average Yield Fair Weighted-Average Yield Fair Weighted-Average Yield Fair Weighted-Average Yield Securities available-for-sale: SBA loan pool securities $ 17,354 1.71 % $ — — % $ — — % $ — — % $ 17,354 1.71 % U.S. government agency and U.S. government sponsored enterprise residential mortgage-backed securities — — % — — % 30,243 2.20 % 76,141 2.35 % 106,384 2.31 % U.S. government agency and U.S. government sponsored enterprise collateralized mortgage obligations 113,227 0.71 % 11,438 2.01 % 44,451 1.36 % 42,715 0.31 % 211,831 0.83 % Municipal securities — — % — — % 9,456 2.60 % 59,167 2.62 % 68,623 2.62 % Non-agency residential mortgage-backed securities — — % — — % — — % 160 6.35 % 160 6.35 % Collateralized loan obligations 677,785 1.86 % — — % — — % — — % 677,785 1.86 % Corporate debt securities — — % 131,829 5.01 % 17,465 5.73 % — — % 149,294 5.08 % Total securities available-for-sale $ 808,366 1.70 % $ 143,267 4.77 % $ 101,615 2.40 % $ 178,183 1.93 % $ 1,231,431 2.1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ummary of Brokered Deposits (Details) - USD ($) $ in Thousands</t>
        </is>
      </c>
      <c r="B1" s="2" t="inlineStr">
        <is>
          <t>Dec. 31, 2020</t>
        </is>
      </c>
      <c r="C1" s="2" t="inlineStr">
        <is>
          <t>Dec. 31, 2019</t>
        </is>
      </c>
    </row>
    <row r="2">
      <c r="A2" s="3" t="inlineStr">
        <is>
          <t>Deposits [Abstract]</t>
        </is>
      </c>
    </row>
    <row r="3">
      <c r="A3" s="4" t="inlineStr">
        <is>
          <t>Interest-bearing demand deposits</t>
        </is>
      </c>
      <c r="B3" s="7" t="n">
        <v>0</v>
      </c>
      <c r="C3" s="7" t="n">
        <v>0</v>
      </c>
    </row>
    <row r="4">
      <c r="A4" s="4" t="inlineStr">
        <is>
          <t>Money market accounts</t>
        </is>
      </c>
      <c r="B4" s="6" t="n">
        <v>10000</v>
      </c>
      <c r="C4" s="6" t="n">
        <v>10000</v>
      </c>
    </row>
    <row r="5">
      <c r="A5" s="4" t="inlineStr">
        <is>
          <t>Certificates of deposit of $250,000 or less</t>
        </is>
      </c>
      <c r="B5" s="6" t="n">
        <v>16223</v>
      </c>
      <c r="C5" s="6" t="n">
        <v>0</v>
      </c>
    </row>
    <row r="6">
      <c r="A6" s="4" t="inlineStr">
        <is>
          <t>Certificates of deposit of more than $250,000</t>
        </is>
      </c>
      <c r="B6" s="6" t="n">
        <v>0</v>
      </c>
      <c r="C6" s="6" t="n">
        <v>0</v>
      </c>
    </row>
    <row r="7">
      <c r="A7" s="4" t="inlineStr">
        <is>
          <t>Total brokered deposits</t>
        </is>
      </c>
      <c r="B7" s="7" t="n">
        <v>26223</v>
      </c>
      <c r="C7" s="7" t="n">
        <v>10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s) - USD ($) $ in Thousands</t>
        </is>
      </c>
      <c r="B1" s="2" t="inlineStr">
        <is>
          <t>Dec. 31, 2020</t>
        </is>
      </c>
      <c r="C1" s="2" t="inlineStr">
        <is>
          <t>Dec. 31, 2019</t>
        </is>
      </c>
    </row>
    <row r="2">
      <c r="A2" s="3" t="inlineStr">
        <is>
          <t>Certificates of deposit of $250,000 or less</t>
        </is>
      </c>
    </row>
    <row r="3">
      <c r="A3" s="4" t="inlineStr">
        <is>
          <t>2021</t>
        </is>
      </c>
      <c r="B3" s="7" t="n">
        <v>269858</v>
      </c>
    </row>
    <row r="4">
      <c r="A4" s="4" t="inlineStr">
        <is>
          <t>2022</t>
        </is>
      </c>
      <c r="B4" s="6" t="n">
        <v>39563</v>
      </c>
    </row>
    <row r="5">
      <c r="A5" s="4" t="inlineStr">
        <is>
          <t>2023</t>
        </is>
      </c>
      <c r="B5" s="6" t="n">
        <v>3776</v>
      </c>
    </row>
    <row r="6">
      <c r="A6" s="4" t="inlineStr">
        <is>
          <t>2024</t>
        </is>
      </c>
      <c r="B6" s="6" t="n">
        <v>1674</v>
      </c>
    </row>
    <row r="7">
      <c r="A7" s="4" t="inlineStr">
        <is>
          <t>2025</t>
        </is>
      </c>
      <c r="B7" s="6" t="n">
        <v>1714</v>
      </c>
    </row>
    <row r="8">
      <c r="A8" s="4" t="inlineStr">
        <is>
          <t>Total</t>
        </is>
      </c>
      <c r="B8" s="6" t="n">
        <v>316585</v>
      </c>
      <c r="C8" s="7" t="n">
        <v>582772</v>
      </c>
    </row>
    <row r="9">
      <c r="A9" s="3" t="inlineStr">
        <is>
          <t>Certificates of deposit of more than $250,000</t>
        </is>
      </c>
    </row>
    <row r="10">
      <c r="A10" s="4" t="inlineStr">
        <is>
          <t>2021</t>
        </is>
      </c>
      <c r="B10" s="6" t="n">
        <v>413130</v>
      </c>
    </row>
    <row r="11">
      <c r="A11" s="4" t="inlineStr">
        <is>
          <t>2022</t>
        </is>
      </c>
      <c r="B11" s="6" t="n">
        <v>41412</v>
      </c>
    </row>
    <row r="12">
      <c r="A12" s="4" t="inlineStr">
        <is>
          <t>2023</t>
        </is>
      </c>
      <c r="B12" s="6" t="n">
        <v>823</v>
      </c>
    </row>
    <row r="13">
      <c r="A13" s="4" t="inlineStr">
        <is>
          <t>2024</t>
        </is>
      </c>
      <c r="B13" s="6" t="n">
        <v>0</v>
      </c>
    </row>
    <row r="14">
      <c r="A14" s="4" t="inlineStr">
        <is>
          <t>2025</t>
        </is>
      </c>
      <c r="B14" s="6" t="n">
        <v>0</v>
      </c>
    </row>
    <row r="15">
      <c r="A15" s="4" t="inlineStr">
        <is>
          <t>Total</t>
        </is>
      </c>
      <c r="B15" s="6" t="n">
        <v>455365</v>
      </c>
      <c r="C15" s="7" t="n">
        <v>621272</v>
      </c>
    </row>
    <row r="16">
      <c r="A16" s="3" t="inlineStr">
        <is>
          <t>Time Deposits [Abstract]</t>
        </is>
      </c>
    </row>
    <row r="17">
      <c r="A17" s="4" t="inlineStr">
        <is>
          <t>2021</t>
        </is>
      </c>
      <c r="B17" s="6" t="n">
        <v>682988</v>
      </c>
    </row>
    <row r="18">
      <c r="A18" s="4" t="inlineStr">
        <is>
          <t>2022</t>
        </is>
      </c>
      <c r="B18" s="6" t="n">
        <v>80975</v>
      </c>
    </row>
    <row r="19">
      <c r="A19" s="4" t="inlineStr">
        <is>
          <t>2023</t>
        </is>
      </c>
      <c r="B19" s="6" t="n">
        <v>4599</v>
      </c>
    </row>
    <row r="20">
      <c r="A20" s="4" t="inlineStr">
        <is>
          <t>2024</t>
        </is>
      </c>
      <c r="B20" s="6" t="n">
        <v>1674</v>
      </c>
    </row>
    <row r="21">
      <c r="A21" s="4" t="inlineStr">
        <is>
          <t>2025</t>
        </is>
      </c>
      <c r="B21" s="6" t="n">
        <v>1714</v>
      </c>
    </row>
    <row r="22">
      <c r="A22" s="4" t="inlineStr">
        <is>
          <t>Total</t>
        </is>
      </c>
      <c r="B22" s="7" t="n">
        <v>77195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SHORT-TERM BORROWINGS - Summary of Advances (Details) - USD ($) $ in Thousands</t>
        </is>
      </c>
      <c r="B1" s="2" t="inlineStr">
        <is>
          <t>Dec. 31, 2020</t>
        </is>
      </c>
      <c r="C1" s="2" t="inlineStr">
        <is>
          <t>Dec. 31, 2019</t>
        </is>
      </c>
    </row>
    <row r="2">
      <c r="A2" s="3" t="inlineStr">
        <is>
          <t>Federal Home Loan Bank, Advances [Line Items]</t>
        </is>
      </c>
    </row>
    <row r="3">
      <c r="A3" s="4" t="inlineStr">
        <is>
          <t>Debt issuance costs</t>
        </is>
      </c>
      <c r="B3" s="7" t="n">
        <v>6200</v>
      </c>
    </row>
    <row r="4">
      <c r="A4" s="4" t="inlineStr">
        <is>
          <t>Outstanding balance</t>
        </is>
      </c>
      <c r="B4" s="6" t="n">
        <v>461000</v>
      </c>
      <c r="C4" s="7" t="n">
        <v>730000</v>
      </c>
    </row>
    <row r="5">
      <c r="A5" s="4" t="inlineStr">
        <is>
          <t>Variable bank advances</t>
        </is>
      </c>
      <c r="B5" s="7" t="n">
        <v>85000</v>
      </c>
      <c r="C5" s="7" t="n">
        <v>465000</v>
      </c>
    </row>
    <row r="6">
      <c r="A6" s="4" t="inlineStr">
        <is>
          <t>FHLB variable-rate, weighted average interest rate (percent)</t>
        </is>
      </c>
      <c r="B6" s="4" t="inlineStr">
        <is>
          <t>0.17%</t>
        </is>
      </c>
      <c r="C6" s="4" t="inlineStr">
        <is>
          <t>1.66%</t>
        </is>
      </c>
    </row>
    <row r="7">
      <c r="A7" s="4" t="inlineStr">
        <is>
          <t>Federal Home Loan Bank Advances Maturing May 27, 2021</t>
        </is>
      </c>
    </row>
    <row r="8">
      <c r="A8" s="3" t="inlineStr">
        <is>
          <t>Federal Home Loan Bank, Advances [Line Items]</t>
        </is>
      </c>
    </row>
    <row r="9">
      <c r="A9" s="4" t="inlineStr">
        <is>
          <t>Outstanding balance</t>
        </is>
      </c>
      <c r="B9" s="7" t="n">
        <v>5000</v>
      </c>
    </row>
    <row r="10">
      <c r="A10" s="4" t="inlineStr">
        <is>
          <t>Company advances weighted average interest rate (percent)</t>
        </is>
      </c>
      <c r="B10" s="4" t="inlineStr">
        <is>
          <t>0.00%</t>
        </is>
      </c>
    </row>
    <row r="11">
      <c r="A11" s="4" t="inlineStr">
        <is>
          <t>Minimum</t>
        </is>
      </c>
    </row>
    <row r="12">
      <c r="A12" s="3" t="inlineStr">
        <is>
          <t>Federal Home Loan Bank, Advances [Line Items]</t>
        </is>
      </c>
    </row>
    <row r="13">
      <c r="A13" s="4" t="inlineStr">
        <is>
          <t>Company advances weighted average interest rate (percent)</t>
        </is>
      </c>
      <c r="B13" s="4" t="inlineStr">
        <is>
          <t>0.00%</t>
        </is>
      </c>
      <c r="C13" s="4" t="inlineStr">
        <is>
          <t>1.82%</t>
        </is>
      </c>
    </row>
    <row r="14">
      <c r="A14" s="4" t="inlineStr">
        <is>
          <t>Maximum</t>
        </is>
      </c>
    </row>
    <row r="15">
      <c r="A15" s="3" t="inlineStr">
        <is>
          <t>Federal Home Loan Bank, Advances [Line Items]</t>
        </is>
      </c>
    </row>
    <row r="16">
      <c r="A16" s="4" t="inlineStr">
        <is>
          <t>Company advances weighted average interest rate (percent)</t>
        </is>
      </c>
      <c r="B16" s="4" t="inlineStr">
        <is>
          <t>3.32%</t>
        </is>
      </c>
      <c r="C16" s="4" t="inlineStr">
        <is>
          <t>3.32%</t>
        </is>
      </c>
    </row>
    <row r="17">
      <c r="A17" s="4" t="inlineStr">
        <is>
          <t>Weighted Average</t>
        </is>
      </c>
    </row>
    <row r="18">
      <c r="A18" s="3" t="inlineStr">
        <is>
          <t>Federal Home Loan Bank, Advances [Line Items]</t>
        </is>
      </c>
    </row>
    <row r="19">
      <c r="A19" s="4" t="inlineStr">
        <is>
          <t>Company advances weighted average interest rate (percent)</t>
        </is>
      </c>
      <c r="B19" s="4" t="inlineStr">
        <is>
          <t>2.51%</t>
        </is>
      </c>
      <c r="C19" s="4" t="inlineStr">
        <is>
          <t>2.66%</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EDERAL HOME LOAN BANK ADVANCES AND SHORT-TERM BORROWINGS - Fiscal Year Maturity (Details) - USD ($) $ in Thousands</t>
        </is>
      </c>
      <c r="B1" s="2" t="inlineStr">
        <is>
          <t>Dec. 31, 2020</t>
        </is>
      </c>
      <c r="C1" s="2" t="inlineStr">
        <is>
          <t>Dec. 31, 2019</t>
        </is>
      </c>
      <c r="D1" s="2" t="inlineStr">
        <is>
          <t>Dec. 31, 2018</t>
        </is>
      </c>
    </row>
    <row r="2">
      <c r="A2" s="3" t="inlineStr">
        <is>
          <t>Fixed rate</t>
        </is>
      </c>
    </row>
    <row r="3">
      <c r="A3" s="4" t="inlineStr">
        <is>
          <t>2021</t>
        </is>
      </c>
      <c r="B3" s="7" t="n">
        <v>50000</v>
      </c>
    </row>
    <row r="4">
      <c r="A4" s="4" t="inlineStr">
        <is>
          <t>2022</t>
        </is>
      </c>
      <c r="B4" s="6" t="n">
        <v>0</v>
      </c>
    </row>
    <row r="5">
      <c r="A5" s="4" t="inlineStr">
        <is>
          <t>2023</t>
        </is>
      </c>
      <c r="B5" s="6" t="n">
        <v>0</v>
      </c>
    </row>
    <row r="6">
      <c r="A6" s="4" t="inlineStr">
        <is>
          <t>2024</t>
        </is>
      </c>
      <c r="B6" s="6" t="n">
        <v>0</v>
      </c>
    </row>
    <row r="7">
      <c r="A7" s="4" t="inlineStr">
        <is>
          <t>2025 and After</t>
        </is>
      </c>
      <c r="B7" s="6" t="n">
        <v>411000</v>
      </c>
    </row>
    <row r="8">
      <c r="A8" s="4" t="inlineStr">
        <is>
          <t>Total</t>
        </is>
      </c>
      <c r="B8" s="6" t="n">
        <v>461000</v>
      </c>
      <c r="C8" s="7" t="n">
        <v>730000</v>
      </c>
    </row>
    <row r="9">
      <c r="A9" s="3" t="inlineStr">
        <is>
          <t>Variable rate</t>
        </is>
      </c>
    </row>
    <row r="10">
      <c r="A10" s="4" t="inlineStr">
        <is>
          <t>2021</t>
        </is>
      </c>
      <c r="B10" s="6" t="n">
        <v>85000</v>
      </c>
    </row>
    <row r="11">
      <c r="A11" s="4" t="inlineStr">
        <is>
          <t>2022</t>
        </is>
      </c>
      <c r="B11" s="6" t="n">
        <v>0</v>
      </c>
    </row>
    <row r="12">
      <c r="A12" s="4" t="inlineStr">
        <is>
          <t>2023</t>
        </is>
      </c>
      <c r="B12" s="6" t="n">
        <v>0</v>
      </c>
    </row>
    <row r="13">
      <c r="A13" s="4" t="inlineStr">
        <is>
          <t>2024</t>
        </is>
      </c>
      <c r="B13" s="6" t="n">
        <v>0</v>
      </c>
    </row>
    <row r="14">
      <c r="A14" s="4" t="inlineStr">
        <is>
          <t>2025 and After</t>
        </is>
      </c>
      <c r="B14" s="6" t="n">
        <v>0</v>
      </c>
    </row>
    <row r="15">
      <c r="A15" s="4" t="inlineStr">
        <is>
          <t>Total</t>
        </is>
      </c>
      <c r="B15" s="6" t="n">
        <v>85000</v>
      </c>
      <c r="C15" s="6" t="n">
        <v>465000</v>
      </c>
    </row>
    <row r="16">
      <c r="A16" s="3" t="inlineStr">
        <is>
          <t>Total</t>
        </is>
      </c>
    </row>
    <row r="17">
      <c r="A17" s="4" t="inlineStr">
        <is>
          <t>2021</t>
        </is>
      </c>
      <c r="B17" s="6" t="n">
        <v>135000</v>
      </c>
    </row>
    <row r="18">
      <c r="A18" s="4" t="inlineStr">
        <is>
          <t>2022</t>
        </is>
      </c>
      <c r="B18" s="6" t="n">
        <v>0</v>
      </c>
    </row>
    <row r="19">
      <c r="A19" s="4" t="inlineStr">
        <is>
          <t>2023</t>
        </is>
      </c>
      <c r="B19" s="6" t="n">
        <v>0</v>
      </c>
    </row>
    <row r="20">
      <c r="A20" s="4" t="inlineStr">
        <is>
          <t>2024</t>
        </is>
      </c>
      <c r="B20" s="6" t="n">
        <v>0</v>
      </c>
    </row>
    <row r="21">
      <c r="A21" s="4" t="inlineStr">
        <is>
          <t>2025 and After</t>
        </is>
      </c>
      <c r="B21" s="6" t="n">
        <v>411000</v>
      </c>
    </row>
    <row r="22">
      <c r="A22" s="4" t="inlineStr">
        <is>
          <t>Total</t>
        </is>
      </c>
      <c r="B22" s="7" t="n">
        <v>546000</v>
      </c>
      <c r="C22" s="7" t="n">
        <v>1195000</v>
      </c>
      <c r="D22" s="7" t="n">
        <v>152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39" customWidth="1" min="3" max="3"/>
    <col width="21" customWidth="1" min="4" max="4"/>
    <col width="21" customWidth="1" min="5" max="5"/>
  </cols>
  <sheetData>
    <row r="1">
      <c r="A1" s="1" t="inlineStr">
        <is>
          <t>FEDERAL HOME LOAN BANK ADVANCES AND SHORT-TERM BORROWINGS - Additional Information (Details)</t>
        </is>
      </c>
      <c r="B1" s="2" t="inlineStr">
        <is>
          <t>1 Months Ended</t>
        </is>
      </c>
      <c r="C1" s="2" t="inlineStr">
        <is>
          <t>12 Months Ended</t>
        </is>
      </c>
    </row>
    <row r="2">
      <c r="B2" s="2" t="inlineStr">
        <is>
          <t>Jun. 30, 2020USD ($)</t>
        </is>
      </c>
      <c r="C2" s="2" t="inlineStr">
        <is>
          <t>Dec. 31, 2020USD ($)correspondent_bank</t>
        </is>
      </c>
      <c r="D2" s="2" t="inlineStr">
        <is>
          <t>Dec. 31, 2019USD ($)</t>
        </is>
      </c>
      <c r="E2" s="2" t="inlineStr">
        <is>
          <t>Dec. 31, 2018USD ($)</t>
        </is>
      </c>
    </row>
    <row r="3">
      <c r="A3" s="3" t="inlineStr">
        <is>
          <t>Federal Home Loan Bank, Advances, Branch of FHLB Bank [Line Items]</t>
        </is>
      </c>
    </row>
    <row r="4">
      <c r="A4" s="4" t="inlineStr">
        <is>
          <t>Repayments of FHLB advances</t>
        </is>
      </c>
      <c r="C4" s="7" t="n">
        <v>335000000</v>
      </c>
      <c r="D4" s="7" t="n">
        <v>125000000</v>
      </c>
      <c r="E4" s="7" t="n">
        <v>125000000</v>
      </c>
    </row>
    <row r="5">
      <c r="A5" s="4" t="inlineStr">
        <is>
          <t>FHLB variable-rate, weighted average interest rate (percent)</t>
        </is>
      </c>
      <c r="C5" s="4" t="inlineStr">
        <is>
          <t>0.17%</t>
        </is>
      </c>
      <c r="D5" s="4" t="inlineStr">
        <is>
          <t>1.66%</t>
        </is>
      </c>
    </row>
    <row r="6">
      <c r="A6" s="4" t="inlineStr">
        <is>
          <t>Overnight borrowings</t>
        </is>
      </c>
      <c r="C6" s="7" t="n">
        <v>85000000</v>
      </c>
    </row>
    <row r="7">
      <c r="A7" s="4" t="inlineStr">
        <is>
          <t>Borrowings maturing within six months</t>
        </is>
      </c>
      <c r="C7" s="6" t="n">
        <v>50000000</v>
      </c>
    </row>
    <row r="8">
      <c r="A8" s="4" t="inlineStr">
        <is>
          <t>Borrowings maturing beyond six months</t>
        </is>
      </c>
      <c r="C8" s="7" t="n">
        <v>411000000</v>
      </c>
    </row>
    <row r="9">
      <c r="A9" s="4" t="inlineStr">
        <is>
          <t>Weighted average life</t>
        </is>
      </c>
      <c r="C9" s="4" t="inlineStr">
        <is>
          <t>5 years</t>
        </is>
      </c>
    </row>
    <row r="10">
      <c r="A10" s="4" t="inlineStr">
        <is>
          <t>Average interest rate (percent)</t>
        </is>
      </c>
      <c r="C10" s="4" t="inlineStr">
        <is>
          <t>2.53%</t>
        </is>
      </c>
    </row>
    <row r="11">
      <c r="A11" s="4" t="inlineStr">
        <is>
          <t>Advances from FHLB collateralized</t>
        </is>
      </c>
      <c r="C11" s="7" t="n">
        <v>2370000000</v>
      </c>
      <c r="D11" s="7" t="n">
        <v>3050000000</v>
      </c>
    </row>
    <row r="12">
      <c r="A12" s="4" t="inlineStr">
        <is>
          <t>Unamortized debt issuance costs</t>
        </is>
      </c>
      <c r="C12" s="6" t="n">
        <v>6200000</v>
      </c>
    </row>
    <row r="13">
      <c r="A13" s="4" t="inlineStr">
        <is>
          <t>Securities sold under repurchase agreements</t>
        </is>
      </c>
      <c r="C13" s="6" t="n">
        <v>0</v>
      </c>
      <c r="D13" s="6" t="n">
        <v>0</v>
      </c>
    </row>
    <row r="14">
      <c r="A14" s="4" t="inlineStr">
        <is>
          <t>Unsecured debt</t>
        </is>
      </c>
      <c r="C14" s="6" t="n">
        <v>196000000</v>
      </c>
    </row>
    <row r="15">
      <c r="A15" s="4" t="inlineStr">
        <is>
          <t>Federal Reserve Bank Advances</t>
        </is>
      </c>
    </row>
    <row r="16">
      <c r="A16" s="3" t="inlineStr">
        <is>
          <t>Federal Home Loan Bank, Advances, Branch of FHLB Bank [Line Items]</t>
        </is>
      </c>
    </row>
    <row r="17">
      <c r="A17" s="4" t="inlineStr">
        <is>
          <t>Amount of available line of credit with Federal Reserve Bank</t>
        </is>
      </c>
      <c r="C17" s="6" t="n">
        <v>422400000</v>
      </c>
    </row>
    <row r="18">
      <c r="A18" s="4" t="inlineStr">
        <is>
          <t>Other borrowings</t>
        </is>
      </c>
      <c r="C18" s="6" t="n">
        <v>0</v>
      </c>
      <c r="D18" s="6" t="n">
        <v>0</v>
      </c>
    </row>
    <row r="19">
      <c r="A19" s="4" t="inlineStr">
        <is>
          <t>FHLB Advance Repaid June 2020</t>
        </is>
      </c>
    </row>
    <row r="20">
      <c r="A20" s="3" t="inlineStr">
        <is>
          <t>Federal Home Loan Bank, Advances, Branch of FHLB Bank [Line Items]</t>
        </is>
      </c>
    </row>
    <row r="21">
      <c r="A21" s="4" t="inlineStr">
        <is>
          <t>Repayments of FHLB advances</t>
        </is>
      </c>
      <c r="B21" s="7" t="n">
        <v>100000000</v>
      </c>
    </row>
    <row r="22">
      <c r="A22" s="4" t="inlineStr">
        <is>
          <t>FHLB variable-rate, weighted average interest rate (percent)</t>
        </is>
      </c>
      <c r="B22" s="4" t="inlineStr">
        <is>
          <t>2.07%</t>
        </is>
      </c>
    </row>
    <row r="23">
      <c r="A23" s="4" t="inlineStr">
        <is>
          <t>Extinguishment fee</t>
        </is>
      </c>
      <c r="B23" s="7" t="n">
        <v>2500000</v>
      </c>
    </row>
    <row r="24">
      <c r="A24" s="4" t="inlineStr">
        <is>
          <t>FHLB Advance Refinanced June 2020</t>
        </is>
      </c>
    </row>
    <row r="25">
      <c r="A25" s="3" t="inlineStr">
        <is>
          <t>Federal Home Loan Bank, Advances, Branch of FHLB Bank [Line Items]</t>
        </is>
      </c>
    </row>
    <row r="26">
      <c r="A26" s="4" t="inlineStr">
        <is>
          <t>FHLB term advances refinanced</t>
        </is>
      </c>
      <c r="B26" s="7" t="n">
        <v>111000000</v>
      </c>
    </row>
    <row r="27">
      <c r="A27" s="4" t="inlineStr">
        <is>
          <t>Line of Credit | Unsecured Federal Funds Line of Credit</t>
        </is>
      </c>
    </row>
    <row r="28">
      <c r="A28" s="3" t="inlineStr">
        <is>
          <t>Federal Home Loan Bank, Advances, Branch of FHLB Bank [Line Items]</t>
        </is>
      </c>
    </row>
    <row r="29">
      <c r="A29" s="4" t="inlineStr">
        <is>
          <t>Amount of available line of credit with Federal Reserve Bank</t>
        </is>
      </c>
      <c r="C29" s="6" t="n">
        <v>185000000</v>
      </c>
    </row>
    <row r="30">
      <c r="A30" s="4" t="inlineStr">
        <is>
          <t>Other borrowings</t>
        </is>
      </c>
      <c r="C30" s="7" t="n">
        <v>0</v>
      </c>
    </row>
    <row r="31">
      <c r="A31" s="4" t="inlineStr">
        <is>
          <t>Number of correspondent banks | correspondent_bank</t>
        </is>
      </c>
      <c r="C31" s="6" t="n">
        <v>5</v>
      </c>
    </row>
    <row r="32">
      <c r="A32" s="4" t="inlineStr">
        <is>
          <t>Collateralized loan obligations | Federal Reserve Bank Advances</t>
        </is>
      </c>
    </row>
    <row r="33">
      <c r="A33" s="3" t="inlineStr">
        <is>
          <t>Federal Home Loan Bank, Advances, Branch of FHLB Bank [Line Items]</t>
        </is>
      </c>
    </row>
    <row r="34">
      <c r="A34" s="4" t="inlineStr">
        <is>
          <t>Advances from FHLB collateralized</t>
        </is>
      </c>
      <c r="C34" s="7" t="n">
        <v>856200000</v>
      </c>
    </row>
    <row r="35">
      <c r="A35" s="4" t="inlineStr">
        <is>
          <t>Collateral on line of credit facility</t>
        </is>
      </c>
      <c r="C35" s="6" t="n">
        <v>23700000</v>
      </c>
    </row>
    <row r="36">
      <c r="A36" s="4" t="inlineStr">
        <is>
          <t>Federal Home Loan Bank of San Francisco</t>
        </is>
      </c>
    </row>
    <row r="37">
      <c r="A37" s="3" t="inlineStr">
        <is>
          <t>Federal Home Loan Bank, Advances, Branch of FHLB Bank [Line Items]</t>
        </is>
      </c>
    </row>
    <row r="38">
      <c r="A38" s="4" t="inlineStr">
        <is>
          <t>Amount of additional available borrowing</t>
        </is>
      </c>
      <c r="C38" s="6" t="n">
        <v>821700000</v>
      </c>
    </row>
    <row r="39">
      <c r="A39" s="4" t="inlineStr">
        <is>
          <t>FHLB stock</t>
        </is>
      </c>
      <c r="C39" s="7" t="n">
        <v>17300000</v>
      </c>
      <c r="D39" s="7" t="n">
        <v>32300000</v>
      </c>
    </row>
  </sheetData>
  <mergeCells count="2">
    <mergeCell ref="A1:A2"/>
    <mergeCell ref="C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HOME LOAN BANK ADVANCES AND SHORT-TERM BORROWINGS - Financial Data of Federal Home Loan Bank Advances (Details) - USD ($) $ in Thousands</t>
        </is>
      </c>
      <c r="B1" s="2" t="inlineStr">
        <is>
          <t>12 Months Ended</t>
        </is>
      </c>
    </row>
    <row r="2">
      <c r="B2" s="2" t="inlineStr">
        <is>
          <t>Dec. 31, 2020</t>
        </is>
      </c>
      <c r="C2" s="2" t="inlineStr">
        <is>
          <t>Dec. 31, 2019</t>
        </is>
      </c>
      <c r="D2" s="2" t="inlineStr">
        <is>
          <t>Dec. 31, 2018</t>
        </is>
      </c>
    </row>
    <row r="3">
      <c r="A3" s="3" t="inlineStr">
        <is>
          <t>Federal Home Loan Banks [Abstract]</t>
        </is>
      </c>
    </row>
    <row r="4">
      <c r="A4" s="4" t="inlineStr">
        <is>
          <t>Weighted-average interest rate at end of year (percent)</t>
        </is>
      </c>
      <c r="B4" s="4" t="inlineStr">
        <is>
          <t>2.15%</t>
        </is>
      </c>
      <c r="C4" s="4" t="inlineStr">
        <is>
          <t>2.27%</t>
        </is>
      </c>
      <c r="D4" s="4" t="inlineStr">
        <is>
          <t>2.57%</t>
        </is>
      </c>
    </row>
    <row r="5">
      <c r="A5" s="4" t="inlineStr">
        <is>
          <t>Average interest rate during the year (percent)</t>
        </is>
      </c>
      <c r="B5" s="4" t="inlineStr">
        <is>
          <t>2.41%</t>
        </is>
      </c>
      <c r="C5" s="4" t="inlineStr">
        <is>
          <t>2.55%</t>
        </is>
      </c>
      <c r="D5" s="4" t="inlineStr">
        <is>
          <t>2.15%</t>
        </is>
      </c>
    </row>
    <row r="6">
      <c r="A6" s="4" t="inlineStr">
        <is>
          <t>Average balance</t>
        </is>
      </c>
      <c r="B6" s="7" t="n">
        <v>749195</v>
      </c>
      <c r="C6" s="7" t="n">
        <v>1264945</v>
      </c>
      <c r="D6" s="7" t="n">
        <v>1627608</v>
      </c>
    </row>
    <row r="7">
      <c r="A7" s="4" t="inlineStr">
        <is>
          <t>Maximum amount outstanding at any month-end</t>
        </is>
      </c>
      <c r="B7" s="6" t="n">
        <v>1210000</v>
      </c>
      <c r="C7" s="6" t="n">
        <v>1850000</v>
      </c>
      <c r="D7" s="6" t="n">
        <v>2030000</v>
      </c>
    </row>
    <row r="8">
      <c r="A8" s="4" t="inlineStr">
        <is>
          <t>Balance at end of year</t>
        </is>
      </c>
      <c r="B8" s="7" t="n">
        <v>546000</v>
      </c>
      <c r="C8" s="7" t="n">
        <v>1195000</v>
      </c>
      <c r="D8" s="7" t="n">
        <v>15200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s>
  <sheetData>
    <row r="1">
      <c r="A1" s="1" t="inlineStr">
        <is>
          <t>LONG-TERM DEBT - Summary of Long-term Debt (Details) - USD ($)</t>
        </is>
      </c>
      <c r="B1" s="2" t="inlineStr">
        <is>
          <t>Dec. 31, 2020</t>
        </is>
      </c>
      <c r="C1" s="2" t="inlineStr">
        <is>
          <t>Dec. 31, 2019</t>
        </is>
      </c>
      <c r="D1" s="2" t="inlineStr">
        <is>
          <t>Apr. 06, 2015</t>
        </is>
      </c>
    </row>
    <row r="2">
      <c r="A2" s="3" t="inlineStr">
        <is>
          <t>Debt Instrument [Line Items]</t>
        </is>
      </c>
    </row>
    <row r="3">
      <c r="A3" s="4" t="inlineStr">
        <is>
          <t>Par Value</t>
        </is>
      </c>
      <c r="B3" s="7" t="n">
        <v>260000000</v>
      </c>
      <c r="C3" s="7" t="n">
        <v>175000000</v>
      </c>
    </row>
    <row r="4">
      <c r="A4" s="4" t="inlineStr">
        <is>
          <t>Unamortized Debt Issuance Cost and Discount</t>
        </is>
      </c>
      <c r="B4" s="7" t="n">
        <v>-3685000</v>
      </c>
      <c r="C4" s="6" t="n">
        <v>-1579000</v>
      </c>
    </row>
    <row r="5">
      <c r="A5" s="4" t="inlineStr">
        <is>
          <t>Senior Notes | 5.25% senior notes due April 15, 2025</t>
        </is>
      </c>
    </row>
    <row r="6">
      <c r="A6" s="3" t="inlineStr">
        <is>
          <t>Debt Instrument [Line Items]</t>
        </is>
      </c>
    </row>
    <row r="7">
      <c r="A7" s="4" t="inlineStr">
        <is>
          <t>Stated interest rate (percent)</t>
        </is>
      </c>
      <c r="B7" s="4" t="inlineStr">
        <is>
          <t>5.25%</t>
        </is>
      </c>
    </row>
    <row r="8">
      <c r="A8" s="4" t="inlineStr">
        <is>
          <t>Par Value</t>
        </is>
      </c>
      <c r="B8" s="7" t="n">
        <v>175000000</v>
      </c>
      <c r="C8" s="6" t="n">
        <v>175000000</v>
      </c>
      <c r="D8" s="7" t="n">
        <v>175000000</v>
      </c>
    </row>
    <row r="9">
      <c r="A9" s="4" t="inlineStr">
        <is>
          <t>Unamortized Debt Issuance Cost and Discount</t>
        </is>
      </c>
      <c r="B9" s="6" t="n">
        <v>-1291000</v>
      </c>
      <c r="C9" s="6" t="n">
        <v>-1579000</v>
      </c>
    </row>
    <row r="10">
      <c r="A10" s="4" t="inlineStr">
        <is>
          <t>Senior Notes | 4.375% subordinated notes due October 30, 2030</t>
        </is>
      </c>
    </row>
    <row r="11">
      <c r="A11" s="3" t="inlineStr">
        <is>
          <t>Debt Instrument [Line Items]</t>
        </is>
      </c>
    </row>
    <row r="12">
      <c r="A12" s="4" t="inlineStr">
        <is>
          <t>Par Value</t>
        </is>
      </c>
      <c r="B12" s="6" t="n">
        <v>85000000</v>
      </c>
      <c r="C12" s="6" t="n">
        <v>0</v>
      </c>
    </row>
    <row r="13">
      <c r="A13" s="4" t="inlineStr">
        <is>
          <t>Unamortized Debt Issuance Cost and Discount</t>
        </is>
      </c>
      <c r="B13" s="7" t="n">
        <v>-2394000</v>
      </c>
      <c r="C13" s="7"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LONG-TERM DEBT - Additional Information (Details) - USD ($)</t>
        </is>
      </c>
      <c r="B1" s="2" t="inlineStr">
        <is>
          <t>Oct. 30, 2020</t>
        </is>
      </c>
      <c r="C1" s="2" t="inlineStr">
        <is>
          <t>Apr. 06, 2015</t>
        </is>
      </c>
      <c r="D1" s="2" t="inlineStr">
        <is>
          <t>Dec. 31, 2020</t>
        </is>
      </c>
      <c r="E1" s="2" t="inlineStr">
        <is>
          <t>Dec. 31, 2019</t>
        </is>
      </c>
    </row>
    <row r="2">
      <c r="A2" s="3" t="inlineStr">
        <is>
          <t>Debt Instrument [Line Items]</t>
        </is>
      </c>
    </row>
    <row r="3">
      <c r="A3" s="4" t="inlineStr">
        <is>
          <t>Aggregate principal amount issued</t>
        </is>
      </c>
      <c r="D3" s="7" t="n">
        <v>260000000</v>
      </c>
      <c r="E3" s="7" t="n">
        <v>175000000</v>
      </c>
    </row>
    <row r="4">
      <c r="A4" s="4" t="inlineStr">
        <is>
          <t>Senior Notes | 5.25% senior notes due April 15, 2025</t>
        </is>
      </c>
    </row>
    <row r="5">
      <c r="A5" s="3" t="inlineStr">
        <is>
          <t>Debt Instrument [Line Items]</t>
        </is>
      </c>
    </row>
    <row r="6">
      <c r="A6" s="4" t="inlineStr">
        <is>
          <t>Aggregate principal amount issued</t>
        </is>
      </c>
      <c r="C6" s="7" t="n">
        <v>175000000</v>
      </c>
      <c r="D6" s="7" t="n">
        <v>175000000</v>
      </c>
      <c r="E6" s="6" t="n">
        <v>175000000</v>
      </c>
    </row>
    <row r="7">
      <c r="A7" s="4" t="inlineStr">
        <is>
          <t>Stated interest rate (percent)</t>
        </is>
      </c>
      <c r="D7" s="4" t="inlineStr">
        <is>
          <t>5.25%</t>
        </is>
      </c>
    </row>
    <row r="8">
      <c r="A8" s="4" t="inlineStr">
        <is>
          <t>Net proceeds from issuance of long-term debt</t>
        </is>
      </c>
      <c r="C8" s="7" t="n">
        <v>172800000</v>
      </c>
    </row>
    <row r="9">
      <c r="A9" s="4" t="inlineStr">
        <is>
          <t>Debt instrument, optional redemption period prior to maturity</t>
        </is>
      </c>
      <c r="D9" s="4" t="inlineStr">
        <is>
          <t>90 days</t>
        </is>
      </c>
    </row>
    <row r="10">
      <c r="A10" s="4" t="inlineStr">
        <is>
          <t>Minimum redemption period notice required</t>
        </is>
      </c>
      <c r="D10" s="4" t="inlineStr">
        <is>
          <t>30 days</t>
        </is>
      </c>
    </row>
    <row r="11">
      <c r="A11" s="4" t="inlineStr">
        <is>
          <t>Maximum redemption period notice required</t>
        </is>
      </c>
      <c r="D11" s="4" t="inlineStr">
        <is>
          <t>60 days</t>
        </is>
      </c>
    </row>
    <row r="12">
      <c r="A12" s="4" t="inlineStr">
        <is>
          <t>Redemption price, percentage</t>
        </is>
      </c>
      <c r="D12" s="4" t="inlineStr">
        <is>
          <t>100.00%</t>
        </is>
      </c>
    </row>
    <row r="13">
      <c r="A13" s="4" t="inlineStr">
        <is>
          <t>Senior Notes | 4.375% subordinated notes due October 30, 2030</t>
        </is>
      </c>
    </row>
    <row r="14">
      <c r="A14" s="3" t="inlineStr">
        <is>
          <t>Debt Instrument [Line Items]</t>
        </is>
      </c>
    </row>
    <row r="15">
      <c r="A15" s="4" t="inlineStr">
        <is>
          <t>Aggregate principal amount issued</t>
        </is>
      </c>
      <c r="D15" s="7" t="n">
        <v>85000000</v>
      </c>
      <c r="E15" s="7" t="n">
        <v>0</v>
      </c>
    </row>
    <row r="16">
      <c r="A16" s="4" t="inlineStr">
        <is>
          <t>Subordinated Notes | 4.375% subordinated notes due October 30, 2030</t>
        </is>
      </c>
    </row>
    <row r="17">
      <c r="A17" s="3" t="inlineStr">
        <is>
          <t>Debt Instrument [Line Items]</t>
        </is>
      </c>
    </row>
    <row r="18">
      <c r="A18" s="4" t="inlineStr">
        <is>
          <t>Aggregate principal amount issued</t>
        </is>
      </c>
      <c r="B18" s="7" t="n">
        <v>85000000</v>
      </c>
    </row>
    <row r="19">
      <c r="A19" s="4" t="inlineStr">
        <is>
          <t>Stated interest rate (percent)</t>
        </is>
      </c>
      <c r="B19" s="4" t="inlineStr">
        <is>
          <t>4.375%</t>
        </is>
      </c>
    </row>
    <row r="20">
      <c r="A20" s="4" t="inlineStr">
        <is>
          <t>Net proceeds from issuance of long-term debt</t>
        </is>
      </c>
      <c r="B20" s="7" t="n">
        <v>82600000</v>
      </c>
    </row>
    <row r="21">
      <c r="A21" s="4" t="inlineStr">
        <is>
          <t>Redemption price, percentage</t>
        </is>
      </c>
      <c r="B21" s="4" t="inlineStr">
        <is>
          <t>100.00%</t>
        </is>
      </c>
    </row>
    <row r="22">
      <c r="A22" s="4" t="inlineStr">
        <is>
          <t>Basis spread on variable rate (percent)</t>
        </is>
      </c>
      <c r="B22" s="4" t="inlineStr">
        <is>
          <t>4.195%</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 income taxes:</t>
        </is>
      </c>
    </row>
    <row r="4">
      <c r="A4" s="4" t="inlineStr">
        <is>
          <t>Federal</t>
        </is>
      </c>
      <c r="B4" s="7" t="n">
        <v>7332</v>
      </c>
      <c r="C4" s="7" t="n">
        <v>3900</v>
      </c>
      <c r="D4" s="7" t="n">
        <v>5720</v>
      </c>
    </row>
    <row r="5">
      <c r="A5" s="4" t="inlineStr">
        <is>
          <t>State</t>
        </is>
      </c>
      <c r="B5" s="6" t="n">
        <v>3713</v>
      </c>
      <c r="C5" s="6" t="n">
        <v>941</v>
      </c>
      <c r="D5" s="6" t="n">
        <v>5035</v>
      </c>
    </row>
    <row r="6">
      <c r="A6" s="4" t="inlineStr">
        <is>
          <t>Total current income tax expense</t>
        </is>
      </c>
      <c r="B6" s="6" t="n">
        <v>11045</v>
      </c>
      <c r="C6" s="6" t="n">
        <v>4841</v>
      </c>
      <c r="D6" s="6" t="n">
        <v>10755</v>
      </c>
    </row>
    <row r="7">
      <c r="A7" s="3" t="inlineStr">
        <is>
          <t>Deferred income taxes:</t>
        </is>
      </c>
    </row>
    <row r="8">
      <c r="A8" s="4" t="inlineStr">
        <is>
          <t>Federal</t>
        </is>
      </c>
      <c r="B8" s="6" t="n">
        <v>-5663</v>
      </c>
      <c r="C8" s="6" t="n">
        <v>-1492</v>
      </c>
      <c r="D8" s="6" t="n">
        <v>-4418</v>
      </c>
    </row>
    <row r="9">
      <c r="A9" s="4" t="inlineStr">
        <is>
          <t>State</t>
        </is>
      </c>
      <c r="B9" s="6" t="n">
        <v>-3596</v>
      </c>
      <c r="C9" s="6" t="n">
        <v>870</v>
      </c>
      <c r="D9" s="6" t="n">
        <v>-1493</v>
      </c>
    </row>
    <row r="10">
      <c r="A10" s="4" t="inlineStr">
        <is>
          <t>Total deferred income tax benefit</t>
        </is>
      </c>
      <c r="B10" s="6" t="n">
        <v>-9259</v>
      </c>
      <c r="C10" s="6" t="n">
        <v>-622</v>
      </c>
      <c r="D10" s="6" t="n">
        <v>-5911</v>
      </c>
    </row>
    <row r="11">
      <c r="A11" s="4" t="inlineStr">
        <is>
          <t>Income tax expense</t>
        </is>
      </c>
      <c r="B11" s="7" t="n">
        <v>1786</v>
      </c>
      <c r="C11" s="7" t="n">
        <v>4219</v>
      </c>
      <c r="D11" s="7" t="n">
        <v>484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omputed expected income tax expense (benefit) at Federal statutory rate</t>
        </is>
      </c>
      <c r="B4" s="4" t="inlineStr">
        <is>
          <t>21.00%</t>
        </is>
      </c>
      <c r="C4" s="4" t="inlineStr">
        <is>
          <t>21.00%</t>
        </is>
      </c>
      <c r="D4" s="4" t="inlineStr">
        <is>
          <t>21.00%</t>
        </is>
      </c>
    </row>
    <row r="5">
      <c r="A5" s="3" t="inlineStr">
        <is>
          <t>Increase (decrease) resulting from:</t>
        </is>
      </c>
    </row>
    <row r="6">
      <c r="A6" s="4" t="inlineStr">
        <is>
          <t>Proportional amortization</t>
        </is>
      </c>
      <c r="B6" s="4" t="inlineStr">
        <is>
          <t>24.10%</t>
        </is>
      </c>
      <c r="C6" s="4" t="inlineStr">
        <is>
          <t>12.60%</t>
        </is>
      </c>
      <c r="D6" s="4" t="inlineStr">
        <is>
          <t>4.30%</t>
        </is>
      </c>
    </row>
    <row r="7">
      <c r="A7" s="4" t="inlineStr">
        <is>
          <t>Other permanent book-tax differences</t>
        </is>
      </c>
      <c r="B7" s="4" t="inlineStr">
        <is>
          <t>1.90%</t>
        </is>
      </c>
      <c r="C7" s="4" t="inlineStr">
        <is>
          <t>(2.40%)</t>
        </is>
      </c>
      <c r="D7" s="4" t="inlineStr">
        <is>
          <t>0.40%</t>
        </is>
      </c>
    </row>
    <row r="8">
      <c r="A8" s="4" t="inlineStr">
        <is>
          <t>State tax expense, net of federal benefit</t>
        </is>
      </c>
      <c r="B8" s="4" t="inlineStr">
        <is>
          <t>0.60%</t>
        </is>
      </c>
      <c r="C8" s="4" t="inlineStr">
        <is>
          <t>5.10%</t>
        </is>
      </c>
      <c r="D8" s="4" t="inlineStr">
        <is>
          <t>5.90%</t>
        </is>
      </c>
    </row>
    <row r="9">
      <c r="A9" s="4" t="inlineStr">
        <is>
          <t>Income tax credits (investment tax credits and other)</t>
        </is>
      </c>
      <c r="B9" s="4" t="inlineStr">
        <is>
          <t>(30.60%)</t>
        </is>
      </c>
      <c r="C9" s="4" t="inlineStr">
        <is>
          <t>(20.00%)</t>
        </is>
      </c>
      <c r="D9" s="4" t="inlineStr">
        <is>
          <t>(23.20%)</t>
        </is>
      </c>
    </row>
    <row r="10">
      <c r="A10" s="4" t="inlineStr">
        <is>
          <t>Bank owned life insurance policies</t>
        </is>
      </c>
      <c r="B10" s="4" t="inlineStr">
        <is>
          <t>(3.60%)</t>
        </is>
      </c>
      <c r="C10" s="4" t="inlineStr">
        <is>
          <t>(1.70%)</t>
        </is>
      </c>
      <c r="D10" s="4" t="inlineStr">
        <is>
          <t>(1.00%)</t>
        </is>
      </c>
    </row>
    <row r="11">
      <c r="A11" s="4" t="inlineStr">
        <is>
          <t>Equity compensation shortfall (windfall) tax impact</t>
        </is>
      </c>
      <c r="B11" s="4" t="inlineStr">
        <is>
          <t>2.20%</t>
        </is>
      </c>
      <c r="C11" s="4" t="inlineStr">
        <is>
          <t>0.60%</t>
        </is>
      </c>
      <c r="D11" s="4" t="inlineStr">
        <is>
          <t>(0.50%)</t>
        </is>
      </c>
    </row>
    <row r="12">
      <c r="A12" s="4" t="inlineStr">
        <is>
          <t>Reserve for uncertain tax positions</t>
        </is>
      </c>
      <c r="B12" s="4" t="inlineStr">
        <is>
          <t>(0.90%)</t>
        </is>
      </c>
      <c r="C12" s="4" t="inlineStr">
        <is>
          <t>(1.00%)</t>
        </is>
      </c>
      <c r="D12" s="4" t="inlineStr">
        <is>
          <t>0.10%</t>
        </is>
      </c>
    </row>
    <row r="13">
      <c r="A13" s="4" t="inlineStr">
        <is>
          <t>Other, net</t>
        </is>
      </c>
      <c r="B13" s="4" t="inlineStr">
        <is>
          <t>(2.30%)</t>
        </is>
      </c>
      <c r="C13" s="4" t="inlineStr">
        <is>
          <t>0.90%</t>
        </is>
      </c>
      <c r="D13" s="4" t="inlineStr">
        <is>
          <t>3.30%</t>
        </is>
      </c>
    </row>
    <row r="14">
      <c r="A14" s="4" t="inlineStr">
        <is>
          <t>Effective tax rates</t>
        </is>
      </c>
      <c r="B14" s="4" t="inlineStr">
        <is>
          <t>12.40%</t>
        </is>
      </c>
      <c r="C14" s="4" t="inlineStr">
        <is>
          <t>15.10%</t>
        </is>
      </c>
      <c r="D14" s="4" t="inlineStr">
        <is>
          <t>10.30%</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0</t>
        </is>
      </c>
    </row>
    <row r="3">
      <c r="A3" s="3" t="inlineStr">
        <is>
          <t>Receivables [Abstract]</t>
        </is>
      </c>
    </row>
    <row r="4">
      <c r="A4" s="4" t="inlineStr">
        <is>
          <t>LOANS AND ALLOWANCE FOR CREDIT LOSSES</t>
        </is>
      </c>
      <c r="B4" s="4" t="inlineStr">
        <is>
          <t>LOANS AND ALLOWANCE FOR CREDIT LOSSES The following table presents the balances in our loan portfolio as of the dates indicated: ($ in thousands) Traditional Loans NTM Loans Total Loans Receivable December 31, 2020 Commercial: Commercial and industrial $ 2,088,308 $ — $ 2,088,308 Commercial real estate 807,195 — 807,195 Multifamily 1,289,820 — 1,289,820 SBA (1) 273,444 — 273,444 Construction 176,016 — 176,016 Consumer: Single family residential mortgage 794,721 435,515 1,230,236 Other consumer 31,788 1,598 33,386 Total loans (2) $ 5,461,292 $ 437,113 $ 5,898,405 Percentage to total loans 92.6 % 7.4 % 100.0 % Allowance for loan losses (81,030) Loans receivable, net 5,817,375 December 31, 2019 Commercial: Commercial and industrial $ 1,691,270 $ — $ 1,691,270 Commercial real estate 818,817 — 818,817 Multifamily 1,494,528 — 1,494,528 SBA 70,981 — 70,981 Construction 231,350 — 231,350 Consumer: Single family residential mortgage 992,417 598,357 1,590,774 Other consumer 51,866 2,299 54,165 Total loans (2) $ 5,351,229 $ 600,656 $ 5,951,885 Percentage to total loans 89.9 % 10.1 % 100.0 % Allowance for loan losses (57,649) Loans receivable, net 5,894,236 (1) Includes 949 PPP loans totaling $210.0 million, net of unamortized loan fees totaling $1.6 million at December 31, 2020. (2) Total loans include deferred loan origination costs/(fees) and premiums/(discounts), net of $6.2 million and $14.3 million at December 31, 2020 and 2019. Credit Quality Indicators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perform historical loss analysis that is combined with a comprehensive loan to value analysis to analyze the associated risks in the current loan portfolio. We analyze loans individually by classifying the loans as to credit risk. This analysis includes all loans delinquent over 60 days and non-homogeneous loans such as commercial and commercial real estate loans. We use the following definitions for risk ratings: Pass : Loans classified as pass are in compliance in all respects with the Bank’s credit policy and regulatory requirements, and do not exhibit any potential or defined weakness as defined under “Special Mention”, “Substandard” or “Doubtful”. Special Mention : Loans classified as special mention have a potential weakness that deserves management’s close attention. If left uncorrected, these potential weaknesses may result in deterioration of the repayment prospects for the loan or of our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The following table presents the risk categories for total loans by class of loans and origination year as of December 31, 2020: Term Loans Amortized Cost Basis by Origination Year ($ in thousands) 2020 2019 2018 2017 2016 Prior Revolving Loans Amortized Cost Basis Revolving Loans Amortized Cost Basis Total December 31, 2020 Commercial: Commercial and industrial Pass $ 99,015 $ 78,783 $ 70,248 $ 52,786 $ 44,536 $ 92,129 $ 1,572,259 $ 9,945 $ 2,019,701 Special mention — 928 2,748 7,986 1,574 2,271 1,500 225 17,232 Substandard — 13,937 6,262 4,618 — 9,264 12,598 4,696 51,375 Doubtful — — — — — — — — — Commercial and industrial 99,015 93,648 79,258 65,390 46,110 103,664 1,586,357 14,866 2,088,308 Commercial real estate Pass 75,432 150,731 192,831 63,144 91,454 182,756 2,682 1,582 760,612 Special mention — — 9,452 — 2,518 14,754 3,761 — 30,485 Substandard — — — — — 16,098 — — 16,098 Doubtful — — — — — — — — — Commercial real estate 75,432 150,731 202,283 63,144 93,972 213,608 6,443 1,582 807,195 Multifamily Pass 239,449 407,532 275,881 110,105 97,160 154,841 27 — 1,284,995 Special mention — 2,050 — — — 803 — — 2,853 Substandard — — — — — 1,972 — — 1,972 Doubtful — — — — — — — — — Multifamily 239,449 409,582 275,881 110,105 97,160 157,616 27 — 1,289,820 SBA Pass 211,962 14,082 1,260 3,746 11,087 18,589 3,111 1,014 264,851 Special mention — 1,768 — 212 415 874 — 6 3,275 Substandard — — — 1,319 682 1,855 226 755 4,837 Doubtful — — 390 — — — — 91 481 SBA 211,962 15,850 1,650 5,277 12,184 21,318 3,337 1,866 273,444 Construction Pass 41,677 30,387 45,397 50,024 — — — — 167,485 Special mention — — 1,537 — 6,994 — — — 8,531 Substandard — — — — — — — — — Doubtful — — — — — — — — — Construction 41,677 30,387 46,934 50,024 6,994 — — — 176,016 Consumer: Single family residential mortgage Pass 149,382 140,129 271,667 161,332 237,285 227,711 15,252 — 1,202,758 Special mention — — 1,837 688 4,868 4,460 — — 11,853 Substandard — 157 491 1,079 4,978 8,920 — — 15,625 Doubtful — — — — — — — — — Single family residential mortgage 149,382 140,286 273,995 163,099 247,131 241,091 15,252 — 1,230,236 Other consumer Pass 38 — 47 — — 1,876 27,644 2,218 31,823 Special mention — — — — — 30 1,185 — 1,215 Substandard — — — — — — 274 74 348 Doubtful — — — — — — — — — Other consumer 38 — 47 — — 1,906 29,103 2,292 33,386 Total loans $ 816,955 $ 840,484 $ 880,048 $ 457,039 $ 503,551 $ 739,203 $ 1,640,519 $ 20,606 $ 5,898,405 The following table presents the risk categories for total loans as of December 31, 2019: December 31, 2019 ($ in thousands) Pass Special Mention Substandard Doubtful Total Commercial: Commercial and industrial $ 1,580,269 $ 45,323 $ 65,678 $ — $ 1,691,270 Commercial real estate 813,846 2,532 2,439 — 818,817 Multifamily 1,484,931 4,256 5,341 — 1,494,528 SBA 60,982 2,760 5,621 1,618 70,981 Construction 229,771 1,579 — — 231,350 Consumer: Single family residential mortgage 1,559,253 10,735 20,269 517 1,590,774 Other consumer 53,331 346 488 — 54,165 Total loans $ 5,782,383 $ 67,531 $ 99,836 $ 2,135 $ 5,951,885 Past Due Loans The following table presents the aging of the recorded investment in past due loans as of December 31, 2020, excluding accrued interest receivable (which is not considered to be material), by class of loans: December 31, 2020 ($ in thousands) 30 - 59 Days Past Due 60 - 89 Days Past Due Greater than 89 Days Past due Total Past Due Current Total NTM loans: Single family residential mortgage $ 4,200 $ 641 $ 6,548 $ 11,389 $ 424,126 $ 435,515 Other consumer — — — — 1,598 1,598 Total NTM loans 4,200 641 6,548 11,389 425,724 437,113 Traditional loans: Commercial: Commercial and industrial 67 — 4,284 4,351 2,083,957 2,088,308 Commercial real estate — — — — 807,195 807,195 Multifamily — — — — 1,289,820 1,289,820 SBA 354 626 3,062 4,042 269,402 273,444 Construction — — — — 176,016 176,016 Consumer: Single family residential mortgage 6,836 980 3,742 11,558 783,163 794,721 Other consumer 216 61 — 277 31,511 31,788 Total traditional loans 7,473 1,667 11,088 20,228 5,441,064 5,461,292 Total loans $ 11,673 $ 2,308 $ 17,636 $ 31,617 $ 5,866,788 $ 5,898,405 The following table presents the aging of the recorded investment in past due loans as of December 31, 2019, excluding accrued interest receivable (which is not considered to be material), by class of loans: December 31, 2019 ($ in thousands) 30 - 59 Days Past Due 60 - 89 Days Past Due Greater than 89 Days Past due Total Past Due Current Total NTM loans: Single family residential mortgage $ 3,973 $ 3,535 $ 13,019 $ 20,527 $ 577,830 $ 598,357 Other consumer — — — — 2,299 2,299 Total NTM loans 3,973 3,535 13,019 20,527 580,129 600,656 Traditional loans: Commercial: Commercial and industrial 780 5,670 3,862 10,312 1,680,958 1,691,270 Commercial real estate — — — — 818,817 818,817 Multifamily — — — — 1,494,528 1,494,528 SBA 586 842 2,152 3,580 67,401 70,981 Construction — — — — 231,350 231,350 Consumer: Single family residential mortgage 13,752 3,496 5,606 22,854 969,563 992,417 Other consumer 199 40 95 334 51,532 51,866 Total traditional loans 15,317 10,048 11,715 37,080 5,314,149 5,351,229 Total loans $ 19,290 $ 13,583 $ 24,734 $ 57,607 $ 5,894,278 $ 5,951,885 Nonaccrual Loans The following table presents the composition of nonaccrual loans as of the dates indicated: December 31, 2020 December 31, 2019 ($ in thousands) NTM Loans Traditional Loans Total Nonaccrual Loans with no ACL NTM Loans Traditional Loans Total Nonaccrual Loans with no ACL Nonaccrual loans Commercial: Commercial and industrial $ — $ 13,821 $ 13,821 $ 13,088 $ — $ 19,114 $ 19,114 $ 337 Commercial real estate — 4,654 4,654 4,654 — — — — SBA — 3,749 3,749 648 — 5,230 5,230 1,474 Consumer: Single family residential mortgage 8,697 4,822 13,519 13,519 13,019 5,606 18,625 14,373 Other consumer — 157 157 157 — 385 385 380 Total nonaccrual loans $ 8,697 $ 27,203 $ 35,900 $ 32,066 $ 13,019 $ 30,335 $ 43,354 $ 16,564 At December 31, 2020 and 2019, $728 thousand and zero of loans were past due 90 days or more and still accruing. Loans in Process of Foreclosure At December 31, 2020 and 2019, consumer mortgage loans of zero and $15.7 million were secured by residential real estate properties for which formal foreclosure proceedings were in process according to local requirements of the applicable jurisdiction. Allowance for Credit Losses Our ACL methodology and resulting provision continues to be impacted by the current economic uncertainty and volatility caused by the COVID-19 pandemic. We adopted CECL on January 1, 2020 and in calculating our ACL under this methodology we use a nationally recognized, third-party model that includes many assumptions based on historical and peer loss data, current loan portfolio risk profile including risk ratings, and economic forecasts including macroeconomic variables (MEVs) released by our model provider during December 2020 (i.e.GDP growth rates, unemployment rates, etc.). Our Company-specific economic view recognizes that the foreseeable future continues to be uncertain with respect to the rollout of the approved vaccines for COVID-19; the lack of clarity regarding the impact of the most recent government stimulus; the continued unknown impact of the COVID-19 pandemic on the economy and certain industry segments; and the unknown benefit from Federal Reserve and other government actions. Accordingly, the ACL level and resulting provision reflect these uncertainties. The ACL also incorporated qualitative factors to account for certain loan portfolio characteristics that are not taken into consideration by the third-party model including underlying strengths and weaknesses in the loan portfolio. As is the case with all estimates, the ACL is expected to be impacted in future periods by economic volatility, changing economic forecasts, underlying model assumptions, and asset quality metrics, all of which may be better than or worse than current estimates. The following table presents a summary of activity in the ACL for the periods indicated: Year Ended December 31, ($ in thousands) 2020 2019 2018 Allowance Reserve for Unfunded Loan Commit-ments Allowance Allowance Reserve for Unfunded Loan Commit-ments Allowance Allowance Reserve for Unfunded Loan Commit-ments Allowance Balance at beginning of year $ 57,649 $ 4,064 $ 61,713 $ 62,192 $ 4,622 $ 66,814 $ 49,333 $ 3,716 $ 53,049 Impact of adopting ASU 2016-13 7,609 (1,226) 6,383 — — — — — — Loans charged off (15,417) — (15,417) (41,766) — (41,766) (18,499) — (18,499) Recoveries of loans previously charged off 1,815 — 1,815 836 — 836 1,143 — 1,143 Net charge-offs (13,602) — (13,602) (40,930) — (40,930) (17,356) — (17,356) Provision for (reversal of) credit losses 29,374 345 29,719 36,387 (558) 35,829 30,215 906 31,121 Balance at end of year $ 81,030 $ 3,183 $ 84,213 $ 57,649 $ 4,064 $ 61,713 $ 62,192 $ 4,622 $ 66,814 During 2020, a $16.1 million legacy shared national credit was resolved resulting in a charge-off of $10.7 million. During 2019, we recorded a $35.1 million charge-off of a line of credit originated in November 2017 to a borrower purportedly the subject of a fraudulent scheme. In connection with the $35.1 million charge-off, on October 22, 2019, the Bank filed a complaint in the U.S. District Court for the Southern District of California (Case CV '19 02031 GPC KSC) seeking to recover its losses and other monetary damages against Chicago Title Insurance Company and Chicago Title Company, asserting claims under RICO, 18 U.S.C § 1962 and for RICO Conspiracy, Fraud, Aiding and Abetting Fraud, Negligent Misrepresentation, Breach of Fiduciary Duty and Negligence. On October 2, 2020, the case was re-filed in the Superior Court of the State of California, County of San Diego (Case 37-2020-00034947) asserting claims for Fraud, Aiding and Abetting Fraud, Conspiracy to Defraud, Negligent Misrepresentation, Breach of Fiduciary Duty, Negligence, Money Had And Received, and Conversion. On February 9, 2021, an Amended Complaint was filed asserting claims for Fraud, Aiding and Abetting Fraud, Conspiracy to Defraud, Negligent Misrepresentation, Breach of Fiduciary Duty, Negligence, Money Had And Received, Conversion, Violation of Penal Code Section 496, Violation of Corporations Code Section 25504.1, and Violation of Business &amp; Professions Code Section 17200. We are actively considering and pursuing available sources of recovery and other potential means of mitigating the loss; however, no assurance can be given that we will be successful in that regard. During the third quarter of 2019, we undertook an extensive collateral review of all commercial lending relationships $5.0 million and above not secured by real estate, consisting of 53 loans representing $536.0 million in commitments. The collateral review focused on security and collateral documentation and confirmation of the Bank's collateral interest. The review was performed within the Bank's Internal Audit division and the work was validated by an independent third party. Our review and outside validation did not identify any other instances of apparent fraud for the credits reviewed or concerns over the existence of collateral held by the Bank or on our behalf at third parties; however, there are no assurances that our internal review and third party validation will be sufficient to identify all such issues. During 2018, we recorded a charge-off of $13.9 million, which reflected the outstanding balance under a $15.0 million line of credit that was originated during the three months ended March 31, 2018. Subsequent to the granting of the line of credit, representations from the borrower in applying for the line of credit were determined by the Bank to be false, and third party bank account statements provided by the borrower to secure the line of credit were found to be fraudulent. The line of credit was granted after the borrower appeared to have satisfied a precondition that the line of credit be fully cash collateralized and secured by a bank account at a third party financial institution pledged to the Bank. As part of the Bank’s credit review and portfolio management process, the line of credit and disbursements were reviewed subsequent to closing and compliance with the borrower’s covenants was monitored. As part of this process, on March 9, 2018, the Bank received information that caused it to believe the existence of the pledged bank account had been misrepresented by the borrower and that the account had previously been closed. The Bank commenced litigation against the borrower and other parties. The Bank recently secured orders from the court granting summary adjudication against the borrower on the Bank's fraud, contract, and contract-related claims, and the Bank previously resolved its claims against other parties. Once judgment is entered, the litigation will conclude and the Bank may then pursue available means of collection against the borrower, if any. At the same time, the Bank is continuing to pursue other available sources of collection and other means of mitigating the loss; however, no assurance can be given that we will be successful in this regard. Accrued interest receivable on loans receivable, net totaled $24.7 million and $18.8 million at December 31, 2020 and 2019, and is included within other assets in the accompanying consolidated statements of financial condition. Accrued interest receivable is excluded from the estimate of expected credit losses. The following table presents the activity and balance in the ALL as of or for the year ended December 31, 2020: ($ in thousands) Commercial and Industrial Commercial Real Estate Multifamily SBA Construction Single Family Residential Mortgage Other Consumer Total ALL: Balance at December 31, 2019 $ 22,353 $ 5,941 $ 11,405 $ 3,120 $ 3,906 $ 10,486 $ 438 $ 57,649 Impact of adopting ASU 2016-13 662 4,847 1,809 388 103 (420) 220 7,609 Charge-offs (13,588) — — (1,083) — (742) (4) (15,417) Recoveries 604 — — 328 — 664 219 1,815 Net (charge-offs) recoveries (12,984) — — (755) — (78) 215 (13,602) Provision (reversal of provision) 10,577 8,286 9,298 392 1,840 (797) (222) 29,374 Balance at December 31, 2020 $ 20,608 $ 19,074 $ 22,512 $ 3,145 $ 5,849 $ 9,191 $ 651 $ 81,030 The following table presents the activity and balance in the ALL and the recorded investment, excluding accrued interest, in loans by portfolio segment and is based on the impairment method as of or for the year ended December 31, 2019: ($ in thousands) Commercial and Industrial Commercial Real Estate Multifamily SBA Construction Lease Financing Single Family Residential Mortgage Other Consumer Total ALL: Balance at December 31, 2018 $ 18,191 $ 6,674 $ 17,970 $ 1,827 $ 3,461 $ — $ 13,128 $ 941 $ 62,192 Charge-offs (36,787) — (6) (2,121) (371) — (2,369) (112) (41,766) Recoveries 138 — — 217 — 12 150 319 836 Net (charge-offs) recoveries (36,649) — (6) (1,904) (371) 12 (2,219) 207 (40,930) Provision (reversal of provision) 40,811 (733) (6,559) 3,197 816 (12) (423) (710) 36,387 Balance at December 31, 2019 $ 22,353 $ 5,941 $ 11,405 $ 3,120 $ 3,906 $ — $ 10,486 $ 438 $ 57,649 Collateral Dependent Loans A loan is considered collateral dependent when the borrower is experiencing financial difficulty and repayment of the loan is expected to be provided substantially through the operation or sale of the collateral. Collateral dependent loans are evaluated individually and the ACL is determined based on the amount by which amortized costs exceed the estimated fair value of the collateral, adjusted for estimated selling costs. Collateral dependent loans consisted of the following as of December 31, 2020: December 31, 2020 Real Estate ($ in thousands) Commercial Residential Business Assets Total Commercial: Commercial and industrial 5,492 — 4,965 10,457 Commercial real estate 2,644 2,010 — 4,654 Multifamily — — — — SBA 349 497 2,750 3,596 Construction — — — — Consumer: Single family residential mortgage — 17,820 — 17,820 Other consumer — 157 — 157 Total loans $ 8,485 $ 20,484 $ 7,715 $ 36,684 Troubled Debt Restructurings (TDRs) Troubled debt restructured loans consisted of the following as of the dates indicated: December 31, 2020 2019 ($ in thousands) NTM Loans Traditional Loans Total NTM Loans Traditional Loans Total Commercial: Commercial and industrial $ — $ 3,884 $ 3,884 $ — $ 16,245 $ 16,245 SBA — 265 265 — 266 266 Consumer: Single family residential mortgage 2,631 2,217 4,848 2,638 2,394 5,032 Other consumer — — — 294 — 294 Total $ 2,631 $ 6,366 $ 8,997 $ 2,932 $ 18,905 $ 21,837 We had commitments to lend to customers with outstanding loans that were classified as TDRs of $63 thousand and $135 thousand as of December 31, 2020 and 2019. Accruing TDRs were $4.7 million and nonaccrual TDRs were $4.3 million at December 31, 2020, compared to accruing TDRs of $6.6 million and nonaccrual TDRs of $15.2 million at December 31, 2019. The decrease in TDRs during the year ended December 31, 2020 was primarily due to one commercial and industrial relationship. The following table summarizes the pre-modification and post-modification balances of the new TDRs for the periods indicated: Year Ended December 31, 2020 2019 2018 ($ in thousands) Number of Loans Pre-Modification Outstanding Recorded Investment Post-Modification Outstanding Recorded Investment Number of Loans Pre-Modification Outstanding Recorded Investment Post-Modification Outstanding Recorded Investment Number of Loans Pre-Modification Outstanding Recorded Investment Post-Modification Outstanding Recorded Investment Commercial: Commercial and industrial 1 $ 5,000 $ 5,000 12 $ 18,512 $ 18,193 2 $ 171 $ 163 SBA — — — 2 3,214 869 1 187 187 Total 1 $ 5,000 $ 5,000 14 $ 21,726 $ 19,062 3 $ 358 $ 350 For the year ended December 31, 2020, there was one SBA loan that was modified as a TDR during the past 12 months that had a subsequent payment default. For the years ended December 31, 2019, and 2018, there were no loans that were modified as TDRs during the past 12 months that had a subsequent payment default. The following table summarizes the TDRs by modification type for the periods indicated: Modification Type Change in Principal Payments and Interest Rates Change in Principal Payments Extension of Maturity (1) Other Total ($ in thousands) Count Amount Count Amount Count Amount Count Amount Count Amount Year ended December 31, 2020 Commercial: Commercial and industrial — $ — — $ — 1 $ 5,000 — $ — 1 $ 5,000 Total — $ — — $ — 1 $ 5,000 — $ — 1 $ 5,000 Year ended December 31, 2019 Commercial: Commercial and industrial 12 $ 18,193 — $ — — $ — — $ — 12 $ 18,193 SBA 2 869 — — — — — — 2 869 Total 14 $ 19,062 — $ — — $ — — $ — 14 $ 19,062 Year ended December 31, 2018 Commercial: Commercial and industrial — $ — 2 $ 163 — $ — — $ — 2 $ 163 SBA — — — — — — 1 187 1 187 Total — $ — 2 $ 163 — $ — 1 $ 187 3 $ 350 (1) Excludes loans in forbearance or deferment that received an extension of maturity through the CARES Act during the year ended December 31, 2020. Purchases and Sales The following table presents loans purchased and/or sold by portfolio segment, excluding loans held-for-sale for the periods indicated: Year Ended December 31, 2020 2019 2018 ($ in thousands) Purchases Sales Purchases Sales Purchases Sales Commercial: Multifamily $ 120,900 $ — $ — $ — $ — $ — Construction 14,750 — — — — — Consumer: Single family residential mortgage 149,687 — — — 59,481 — Total $ 285,337 $ — $ — $ — $ 59,481 $ — Loan purchases during the years ended December 31, 2020, 2019, and 2018 were made at a net premium of $4.7 million, zero and $2.3 million. The following table presents loans transferred from (to) loans held-for-sale by portfolio segment for the periods indicated: Year Ended December 31, 2020 2019 2018 ($ in thousands) Transfers from Held-For-Sale Transfers to Held-For-Sale Transfers from Held-For-Sale Transfers to Held-For-Sale Transfers from Held-For-Sale Transfers to Held-For-Sale Commercial: Commercial and industrial $ — $ — $ — $ — $ — $ (1,133) Commercial real estate — — — (573) — — Multifamily — — — (752,087) — (81,449) SBA — — — (559) — — Construction — — — (2,519) — (434) Consumer: Single family residential mortgage — — — (383,859) — (289,617) Other consumer — — — — — (4,362) Total $ — $ — $ — $ (1,139,597) $ — $ (376,995) Included in transfers to loans held for sale for the year ended December 31, 2019 is $573.9 million in multifamily loans from loans held-for-investment related to our completed Freddie Mac multifamily securitization which closed during the third quarter of 2019. The loans included in the securitization had a weighted average coupon of 3.79% and a weighted average term to initial reset of 3.5 years. The related mortgage servicing rights were also sold. In connection with the securitization, during the second quarter of 2019, we entered into interest rate swap agreements with a combined notional value of $543.4 million to offset variability in the fair value of the related loans as a result of changes in market interest rates. During the year ended December 31, 2019, we realized a loss of $9.0 million related to these swap agreements due to a decline in interest rates since their execution and this was offset by the $8.9 million gross gain realized on the loans sold into the securitization. The swap agreements were closed at the time the loans were sold into the securitization. Non-Traditional Mortgage (NTM) Loans Our NTM portfolio is comprised of three interest only products: Green Loans, Interest Only loans and a small number of additional loans with the potential for negative amortization. As of December 31, 2020 and 2019, the NTM loans totaled $437.1 million, or 7.4% of total loans, and $600.7 million, or 10.1% of total loans, respectively. The total NTM portfolio decreased by $163.5 million, or 27.2%, during the year ended December 31, 2020. The following table presents the composition of the NTM portfolio as of the dates indicated: December 31, 2020 2019 ($ in thousands) Count Amount Percent Count Amount Percent Green Loans (HELOC) - first liens 48 $ 31,587 7.2 % 69 $ 49,959 8.3 % Interest Only - first liens 283 401,640 91.9 % 376 545,371 90.8 % Negative amortization 8 2,288 0.5 % 9 3,027 0.5 % Total NTM - first liens 339 435,515 99.6 % 454 598,357 99.6 % Green Loans (HELOC) - second liens 5 1,598 0.4 % 7 2,299 0.4 % Total NTM - second liens 5 1,598 0.4 % 7 2,299 0.4 % Total NTM loans 344 $ 437,113 100.0 % 461 $ 600,656 100.0 % Total loans $ 5,898,405 $ 5,951,885 Percentage to total loans 7.4 % 10.1 % Green Loans Green Loans are SFR first and second mortgage lines of credit with a linked checking account that allows all types of deposits and withdrawals to be performed. The loans are generally interest only for a 15-year term with a balloon payment due at maturity. At December 31, 2020 and 2019, Green Loans totaled $33.2 million and $52.3 million. At December 31, 2020 and 2019, $4.0 million and $1.5 million of our Green Loans were nonperforming. As a result of their unique payment feature, Green Loans possess higher credit risk due to the potential for negative amortization; however, management believes the risk is mitigated through our loan terms and underwriting standards, including our policies on LTV ratios and our contractual ability to curtail loans when the value of the underlying collateral declines. We discontinued origination of the Green Loans products in 2011. Interest Only Loans Interest Only loans are primarily SFR first mortgage loans with payment features that allow interest only payments in initial periods before converting to a fully amortizing loan. At December 31, 2020 and 2019, Interest Only loans totaled $401.6 million and $545.4 million. At December 31, 2020 and 2019, $4.7 million and $11.5 million of the Interest Only loans were nonperforming. Loans with the Potential for Negative Amortization Negative amortization loans totaled $2.3 million and $3.0 million at December 31, 2020 and 2019. We discontinued origination of negative amortization loans in 2007. At December 31, 2020 and 2019, none of the loans with the potential for negative amortization were nonperforming. These loans pose a potentially higher credit risk because of the lack of principal amortization and potential for negative amortization; however, management believes the risk is mitigated through the loan terms and underwriting standards, including our policies on LTV ratios. Risk Management of Non-Traditional Mortgages We proactively manage the NTM portfolio by performing detailed analyses on the portfolio. We have determined that significant performance indicators for NTMs are LTV ratios and FICO scores. Accordingly, we manage credit risk in the NTM portfolio through periodic review of the loan portfolio that includes refreshing FICO scores on the Green Loans and HELOCs, as needed in conjunction with portfolio management, and ordering third party AVMs. The loan review is designed to provide a method of identifying borrowers who may be experiencing financial difficulty before they actually fail to make a loan payment. Upon receipt of the updated FICO scores, an exception report is run to identify loans with a decrease in FICO score of 10% or more and/or a resulting FICO score of 620 or less. The loans are then further analyzed to determine if the risk rating should be downgraded, which will increase the reserves established for potential losses. For revolving lines of credit, based on the loan agreement and loan covenants of the particular loan, as well as applicable rules and regulations, we could suspend the borrowing privileges or reduce the credit limit at any time we reasonably believe that the borrower will be unable to fulfill their repayment obligations under the agreement or certain other conditions are met. In many cases, the decrease in FICO score is the first indication that the borrower may have difficulty in making their future payment obligations. Our management meets at least quarterly to review the loans classified as special mention, substandard, or doubtful and determines whether a suspension or reduction in credit limit is warranted. If a line has been suspended and the borrower would like to have their credit privileges reinstated, they would need to provide updated financials showing their ability to meet their payment obligations. On the Interest Only loans, we project future payment changes to determine if there will be a material increase in the required payment and then monitors the loans for possible delinquency. Individual loans are monitored for possible downgrading of risk rating. Non-Traditional Mortgage Performance Indicators The following table presents our Green Loans first lien portfolio at December 31, 2020 by FICO scores that were obtained during the quarter ended December 31, 2020, comparing to the FICO scores for those same loans that were obtained during the quarter ended December 31, 2019: By FICO Scores Obtained During the Quarter Ended December 31, 2020 By FICO Scores Obtained During the Quarter Ended December 31, 2019 Change ($ in thousands) Count Amount Percent Count Amount Percent Count Amount Percent FICO score 800+ 11 $ 5,773 18.3 % 12 $ 3,130 9.9 % (1) $ 2,643 84.4 % 700-799 24 16,472 52.1 % 24 17,408 55.1 % — (936) (5.4) % 600-699 9 7,717 24.4 % 6 7,959 25.2 % 3 (242) (3.0) % &lt;600 2 1,097 3.5 % 4 2,562 8.1 % (2) (1,465) (57.2) % No FICO score 2 528 1.7 % 2 528 1.7 % — — — % Total 48 $ 31,587 100.0 % 48 $ 31,587 100.0 % — $ — — % The current loan to value ratio is determined by dividing the current unpaid principal balance by the most recent estimated property value received per our policy. A lower LTV represents lower risk. The table below represents our SFR NTM first lien portfolio by LTV ratios as of the dates indicated: LTV Ratios Green Interest Only Negative Amortization Total ($ in thousands) Count Amount Percent Count Amount Percent Count Amount Percent Count Amount Percent December 31, 2020 &lt; 61 42 $ 25,946 82.1 % 190 $ 271,108 67.5 % 8 $ 2,288 100.0 % 240 $ 299,342 68.7 % 61-80 6 5,641 17.9 % 91 126,281 31.4 % — — — % 97 131,922 30.3 % 81-100 — — — % 2 4,251 1.1 % — — — % 2 4,251 1.0 % &gt; 100 — — — % — — — % — — — % — — — % Total 48 $ 31,587 100.0 % 283 $ 401,640 100.0 % 8 $ 2,288 100.0 % 339 $ 435,515 100.0 % December 31, 2019 &lt; 61 54 $ 37,804 75.6 % 231 $ 346,899 63.6 % 9 $ 3,027 100.0 % 294 $ 387,730 64.8 % 61-80 12 8,531 17.1 % 136 183,664 33.7 % — — — % 148 192,195 32.1 % 81-100 3 3,624 7.3 % 6 7,081 1.3 % — — — % 9 10,705 1.8 % &gt; 100 — — — % 3 7,727 1.4 % — — — % 3 7,727 1.3 % Total 69 $ 49,959 100.0 % 376 $ 545,371 100.0 % 9 $ 3,027 100.0 % 454 $ 598,357 100.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Income tax credits recognized</t>
        </is>
      </c>
      <c r="C4" s="7" t="n">
        <v>3400000</v>
      </c>
      <c r="D4" s="7" t="n">
        <v>9600000</v>
      </c>
    </row>
    <row r="5">
      <c r="A5" s="4" t="inlineStr">
        <is>
          <t>Deferred income tax expense</t>
        </is>
      </c>
      <c r="B5" s="7" t="n">
        <v>-9259000</v>
      </c>
      <c r="C5" s="6" t="n">
        <v>-622000</v>
      </c>
      <c r="D5" s="6" t="n">
        <v>-5911000</v>
      </c>
    </row>
    <row r="6">
      <c r="A6" s="4" t="inlineStr">
        <is>
          <t>Unused tax credit carryforward</t>
        </is>
      </c>
      <c r="B6" s="6" t="n">
        <v>30200000</v>
      </c>
      <c r="C6" s="6" t="n">
        <v>30700000</v>
      </c>
    </row>
    <row r="7">
      <c r="A7" s="4" t="inlineStr">
        <is>
          <t>Valuation allowance</t>
        </is>
      </c>
      <c r="B7" s="6" t="n">
        <v>0</v>
      </c>
      <c r="C7" s="6" t="n">
        <v>0</v>
      </c>
    </row>
    <row r="8">
      <c r="A8" s="4" t="inlineStr">
        <is>
          <t>Income before income taxes and net operating loss carryforward</t>
        </is>
      </c>
      <c r="B8" s="7" t="n">
        <v>32000000</v>
      </c>
    </row>
    <row r="9">
      <c r="A9" s="4" t="inlineStr">
        <is>
          <t>Percent of domestic and state operating loss carryforwards utilized</t>
        </is>
      </c>
      <c r="B9" s="4" t="inlineStr">
        <is>
          <t>5.90%</t>
        </is>
      </c>
    </row>
    <row r="10">
      <c r="A10" s="4" t="inlineStr">
        <is>
          <t>Unrecognized tax benefits</t>
        </is>
      </c>
      <c r="B10" s="7" t="n">
        <v>924000</v>
      </c>
      <c r="C10" s="6" t="n">
        <v>977000</v>
      </c>
      <c r="D10" s="6" t="n">
        <v>1227000</v>
      </c>
      <c r="E10" s="7" t="n">
        <v>1047000</v>
      </c>
    </row>
    <row r="11">
      <c r="A11" s="4" t="inlineStr">
        <is>
          <t>Total unrecognized tax benefit that, if recognized, would impact the effective tax rate</t>
        </is>
      </c>
      <c r="B11" s="6" t="n">
        <v>701000</v>
      </c>
    </row>
    <row r="12">
      <c r="A12" s="4" t="inlineStr">
        <is>
          <t>Accrued penalties and interest</t>
        </is>
      </c>
      <c r="B12" s="6" t="n">
        <v>0</v>
      </c>
      <c r="C12" s="6" t="n">
        <v>0</v>
      </c>
    </row>
    <row r="13">
      <c r="A13" s="4" t="inlineStr">
        <is>
          <t>Alternative Energy Partnership</t>
        </is>
      </c>
    </row>
    <row r="14">
      <c r="A14" s="3" t="inlineStr">
        <is>
          <t>Operating Loss Carryforwards [Line Items]</t>
        </is>
      </c>
    </row>
    <row r="15">
      <c r="A15" s="4" t="inlineStr">
        <is>
          <t>Deferred income tax expense</t>
        </is>
      </c>
      <c r="C15" s="6" t="n">
        <v>362000</v>
      </c>
      <c r="D15" s="6" t="n">
        <v>1000000</v>
      </c>
    </row>
    <row r="16">
      <c r="A16" s="4" t="inlineStr">
        <is>
          <t>Affordable Housing Partnerships</t>
        </is>
      </c>
    </row>
    <row r="17">
      <c r="A17" s="3" t="inlineStr">
        <is>
          <t>Operating Loss Carryforwards [Line Items]</t>
        </is>
      </c>
    </row>
    <row r="18">
      <c r="A18" s="4" t="inlineStr">
        <is>
          <t>Gross investment in limited partnership</t>
        </is>
      </c>
      <c r="B18" s="6" t="n">
        <v>61300000</v>
      </c>
    </row>
    <row r="19">
      <c r="A19" s="4" t="inlineStr">
        <is>
          <t>Unfunded amount in limited partnership</t>
        </is>
      </c>
      <c r="B19" s="6" t="n">
        <v>18300000</v>
      </c>
    </row>
    <row r="20">
      <c r="A20" s="4" t="inlineStr">
        <is>
          <t>Balance of investment</t>
        </is>
      </c>
      <c r="B20" s="6" t="n">
        <v>43200000</v>
      </c>
      <c r="C20" s="6" t="n">
        <v>36500000</v>
      </c>
    </row>
    <row r="21">
      <c r="A21" s="4" t="inlineStr">
        <is>
          <t>Tax deductions</t>
        </is>
      </c>
      <c r="B21" s="6" t="n">
        <v>7200000</v>
      </c>
      <c r="C21" s="6" t="n">
        <v>7800000</v>
      </c>
    </row>
    <row r="22">
      <c r="A22" s="4" t="inlineStr">
        <is>
          <t>Proportional amortization recognized</t>
        </is>
      </c>
      <c r="B22" s="6" t="n">
        <v>5300000</v>
      </c>
      <c r="C22" s="6" t="n">
        <v>3500000</v>
      </c>
      <c r="D22" s="7" t="n">
        <v>2000000</v>
      </c>
    </row>
    <row r="23">
      <c r="A23" s="4" t="inlineStr">
        <is>
          <t>Investment Tax Credit Carryforward</t>
        </is>
      </c>
    </row>
    <row r="24">
      <c r="A24" s="3" t="inlineStr">
        <is>
          <t>Operating Loss Carryforwards [Line Items]</t>
        </is>
      </c>
    </row>
    <row r="25">
      <c r="A25" s="4" t="inlineStr">
        <is>
          <t>Tax credit carryforward utilized</t>
        </is>
      </c>
      <c r="B25" s="6" t="n">
        <v>4700000</v>
      </c>
    </row>
    <row r="26">
      <c r="A26" s="4" t="inlineStr">
        <is>
          <t>Investment Tax Credit Carryforward | Affordable Housing Partnerships</t>
        </is>
      </c>
    </row>
    <row r="27">
      <c r="A27" s="3" t="inlineStr">
        <is>
          <t>Operating Loss Carryforwards [Line Items]</t>
        </is>
      </c>
    </row>
    <row r="28">
      <c r="A28" s="4" t="inlineStr">
        <is>
          <t>Unused tax credit carryforward</t>
        </is>
      </c>
      <c r="B28" s="6" t="n">
        <v>9000000</v>
      </c>
      <c r="C28" s="7" t="n">
        <v>3100000</v>
      </c>
    </row>
    <row r="29">
      <c r="A29" s="4" t="inlineStr">
        <is>
          <t>Domestic Tax Authority</t>
        </is>
      </c>
    </row>
    <row r="30">
      <c r="A30" s="3" t="inlineStr">
        <is>
          <t>Operating Loss Carryforwards [Line Items]</t>
        </is>
      </c>
    </row>
    <row r="31">
      <c r="A31" s="4" t="inlineStr">
        <is>
          <t>Operating loss carryforwards</t>
        </is>
      </c>
      <c r="B31" s="6" t="n">
        <v>2800000</v>
      </c>
    </row>
    <row r="32">
      <c r="A32" s="4" t="inlineStr">
        <is>
          <t>Operating loss carryforward utilized</t>
        </is>
      </c>
      <c r="B32" s="6" t="n">
        <v>474000</v>
      </c>
    </row>
    <row r="33">
      <c r="A33" s="4" t="inlineStr">
        <is>
          <t>Domestic Tax Authority | Research Tax Credit Carryforward</t>
        </is>
      </c>
    </row>
    <row r="34">
      <c r="A34" s="3" t="inlineStr">
        <is>
          <t>Operating Loss Carryforwards [Line Items]</t>
        </is>
      </c>
    </row>
    <row r="35">
      <c r="A35" s="4" t="inlineStr">
        <is>
          <t>Tax credit carryforward utilized</t>
        </is>
      </c>
      <c r="B35" s="6" t="n">
        <v>250000</v>
      </c>
    </row>
    <row r="36">
      <c r="A36" s="4" t="inlineStr">
        <is>
          <t>State and Local Jurisdiction</t>
        </is>
      </c>
    </row>
    <row r="37">
      <c r="A37" s="3" t="inlineStr">
        <is>
          <t>Operating Loss Carryforwards [Line Items]</t>
        </is>
      </c>
    </row>
    <row r="38">
      <c r="A38" s="4" t="inlineStr">
        <is>
          <t>Operating loss carryforwards</t>
        </is>
      </c>
      <c r="B38" s="6" t="n">
        <v>5200000</v>
      </c>
    </row>
    <row r="39">
      <c r="A39" s="4" t="inlineStr">
        <is>
          <t>State and Local Jurisdiction | Research Tax Credit Carryforward</t>
        </is>
      </c>
    </row>
    <row r="40">
      <c r="A40" s="3" t="inlineStr">
        <is>
          <t>Operating Loss Carryforwards [Line Items]</t>
        </is>
      </c>
    </row>
    <row r="41">
      <c r="A41" s="4" t="inlineStr">
        <is>
          <t>Tax credit carryforward utilized</t>
        </is>
      </c>
      <c r="B41" s="6" t="n">
        <v>350000</v>
      </c>
    </row>
    <row r="42">
      <c r="A42" s="4" t="inlineStr">
        <is>
          <t>State and Local Jurisdiction | Low Income Housing Tax Credit</t>
        </is>
      </c>
    </row>
    <row r="43">
      <c r="A43" s="3" t="inlineStr">
        <is>
          <t>Operating Loss Carryforwards [Line Items]</t>
        </is>
      </c>
    </row>
    <row r="44">
      <c r="A44" s="4" t="inlineStr">
        <is>
          <t>Tax credit carryforward utilized</t>
        </is>
      </c>
      <c r="B44" s="6" t="n">
        <v>151000</v>
      </c>
    </row>
    <row r="45">
      <c r="A45" s="4" t="inlineStr">
        <is>
          <t>Gateway Bancorp</t>
        </is>
      </c>
    </row>
    <row r="46">
      <c r="A46" s="3" t="inlineStr">
        <is>
          <t>Operating Loss Carryforwards [Line Items]</t>
        </is>
      </c>
    </row>
    <row r="47">
      <c r="A47" s="4" t="inlineStr">
        <is>
          <t>Section 382 limitation</t>
        </is>
      </c>
      <c r="B47" s="7" t="n">
        <v>47400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Allowance for loan losses</t>
        </is>
      </c>
      <c r="B3" s="7" t="n">
        <v>24032</v>
      </c>
      <c r="C3" s="7" t="n">
        <v>15874</v>
      </c>
    </row>
    <row r="4">
      <c r="A4" s="4" t="inlineStr">
        <is>
          <t>Stock-based compensation expense</t>
        </is>
      </c>
      <c r="B4" s="6" t="n">
        <v>2182</v>
      </c>
      <c r="C4" s="6" t="n">
        <v>2222</v>
      </c>
    </row>
    <row r="5">
      <c r="A5" s="4" t="inlineStr">
        <is>
          <t>Accrued expenses</t>
        </is>
      </c>
      <c r="B5" s="6" t="n">
        <v>4168</v>
      </c>
      <c r="C5" s="6" t="n">
        <v>3831</v>
      </c>
    </row>
    <row r="6">
      <c r="A6" s="4" t="inlineStr">
        <is>
          <t>Loan repurchase reserve</t>
        </is>
      </c>
      <c r="B6" s="6" t="n">
        <v>1625</v>
      </c>
      <c r="C6" s="6" t="n">
        <v>1826</v>
      </c>
    </row>
    <row r="7">
      <c r="A7" s="4" t="inlineStr">
        <is>
          <t>Federal net operating losses</t>
        </is>
      </c>
      <c r="B7" s="6" t="n">
        <v>272</v>
      </c>
      <c r="C7" s="6" t="n">
        <v>372</v>
      </c>
    </row>
    <row r="8">
      <c r="A8" s="4" t="inlineStr">
        <is>
          <t>State net operating losses</t>
        </is>
      </c>
      <c r="B8" s="6" t="n">
        <v>686</v>
      </c>
      <c r="C8" s="6" t="n">
        <v>725</v>
      </c>
    </row>
    <row r="9">
      <c r="A9" s="4" t="inlineStr">
        <is>
          <t>Federal income tax credits</t>
        </is>
      </c>
      <c r="B9" s="6" t="n">
        <v>30225</v>
      </c>
      <c r="C9" s="6" t="n">
        <v>30661</v>
      </c>
    </row>
    <row r="10">
      <c r="A10" s="4" t="inlineStr">
        <is>
          <t>Unrealized loss on securities available-for-sale</t>
        </is>
      </c>
      <c r="B10" s="6" t="n">
        <v>0</v>
      </c>
      <c r="C10" s="6" t="n">
        <v>4968</v>
      </c>
    </row>
    <row r="11">
      <c r="A11" s="4" t="inlineStr">
        <is>
          <t>Deferred loan fees</t>
        </is>
      </c>
      <c r="B11" s="6" t="n">
        <v>1998</v>
      </c>
      <c r="C11" s="6" t="n">
        <v>2104</v>
      </c>
    </row>
    <row r="12">
      <c r="A12" s="4" t="inlineStr">
        <is>
          <t>Amortization of intangible assets</t>
        </is>
      </c>
      <c r="B12" s="6" t="n">
        <v>1198</v>
      </c>
      <c r="C12" s="6" t="n">
        <v>1248</v>
      </c>
    </row>
    <row r="13">
      <c r="A13" s="4" t="inlineStr">
        <is>
          <t>Prior year state tax deduction</t>
        </is>
      </c>
      <c r="B13" s="6" t="n">
        <v>443</v>
      </c>
      <c r="C13" s="6" t="n">
        <v>85</v>
      </c>
    </row>
    <row r="14">
      <c r="A14" s="4" t="inlineStr">
        <is>
          <t>Lease liability</t>
        </is>
      </c>
      <c r="B14" s="6" t="n">
        <v>6082</v>
      </c>
      <c r="C14" s="6" t="n">
        <v>6978</v>
      </c>
    </row>
    <row r="15">
      <c r="A15" s="4" t="inlineStr">
        <is>
          <t>Other deferred tax assets</t>
        </is>
      </c>
      <c r="B15" s="6" t="n">
        <v>2824</v>
      </c>
      <c r="C15" s="6" t="n">
        <v>2835</v>
      </c>
    </row>
    <row r="16">
      <c r="A16" s="4" t="inlineStr">
        <is>
          <t>Total deferred tax assets</t>
        </is>
      </c>
      <c r="B16" s="6" t="n">
        <v>75735</v>
      </c>
      <c r="C16" s="6" t="n">
        <v>73729</v>
      </c>
    </row>
    <row r="17">
      <c r="A17" s="3" t="inlineStr">
        <is>
          <t>Deferred tax liabilities:</t>
        </is>
      </c>
    </row>
    <row r="18">
      <c r="A18" s="4" t="inlineStr">
        <is>
          <t>Unrealized gain on securities available-for-sale</t>
        </is>
      </c>
      <c r="B18" s="6" t="n">
        <v>-3236</v>
      </c>
      <c r="C18" s="6" t="n">
        <v>0</v>
      </c>
    </row>
    <row r="19">
      <c r="A19" s="4" t="inlineStr">
        <is>
          <t>Investments in partnerships</t>
        </is>
      </c>
      <c r="B19" s="6" t="n">
        <v>-8139</v>
      </c>
      <c r="C19" s="6" t="n">
        <v>-7455</v>
      </c>
    </row>
    <row r="20">
      <c r="A20" s="4" t="inlineStr">
        <is>
          <t>Mortgage servicing rights</t>
        </is>
      </c>
      <c r="B20" s="6" t="n">
        <v>-167</v>
      </c>
      <c r="C20" s="6" t="n">
        <v>-341</v>
      </c>
    </row>
    <row r="21">
      <c r="A21" s="4" t="inlineStr">
        <is>
          <t>Deferred loan costs</t>
        </is>
      </c>
      <c r="B21" s="6" t="n">
        <v>-5154</v>
      </c>
      <c r="C21" s="6" t="n">
        <v>-6623</v>
      </c>
    </row>
    <row r="22">
      <c r="A22" s="4" t="inlineStr">
        <is>
          <t>Depreciation on premises and equipment</t>
        </is>
      </c>
      <c r="B22" s="6" t="n">
        <v>-5618</v>
      </c>
      <c r="C22" s="6" t="n">
        <v>-5796</v>
      </c>
    </row>
    <row r="23">
      <c r="A23" s="4" t="inlineStr">
        <is>
          <t>Right of use asset</t>
        </is>
      </c>
      <c r="B23" s="6" t="n">
        <v>-5784</v>
      </c>
      <c r="C23" s="6" t="n">
        <v>-6638</v>
      </c>
    </row>
    <row r="24">
      <c r="A24" s="4" t="inlineStr">
        <is>
          <t>Other deferred tax liabilities</t>
        </is>
      </c>
      <c r="B24" s="6" t="n">
        <v>-1680</v>
      </c>
      <c r="C24" s="6" t="n">
        <v>-1970</v>
      </c>
    </row>
    <row r="25">
      <c r="A25" s="4" t="inlineStr">
        <is>
          <t>Total deferred tax liabilities</t>
        </is>
      </c>
      <c r="B25" s="6" t="n">
        <v>-29778</v>
      </c>
      <c r="C25" s="6" t="n">
        <v>-28823</v>
      </c>
    </row>
    <row r="26">
      <c r="A26" s="4" t="inlineStr">
        <is>
          <t>Valuation allowance</t>
        </is>
      </c>
      <c r="B26" s="6" t="n">
        <v>0</v>
      </c>
      <c r="C26" s="6" t="n">
        <v>0</v>
      </c>
    </row>
    <row r="27">
      <c r="A27" s="4" t="inlineStr">
        <is>
          <t>Net deferred tax assets</t>
        </is>
      </c>
      <c r="B27" s="7" t="n">
        <v>45957</v>
      </c>
      <c r="C27" s="7" t="n">
        <v>4490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ollforward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7" t="n">
        <v>977</v>
      </c>
      <c r="C4" s="7" t="n">
        <v>1227</v>
      </c>
      <c r="D4" s="7" t="n">
        <v>1047</v>
      </c>
    </row>
    <row r="5">
      <c r="A5" s="4" t="inlineStr">
        <is>
          <t>Increase related to prior year tax positions</t>
        </is>
      </c>
      <c r="B5" s="6" t="n">
        <v>0</v>
      </c>
      <c r="C5" s="6" t="n">
        <v>0</v>
      </c>
      <c r="D5" s="6" t="n">
        <v>0</v>
      </c>
    </row>
    <row r="6">
      <c r="A6" s="4" t="inlineStr">
        <is>
          <t>Decrease related to prior year tax positions</t>
        </is>
      </c>
      <c r="B6" s="6" t="n">
        <v>-6</v>
      </c>
      <c r="C6" s="6" t="n">
        <v>-101</v>
      </c>
      <c r="D6" s="6" t="n">
        <v>0</v>
      </c>
    </row>
    <row r="7">
      <c r="A7" s="4" t="inlineStr">
        <is>
          <t>Increase in current year tax positions</t>
        </is>
      </c>
      <c r="B7" s="6" t="n">
        <v>120</v>
      </c>
      <c r="C7" s="6" t="n">
        <v>120</v>
      </c>
      <c r="D7" s="6" t="n">
        <v>180</v>
      </c>
    </row>
    <row r="8">
      <c r="A8" s="4" t="inlineStr">
        <is>
          <t>Decrease related to lapsing of statute of limitations</t>
        </is>
      </c>
      <c r="B8" s="6" t="n">
        <v>-167</v>
      </c>
      <c r="C8" s="6" t="n">
        <v>-269</v>
      </c>
      <c r="D8" s="6" t="n">
        <v>0</v>
      </c>
    </row>
    <row r="9">
      <c r="A9" s="4" t="inlineStr">
        <is>
          <t>Ending balance</t>
        </is>
      </c>
      <c r="B9" s="7" t="n">
        <v>924</v>
      </c>
      <c r="C9" s="7" t="n">
        <v>977</v>
      </c>
      <c r="D9" s="7" t="n">
        <v>1227</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REPURCHASE RESERVE - Summary of Activities in Reserve for Loss Reimbursements on Sold Loans (Details) - Representations and Warranties Obligations and Corporate Guarantees - USD ($) $ in Thousands</t>
        </is>
      </c>
      <c r="B1" s="2" t="inlineStr">
        <is>
          <t>12 Months Ended</t>
        </is>
      </c>
    </row>
    <row r="2">
      <c r="B2" s="2" t="inlineStr">
        <is>
          <t>Dec. 31, 2020</t>
        </is>
      </c>
      <c r="C2" s="2" t="inlineStr">
        <is>
          <t>Dec. 31, 2019</t>
        </is>
      </c>
      <c r="D2" s="2" t="inlineStr">
        <is>
          <t>Dec. 31, 2018</t>
        </is>
      </c>
    </row>
    <row r="3">
      <c r="A3" s="3" t="inlineStr">
        <is>
          <t>Loss Contingency Accrual [Roll Forward]</t>
        </is>
      </c>
    </row>
    <row r="4">
      <c r="A4" s="4" t="inlineStr">
        <is>
          <t>Balance at beginning of year</t>
        </is>
      </c>
      <c r="B4" s="7" t="n">
        <v>6201</v>
      </c>
      <c r="C4" s="7" t="n">
        <v>2506</v>
      </c>
      <c r="D4" s="7" t="n">
        <v>6306</v>
      </c>
    </row>
    <row r="5">
      <c r="A5" s="4" t="inlineStr">
        <is>
          <t>Initial provision for loan repurchases (1)</t>
        </is>
      </c>
      <c r="B5" s="6" t="n">
        <v>11</v>
      </c>
      <c r="C5" s="6" t="n">
        <v>4563</v>
      </c>
      <c r="D5" s="6" t="n">
        <v>126</v>
      </c>
    </row>
    <row r="6">
      <c r="A6" s="4" t="inlineStr">
        <is>
          <t>Subsequent change in the reserve</t>
        </is>
      </c>
      <c r="B6" s="6" t="n">
        <v>-697</v>
      </c>
      <c r="C6" s="6" t="n">
        <v>-660</v>
      </c>
      <c r="D6" s="6" t="n">
        <v>-2488</v>
      </c>
    </row>
    <row r="7">
      <c r="A7" s="4" t="inlineStr">
        <is>
          <t>Utilization of reserve for loan repurchases</t>
        </is>
      </c>
      <c r="B7" s="6" t="n">
        <v>0</v>
      </c>
      <c r="C7" s="6" t="n">
        <v>-208</v>
      </c>
      <c r="D7" s="6" t="n">
        <v>-1438</v>
      </c>
    </row>
    <row r="8">
      <c r="A8" s="4" t="inlineStr">
        <is>
          <t>Balance at end of year</t>
        </is>
      </c>
      <c r="B8" s="7" t="n">
        <v>5515</v>
      </c>
      <c r="C8" s="7" t="n">
        <v>6201</v>
      </c>
      <c r="D8" s="7" t="n">
        <v>2506</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LOAN REPURCHASE RESERVE- Additional Information (Details) $ in Millions</t>
        </is>
      </c>
      <c r="B1" s="2" t="inlineStr">
        <is>
          <t>12 Months Ended</t>
        </is>
      </c>
    </row>
    <row r="2">
      <c r="B2" s="2" t="inlineStr">
        <is>
          <t>Dec. 31, 2019USD ($)</t>
        </is>
      </c>
    </row>
    <row r="3">
      <c r="A3" s="4" t="inlineStr">
        <is>
          <t>Freddie Mac Multifamily Loan Securitization Reserve</t>
        </is>
      </c>
    </row>
    <row r="4">
      <c r="A4" s="3" t="inlineStr">
        <is>
          <t>Loss Contingencies [Line Items]</t>
        </is>
      </c>
    </row>
    <row r="5">
      <c r="A5" s="4" t="inlineStr">
        <is>
          <t>Increase (decrease) in reserve for loss on repurchased loans</t>
        </is>
      </c>
      <c r="B5" s="5" t="n">
        <v>4.4</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dditional Information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Gain (loss) on derivative instruments</t>
        </is>
      </c>
      <c r="B4" s="7" t="n">
        <v>-200</v>
      </c>
      <c r="C4" s="7" t="n">
        <v>-8964</v>
      </c>
      <c r="D4" s="7" t="n">
        <v>0</v>
      </c>
    </row>
    <row r="5">
      <c r="A5" s="4" t="inlineStr">
        <is>
          <t>Gain on securitization</t>
        </is>
      </c>
      <c r="C5" s="6" t="n">
        <v>8900</v>
      </c>
    </row>
    <row r="6">
      <c r="A6" s="4" t="inlineStr">
        <is>
          <t>Interest Rate Swaps, Caps on Loans, and Foreign Exchange Contracts</t>
        </is>
      </c>
    </row>
    <row r="7">
      <c r="A7" s="3" t="inlineStr">
        <is>
          <t>Derivative [Line Items]</t>
        </is>
      </c>
    </row>
    <row r="8">
      <c r="A8" s="4" t="inlineStr">
        <is>
          <t>Gain (loss) on derivative instruments</t>
        </is>
      </c>
      <c r="B8" s="7" t="n">
        <v>-200</v>
      </c>
      <c r="C8" s="6" t="n">
        <v>-9200</v>
      </c>
      <c r="D8" s="7" t="n">
        <v>-38</v>
      </c>
    </row>
    <row r="9">
      <c r="A9" s="4" t="inlineStr">
        <is>
          <t>Interest rate swaps and caps on loans</t>
        </is>
      </c>
    </row>
    <row r="10">
      <c r="A10" s="3" t="inlineStr">
        <is>
          <t>Derivative [Line Items]</t>
        </is>
      </c>
    </row>
    <row r="11">
      <c r="A11" s="4" t="inlineStr">
        <is>
          <t>Gain (loss) on derivative instruments</t>
        </is>
      </c>
      <c r="C11" s="7" t="n">
        <v>-900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mount and Market Value of Mortgage Banking Derivatives (Details) - USD ($) $ in Thousands</t>
        </is>
      </c>
      <c r="B1" s="2" t="inlineStr">
        <is>
          <t>Dec. 31, 2020</t>
        </is>
      </c>
      <c r="C1" s="2" t="inlineStr">
        <is>
          <t>Dec. 31, 2019</t>
        </is>
      </c>
    </row>
    <row r="2">
      <c r="A2" s="3" t="inlineStr">
        <is>
          <t>Derivatives, Fair Value [Line Items]</t>
        </is>
      </c>
    </row>
    <row r="3">
      <c r="A3" s="4" t="inlineStr">
        <is>
          <t>Notional Amount</t>
        </is>
      </c>
      <c r="B3" s="7" t="n">
        <v>74850</v>
      </c>
      <c r="C3" s="7" t="n">
        <v>75317</v>
      </c>
    </row>
    <row r="4">
      <c r="A4" s="4" t="inlineStr">
        <is>
          <t>Derivatives asset, fair values</t>
        </is>
      </c>
      <c r="B4" s="6" t="n">
        <v>7632</v>
      </c>
      <c r="C4" s="6" t="n">
        <v>3583</v>
      </c>
    </row>
    <row r="5">
      <c r="A5" s="4" t="inlineStr">
        <is>
          <t>Notional Amount</t>
        </is>
      </c>
      <c r="B5" s="6" t="n">
        <v>74850</v>
      </c>
      <c r="C5" s="6" t="n">
        <v>75317</v>
      </c>
    </row>
    <row r="6">
      <c r="A6" s="4" t="inlineStr">
        <is>
          <t>Derivatives liability, fair values</t>
        </is>
      </c>
      <c r="B6" s="6" t="n">
        <v>8102</v>
      </c>
      <c r="C6" s="6" t="n">
        <v>3853</v>
      </c>
    </row>
    <row r="7">
      <c r="A7" s="4" t="inlineStr">
        <is>
          <t>Interest rate swaps and caps on loans</t>
        </is>
      </c>
    </row>
    <row r="8">
      <c r="A8" s="3" t="inlineStr">
        <is>
          <t>Derivatives, Fair Value [Line Items]</t>
        </is>
      </c>
    </row>
    <row r="9">
      <c r="A9" s="4" t="inlineStr">
        <is>
          <t>Notional Amount</t>
        </is>
      </c>
      <c r="B9" s="6" t="n">
        <v>67840</v>
      </c>
      <c r="C9" s="6" t="n">
        <v>70674</v>
      </c>
    </row>
    <row r="10">
      <c r="A10" s="4" t="inlineStr">
        <is>
          <t>Derivatives asset, fair values</t>
        </is>
      </c>
      <c r="B10" s="6" t="n">
        <v>7304</v>
      </c>
      <c r="C10" s="6" t="n">
        <v>3445</v>
      </c>
    </row>
    <row r="11">
      <c r="A11" s="4" t="inlineStr">
        <is>
          <t>Notional Amount</t>
        </is>
      </c>
      <c r="B11" s="6" t="n">
        <v>67840</v>
      </c>
      <c r="C11" s="6" t="n">
        <v>70674</v>
      </c>
    </row>
    <row r="12">
      <c r="A12" s="4" t="inlineStr">
        <is>
          <t>Derivatives liability, fair values</t>
        </is>
      </c>
      <c r="B12" s="6" t="n">
        <v>7789</v>
      </c>
      <c r="C12" s="6" t="n">
        <v>3717</v>
      </c>
    </row>
    <row r="13">
      <c r="A13" s="4" t="inlineStr">
        <is>
          <t>Foreign exchange contracts</t>
        </is>
      </c>
    </row>
    <row r="14">
      <c r="A14" s="3" t="inlineStr">
        <is>
          <t>Derivatives, Fair Value [Line Items]</t>
        </is>
      </c>
    </row>
    <row r="15">
      <c r="A15" s="4" t="inlineStr">
        <is>
          <t>Notional Amount</t>
        </is>
      </c>
      <c r="B15" s="6" t="n">
        <v>7010</v>
      </c>
      <c r="C15" s="6" t="n">
        <v>4643</v>
      </c>
    </row>
    <row r="16">
      <c r="A16" s="4" t="inlineStr">
        <is>
          <t>Derivatives asset, fair values</t>
        </is>
      </c>
      <c r="B16" s="6" t="n">
        <v>328</v>
      </c>
      <c r="C16" s="6" t="n">
        <v>138</v>
      </c>
    </row>
    <row r="17">
      <c r="A17" s="4" t="inlineStr">
        <is>
          <t>Notional Amount</t>
        </is>
      </c>
      <c r="B17" s="6" t="n">
        <v>7010</v>
      </c>
      <c r="C17" s="6" t="n">
        <v>4643</v>
      </c>
    </row>
    <row r="18">
      <c r="A18" s="4" t="inlineStr">
        <is>
          <t>Derivatives liability, fair values</t>
        </is>
      </c>
      <c r="B18" s="7" t="n">
        <v>313</v>
      </c>
      <c r="C18" s="7" t="n">
        <v>13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EMPLOYEE STOCK COMPENSATION - Additional Information (Details) - shares</t>
        </is>
      </c>
      <c r="B1" s="2" t="inlineStr">
        <is>
          <t>Aug. 21, 2012</t>
        </is>
      </c>
      <c r="C1" s="2" t="inlineStr">
        <is>
          <t>Dec. 31, 2020</t>
        </is>
      </c>
      <c r="D1" s="2" t="inlineStr">
        <is>
          <t>Dec. 31, 2019</t>
        </is>
      </c>
      <c r="E1" s="2" t="inlineStr">
        <is>
          <t>Dec. 31, 2018</t>
        </is>
      </c>
      <c r="F1" s="2" t="inlineStr">
        <is>
          <t>Dec. 31, 2020</t>
        </is>
      </c>
    </row>
    <row r="2">
      <c r="A2" s="3" t="inlineStr">
        <is>
          <t>Share-based Compensation Arrangement by Share-based Payment Award [Line Items]</t>
        </is>
      </c>
    </row>
    <row r="3">
      <c r="A3" s="4" t="inlineStr">
        <is>
          <t>Granted (in shares)</t>
        </is>
      </c>
      <c r="F3" s="6" t="n">
        <v>0</v>
      </c>
    </row>
    <row r="4">
      <c r="A4" s="4" t="inlineStr">
        <is>
          <t>Stock option awards | Minimum</t>
        </is>
      </c>
    </row>
    <row r="5">
      <c r="A5" s="3" t="inlineStr">
        <is>
          <t>Share-based Compensation Arrangement by Share-based Payment Award [Line Items]</t>
        </is>
      </c>
    </row>
    <row r="6">
      <c r="A6" s="4" t="inlineStr">
        <is>
          <t>Award vesting period</t>
        </is>
      </c>
      <c r="C6" s="4" t="inlineStr">
        <is>
          <t>3 years</t>
        </is>
      </c>
    </row>
    <row r="7">
      <c r="A7" s="4" t="inlineStr">
        <is>
          <t>Award expiration period</t>
        </is>
      </c>
      <c r="C7" s="4" t="inlineStr">
        <is>
          <t>7 years</t>
        </is>
      </c>
    </row>
    <row r="8">
      <c r="A8" s="4" t="inlineStr">
        <is>
          <t>Stock option awards | Maximum</t>
        </is>
      </c>
    </row>
    <row r="9">
      <c r="A9" s="3" t="inlineStr">
        <is>
          <t>Share-based Compensation Arrangement by Share-based Payment Award [Line Items]</t>
        </is>
      </c>
    </row>
    <row r="10">
      <c r="A10" s="4" t="inlineStr">
        <is>
          <t>Award vesting period</t>
        </is>
      </c>
      <c r="C10" s="4" t="inlineStr">
        <is>
          <t>5 years</t>
        </is>
      </c>
    </row>
    <row r="11">
      <c r="A11" s="4" t="inlineStr">
        <is>
          <t>Award expiration period</t>
        </is>
      </c>
      <c r="C11" s="4" t="inlineStr">
        <is>
          <t>10 years</t>
        </is>
      </c>
    </row>
    <row r="12">
      <c r="A12" s="4" t="inlineStr">
        <is>
          <t>Restricted stock awards and restricted stock units</t>
        </is>
      </c>
    </row>
    <row r="13">
      <c r="A13" s="3" t="inlineStr">
        <is>
          <t>Share-based Compensation Arrangement by Share-based Payment Award [Line Items]</t>
        </is>
      </c>
    </row>
    <row r="14">
      <c r="A14" s="4" t="inlineStr">
        <is>
          <t>Granted (in shares)</t>
        </is>
      </c>
      <c r="C14" s="6" t="n">
        <v>358593</v>
      </c>
      <c r="D14" s="6" t="n">
        <v>796547</v>
      </c>
      <c r="E14" s="6" t="n">
        <v>650676</v>
      </c>
    </row>
    <row r="15">
      <c r="A15" s="4" t="inlineStr">
        <is>
          <t>Vested (in shares)</t>
        </is>
      </c>
      <c r="C15" s="6" t="n">
        <v>331998</v>
      </c>
      <c r="D15" s="6" t="n">
        <v>273904</v>
      </c>
      <c r="E15" s="6" t="n">
        <v>415994</v>
      </c>
    </row>
    <row r="16">
      <c r="A16" s="4" t="inlineStr">
        <is>
          <t>Forfeited (in shares)</t>
        </is>
      </c>
      <c r="C16" s="6" t="n">
        <v>101775</v>
      </c>
      <c r="D16" s="6" t="n">
        <v>432762</v>
      </c>
      <c r="E16" s="6" t="n">
        <v>312714</v>
      </c>
    </row>
    <row r="17">
      <c r="A17" s="4" t="inlineStr">
        <is>
          <t>Restricted stock awards and restricted stock units | Minimum</t>
        </is>
      </c>
    </row>
    <row r="18">
      <c r="A18" s="3" t="inlineStr">
        <is>
          <t>Share-based Compensation Arrangement by Share-based Payment Award [Line Items]</t>
        </is>
      </c>
    </row>
    <row r="19">
      <c r="A19" s="4" t="inlineStr">
        <is>
          <t>Award vesting period</t>
        </is>
      </c>
      <c r="C19" s="4" t="inlineStr">
        <is>
          <t>1 year</t>
        </is>
      </c>
    </row>
    <row r="20">
      <c r="A20" s="4" t="inlineStr">
        <is>
          <t>Restricted stock awards and restricted stock units | Maximum</t>
        </is>
      </c>
    </row>
    <row r="21">
      <c r="A21" s="3" t="inlineStr">
        <is>
          <t>Share-based Compensation Arrangement by Share-based Payment Award [Line Items]</t>
        </is>
      </c>
    </row>
    <row r="22">
      <c r="A22" s="4" t="inlineStr">
        <is>
          <t>Award vesting period</t>
        </is>
      </c>
      <c r="C22" s="4" t="inlineStr">
        <is>
          <t>5 years</t>
        </is>
      </c>
    </row>
    <row r="23">
      <c r="A23" s="4" t="inlineStr">
        <is>
          <t>Performance Shares</t>
        </is>
      </c>
    </row>
    <row r="24">
      <c r="A24" s="3" t="inlineStr">
        <is>
          <t>Share-based Compensation Arrangement by Share-based Payment Award [Line Items]</t>
        </is>
      </c>
    </row>
    <row r="25">
      <c r="A25" s="4" t="inlineStr">
        <is>
          <t>Granted (in shares)</t>
        </is>
      </c>
      <c r="C25" s="6" t="n">
        <v>78771</v>
      </c>
      <c r="D25" s="6" t="n">
        <v>174935</v>
      </c>
      <c r="E25" s="6" t="n">
        <v>306801</v>
      </c>
    </row>
    <row r="26">
      <c r="A26" s="4" t="inlineStr">
        <is>
          <t>Vested (in shares)</t>
        </is>
      </c>
      <c r="C26" s="6" t="n">
        <v>18473</v>
      </c>
      <c r="D26" s="6" t="n">
        <v>37572</v>
      </c>
      <c r="E26" s="6" t="n">
        <v>44817</v>
      </c>
    </row>
    <row r="27">
      <c r="A27" s="4" t="inlineStr">
        <is>
          <t>Forfeited (in shares)</t>
        </is>
      </c>
      <c r="C27" s="6" t="n">
        <v>24242</v>
      </c>
      <c r="D27" s="6" t="n">
        <v>233999</v>
      </c>
      <c r="E27" s="6" t="n">
        <v>86936</v>
      </c>
    </row>
    <row r="28">
      <c r="A28" s="4" t="inlineStr">
        <is>
          <t>Stock appreciation rights | Chief Executive Officer</t>
        </is>
      </c>
    </row>
    <row r="29">
      <c r="A29" s="3" t="inlineStr">
        <is>
          <t>Share-based Compensation Arrangement by Share-based Payment Award [Line Items]</t>
        </is>
      </c>
    </row>
    <row r="30">
      <c r="A30" s="4" t="inlineStr">
        <is>
          <t>Award expiration period</t>
        </is>
      </c>
      <c r="B30" s="4" t="inlineStr">
        <is>
          <t>10 years</t>
        </is>
      </c>
    </row>
    <row r="31">
      <c r="A31" s="4" t="inlineStr">
        <is>
          <t>2018 Omnibus Plan</t>
        </is>
      </c>
    </row>
    <row r="32">
      <c r="A32" s="3" t="inlineStr">
        <is>
          <t>Share-based Compensation Arrangement by Share-based Payment Award [Line Items]</t>
        </is>
      </c>
    </row>
    <row r="33">
      <c r="A33" s="4" t="inlineStr">
        <is>
          <t>Maximum number of shares available for awards (shares)</t>
        </is>
      </c>
      <c r="C33" s="6" t="n">
        <v>4417882</v>
      </c>
      <c r="F33" s="6" t="n">
        <v>4417882</v>
      </c>
    </row>
    <row r="34">
      <c r="A34" s="4" t="inlineStr">
        <is>
          <t>Common stock available for future awards (shares)</t>
        </is>
      </c>
      <c r="C34" s="6" t="n">
        <v>3384793</v>
      </c>
      <c r="F34" s="6" t="n">
        <v>338479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COMPENSATION - Summary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tock-based compensation expense</t>
        </is>
      </c>
      <c r="B4" s="7" t="n">
        <v>5781</v>
      </c>
      <c r="C4" s="7" t="n">
        <v>5039</v>
      </c>
      <c r="D4" s="7" t="n">
        <v>6565</v>
      </c>
    </row>
    <row r="5">
      <c r="A5" s="4" t="inlineStr">
        <is>
          <t>Related tax benefits</t>
        </is>
      </c>
      <c r="B5" s="6" t="n">
        <v>1703</v>
      </c>
      <c r="C5" s="6" t="n">
        <v>1481</v>
      </c>
      <c r="D5" s="6" t="n">
        <v>1929</v>
      </c>
    </row>
    <row r="6">
      <c r="A6" s="4" t="inlineStr">
        <is>
          <t>Stock option awards</t>
        </is>
      </c>
    </row>
    <row r="7">
      <c r="A7" s="3" t="inlineStr">
        <is>
          <t>Share-based Compensation Arrangement by Share-based Payment Award [Line Items]</t>
        </is>
      </c>
    </row>
    <row r="8">
      <c r="A8" s="4" t="inlineStr">
        <is>
          <t>Total stock-based compensation expense</t>
        </is>
      </c>
      <c r="B8" s="6" t="n">
        <v>4</v>
      </c>
      <c r="C8" s="6" t="n">
        <v>-8</v>
      </c>
      <c r="D8" s="6" t="n">
        <v>174</v>
      </c>
    </row>
    <row r="9">
      <c r="A9" s="4" t="inlineStr">
        <is>
          <t>Restricted stock awards and restricted stock units</t>
        </is>
      </c>
    </row>
    <row r="10">
      <c r="A10" s="3" t="inlineStr">
        <is>
          <t>Share-based Compensation Arrangement by Share-based Payment Award [Line Items]</t>
        </is>
      </c>
    </row>
    <row r="11">
      <c r="A11" s="4" t="inlineStr">
        <is>
          <t>Total stock-based compensation expense</t>
        </is>
      </c>
      <c r="B11" s="7" t="n">
        <v>5777</v>
      </c>
      <c r="C11" s="7" t="n">
        <v>5047</v>
      </c>
      <c r="D11" s="7" t="n">
        <v>6391</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STOCK COMPENSATION - Unrecognized Stock-based Compensation Expense (Details) $ in Thousands</t>
        </is>
      </c>
      <c r="B1" s="2" t="inlineStr">
        <is>
          <t>12 Months Ended</t>
        </is>
      </c>
    </row>
    <row r="2">
      <c r="B2" s="2" t="inlineStr">
        <is>
          <t>Dec. 31, 2020USD ($)</t>
        </is>
      </c>
    </row>
    <row r="3">
      <c r="A3" s="3" t="inlineStr">
        <is>
          <t>Share-based Compensation Arrangement by Share-based Payment Award [Line Items]</t>
        </is>
      </c>
    </row>
    <row r="4">
      <c r="A4" s="4" t="inlineStr">
        <is>
          <t>Unrecognized Expense</t>
        </is>
      </c>
      <c r="B4" s="7" t="n">
        <v>6869</v>
      </c>
    </row>
    <row r="5">
      <c r="A5" s="4" t="inlineStr">
        <is>
          <t>Weighted-Average Remaining Expected Recognition Period</t>
        </is>
      </c>
      <c r="B5" s="4" t="inlineStr">
        <is>
          <t>2 years</t>
        </is>
      </c>
    </row>
    <row r="6">
      <c r="A6" s="4" t="inlineStr">
        <is>
          <t>Restricted stock awards and restricted stock units</t>
        </is>
      </c>
    </row>
    <row r="7">
      <c r="A7" s="3" t="inlineStr">
        <is>
          <t>Share-based Compensation Arrangement by Share-based Payment Award [Line Items]</t>
        </is>
      </c>
    </row>
    <row r="8">
      <c r="A8" s="4" t="inlineStr">
        <is>
          <t>Unrecognized Expense</t>
        </is>
      </c>
      <c r="B8" s="7" t="n">
        <v>6869</v>
      </c>
    </row>
    <row r="9">
      <c r="A9" s="4" t="inlineStr">
        <is>
          <t>Weighted-Average Remaining Expected Recognition Period</t>
        </is>
      </c>
      <c r="B9" s="4" t="inlineStr">
        <is>
          <t>2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0</t>
        </is>
      </c>
    </row>
    <row r="3">
      <c r="A3" s="3" t="inlineStr">
        <is>
          <t>Property, Plant and Equipment [Abstract]</t>
        </is>
      </c>
    </row>
    <row r="4">
      <c r="A4" s="4" t="inlineStr">
        <is>
          <t>PREMISES AND EQUIPMENT, NET</t>
        </is>
      </c>
      <c r="B4" s="4" t="inlineStr">
        <is>
          <t>PREMISES AND EQUIPMENT, NET The following table summarizes premises and equipment, net, as of the dates indicated: December 31, ($ in thousands) 2020 2019 Land $ 9,020 $ 9,020 Building and improvement 109,896 109,450 Furniture, fixtures, and equipment 49,495 48,923 Leasehold improvements 13,471 15,052 Construction in process 482 221 Total 182,364 182,666 Less accumulated depreciation (60,844) (54,645) Premises and equipment, net $ 121,520 $ 128,021 During the years ended December 31, 2020, 2019, and 2018, we recorded an impairment loss of $512 thousand, $1.5 million , and $2.0 million on abandoned capitalized software projects. This impairment charge is included in all other expense on the consolidated statements of operations. We recognized depreciation expense of $10.2 million, $10.3 million and $10.9 million for the years ended December 31, 2020, 2019, and 2018.</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COMPENSATION - Summary of Stock Options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Grant date fair value of options granted</t>
        </is>
      </c>
      <c r="B4" s="7" t="n">
        <v>0</v>
      </c>
      <c r="C4" s="7" t="n">
        <v>0</v>
      </c>
      <c r="D4" s="7" t="n">
        <v>0</v>
      </c>
    </row>
    <row r="5">
      <c r="A5" s="4" t="inlineStr">
        <is>
          <t>Fair value of options vested</t>
        </is>
      </c>
      <c r="B5" s="6" t="n">
        <v>8</v>
      </c>
      <c r="C5" s="6" t="n">
        <v>67</v>
      </c>
      <c r="D5" s="6" t="n">
        <v>160</v>
      </c>
    </row>
    <row r="6">
      <c r="A6" s="4" t="inlineStr">
        <is>
          <t>Total intrinsic value of options exercised</t>
        </is>
      </c>
      <c r="B6" s="6" t="n">
        <v>29</v>
      </c>
      <c r="C6" s="6" t="n">
        <v>87</v>
      </c>
      <c r="D6" s="6" t="n">
        <v>96</v>
      </c>
    </row>
    <row r="7">
      <c r="A7" s="4" t="inlineStr">
        <is>
          <t>Cash received from options exercised</t>
        </is>
      </c>
      <c r="B7" s="7" t="n">
        <v>0</v>
      </c>
      <c r="C7" s="7" t="n">
        <v>0</v>
      </c>
      <c r="D7" s="7" t="n">
        <v>0</v>
      </c>
    </row>
    <row r="8">
      <c r="A8" s="4" t="inlineStr">
        <is>
          <t>Weighted-average estimated fair value per share of options granted (in dollars per share)</t>
        </is>
      </c>
      <c r="B8" s="7" t="n">
        <v>0</v>
      </c>
      <c r="C8" s="7" t="n">
        <v>0</v>
      </c>
      <c r="D8" s="7" t="n">
        <v>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STOCK COMPENSATION - Option Activity (Detail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at beginning of year (in shares)</t>
        </is>
      </c>
      <c r="B4" s="6" t="n">
        <v>62521</v>
      </c>
      <c r="C4" s="6" t="n">
        <v>186973</v>
      </c>
      <c r="D4" s="6" t="n">
        <v>210973</v>
      </c>
    </row>
    <row r="5">
      <c r="A5" s="4" t="inlineStr">
        <is>
          <t>Exercised (in shares)</t>
        </is>
      </c>
      <c r="B5" s="6" t="n">
        <v>-7452</v>
      </c>
      <c r="C5" s="6" t="n">
        <v>-74836</v>
      </c>
      <c r="D5" s="6" t="n">
        <v>-24000</v>
      </c>
    </row>
    <row r="6">
      <c r="A6" s="4" t="inlineStr">
        <is>
          <t>Forfeited (in shares)</t>
        </is>
      </c>
      <c r="B6" s="6" t="n">
        <v>0</v>
      </c>
      <c r="C6" s="6" t="n">
        <v>-49616</v>
      </c>
      <c r="D6" s="6" t="n">
        <v>0</v>
      </c>
    </row>
    <row r="7">
      <c r="A7" s="4" t="inlineStr">
        <is>
          <t>Outstanding at end of year (in shares)</t>
        </is>
      </c>
      <c r="B7" s="6" t="n">
        <v>55069</v>
      </c>
      <c r="C7" s="6" t="n">
        <v>62521</v>
      </c>
      <c r="D7" s="6" t="n">
        <v>186973</v>
      </c>
    </row>
    <row r="8">
      <c r="A8" s="4" t="inlineStr">
        <is>
          <t>Exercisable at end of year (in shares)</t>
        </is>
      </c>
      <c r="B8" s="6" t="n">
        <v>55069</v>
      </c>
      <c r="C8" s="6" t="n">
        <v>60273</v>
      </c>
      <c r="D8" s="6" t="n">
        <v>123125</v>
      </c>
    </row>
    <row r="9">
      <c r="A9" s="3" t="inlineStr">
        <is>
          <t>Weighted-Average Exercise Price per Share</t>
        </is>
      </c>
    </row>
    <row r="10">
      <c r="A10" s="4" t="inlineStr">
        <is>
          <t>Outstanding at beginning of year (in dollars per share)</t>
        </is>
      </c>
      <c r="B10" s="8" t="n">
        <v>13.85</v>
      </c>
      <c r="C10" s="8" t="n">
        <v>13.54</v>
      </c>
      <c r="D10" s="8" t="n">
        <v>13.99</v>
      </c>
    </row>
    <row r="11">
      <c r="A11" s="4" t="inlineStr">
        <is>
          <t>Exercised (in dollars per share)</t>
        </is>
      </c>
      <c r="B11" s="9" t="n">
        <v>13.05</v>
      </c>
      <c r="C11" s="9" t="n">
        <v>13.41</v>
      </c>
      <c r="D11" s="9" t="n">
        <v>17.5</v>
      </c>
    </row>
    <row r="12">
      <c r="A12" s="4" t="inlineStr">
        <is>
          <t>Forfeited (in dollars per share)</t>
        </is>
      </c>
      <c r="B12" s="6" t="n">
        <v>0</v>
      </c>
      <c r="C12" s="9" t="n">
        <v>13.34</v>
      </c>
      <c r="D12" s="6" t="n">
        <v>0</v>
      </c>
    </row>
    <row r="13">
      <c r="A13" s="4" t="inlineStr">
        <is>
          <t>Outstanding at end of year (in dollars per share)</t>
        </is>
      </c>
      <c r="B13" s="9" t="n">
        <v>13.96</v>
      </c>
      <c r="C13" s="9" t="n">
        <v>13.85</v>
      </c>
      <c r="D13" s="9" t="n">
        <v>13.54</v>
      </c>
    </row>
    <row r="14">
      <c r="A14" s="4" t="inlineStr">
        <is>
          <t>Exercisable at end of year (in dollars per share)</t>
        </is>
      </c>
      <c r="B14" s="8" t="n">
        <v>13.96</v>
      </c>
      <c r="C14" s="8" t="n">
        <v>13.86</v>
      </c>
      <c r="D14" s="8" t="n">
        <v>13.67</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COMPENSATION - Nonvested Stock Option Activity (Detail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at beginning of year (in shares)</t>
        </is>
      </c>
      <c r="B4" s="6" t="n">
        <v>2248</v>
      </c>
      <c r="C4" s="6" t="n">
        <v>63848</v>
      </c>
      <c r="D4" s="6" t="n">
        <v>105432</v>
      </c>
    </row>
    <row r="5">
      <c r="A5" s="4" t="inlineStr">
        <is>
          <t>Vested (in shares)</t>
        </is>
      </c>
      <c r="B5" s="6" t="n">
        <v>-2248</v>
      </c>
      <c r="C5" s="6" t="n">
        <v>-17600</v>
      </c>
      <c r="D5" s="6" t="n">
        <v>-41584</v>
      </c>
    </row>
    <row r="6">
      <c r="A6" s="4" t="inlineStr">
        <is>
          <t>Forfeited (in shares)</t>
        </is>
      </c>
      <c r="B6" s="6" t="n">
        <v>0</v>
      </c>
      <c r="C6" s="6" t="n">
        <v>-44000</v>
      </c>
      <c r="D6" s="6" t="n">
        <v>0</v>
      </c>
    </row>
    <row r="7">
      <c r="A7" s="4" t="inlineStr">
        <is>
          <t>Outstanding at end of year (in shares)</t>
        </is>
      </c>
      <c r="B7" s="6" t="n">
        <v>0</v>
      </c>
      <c r="C7" s="6" t="n">
        <v>2248</v>
      </c>
      <c r="D7" s="6" t="n">
        <v>63848</v>
      </c>
    </row>
    <row r="8">
      <c r="A8" s="3" t="inlineStr">
        <is>
          <t>Weighted-Average Exercise Price per Share</t>
        </is>
      </c>
    </row>
    <row r="9">
      <c r="A9" s="4" t="inlineStr">
        <is>
          <t>Outstanding at beginning of year (in dollars per share)</t>
        </is>
      </c>
      <c r="B9" s="8" t="n">
        <v>13.75</v>
      </c>
      <c r="C9" s="8" t="n">
        <v>13.3</v>
      </c>
      <c r="D9" s="8" t="n">
        <v>13.31</v>
      </c>
    </row>
    <row r="10">
      <c r="A10" s="4" t="inlineStr">
        <is>
          <t>Vested (in dollars per share)</t>
        </is>
      </c>
      <c r="B10" s="9" t="n">
        <v>13.75</v>
      </c>
      <c r="C10" s="9" t="n">
        <v>13.26</v>
      </c>
      <c r="D10" s="9" t="n">
        <v>13.32</v>
      </c>
    </row>
    <row r="11">
      <c r="A11" s="4" t="inlineStr">
        <is>
          <t>Forfeited (in dollars per share)</t>
        </is>
      </c>
      <c r="B11" s="6" t="n">
        <v>0</v>
      </c>
      <c r="C11" s="9" t="n">
        <v>13.29</v>
      </c>
      <c r="D11" s="6" t="n">
        <v>0</v>
      </c>
    </row>
    <row r="12">
      <c r="A12" s="4" t="inlineStr">
        <is>
          <t>Outstanding at end of year (in dollars per share)</t>
        </is>
      </c>
      <c r="B12" s="7" t="n">
        <v>0</v>
      </c>
      <c r="C12" s="8" t="n">
        <v>13.75</v>
      </c>
      <c r="D12" s="8" t="n">
        <v>13.3</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7" customWidth="1" min="2" max="2"/>
  </cols>
  <sheetData>
    <row r="1">
      <c r="A1" s="1" t="inlineStr">
        <is>
          <t>EMPLOYEE STOCK COMPENSATION - Summary of Stock Options Outstanding (Details) $ / shares in Units, $ in Thousands</t>
        </is>
      </c>
      <c r="B1" s="2" t="inlineStr">
        <is>
          <t>12 Months Ended</t>
        </is>
      </c>
    </row>
    <row r="2">
      <c r="B2" s="2" t="inlineStr">
        <is>
          <t>Dec. 31, 2020USD ($)$ / sharesshares</t>
        </is>
      </c>
    </row>
    <row r="3">
      <c r="A3" s="3" t="inlineStr">
        <is>
          <t>Share-based Compensation Arrangement by Share-based Payment Award [Line Items]</t>
        </is>
      </c>
    </row>
    <row r="4">
      <c r="A4" s="4" t="inlineStr">
        <is>
          <t>Options outstanding, number of shares (in shares) | shares</t>
        </is>
      </c>
      <c r="B4" s="6" t="n">
        <v>55069</v>
      </c>
    </row>
    <row r="5">
      <c r="A5" s="4" t="inlineStr">
        <is>
          <t>Options outstanding, intrinsic value | $</t>
        </is>
      </c>
      <c r="B5" s="7" t="n">
        <v>59</v>
      </c>
    </row>
    <row r="6">
      <c r="A6" s="4" t="inlineStr">
        <is>
          <t>Options outstanding, weighted-average exercise price per share (in dollars per share)</t>
        </is>
      </c>
      <c r="B6" s="8" t="n">
        <v>13.96</v>
      </c>
    </row>
    <row r="7">
      <c r="A7" s="4" t="inlineStr">
        <is>
          <t>Options outstanding, weighted-average remaining contractual life (in years)</t>
        </is>
      </c>
      <c r="B7" s="4" t="inlineStr">
        <is>
          <t>3 years 2 months 12 days</t>
        </is>
      </c>
    </row>
    <row r="8">
      <c r="A8" s="4" t="inlineStr">
        <is>
          <t>Options exercisable, number of shares (in shares) | shares</t>
        </is>
      </c>
      <c r="B8" s="6" t="n">
        <v>55069</v>
      </c>
    </row>
    <row r="9">
      <c r="A9" s="4" t="inlineStr">
        <is>
          <t>Options exercisable, intrinsic value | $</t>
        </is>
      </c>
      <c r="B9" s="7" t="n">
        <v>59</v>
      </c>
    </row>
    <row r="10">
      <c r="A10" s="4" t="inlineStr">
        <is>
          <t>Options exercisable, weighted-average exercise price per share (in dollars per share)</t>
        </is>
      </c>
      <c r="B10" s="8" t="n">
        <v>13.96</v>
      </c>
    </row>
    <row r="11">
      <c r="A11" s="4" t="inlineStr">
        <is>
          <t>Options exercisable, weighted-average remaining contractual life (in years)</t>
        </is>
      </c>
      <c r="B11" s="4" t="inlineStr">
        <is>
          <t>3 years 2 months 12 days</t>
        </is>
      </c>
    </row>
    <row r="12">
      <c r="A12" s="4" t="inlineStr">
        <is>
          <t>$10.90 to $12.12</t>
        </is>
      </c>
    </row>
    <row r="13">
      <c r="A13" s="3" t="inlineStr">
        <is>
          <t>Share-based Compensation Arrangement by Share-based Payment Award [Line Items]</t>
        </is>
      </c>
    </row>
    <row r="14">
      <c r="A14" s="4" t="inlineStr">
        <is>
          <t>Lower range of exercise price (in usd per share)</t>
        </is>
      </c>
      <c r="B14" s="8" t="n">
        <v>10.9</v>
      </c>
    </row>
    <row r="15">
      <c r="A15" s="4" t="inlineStr">
        <is>
          <t>Upper range of exercise price (in usd per share)</t>
        </is>
      </c>
      <c r="B15" s="8" t="n">
        <v>12.12</v>
      </c>
    </row>
    <row r="16">
      <c r="A16" s="4" t="inlineStr">
        <is>
          <t>Options outstanding, number of shares (in shares) | shares</t>
        </is>
      </c>
      <c r="B16" s="6" t="n">
        <v>3672</v>
      </c>
    </row>
    <row r="17">
      <c r="A17" s="4" t="inlineStr">
        <is>
          <t>Options outstanding, intrinsic value | $</t>
        </is>
      </c>
      <c r="B17" s="7" t="n">
        <v>14</v>
      </c>
    </row>
    <row r="18">
      <c r="A18" s="4" t="inlineStr">
        <is>
          <t>Options outstanding, weighted-average exercise price per share (in dollars per share)</t>
        </is>
      </c>
      <c r="B18" s="8" t="n">
        <v>10.9</v>
      </c>
    </row>
    <row r="19">
      <c r="A19" s="4" t="inlineStr">
        <is>
          <t>Options outstanding, weighted-average remaining contractual life (in years)</t>
        </is>
      </c>
      <c r="B19" s="4" t="inlineStr">
        <is>
          <t>3 years 6 months</t>
        </is>
      </c>
    </row>
    <row r="20">
      <c r="A20" s="4" t="inlineStr">
        <is>
          <t>Options exercisable, number of shares (in shares) | shares</t>
        </is>
      </c>
      <c r="B20" s="6" t="n">
        <v>3672</v>
      </c>
    </row>
    <row r="21">
      <c r="A21" s="4" t="inlineStr">
        <is>
          <t>Options exercisable, intrinsic value | $</t>
        </is>
      </c>
      <c r="B21" s="7" t="n">
        <v>14</v>
      </c>
    </row>
    <row r="22">
      <c r="A22" s="4" t="inlineStr">
        <is>
          <t>Options exercisable, weighted-average exercise price per share (in dollars per share)</t>
        </is>
      </c>
      <c r="B22" s="8" t="n">
        <v>10.9</v>
      </c>
    </row>
    <row r="23">
      <c r="A23" s="4" t="inlineStr">
        <is>
          <t>Options exercisable, weighted-average remaining contractual life (in years)</t>
        </is>
      </c>
      <c r="B23" s="4" t="inlineStr">
        <is>
          <t>3 years 6 months</t>
        </is>
      </c>
    </row>
    <row r="24">
      <c r="A24" s="4" t="inlineStr">
        <is>
          <t>$12.13 to $13.35</t>
        </is>
      </c>
    </row>
    <row r="25">
      <c r="A25" s="3" t="inlineStr">
        <is>
          <t>Share-based Compensation Arrangement by Share-based Payment Award [Line Items]</t>
        </is>
      </c>
    </row>
    <row r="26">
      <c r="A26" s="4" t="inlineStr">
        <is>
          <t>Lower range of exercise price (in usd per share)</t>
        </is>
      </c>
      <c r="B26" s="8" t="n">
        <v>12.13</v>
      </c>
    </row>
    <row r="27">
      <c r="A27" s="4" t="inlineStr">
        <is>
          <t>Upper range of exercise price (in usd per share)</t>
        </is>
      </c>
      <c r="B27" s="8" t="n">
        <v>13.35</v>
      </c>
    </row>
    <row r="28">
      <c r="A28" s="4" t="inlineStr">
        <is>
          <t>Options outstanding, number of shares (in shares) | shares</t>
        </is>
      </c>
      <c r="B28" s="6" t="n">
        <v>0</v>
      </c>
    </row>
    <row r="29">
      <c r="A29" s="4" t="inlineStr">
        <is>
          <t>Options outstanding, intrinsic value | $</t>
        </is>
      </c>
      <c r="B29" s="7" t="n">
        <v>0</v>
      </c>
    </row>
    <row r="30">
      <c r="A30" s="4" t="inlineStr">
        <is>
          <t>Options outstanding, weighted-average exercise price per share (in dollars per share)</t>
        </is>
      </c>
      <c r="B30" s="7" t="n">
        <v>0</v>
      </c>
    </row>
    <row r="31">
      <c r="A31" s="4" t="inlineStr">
        <is>
          <t>Options outstanding, weighted-average remaining contractual life (in years)</t>
        </is>
      </c>
      <c r="B31" s="4" t="inlineStr">
        <is>
          <t>0 years</t>
        </is>
      </c>
    </row>
    <row r="32">
      <c r="A32" s="4" t="inlineStr">
        <is>
          <t>Options exercisable, number of shares (in shares) | shares</t>
        </is>
      </c>
      <c r="B32" s="6" t="n">
        <v>0</v>
      </c>
    </row>
    <row r="33">
      <c r="A33" s="4" t="inlineStr">
        <is>
          <t>Options exercisable, intrinsic value | $</t>
        </is>
      </c>
      <c r="B33" s="7" t="n">
        <v>0</v>
      </c>
    </row>
    <row r="34">
      <c r="A34" s="4" t="inlineStr">
        <is>
          <t>Options exercisable, weighted-average exercise price per share (in dollars per share)</t>
        </is>
      </c>
      <c r="B34" s="7" t="n">
        <v>0</v>
      </c>
    </row>
    <row r="35">
      <c r="A35" s="4" t="inlineStr">
        <is>
          <t>Options exercisable, weighted-average remaining contractual life (in years)</t>
        </is>
      </c>
      <c r="B35" s="4" t="inlineStr">
        <is>
          <t>0 years</t>
        </is>
      </c>
    </row>
    <row r="36">
      <c r="A36" s="4" t="inlineStr">
        <is>
          <t>$13.36 to $14.58</t>
        </is>
      </c>
    </row>
    <row r="37">
      <c r="A37" s="3" t="inlineStr">
        <is>
          <t>Share-based Compensation Arrangement by Share-based Payment Award [Line Items]</t>
        </is>
      </c>
    </row>
    <row r="38">
      <c r="A38" s="4" t="inlineStr">
        <is>
          <t>Lower range of exercise price (in usd per share)</t>
        </is>
      </c>
      <c r="B38" s="8" t="n">
        <v>13.36</v>
      </c>
    </row>
    <row r="39">
      <c r="A39" s="4" t="inlineStr">
        <is>
          <t>Upper range of exercise price (in usd per share)</t>
        </is>
      </c>
      <c r="B39" s="8" t="n">
        <v>14.58</v>
      </c>
    </row>
    <row r="40">
      <c r="A40" s="4" t="inlineStr">
        <is>
          <t>Options outstanding, number of shares (in shares) | shares</t>
        </is>
      </c>
      <c r="B40" s="6" t="n">
        <v>35232</v>
      </c>
    </row>
    <row r="41">
      <c r="A41" s="4" t="inlineStr">
        <is>
          <t>Options outstanding, intrinsic value | $</t>
        </is>
      </c>
      <c r="B41" s="7" t="n">
        <v>45</v>
      </c>
    </row>
    <row r="42">
      <c r="A42" s="4" t="inlineStr">
        <is>
          <t>Options outstanding, weighted-average exercise price per share (in dollars per share)</t>
        </is>
      </c>
      <c r="B42" s="8" t="n">
        <v>13.44</v>
      </c>
    </row>
    <row r="43">
      <c r="A43" s="4" t="inlineStr">
        <is>
          <t>Options outstanding, weighted-average remaining contractual life (in years)</t>
        </is>
      </c>
      <c r="B43" s="4" t="inlineStr">
        <is>
          <t>4 years 4 months 24 days</t>
        </is>
      </c>
    </row>
    <row r="44">
      <c r="A44" s="4" t="inlineStr">
        <is>
          <t>Options exercisable, number of shares (in shares) | shares</t>
        </is>
      </c>
      <c r="B44" s="6" t="n">
        <v>35232</v>
      </c>
    </row>
    <row r="45">
      <c r="A45" s="4" t="inlineStr">
        <is>
          <t>Options exercisable, intrinsic value | $</t>
        </is>
      </c>
      <c r="B45" s="7" t="n">
        <v>45</v>
      </c>
    </row>
    <row r="46">
      <c r="A46" s="4" t="inlineStr">
        <is>
          <t>Options exercisable, weighted-average exercise price per share (in dollars per share)</t>
        </is>
      </c>
      <c r="B46" s="8" t="n">
        <v>13.44</v>
      </c>
    </row>
    <row r="47">
      <c r="A47" s="4" t="inlineStr">
        <is>
          <t>Options exercisable, weighted-average remaining contractual life (in years)</t>
        </is>
      </c>
      <c r="B47" s="4" t="inlineStr">
        <is>
          <t>4 years 4 months 24 days</t>
        </is>
      </c>
    </row>
    <row r="48">
      <c r="A48" s="4" t="inlineStr">
        <is>
          <t>$14.59 to $15.81</t>
        </is>
      </c>
    </row>
    <row r="49">
      <c r="A49" s="3" t="inlineStr">
        <is>
          <t>Share-based Compensation Arrangement by Share-based Payment Award [Line Items]</t>
        </is>
      </c>
    </row>
    <row r="50">
      <c r="A50" s="4" t="inlineStr">
        <is>
          <t>Lower range of exercise price (in usd per share)</t>
        </is>
      </c>
      <c r="B50" s="8" t="n">
        <v>14.59</v>
      </c>
    </row>
    <row r="51">
      <c r="A51" s="4" t="inlineStr">
        <is>
          <t>Upper range of exercise price (in usd per share)</t>
        </is>
      </c>
      <c r="B51" s="8" t="n">
        <v>15.81</v>
      </c>
    </row>
    <row r="52">
      <c r="A52" s="4" t="inlineStr">
        <is>
          <t>Options outstanding, number of shares (in shares) | shares</t>
        </is>
      </c>
      <c r="B52" s="6" t="n">
        <v>16165</v>
      </c>
    </row>
    <row r="53">
      <c r="A53" s="4" t="inlineStr">
        <is>
          <t>Options outstanding, intrinsic value | $</t>
        </is>
      </c>
      <c r="B53" s="7" t="n">
        <v>0</v>
      </c>
    </row>
    <row r="54">
      <c r="A54" s="4" t="inlineStr">
        <is>
          <t>Options outstanding, weighted-average exercise price per share (in dollars per share)</t>
        </is>
      </c>
      <c r="B54" s="8" t="n">
        <v>15.81</v>
      </c>
    </row>
    <row r="55">
      <c r="A55" s="4" t="inlineStr">
        <is>
          <t>Options outstanding, weighted-average remaining contractual life (in years)</t>
        </is>
      </c>
      <c r="B55" s="4" t="inlineStr">
        <is>
          <t>6 months</t>
        </is>
      </c>
    </row>
    <row r="56">
      <c r="A56" s="4" t="inlineStr">
        <is>
          <t>Options exercisable, number of shares (in shares) | shares</t>
        </is>
      </c>
      <c r="B56" s="6" t="n">
        <v>16165</v>
      </c>
    </row>
    <row r="57">
      <c r="A57" s="4" t="inlineStr">
        <is>
          <t>Options exercisable, intrinsic value | $</t>
        </is>
      </c>
      <c r="B57" s="7" t="n">
        <v>0</v>
      </c>
    </row>
    <row r="58">
      <c r="A58" s="4" t="inlineStr">
        <is>
          <t>Options exercisable, weighted-average exercise price per share (in dollars per share)</t>
        </is>
      </c>
      <c r="B58" s="8" t="n">
        <v>15.81</v>
      </c>
    </row>
    <row r="59">
      <c r="A59" s="4" t="inlineStr">
        <is>
          <t>Options exercisable, weighted-average remaining contractual life (in years)</t>
        </is>
      </c>
      <c r="B59" s="4" t="inlineStr">
        <is>
          <t>6 months</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COMPENSATION - Nonvested Restricted Stock Awards and Restricted Stock Units (Details) - Restricted stock awards and restricted stock unit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at beginning of year (in shares)</t>
        </is>
      </c>
      <c r="B4" s="6" t="n">
        <v>923482</v>
      </c>
      <c r="C4" s="6" t="n">
        <v>833601</v>
      </c>
      <c r="D4" s="6" t="n">
        <v>911633</v>
      </c>
    </row>
    <row r="5">
      <c r="A5" s="4" t="inlineStr">
        <is>
          <t>Granted (in shares)</t>
        </is>
      </c>
      <c r="B5" s="6" t="n">
        <v>358593</v>
      </c>
      <c r="C5" s="6" t="n">
        <v>796547</v>
      </c>
      <c r="D5" s="6" t="n">
        <v>650676</v>
      </c>
    </row>
    <row r="6">
      <c r="A6" s="4" t="inlineStr">
        <is>
          <t>Vested (in shares)</t>
        </is>
      </c>
      <c r="B6" s="6" t="n">
        <v>-331998</v>
      </c>
      <c r="C6" s="6" t="n">
        <v>-273904</v>
      </c>
      <c r="D6" s="6" t="n">
        <v>-415994</v>
      </c>
    </row>
    <row r="7">
      <c r="A7" s="4" t="inlineStr">
        <is>
          <t>Forfeited (in shares)</t>
        </is>
      </c>
      <c r="B7" s="6" t="n">
        <v>-101775</v>
      </c>
      <c r="C7" s="6" t="n">
        <v>-432762</v>
      </c>
      <c r="D7" s="6" t="n">
        <v>-312714</v>
      </c>
    </row>
    <row r="8">
      <c r="A8" s="4" t="inlineStr">
        <is>
          <t>Outstanding at end of year (in shares)</t>
        </is>
      </c>
      <c r="B8" s="6" t="n">
        <v>848302</v>
      </c>
      <c r="C8" s="6" t="n">
        <v>923482</v>
      </c>
      <c r="D8" s="6" t="n">
        <v>833601</v>
      </c>
    </row>
    <row r="9">
      <c r="A9" s="3" t="inlineStr">
        <is>
          <t>Weighted-Average Price per Share</t>
        </is>
      </c>
    </row>
    <row r="10">
      <c r="A10" s="4" t="inlineStr">
        <is>
          <t>Outstanding at beginning of year (in dollars per share)</t>
        </is>
      </c>
      <c r="B10" s="8" t="n">
        <v>15.74</v>
      </c>
      <c r="C10" s="8" t="n">
        <v>18.96</v>
      </c>
      <c r="D10" s="8" t="n">
        <v>18.73</v>
      </c>
    </row>
    <row r="11">
      <c r="A11" s="4" t="inlineStr">
        <is>
          <t>Granted (in dollars per share)</t>
        </is>
      </c>
      <c r="B11" s="9" t="n">
        <v>13.85</v>
      </c>
      <c r="C11" s="9" t="n">
        <v>14.4</v>
      </c>
      <c r="D11" s="9" t="n">
        <v>18.89</v>
      </c>
    </row>
    <row r="12">
      <c r="A12" s="4" t="inlineStr">
        <is>
          <t>Vested (in dollars per share)</t>
        </is>
      </c>
      <c r="B12" s="9" t="n">
        <v>15.83</v>
      </c>
      <c r="C12" s="9" t="n">
        <v>18.37</v>
      </c>
      <c r="D12" s="9" t="n">
        <v>18.65</v>
      </c>
    </row>
    <row r="13">
      <c r="A13" s="4" t="inlineStr">
        <is>
          <t>Forfeited (in dollars per share)</t>
        </is>
      </c>
      <c r="B13" s="9" t="n">
        <v>15.43</v>
      </c>
      <c r="C13" s="9" t="n">
        <v>17.93</v>
      </c>
      <c r="D13" s="9" t="n">
        <v>18.54</v>
      </c>
    </row>
    <row r="14">
      <c r="A14" s="4" t="inlineStr">
        <is>
          <t>Outstanding at end of year (in dollars per share)</t>
        </is>
      </c>
      <c r="B14" s="8" t="n">
        <v>14.42</v>
      </c>
      <c r="C14" s="8" t="n">
        <v>15.74</v>
      </c>
      <c r="D14" s="8" t="n">
        <v>18.96</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COMPENSATION - Summary of SARs Activity (Details) - Stock appreciation right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at beginning of year (in shares)</t>
        </is>
      </c>
      <c r="B4" s="6" t="n">
        <v>1559012</v>
      </c>
      <c r="C4" s="6" t="n">
        <v>1559012</v>
      </c>
      <c r="D4" s="6" t="n">
        <v>1559012</v>
      </c>
    </row>
    <row r="5">
      <c r="A5" s="4" t="inlineStr">
        <is>
          <t>Outstanding at end of year (in shares)</t>
        </is>
      </c>
      <c r="B5" s="6" t="n">
        <v>1559012</v>
      </c>
      <c r="C5" s="6" t="n">
        <v>1559012</v>
      </c>
      <c r="D5" s="6" t="n">
        <v>1559012</v>
      </c>
    </row>
    <row r="6">
      <c r="A6" s="4" t="inlineStr">
        <is>
          <t>Exercisable at end of year (in shares)</t>
        </is>
      </c>
      <c r="B6" s="6" t="n">
        <v>1559012</v>
      </c>
      <c r="C6" s="6" t="n">
        <v>1559012</v>
      </c>
      <c r="D6" s="6" t="n">
        <v>1559012</v>
      </c>
    </row>
    <row r="7">
      <c r="A7" s="3" t="inlineStr">
        <is>
          <t>Weighted-Average Exercise Price per Share</t>
        </is>
      </c>
    </row>
    <row r="8">
      <c r="A8" s="4" t="inlineStr">
        <is>
          <t>Outstanding at beginning of year (in dollars per share)</t>
        </is>
      </c>
      <c r="B8" s="8" t="n">
        <v>11.6</v>
      </c>
      <c r="C8" s="8" t="n">
        <v>11.6</v>
      </c>
      <c r="D8" s="8" t="n">
        <v>11.6</v>
      </c>
    </row>
    <row r="9">
      <c r="A9" s="4" t="inlineStr">
        <is>
          <t>Outstanding at end of year (in dollars per share)</t>
        </is>
      </c>
      <c r="B9" s="9" t="n">
        <v>11.6</v>
      </c>
      <c r="C9" s="9" t="n">
        <v>11.6</v>
      </c>
      <c r="D9" s="9" t="n">
        <v>11.6</v>
      </c>
    </row>
    <row r="10">
      <c r="A10" s="4" t="inlineStr">
        <is>
          <t>Exercisable at end of year (in dollars per share)</t>
        </is>
      </c>
      <c r="B10" s="8" t="n">
        <v>11.6</v>
      </c>
      <c r="C10" s="8" t="n">
        <v>11.6</v>
      </c>
      <c r="D10" s="8" t="n">
        <v>11.6</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0</t>
        </is>
      </c>
      <c r="C2" s="2" t="inlineStr">
        <is>
          <t>Dec. 31, 2019</t>
        </is>
      </c>
      <c r="D2" s="2" t="inlineStr">
        <is>
          <t>Dec. 31, 2018</t>
        </is>
      </c>
    </row>
    <row r="3">
      <c r="A3" s="3" t="inlineStr">
        <is>
          <t>Employee Stock Ownership Plan (ESOP) Disclosures [Line Items]</t>
        </is>
      </c>
    </row>
    <row r="4">
      <c r="A4" s="4" t="inlineStr">
        <is>
          <t>Employee contribution on compensation, maximum (percent)</t>
        </is>
      </c>
      <c r="B4" s="4" t="inlineStr">
        <is>
          <t>100.00%</t>
        </is>
      </c>
    </row>
    <row r="5">
      <c r="A5" s="4" t="inlineStr">
        <is>
          <t>Employer contribution match on compensation (percent)</t>
        </is>
      </c>
      <c r="B5" s="4" t="inlineStr">
        <is>
          <t>100.00%</t>
        </is>
      </c>
    </row>
    <row r="6">
      <c r="A6" s="4" t="inlineStr">
        <is>
          <t>Percentage of employees' annual contribution, eligible for employers match (percent)</t>
        </is>
      </c>
      <c r="B6" s="4" t="inlineStr">
        <is>
          <t>4.00%</t>
        </is>
      </c>
    </row>
    <row r="7">
      <c r="A7" s="4" t="inlineStr">
        <is>
          <t>401(k) plan expense</t>
        </is>
      </c>
      <c r="B7" s="7" t="n">
        <v>2100</v>
      </c>
      <c r="C7" s="7" t="n">
        <v>2100</v>
      </c>
      <c r="D7" s="7" t="n">
        <v>2100</v>
      </c>
    </row>
    <row r="8">
      <c r="A8" s="4" t="inlineStr">
        <is>
          <t>Employee Equity Ownership Plan (EEOP)</t>
        </is>
      </c>
    </row>
    <row r="9">
      <c r="A9" s="3" t="inlineStr">
        <is>
          <t>Employee Stock Ownership Plan (ESOP) Disclosures [Line Items]</t>
        </is>
      </c>
    </row>
    <row r="10">
      <c r="A10" s="4" t="inlineStr">
        <is>
          <t>Award vesting period</t>
        </is>
      </c>
      <c r="B10" s="4" t="inlineStr">
        <is>
          <t>5 years</t>
        </is>
      </c>
    </row>
    <row r="11">
      <c r="A11" s="4" t="inlineStr">
        <is>
          <t>Restricted Stock | Employee Equity Ownership Plan (EEOP)</t>
        </is>
      </c>
    </row>
    <row r="12">
      <c r="A12" s="3" t="inlineStr">
        <is>
          <t>Employee Stock Ownership Plan (ESOP) Disclosures [Line Items]</t>
        </is>
      </c>
    </row>
    <row r="13">
      <c r="A13" s="4" t="inlineStr">
        <is>
          <t>Restricted stock awards issued under Employee Equity Ownership Plan</t>
        </is>
      </c>
      <c r="D13" s="6" t="n">
        <v>72561</v>
      </c>
    </row>
    <row r="14">
      <c r="A14" s="4" t="inlineStr">
        <is>
          <t>Unvested restricted stock awards (in shares)</t>
        </is>
      </c>
      <c r="B14" s="6" t="n">
        <v>20612</v>
      </c>
    </row>
    <row r="15">
      <c r="A15" s="4" t="inlineStr">
        <is>
          <t>Unrecognized stock-based compensation expense</t>
        </is>
      </c>
      <c r="B15" s="7" t="n">
        <v>259</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Warrants (Details) - $ / shares</t>
        </is>
      </c>
      <c r="B1" s="2" t="inlineStr">
        <is>
          <t>Jun. 06, 2018</t>
        </is>
      </c>
      <c r="C1" s="2" t="inlineStr">
        <is>
          <t>Dec. 31, 2018</t>
        </is>
      </c>
      <c r="D1" s="2" t="inlineStr">
        <is>
          <t>Dec. 31, 2020</t>
        </is>
      </c>
      <c r="E1" s="2" t="inlineStr">
        <is>
          <t>Dec. 31, 2019</t>
        </is>
      </c>
      <c r="F1" s="2" t="inlineStr">
        <is>
          <t>Jun. 29, 2018</t>
        </is>
      </c>
      <c r="G1" s="2" t="inlineStr">
        <is>
          <t>Mar. 30, 2018</t>
        </is>
      </c>
      <c r="H1" s="2" t="inlineStr">
        <is>
          <t>Dec. 31, 2017</t>
        </is>
      </c>
      <c r="I1" s="2" t="inlineStr">
        <is>
          <t>Nov. 01, 2010</t>
        </is>
      </c>
    </row>
    <row r="2">
      <c r="A2" s="3" t="inlineStr">
        <is>
          <t>Class of Stock [Line Items]</t>
        </is>
      </c>
    </row>
    <row r="3">
      <c r="A3" s="4" t="inlineStr">
        <is>
          <t>Warrants outstanding (shares)</t>
        </is>
      </c>
      <c r="D3" s="6" t="n">
        <v>0</v>
      </c>
      <c r="E3" s="6" t="n">
        <v>0</v>
      </c>
      <c r="H3" s="6" t="n">
        <v>260000</v>
      </c>
    </row>
    <row r="4">
      <c r="A4" s="4" t="inlineStr">
        <is>
          <t>Issuance of shares of common stock (in shares)</t>
        </is>
      </c>
      <c r="C4" s="6" t="n">
        <v>145702</v>
      </c>
    </row>
    <row r="5">
      <c r="A5" s="4" t="inlineStr">
        <is>
          <t>Cor Advisors Llc</t>
        </is>
      </c>
    </row>
    <row r="6">
      <c r="A6" s="3" t="inlineStr">
        <is>
          <t>Class of Stock [Line Items]</t>
        </is>
      </c>
    </row>
    <row r="7">
      <c r="A7" s="4" t="inlineStr">
        <is>
          <t>Warrants issued (in shares)</t>
        </is>
      </c>
      <c r="I7" s="6" t="n">
        <v>1395000</v>
      </c>
    </row>
    <row r="8">
      <c r="A8" s="4" t="inlineStr">
        <is>
          <t>Exercise price of warrants for non-voting common stock (in dollars per share)</t>
        </is>
      </c>
      <c r="I8" s="7" t="n">
        <v>11</v>
      </c>
    </row>
    <row r="9">
      <c r="A9" s="4" t="inlineStr">
        <is>
          <t>President And Chief Executive Officer | Cor Advisors Llc | Exercisable on March 31, 2018</t>
        </is>
      </c>
    </row>
    <row r="10">
      <c r="A10" s="3" t="inlineStr">
        <is>
          <t>Class of Stock [Line Items]</t>
        </is>
      </c>
    </row>
    <row r="11">
      <c r="A11" s="4" t="inlineStr">
        <is>
          <t>Exercise price of warrants for non-voting common stock (in dollars per share)</t>
        </is>
      </c>
      <c r="G11" s="8" t="n">
        <v>8.44</v>
      </c>
    </row>
    <row r="12">
      <c r="A12" s="4" t="inlineStr">
        <is>
          <t>President And Chief Executive Officer | Cor Advisors Llc | Exercisable on June 30, 2018</t>
        </is>
      </c>
    </row>
    <row r="13">
      <c r="A13" s="3" t="inlineStr">
        <is>
          <t>Class of Stock [Line Items]</t>
        </is>
      </c>
    </row>
    <row r="14">
      <c r="A14" s="4" t="inlineStr">
        <is>
          <t>Exercise price of warrants for non-voting common stock (in dollars per share)</t>
        </is>
      </c>
      <c r="F14" s="8" t="n">
        <v>8.380000000000001</v>
      </c>
    </row>
    <row r="15">
      <c r="A15" s="4" t="inlineStr">
        <is>
          <t>Brother of President and Chief Executive Officer | Class A Common Stock | Cor Advisors Llc</t>
        </is>
      </c>
    </row>
    <row r="16">
      <c r="A16" s="3" t="inlineStr">
        <is>
          <t>Class of Stock [Line Items]</t>
        </is>
      </c>
    </row>
    <row r="17">
      <c r="A17" s="4" t="inlineStr">
        <is>
          <t>Issuance of stock shares (in shares)</t>
        </is>
      </c>
      <c r="B17" s="6" t="n">
        <v>176488</v>
      </c>
    </row>
    <row r="18">
      <c r="A18" s="4" t="inlineStr">
        <is>
          <t>Brother of President and Chief Executive Officer | Class B Common Stock | Cor Advisors Llc</t>
        </is>
      </c>
    </row>
    <row r="19">
      <c r="A19" s="3" t="inlineStr">
        <is>
          <t>Class of Stock [Line Items]</t>
        </is>
      </c>
    </row>
    <row r="20">
      <c r="A20" s="4" t="inlineStr">
        <is>
          <t>Shares canceled (shares)</t>
        </is>
      </c>
      <c r="B20" s="6" t="n">
        <v>17648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Preferred Stock (Details) - USD ($) $ / shares in Units, $ in Thousands</t>
        </is>
      </c>
      <c r="B1" s="2" t="inlineStr">
        <is>
          <t>Aug. 23, 2019</t>
        </is>
      </c>
      <c r="C1" s="2" t="inlineStr">
        <is>
          <t>Sep. 17, 2018</t>
        </is>
      </c>
      <c r="D1" s="2" t="inlineStr">
        <is>
          <t>Dec. 31, 2020</t>
        </is>
      </c>
      <c r="E1" s="2" t="inlineStr">
        <is>
          <t>Dec. 31, 2020</t>
        </is>
      </c>
      <c r="F1" s="2" t="inlineStr">
        <is>
          <t>Dec. 31, 2019</t>
        </is>
      </c>
      <c r="G1" s="2" t="inlineStr">
        <is>
          <t>Dec. 31, 2018</t>
        </is>
      </c>
    </row>
    <row r="2">
      <c r="A2" s="3" t="inlineStr">
        <is>
          <t>Class of Stock [Line Items]</t>
        </is>
      </c>
    </row>
    <row r="3">
      <c r="A3" s="4" t="inlineStr">
        <is>
          <t>Aggregate amount of redemption</t>
        </is>
      </c>
      <c r="E3" s="7" t="n">
        <v>4379</v>
      </c>
      <c r="F3" s="7" t="n">
        <v>46396</v>
      </c>
      <c r="G3" s="7" t="n">
        <v>40250</v>
      </c>
    </row>
    <row r="4">
      <c r="A4" s="4" t="inlineStr">
        <is>
          <t>Series D Preferred Stock</t>
        </is>
      </c>
    </row>
    <row r="5">
      <c r="A5" s="3" t="inlineStr">
        <is>
          <t>Class of Stock [Line Items]</t>
        </is>
      </c>
    </row>
    <row r="6">
      <c r="A6" s="4" t="inlineStr">
        <is>
          <t>Depository shares to preferred stock ratio</t>
        </is>
      </c>
      <c r="B6" s="4" t="inlineStr">
        <is>
          <t>2.50%</t>
        </is>
      </c>
    </row>
    <row r="7">
      <c r="A7" s="4" t="inlineStr">
        <is>
          <t>Series E Preferred Stock</t>
        </is>
      </c>
    </row>
    <row r="8">
      <c r="A8" s="3" t="inlineStr">
        <is>
          <t>Class of Stock [Line Items]</t>
        </is>
      </c>
    </row>
    <row r="9">
      <c r="A9" s="4" t="inlineStr">
        <is>
          <t>Depository shares to preferred stock ratio</t>
        </is>
      </c>
      <c r="B9" s="4" t="inlineStr">
        <is>
          <t>2.50%</t>
        </is>
      </c>
    </row>
    <row r="10">
      <c r="A10" s="4" t="inlineStr">
        <is>
          <t>Preferred Stock</t>
        </is>
      </c>
    </row>
    <row r="11">
      <c r="A11" s="3" t="inlineStr">
        <is>
          <t>Class of Stock [Line Items]</t>
        </is>
      </c>
    </row>
    <row r="12">
      <c r="A12" s="4" t="inlineStr">
        <is>
          <t>Preferred stock, authorized (in shares)</t>
        </is>
      </c>
      <c r="D12" s="6" t="n">
        <v>50000000</v>
      </c>
      <c r="E12" s="6" t="n">
        <v>50000000</v>
      </c>
      <c r="F12" s="6" t="n">
        <v>197106</v>
      </c>
    </row>
    <row r="13">
      <c r="A13" s="4" t="inlineStr">
        <is>
          <t>Preferred stock, par value (in dollars per share)</t>
        </is>
      </c>
      <c r="D13" s="8" t="n">
        <v>0.01</v>
      </c>
      <c r="E13" s="8" t="n">
        <v>0.01</v>
      </c>
    </row>
    <row r="14">
      <c r="A14" s="4" t="inlineStr">
        <is>
          <t>Preferred stock, liquidation preference per share (in dollars per share)</t>
        </is>
      </c>
      <c r="D14" s="7" t="n">
        <v>1000</v>
      </c>
      <c r="E14" s="7" t="n">
        <v>1000</v>
      </c>
    </row>
    <row r="15">
      <c r="A15" s="4" t="inlineStr">
        <is>
          <t>Aggregate amount of redemption</t>
        </is>
      </c>
      <c r="C15" s="7" t="n">
        <v>40300</v>
      </c>
      <c r="E15" s="7" t="n">
        <v>4947</v>
      </c>
      <c r="F15" s="7" t="n">
        <v>41303</v>
      </c>
      <c r="G15" s="7" t="n">
        <v>37943</v>
      </c>
    </row>
    <row r="16">
      <c r="A16" s="4" t="inlineStr">
        <is>
          <t>Preferred Stock | Series D Depository shares</t>
        </is>
      </c>
    </row>
    <row r="17">
      <c r="A17" s="3" t="inlineStr">
        <is>
          <t>Class of Stock [Line Items]</t>
        </is>
      </c>
    </row>
    <row r="18">
      <c r="A18" s="4" t="inlineStr">
        <is>
          <t>Outstanding shares redeemed (shares)</t>
        </is>
      </c>
      <c r="B18" s="6" t="n">
        <v>734823</v>
      </c>
      <c r="E18" s="6" t="n">
        <v>134410</v>
      </c>
    </row>
    <row r="19">
      <c r="A19" s="4" t="inlineStr">
        <is>
          <t>Aggregate amount of redemption</t>
        </is>
      </c>
      <c r="D19" s="7" t="n">
        <v>2700</v>
      </c>
    </row>
    <row r="20">
      <c r="A20" s="4" t="inlineStr">
        <is>
          <t>Preferred Stock | Series D Preferred Stock</t>
        </is>
      </c>
    </row>
    <row r="21">
      <c r="A21" s="3" t="inlineStr">
        <is>
          <t>Class of Stock [Line Items]</t>
        </is>
      </c>
    </row>
    <row r="22">
      <c r="A22" s="4" t="inlineStr">
        <is>
          <t>Preferred stock, authorized (in shares)</t>
        </is>
      </c>
      <c r="F22" s="6" t="n">
        <v>96629</v>
      </c>
    </row>
    <row r="23">
      <c r="A23" s="4" t="inlineStr">
        <is>
          <t>Preferred stock, liquidation preference per share (in dollars per share)</t>
        </is>
      </c>
      <c r="D23" s="7" t="n">
        <v>1000</v>
      </c>
      <c r="E23" s="7" t="n">
        <v>1000</v>
      </c>
    </row>
    <row r="24">
      <c r="A24" s="4" t="inlineStr">
        <is>
          <t>Outstanding shares redeemed (shares)</t>
        </is>
      </c>
      <c r="B24" s="6" t="n">
        <v>18371</v>
      </c>
      <c r="E24" s="6" t="n">
        <v>3360</v>
      </c>
    </row>
    <row r="25">
      <c r="A25" s="4" t="inlineStr">
        <is>
          <t>Aggregate amount of redemption</t>
        </is>
      </c>
      <c r="B25" s="7" t="n">
        <v>19400</v>
      </c>
    </row>
    <row r="26">
      <c r="A26" s="4" t="inlineStr">
        <is>
          <t>Stock issuance cost</t>
        </is>
      </c>
      <c r="B26" s="7" t="n">
        <v>1700</v>
      </c>
      <c r="E26" s="7" t="n">
        <v>541</v>
      </c>
    </row>
    <row r="27">
      <c r="A27" s="4" t="inlineStr">
        <is>
          <t>Non cumulative preferred stock, dividend rate (percent)</t>
        </is>
      </c>
      <c r="E27" s="4" t="inlineStr">
        <is>
          <t>7.375%</t>
        </is>
      </c>
      <c r="F27" s="4" t="inlineStr">
        <is>
          <t>7.375%</t>
        </is>
      </c>
    </row>
    <row r="28">
      <c r="A28" s="4" t="inlineStr">
        <is>
          <t>Preferred Stock | Series E Depository shares</t>
        </is>
      </c>
    </row>
    <row r="29">
      <c r="A29" s="3" t="inlineStr">
        <is>
          <t>Class of Stock [Line Items]</t>
        </is>
      </c>
    </row>
    <row r="30">
      <c r="A30" s="4" t="inlineStr">
        <is>
          <t>Outstanding shares redeemed (shares)</t>
        </is>
      </c>
      <c r="B30" s="6" t="n">
        <v>980928</v>
      </c>
      <c r="E30" s="6" t="n">
        <v>70967</v>
      </c>
    </row>
    <row r="31">
      <c r="A31" s="4" t="inlineStr">
        <is>
          <t>Aggregate amount of redemption</t>
        </is>
      </c>
      <c r="E31" s="7" t="n">
        <v>1700</v>
      </c>
    </row>
    <row r="32">
      <c r="A32" s="4" t="inlineStr">
        <is>
          <t>Preferred Stock | Series E Preferred Stock</t>
        </is>
      </c>
    </row>
    <row r="33">
      <c r="A33" s="3" t="inlineStr">
        <is>
          <t>Class of Stock [Line Items]</t>
        </is>
      </c>
    </row>
    <row r="34">
      <c r="A34" s="4" t="inlineStr">
        <is>
          <t>Preferred stock, authorized (in shares)</t>
        </is>
      </c>
      <c r="F34" s="6" t="n">
        <v>100477</v>
      </c>
    </row>
    <row r="35">
      <c r="A35" s="4" t="inlineStr">
        <is>
          <t>Preferred stock, liquidation preference per share (in dollars per share)</t>
        </is>
      </c>
      <c r="D35" s="7" t="n">
        <v>1000</v>
      </c>
      <c r="E35" s="7" t="n">
        <v>1000</v>
      </c>
    </row>
    <row r="36">
      <c r="A36" s="4" t="inlineStr">
        <is>
          <t>Outstanding shares redeemed (shares)</t>
        </is>
      </c>
      <c r="B36" s="6" t="n">
        <v>24523</v>
      </c>
      <c r="E36" s="6" t="n">
        <v>1774</v>
      </c>
    </row>
    <row r="37">
      <c r="A37" s="4" t="inlineStr">
        <is>
          <t>Aggregate amount of redemption</t>
        </is>
      </c>
      <c r="B37" s="7" t="n">
        <v>26600</v>
      </c>
    </row>
    <row r="38">
      <c r="A38" s="4" t="inlineStr">
        <is>
          <t>Stock issuance cost</t>
        </is>
      </c>
      <c r="B38" s="7" t="n">
        <v>3400</v>
      </c>
      <c r="E38" s="7" t="n">
        <v>27</v>
      </c>
    </row>
    <row r="39">
      <c r="A39" s="4" t="inlineStr">
        <is>
          <t>Non cumulative preferred stock, dividend rate (percent)</t>
        </is>
      </c>
      <c r="E39" s="4" t="inlineStr">
        <is>
          <t>7.00%</t>
        </is>
      </c>
      <c r="F39" s="4" t="inlineStr">
        <is>
          <t>7.00%</t>
        </is>
      </c>
    </row>
    <row r="40">
      <c r="A40" s="4" t="inlineStr">
        <is>
          <t>Preferred Stock | Series C Depository shares</t>
        </is>
      </c>
    </row>
    <row r="41">
      <c r="A41" s="3" t="inlineStr">
        <is>
          <t>Class of Stock [Line Items]</t>
        </is>
      </c>
    </row>
    <row r="42">
      <c r="A42" s="4" t="inlineStr">
        <is>
          <t>Outstanding shares redeemed (shares)</t>
        </is>
      </c>
      <c r="C42" s="6" t="n">
        <v>1610000</v>
      </c>
    </row>
    <row r="43">
      <c r="A43" s="4" t="inlineStr">
        <is>
          <t>Redemption price ( in dollars per share)</t>
        </is>
      </c>
      <c r="C43" s="7" t="n">
        <v>25</v>
      </c>
    </row>
    <row r="44">
      <c r="A44" s="4" t="inlineStr">
        <is>
          <t>Stock issuance cost</t>
        </is>
      </c>
      <c r="C44" s="7" t="n">
        <v>2300</v>
      </c>
    </row>
    <row r="45">
      <c r="A45" s="4" t="inlineStr">
        <is>
          <t>Preferred Stock | Series C 8.00% non-cumulative perpetual</t>
        </is>
      </c>
    </row>
    <row r="46">
      <c r="A46" s="3" t="inlineStr">
        <is>
          <t>Class of Stock [Line Items]</t>
        </is>
      </c>
    </row>
    <row r="47">
      <c r="A47" s="4" t="inlineStr">
        <is>
          <t>Outstanding shares redeemed (shares)</t>
        </is>
      </c>
      <c r="C47" s="6" t="n">
        <v>40250</v>
      </c>
    </row>
    <row r="48">
      <c r="A48" s="4" t="inlineStr">
        <is>
          <t>Redemption price ( in dollars per share)</t>
        </is>
      </c>
      <c r="C48" s="7" t="n">
        <v>1000</v>
      </c>
    </row>
    <row r="49">
      <c r="A49" s="4" t="inlineStr">
        <is>
          <t>Non cumulative preferred stock, dividend rate (percent)</t>
        </is>
      </c>
      <c r="C49" s="4" t="inlineStr">
        <is>
          <t>8.00%</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Preferred Stock (Details) - USD ($) $ in Thousands</t>
        </is>
      </c>
      <c r="B1" s="2" t="inlineStr">
        <is>
          <t>12 Months Ended</t>
        </is>
      </c>
    </row>
    <row r="2">
      <c r="B2" s="2" t="inlineStr">
        <is>
          <t>Dec. 31, 2020</t>
        </is>
      </c>
      <c r="C2" s="2" t="inlineStr">
        <is>
          <t>Dec. 31, 2019</t>
        </is>
      </c>
    </row>
    <row r="3">
      <c r="A3" s="3" t="inlineStr">
        <is>
          <t>Class of Stock [Line Items]</t>
        </is>
      </c>
    </row>
    <row r="4">
      <c r="A4" s="4" t="inlineStr">
        <is>
          <t>Carrying Value</t>
        </is>
      </c>
      <c r="B4" s="7" t="n">
        <v>184878</v>
      </c>
      <c r="C4" s="7" t="n">
        <v>189825</v>
      </c>
    </row>
    <row r="5">
      <c r="A5" s="4" t="inlineStr">
        <is>
          <t>Preferred Stock</t>
        </is>
      </c>
    </row>
    <row r="6">
      <c r="A6" s="3" t="inlineStr">
        <is>
          <t>Class of Stock [Line Items]</t>
        </is>
      </c>
    </row>
    <row r="7">
      <c r="A7" s="4" t="inlineStr">
        <is>
          <t>Preferred stock, authorized (in shares)</t>
        </is>
      </c>
      <c r="B7" s="6" t="n">
        <v>50000000</v>
      </c>
      <c r="C7" s="6" t="n">
        <v>197106</v>
      </c>
    </row>
    <row r="8">
      <c r="A8" s="4" t="inlineStr">
        <is>
          <t>Preferred stock, shares outstanding (in shares)</t>
        </is>
      </c>
      <c r="B8" s="6" t="n">
        <v>191972</v>
      </c>
      <c r="C8" s="6" t="n">
        <v>197106</v>
      </c>
    </row>
    <row r="9">
      <c r="A9" s="4" t="inlineStr">
        <is>
          <t>Liquidation Preference</t>
        </is>
      </c>
      <c r="B9" s="7" t="n">
        <v>191972</v>
      </c>
      <c r="C9" s="7" t="n">
        <v>197106</v>
      </c>
    </row>
    <row r="10">
      <c r="A10" s="4" t="inlineStr">
        <is>
          <t>Carrying Value</t>
        </is>
      </c>
      <c r="B10" s="7" t="n">
        <v>184878</v>
      </c>
      <c r="C10" s="7" t="n">
        <v>189825</v>
      </c>
    </row>
    <row r="11">
      <c r="A11" s="4" t="inlineStr">
        <is>
          <t>Preferred Stock | Series D Preferred Stock</t>
        </is>
      </c>
    </row>
    <row r="12">
      <c r="A12" s="3" t="inlineStr">
        <is>
          <t>Class of Stock [Line Items]</t>
        </is>
      </c>
    </row>
    <row r="13">
      <c r="A13" s="4" t="inlineStr">
        <is>
          <t>Non cumulative preferred stock, dividend rate (percent)</t>
        </is>
      </c>
      <c r="B13" s="4" t="inlineStr">
        <is>
          <t>7.375%</t>
        </is>
      </c>
      <c r="C13" s="4" t="inlineStr">
        <is>
          <t>7.375%</t>
        </is>
      </c>
    </row>
    <row r="14">
      <c r="A14" s="4" t="inlineStr">
        <is>
          <t>Preferred stock, authorized (in shares)</t>
        </is>
      </c>
      <c r="C14" s="6" t="n">
        <v>96629</v>
      </c>
    </row>
    <row r="15">
      <c r="A15" s="4" t="inlineStr">
        <is>
          <t>Preferred stock, shares outstanding (in shares)</t>
        </is>
      </c>
      <c r="B15" s="6" t="n">
        <v>93270</v>
      </c>
      <c r="C15" s="6" t="n">
        <v>96629</v>
      </c>
    </row>
    <row r="16">
      <c r="A16" s="4" t="inlineStr">
        <is>
          <t>Liquidation Preference</t>
        </is>
      </c>
      <c r="B16" s="7" t="n">
        <v>93270</v>
      </c>
      <c r="C16" s="7" t="n">
        <v>96629</v>
      </c>
    </row>
    <row r="17">
      <c r="A17" s="4" t="inlineStr">
        <is>
          <t>Carrying Value</t>
        </is>
      </c>
      <c r="B17" s="7" t="n">
        <v>89922</v>
      </c>
      <c r="C17" s="7" t="n">
        <v>93162</v>
      </c>
    </row>
    <row r="18">
      <c r="A18" s="4" t="inlineStr">
        <is>
          <t>Preferred Stock | Series E Preferred Stock</t>
        </is>
      </c>
    </row>
    <row r="19">
      <c r="A19" s="3" t="inlineStr">
        <is>
          <t>Class of Stock [Line Items]</t>
        </is>
      </c>
    </row>
    <row r="20">
      <c r="A20" s="4" t="inlineStr">
        <is>
          <t>Non cumulative preferred stock, dividend rate (percent)</t>
        </is>
      </c>
      <c r="B20" s="4" t="inlineStr">
        <is>
          <t>7.00%</t>
        </is>
      </c>
      <c r="C20" s="4" t="inlineStr">
        <is>
          <t>7.00%</t>
        </is>
      </c>
    </row>
    <row r="21">
      <c r="A21" s="4" t="inlineStr">
        <is>
          <t>Preferred stock, authorized (in shares)</t>
        </is>
      </c>
      <c r="C21" s="6" t="n">
        <v>100477</v>
      </c>
    </row>
    <row r="22">
      <c r="A22" s="4" t="inlineStr">
        <is>
          <t>Preferred stock, shares outstanding (in shares)</t>
        </is>
      </c>
      <c r="B22" s="6" t="n">
        <v>98702</v>
      </c>
      <c r="C22" s="6" t="n">
        <v>100477</v>
      </c>
    </row>
    <row r="23">
      <c r="A23" s="4" t="inlineStr">
        <is>
          <t>Liquidation Preference</t>
        </is>
      </c>
      <c r="B23" s="7" t="n">
        <v>98702</v>
      </c>
      <c r="C23" s="7" t="n">
        <v>100477</v>
      </c>
    </row>
    <row r="24">
      <c r="A24" s="4" t="inlineStr">
        <is>
          <t>Carrying Value</t>
        </is>
      </c>
      <c r="B24" s="7" t="n">
        <v>94956</v>
      </c>
      <c r="C24" s="7" t="n">
        <v>9666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have operating leases for corporate offices, branches and loan production offices. Our leases have remaining lease terms of three months to 18 years, some of which include options to extend the leases generally for periods of three years to five years. Our lease agreements do not contain any material residual value guarantees or material restrictive covenants . The components of lease expense were as follows: Year Ended December 31, ($ in thousands) 2020 2019 Operating Lease Expense $ 6,024 $ 6,622 Variable Lease Expense 279 356 Sublease Income — (250) Total Lease Expense $ 6,303 $ 6,728 Supplemental cash flow information related to leases was as follows: Year Ended December 31, ($ in thousands) 2020 2019 Cash paid for amounts included in the measurement of lease liabilities for operating leases: Operating cash flows $ 6,812 $ 6,989 ROU assets obtained in the exchange for lease liabilities: ROU assets obtained in exchange for lease liabilities $ 3,289 5,332 ROU assets recognized upon adoption of new lease standard $ — 23,332 Supplemental balance sheet information related to leases was as follows: December 31, ($ in thousands) 2020 2019 Operating Leases: Operating lease right-of-use assets $ 19,633 $ 22,540 Operating lease liabilities 20,647 23,692 December 31, 2020 2019 Weighted-average remaining lease term (in years): Operating leases 6.60 years 6.69 years Weighted-average discount rate: Operating leases 2.78 % 2.92 % Maturities of operating lease liabilities at December 31, 2020 were as follows: ($ in thousands) Operating 2021 $ 5,553 2022 4,029 2023 3,231 2024 2,350 2025 2,184 Thereafter 5,514 Total lease payments 22,861 Less: present value discount (2,214) Total Lease Liability $ 20,647 We lease certain equipment under finance leases. Finance lease obligations totaled $83 thousand and $585 thousand at December 31, 2020 and 2019. The finance lease arrangements require monthly payments through 2024.</t>
        </is>
      </c>
    </row>
    <row r="5">
      <c r="A5" s="4" t="inlineStr">
        <is>
          <t>LEASES</t>
        </is>
      </c>
      <c r="B5" s="4" t="inlineStr">
        <is>
          <t>LEASES We have operating leases for corporate offices, branches and loan production offices. Our leases have remaining lease terms of three months to 18 years, some of which include options to extend the leases generally for periods of three years to five years. Our lease agreements do not contain any material residual value guarantees or material restrictive covenants . The components of lease expense were as follows: Year Ended December 31, ($ in thousands) 2020 2019 Operating Lease Expense $ 6,024 $ 6,622 Variable Lease Expense 279 356 Sublease Income — (250) Total Lease Expense $ 6,303 $ 6,728 Supplemental cash flow information related to leases was as follows: Year Ended December 31, ($ in thousands) 2020 2019 Cash paid for amounts included in the measurement of lease liabilities for operating leases: Operating cash flows $ 6,812 $ 6,989 ROU assets obtained in the exchange for lease liabilities: ROU assets obtained in exchange for lease liabilities $ 3,289 5,332 ROU assets recognized upon adoption of new lease standard $ — 23,332 Supplemental balance sheet information related to leases was as follows: December 31, ($ in thousands) 2020 2019 Operating Leases: Operating lease right-of-use assets $ 19,633 $ 22,540 Operating lease liabilities 20,647 23,692 December 31, 2020 2019 Weighted-average remaining lease term (in years): Operating leases 6.60 years 6.69 years Weighted-average discount rate: Operating leases 2.78 % 2.92 % Maturities of operating lease liabilities at December 31, 2020 were as follows: ($ in thousands) Operating 2021 $ 5,553 2022 4,029 2023 3,231 2024 2,350 2025 2,184 Thereafter 5,514 Total lease payments 22,861 Less: present value discount (2,214) Total Lease Liability $ 20,647 We lease certain equipment under finance leases. Finance lease obligations totaled $83 thousand and $585 thousand at December 31, 2020 and 2019. The finance lease arrangements require monthly payments through 2024.</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 Stock Repurchase Program (Details) - USD ($)</t>
        </is>
      </c>
      <c r="B1" s="2" t="inlineStr">
        <is>
          <t>12 Months Ended</t>
        </is>
      </c>
    </row>
    <row r="2">
      <c r="B2" s="2" t="inlineStr">
        <is>
          <t>Dec. 31, 2020</t>
        </is>
      </c>
      <c r="C2" s="2" t="inlineStr">
        <is>
          <t>Feb. 10, 2020</t>
        </is>
      </c>
    </row>
    <row r="3">
      <c r="A3" s="3" t="inlineStr">
        <is>
          <t>Equity, Class of Treasury Stock [Line Items]</t>
        </is>
      </c>
    </row>
    <row r="4">
      <c r="A4" s="4" t="inlineStr">
        <is>
          <t>Aggregate repurchases</t>
        </is>
      </c>
      <c r="B4" s="7" t="n">
        <v>12041000</v>
      </c>
    </row>
    <row r="5">
      <c r="A5" s="4" t="inlineStr">
        <is>
          <t>February 10, 2020 Share Repurchase Program</t>
        </is>
      </c>
    </row>
    <row r="6">
      <c r="A6" s="3" t="inlineStr">
        <is>
          <t>Equity, Class of Treasury Stock [Line Items]</t>
        </is>
      </c>
    </row>
    <row r="7">
      <c r="A7" s="4" t="inlineStr">
        <is>
          <t>Authorized amount under repurchase program</t>
        </is>
      </c>
      <c r="C7" s="7" t="n">
        <v>45000000</v>
      </c>
    </row>
    <row r="8">
      <c r="A8" s="4" t="inlineStr">
        <is>
          <t>Shares repurchased (shares)</t>
        </is>
      </c>
      <c r="B8" s="6" t="n">
        <v>827584</v>
      </c>
    </row>
    <row r="9">
      <c r="A9" s="4" t="inlineStr">
        <is>
          <t>Weighted average price (in usd per share)</t>
        </is>
      </c>
      <c r="B9" s="8" t="n">
        <v>14.5</v>
      </c>
    </row>
    <row r="10">
      <c r="A10" s="4" t="inlineStr">
        <is>
          <t>Aggregate repurchases</t>
        </is>
      </c>
      <c r="B10" s="7" t="n">
        <v>12000000</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to Accumulate Other Comprehensive Income by Components (Details) - Unrealized (loss) gain on securities available-for -sale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alance at beginning of period</t>
        </is>
      </c>
      <c r="B4" s="7" t="n">
        <v>-11900</v>
      </c>
      <c r="C4" s="7" t="n">
        <v>-24117</v>
      </c>
      <c r="D4" s="7" t="n">
        <v>5227</v>
      </c>
    </row>
    <row r="5">
      <c r="A5" s="4" t="inlineStr">
        <is>
          <t>Unrealized gain (loss) arising during the period</t>
        </is>
      </c>
      <c r="B5" s="6" t="n">
        <v>29867</v>
      </c>
      <c r="C5" s="6" t="n">
        <v>11734</v>
      </c>
      <c r="D5" s="6" t="n">
        <v>-40476</v>
      </c>
    </row>
    <row r="6">
      <c r="A6" s="4" t="inlineStr">
        <is>
          <t>Reclassification adjustment from other comprehensive income</t>
        </is>
      </c>
      <c r="B6" s="6" t="n">
        <v>-2011</v>
      </c>
      <c r="C6" s="6" t="n">
        <v>4852</v>
      </c>
      <c r="D6" s="6" t="n">
        <v>-5532</v>
      </c>
    </row>
    <row r="7">
      <c r="A7" s="4" t="inlineStr">
        <is>
          <t>Amounts reclassified from accumulated other comprehensive income (loss) to net income</t>
        </is>
      </c>
      <c r="B7" s="6" t="n">
        <v>0</v>
      </c>
      <c r="C7" s="6" t="n">
        <v>731</v>
      </c>
      <c r="D7" s="6" t="n">
        <v>3252</v>
      </c>
    </row>
    <row r="8">
      <c r="A8" s="4" t="inlineStr">
        <is>
          <t>Tax effect of current period changes</t>
        </is>
      </c>
      <c r="B8" s="6" t="n">
        <v>-8210</v>
      </c>
      <c r="C8" s="6" t="n">
        <v>-5100</v>
      </c>
      <c r="D8" s="6" t="n">
        <v>12916</v>
      </c>
    </row>
    <row r="9">
      <c r="A9" s="4" t="inlineStr">
        <is>
          <t>Total changes, net of taxes</t>
        </is>
      </c>
      <c r="B9" s="6" t="n">
        <v>19646</v>
      </c>
      <c r="C9" s="6" t="n">
        <v>12217</v>
      </c>
      <c r="D9" s="6" t="n">
        <v>-29840</v>
      </c>
    </row>
    <row r="10">
      <c r="A10" s="4" t="inlineStr">
        <is>
          <t>Reclassification of stranded tax effects to retained earnings</t>
        </is>
      </c>
      <c r="B10" s="6" t="n">
        <v>0</v>
      </c>
      <c r="C10" s="6" t="n">
        <v>0</v>
      </c>
      <c r="D10" s="6" t="n">
        <v>496</v>
      </c>
    </row>
    <row r="11">
      <c r="A11" s="4" t="inlineStr">
        <is>
          <t>Balance at end of period</t>
        </is>
      </c>
      <c r="B11" s="7" t="n">
        <v>7746</v>
      </c>
      <c r="C11" s="7" t="n">
        <v>-11900</v>
      </c>
      <c r="D11" s="7" t="n">
        <v>-24117</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MATTERS - Actual and Required Capital Amounts and Ratios (Details) $ in Thousands</t>
        </is>
      </c>
      <c r="B1" s="2" t="inlineStr">
        <is>
          <t>Dec. 31, 2020USD ($)</t>
        </is>
      </c>
      <c r="C1" s="2" t="inlineStr">
        <is>
          <t>Dec. 31, 2019USD ($)</t>
        </is>
      </c>
    </row>
    <row r="2">
      <c r="A2" s="4" t="inlineStr">
        <is>
          <t>Banc of California, NA</t>
        </is>
      </c>
    </row>
    <row r="3">
      <c r="A3" s="3" t="inlineStr">
        <is>
          <t>Total risk-based capital</t>
        </is>
      </c>
    </row>
    <row r="4">
      <c r="A4" s="4" t="inlineStr">
        <is>
          <t>Total risk-based capital ratio, actual amount</t>
        </is>
      </c>
      <c r="B4" s="7" t="n">
        <v>1011587</v>
      </c>
      <c r="C4" s="7" t="n">
        <v>1007762</v>
      </c>
    </row>
    <row r="5">
      <c r="A5" s="4" t="inlineStr">
        <is>
          <t>Total risk-based capital ratio, actual ratio (percent)</t>
        </is>
      </c>
      <c r="B5" s="10" t="n">
        <v>0.1727</v>
      </c>
      <c r="C5" s="10" t="n">
        <v>0.1746</v>
      </c>
    </row>
    <row r="6">
      <c r="A6" s="4" t="inlineStr">
        <is>
          <t>Total risk-based capital ratio, minimum capital requirements amount</t>
        </is>
      </c>
      <c r="B6" s="7" t="n">
        <v>468698</v>
      </c>
      <c r="C6" s="7" t="n">
        <v>461843</v>
      </c>
    </row>
    <row r="7">
      <c r="A7" s="4" t="inlineStr">
        <is>
          <t>Total risk-based capital ratio, minimum capital requirements ratio (percent)</t>
        </is>
      </c>
      <c r="B7" s="10" t="n">
        <v>0.08</v>
      </c>
      <c r="C7" s="10" t="n">
        <v>0.08</v>
      </c>
    </row>
    <row r="8">
      <c r="A8" s="4" t="inlineStr">
        <is>
          <t>Total risk-based capital ratio, minimum required to be well capitalized under prompt corrective action provisions amount</t>
        </is>
      </c>
      <c r="B8" s="7" t="n">
        <v>585873</v>
      </c>
      <c r="C8" s="7" t="n">
        <v>577304</v>
      </c>
    </row>
    <row r="9">
      <c r="A9" s="4" t="inlineStr">
        <is>
          <t>Total risk-based capital ratio, minimum required to be well capitalized under prompt corrective action provisions ratio (percent)</t>
        </is>
      </c>
      <c r="B9" s="10" t="n">
        <v>0.1</v>
      </c>
      <c r="C9" s="10" t="n">
        <v>0.1</v>
      </c>
    </row>
    <row r="10">
      <c r="A10" s="3" t="inlineStr">
        <is>
          <t>Tier 1 risk-based capital</t>
        </is>
      </c>
    </row>
    <row r="11">
      <c r="A11" s="4" t="inlineStr">
        <is>
          <t>Tier 1 risk-based capital ratio, actual amount</t>
        </is>
      </c>
      <c r="B11" s="7" t="n">
        <v>938346</v>
      </c>
      <c r="C11" s="7" t="n">
        <v>946049</v>
      </c>
    </row>
    <row r="12">
      <c r="A12" s="4" t="inlineStr">
        <is>
          <t>Tier 1 risk-based capital ratio, actual ratio (percent)</t>
        </is>
      </c>
      <c r="B12" s="10" t="n">
        <v>0.1602</v>
      </c>
      <c r="C12" s="10" t="n">
        <v>0.1639</v>
      </c>
    </row>
    <row r="13">
      <c r="A13" s="4" t="inlineStr">
        <is>
          <t>Tier 1 risk-based capital ratio, minimum capital requirements amount</t>
        </is>
      </c>
      <c r="B13" s="7" t="n">
        <v>351524</v>
      </c>
      <c r="C13" s="7" t="n">
        <v>346382</v>
      </c>
    </row>
    <row r="14">
      <c r="A14" s="4" t="inlineStr">
        <is>
          <t>Tier 1 risk-based capital ratio, minimum capital requirements ratio (percent)</t>
        </is>
      </c>
      <c r="B14" s="10" t="n">
        <v>0.06</v>
      </c>
      <c r="C14" s="10" t="n">
        <v>0.06</v>
      </c>
    </row>
    <row r="15">
      <c r="A15" s="4" t="inlineStr">
        <is>
          <t>Tier 1 risk-based capital ratio, minimum required to be well capitalized under prompt corrective action provisions amount</t>
        </is>
      </c>
      <c r="B15" s="7" t="n">
        <v>468698</v>
      </c>
      <c r="C15" s="7" t="n">
        <v>461843</v>
      </c>
    </row>
    <row r="16">
      <c r="A16" s="4" t="inlineStr">
        <is>
          <t>Tier 1 risk-based capital ratio, minimum required to be well capitalized under prompt corrective action provisions ratio (percent)</t>
        </is>
      </c>
      <c r="B16" s="10" t="n">
        <v>0.08</v>
      </c>
      <c r="C16" s="10" t="n">
        <v>0.08</v>
      </c>
    </row>
    <row r="17">
      <c r="A17" s="3" t="inlineStr">
        <is>
          <t>Common equity tier 1 capital</t>
        </is>
      </c>
    </row>
    <row r="18">
      <c r="A18" s="4" t="inlineStr">
        <is>
          <t>Common equity tier 1 capital ratio, actual amount</t>
        </is>
      </c>
      <c r="B18" s="7" t="n">
        <v>938346</v>
      </c>
      <c r="C18" s="7" t="n">
        <v>946049</v>
      </c>
    </row>
    <row r="19">
      <c r="A19" s="4" t="inlineStr">
        <is>
          <t>Common equity tier 1 capital ratio, actual ratio (percent)</t>
        </is>
      </c>
      <c r="B19" s="10" t="n">
        <v>0.1602</v>
      </c>
      <c r="C19" s="10" t="n">
        <v>0.1639</v>
      </c>
    </row>
    <row r="20">
      <c r="A20" s="4" t="inlineStr">
        <is>
          <t>Common equity tier 1 capital ratio, minimum capital requirements amount</t>
        </is>
      </c>
      <c r="B20" s="7" t="n">
        <v>263643</v>
      </c>
      <c r="C20" s="7" t="n">
        <v>259787</v>
      </c>
    </row>
    <row r="21">
      <c r="A21" s="4" t="inlineStr">
        <is>
          <t>Common equity tier 1 capital ratio, minimum capital requirements ratio (percent)</t>
        </is>
      </c>
      <c r="B21" s="4" t="inlineStr">
        <is>
          <t>4.50%</t>
        </is>
      </c>
      <c r="C21" s="4" t="inlineStr">
        <is>
          <t>4.50%</t>
        </is>
      </c>
    </row>
    <row r="22">
      <c r="A22" s="4" t="inlineStr">
        <is>
          <t>Common equity tier 1 capital ratio, minimum required to be well capitalized under prompt corrective action provisions amount</t>
        </is>
      </c>
      <c r="B22" s="7" t="n">
        <v>380817</v>
      </c>
      <c r="C22" s="7" t="n">
        <v>375247</v>
      </c>
    </row>
    <row r="23">
      <c r="A23" s="4" t="inlineStr">
        <is>
          <t>Common equity tier 1 capital ratio, minimum required to be well capitalized under prompt corrective action provisions ratio (percent)</t>
        </is>
      </c>
      <c r="B23" s="4" t="inlineStr">
        <is>
          <t>6.50%</t>
        </is>
      </c>
      <c r="C23" s="4" t="inlineStr">
        <is>
          <t>6.50%</t>
        </is>
      </c>
    </row>
    <row r="24">
      <c r="A24" s="3" t="inlineStr">
        <is>
          <t>Tier 1 leverage</t>
        </is>
      </c>
    </row>
    <row r="25">
      <c r="A25" s="4" t="inlineStr">
        <is>
          <t>Tier 1 leverage ratio, actual amount</t>
        </is>
      </c>
      <c r="B25" s="7" t="n">
        <v>938346</v>
      </c>
      <c r="C25" s="7" t="n">
        <v>946049</v>
      </c>
    </row>
    <row r="26">
      <c r="A26" s="4" t="inlineStr">
        <is>
          <t>Tier 1 leverage ratio, actual ratio (percent)</t>
        </is>
      </c>
      <c r="B26" s="10" t="n">
        <v>0.1219</v>
      </c>
      <c r="C26" s="10" t="n">
        <v>0.1202</v>
      </c>
    </row>
    <row r="27">
      <c r="A27" s="4" t="inlineStr">
        <is>
          <t>Tier 1 leverage ratio, minimum capital requirements amount</t>
        </is>
      </c>
      <c r="B27" s="7" t="n">
        <v>307894</v>
      </c>
      <c r="C27" s="7" t="n">
        <v>314707</v>
      </c>
    </row>
    <row r="28">
      <c r="A28" s="4" t="inlineStr">
        <is>
          <t>Tier 1 leverage ratio, minimum capital requirements ratio (percent)</t>
        </is>
      </c>
      <c r="B28" s="10" t="n">
        <v>0.04</v>
      </c>
      <c r="C28" s="10" t="n">
        <v>0.04</v>
      </c>
    </row>
    <row r="29">
      <c r="A29" s="4" t="inlineStr">
        <is>
          <t>Tier 1 leverage ratio, minimum required to be well capitalized under prompt corrective action provisions amount</t>
        </is>
      </c>
      <c r="B29" s="7" t="n">
        <v>384868</v>
      </c>
      <c r="C29" s="7" t="n">
        <v>393383</v>
      </c>
    </row>
    <row r="30">
      <c r="A30" s="4" t="inlineStr">
        <is>
          <t>Tier 1 leverage ratio, minimum required to be well capitalized under prompt corrective action provisions ratio (percent)</t>
        </is>
      </c>
      <c r="B30" s="10" t="n">
        <v>0.05</v>
      </c>
      <c r="C30" s="10" t="n">
        <v>0.05</v>
      </c>
    </row>
    <row r="31">
      <c r="A31" s="4" t="inlineStr">
        <is>
          <t>Banc of California, Inc.</t>
        </is>
      </c>
    </row>
    <row r="32">
      <c r="A32" s="3" t="inlineStr">
        <is>
          <t>Total risk-based capital</t>
        </is>
      </c>
    </row>
    <row r="33">
      <c r="A33" s="4" t="inlineStr">
        <is>
          <t>Total risk-based capital ratio, actual amount</t>
        </is>
      </c>
      <c r="B33" s="7" t="n">
        <v>996466</v>
      </c>
      <c r="C33" s="7" t="n">
        <v>921892</v>
      </c>
    </row>
    <row r="34">
      <c r="A34" s="4" t="inlineStr">
        <is>
          <t>Total risk-based capital ratio, actual ratio (percent)</t>
        </is>
      </c>
      <c r="B34" s="10" t="n">
        <v>0.1701</v>
      </c>
      <c r="C34" s="10" t="n">
        <v>0.159</v>
      </c>
    </row>
    <row r="35">
      <c r="A35" s="4" t="inlineStr">
        <is>
          <t>Total risk-based capital ratio, minimum capital requirements amount</t>
        </is>
      </c>
      <c r="B35" s="7" t="n">
        <v>468628</v>
      </c>
      <c r="C35" s="7" t="n">
        <v>463950</v>
      </c>
    </row>
    <row r="36">
      <c r="A36" s="4" t="inlineStr">
        <is>
          <t>Total risk-based capital ratio, minimum capital requirements ratio (percent)</t>
        </is>
      </c>
      <c r="B36" s="10" t="n">
        <v>0.08</v>
      </c>
      <c r="C36" s="10" t="n">
        <v>0.08</v>
      </c>
    </row>
    <row r="37">
      <c r="A37" s="3" t="inlineStr">
        <is>
          <t>Tier 1 risk-based capital</t>
        </is>
      </c>
    </row>
    <row r="38">
      <c r="A38" s="4" t="inlineStr">
        <is>
          <t>Tier 1 risk-based capital ratio, actual amount</t>
        </is>
      </c>
      <c r="B38" s="7" t="n">
        <v>840501</v>
      </c>
      <c r="C38" s="7" t="n">
        <v>860179</v>
      </c>
    </row>
    <row r="39">
      <c r="A39" s="4" t="inlineStr">
        <is>
          <t>Tier 1 risk-based capital ratio, actual ratio (percent)</t>
        </is>
      </c>
      <c r="B39" s="10" t="n">
        <v>0.1435</v>
      </c>
      <c r="C39" s="10" t="n">
        <v>0.1483</v>
      </c>
    </row>
    <row r="40">
      <c r="A40" s="4" t="inlineStr">
        <is>
          <t>Tier 1 risk-based capital ratio, minimum capital requirements amount</t>
        </is>
      </c>
      <c r="B40" s="7" t="n">
        <v>351471</v>
      </c>
      <c r="C40" s="7" t="n">
        <v>347963</v>
      </c>
    </row>
    <row r="41">
      <c r="A41" s="4" t="inlineStr">
        <is>
          <t>Tier 1 risk-based capital ratio, minimum capital requirements ratio (percent)</t>
        </is>
      </c>
      <c r="B41" s="10" t="n">
        <v>0.06</v>
      </c>
      <c r="C41" s="10" t="n">
        <v>0.06</v>
      </c>
    </row>
    <row r="42">
      <c r="A42" s="3" t="inlineStr">
        <is>
          <t>Common equity tier 1 capital</t>
        </is>
      </c>
    </row>
    <row r="43">
      <c r="A43" s="4" t="inlineStr">
        <is>
          <t>Common equity tier 1 capital ratio, actual amount</t>
        </is>
      </c>
      <c r="B43" s="7" t="n">
        <v>655623</v>
      </c>
      <c r="C43" s="7" t="n">
        <v>670355</v>
      </c>
    </row>
    <row r="44">
      <c r="A44" s="4" t="inlineStr">
        <is>
          <t>Common equity tier 1 capital ratio, actual ratio (percent)</t>
        </is>
      </c>
      <c r="B44" s="10" t="n">
        <v>0.1119</v>
      </c>
      <c r="C44" s="10" t="n">
        <v>0.1156</v>
      </c>
    </row>
    <row r="45">
      <c r="A45" s="4" t="inlineStr">
        <is>
          <t>Common equity tier 1 capital ratio, minimum capital requirements amount</t>
        </is>
      </c>
      <c r="B45" s="7" t="n">
        <v>263603</v>
      </c>
      <c r="C45" s="7" t="n">
        <v>260972</v>
      </c>
    </row>
    <row r="46">
      <c r="A46" s="4" t="inlineStr">
        <is>
          <t>Common equity tier 1 capital ratio, minimum capital requirements ratio (percent)</t>
        </is>
      </c>
      <c r="B46" s="4" t="inlineStr">
        <is>
          <t>4.50%</t>
        </is>
      </c>
      <c r="C46" s="4" t="inlineStr">
        <is>
          <t>4.50%</t>
        </is>
      </c>
    </row>
    <row r="47">
      <c r="A47" s="3" t="inlineStr">
        <is>
          <t>Tier 1 leverage</t>
        </is>
      </c>
    </row>
    <row r="48">
      <c r="A48" s="4" t="inlineStr">
        <is>
          <t>Tier 1 leverage ratio, actual amount</t>
        </is>
      </c>
      <c r="B48" s="7" t="n">
        <v>840501</v>
      </c>
      <c r="C48" s="7" t="n">
        <v>860179</v>
      </c>
    </row>
    <row r="49">
      <c r="A49" s="4" t="inlineStr">
        <is>
          <t>Tier 1 leverage ratio, actual ratio (percent)</t>
        </is>
      </c>
      <c r="B49" s="10" t="n">
        <v>0.109</v>
      </c>
      <c r="C49" s="10" t="n">
        <v>0.1089</v>
      </c>
    </row>
    <row r="50">
      <c r="A50" s="4" t="inlineStr">
        <is>
          <t>Tier 1 leverage ratio, minimum capital requirements amount</t>
        </is>
      </c>
      <c r="B50" s="7" t="n">
        <v>308555</v>
      </c>
      <c r="C50" s="7" t="n">
        <v>315825</v>
      </c>
    </row>
    <row r="51">
      <c r="A51" s="4" t="inlineStr">
        <is>
          <t>Tier 1 leverage ratio, minimum capital requirements ratio (percent)</t>
        </is>
      </c>
      <c r="B51" s="10" t="n">
        <v>0.04</v>
      </c>
      <c r="C51" s="10" t="n">
        <v>0.04</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GULATORY CAPITAL MATTERS - Additional Information (Details) - USD ($) $ / shares in Units, $ in Million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c r="H2" s="2" t="inlineStr">
        <is>
          <t>Dec. 31, 2018</t>
        </is>
      </c>
    </row>
    <row r="3">
      <c r="A3" s="3" t="inlineStr">
        <is>
          <t>Compliance with Regulatory Capital Requirements under Banking Regulations [Line Items]</t>
        </is>
      </c>
    </row>
    <row r="4">
      <c r="A4" s="4" t="inlineStr">
        <is>
          <t>Quarterly dividend (in usd per share)</t>
        </is>
      </c>
      <c r="E4" s="8" t="n">
        <v>0.13</v>
      </c>
      <c r="F4" s="8" t="n">
        <v>0.24</v>
      </c>
      <c r="G4" s="8" t="n">
        <v>0.31</v>
      </c>
      <c r="H4" s="8" t="n">
        <v>0.52</v>
      </c>
    </row>
    <row r="5">
      <c r="A5" s="4" t="inlineStr">
        <is>
          <t>Minimum</t>
        </is>
      </c>
    </row>
    <row r="6">
      <c r="A6" s="3" t="inlineStr">
        <is>
          <t>Compliance with Regulatory Capital Requirements under Banking Regulations [Line Items]</t>
        </is>
      </c>
    </row>
    <row r="7">
      <c r="A7" s="4" t="inlineStr">
        <is>
          <t>Common stock dividends declared and paid (in usd per share), Dividends, Per Share, Cash Paid</t>
        </is>
      </c>
      <c r="B7" s="8" t="n">
        <v>0.06</v>
      </c>
      <c r="C7" s="8" t="n">
        <v>0.06</v>
      </c>
      <c r="D7" s="8" t="n">
        <v>0.06</v>
      </c>
    </row>
    <row r="8">
      <c r="A8" s="4" t="inlineStr">
        <is>
          <t>Quarterly dividend (in usd per share)</t>
        </is>
      </c>
      <c r="B8" s="8" t="n">
        <v>0.06</v>
      </c>
      <c r="C8" s="8" t="n">
        <v>0.06</v>
      </c>
      <c r="D8" s="8" t="n">
        <v>0.06</v>
      </c>
    </row>
    <row r="9">
      <c r="A9" s="4" t="inlineStr">
        <is>
          <t>Common Stock</t>
        </is>
      </c>
    </row>
    <row r="10">
      <c r="A10" s="3" t="inlineStr">
        <is>
          <t>Compliance with Regulatory Capital Requirements under Banking Regulations [Line Items]</t>
        </is>
      </c>
    </row>
    <row r="11">
      <c r="A11" s="4" t="inlineStr">
        <is>
          <t>Common stock dividends declared and paid (in usd per share), Dividends, Per Share, Cash Paid</t>
        </is>
      </c>
      <c r="F11" s="9" t="n">
        <v>0.24</v>
      </c>
      <c r="G11" s="9" t="n">
        <v>0.31</v>
      </c>
    </row>
    <row r="12">
      <c r="A12" s="4" t="inlineStr">
        <is>
          <t>Quarterly dividend (in usd per share)</t>
        </is>
      </c>
      <c r="F12" s="9" t="n">
        <v>0.24</v>
      </c>
      <c r="G12" s="8" t="n">
        <v>0.31</v>
      </c>
    </row>
    <row r="13">
      <c r="A13" s="4" t="inlineStr">
        <is>
          <t>Preferred Stock</t>
        </is>
      </c>
    </row>
    <row r="14">
      <c r="A14" s="3" t="inlineStr">
        <is>
          <t>Compliance with Regulatory Capital Requirements under Banking Regulations [Line Items]</t>
        </is>
      </c>
    </row>
    <row r="15">
      <c r="A15" s="4" t="inlineStr">
        <is>
          <t>Common stock dividends declared and paid (in usd per share), Dividends, Per Share, Cash Paid</t>
        </is>
      </c>
      <c r="F15" s="9" t="n">
        <v>0.06</v>
      </c>
    </row>
    <row r="16">
      <c r="A16" s="4" t="inlineStr">
        <is>
          <t>Quarterly dividend (in usd per share)</t>
        </is>
      </c>
      <c r="F16" s="8" t="n">
        <v>0.06</v>
      </c>
    </row>
    <row r="17">
      <c r="A17" s="4" t="inlineStr">
        <is>
          <t>Banc of California, NA</t>
        </is>
      </c>
    </row>
    <row r="18">
      <c r="A18" s="3" t="inlineStr">
        <is>
          <t>Compliance with Regulatory Capital Requirements under Banking Regulations [Line Items]</t>
        </is>
      </c>
    </row>
    <row r="19">
      <c r="A19" s="4" t="inlineStr">
        <is>
          <t>Payments of dividends</t>
        </is>
      </c>
      <c r="F19" s="7" t="n">
        <v>37</v>
      </c>
    </row>
  </sheetData>
  <mergeCells count="3">
    <mergeCell ref="A1:A2"/>
    <mergeCell ref="B1:E1"/>
    <mergeCell ref="F1:H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VARIABLE INTEREST ENTITIES - Additional Information (Details) - USD ($) $ in Thousands</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Variable Interest Entity [Line Items]</t>
        </is>
      </c>
    </row>
    <row r="4">
      <c r="A4" s="4" t="inlineStr">
        <is>
          <t>Total assets</t>
        </is>
      </c>
      <c r="C4" s="7" t="n">
        <v>7877334</v>
      </c>
      <c r="D4" s="7" t="n">
        <v>7828410</v>
      </c>
    </row>
    <row r="5">
      <c r="A5" s="4" t="inlineStr">
        <is>
          <t>Variable Interest Entity, Not Primary Beneficiary</t>
        </is>
      </c>
    </row>
    <row r="6">
      <c r="A6" s="3" t="inlineStr">
        <is>
          <t>Variable Interest Entity [Line Items]</t>
        </is>
      </c>
    </row>
    <row r="7">
      <c r="A7" s="4" t="inlineStr">
        <is>
          <t>Fundings</t>
        </is>
      </c>
      <c r="C7" s="6" t="n">
        <v>3631</v>
      </c>
      <c r="D7" s="6" t="n">
        <v>806</v>
      </c>
      <c r="E7" s="7" t="n">
        <v>0</v>
      </c>
    </row>
    <row r="8">
      <c r="A8" s="4" t="inlineStr">
        <is>
          <t>Maximum loss exposure</t>
        </is>
      </c>
      <c r="C8" s="6" t="n">
        <v>27977</v>
      </c>
      <c r="D8" s="6" t="n">
        <v>32525</v>
      </c>
    </row>
    <row r="9">
      <c r="A9" s="4" t="inlineStr">
        <is>
          <t>Total assets</t>
        </is>
      </c>
      <c r="C9" s="6" t="n">
        <v>251713</v>
      </c>
      <c r="D9" s="6" t="n">
        <v>259445</v>
      </c>
    </row>
    <row r="10">
      <c r="A10" s="4" t="inlineStr">
        <is>
          <t>Variable Interest Entity, Not Primary Beneficiary | Other Assets</t>
        </is>
      </c>
    </row>
    <row r="11">
      <c r="A11" s="3" t="inlineStr">
        <is>
          <t>Variable Interest Entity [Line Items]</t>
        </is>
      </c>
    </row>
    <row r="12">
      <c r="A12" s="4" t="inlineStr">
        <is>
          <t>Total assets</t>
        </is>
      </c>
      <c r="C12" s="7" t="n">
        <v>28000</v>
      </c>
      <c r="D12" s="7" t="n">
        <v>29300</v>
      </c>
    </row>
    <row r="13">
      <c r="A13" s="4" t="inlineStr">
        <is>
          <t>Variable Interest Entity, Not Primary Beneficiary | Multifamily</t>
        </is>
      </c>
    </row>
    <row r="14">
      <c r="A14" s="3" t="inlineStr">
        <is>
          <t>Variable Interest Entity [Line Items]</t>
        </is>
      </c>
    </row>
    <row r="15">
      <c r="A15" s="4" t="inlineStr">
        <is>
          <t>Fundings</t>
        </is>
      </c>
      <c r="B15" s="7" t="n">
        <v>573500</v>
      </c>
    </row>
    <row r="16">
      <c r="A16" s="4" t="inlineStr">
        <is>
          <t>Credit losses guaranteed (percent)</t>
        </is>
      </c>
      <c r="C16" s="4" t="inlineStr">
        <is>
          <t>12.00%</t>
        </is>
      </c>
    </row>
    <row r="17">
      <c r="A17" s="4" t="inlineStr">
        <is>
          <t>Maximum loss exposure</t>
        </is>
      </c>
      <c r="C17" s="7" t="n">
        <v>68800</v>
      </c>
    </row>
    <row r="18">
      <c r="A18" s="4" t="inlineStr">
        <is>
          <t>Repurchase liability recognized</t>
        </is>
      </c>
      <c r="C18" s="7" t="n">
        <v>3600</v>
      </c>
    </row>
  </sheetData>
  <mergeCells count="2">
    <mergeCell ref="A1:A2"/>
    <mergeCell ref="C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Information Regarding Activity in Alternative Energy Partnerships (Details) - USD ($) $ in Thousands</t>
        </is>
      </c>
      <c r="B1" s="2" t="inlineStr">
        <is>
          <t>12 Months Ended</t>
        </is>
      </c>
    </row>
    <row r="2">
      <c r="B2" s="2" t="inlineStr">
        <is>
          <t>Dec. 31, 2020</t>
        </is>
      </c>
      <c r="C2" s="2" t="inlineStr">
        <is>
          <t>Dec. 31, 2019</t>
        </is>
      </c>
      <c r="D2" s="2" t="inlineStr">
        <is>
          <t>Dec. 31, 2018</t>
        </is>
      </c>
    </row>
    <row r="3">
      <c r="A3" s="3" t="inlineStr">
        <is>
          <t>Variable Interest Entity [Line Items]</t>
        </is>
      </c>
    </row>
    <row r="4">
      <c r="A4" s="4" t="inlineStr">
        <is>
          <t>Gain (loss) on investments in alternative energy partnerships</t>
        </is>
      </c>
      <c r="B4" s="7" t="n">
        <v>-4888</v>
      </c>
      <c r="C4" s="7" t="n">
        <v>-5214</v>
      </c>
      <c r="D4" s="7" t="n">
        <v>-5044</v>
      </c>
    </row>
    <row r="5">
      <c r="A5" s="4" t="inlineStr">
        <is>
          <t>Tax expense (benefit) recognized from HLBV application</t>
        </is>
      </c>
      <c r="B5" s="6" t="n">
        <v>1786</v>
      </c>
      <c r="C5" s="6" t="n">
        <v>4219</v>
      </c>
      <c r="D5" s="6" t="n">
        <v>4844</v>
      </c>
    </row>
    <row r="6">
      <c r="A6" s="4" t="inlineStr">
        <is>
          <t>Variable Interest Entity, Not Primary Beneficiary</t>
        </is>
      </c>
    </row>
    <row r="7">
      <c r="A7" s="3" t="inlineStr">
        <is>
          <t>Variable Interest Entity [Line Items]</t>
        </is>
      </c>
    </row>
    <row r="8">
      <c r="A8" s="4" t="inlineStr">
        <is>
          <t>Fundings</t>
        </is>
      </c>
      <c r="B8" s="6" t="n">
        <v>3631</v>
      </c>
      <c r="C8" s="6" t="n">
        <v>806</v>
      </c>
      <c r="D8" s="6" t="n">
        <v>0</v>
      </c>
    </row>
    <row r="9">
      <c r="A9" s="4" t="inlineStr">
        <is>
          <t>Cash distribution from investment</t>
        </is>
      </c>
      <c r="B9" s="6" t="n">
        <v>2094</v>
      </c>
      <c r="C9" s="6" t="n">
        <v>2025</v>
      </c>
      <c r="D9" s="6" t="n">
        <v>13767</v>
      </c>
    </row>
    <row r="10">
      <c r="A10" s="4" t="inlineStr">
        <is>
          <t>Gain (loss) on investments in alternative energy partnerships</t>
        </is>
      </c>
      <c r="B10" s="6" t="n">
        <v>365</v>
      </c>
      <c r="C10" s="6" t="n">
        <v>-1694</v>
      </c>
      <c r="D10" s="6" t="n">
        <v>5044</v>
      </c>
    </row>
    <row r="11">
      <c r="A11" s="4" t="inlineStr">
        <is>
          <t>Tax expense (benefit) recognized from HLBV application</t>
        </is>
      </c>
      <c r="B11" s="6" t="n">
        <v>45</v>
      </c>
      <c r="C11" s="6" t="n">
        <v>-362</v>
      </c>
      <c r="D11" s="6" t="n">
        <v>1023</v>
      </c>
    </row>
    <row r="12">
      <c r="A12" s="4" t="inlineStr">
        <is>
          <t>Income tax credits recognized</t>
        </is>
      </c>
      <c r="B12" s="7" t="n">
        <v>0</v>
      </c>
      <c r="C12" s="7" t="n">
        <v>3446</v>
      </c>
      <c r="D12" s="7" t="n">
        <v>9647</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Unconsolidated VIEs (Details) - USD ($) $ in Thousands</t>
        </is>
      </c>
      <c r="B1" s="2" t="inlineStr">
        <is>
          <t>Dec. 31, 2020</t>
        </is>
      </c>
      <c r="C1" s="2" t="inlineStr">
        <is>
          <t>Dec. 31, 2019</t>
        </is>
      </c>
    </row>
    <row r="2">
      <c r="A2" s="3" t="inlineStr">
        <is>
          <t>Variable Interest Entity [Line Items]</t>
        </is>
      </c>
    </row>
    <row r="3">
      <c r="A3" s="4" t="inlineStr">
        <is>
          <t>Cash and cash equivalents</t>
        </is>
      </c>
      <c r="B3" s="7" t="n">
        <v>220819</v>
      </c>
      <c r="C3" s="7" t="n">
        <v>373472</v>
      </c>
    </row>
    <row r="4">
      <c r="A4" s="4" t="inlineStr">
        <is>
          <t>Equipment, net of depreciation</t>
        </is>
      </c>
      <c r="B4" s="6" t="n">
        <v>121520</v>
      </c>
      <c r="C4" s="6" t="n">
        <v>128021</v>
      </c>
    </row>
    <row r="5">
      <c r="A5" s="4" t="inlineStr">
        <is>
          <t>Other assets</t>
        </is>
      </c>
      <c r="B5" s="6" t="n">
        <v>194014</v>
      </c>
      <c r="C5" s="6" t="n">
        <v>185946</v>
      </c>
    </row>
    <row r="6">
      <c r="A6" s="4" t="inlineStr">
        <is>
          <t>Total assets</t>
        </is>
      </c>
      <c r="B6" s="6" t="n">
        <v>7877334</v>
      </c>
      <c r="C6" s="6" t="n">
        <v>7828410</v>
      </c>
    </row>
    <row r="7">
      <c r="A7" s="4" t="inlineStr">
        <is>
          <t>Total unconsolidated liabilities</t>
        </is>
      </c>
      <c r="B7" s="6" t="n">
        <v>6980127</v>
      </c>
      <c r="C7" s="6" t="n">
        <v>6921165</v>
      </c>
    </row>
    <row r="8">
      <c r="A8" s="4" t="inlineStr">
        <is>
          <t>Variable Interest Entity, Not Primary Beneficiary</t>
        </is>
      </c>
    </row>
    <row r="9">
      <c r="A9" s="3" t="inlineStr">
        <is>
          <t>Variable Interest Entity [Line Items]</t>
        </is>
      </c>
    </row>
    <row r="10">
      <c r="A10" s="4" t="inlineStr">
        <is>
          <t>Cash and cash equivalents</t>
        </is>
      </c>
      <c r="B10" s="6" t="n">
        <v>3228</v>
      </c>
      <c r="C10" s="6" t="n">
        <v>4224</v>
      </c>
    </row>
    <row r="11">
      <c r="A11" s="4" t="inlineStr">
        <is>
          <t>Equipment, net of depreciation</t>
        </is>
      </c>
      <c r="B11" s="6" t="n">
        <v>241015</v>
      </c>
      <c r="C11" s="6" t="n">
        <v>248920</v>
      </c>
    </row>
    <row r="12">
      <c r="A12" s="4" t="inlineStr">
        <is>
          <t>Other assets</t>
        </is>
      </c>
      <c r="B12" s="6" t="n">
        <v>7470</v>
      </c>
      <c r="C12" s="6" t="n">
        <v>6301</v>
      </c>
    </row>
    <row r="13">
      <c r="A13" s="4" t="inlineStr">
        <is>
          <t>Total assets</t>
        </is>
      </c>
      <c r="B13" s="6" t="n">
        <v>251713</v>
      </c>
      <c r="C13" s="6" t="n">
        <v>259445</v>
      </c>
    </row>
    <row r="14">
      <c r="A14" s="4" t="inlineStr">
        <is>
          <t>Total unconsolidated liabilities</t>
        </is>
      </c>
      <c r="B14" s="6" t="n">
        <v>6357</v>
      </c>
      <c r="C14" s="6" t="n">
        <v>7143</v>
      </c>
    </row>
    <row r="15">
      <c r="A15" s="4" t="inlineStr">
        <is>
          <t>Maximum loss exposure</t>
        </is>
      </c>
      <c r="B15" s="7" t="n">
        <v>27977</v>
      </c>
      <c r="C15" s="7" t="n">
        <v>32525</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Balances and Activity in Affordable Housing Partnerships (Details) - USD ($) $ in Thousands</t>
        </is>
      </c>
      <c r="B1" s="2" t="inlineStr">
        <is>
          <t>12 Months Ended</t>
        </is>
      </c>
    </row>
    <row r="2">
      <c r="B2" s="2" t="inlineStr">
        <is>
          <t>Dec. 31, 2020</t>
        </is>
      </c>
      <c r="C2" s="2" t="inlineStr">
        <is>
          <t>Dec. 31, 2019</t>
        </is>
      </c>
      <c r="D2" s="2" t="inlineStr">
        <is>
          <t>Dec. 31, 2018</t>
        </is>
      </c>
    </row>
    <row r="3">
      <c r="A3" s="3" t="inlineStr">
        <is>
          <t>Variable Interest Entity [Line Items]</t>
        </is>
      </c>
    </row>
    <row r="4">
      <c r="A4" s="4" t="inlineStr">
        <is>
          <t>Fundings</t>
        </is>
      </c>
      <c r="B4" s="7" t="n">
        <v>27832</v>
      </c>
      <c r="C4" s="7" t="n">
        <v>14800</v>
      </c>
      <c r="D4" s="7" t="n">
        <v>6361</v>
      </c>
    </row>
    <row r="5">
      <c r="A5" s="4" t="inlineStr">
        <is>
          <t>Income tax credits recognized</t>
        </is>
      </c>
      <c r="C5" s="6" t="n">
        <v>3400</v>
      </c>
      <c r="D5" s="6" t="n">
        <v>9600</v>
      </c>
    </row>
    <row r="6">
      <c r="A6" s="4" t="inlineStr">
        <is>
          <t>Variable Interest Entity, Not Primary Beneficiary</t>
        </is>
      </c>
    </row>
    <row r="7">
      <c r="A7" s="3" t="inlineStr">
        <is>
          <t>Variable Interest Entity [Line Items]</t>
        </is>
      </c>
    </row>
    <row r="8">
      <c r="A8" s="4" t="inlineStr">
        <is>
          <t>Maximum loss exposure</t>
        </is>
      </c>
      <c r="B8" s="6" t="n">
        <v>32525</v>
      </c>
    </row>
    <row r="9">
      <c r="A9" s="4" t="inlineStr">
        <is>
          <t>Maximum loss exposure</t>
        </is>
      </c>
      <c r="B9" s="6" t="n">
        <v>27977</v>
      </c>
      <c r="C9" s="6" t="n">
        <v>32525</v>
      </c>
    </row>
    <row r="10">
      <c r="A10" s="4" t="inlineStr">
        <is>
          <t>Affordable Housing Fund Investment</t>
        </is>
      </c>
    </row>
    <row r="11">
      <c r="A11" s="3" t="inlineStr">
        <is>
          <t>Variable Interest Entity [Line Items]</t>
        </is>
      </c>
    </row>
    <row r="12">
      <c r="A12" s="4" t="inlineStr">
        <is>
          <t>Unfunded commitment</t>
        </is>
      </c>
      <c r="B12" s="6" t="n">
        <v>18300</v>
      </c>
    </row>
    <row r="13">
      <c r="A13" s="4" t="inlineStr">
        <is>
          <t>Fundings</t>
        </is>
      </c>
      <c r="B13" s="6" t="n">
        <v>16086</v>
      </c>
      <c r="C13" s="6" t="n">
        <v>9143</v>
      </c>
      <c r="D13" s="6" t="n">
        <v>4102</v>
      </c>
    </row>
    <row r="14">
      <c r="A14" s="4" t="inlineStr">
        <is>
          <t>Proportional amortization recognized</t>
        </is>
      </c>
      <c r="B14" s="6" t="n">
        <v>5253</v>
      </c>
      <c r="C14" s="6" t="n">
        <v>3521</v>
      </c>
      <c r="D14" s="6" t="n">
        <v>2010</v>
      </c>
    </row>
    <row r="15">
      <c r="A15" s="4" t="inlineStr">
        <is>
          <t>Affordable Housing Fund Investment | Variable Interest Entity, Not Primary Beneficiary</t>
        </is>
      </c>
    </row>
    <row r="16">
      <c r="A16" s="3" t="inlineStr">
        <is>
          <t>Variable Interest Entity [Line Items]</t>
        </is>
      </c>
    </row>
    <row r="17">
      <c r="A17" s="4" t="inlineStr">
        <is>
          <t>Maximum loss exposure</t>
        </is>
      </c>
      <c r="B17" s="6" t="n">
        <v>36462</v>
      </c>
    </row>
    <row r="18">
      <c r="A18" s="4" t="inlineStr">
        <is>
          <t>Aggregate funding commitment</t>
        </is>
      </c>
      <c r="B18" s="6" t="n">
        <v>61278</v>
      </c>
      <c r="C18" s="6" t="n">
        <v>49278</v>
      </c>
    </row>
    <row r="19">
      <c r="A19" s="4" t="inlineStr">
        <is>
          <t>Total amount funded</t>
        </is>
      </c>
      <c r="B19" s="6" t="n">
        <v>42991</v>
      </c>
      <c r="C19" s="6" t="n">
        <v>26905</v>
      </c>
    </row>
    <row r="20">
      <c r="A20" s="4" t="inlineStr">
        <is>
          <t>Unfunded commitment</t>
        </is>
      </c>
      <c r="B20" s="6" t="n">
        <v>18287</v>
      </c>
      <c r="C20" s="6" t="n">
        <v>22373</v>
      </c>
    </row>
    <row r="21">
      <c r="A21" s="4" t="inlineStr">
        <is>
          <t>Maximum loss exposure</t>
        </is>
      </c>
      <c r="B21" s="6" t="n">
        <v>43209</v>
      </c>
      <c r="C21" s="6" t="n">
        <v>36462</v>
      </c>
    </row>
    <row r="22">
      <c r="A22" s="4" t="inlineStr">
        <is>
          <t>Income tax credits recognized</t>
        </is>
      </c>
      <c r="B22" s="7" t="n">
        <v>4300</v>
      </c>
      <c r="C22" s="7" t="n">
        <v>2410</v>
      </c>
      <c r="D22" s="7" t="n">
        <v>1882</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COMMON SHARE - Computations for Basic and Diluted Earnings/(Loss) (Details) - USD ($) $ / shares in Units, $ in Thousands</t>
        </is>
      </c>
      <c r="B1" s="2" t="inlineStr">
        <is>
          <t>12 Months Ended</t>
        </is>
      </c>
    </row>
    <row r="2">
      <c r="B2" s="2" t="inlineStr">
        <is>
          <t>Dec. 31, 2020</t>
        </is>
      </c>
      <c r="C2" s="2" t="inlineStr">
        <is>
          <t>Dec. 31, 2019</t>
        </is>
      </c>
      <c r="D2" s="2" t="inlineStr">
        <is>
          <t>Dec. 31, 2018</t>
        </is>
      </c>
    </row>
    <row r="3">
      <c r="A3" s="3" t="inlineStr">
        <is>
          <t>Schedule of Earnings Per Share [Line Items]</t>
        </is>
      </c>
    </row>
    <row r="4">
      <c r="A4" s="4" t="inlineStr">
        <is>
          <t>Income from continuing operations</t>
        </is>
      </c>
      <c r="B4" s="7" t="n">
        <v>12574</v>
      </c>
      <c r="C4" s="7" t="n">
        <v>23759</v>
      </c>
      <c r="D4" s="7" t="n">
        <v>42147</v>
      </c>
    </row>
    <row r="5">
      <c r="A5" s="4" t="inlineStr">
        <is>
          <t>Less: participating securities dividends</t>
        </is>
      </c>
      <c r="B5" s="6" t="n">
        <v>-376</v>
      </c>
      <c r="C5" s="6" t="n">
        <v>-483</v>
      </c>
      <c r="D5" s="6" t="n">
        <v>-811</v>
      </c>
    </row>
    <row r="6">
      <c r="A6" s="4" t="inlineStr">
        <is>
          <t>Less: preferred stock dividends</t>
        </is>
      </c>
      <c r="B6" s="6" t="n">
        <v>-13869</v>
      </c>
      <c r="C6" s="6" t="n">
        <v>-15559</v>
      </c>
      <c r="D6" s="6" t="n">
        <v>-19504</v>
      </c>
    </row>
    <row r="7">
      <c r="A7" s="4" t="inlineStr">
        <is>
          <t>Less: impact of preferred stock redemption</t>
        </is>
      </c>
      <c r="B7" s="6" t="n">
        <v>568</v>
      </c>
      <c r="C7" s="6" t="n">
        <v>-5093</v>
      </c>
      <c r="D7" s="6" t="n">
        <v>-2307</v>
      </c>
    </row>
    <row r="8">
      <c r="A8" s="4" t="inlineStr">
        <is>
          <t>Income from discontinued operations</t>
        </is>
      </c>
      <c r="B8" s="6" t="n">
        <v>0</v>
      </c>
      <c r="C8" s="6" t="n">
        <v>0</v>
      </c>
      <c r="D8" s="6" t="n">
        <v>3325</v>
      </c>
    </row>
    <row r="9">
      <c r="A9" s="4" t="inlineStr">
        <is>
          <t>Class A Common Stock</t>
        </is>
      </c>
    </row>
    <row r="10">
      <c r="A10" s="3" t="inlineStr">
        <is>
          <t>Schedule of Earnings Per Share [Line Items]</t>
        </is>
      </c>
    </row>
    <row r="11">
      <c r="A11" s="4" t="inlineStr">
        <is>
          <t>Income from continuing operations</t>
        </is>
      </c>
      <c r="B11" s="6" t="n">
        <v>12454</v>
      </c>
      <c r="C11" s="6" t="n">
        <v>23535</v>
      </c>
      <c r="D11" s="6" t="n">
        <v>41732</v>
      </c>
    </row>
    <row r="12">
      <c r="A12" s="4" t="inlineStr">
        <is>
          <t>Less: income allocated to participating securities</t>
        </is>
      </c>
      <c r="B12" s="6" t="n">
        <v>0</v>
      </c>
      <c r="C12" s="6" t="n">
        <v>0</v>
      </c>
      <c r="D12" s="6" t="n">
        <v>0</v>
      </c>
    </row>
    <row r="13">
      <c r="A13" s="4" t="inlineStr">
        <is>
          <t>Less: participating securities dividends</t>
        </is>
      </c>
      <c r="B13" s="6" t="n">
        <v>-372</v>
      </c>
      <c r="C13" s="6" t="n">
        <v>-478</v>
      </c>
      <c r="D13" s="6" t="n">
        <v>-803</v>
      </c>
    </row>
    <row r="14">
      <c r="A14" s="4" t="inlineStr">
        <is>
          <t>Less: preferred stock dividends</t>
        </is>
      </c>
      <c r="B14" s="6" t="n">
        <v>-13737</v>
      </c>
      <c r="C14" s="6" t="n">
        <v>-15412</v>
      </c>
      <c r="D14" s="6" t="n">
        <v>-19312</v>
      </c>
    </row>
    <row r="15">
      <c r="A15" s="4" t="inlineStr">
        <is>
          <t>Less: impact of preferred stock redemption</t>
        </is>
      </c>
      <c r="B15" s="6" t="n">
        <v>563</v>
      </c>
      <c r="C15" s="6" t="n">
        <v>-5045</v>
      </c>
      <c r="D15" s="6" t="n">
        <v>-2284</v>
      </c>
    </row>
    <row r="16">
      <c r="A16" s="4" t="inlineStr">
        <is>
          <t>(Loss) income from continuing operations allocated to common stockholders</t>
        </is>
      </c>
      <c r="B16" s="6" t="n">
        <v>-1092</v>
      </c>
      <c r="C16" s="6" t="n">
        <v>2600</v>
      </c>
      <c r="D16" s="6" t="n">
        <v>19333</v>
      </c>
    </row>
    <row r="17">
      <c r="A17" s="4" t="inlineStr">
        <is>
          <t>Income from discontinued operations</t>
        </is>
      </c>
      <c r="B17" s="6" t="n">
        <v>0</v>
      </c>
      <c r="C17" s="6" t="n">
        <v>0</v>
      </c>
      <c r="D17" s="6" t="n">
        <v>3292</v>
      </c>
    </row>
    <row r="18">
      <c r="A18" s="4" t="inlineStr">
        <is>
          <t>Net (loss) income allocated to common stockholders</t>
        </is>
      </c>
      <c r="B18" s="7" t="n">
        <v>-1092</v>
      </c>
      <c r="C18" s="7" t="n">
        <v>2600</v>
      </c>
      <c r="D18" s="7" t="n">
        <v>22625</v>
      </c>
    </row>
    <row r="19">
      <c r="A19" s="4" t="inlineStr">
        <is>
          <t>Weighted-average common shares outstanding (shares)</t>
        </is>
      </c>
      <c r="B19" s="6" t="n">
        <v>49704775</v>
      </c>
      <c r="C19" s="6" t="n">
        <v>50144464</v>
      </c>
      <c r="D19" s="6" t="n">
        <v>50125132</v>
      </c>
    </row>
    <row r="20">
      <c r="A20" s="4" t="inlineStr">
        <is>
          <t>Add: Dilutive effects of warrants (shares)</t>
        </is>
      </c>
      <c r="B20" s="6" t="n">
        <v>0</v>
      </c>
      <c r="C20" s="6" t="n">
        <v>0</v>
      </c>
      <c r="D20" s="6" t="n">
        <v>53692</v>
      </c>
    </row>
    <row r="21">
      <c r="A21" s="4" t="inlineStr">
        <is>
          <t>Average shares and dilutive common shares (shares)</t>
        </is>
      </c>
      <c r="B21" s="6" t="n">
        <v>49704775</v>
      </c>
      <c r="C21" s="6" t="n">
        <v>50247630</v>
      </c>
      <c r="D21" s="6" t="n">
        <v>50353504</v>
      </c>
    </row>
    <row r="22">
      <c r="A22" s="3" t="inlineStr">
        <is>
          <t>Basic (loss) earnings per common share</t>
        </is>
      </c>
    </row>
    <row r="23">
      <c r="A23" s="4" t="inlineStr">
        <is>
          <t>(Loss) income from continuing operations (in dollars per share)</t>
        </is>
      </c>
      <c r="B23" s="8" t="n">
        <v>-0.02</v>
      </c>
      <c r="C23" s="8" t="n">
        <v>0.05</v>
      </c>
      <c r="D23" s="8" t="n">
        <v>0.38</v>
      </c>
    </row>
    <row r="24">
      <c r="A24" s="4" t="inlineStr">
        <is>
          <t>Income from discontinued operations (in dollars per share)</t>
        </is>
      </c>
      <c r="B24" s="6" t="n">
        <v>0</v>
      </c>
      <c r="C24" s="6" t="n">
        <v>0</v>
      </c>
      <c r="D24" s="9" t="n">
        <v>0.07000000000000001</v>
      </c>
    </row>
    <row r="25">
      <c r="A25" s="4" t="inlineStr">
        <is>
          <t>Net (loss) income (in dollars per share)</t>
        </is>
      </c>
      <c r="B25" s="9" t="n">
        <v>-0.02</v>
      </c>
      <c r="C25" s="9" t="n">
        <v>0.05</v>
      </c>
      <c r="D25" s="9" t="n">
        <v>0.45</v>
      </c>
    </row>
    <row r="26">
      <c r="A26" s="3" t="inlineStr">
        <is>
          <t>Diluted (loss) earnings per common share</t>
        </is>
      </c>
    </row>
    <row r="27">
      <c r="A27" s="4" t="inlineStr">
        <is>
          <t>(Loss) income from continuing operations (in dollars per share)</t>
        </is>
      </c>
      <c r="B27" s="9" t="n">
        <v>-0.02</v>
      </c>
      <c r="C27" s="9" t="n">
        <v>0.05</v>
      </c>
      <c r="D27" s="9" t="n">
        <v>0.38</v>
      </c>
    </row>
    <row r="28">
      <c r="A28" s="4" t="inlineStr">
        <is>
          <t>Income from discontinued operations (in dollars per share)</t>
        </is>
      </c>
      <c r="B28" s="6" t="n">
        <v>0</v>
      </c>
      <c r="C28" s="6" t="n">
        <v>0</v>
      </c>
      <c r="D28" s="9" t="n">
        <v>0.07000000000000001</v>
      </c>
    </row>
    <row r="29">
      <c r="A29" s="4" t="inlineStr">
        <is>
          <t>Net (loss) income (in dollars per share)</t>
        </is>
      </c>
      <c r="B29" s="8" t="n">
        <v>-0.02</v>
      </c>
      <c r="C29" s="8" t="n">
        <v>0.05</v>
      </c>
      <c r="D29" s="8" t="n">
        <v>0.45</v>
      </c>
    </row>
    <row r="30">
      <c r="A30" s="4" t="inlineStr">
        <is>
          <t>Class B Common Stock</t>
        </is>
      </c>
    </row>
    <row r="31">
      <c r="A31" s="3" t="inlineStr">
        <is>
          <t>Schedule of Earnings Per Share [Line Items]</t>
        </is>
      </c>
    </row>
    <row r="32">
      <c r="A32" s="4" t="inlineStr">
        <is>
          <t>Income from continuing operations</t>
        </is>
      </c>
      <c r="B32" s="7" t="n">
        <v>120</v>
      </c>
      <c r="C32" s="7" t="n">
        <v>224</v>
      </c>
      <c r="D32" s="7" t="n">
        <v>415</v>
      </c>
    </row>
    <row r="33">
      <c r="A33" s="4" t="inlineStr">
        <is>
          <t>Less: income allocated to participating securities</t>
        </is>
      </c>
      <c r="B33" s="6" t="n">
        <v>0</v>
      </c>
      <c r="C33" s="6" t="n">
        <v>0</v>
      </c>
      <c r="D33" s="6" t="n">
        <v>0</v>
      </c>
    </row>
    <row r="34">
      <c r="A34" s="4" t="inlineStr">
        <is>
          <t>Less: participating securities dividends</t>
        </is>
      </c>
      <c r="B34" s="6" t="n">
        <v>-4</v>
      </c>
      <c r="C34" s="6" t="n">
        <v>-5</v>
      </c>
      <c r="D34" s="6" t="n">
        <v>-8</v>
      </c>
    </row>
    <row r="35">
      <c r="A35" s="4" t="inlineStr">
        <is>
          <t>Less: preferred stock dividends</t>
        </is>
      </c>
      <c r="B35" s="6" t="n">
        <v>-132</v>
      </c>
      <c r="C35" s="6" t="n">
        <v>-147</v>
      </c>
      <c r="D35" s="6" t="n">
        <v>-192</v>
      </c>
    </row>
    <row r="36">
      <c r="A36" s="4" t="inlineStr">
        <is>
          <t>Less: impact of preferred stock redemption</t>
        </is>
      </c>
      <c r="B36" s="6" t="n">
        <v>5</v>
      </c>
      <c r="C36" s="6" t="n">
        <v>-48</v>
      </c>
      <c r="D36" s="6" t="n">
        <v>-23</v>
      </c>
    </row>
    <row r="37">
      <c r="A37" s="4" t="inlineStr">
        <is>
          <t>(Loss) income from continuing operations allocated to common stockholders</t>
        </is>
      </c>
      <c r="B37" s="6" t="n">
        <v>-11</v>
      </c>
      <c r="C37" s="6" t="n">
        <v>24</v>
      </c>
      <c r="D37" s="6" t="n">
        <v>192</v>
      </c>
    </row>
    <row r="38">
      <c r="A38" s="4" t="inlineStr">
        <is>
          <t>Income from discontinued operations</t>
        </is>
      </c>
      <c r="B38" s="6" t="n">
        <v>0</v>
      </c>
      <c r="C38" s="6" t="n">
        <v>0</v>
      </c>
      <c r="D38" s="6" t="n">
        <v>33</v>
      </c>
    </row>
    <row r="39">
      <c r="A39" s="4" t="inlineStr">
        <is>
          <t>Net (loss) income allocated to common stockholders</t>
        </is>
      </c>
      <c r="B39" s="7" t="n">
        <v>-11</v>
      </c>
      <c r="C39" s="7" t="n">
        <v>24</v>
      </c>
      <c r="D39" s="7" t="n">
        <v>225</v>
      </c>
    </row>
    <row r="40">
      <c r="A40" s="4" t="inlineStr">
        <is>
          <t>Weighted-average common shares outstanding (shares)</t>
        </is>
      </c>
      <c r="B40" s="6" t="n">
        <v>477321</v>
      </c>
      <c r="C40" s="6" t="n">
        <v>477321</v>
      </c>
      <c r="D40" s="6" t="n">
        <v>498090</v>
      </c>
    </row>
    <row r="41">
      <c r="A41" s="4" t="inlineStr">
        <is>
          <t>Add: Dilutive effects of warrants (shares)</t>
        </is>
      </c>
      <c r="B41" s="6" t="n">
        <v>0</v>
      </c>
      <c r="C41" s="6" t="n">
        <v>0</v>
      </c>
      <c r="D41" s="6" t="n">
        <v>0</v>
      </c>
    </row>
    <row r="42">
      <c r="A42" s="4" t="inlineStr">
        <is>
          <t>Average shares and dilutive common shares (shares)</t>
        </is>
      </c>
      <c r="B42" s="6" t="n">
        <v>477321</v>
      </c>
      <c r="C42" s="6" t="n">
        <v>477321</v>
      </c>
      <c r="D42" s="6" t="n">
        <v>498090</v>
      </c>
    </row>
    <row r="43">
      <c r="A43" s="3" t="inlineStr">
        <is>
          <t>Basic (loss) earnings per common share</t>
        </is>
      </c>
    </row>
    <row r="44">
      <c r="A44" s="4" t="inlineStr">
        <is>
          <t>(Loss) income from continuing operations (in dollars per share)</t>
        </is>
      </c>
      <c r="B44" s="8" t="n">
        <v>-0.02</v>
      </c>
      <c r="C44" s="8" t="n">
        <v>0.05</v>
      </c>
      <c r="D44" s="8" t="n">
        <v>0.38</v>
      </c>
    </row>
    <row r="45">
      <c r="A45" s="4" t="inlineStr">
        <is>
          <t>Income from discontinued operations (in dollars per share)</t>
        </is>
      </c>
      <c r="B45" s="6" t="n">
        <v>0</v>
      </c>
      <c r="C45" s="6" t="n">
        <v>0</v>
      </c>
      <c r="D45" s="9" t="n">
        <v>0.07000000000000001</v>
      </c>
    </row>
    <row r="46">
      <c r="A46" s="4" t="inlineStr">
        <is>
          <t>Net (loss) income (in dollars per share)</t>
        </is>
      </c>
      <c r="B46" s="9" t="n">
        <v>-0.02</v>
      </c>
      <c r="C46" s="9" t="n">
        <v>0.05</v>
      </c>
      <c r="D46" s="9" t="n">
        <v>0.45</v>
      </c>
    </row>
    <row r="47">
      <c r="A47" s="3" t="inlineStr">
        <is>
          <t>Diluted (loss) earnings per common share</t>
        </is>
      </c>
    </row>
    <row r="48">
      <c r="A48" s="4" t="inlineStr">
        <is>
          <t>(Loss) income from continuing operations (in dollars per share)</t>
        </is>
      </c>
      <c r="B48" s="9" t="n">
        <v>-0.02</v>
      </c>
      <c r="C48" s="9" t="n">
        <v>0.05</v>
      </c>
      <c r="D48" s="9" t="n">
        <v>0.38</v>
      </c>
    </row>
    <row r="49">
      <c r="A49" s="4" t="inlineStr">
        <is>
          <t>Income from discontinued operations (in dollars per share)</t>
        </is>
      </c>
      <c r="B49" s="6" t="n">
        <v>0</v>
      </c>
      <c r="C49" s="6" t="n">
        <v>0</v>
      </c>
      <c r="D49" s="9" t="n">
        <v>0.07000000000000001</v>
      </c>
    </row>
    <row r="50">
      <c r="A50" s="4" t="inlineStr">
        <is>
          <t>Net (loss) income (in dollars per share)</t>
        </is>
      </c>
      <c r="B50" s="8" t="n">
        <v>-0.02</v>
      </c>
      <c r="C50" s="8" t="n">
        <v>0.05</v>
      </c>
      <c r="D50" s="8" t="n">
        <v>0.45</v>
      </c>
    </row>
    <row r="51">
      <c r="A51" s="4" t="inlineStr">
        <is>
          <t>Restricted Stock Units | Class A Common Stock</t>
        </is>
      </c>
    </row>
    <row r="52">
      <c r="A52" s="3" t="inlineStr">
        <is>
          <t>Schedule of Earnings Per Share [Line Items]</t>
        </is>
      </c>
    </row>
    <row r="53">
      <c r="A53" s="4" t="inlineStr">
        <is>
          <t>Add: Dilutive effects of restricted stock units and stock options (shares)</t>
        </is>
      </c>
      <c r="B53" s="6" t="n">
        <v>0</v>
      </c>
      <c r="C53" s="6" t="n">
        <v>97842</v>
      </c>
      <c r="D53" s="6" t="n">
        <v>135644</v>
      </c>
    </row>
    <row r="54">
      <c r="A54" s="4" t="inlineStr">
        <is>
          <t>Restricted Stock Units | Class B Common Stock</t>
        </is>
      </c>
    </row>
    <row r="55">
      <c r="A55" s="3" t="inlineStr">
        <is>
          <t>Schedule of Earnings Per Share [Line Items]</t>
        </is>
      </c>
    </row>
    <row r="56">
      <c r="A56" s="4" t="inlineStr">
        <is>
          <t>Add: Dilutive effects of restricted stock units and stock options (shares)</t>
        </is>
      </c>
      <c r="B56" s="6" t="n">
        <v>0</v>
      </c>
      <c r="C56" s="6" t="n">
        <v>0</v>
      </c>
      <c r="D56" s="6" t="n">
        <v>0</v>
      </c>
    </row>
    <row r="57">
      <c r="A57" s="4" t="inlineStr">
        <is>
          <t>Stock Option | Class A Common Stock</t>
        </is>
      </c>
    </row>
    <row r="58">
      <c r="A58" s="3" t="inlineStr">
        <is>
          <t>Schedule of Earnings Per Share [Line Items]</t>
        </is>
      </c>
    </row>
    <row r="59">
      <c r="A59" s="4" t="inlineStr">
        <is>
          <t>Add: Dilutive effects of restricted stock units and stock options (shares)</t>
        </is>
      </c>
      <c r="B59" s="6" t="n">
        <v>0</v>
      </c>
      <c r="C59" s="6" t="n">
        <v>5324</v>
      </c>
      <c r="D59" s="6" t="n">
        <v>39036</v>
      </c>
    </row>
    <row r="60">
      <c r="A60" s="4" t="inlineStr">
        <is>
          <t>Stock Option | Class B Common Stock</t>
        </is>
      </c>
    </row>
    <row r="61">
      <c r="A61" s="3" t="inlineStr">
        <is>
          <t>Schedule of Earnings Per Share [Line Items]</t>
        </is>
      </c>
    </row>
    <row r="62">
      <c r="A62" s="4" t="inlineStr">
        <is>
          <t>Add: Dilutive effects of restricted stock units and stock options (shares)</t>
        </is>
      </c>
      <c r="B62" s="6" t="n">
        <v>0</v>
      </c>
      <c r="C62" s="6" t="n">
        <v>0</v>
      </c>
      <c r="D62" s="6" t="n">
        <v>0</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COMMON SHARE - Additional Information (Details) - shares</t>
        </is>
      </c>
      <c r="B1" s="2" t="inlineStr">
        <is>
          <t>12 Months Ended</t>
        </is>
      </c>
    </row>
    <row r="2">
      <c r="B2" s="2" t="inlineStr">
        <is>
          <t>Dec. 31, 2020</t>
        </is>
      </c>
      <c r="C2" s="2" t="inlineStr">
        <is>
          <t>Dec. 31, 2019</t>
        </is>
      </c>
      <c r="D2" s="2" t="inlineStr">
        <is>
          <t>Dec. 31, 2018</t>
        </is>
      </c>
    </row>
    <row r="3">
      <c r="A3" s="4" t="inlineStr">
        <is>
          <t>Restricted Stock Units</t>
        </is>
      </c>
    </row>
    <row r="4">
      <c r="A4" s="3" t="inlineStr">
        <is>
          <t>Antidilutive Securities Excluded from Computation of Earnings Per Share [Line Items]</t>
        </is>
      </c>
    </row>
    <row r="5">
      <c r="A5" s="4" t="inlineStr">
        <is>
          <t>Stock excluded from computation of earnings per share</t>
        </is>
      </c>
      <c r="B5" s="6" t="n">
        <v>918188</v>
      </c>
      <c r="C5" s="6" t="n">
        <v>710082</v>
      </c>
      <c r="D5" s="6" t="n">
        <v>0</v>
      </c>
    </row>
    <row r="6">
      <c r="A6" s="4" t="inlineStr">
        <is>
          <t>Stock Option</t>
        </is>
      </c>
    </row>
    <row r="7">
      <c r="A7" s="3" t="inlineStr">
        <is>
          <t>Antidilutive Securities Excluded from Computation of Earnings Per Share [Line Items]</t>
        </is>
      </c>
    </row>
    <row r="8">
      <c r="A8" s="4" t="inlineStr">
        <is>
          <t>Stock excluded from computation of earnings per share</t>
        </is>
      </c>
      <c r="B8" s="6" t="n">
        <v>55252</v>
      </c>
      <c r="C8" s="6" t="n">
        <v>16165</v>
      </c>
      <c r="D8" s="6" t="n">
        <v>267834</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RIGHTS</t>
        </is>
      </c>
      <c r="B1" s="2" t="inlineStr">
        <is>
          <t>12 Months Ended</t>
        </is>
      </c>
    </row>
    <row r="2">
      <c r="B2" s="2" t="inlineStr">
        <is>
          <t>Dec. 31, 2020</t>
        </is>
      </c>
    </row>
    <row r="3">
      <c r="A3" s="3" t="inlineStr">
        <is>
          <t>Transfers and Servicing [Abstract]</t>
        </is>
      </c>
    </row>
    <row r="4">
      <c r="A4" s="4" t="inlineStr">
        <is>
          <t>SERVICING RIGHTS</t>
        </is>
      </c>
      <c r="B4" s="4" t="inlineStr">
        <is>
          <t xml:space="preserve">SERVICING RIGHTS The following table presents a composition of total income from servicing rights, which is reported in loan servicing income on the consolidated statements of operations for the periods indicated: Year Ended December 31, ($ in thousands) 2020 2019 2018 Servicing fees for sold loans with servicing retained $ 1,096 $ 1,291 $ 5,048 Losses on the fair value and amortization of servicing rights (591) (612) (1,328) Total income from servicing rights $ 505 $ 679 $ 3,720 The following table presents a composition of servicing rights as of the dates indicated: December 31, ($ in thousands) 2020 2019 Mortgage servicing rights, at fair value $ 566 $ 1,157 SBA servicing rights, at cost 888 1,142 Total $ 1,454 $ 2,299 Mortgage loans sold with servicing retained are subserviced by a third party vendor. The unpaid principal balance of these loans, which are not included in assets, totaled $104.9 million and $150.6 million at December 31, 2020 and 2019. Custodial escrow balances maintained in connection with serviced loans were $138 thousand and $198 thousand at December 31, 2020 and 2019. The unpaid principal balance of the loans underlying our SBA servicing rights at December 31, 2020 and 2019 was $62.7 million and $75.2 million. Mortgage Servicing Rights The value of retained MSRs is generally estimated based on a valuation from a third party provider that calculates the present value of the expected net servicing income from the portfolio based on key factors that include interest rates, prepayment assumptions, discount rate and estimated cash flows. The following table presents the key characteristics, inputs and economic assumptions used to estimate the fair value of the MSRs as of the dates indicated: December 31, ($ in thousands) 2020 2019 Fair value of retained MSRs $ 566 $ 1,157 Discount rate 13.00 % 13.00 % Constant prepayment rate 25.68 % 18.96 % Weighted-average life (in years) 3.11 4.41 The following table presents activity in the MSRs for the periods indicated: Year Ended December 31, ($ in thousands) 2020 2019 2018 Balance at beginning of year $ 1,157 $ 1,770 $ 31,852 Changes in fair value resulting from valuation inputs or assumptions (309) (265) (1,155) Sales of servicing rights — — (28,549) Other—loans paid off (282) (348) (378) Balance at end of year $ 566 $ 1,157 $ 1,770 During the first half of 2018, we sold $28.5 million of MSRs on approximately $3.55 billion in unpaid principal balances of conventional agency mortgage loans for cash consideration of $30.1 million, subject to a prepayment protection provision and standard representations and warranties. The sale of MSRs resulted in a net loss of $2.3 million for the year ended December 31, 2018, primarily related to transaction costs, provision for early repayments of loans, and expected repurchase obligations under standard representations and warranties. SBA Servicing Rights The value of SBA servicing rights is estimated based on a present value of the expected net servicing income from the portfolio based on key factors that include interest rates, prepayment assumptions, discount rate and estimated cash flows. The following table presents the key characteristics, inputs and economic assumptions used to estimate the fair value of the SBA servicing rights as of the dates indicated: December 31, ($ in thousands) 2020 2019 Servicing rights $ 888 $ 1,142 Discount rate 7.25 % 8.75 % Constant prepayment rate 8.00 % 8.00 % Weighted-average life (in years) 3.36 3.75 The following table presents activity in the SBA servicing rights for the periods indicated: Year Ended December 31, ($ in thousands) 2020 2019 2018 Balance at beginning of year $ 1,142 $ 1,658 $ 1,856 Additions — — 127 Amortization, including prepayments (254) (493) (298) Impairment — (23) (27) Balance at end of year $ 888 $ 1,142 $ 1,658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COMMITMENTS AND OTHER RELATED ACTIVITIES - Contractual Amount of Financial Instruments with Off-Balance-Sheet Risk (Details) - USD ($) $ in Thousands</t>
        </is>
      </c>
      <c r="B1" s="2" t="inlineStr">
        <is>
          <t>12 Months Ended</t>
        </is>
      </c>
    </row>
    <row r="2">
      <c r="B2" s="2" t="inlineStr">
        <is>
          <t>Dec. 31, 2020</t>
        </is>
      </c>
      <c r="C2" s="2" t="inlineStr">
        <is>
          <t>Dec. 31, 2019</t>
        </is>
      </c>
    </row>
    <row r="3">
      <c r="A3" s="4" t="inlineStr">
        <is>
          <t>Commitments to extend credit</t>
        </is>
      </c>
    </row>
    <row r="4">
      <c r="A4" s="3" t="inlineStr">
        <is>
          <t>Other Commitments [Line Items]</t>
        </is>
      </c>
    </row>
    <row r="5">
      <c r="A5" s="4" t="inlineStr">
        <is>
          <t>Fixed Rate</t>
        </is>
      </c>
      <c r="B5" s="7" t="n">
        <v>17555</v>
      </c>
      <c r="C5" s="7" t="n">
        <v>473</v>
      </c>
    </row>
    <row r="6">
      <c r="A6" s="4" t="inlineStr">
        <is>
          <t>Variable Rate</t>
        </is>
      </c>
      <c r="B6" s="6" t="n">
        <v>38141</v>
      </c>
      <c r="C6" s="6" t="n">
        <v>129495</v>
      </c>
    </row>
    <row r="7">
      <c r="A7" s="4" t="inlineStr">
        <is>
          <t>Unused lines of credit</t>
        </is>
      </c>
    </row>
    <row r="8">
      <c r="A8" s="3" t="inlineStr">
        <is>
          <t>Other Commitments [Line Items]</t>
        </is>
      </c>
    </row>
    <row r="9">
      <c r="A9" s="4" t="inlineStr">
        <is>
          <t>Fixed Rate</t>
        </is>
      </c>
      <c r="B9" s="6" t="n">
        <v>1783</v>
      </c>
      <c r="C9" s="6" t="n">
        <v>703</v>
      </c>
    </row>
    <row r="10">
      <c r="A10" s="4" t="inlineStr">
        <is>
          <t>Variable Rate</t>
        </is>
      </c>
      <c r="B10" s="6" t="n">
        <v>1348138</v>
      </c>
      <c r="C10" s="6" t="n">
        <v>1049632</v>
      </c>
    </row>
    <row r="11">
      <c r="A11" s="4" t="inlineStr">
        <is>
          <t>Letters of credit</t>
        </is>
      </c>
    </row>
    <row r="12">
      <c r="A12" s="3" t="inlineStr">
        <is>
          <t>Other Commitments [Line Items]</t>
        </is>
      </c>
    </row>
    <row r="13">
      <c r="A13" s="4" t="inlineStr">
        <is>
          <t>Fixed Rate</t>
        </is>
      </c>
      <c r="B13" s="6" t="n">
        <v>234</v>
      </c>
      <c r="C13" s="6" t="n">
        <v>134</v>
      </c>
    </row>
    <row r="14">
      <c r="A14" s="4" t="inlineStr">
        <is>
          <t>Variable Rate</t>
        </is>
      </c>
      <c r="B14" s="7" t="n">
        <v>8274</v>
      </c>
      <c r="C14" s="7" t="n">
        <v>5316</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AN COMMITMENTS AND OTHER RELATED ACTIVITIES - Additional Information (Details) $ in Thousands</t>
        </is>
      </c>
      <c r="B1" s="2" t="inlineStr">
        <is>
          <t>Dec. 31, 2020USD ($)</t>
        </is>
      </c>
    </row>
    <row r="2">
      <c r="A2" s="4" t="inlineStr">
        <is>
          <t>Affordable Housing Fund Investment</t>
        </is>
      </c>
    </row>
    <row r="3">
      <c r="A3" s="3" t="inlineStr">
        <is>
          <t>Other Commitments [Line Items]</t>
        </is>
      </c>
    </row>
    <row r="4">
      <c r="A4" s="4" t="inlineStr">
        <is>
          <t>Unfunded commitments</t>
        </is>
      </c>
      <c r="B4" s="7" t="n">
        <v>18300</v>
      </c>
    </row>
    <row r="5">
      <c r="A5" s="4" t="inlineStr">
        <is>
          <t>Small Business Investment Companies</t>
        </is>
      </c>
    </row>
    <row r="6">
      <c r="A6" s="3" t="inlineStr">
        <is>
          <t>Other Commitments [Line Items]</t>
        </is>
      </c>
    </row>
    <row r="7">
      <c r="A7" s="4" t="inlineStr">
        <is>
          <t>Unfunded commitments</t>
        </is>
      </c>
      <c r="B7" s="6" t="n">
        <v>5600</v>
      </c>
    </row>
    <row r="8">
      <c r="A8" s="4" t="inlineStr">
        <is>
          <t>Other Alternative Investments</t>
        </is>
      </c>
    </row>
    <row r="9">
      <c r="A9" s="3" t="inlineStr">
        <is>
          <t>Other Commitments [Line Items]</t>
        </is>
      </c>
    </row>
    <row r="10">
      <c r="A10" s="4" t="inlineStr">
        <is>
          <t>Unfunded commitments</t>
        </is>
      </c>
      <c r="B10" s="7" t="n">
        <v>250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RESTRUCTURING - Additional Information (Details) - USD ($) $ in Thousands</t>
        </is>
      </c>
      <c r="B1" s="2" t="inlineStr">
        <is>
          <t>Jun. 28, 2018</t>
        </is>
      </c>
      <c r="C1" s="2" t="inlineStr">
        <is>
          <t>Dec. 31, 2020</t>
        </is>
      </c>
      <c r="D1" s="2" t="inlineStr">
        <is>
          <t>Dec. 31, 2019</t>
        </is>
      </c>
      <c r="E1" s="2" t="inlineStr">
        <is>
          <t>Dec. 31, 2018</t>
        </is>
      </c>
      <c r="F1" s="2" t="inlineStr">
        <is>
          <t>Dec. 31, 2017</t>
        </is>
      </c>
    </row>
    <row r="2">
      <c r="A2" s="3" t="inlineStr">
        <is>
          <t>Restructuring and Related Activities [Abstract]</t>
        </is>
      </c>
    </row>
    <row r="3">
      <c r="A3" s="4" t="inlineStr">
        <is>
          <t>Accrual/Expense</t>
        </is>
      </c>
      <c r="C3" s="7" t="n">
        <v>0</v>
      </c>
      <c r="D3" s="7" t="n">
        <v>4263</v>
      </c>
      <c r="E3" s="7" t="n">
        <v>4431</v>
      </c>
    </row>
    <row r="4">
      <c r="A4" s="4" t="inlineStr">
        <is>
          <t>Reduction in workforce (percent)</t>
        </is>
      </c>
      <c r="B4" s="4" t="inlineStr">
        <is>
          <t>9.00%</t>
        </is>
      </c>
    </row>
    <row r="5">
      <c r="A5" s="4" t="inlineStr">
        <is>
          <t>Unpaid accrued liabilities</t>
        </is>
      </c>
      <c r="C5" s="7" t="n">
        <v>0</v>
      </c>
      <c r="D5" s="7" t="n">
        <v>1204</v>
      </c>
      <c r="E5" s="7" t="n">
        <v>117</v>
      </c>
      <c r="F5" s="7" t="n">
        <v>202</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UCTURING - Restructuring Reserve (Details) - USD ($) $ in Thousand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Balance at beginning of period</t>
        </is>
      </c>
      <c r="B4" s="7" t="n">
        <v>1204</v>
      </c>
      <c r="C4" s="7" t="n">
        <v>117</v>
      </c>
      <c r="D4" s="7" t="n">
        <v>202</v>
      </c>
    </row>
    <row r="5">
      <c r="A5" s="4" t="inlineStr">
        <is>
          <t>Accrual/Expense</t>
        </is>
      </c>
      <c r="B5" s="6" t="n">
        <v>0</v>
      </c>
      <c r="C5" s="6" t="n">
        <v>4263</v>
      </c>
      <c r="D5" s="6" t="n">
        <v>4431</v>
      </c>
    </row>
    <row r="6">
      <c r="A6" s="4" t="inlineStr">
        <is>
          <t>Payments</t>
        </is>
      </c>
      <c r="B6" s="6" t="n">
        <v>-1204</v>
      </c>
      <c r="C6" s="6" t="n">
        <v>-3176</v>
      </c>
      <c r="D6" s="6" t="n">
        <v>-4516</v>
      </c>
    </row>
    <row r="7">
      <c r="A7" s="4" t="inlineStr">
        <is>
          <t>Balance at end of period</t>
        </is>
      </c>
      <c r="B7" s="7" t="n">
        <v>0</v>
      </c>
      <c r="C7" s="7" t="n">
        <v>1204</v>
      </c>
      <c r="D7" s="7" t="n">
        <v>117</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oninterest Income (in-scope of Topic 606)</t>
        </is>
      </c>
      <c r="B4" s="7" t="n">
        <v>3809</v>
      </c>
      <c r="C4" s="7" t="n">
        <v>3972</v>
      </c>
      <c r="D4" s="7" t="n">
        <v>5604</v>
      </c>
    </row>
    <row r="5">
      <c r="A5" s="4" t="inlineStr">
        <is>
          <t>Noninterest Income (out-of-scope of Topic 606)</t>
        </is>
      </c>
      <c r="B5" s="6" t="n">
        <v>14709</v>
      </c>
      <c r="C5" s="6" t="n">
        <v>8144</v>
      </c>
      <c r="D5" s="6" t="n">
        <v>18311</v>
      </c>
    </row>
    <row r="6">
      <c r="A6" s="4" t="inlineStr">
        <is>
          <t>Total noninterest income</t>
        </is>
      </c>
      <c r="B6" s="6" t="n">
        <v>18518</v>
      </c>
      <c r="C6" s="6" t="n">
        <v>12116</v>
      </c>
      <c r="D6" s="6" t="n">
        <v>23915</v>
      </c>
    </row>
    <row r="7">
      <c r="A7" s="4" t="inlineStr">
        <is>
          <t>Deposit Service Fees</t>
        </is>
      </c>
    </row>
    <row r="8">
      <c r="A8" s="3" t="inlineStr">
        <is>
          <t>Disaggregation of Revenue [Line Items]</t>
        </is>
      </c>
    </row>
    <row r="9">
      <c r="A9" s="4" t="inlineStr">
        <is>
          <t>Noninterest Income (in-scope of Topic 606)</t>
        </is>
      </c>
      <c r="B9" s="6" t="n">
        <v>2264</v>
      </c>
      <c r="C9" s="6" t="n">
        <v>2414</v>
      </c>
      <c r="D9" s="6" t="n">
        <v>3000</v>
      </c>
    </row>
    <row r="10">
      <c r="A10" s="4" t="inlineStr">
        <is>
          <t>Debit Card Fees</t>
        </is>
      </c>
    </row>
    <row r="11">
      <c r="A11" s="3" t="inlineStr">
        <is>
          <t>Disaggregation of Revenue [Line Items]</t>
        </is>
      </c>
    </row>
    <row r="12">
      <c r="A12" s="4" t="inlineStr">
        <is>
          <t>Noninterest Income (in-scope of Topic 606)</t>
        </is>
      </c>
      <c r="B12" s="6" t="n">
        <v>1325</v>
      </c>
      <c r="C12" s="6" t="n">
        <v>533</v>
      </c>
      <c r="D12" s="6" t="n">
        <v>659</v>
      </c>
    </row>
    <row r="13">
      <c r="A13" s="4" t="inlineStr">
        <is>
          <t>Investment Commissions</t>
        </is>
      </c>
    </row>
    <row r="14">
      <c r="A14" s="3" t="inlineStr">
        <is>
          <t>Disaggregation of Revenue [Line Items]</t>
        </is>
      </c>
    </row>
    <row r="15">
      <c r="A15" s="4" t="inlineStr">
        <is>
          <t>Noninterest Income (in-scope of Topic 606)</t>
        </is>
      </c>
      <c r="B15" s="6" t="n">
        <v>0</v>
      </c>
      <c r="C15" s="6" t="n">
        <v>685</v>
      </c>
      <c r="D15" s="6" t="n">
        <v>1625</v>
      </c>
    </row>
    <row r="16">
      <c r="A16" s="4" t="inlineStr">
        <is>
          <t>Other</t>
        </is>
      </c>
    </row>
    <row r="17">
      <c r="A17" s="3" t="inlineStr">
        <is>
          <t>Disaggregation of Revenue [Line Items]</t>
        </is>
      </c>
    </row>
    <row r="18">
      <c r="A18" s="4" t="inlineStr">
        <is>
          <t>Noninterest Income (in-scope of Topic 606)</t>
        </is>
      </c>
      <c r="B18" s="7" t="n">
        <v>220</v>
      </c>
      <c r="C18" s="7" t="n">
        <v>340</v>
      </c>
      <c r="D18" s="7" t="n">
        <v>320</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FINANCIAL STATEMENTS - Condensed Statements of Financial Condition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SSETS</t>
        </is>
      </c>
    </row>
    <row r="4">
      <c r="A4" s="4" t="inlineStr">
        <is>
          <t>Cash and cash equivalents</t>
        </is>
      </c>
      <c r="B4" s="7" t="n">
        <v>220819</v>
      </c>
      <c r="C4" s="7" t="n">
        <v>373472</v>
      </c>
    </row>
    <row r="5">
      <c r="A5" s="4" t="inlineStr">
        <is>
          <t>Other assets</t>
        </is>
      </c>
      <c r="B5" s="6" t="n">
        <v>194014</v>
      </c>
      <c r="C5" s="6" t="n">
        <v>185946</v>
      </c>
    </row>
    <row r="6">
      <c r="A6" s="4" t="inlineStr">
        <is>
          <t>Total Assets</t>
        </is>
      </c>
      <c r="B6" s="6" t="n">
        <v>7877334</v>
      </c>
      <c r="C6" s="6" t="n">
        <v>7828410</v>
      </c>
    </row>
    <row r="7">
      <c r="A7" s="3" t="inlineStr">
        <is>
          <t>LIABILITIES AND STOCKHOLDERS’ EQUITY</t>
        </is>
      </c>
    </row>
    <row r="8">
      <c r="A8" s="4" t="inlineStr">
        <is>
          <t>Accrued expenses and other liabilities</t>
        </is>
      </c>
      <c r="B8" s="6" t="n">
        <v>72055</v>
      </c>
      <c r="C8" s="6" t="n">
        <v>95684</v>
      </c>
    </row>
    <row r="9">
      <c r="A9" s="4" t="inlineStr">
        <is>
          <t>Stockholders’ equity</t>
        </is>
      </c>
      <c r="B9" s="6" t="n">
        <v>897207</v>
      </c>
      <c r="C9" s="6" t="n">
        <v>907245</v>
      </c>
      <c r="D9" s="7" t="n">
        <v>945534</v>
      </c>
      <c r="E9" s="7" t="n">
        <v>1012308</v>
      </c>
    </row>
    <row r="10">
      <c r="A10" s="4" t="inlineStr">
        <is>
          <t>Total liabilities and stockholders’ equity</t>
        </is>
      </c>
      <c r="B10" s="6" t="n">
        <v>7877334</v>
      </c>
      <c r="C10" s="6" t="n">
        <v>7828410</v>
      </c>
    </row>
    <row r="11">
      <c r="A11" s="4" t="inlineStr">
        <is>
          <t>Banc of California, Inc.</t>
        </is>
      </c>
    </row>
    <row r="12">
      <c r="A12" s="3" t="inlineStr">
        <is>
          <t>ASSETS</t>
        </is>
      </c>
    </row>
    <row r="13">
      <c r="A13" s="4" t="inlineStr">
        <is>
          <t>Cash and cash equivalents</t>
        </is>
      </c>
      <c r="B13" s="6" t="n">
        <v>138006</v>
      </c>
      <c r="C13" s="6" t="n">
        <v>73971</v>
      </c>
    </row>
    <row r="14">
      <c r="A14" s="4" t="inlineStr">
        <is>
          <t>Other assets</t>
        </is>
      </c>
      <c r="B14" s="6" t="n">
        <v>28447</v>
      </c>
      <c r="C14" s="6" t="n">
        <v>42243</v>
      </c>
    </row>
    <row r="15">
      <c r="A15" s="4" t="inlineStr">
        <is>
          <t>Investment in subsidiaries</t>
        </is>
      </c>
      <c r="B15" s="6" t="n">
        <v>996577</v>
      </c>
      <c r="C15" s="6" t="n">
        <v>994600</v>
      </c>
    </row>
    <row r="16">
      <c r="A16" s="4" t="inlineStr">
        <is>
          <t>Total Assets</t>
        </is>
      </c>
      <c r="B16" s="6" t="n">
        <v>1163030</v>
      </c>
      <c r="C16" s="6" t="n">
        <v>1110814</v>
      </c>
    </row>
    <row r="17">
      <c r="A17" s="3" t="inlineStr">
        <is>
          <t>LIABILITIES AND STOCKHOLDERS’ EQUITY</t>
        </is>
      </c>
    </row>
    <row r="18">
      <c r="A18" s="4" t="inlineStr">
        <is>
          <t>Notes payable, net</t>
        </is>
      </c>
      <c r="B18" s="6" t="n">
        <v>256315</v>
      </c>
      <c r="C18" s="6" t="n">
        <v>173421</v>
      </c>
    </row>
    <row r="19">
      <c r="A19" s="4" t="inlineStr">
        <is>
          <t>Accrued expenses and other liabilities</t>
        </is>
      </c>
      <c r="B19" s="6" t="n">
        <v>9508</v>
      </c>
      <c r="C19" s="6" t="n">
        <v>30148</v>
      </c>
    </row>
    <row r="20">
      <c r="A20" s="4" t="inlineStr">
        <is>
          <t>Stockholders’ equity</t>
        </is>
      </c>
      <c r="B20" s="6" t="n">
        <v>897207</v>
      </c>
      <c r="C20" s="6" t="n">
        <v>907245</v>
      </c>
    </row>
    <row r="21">
      <c r="A21" s="4" t="inlineStr">
        <is>
          <t>Total liabilities and stockholders’ equity</t>
        </is>
      </c>
      <c r="B21" s="6" t="n">
        <v>1163030</v>
      </c>
      <c r="C21" s="6" t="n">
        <v>1110814</v>
      </c>
    </row>
    <row r="22">
      <c r="A22" s="4" t="inlineStr">
        <is>
          <t>Other operating income</t>
        </is>
      </c>
      <c r="B22" s="7" t="n">
        <v>211</v>
      </c>
      <c r="C22" s="7" t="n">
        <v>62</v>
      </c>
      <c r="D22" s="7" t="n">
        <v>76</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s of Operations (Details) - USD ($) $ in Thousands</t>
        </is>
      </c>
      <c r="B1" s="2" t="inlineStr">
        <is>
          <t>12 Months Ended</t>
        </is>
      </c>
    </row>
    <row r="2">
      <c r="B2" s="2" t="inlineStr">
        <is>
          <t>Dec. 31, 2020</t>
        </is>
      </c>
      <c r="C2" s="2" t="inlineStr">
        <is>
          <t>Dec. 31, 2019</t>
        </is>
      </c>
      <c r="D2" s="2" t="inlineStr">
        <is>
          <t>Dec. 31, 2018</t>
        </is>
      </c>
    </row>
    <row r="3">
      <c r="A3" s="3" t="inlineStr">
        <is>
          <t>Income</t>
        </is>
      </c>
    </row>
    <row r="4">
      <c r="A4" s="4" t="inlineStr">
        <is>
          <t>Total interest and dividend income</t>
        </is>
      </c>
      <c r="B4" s="7" t="n">
        <v>290607</v>
      </c>
      <c r="C4" s="7" t="n">
        <v>391111</v>
      </c>
      <c r="D4" s="7" t="n">
        <v>422796</v>
      </c>
    </row>
    <row r="5">
      <c r="A5" s="3" t="inlineStr">
        <is>
          <t>Expenses</t>
        </is>
      </c>
    </row>
    <row r="6">
      <c r="A6" s="4" t="inlineStr">
        <is>
          <t>Income tax expense</t>
        </is>
      </c>
      <c r="B6" s="6" t="n">
        <v>1786</v>
      </c>
      <c r="C6" s="6" t="n">
        <v>4219</v>
      </c>
      <c r="D6" s="6" t="n">
        <v>4844</v>
      </c>
    </row>
    <row r="7">
      <c r="A7" s="4" t="inlineStr">
        <is>
          <t>Net income</t>
        </is>
      </c>
      <c r="B7" s="6" t="n">
        <v>12574</v>
      </c>
      <c r="C7" s="6" t="n">
        <v>23759</v>
      </c>
      <c r="D7" s="6" t="n">
        <v>45472</v>
      </c>
    </row>
    <row r="8">
      <c r="A8" s="4" t="inlineStr">
        <is>
          <t>Banc of California, Inc.</t>
        </is>
      </c>
    </row>
    <row r="9">
      <c r="A9" s="3" t="inlineStr">
        <is>
          <t>Income</t>
        </is>
      </c>
    </row>
    <row r="10">
      <c r="A10" s="4" t="inlineStr">
        <is>
          <t>Dividends from subsidiaries</t>
        </is>
      </c>
      <c r="B10" s="6" t="n">
        <v>37000</v>
      </c>
      <c r="C10" s="6" t="n">
        <v>142467</v>
      </c>
      <c r="D10" s="6" t="n">
        <v>94250</v>
      </c>
    </row>
    <row r="11">
      <c r="A11" s="4" t="inlineStr">
        <is>
          <t>Legal settlement income</t>
        </is>
      </c>
      <c r="B11" s="6" t="n">
        <v>2013</v>
      </c>
      <c r="C11" s="6" t="n">
        <v>0</v>
      </c>
      <c r="D11" s="6" t="n">
        <v>0</v>
      </c>
    </row>
    <row r="12">
      <c r="A12" s="4" t="inlineStr">
        <is>
          <t>Other operating income</t>
        </is>
      </c>
      <c r="B12" s="6" t="n">
        <v>211</v>
      </c>
      <c r="C12" s="6" t="n">
        <v>62</v>
      </c>
      <c r="D12" s="6" t="n">
        <v>76</v>
      </c>
    </row>
    <row r="13">
      <c r="A13" s="4" t="inlineStr">
        <is>
          <t>Total interest and dividend income</t>
        </is>
      </c>
      <c r="B13" s="6" t="n">
        <v>39224</v>
      </c>
      <c r="C13" s="6" t="n">
        <v>142529</v>
      </c>
      <c r="D13" s="6" t="n">
        <v>94326</v>
      </c>
    </row>
    <row r="14">
      <c r="A14" s="3" t="inlineStr">
        <is>
          <t>Expenses</t>
        </is>
      </c>
    </row>
    <row r="15">
      <c r="A15" s="4" t="inlineStr">
        <is>
          <t>Interest expense for notes payable and other borrowings</t>
        </is>
      </c>
      <c r="B15" s="6" t="n">
        <v>10141</v>
      </c>
      <c r="C15" s="6" t="n">
        <v>9480</v>
      </c>
      <c r="D15" s="6" t="n">
        <v>9421</v>
      </c>
    </row>
    <row r="16">
      <c r="A16" s="4" t="inlineStr">
        <is>
          <t>Other operating expense</t>
        </is>
      </c>
      <c r="B16" s="6" t="n">
        <v>5794</v>
      </c>
      <c r="C16" s="6" t="n">
        <v>3311</v>
      </c>
      <c r="D16" s="6" t="n">
        <v>19507</v>
      </c>
    </row>
    <row r="17">
      <c r="A17" s="4" t="inlineStr">
        <is>
          <t>Total expenses</t>
        </is>
      </c>
      <c r="B17" s="6" t="n">
        <v>15935</v>
      </c>
      <c r="C17" s="6" t="n">
        <v>12791</v>
      </c>
      <c r="D17" s="6" t="n">
        <v>28928</v>
      </c>
    </row>
    <row r="18">
      <c r="A18" s="4" t="inlineStr">
        <is>
          <t>Income before income taxes and excess dividends in undistributed earnings of subsidiaries</t>
        </is>
      </c>
      <c r="B18" s="6" t="n">
        <v>23289</v>
      </c>
      <c r="C18" s="6" t="n">
        <v>129738</v>
      </c>
      <c r="D18" s="6" t="n">
        <v>65398</v>
      </c>
    </row>
    <row r="19">
      <c r="A19" s="4" t="inlineStr">
        <is>
          <t>Income tax expense</t>
        </is>
      </c>
      <c r="B19" s="6" t="n">
        <v>-5812</v>
      </c>
      <c r="C19" s="6" t="n">
        <v>-3670</v>
      </c>
      <c r="D19" s="6" t="n">
        <v>-9017</v>
      </c>
    </row>
    <row r="20">
      <c r="A20" s="4" t="inlineStr">
        <is>
          <t>Income before excess dividends in undistributed earnings of subsidiaries</t>
        </is>
      </c>
      <c r="B20" s="6" t="n">
        <v>29101</v>
      </c>
      <c r="C20" s="6" t="n">
        <v>133408</v>
      </c>
      <c r="D20" s="6" t="n">
        <v>74415</v>
      </c>
    </row>
    <row r="21">
      <c r="A21" s="4" t="inlineStr">
        <is>
          <t>Excess dividends in undistributed earnings of subsidiaries</t>
        </is>
      </c>
      <c r="B21" s="6" t="n">
        <v>-16527</v>
      </c>
      <c r="C21" s="6" t="n">
        <v>-109649</v>
      </c>
      <c r="D21" s="6" t="n">
        <v>-28943</v>
      </c>
    </row>
    <row r="22">
      <c r="A22" s="4" t="inlineStr">
        <is>
          <t>Net income</t>
        </is>
      </c>
      <c r="B22" s="7" t="n">
        <v>12574</v>
      </c>
      <c r="C22" s="7" t="n">
        <v>23759</v>
      </c>
      <c r="D22" s="7" t="n">
        <v>45472</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12574</v>
      </c>
      <c r="C4" s="7" t="n">
        <v>23759</v>
      </c>
      <c r="D4" s="7" t="n">
        <v>45472</v>
      </c>
    </row>
    <row r="5">
      <c r="A5" s="3" t="inlineStr">
        <is>
          <t>Adjustments to reconcile net income to net cash provided by operating activities:</t>
        </is>
      </c>
    </row>
    <row r="6">
      <c r="A6" s="4" t="inlineStr">
        <is>
          <t>Share-based compensation expense</t>
        </is>
      </c>
      <c r="B6" s="6" t="n">
        <v>5781</v>
      </c>
      <c r="C6" s="6" t="n">
        <v>5039</v>
      </c>
      <c r="D6" s="6" t="n">
        <v>6565</v>
      </c>
    </row>
    <row r="7">
      <c r="A7" s="4" t="inlineStr">
        <is>
          <t>Amortization of debt issuance cost</t>
        </is>
      </c>
      <c r="B7" s="6" t="n">
        <v>972</v>
      </c>
      <c r="C7" s="6" t="n">
        <v>247</v>
      </c>
      <c r="D7" s="6" t="n">
        <v>233</v>
      </c>
    </row>
    <row r="8">
      <c r="A8" s="4" t="inlineStr">
        <is>
          <t>Deferred income tax benefit</t>
        </is>
      </c>
      <c r="B8" s="6" t="n">
        <v>-9259</v>
      </c>
      <c r="C8" s="6" t="n">
        <v>-622</v>
      </c>
      <c r="D8" s="6" t="n">
        <v>-5911</v>
      </c>
    </row>
    <row r="9">
      <c r="A9" s="4" t="inlineStr">
        <is>
          <t>Net cash provided by operating activities</t>
        </is>
      </c>
      <c r="B9" s="6" t="n">
        <v>74862</v>
      </c>
      <c r="C9" s="6" t="n">
        <v>80255</v>
      </c>
      <c r="D9" s="6" t="n">
        <v>123003</v>
      </c>
    </row>
    <row r="10">
      <c r="A10" s="3" t="inlineStr">
        <is>
          <t>Cash flows from investing activities:</t>
        </is>
      </c>
    </row>
    <row r="11">
      <c r="A11" s="4" t="inlineStr">
        <is>
          <t>Purchase of investments</t>
        </is>
      </c>
      <c r="B11" s="6" t="n">
        <v>-371092</v>
      </c>
      <c r="C11" s="6" t="n">
        <v>-195258</v>
      </c>
      <c r="D11" s="6" t="n">
        <v>-521575</v>
      </c>
    </row>
    <row r="12">
      <c r="A12" s="4" t="inlineStr">
        <is>
          <t>Net cash (used in) provided by investing activities</t>
        </is>
      </c>
      <c r="B12" s="6" t="n">
        <v>-266915</v>
      </c>
      <c r="C12" s="6" t="n">
        <v>2795307</v>
      </c>
      <c r="D12" s="6" t="n">
        <v>-469746</v>
      </c>
    </row>
    <row r="13">
      <c r="A13" s="3" t="inlineStr">
        <is>
          <t>Cash flows from financing activities:</t>
        </is>
      </c>
    </row>
    <row r="14">
      <c r="A14" s="4" t="inlineStr">
        <is>
          <t>Net proceeds from issuance of long-term debt</t>
        </is>
      </c>
      <c r="B14" s="6" t="n">
        <v>82570</v>
      </c>
      <c r="C14" s="6" t="n">
        <v>0</v>
      </c>
      <c r="D14" s="6" t="n">
        <v>0</v>
      </c>
    </row>
    <row r="15">
      <c r="A15" s="4" t="inlineStr">
        <is>
          <t>Redemption of preferred stock</t>
        </is>
      </c>
      <c r="B15" s="6" t="n">
        <v>-4379</v>
      </c>
      <c r="C15" s="6" t="n">
        <v>-46396</v>
      </c>
      <c r="D15" s="6" t="n">
        <v>-40250</v>
      </c>
    </row>
    <row r="16">
      <c r="A16" s="4" t="inlineStr">
        <is>
          <t>Purchase of treasury stock</t>
        </is>
      </c>
      <c r="B16" s="6" t="n">
        <v>-12041</v>
      </c>
      <c r="C16" s="6" t="n">
        <v>0</v>
      </c>
      <c r="D16" s="6" t="n">
        <v>0</v>
      </c>
    </row>
    <row r="17">
      <c r="A17" s="4" t="inlineStr">
        <is>
          <t>Restricted stock surrendered to pay employee tax liability</t>
        </is>
      </c>
      <c r="B17" s="6" t="n">
        <v>-923</v>
      </c>
      <c r="C17" s="6" t="n">
        <v>-1023</v>
      </c>
      <c r="D17" s="6" t="n">
        <v>-2366</v>
      </c>
    </row>
    <row r="18">
      <c r="A18" s="4" t="inlineStr">
        <is>
          <t>Dividend equivalents paid on stock appreciation rights</t>
        </is>
      </c>
      <c r="B18" s="6" t="n">
        <v>-376</v>
      </c>
      <c r="C18" s="6" t="n">
        <v>-483</v>
      </c>
      <c r="D18" s="6" t="n">
        <v>-810</v>
      </c>
    </row>
    <row r="19">
      <c r="A19" s="4" t="inlineStr">
        <is>
          <t>Dividends paid on common stock</t>
        </is>
      </c>
      <c r="B19" s="6" t="n">
        <v>-11847</v>
      </c>
      <c r="C19" s="6" t="n">
        <v>-15744</v>
      </c>
      <c r="D19" s="6" t="n">
        <v>-32725</v>
      </c>
    </row>
    <row r="20">
      <c r="A20" s="4" t="inlineStr">
        <is>
          <t>Dividends paid on preferred stock</t>
        </is>
      </c>
      <c r="B20" s="6" t="n">
        <v>-13869</v>
      </c>
      <c r="C20" s="6" t="n">
        <v>-15559</v>
      </c>
      <c r="D20" s="6" t="n">
        <v>-21954</v>
      </c>
    </row>
    <row r="21">
      <c r="A21" s="4" t="inlineStr">
        <is>
          <t>Net cash provided by (used in) financing activities</t>
        </is>
      </c>
      <c r="B21" s="6" t="n">
        <v>39400</v>
      </c>
      <c r="C21" s="6" t="n">
        <v>-2893682</v>
      </c>
      <c r="D21" s="6" t="n">
        <v>350636</v>
      </c>
    </row>
    <row r="22">
      <c r="A22" s="4" t="inlineStr">
        <is>
          <t>Net change in cash and cash equivalents</t>
        </is>
      </c>
      <c r="B22" s="6" t="n">
        <v>-152653</v>
      </c>
      <c r="C22" s="6" t="n">
        <v>-18120</v>
      </c>
      <c r="D22" s="6" t="n">
        <v>3893</v>
      </c>
    </row>
    <row r="23">
      <c r="A23" s="4" t="inlineStr">
        <is>
          <t>Cash and cash equivalents at beginning of year</t>
        </is>
      </c>
      <c r="B23" s="6" t="n">
        <v>373472</v>
      </c>
      <c r="C23" s="6" t="n">
        <v>391592</v>
      </c>
      <c r="D23" s="6" t="n">
        <v>387699</v>
      </c>
    </row>
    <row r="24">
      <c r="A24" s="4" t="inlineStr">
        <is>
          <t>Cash and cash equivalents at end of year</t>
        </is>
      </c>
      <c r="B24" s="6" t="n">
        <v>220819</v>
      </c>
      <c r="C24" s="6" t="n">
        <v>373472</v>
      </c>
      <c r="D24" s="6" t="n">
        <v>391592</v>
      </c>
    </row>
    <row r="25">
      <c r="A25" s="3" t="inlineStr">
        <is>
          <t>Supplemental disclosure of non-cash activities</t>
        </is>
      </c>
    </row>
    <row r="26">
      <c r="A26" s="4" t="inlineStr">
        <is>
          <t>Reclassification of stranded tax effects to retained earnings</t>
        </is>
      </c>
      <c r="B26" s="6" t="n">
        <v>0</v>
      </c>
      <c r="C26" s="6" t="n">
        <v>0</v>
      </c>
      <c r="D26" s="6" t="n">
        <v>496</v>
      </c>
    </row>
    <row r="27">
      <c r="A27" s="4" t="inlineStr">
        <is>
          <t>Banc of California, Inc.</t>
        </is>
      </c>
    </row>
    <row r="28">
      <c r="A28" s="3" t="inlineStr">
        <is>
          <t>Cash flows from operating activities:</t>
        </is>
      </c>
    </row>
    <row r="29">
      <c r="A29" s="4" t="inlineStr">
        <is>
          <t>Net income</t>
        </is>
      </c>
      <c r="B29" s="6" t="n">
        <v>12574</v>
      </c>
      <c r="C29" s="6" t="n">
        <v>23759</v>
      </c>
      <c r="D29" s="6" t="n">
        <v>45472</v>
      </c>
    </row>
    <row r="30">
      <c r="A30" s="3" t="inlineStr">
        <is>
          <t>Adjustments to reconcile net income to net cash provided by operating activities:</t>
        </is>
      </c>
    </row>
    <row r="31">
      <c r="A31" s="4" t="inlineStr">
        <is>
          <t>Excess dividends in undistributed earnings of subsidiaries</t>
        </is>
      </c>
      <c r="B31" s="6" t="n">
        <v>16527</v>
      </c>
      <c r="C31" s="6" t="n">
        <v>109649</v>
      </c>
      <c r="D31" s="6" t="n">
        <v>28943</v>
      </c>
    </row>
    <row r="32">
      <c r="A32" s="4" t="inlineStr">
        <is>
          <t>Share-based compensation expense</t>
        </is>
      </c>
      <c r="B32" s="6" t="n">
        <v>3269</v>
      </c>
      <c r="C32" s="6" t="n">
        <v>1446</v>
      </c>
      <c r="D32" s="6" t="n">
        <v>2814</v>
      </c>
    </row>
    <row r="33">
      <c r="A33" s="4" t="inlineStr">
        <is>
          <t>Amortization of debt issuance cost</t>
        </is>
      </c>
      <c r="B33" s="6" t="n">
        <v>324</v>
      </c>
      <c r="C33" s="6" t="n">
        <v>247</v>
      </c>
      <c r="D33" s="6" t="n">
        <v>233</v>
      </c>
    </row>
    <row r="34">
      <c r="A34" s="4" t="inlineStr">
        <is>
          <t>Deferred income tax benefit</t>
        </is>
      </c>
      <c r="B34" s="6" t="n">
        <v>-417</v>
      </c>
      <c r="C34" s="6" t="n">
        <v>-86</v>
      </c>
      <c r="D34" s="6" t="n">
        <v>-30188</v>
      </c>
    </row>
    <row r="35">
      <c r="A35" s="4" t="inlineStr">
        <is>
          <t>Net change in other assets and liabilities</t>
        </is>
      </c>
      <c r="B35" s="6" t="n">
        <v>-7377</v>
      </c>
      <c r="C35" s="6" t="n">
        <v>-2095</v>
      </c>
      <c r="D35" s="6" t="n">
        <v>35591</v>
      </c>
    </row>
    <row r="36">
      <c r="A36" s="4" t="inlineStr">
        <is>
          <t>Net cash provided by operating activities</t>
        </is>
      </c>
      <c r="B36" s="6" t="n">
        <v>24900</v>
      </c>
      <c r="C36" s="6" t="n">
        <v>132920</v>
      </c>
      <c r="D36" s="6" t="n">
        <v>82865</v>
      </c>
    </row>
    <row r="37">
      <c r="A37" s="3" t="inlineStr">
        <is>
          <t>Cash flows from investing activities:</t>
        </is>
      </c>
    </row>
    <row r="38">
      <c r="A38" s="4" t="inlineStr">
        <is>
          <t>Purchase of investments</t>
        </is>
      </c>
      <c r="B38" s="6" t="n">
        <v>0</v>
      </c>
      <c r="C38" s="6" t="n">
        <v>-5000</v>
      </c>
      <c r="D38" s="6" t="n">
        <v>0</v>
      </c>
    </row>
    <row r="39">
      <c r="A39" s="4" t="inlineStr">
        <is>
          <t>Net cash (used in) provided by investing activities</t>
        </is>
      </c>
      <c r="B39" s="6" t="n">
        <v>0</v>
      </c>
      <c r="C39" s="6" t="n">
        <v>-5000</v>
      </c>
      <c r="D39" s="6" t="n">
        <v>0</v>
      </c>
    </row>
    <row r="40">
      <c r="A40" s="3" t="inlineStr">
        <is>
          <t>Cash flows from financing activities:</t>
        </is>
      </c>
    </row>
    <row r="41">
      <c r="A41" s="4" t="inlineStr">
        <is>
          <t>Net proceeds from issuance of long-term debt</t>
        </is>
      </c>
      <c r="B41" s="6" t="n">
        <v>82570</v>
      </c>
      <c r="C41" s="6" t="n">
        <v>0</v>
      </c>
      <c r="D41" s="6" t="n">
        <v>0</v>
      </c>
    </row>
    <row r="42">
      <c r="A42" s="4" t="inlineStr">
        <is>
          <t>Redemption of preferred stock</t>
        </is>
      </c>
      <c r="B42" s="6" t="n">
        <v>-4379</v>
      </c>
      <c r="C42" s="6" t="n">
        <v>-46396</v>
      </c>
      <c r="D42" s="6" t="n">
        <v>-40250</v>
      </c>
    </row>
    <row r="43">
      <c r="A43" s="4" t="inlineStr">
        <is>
          <t>Purchase of treasury stock</t>
        </is>
      </c>
      <c r="B43" s="6" t="n">
        <v>-12041</v>
      </c>
      <c r="C43" s="6" t="n">
        <v>0</v>
      </c>
      <c r="D43" s="6" t="n">
        <v>0</v>
      </c>
    </row>
    <row r="44">
      <c r="A44" s="4" t="inlineStr">
        <is>
          <t>Restricted stock surrendered to pay employee tax liability</t>
        </is>
      </c>
      <c r="B44" s="6" t="n">
        <v>-923</v>
      </c>
      <c r="C44" s="6" t="n">
        <v>-1023</v>
      </c>
      <c r="D44" s="6" t="n">
        <v>-2366</v>
      </c>
    </row>
    <row r="45">
      <c r="A45" s="4" t="inlineStr">
        <is>
          <t>Dividend equivalents paid on stock appreciation rights</t>
        </is>
      </c>
      <c r="B45" s="6" t="n">
        <v>-376</v>
      </c>
      <c r="C45" s="6" t="n">
        <v>-483</v>
      </c>
      <c r="D45" s="6" t="n">
        <v>-810</v>
      </c>
    </row>
    <row r="46">
      <c r="A46" s="4" t="inlineStr">
        <is>
          <t>Dividends paid on common stock</t>
        </is>
      </c>
      <c r="B46" s="6" t="n">
        <v>-11847</v>
      </c>
      <c r="C46" s="6" t="n">
        <v>-15744</v>
      </c>
      <c r="D46" s="6" t="n">
        <v>-32725</v>
      </c>
    </row>
    <row r="47">
      <c r="A47" s="4" t="inlineStr">
        <is>
          <t>Dividends paid on preferred stock</t>
        </is>
      </c>
      <c r="B47" s="6" t="n">
        <v>-13869</v>
      </c>
      <c r="C47" s="6" t="n">
        <v>-15559</v>
      </c>
      <c r="D47" s="6" t="n">
        <v>-21954</v>
      </c>
    </row>
    <row r="48">
      <c r="A48" s="4" t="inlineStr">
        <is>
          <t>Net cash provided by (used in) financing activities</t>
        </is>
      </c>
      <c r="B48" s="6" t="n">
        <v>39135</v>
      </c>
      <c r="C48" s="6" t="n">
        <v>-79205</v>
      </c>
      <c r="D48" s="6" t="n">
        <v>-98105</v>
      </c>
    </row>
    <row r="49">
      <c r="A49" s="4" t="inlineStr">
        <is>
          <t>Net change in cash and cash equivalents</t>
        </is>
      </c>
      <c r="B49" s="6" t="n">
        <v>64035</v>
      </c>
      <c r="C49" s="6" t="n">
        <v>48715</v>
      </c>
      <c r="D49" s="6" t="n">
        <v>-15240</v>
      </c>
    </row>
    <row r="50">
      <c r="A50" s="4" t="inlineStr">
        <is>
          <t>Cash and cash equivalents at beginning of year</t>
        </is>
      </c>
      <c r="B50" s="6" t="n">
        <v>73971</v>
      </c>
      <c r="C50" s="6" t="n">
        <v>25256</v>
      </c>
      <c r="D50" s="6" t="n">
        <v>40496</v>
      </c>
    </row>
    <row r="51">
      <c r="A51" s="4" t="inlineStr">
        <is>
          <t>Cash and cash equivalents at end of year</t>
        </is>
      </c>
      <c r="B51" s="6" t="n">
        <v>138006</v>
      </c>
      <c r="C51" s="6" t="n">
        <v>73971</v>
      </c>
      <c r="D51" s="6" t="n">
        <v>25256</v>
      </c>
    </row>
    <row r="52">
      <c r="A52" s="3" t="inlineStr">
        <is>
          <t>Supplemental disclosure of non-cash activities</t>
        </is>
      </c>
    </row>
    <row r="53">
      <c r="A53" s="4" t="inlineStr">
        <is>
          <t>Reclassification of stranded tax effects to retained earnings</t>
        </is>
      </c>
      <c r="B53" s="7" t="n">
        <v>0</v>
      </c>
      <c r="C53" s="7" t="n">
        <v>0</v>
      </c>
      <c r="D53" s="7" t="n">
        <v>496</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Related Party Transactions (Details) - USD ($) $ in Millions</t>
        </is>
      </c>
      <c r="B1" s="2" t="inlineStr">
        <is>
          <t>Dec. 31, 2020</t>
        </is>
      </c>
      <c r="C1" s="2" t="inlineStr">
        <is>
          <t>Dec. 31, 2019</t>
        </is>
      </c>
    </row>
    <row r="2">
      <c r="A2" s="4" t="inlineStr">
        <is>
          <t>Officers and Directors</t>
        </is>
      </c>
    </row>
    <row r="3">
      <c r="A3" s="3" t="inlineStr">
        <is>
          <t>Related Party Transaction [Line Items]</t>
        </is>
      </c>
    </row>
    <row r="4">
      <c r="A4" s="4" t="inlineStr">
        <is>
          <t>Deposits from principal officers, directors, and their related interests</t>
        </is>
      </c>
      <c r="B4" s="5" t="n">
        <v>24.1</v>
      </c>
      <c r="C4" s="5" t="n">
        <v>11.6</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Current Related Party Indemnification Costs (Details) - Special Committee Investigation - USD ($) $ in Thousands</t>
        </is>
      </c>
      <c r="B1" s="2" t="inlineStr">
        <is>
          <t>12 Months Ended</t>
        </is>
      </c>
    </row>
    <row r="2">
      <c r="B2" s="2" t="inlineStr">
        <is>
          <t>Dec. 31, 2020</t>
        </is>
      </c>
      <c r="C2" s="2" t="inlineStr">
        <is>
          <t>Dec. 31, 2019</t>
        </is>
      </c>
      <c r="D2" s="2" t="inlineStr">
        <is>
          <t>Dec. 31, 2018</t>
        </is>
      </c>
    </row>
    <row r="3">
      <c r="A3" s="4" t="inlineStr">
        <is>
          <t>Jonah F. Schnel | Director</t>
        </is>
      </c>
    </row>
    <row r="4">
      <c r="A4" s="3" t="inlineStr">
        <is>
          <t>Related Party Transaction [Line Items]</t>
        </is>
      </c>
    </row>
    <row r="5">
      <c r="A5" s="4" t="inlineStr">
        <is>
          <t>Expenses from transactions with related parties</t>
        </is>
      </c>
      <c r="B5" s="7" t="n">
        <v>511</v>
      </c>
      <c r="D5" s="7" t="n">
        <v>854</v>
      </c>
    </row>
    <row r="6">
      <c r="A6" s="4" t="inlineStr">
        <is>
          <t>Robert Sznewajs | Director</t>
        </is>
      </c>
    </row>
    <row r="7">
      <c r="A7" s="3" t="inlineStr">
        <is>
          <t>Related Party Transaction [Line Items]</t>
        </is>
      </c>
    </row>
    <row r="8">
      <c r="A8" s="4" t="inlineStr">
        <is>
          <t>Expenses from transactions with related parties</t>
        </is>
      </c>
      <c r="B8" s="6" t="n">
        <v>511</v>
      </c>
      <c r="D8" s="6" t="n">
        <v>854</v>
      </c>
    </row>
    <row r="9">
      <c r="A9" s="4" t="inlineStr">
        <is>
          <t>Richard Lashley | Director</t>
        </is>
      </c>
    </row>
    <row r="10">
      <c r="A10" s="3" t="inlineStr">
        <is>
          <t>Related Party Transaction [Line Items]</t>
        </is>
      </c>
    </row>
    <row r="11">
      <c r="A11" s="4" t="inlineStr">
        <is>
          <t>Expenses from transactions with related parties</t>
        </is>
      </c>
      <c r="B11" s="6" t="n">
        <v>497</v>
      </c>
    </row>
    <row r="12">
      <c r="A12" s="4" t="inlineStr">
        <is>
          <t>Steven A. Sugarman | Former President And Chief Executive Officer</t>
        </is>
      </c>
    </row>
    <row r="13">
      <c r="A13" s="3" t="inlineStr">
        <is>
          <t>Related Party Transaction [Line Items]</t>
        </is>
      </c>
    </row>
    <row r="14">
      <c r="A14" s="4" t="inlineStr">
        <is>
          <t>Expenses from transactions with related parties</t>
        </is>
      </c>
      <c r="B14" s="6" t="n">
        <v>198</v>
      </c>
      <c r="C14" s="7" t="n">
        <v>11900</v>
      </c>
      <c r="D14" s="6" t="n">
        <v>8500</v>
      </c>
    </row>
    <row r="15">
      <c r="A15" s="4" t="inlineStr">
        <is>
          <t>Francisco A. Turner | Former Interim Chief Financial Officer and Chief Strategy Officer</t>
        </is>
      </c>
    </row>
    <row r="16">
      <c r="A16" s="3" t="inlineStr">
        <is>
          <t>Related Party Transaction [Line Items]</t>
        </is>
      </c>
    </row>
    <row r="17">
      <c r="A17" s="4" t="inlineStr">
        <is>
          <t>Expenses from transactions with related parties</t>
        </is>
      </c>
      <c r="B17" s="6" t="n">
        <v>1100</v>
      </c>
    </row>
    <row r="18">
      <c r="A18" s="4" t="inlineStr">
        <is>
          <t>Hugh Boyle | Former Interim Chief Financial Officer And Chief Strategy Officer And Former Chief Financial Officer</t>
        </is>
      </c>
    </row>
    <row r="19">
      <c r="A19" s="3" t="inlineStr">
        <is>
          <t>Related Party Transaction [Line Items]</t>
        </is>
      </c>
    </row>
    <row r="20">
      <c r="A20" s="4" t="inlineStr">
        <is>
          <t>Expenses from transactions with related parties</t>
        </is>
      </c>
      <c r="B20" s="6" t="n">
        <v>497</v>
      </c>
    </row>
    <row r="21">
      <c r="A21" s="4" t="inlineStr">
        <is>
          <t>Emeritus John Grosvenor | Former General Counsel</t>
        </is>
      </c>
    </row>
    <row r="22">
      <c r="A22" s="3" t="inlineStr">
        <is>
          <t>Related Party Transaction [Line Items]</t>
        </is>
      </c>
    </row>
    <row r="23">
      <c r="A23" s="4" t="inlineStr">
        <is>
          <t>Expenses from transactions with related parties</t>
        </is>
      </c>
      <c r="B23" s="6" t="n">
        <v>544</v>
      </c>
      <c r="C23" s="6" t="n">
        <v>879</v>
      </c>
      <c r="D23" s="6" t="n">
        <v>415</v>
      </c>
    </row>
    <row r="24">
      <c r="A24" s="4" t="inlineStr">
        <is>
          <t>Halle J. Benett | Director</t>
        </is>
      </c>
    </row>
    <row r="25">
      <c r="A25" s="3" t="inlineStr">
        <is>
          <t>Related Party Transaction [Line Items]</t>
        </is>
      </c>
    </row>
    <row r="26">
      <c r="A26" s="4" t="inlineStr">
        <is>
          <t>Expenses from transactions with related parties</t>
        </is>
      </c>
      <c r="B26" s="6" t="n">
        <v>511</v>
      </c>
    </row>
    <row r="27">
      <c r="A27" s="4" t="inlineStr">
        <is>
          <t>Halle J. Benett | Former Director</t>
        </is>
      </c>
    </row>
    <row r="28">
      <c r="A28" s="3" t="inlineStr">
        <is>
          <t>Related Party Transaction [Line Items]</t>
        </is>
      </c>
    </row>
    <row r="29">
      <c r="A29" s="4" t="inlineStr">
        <is>
          <t>Expenses from transactions with related parties</t>
        </is>
      </c>
      <c r="D29" s="6" t="n">
        <v>854</v>
      </c>
    </row>
    <row r="30">
      <c r="A30" s="4" t="inlineStr">
        <is>
          <t>Francisco A. Turner and James J. McKinney | Former Interim Chief Financial Officer And Chief Strategy Officer And Former Chief Financial Officer</t>
        </is>
      </c>
    </row>
    <row r="31">
      <c r="A31" s="3" t="inlineStr">
        <is>
          <t>Related Party Transaction [Line Items]</t>
        </is>
      </c>
    </row>
    <row r="32">
      <c r="A32" s="4" t="inlineStr">
        <is>
          <t>Expenses from transactions with related parties</t>
        </is>
      </c>
      <c r="C32" s="6" t="n">
        <v>795</v>
      </c>
      <c r="D32" s="6" t="n">
        <v>400</v>
      </c>
    </row>
    <row r="33">
      <c r="A33" s="4" t="inlineStr">
        <is>
          <t>Cynthia Abercrombie | Former Bank Director</t>
        </is>
      </c>
    </row>
    <row r="34">
      <c r="A34" s="3" t="inlineStr">
        <is>
          <t>Related Party Transaction [Line Items]</t>
        </is>
      </c>
    </row>
    <row r="35">
      <c r="A35" s="4" t="inlineStr">
        <is>
          <t>Expenses from transactions with related parties</t>
        </is>
      </c>
      <c r="C35" s="7" t="n">
        <v>180</v>
      </c>
      <c r="D35" s="6" t="n">
        <v>292</v>
      </c>
    </row>
    <row r="36">
      <c r="A36" s="4" t="inlineStr">
        <is>
          <t>Jeffrey T. Seabold | Former Management Vice Chair</t>
        </is>
      </c>
    </row>
    <row r="37">
      <c r="A37" s="3" t="inlineStr">
        <is>
          <t>Related Party Transaction [Line Items]</t>
        </is>
      </c>
    </row>
    <row r="38">
      <c r="A38" s="4" t="inlineStr">
        <is>
          <t>Expenses from transactions with related parties</t>
        </is>
      </c>
      <c r="D38" s="6" t="n">
        <v>497</v>
      </c>
    </row>
    <row r="39">
      <c r="A39" s="4" t="inlineStr">
        <is>
          <t>Jeffrey Karish | Director</t>
        </is>
      </c>
    </row>
    <row r="40">
      <c r="A40" s="3" t="inlineStr">
        <is>
          <t>Related Party Transaction [Line Items]</t>
        </is>
      </c>
    </row>
    <row r="41">
      <c r="A41" s="4" t="inlineStr">
        <is>
          <t>Expenses from transactions with related parties</t>
        </is>
      </c>
      <c r="D41" s="7" t="n">
        <v>854</v>
      </c>
    </row>
    <row r="42">
      <c r="A42" s="4" t="inlineStr">
        <is>
          <t>Jeffrey Karish | Former Director</t>
        </is>
      </c>
    </row>
    <row r="43">
      <c r="A43" s="3" t="inlineStr">
        <is>
          <t>Related Party Transaction [Line Items]</t>
        </is>
      </c>
    </row>
    <row r="44">
      <c r="A44" s="4" t="inlineStr">
        <is>
          <t>Expenses from transactions with related parties</t>
        </is>
      </c>
      <c r="B44" s="7" t="n">
        <v>511</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t>
        </is>
      </c>
      <c r="B1" s="2" t="inlineStr">
        <is>
          <t>12 Months Ended</t>
        </is>
      </c>
    </row>
    <row r="2">
      <c r="B2" s="2" t="inlineStr">
        <is>
          <t>Dec. 31, 2020</t>
        </is>
      </c>
    </row>
    <row r="3">
      <c r="A3" s="3" t="inlineStr">
        <is>
          <t>Real Estate Owned, Disclosure of Detailed Components [Abstract]</t>
        </is>
      </c>
    </row>
    <row r="4">
      <c r="A4" s="4" t="inlineStr">
        <is>
          <t>OTHER REAL ESTATE OWNED</t>
        </is>
      </c>
      <c r="B4" s="4" t="inlineStr">
        <is>
          <t>OTHER REAL ESTATE OWNED The following table presents the activity in other real estate owned for the periods indicated: Year Ended December 31, ($ in thousands) 2020 2019 2018 Balance at beginning of year $ — $ 672 $ 1,796 Additions 1,116 276 672 Sales and net direct write-downs (1,116) (803) (2,038) Net change in valuation allowance — (145) 242 Balance at end of year $ — $ — $ 672 The following table presents the activity in the other real estate owned valuation allowance for the periods indicated: Year Ended December 31, ($ in thousands) 2020 2019 2018 Balance at beginning of year $ — $ — $ 242 Additions — 145 143 Recoveries — — (90) Net direct write-downs and removals from sale — (145) (295) Balance at end of year $ — $ — $ — The following table presents expenses related to foreclosed assets included in all other expense on the consolidated statements of operations for the periods indicated: Year Ended December 31, ($ in thousands) 2020 2019 2018 Net (loss) gain on sales $ (38) $ 40 $ (13) Operating expenses, net of rental income — — (134) Total $ (38) $ 40 $ (147) We did not provide loans to finance the purchase of our OREO properties during the years ended December 31, 2020, 2019 or 2018.</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 / shares</t>
        </is>
      </c>
      <c r="B1" s="2" t="inlineStr">
        <is>
          <t>Feb. 09, 2021</t>
        </is>
      </c>
      <c r="C1" s="2" t="inlineStr">
        <is>
          <t>Mar. 31, 2019</t>
        </is>
      </c>
      <c r="D1" s="2" t="inlineStr">
        <is>
          <t>Dec. 31, 2020</t>
        </is>
      </c>
      <c r="E1" s="2" t="inlineStr">
        <is>
          <t>Dec. 31, 2019</t>
        </is>
      </c>
      <c r="F1" s="2" t="inlineStr">
        <is>
          <t>Dec. 31, 2018</t>
        </is>
      </c>
      <c r="G1" s="2" t="inlineStr">
        <is>
          <t>Feb. 11, 2021</t>
        </is>
      </c>
    </row>
    <row r="2">
      <c r="A2" s="3" t="inlineStr">
        <is>
          <t>Subsequent Event [Line Items]</t>
        </is>
      </c>
    </row>
    <row r="3">
      <c r="A3" s="4" t="inlineStr">
        <is>
          <t>Dividends declared, per common share (in usd per share)</t>
        </is>
      </c>
      <c r="C3" s="8" t="n">
        <v>0.13</v>
      </c>
      <c r="D3" s="8" t="n">
        <v>0.24</v>
      </c>
      <c r="E3" s="8" t="n">
        <v>0.31</v>
      </c>
      <c r="F3" s="8" t="n">
        <v>0.52</v>
      </c>
    </row>
    <row r="4">
      <c r="A4" s="4" t="inlineStr">
        <is>
          <t>Subsequent Event</t>
        </is>
      </c>
    </row>
    <row r="5">
      <c r="A5" s="3" t="inlineStr">
        <is>
          <t>Subsequent Event [Line Items]</t>
        </is>
      </c>
    </row>
    <row r="6">
      <c r="A6" s="4" t="inlineStr">
        <is>
          <t>Dividends declared, per common share (in usd per share)</t>
        </is>
      </c>
      <c r="B6" s="8" t="n">
        <v>0.06</v>
      </c>
    </row>
    <row r="7">
      <c r="A7" s="4" t="inlineStr">
        <is>
          <t>Subsequent Event | Series D Preferred Stock</t>
        </is>
      </c>
    </row>
    <row r="8">
      <c r="A8" s="3" t="inlineStr">
        <is>
          <t>Subsequent Event [Line Items]</t>
        </is>
      </c>
    </row>
    <row r="9">
      <c r="A9" s="4" t="inlineStr">
        <is>
          <t>Stock redemption price (usd per share)</t>
        </is>
      </c>
      <c r="G9" s="7" t="n">
        <v>1000</v>
      </c>
    </row>
    <row r="10">
      <c r="A10" s="4" t="inlineStr">
        <is>
          <t>Subsequent Event | Series D Depository shares</t>
        </is>
      </c>
    </row>
    <row r="11">
      <c r="A11" s="3" t="inlineStr">
        <is>
          <t>Subsequent Event [Line Items]</t>
        </is>
      </c>
    </row>
    <row r="12">
      <c r="A12" s="4" t="inlineStr">
        <is>
          <t>Stock redemption price (usd per share)</t>
        </is>
      </c>
      <c r="G12" s="7" t="n">
        <v>2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0</t>
        </is>
      </c>
    </row>
    <row r="3">
      <c r="A3" s="3" t="inlineStr">
        <is>
          <t>Goodwill and Intangible Assets Disclosure [Abstract]</t>
        </is>
      </c>
    </row>
    <row r="4">
      <c r="A4" s="4" t="inlineStr">
        <is>
          <t>GOODWILL AND OTHER INTANGIBLE ASSETS, NET</t>
        </is>
      </c>
      <c r="B4" s="4" t="inlineStr">
        <is>
          <t xml:space="preserve">GOODWILL AND OTHER INTANGIBLE ASSETS, NET At December 31, 2020 and 2019, we had goodwill of $37.1 million, which included accumulated impairment losses of $2.1 million recognized in 2017 as a result of us discontinuing our mortgage banking division. We conducted our annual impairment test as of August 31, 2020 and again as of October 1, 2020 for this transition and concluded that there was no impairment as of those dates. Core deposit intangibles are amortized over their useful lives ranging from four ($ in thousands) Gross Carrying Value Accumulated Amortization Net Carrying Value December 31, 2020 Core deposit intangibles $ 30,904 $ 28,271 $ 2,633 December 31, 2019 Core deposit intangibles $ 30,904 $ 26,753 $ 4,151 There was no impairment of goodwill for the years ended December 31, 2020, 2019 and 2018. Aggregate amortization of intangible assets was $1.5 million, $2.2 million and $3.0 million for the years ended December 31, 2020, 2019, and 2018. The following table presents estimated future amortization expenses as of December 31, 2020: ($ in thousands) 2021 2022 2023 2024 2025 Total Estimated future amortization expense $ 1,082 $ 799 $ 517 $ 235 $ — $ 2,6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due from banks</t>
        </is>
      </c>
      <c r="B3" s="7" t="n">
        <v>38330</v>
      </c>
      <c r="C3" s="7" t="n">
        <v>28890</v>
      </c>
    </row>
    <row r="4">
      <c r="A4" s="4" t="inlineStr">
        <is>
          <t>Interest-earning deposits in financial institutions</t>
        </is>
      </c>
      <c r="B4" s="6" t="n">
        <v>182489</v>
      </c>
      <c r="C4" s="6" t="n">
        <v>344582</v>
      </c>
    </row>
    <row r="5">
      <c r="A5" s="4" t="inlineStr">
        <is>
          <t>Total cash and cash equivalents</t>
        </is>
      </c>
      <c r="B5" s="6" t="n">
        <v>220819</v>
      </c>
      <c r="C5" s="6" t="n">
        <v>373472</v>
      </c>
    </row>
    <row r="6">
      <c r="A6" s="4" t="inlineStr">
        <is>
          <t>Securities available-for-sale, carried at fair value</t>
        </is>
      </c>
      <c r="B6" s="6" t="n">
        <v>1231431</v>
      </c>
      <c r="C6" s="6" t="n">
        <v>912580</v>
      </c>
    </row>
    <row r="7">
      <c r="A7" s="4" t="inlineStr">
        <is>
          <t>Loans held-for-sale, carried at fair value</t>
        </is>
      </c>
      <c r="B7" s="6" t="n">
        <v>1413</v>
      </c>
      <c r="C7" s="6" t="n">
        <v>22642</v>
      </c>
    </row>
    <row r="8">
      <c r="A8" s="4" t="inlineStr">
        <is>
          <t>Loans receivable</t>
        </is>
      </c>
      <c r="B8" s="6" t="n">
        <v>5898405</v>
      </c>
      <c r="C8" s="6" t="n">
        <v>5951885</v>
      </c>
    </row>
    <row r="9">
      <c r="A9" s="4" t="inlineStr">
        <is>
          <t>Allowance for loan losses</t>
        </is>
      </c>
      <c r="B9" s="6" t="n">
        <v>-81030</v>
      </c>
      <c r="C9" s="6" t="n">
        <v>-57649</v>
      </c>
    </row>
    <row r="10">
      <c r="A10" s="4" t="inlineStr">
        <is>
          <t>Loans receivable, net</t>
        </is>
      </c>
      <c r="B10" s="6" t="n">
        <v>5817375</v>
      </c>
      <c r="C10" s="6" t="n">
        <v>5894236</v>
      </c>
    </row>
    <row r="11">
      <c r="A11" s="4" t="inlineStr">
        <is>
          <t>Federal Home Loan Bank and other bank stock, at cost</t>
        </is>
      </c>
      <c r="B11" s="6" t="n">
        <v>44506</v>
      </c>
      <c r="C11" s="6" t="n">
        <v>59420</v>
      </c>
    </row>
    <row r="12">
      <c r="A12" s="4" t="inlineStr">
        <is>
          <t>Premises and equipment, net</t>
        </is>
      </c>
      <c r="B12" s="6" t="n">
        <v>121520</v>
      </c>
      <c r="C12" s="6" t="n">
        <v>128021</v>
      </c>
    </row>
    <row r="13">
      <c r="A13" s="4" t="inlineStr">
        <is>
          <t>Bank owned life insurance</t>
        </is>
      </c>
      <c r="B13" s="6" t="n">
        <v>111807</v>
      </c>
      <c r="C13" s="6" t="n">
        <v>109819</v>
      </c>
    </row>
    <row r="14">
      <c r="A14" s="4" t="inlineStr">
        <is>
          <t>Operating lease right-of-use assets</t>
        </is>
      </c>
      <c r="B14" s="6" t="n">
        <v>19633</v>
      </c>
      <c r="C14" s="6" t="n">
        <v>22540</v>
      </c>
    </row>
    <row r="15">
      <c r="A15" s="4" t="inlineStr">
        <is>
          <t>Goodwill</t>
        </is>
      </c>
      <c r="B15" s="6" t="n">
        <v>37144</v>
      </c>
      <c r="C15" s="6" t="n">
        <v>37144</v>
      </c>
    </row>
    <row r="16">
      <c r="A16" s="4" t="inlineStr">
        <is>
          <t>Investments in alternative energy partnerships, net</t>
        </is>
      </c>
      <c r="B16" s="6" t="n">
        <v>27977</v>
      </c>
      <c r="C16" s="6" t="n">
        <v>29300</v>
      </c>
    </row>
    <row r="17">
      <c r="A17" s="4" t="inlineStr">
        <is>
          <t>Deferred income taxes, net</t>
        </is>
      </c>
      <c r="B17" s="6" t="n">
        <v>45957</v>
      </c>
      <c r="C17" s="6" t="n">
        <v>44906</v>
      </c>
    </row>
    <row r="18">
      <c r="A18" s="4" t="inlineStr">
        <is>
          <t>Income tax receivable</t>
        </is>
      </c>
      <c r="B18" s="6" t="n">
        <v>1105</v>
      </c>
      <c r="C18" s="6" t="n">
        <v>4233</v>
      </c>
    </row>
    <row r="19">
      <c r="A19" s="4" t="inlineStr">
        <is>
          <t>Other intangible assets, net</t>
        </is>
      </c>
      <c r="B19" s="6" t="n">
        <v>2633</v>
      </c>
      <c r="C19" s="6" t="n">
        <v>4151</v>
      </c>
    </row>
    <row r="20">
      <c r="A20" s="4" t="inlineStr">
        <is>
          <t>Other assets</t>
        </is>
      </c>
      <c r="B20" s="6" t="n">
        <v>194014</v>
      </c>
      <c r="C20" s="6" t="n">
        <v>185946</v>
      </c>
    </row>
    <row r="21">
      <c r="A21" s="4" t="inlineStr">
        <is>
          <t>Total Assets</t>
        </is>
      </c>
      <c r="B21" s="6" t="n">
        <v>7877334</v>
      </c>
      <c r="C21" s="6" t="n">
        <v>7828410</v>
      </c>
    </row>
    <row r="22">
      <c r="A22" s="3" t="inlineStr">
        <is>
          <t>LIABILITIES AND STOCKHOLDERS’ EQUITY</t>
        </is>
      </c>
    </row>
    <row r="23">
      <c r="A23" s="4" t="inlineStr">
        <is>
          <t>Noninterest-bearing deposits</t>
        </is>
      </c>
      <c r="B23" s="6" t="n">
        <v>1559248</v>
      </c>
      <c r="C23" s="6" t="n">
        <v>1088516</v>
      </c>
    </row>
    <row r="24">
      <c r="A24" s="4" t="inlineStr">
        <is>
          <t>Interest-bearing deposits</t>
        </is>
      </c>
      <c r="B24" s="6" t="n">
        <v>4526552</v>
      </c>
      <c r="C24" s="6" t="n">
        <v>4338651</v>
      </c>
    </row>
    <row r="25">
      <c r="A25" s="4" t="inlineStr">
        <is>
          <t>Total deposits</t>
        </is>
      </c>
      <c r="B25" s="6" t="n">
        <v>6085800</v>
      </c>
      <c r="C25" s="6" t="n">
        <v>5427167</v>
      </c>
    </row>
    <row r="26">
      <c r="A26" s="4" t="inlineStr">
        <is>
          <t>Federal Home Loan Bank advances, net</t>
        </is>
      </c>
      <c r="B26" s="6" t="n">
        <v>539795</v>
      </c>
      <c r="C26" s="6" t="n">
        <v>1195000</v>
      </c>
    </row>
    <row r="27">
      <c r="A27" s="4" t="inlineStr">
        <is>
          <t>Long-term debt, net</t>
        </is>
      </c>
      <c r="B27" s="6" t="n">
        <v>256315</v>
      </c>
      <c r="C27" s="6" t="n">
        <v>173421</v>
      </c>
    </row>
    <row r="28">
      <c r="A28" s="4" t="inlineStr">
        <is>
          <t>Loan repurchase reserve</t>
        </is>
      </c>
      <c r="B28" s="6" t="n">
        <v>5515</v>
      </c>
      <c r="C28" s="6" t="n">
        <v>6201</v>
      </c>
    </row>
    <row r="29">
      <c r="A29" s="4" t="inlineStr">
        <is>
          <t>Operating lease liabilities</t>
        </is>
      </c>
      <c r="B29" s="6" t="n">
        <v>20647</v>
      </c>
      <c r="C29" s="6" t="n">
        <v>23692</v>
      </c>
    </row>
    <row r="30">
      <c r="A30" s="4" t="inlineStr">
        <is>
          <t>Accrued expenses and other liabilities</t>
        </is>
      </c>
      <c r="B30" s="6" t="n">
        <v>72055</v>
      </c>
      <c r="C30" s="6" t="n">
        <v>95684</v>
      </c>
    </row>
    <row r="31">
      <c r="A31" s="4" t="inlineStr">
        <is>
          <t>Total liabilities</t>
        </is>
      </c>
      <c r="B31" s="6" t="n">
        <v>6980127</v>
      </c>
      <c r="C31" s="6" t="n">
        <v>6921165</v>
      </c>
    </row>
    <row r="32">
      <c r="A32" s="4" t="inlineStr">
        <is>
          <t>Commitments and contingent liabilities (Note 23)</t>
        </is>
      </c>
      <c r="B32" s="6" t="n">
        <v>0</v>
      </c>
      <c r="C32" s="6" t="n">
        <v>0</v>
      </c>
    </row>
    <row r="33">
      <c r="A33" s="4" t="inlineStr">
        <is>
          <t>Preferred stock</t>
        </is>
      </c>
      <c r="B33" s="6" t="n">
        <v>184878</v>
      </c>
      <c r="C33" s="6" t="n">
        <v>189825</v>
      </c>
    </row>
    <row r="34">
      <c r="A34" s="4" t="inlineStr">
        <is>
          <t>Additional paid-in capital</t>
        </is>
      </c>
      <c r="B34" s="6" t="n">
        <v>634704</v>
      </c>
      <c r="C34" s="6" t="n">
        <v>629848</v>
      </c>
    </row>
    <row r="35">
      <c r="A35" s="4" t="inlineStr">
        <is>
          <t>Retained earnings</t>
        </is>
      </c>
      <c r="B35" s="6" t="n">
        <v>110179</v>
      </c>
      <c r="C35" s="6" t="n">
        <v>127733</v>
      </c>
    </row>
    <row r="36">
      <c r="A36" s="4" t="inlineStr">
        <is>
          <t>Treasury stock, at cost (2,410,964 and 1,583,380 shares at December 31, 2020 and December 31, 2019)</t>
        </is>
      </c>
      <c r="B36" s="6" t="n">
        <v>-40827</v>
      </c>
      <c r="C36" s="6" t="n">
        <v>-28786</v>
      </c>
    </row>
    <row r="37">
      <c r="A37" s="4" t="inlineStr">
        <is>
          <t>Accumulated other comprehensive income (loss), net</t>
        </is>
      </c>
      <c r="B37" s="6" t="n">
        <v>7746</v>
      </c>
      <c r="C37" s="6" t="n">
        <v>-11900</v>
      </c>
    </row>
    <row r="38">
      <c r="A38" s="4" t="inlineStr">
        <is>
          <t>Total stockholders’ equity</t>
        </is>
      </c>
      <c r="B38" s="6" t="n">
        <v>897207</v>
      </c>
      <c r="C38" s="6" t="n">
        <v>907245</v>
      </c>
    </row>
    <row r="39">
      <c r="A39" s="4" t="inlineStr">
        <is>
          <t>Total liabilities and stockholders’ equity</t>
        </is>
      </c>
      <c r="B39" s="6" t="n">
        <v>7877334</v>
      </c>
      <c r="C39" s="6" t="n">
        <v>7828410</v>
      </c>
    </row>
    <row r="40">
      <c r="A40" s="4" t="inlineStr">
        <is>
          <t>Class A Common Stock</t>
        </is>
      </c>
    </row>
    <row r="41">
      <c r="A41" s="3" t="inlineStr">
        <is>
          <t>LIABILITIES AND STOCKHOLDERS’ EQUITY</t>
        </is>
      </c>
    </row>
    <row r="42">
      <c r="A42" s="4" t="inlineStr">
        <is>
          <t>Common stock</t>
        </is>
      </c>
      <c r="B42" s="6" t="n">
        <v>522</v>
      </c>
      <c r="C42" s="6" t="n">
        <v>520</v>
      </c>
    </row>
    <row r="43">
      <c r="A43" s="4" t="inlineStr">
        <is>
          <t>Class B Common Stock</t>
        </is>
      </c>
    </row>
    <row r="44">
      <c r="A44" s="3" t="inlineStr">
        <is>
          <t>LIABILITIES AND STOCKHOLDERS’ EQUITY</t>
        </is>
      </c>
    </row>
    <row r="45">
      <c r="A45" s="4" t="inlineStr">
        <is>
          <t>Common stock</t>
        </is>
      </c>
      <c r="B45" s="7" t="n">
        <v>5</v>
      </c>
      <c r="C45" s="7"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DEPOSITS The following table presents the components of deposits as of the dates indicated: December 31, ($ in thousands) 2020 2019 Noninterest-bearing deposits $ 1,559,248 $ 1,088,516 Interest-bearing deposits Interest-bearing demand deposits 2,107,942 1,533,882 Money market accounts 714,297 715,479 Savings accounts 932,363 885,246 Certificates of deposit of $250,000 or less 316,585 582,772 Certificates of deposit of more than $250,000 455,365 621,272 Total interest-bearing deposits 4,526,552 4,338,651 Total deposits $ 6,085,800 $ 5,427,167 The aggregate amount of deposits reclassified as loans, such as overdrafts, was $441 thousand and $300 thousand at December 31, 2020 and 2019. We had California State Treasurer’s deposits of $300.0 million , and accrued interest on these deposits, in certificates of deposit of more than $250,000 at both December 31, 2020 and 2019. The California State Treasurer’s deposits are subject to withdrawal based on the State’s periodic evaluations. In addition, we had other public deposits of $24.4 million and $23.3 million at December 31, 2020 and 2019. At December 31, 2020 and 2019, we provided letters of credit of $335.0 million and $330.0 million through the FHLB of San Francisco as collateral for California State Treasurer’s deposits and other public deposits. There were no securities with carrying values pledged as collateral for these deposits at December 31, 2020 and 2019. The following table presents a summary of brokered deposits as of the dates indicated: December 31, ($ in thousands) 2020 2019 Interest-bearing demand deposits $ — $ — Money market accounts 10,000 10,000 Certificates of deposit of $250,000 or less 16,223 — Certificates of deposit of more than $250,000 — — Total brokered deposits $ 26,223 $ 10,000 The following table presents scheduled maturities of certificates of deposit as of December 31, 2020: ($ in thousands) 2021 2022 2023 2024 2025 Total Certificates of deposit of $250,000 or less $ 269,858 $ 39,563 $ 3,776 $ 1,674 $ 1,714 $ 316,585 Certificates of deposit of more than $250,000 413,130 41,412 823 — — 455,365 Total certificates of deposit $ 682,988 $ 80,975 $ 4,599 $ 1,674 $ 1,714 $ 771,9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DERAL HOME LOAN BANK ADVANCES AND SHORT-TERM BORROWINGS</t>
        </is>
      </c>
      <c r="B1" s="2" t="inlineStr">
        <is>
          <t>12 Months Ended</t>
        </is>
      </c>
    </row>
    <row r="2">
      <c r="B2" s="2" t="inlineStr">
        <is>
          <t>Dec. 31, 2020</t>
        </is>
      </c>
    </row>
    <row r="3">
      <c r="A3" s="3" t="inlineStr">
        <is>
          <t>Federal Home Loan Banks [Abstract]</t>
        </is>
      </c>
    </row>
    <row r="4">
      <c r="A4" s="4" t="inlineStr">
        <is>
          <t>FEDERAL HOME LOAN BANK ADVANCES AND SHORT-TERM BORROWINGS</t>
        </is>
      </c>
      <c r="B4" s="4" t="inlineStr">
        <is>
          <t>FEDERAL HOME LOAN BANK ADVANCES AND SHORT-TERM BORROWINGS The following table presents the advances from the FHLB as of the dates indicated: ($ in thousands) December 31, December 31, Fixed rate: Outstanding balance $ 461,000 (1) $ 730,000 Interest rates ranging from — % (2) 1.82 % Interest rates ranging to 3.32 % 3.32 % Weighted average interest rate 2.51 % 2.66 % Variable rate: Outstanding balance 85,000 465,000 Weighted average interest rate 0.17 % 1.66 % (1) Excludes $6.2 million of unamortized debt issuance costs at December 31, 2020. (2) Includes $5.0 million in FHLB recovery advances with an interest rate of 0.00% and maturity date of May 27, 2021. The following table presents contractual maturities by year of the FHLB advances as of December 31, 2020: ($ in thousands) 2021 2022 2023 2024 2025 and After Total Fixed rate $ 50,000 $ — $ — $ — $ 411,000 $ 461,000 Variable rate 85,000 — — — — 85,000 Total $ 135,000 $ — $ — $ — $ 411,000 $ 546,000 Each advance is payable at its maturity date. Advances paid early are subject to a prepayment penalty. In June 2020, we repaid early a $100.0 million FHLB term advance with a weighted average interest rate of 2.07% and incurred a $2.5 million debt extinguishment fee that is included in other noninterest expense in the consolidated statements of operations. Additionally, in June 2020 we refinanced $111.0 million of our term advances into the lower market interest rates. At December 31, 2020, FHLB advances included $85.0 million in overnight borrowings, $50.0 million in advances maturing within six months, and $411.0 million maturing beyond six months with a weighted average life of 5.0 years and weighted average interest rate of 2.53%. At December 31, 2020 and 2019, the Bank’s advances from the FHLB were collateralized by certain real estate loans with an aggregate unpaid principal balance of $2.37 billion and $3.05 billion. Based on this collateral the Bank was eligible to borrow an additional $821.7 million at December 31, 2020. The Bank’s investment in capital stock of the FHLB of San Francisco totaled $17.3 million and $32.3 million at December 31, 2020 and 2019. The following table presents financial data of FHLB advances as of the dates or for the periods indicated: As of or For the Year Ended December 31, ($ in thousands) 2020 2019 2018 Weighted-average interest rate at end of year 2.15 % 2.27 % 2.57 % Average interest rate during the year 2.41 % 2.55 % 2.15 % Average balance $ 749,195 $ 1,264,945 $ 1,627,608 Maximum amount outstanding at any month-end $ 1,210,000 $ 1,850,000 $ 2,030,000 Balance at end of year $ 546,000 (1) $ 1,195,000 $ 1,520,000 (1) Excludes $6.2 million of unamortized debt issuance costs at December 31, 2020. During the second quarter of 2020, we expanded our existing secured borrowing capacity with the Federal Reserve Bank by participating in its BIC program. As a result, our borrowing capacity with the Federal Reserve Bank increased to $422.4 million at December 31, 2020. Prior to participating in the BIC program, the Bank only pledged securities as collateral for access to the discount window. At December 31, 2020, the Bank has pledged certain qualifying loans with an unpaid principal balance of $856.2 million and securities with a carrying value of $23.7 million as collateral for this line of credit. Borrowings under the BIC program are overnight advances with interest chargeable at the discount window (“primary credit”) borrowing rate. There were no borrowings under this arrangement for the years ended December 31, 2020 and 2019. The Bank maintained available unsecured federal funds lines with five correspondent banks totaling $185.0 million, with no outstanding borrowings at December 31, 2020. The Bank also maintained repurchase agreements and had no outstanding securities sold under agreements to repurchase at December 31, 2020 and 2019. Availabilities and terms on repurchase agreements are subject to the counterparties' discretion and the pledging of additional investment securities. During 2020, the Bank established the ability to perform unsecured overnight borrowing from various financial institutions through the American Financial Exchange platform. The availability of such unsecured borrowings fluctuates regularly and are subject to the counterparties discretion and totaled $196.0 million at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The following table presents our long-term debt as of the dates indicated: December 31, 2020 2019 ($ in thousands) Par Value Unamortized Debt Issuance Cost and Discount Par Value Unamortized Debt Issuance Cost and Discount 5.25% senior notes due April 15, 2025 $ 175,000 $ (1,291) $ 175,000 $ (1,579) 4.375% subordinated notes due October 30, 2030 85,000 (2,394) — — Total $ 260,000 $ (3,685) $ 175,000 $ (1,579) Senior Notes On April 6, 2015, we completed the issuance and sale of $175.0 million aggregate principal amount of our 5.25% senior notes due April 15, 2025 (the “Senior Notes”). Net proceeds after debt issuance costs and discount were approximately $172.8 million. The Senior Notes are unsecured debt obligations which rank equally with all of our other present and future unsecured unsubordinated obligations. We make interest payments on the Senior Notes semi-annually in arrears. We may, at our option, on or after January 15, 2025 (i.e., 90 days prior to the maturity date of the Senior Notes), redeem the Senior Notes in whole at any time or in part from time to time, in each case on not less than 30 nor more than 60 days’ prior notice. The Senior Notes will be redeemable at a redemption price equal to 100% of the principal amount of the Senior Notes to be redeemed plus accrued and unpaid interest to the date of redemption. The Senior Notes were issued under the Senior Debt Securities Indenture, dated as of April 23, 2012 (the “Senior Notes Base Indenture”), as supplemented by the Second Supplemental Indenture dated as of April 6, 2015 (the “Senior Notes Supplemental Indenture” and together with the “Senior Notes Base Indenture”, the “Senior Notes Indenture”). The Senior Notes Indenture contains several covenants which, among other things, restrict our ability and the ability of our subsidiaries to dispose of or incur liens on the voting stock of certain subsidiaries and also contains customary events of default. We were in compliance with all covenants under the Senior Notes Indenture at December 31, 2020. Subordinated Notes On October 30, 2020, we completed the issuance and sale of $85.0 million aggregate principal amount of our 4.375% fixed-to-floating rate subordinated notes due October 30, 2030 (the “Subordinated Notes”). Net proceeds after debt issuance costs were approximately $82.6 million. The Subordinated Notes are unsecured debt obligations and subordinated to our present and future Senior Debt (as defined in the Subordinated Notes Indenture (as defined below)) and subordinated to all of our subsidiaries’ present and future indebtedness and other obligations. The Subordinated Notes bear interest at an initial fixed rate of 4.375% per annum, payable semi-annually in arrears. From and including October 30, 2025 to, but excluding, the maturity date or the date of earlier redemption, the Subordinated Notes bear interest at a floating rate per annum equal to a benchmark rate, which is expected to be Three-Month Term SOFR, plus a spread of 419.5 basis points, payable quarterly in arrears. We may, at our option, redeem the Subordinated Notes in whole or in part on October 30, 2025 and on any interest payment date thereafter. We may also, at our option, redeem the Subordinated Notes at any time, including prior to October 30, 2025, in whole but not in part, upon the occurrence of certain events. Any early redemption of the Subordinated Notes will be subject to obtaining the prior approval of the FRB to the extent then required under the rules of the FRB, and will be at a redemption price equal to 100% of the principal amount of the Subordinated Notes plus any accrued and unpaid interest to, but excluding, the redemption date. The Subordinated Notes were issued under the Subordinated Debt Securities Indenture, dated as of October 30, 2020 (the “Subordinated Notes Base Indenture”), as supplemented by the Supplemental Indenture relating to the Subordinated Notes, dated as of October 30, 2020 (the “Subordinated Notes Supplemental Indenture,” and together with the Subordinated Notes Base Indenture, the “Subordinated Notes Indenture”). The Subordinated Notes Indenture contains several covenants and customary events of default. We were in compliance with all covenants under the Subordinated Notes Indenture at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presents the components of income tax expense of continuing operations for the periods indicated: Year Ended December 31, ($ in thousands) 2020 2019 2018 Current income taxes: Federal $ 7,332 $ 3,900 $ 5,720 State 3,713 941 5,035 Total current income tax expense 11,045 4,841 10,755 Deferred income taxes: Federal (5,663) (1,492) (4,418) State (3,596) 870 (1,493) Total deferred income tax benefit (9,259) (622) (5,911) Income tax expense $ 1,786 $ 4,219 $ 4,844 The following table presents a reconciliation of the recorded income tax expense of continuing operations to the amount of taxes computed by applying the applicable statutory Federal income tax rate of 21.0% to income from continuing operations before income taxes for the years ended December 31, 2020, 2019, and 2018: Year Ended December 31, 2020 2019 2018 Computed expected income tax expense (benefit) at Federal statutory rate 21.0 % 21.0 % 21.0 % Increase (decrease) resulting from: Proportional amortization 24.1 % 12.6 % 4.3 % Other permanent book-tax differences 1.9 % (2.4) % 0.4 % State tax expense, net of federal benefit 0.6 % 5.1 % 5.9 % Income tax credits (investment tax credits and other) (30.6) % (20.0) % (23.2) % Bank owned life insurance policies (3.6) % (1.7) % (1.0) % Equity compensation shortfall (windfall) tax impact 2.2 % 0.6 % (0.5) % Reserve for uncertain tax positions (0.9) % (1.0) % 0.1 % Other, net (2.3) % 0.9 % 3.3 % Effective tax rates 12.4 % 15.1 % 10.3 % Our effective tax rate for the year ended December 31, 2020 was lower than the effective tax rate of continuing operations for the year ended December 31, 2019 due mainly to (i) lower pre-tax income, (ii) lower state tax deductions, and (iii) the net tax effects of our qualified affordable housing partnerships and investments in alternative energy partnerships. During the year ended December 31, 2020, our qualified affordable housing partnerships resulted in a reduction of our effective tax rate as the tax deductions and credits outpaced the increase in the effective tax rate due to higher proportional amortization. This net decrease in effective tax rate due to qualified affordable housing projects was partially offset by a higher effective tax rate due to a reduction in tax credits from our investments in alternative energy partnerships. The Company’s effective tax rate of continuing operations for the year ended December 31, 2019 was higher than the effective tax rate of continuing operations for the year ended December 31, 2018 due mainly to the reduction in the recognition of tax credits on investments in alternative energy partnerships to $3.4 million, partially offset by tax expense from tax basis reduction of $362 thousand related to investments in alternative energy partnerships for the year ended December 31, 2019, compared to $9.6 million of tax credits recognized, partially offset by tax expense from tax basis reduction of $1.0 million for the year ended December 31, 2018. At December 31, 2020, we had available gross unused federal NOL carryforwards of $2.8 million that may be applied against future taxable income through 2031. At December 31, 2020, we had available gross unused state NOL carryforwards of $5.2 million that may be applied against future taxable income through 2032. Utilization of these NOL carryforwards are subject to annual limitations set forth in Section 382 of the U.S. Internal Revenue Code (IRC). The tax attributes acquired in the Gateway Bancorp acquisition are subject to an annual IRC Section 382 limitation of $474 thousand. In addition, as of December 31, 2020 and 2019, we had income tax credit carryforwards of $30.2 million and $30.7 million. These tax credits, if unused, will expire in 2037. The following table presents the tax effects of temporary differences that give rise to significant portions of deferred tax assets and deferred tax liabilities as of the dates indicated: December 31, ($ in thousands) 2020 2019 Deferred tax assets: Allowance for loan losses $ 24,032 $ 15,874 Stock-based compensation expense 2,182 2,222 Accrued expenses 4,168 3,831 Loan repurchase reserve 1,625 1,826 Federal net operating losses 272 372 State net operating losses 686 725 Federal income tax credits 30,225 30,661 Unrealized loss on securities available-for-sale — 4,968 Deferred loan fees 1,998 2,104 Amortization of intangible assets 1,198 1,248 Prior year state tax deduction 443 85 Lease liability 6,082 6,978 Other deferred tax assets 2,824 2,835 Total deferred tax assets 75,735 73,729 Deferred tax liabilities: Unrealized gain on securities available-for-sale (3,236) — Investments in partnerships (8,139) (7,455) Mortgage servicing rights (167) (341) Deferred loan costs (5,154) (6,623) Depreciation on premises and equipment (5,618) (5,796) Right of use asset (5,784) (6,638) Other deferred tax liabilities (1,680) (1,970) Total deferred tax liabilities (29,778) (28,823) Valuation allowance — — Net deferred tax assets $ 45,957 $ 44,906 Deferred tax assets are reduced by a valuation allowance when, in the opinion of management, it is more likely than not that some portion, or all, of the deferred tax asset will not be realized. In assessing the realization of deferred tax assets, management will continue to evaluate both positive and negative evidence on a quarterly basis, including considering the four possible sources of future taxable income: (i) future reversal of existing taxable temporary differences, (ii) future taxable income exclusive of reversing temporary differences and carryforwards, (iii) taxable income in prior carryback year(s), and (iv) future tax planning strategies. Based on this analysis, management determined, it was more likely than not, that all of the deferred tax assets would be realized; therefore, no valuation allowance was provided against the net deferred tax assets at December 31, 2020 and 2019. During the year ended December 31, 2020, estimated taxable income before utilization of NOLs of $32.0 million allowed us to utilize $474 thousand of federal NOLs (representing approximately 5.9% of the total NOLs included in our deferred tax assets), $250 thousand of federal research credit, $4.7 million investment tax credit, $350 thousand of state research credits, and $151 thousand of state low income housing tax credits. We believe that the future reversing taxable temporary differences, the ability for the Company to utilize tax credits in 2020, and our projection of future taxable income should be considered significant positive evidence that the deferred tax assets for income tax credits will be realized in future periods prior to their expiration dates. ASC 740-10-25 relates to the accounting for uncertainty in income taxes recognized in an enterprise’s financial statements. ASC 740-10-25 prescribes a threshold and a measurement process for recognizing in the financial statements a tax position taken or expected to be taken in a tax return and also provides guidance on de-recognition, classification, interest and penalties, accounting in interim periods, disclosure and transition. We had unrecognized tax benefits of $924 thousand and $977 thousand at December 31, 2020 and 2019. We do not believe that the unrecognized tax benefits will change materially within the next twelve months. As of December 31, 2020, the total unrecognized tax benefit that, if recognized, would impact the effective tax rate was $701 thousand. At December 31, 2020 and 2019, we had no accrued interest or penalties, respectively. The table below summarizes the activity related to our unrecognized tax benefits for the periods indicated: Year Ended December 31, ($ in thousands) 2020 2019 2018 Beginning balance $ 977 $ 1,227 $ 1,047 Increase related to prior year tax positions — — — Decrease related to prior year tax positions (6) (101) — Increase in current year tax positions 120 120 180 Decrease related to lapsing of statute of limitations (167) (269) — Ending balance $ 924 $ 977 $ 1,227 In the event we are assessed interest and/or penalties by federal or state tax authorities, such amounts will be classified on the consolidated financial statements as income tax expense. We are subject to U.S. federal income tax as well as income tax in multiple state jurisdictions. We are no longer subject to examination by U.S. federal taxing authorities for years before 2017. The statute of limitations for the assessment of California franchise taxes has expired for tax years before 2014 (other state income and franchise tax statutes of limitations vary by state). We account for qualified affordable housing investments under the proportional amortization method. The aggregate funding commitment in these investments totaled $61.3 million and the unfunded portion was $18.3 million at December 31, 2020. The balances of these investments were $43.2 million and $36.5 million as of December 31, 2020 and 2019. The tax deduction from these investments totaled $7.2 million and $7.8 million in 2020 and 2019. The unused tax credit carryforwards for these investments totaled $9.0 million and $3.1 million as of December 31, 2020 and 2019. The proportional amortization of these investments amounted to $5.3 million, $3.5 million and $2.0 million for the years ended December 31, 2020, 2019 and 2018. For additional information on qualified affordable housing investments, see Note 21 — Variable Interest Ent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 REPURCHASE RESERVE</t>
        </is>
      </c>
      <c r="B1" s="2" t="inlineStr">
        <is>
          <t>12 Months Ended</t>
        </is>
      </c>
    </row>
    <row r="2">
      <c r="B2" s="2" t="inlineStr">
        <is>
          <t>Dec. 31, 2020</t>
        </is>
      </c>
    </row>
    <row r="3">
      <c r="A3" s="3" t="inlineStr">
        <is>
          <t>Mortgage Banking Activities [Abstract]</t>
        </is>
      </c>
    </row>
    <row r="4">
      <c r="A4" s="4" t="inlineStr">
        <is>
          <t>LOAN REPURCHASE RESERVE</t>
        </is>
      </c>
      <c r="B4" s="4" t="inlineStr">
        <is>
          <t>LOAN REPURCHASE RESERVE The following table presents a summary of activity in the loan repurchase reserve for the periods indicated: Year Ended December 31, ($ in thousands) 2020 2019 2018 Balance at beginning of year $ 6,201 $ 2,506 $ 6,306 Initial provision for loan repurchases (1) 11 4,563 126 Subsequent change in the reserve (697) (660) (2,488) Utilization of reserve for loan repurchases — (208) (1,438) Balance at end of year $ 5,515 $ 6,201 $ 2,506 (1) During the year ended December 31, 2019, amount includes a $4.4 million initial provision for loan repurchases related to the Freddie Mac multifamily loan securitization completed in the third quarter of 2019. Refer to Note 21 — Variable Interest Entities for additional information. We believe that our obligations for loan repurchases or loss reimbursements were adequately reserved for at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We use derivative instruments and other risk management techniques to reduce our exposure to adverse fluctuations in interest rates and foreign currency exchange rates in accordance with our risk management policies. Refer to Note 1 — Significant Accounting Policies for additional information on our derivative instruments. During the years ended December 31, 2020, 2019 and 2018, changes in fair value of interest rate swaps and caps on loans and foreign exchange contracts were a net loss of $200 thousand, $9.2 million, and $38 thousand, and were included in other income on the consolidated statements of operations. During the year ended December 31, 2019, other income included a $9.0 million loss on interest rate swaps related to the Freddie Mac multifamily securitization in which we sold the associated mortgage servicing rights. The $9.0 million loss on these interest rate swaps was due to a decline in interest rates since their execution and was offset by the $8.9 million gross gain realized on the loans sold into the securitization in 2019. The following table presents the notional amount and fair value of derivative instruments included in the consolidated statements of financial condition as of the dates indicated. Note 3 — Fair Values of Financial Instruments contains further disclosures pertaining to the fair value of derivatives. December 31, 2020 2019 ($ in thousands) Notional Amount Fair Value (1) Notional Amount Fair Value (1) Included in assets: Interest rate swaps and cap on loans $ 67,840 $ 7,304 $ 70,674 $ 3,445 Foreign exchange contracts 7,010 328 4,643 138 Total included in assets $ 74,850 $ 7,632 $ 75,317 $ 3,583 Included in liabilities: Interest rate swaps and caps on loans $ 67,840 $ 7,789 $ 70,674 $ 3,717 Foreign exchange contracts 7,010 313 4,643 136 Total included in liabilities $ 74,850 $ 8,102 $ 75,317 $ 3,853 (1) The fair value of interest rate swaps and caps on loans are included in other assets and accrued expenses and other liabilities, respectively, in the accompanying consolidated statements of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COMPENSATION</t>
        </is>
      </c>
      <c r="B1" s="2" t="inlineStr">
        <is>
          <t>12 Months Ended</t>
        </is>
      </c>
    </row>
    <row r="2">
      <c r="B2" s="2" t="inlineStr">
        <is>
          <t>Dec. 31, 2020</t>
        </is>
      </c>
    </row>
    <row r="3">
      <c r="A3" s="3" t="inlineStr">
        <is>
          <t>Share-based Payment Arrangement [Abstract]</t>
        </is>
      </c>
    </row>
    <row r="4">
      <c r="A4" s="4" t="inlineStr">
        <is>
          <t>EMPLOYEE STOCK COMPENSATION</t>
        </is>
      </c>
      <c r="B4" s="4" t="inlineStr">
        <is>
          <t xml:space="preserve">EMPLOYEE STOCK COMPENSATION On May 31, 2018, our stockholders approved the Company's 2018 Omnibus Stock Incentive Plan (“2018 Omnibus Plan”). The 2018 Omnibus Plan provides that the maximum number of shares available for awards is 4,417,882. As of December 31, 2020, 3,384,793 shares were available for future awards under the 2018 Omnibus Plan. Stock-based Compensation Expense The following table presents stock-based compensation expense and the related tax benefits for the periods indicated: Year Ended December 31, ($ in thousands) 2020 2019 2018 Stock options $ 4 $ (8) $ 174 Restricted stock awards and units 5,777 5,047 6,391 Total stock-based compensation expense $ 5,781 $ 5,039 $ 6,565 Related tax benefits $ 1,703 $ 1,481 $ 1,929 The following table presents unrecognized stock-based compensation expense as of December 31, 2020: ($ in thousands) Unrecognized Expense Weighted-Average Remaining Expected Recognition Period Restricted stock awards and restricted stock units 6,869 2.0 years Total $ 6,869 2.0 years Stock Options We issued stock options to certain employees, officers, and directors. Stock options are issued at the closing market price immediately before the grant date and generally have a three seven The weighted-average estimated fair value per share options granted was estimated on the date of grant using the Black-Scholes option-pricing model with the following weighted-average assumptions. Year Ended December 31, ($ in thousands, except per share data) 2020 2019 2018 Grant date fair value of options granted $ — $ — $ — Fair value of options vested $ 8 $ 67 $ 160 Total intrinsic value of options exercised $ 29 $ 87 $ 96 Cash received from options exercised $ — $ — $ — Weighted-average estimated fair value per share of options granted $ — $ — $ — The following table represents stock option activity and weighted-average exercise price per share at and for the periods indicated: Year Ended December 31, 2020 2019 2018 Number of Shares Weighted-Average Exercise Price per Share Number of Shares Weighted-Average Exercise Price per Share Number of Shares Weighted-Average Exercise Price per Share Outstanding at beginning of year 62,521 $ 13.85 186,973 $ 13.54 210,973 $ 13.99 Exercised (7,452) $ 13.05 (74,836) $ 13.41 (24,000) $ 17.50 Forfeited — $ — (49,616) $ 13.34 — $ — Outstanding at end of year 55,069 $ 13.96 62,521 $ 13.85 186,973 $ 13.54 Exercisable at end of year 55,069 $ 13.96 60,273 $ 13.86 123,125 $ 13.67 The following table represents changes in unvested stock options and related information at and for the periods indicated: Year Ended December 31, 2020 2019 2018 Number of Shares Weighted-Average Exercise Price per Share Number of Shares Weighted-Average Exercise Price per Share Number of Shares Weighted-Average Exercise Price per Share Outstanding at beginning of year 2,248 $ 13.75 63,848 $ 13.30 105,432 $ 13.31 Vested (2,248) $ 13.75 (17,600) $ 13.26 (41,584) $ 13.32 Forfeited — $ — (44,000) $ 13.29 — $ — Outstanding at end of year — $ — 2,248 $ 13.75 63,848 $ 13.30 The following table presents a summary of stock options outstanding as of December 31, 2020: Options Outstanding Options Exercisable ($ in thousands) Number of Shares Intrinsic Value Weighted-Average Exercise Price per Share Weighted-Average Remaining Contractual Life Number of Shares Intrinsic Value Weighted-Average Exercise Price per Share Weighted-Average Remaining Contractual Life $10.90 to $12.12 3,672 14 $ 10.90 3.5 years 3,672 14 $ 10.90 3.5 years $12.13 to $13.35 — — $ — 0.0 years — — $ — 0.0 years $13.36 to $14.58 35,232 45 $ 13.44 4.4 years 35,232 45 $ 13.44 4.4 years $14.59 to $15.81 16,165 — $ 15.81 0.5 years 16,165 — $ 15.81 0.5 years Total 55,069 $ 59 $ 13.96 3.2 years 55,069 $ 59 $ 13.96 3.2 years Restricted Stock Awards and Restricted Stock Units We also have granted restricted stock awards and restricted stock units to certain employees, officers, and directors. The restricted stock awards and units are valued at the closing price of our stock on the measurement date. The restricted stock awards and units fully vest after a specified period (generally ranging from one Year Ended December 31, 2020 2019 2018 Number of Shares Weighted-Average Price per Share Number of Shares Weighted-Average Price per Share Number of Shares Weighted-Average Price per Share Outstanding at beginning of year 923,482 $ 15.74 833,601 $ 18.96 911,633 $ 18.73 Granted (1) 358,593 $ 13.85 796,547 $ 14.40 650,676 $ 18.89 Vested (2) (331,998) $ 15.83 (273,904) $ 18.37 (415,994) $ 18.65 Forfeited (3) (101,775) $ 15.43 (432,762) $ 17.93 (312,714) $ 18.54 Outstanding at end of year 848,302 $ 14.42 923,482 $ 15.74 833,601 $ 18.96 (1) There were 78,771, 174,935 and 306,801 performance stock units included in shares granted for the years ended December 31, 2020, 2019 and 2018. (2) There were 18,473, 37,572 and 44,817 performance stock units included in vested shares for the years ended December 31, 2020, 2019 and 2018 (3) There were 24,242, 233,999 and 86,936 performance stock units included in forfeited shares for the years ended December 31, 2020, 2019 and 2018. Stock Appreciation Rights On August 21, 2012, we granted to the then, and now former, chief executive officer, a ten-year SAR. The following table represents SARs activity and the weighted-average exercise price per share for the periods indicated: Year Ended December 31, 2020 2019 2018 Number of Shares Weighted-Average Exercise Price per Share Number of Shares Weighted-Average Exercise Price per Share Number of Shares Weighted-Average Exercise Price per Share Outstanding at beginning of year 1,559,012 $ 11.60 1,559,012 $ 11.60 1,559,012 $ 11.60 Outstanding at end of year 1,559,012 $ 11.60 1,559,012 $ 11.60 1,559,012 $ 11.60 Exercisable at end of year 1,559,012 $ 11.60 1,559,012 $ 11.60 1,559,012 $ 11.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We have a 401(k) plan (the 401(k) Plan) whereby all employees generally can participate in the 401(k) Plan. Employees may contribute up to 100% of their compensation subject to certain limits based on federal tax laws. We make an enhanced safe-harbor matching contribution equal to 100% of the first 4% of the employee’s deferral rate not to exceed 4% of the employee’s compensation. The safe-harbor matching contribution is fully vested by the participant when made. For the years ended December 31, 2020, 2019 and 2018, expense attributable to our 401(k) plan amounted to $2.1 million, $2.1 million and $2.1 million. Employee Equity Ownership Plan f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Warrants As of December 31, 2020 and 2019, there were no warrants outstanding. On November 1, 2010, we issued warrants for the purchase of up to 1,395,000 shares of non-voting common stock at an exercise price of $11.00 per share, subject to certain adjustments to the number of shares underlying the warrants as well as certain adjustments to the warrant exercise price as applicable. Under the terms of the respective warrants, the warrants were exercisable for voting common stock in lieu of non-voting common stock following a transfer of the warrants under certain circumstances described in the terms of the warrants. During the year ended December 31, 2018, the remaining 260,000 warrants that were outstanding at December 31, 2017 were exercised, resulting in the issuance of 145,702 shares of our non-voting common stock. The exercise prices ranged from $8.38 to $8.44 per share. During the year ended December 31, 2018, it was determined that an aggregate of 176,488 shares of non-voting common stock that was issued upon exercise of warrants during the year ended December 31, 2017 was eligible for the issuance of voting common stock. As a result, the 176,488 shares of our non-voting common stock were canceled and 176,488 shares of our voting common stock were issued in lieu thereof. Preferred Stock We are authorized to issue 50,000,000 shares of preferred stock with par value of $0.01 per share. Preferred shares outstanding rank senior to common shares both as to dividends and liquidation preference but generally have no voting rights. All of our outstanding shares of preferred stock have a $1,000 per share liquidation preference. The following table presents our total outstanding preferred stock as of dates indicated: December 31, 2020 2019 ($ in thousands) Shares Authorized and Outstanding Liquidation Preference Carrying Value Shares Authorized and Outstanding Liquidation Preference Carrying Value Series D 7.375% non-cumulative perpetual 93,270 $ 93,270 $ 89,922 96,629 $ 96,629 $ 93,162 Series E 7.00% non-cumulative perpetual 98,702 98,702 94,956 100,477 100,477 96,663 Total 191,972 $ 191,972 $ 184,878 197,106 $ 197,106 $ 189,825 Series D Preferred Stock During the year ended December 31, 2020, we repurchased depositary shares (Series D Depositary Shares), each representing a 1/40 th interest in a share of Series D Preferred Stock, liquidation amount of $1,000 per share of Series D Preferred Stock, resulting in the repurchase of 134,410 outstanding Series D Depositary Shares and the related retirement of 3,360 outstanding shares of Series D Preferred Stock. During the year ended December 31, 2020, we paid $2.7 million to repurchase Series D Preferred Stock, resulting in consideration paid of $541 thousand less than the repurchased shares' carrying value. When the consideration paid to repurchase shares exceeds the repurchased shares' carrying value, the difference reduces net income allocated to common stockholders. When the consideration paid to repurchase shares is less than the repurchased shares' carrying value, the difference increases net income allocated to common stockholders. On August 23, 2019, the Company completed a tender offer for Series D Depositary Shares, resulting in the repurchase of 734,823 outstanding Series D Depository Shares and the related retirement of 18,371 outstanding shares of Series D Preferred Stock. During the year ended December 31, 2019, we paid $19.4 million to repurchase Series D Preferred Stock, resulting in consideration paid of $1.7 million greater than the repurchased shares' carrying value. Series E Preferred Stock During the year ended December 31, 2020, we repurchased depositary shares (Series E Depositary Shares), each representing a 1/40 th interest in a share of Series E Preferred Stock, liquidation amount of $1,000 per share of Series E Preferred Stock, resulting in the repurchase of 70,967 outstanding Series E Depositary Shares and the related retirement of 1,774 outstanding shares of Series E Preferred Stock. During the year ended December 31, 2020, we paid $1.7 million to repurchase Series E Preferred Stock, resulting in consideration paid of $27 thousand less than the repurchased shares' carrying value. On August 23, 2019, the Company completed a tender offer for Series E Depositary Shares, resulting in the repurchase of 980,928 outstanding Series E Depository Shares and the related retirement of 24,523 outstanding shares of Series E Preferred Stock. During the year ended December 31, 2019, we paid $26.6 million to repurchase Series E Preferred Stock, resulting in consideration paid of $3.4 million greater than the repurchased shares' carrying value. Series C Preferred Stock On September 17, 2018, we completed the redemption of all 40,250 outstanding shares of our 8.00% Series C Non-Cumulative Perpetual Preferred Stock (Series C Preferred Stock), which resulted in the simultaneous redemption of all 1,610,000 of the outstanding related depositary shares (Series C Depository Shares), each representing a 1/40 th interest in a share of Series C Preferred Stock, at a redemption price of the liquidation amount of $1,000 per share of Series C Preferred Stock (equivalent to $25 per Series C Depository Share). The redemption price represented an aggregate amount of $40.3 million and did not accrue interest on or after the regularly scheduled dividend payment date of September 15, 2018. Deferred stock issuance costs of $2.3 million originally recorded as a reduction to preferred stock upon issuance of the Series C Preferred Stock were reclassified to retained earnings and resulted in a reduction to net income allocated to common stockholders. Share Repurchase Program On February 10, 2020, we announced that our Board of Directors authorized the repurchase of up to $45 million of our common stock. This repurchase authorization expired on February 10, 2021. During the year ended December 31, 2020, we repurchased 827,584 shares of common stock at a weighted average price of $14.50 per share and an aggregate amount of $12.0 million. Purchases were authorized to be made in open-market transactions, in block transactions on or off an exchange, in privately negotiated transactions, or by other means as determined by our management and in accordance with the regulations of the Securities and Exchange Commission. The timing of purchases and the number of shares repurchased under the program depended on a variety of factors including price, trading volume, corporate and regulatory requirements, and market conditions. Change in Accumulated Other Comprehensive Income (Loss) Our AOCI includes unrealized gain (loss) on securities available-for-sale. Changes to AOCI are presented net of the tax effect as a component of stockholders' equity. Reclassifications from AOCI occur when a security is sold, called or matures and are recorded on the consolidated statements of operations either as a gain or loss. The following table presents changes to AOCI for the periods indicated: Year Ended December 31, ($ in thousands) 2020 2019 2018 Unrealized (loss) gain on securities available-for -sale Balance at beginning of period $ (11,900) $ (24,117) $ 5,227 Unrealized gain (loss) arising during the period 29,867 11,734 (40,476) Reclassification adjustment from other comprehensive income (2,011) 4,852 (5,532) Amounts reclassified from accumulated other comprehensive income (loss) to net income — 731 3,252 Tax effect of current period changes (8,210) (5,100) 12,916 Total changes, net of taxes 19,646 12,217 (29,840) Reclassification of stranded tax effects to retained earnings — — 496 Balance at end of period $ 7,746 $ (11,900) $ (24,1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CAPITAL MATTERS</t>
        </is>
      </c>
      <c r="B1" s="2" t="inlineStr">
        <is>
          <t>12 Months Ended</t>
        </is>
      </c>
    </row>
    <row r="2">
      <c r="B2" s="2" t="inlineStr">
        <is>
          <t>Dec. 31, 2020</t>
        </is>
      </c>
    </row>
    <row r="3">
      <c r="A3" s="3" t="inlineStr">
        <is>
          <t>Federal Home Loan Banks [Abstract]</t>
        </is>
      </c>
    </row>
    <row r="4">
      <c r="A4" s="4" t="inlineStr">
        <is>
          <t>REGULATORY CAPITAL MATTERS</t>
        </is>
      </c>
      <c r="B4" s="4" t="inlineStr">
        <is>
          <t>REGULATORY CAPITAL MATTERS The Company and the Bank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s as of December 31, 2020, the Company and the Bank met all capital adequacy requirements to which they were then subject. With respect to the Bank, prompt corrective action regulations provide five classifications: well-capitalized, adequately capitalized, undercapitalized, significantly undercapitalized, and critically undercapitalized, although these terms are not used to represent overall financial condition. Depending on the regulatory capital levels, banks are subject to limitations such as requiring regulatory approval to accept brokered deposits if an institution is only adequately capitalized or limiting capital distributions or asset growth and expansion and requiring a capital restoration plan if an institution is undercapitalized. At December 31, 2020, the most recent regulatory notification categorized the Bank as well-capitalized under the regulatory framework for prompt corrective action. There are no conditions or events since that notification that management believes have changed the institution’s category. In addition to the minimum CET1, Tier 1, total capital and leverage ratios, the Company and the Bank must maintain a capital conservation buffer consisting of additional CET1 capital greater than 2.5% of risk-weighted assets above the required minimum risk-based capital levels in order to avoid limitations on paying dividends, engaging in share repurchases, and paying discretionary bonuses. Inclusive of the fully phased-in capital conservation buffer, the CET1, Tier 1 risk-based capital and total risk-based capital ratio minimums are 7.0%, 8.5% and 10.5%, respectively. The following table presents the regulatory capital amounts and ratios for the Company and the Bank as of dates indicated: Minimum Capital Requirements Minimum Required to Be Well-Capitalized Under Prompt Corrective Action Provisions ($ in thousands) Amount Ratio Amount Ratio Amount Ratio December 31, 2020 Banc of California, Inc. Total risk-based capital $ 996,466 17.01 % $ 468,628 8.00 % N/A N/A Tier 1 risk-based capital 840,501 14.35 % 351,471 6.00 % N/A N/A Common equity tier 1 capital 655,623 11.19 % 263,603 4.50 % N/A N/A Tier 1 leverage 840,501 10.90 % 308,555 4.00 % N/A N/A Banc of California, NA Total risk-based capital $ 1,011,587 17.27 % $ 468,698 8.00 % $ 585,873 10.00 % Tier 1 risk-based capital 938,346 16.02 % 351,524 6.00 % 468,698 8.00 % Common equity tier 1 capital 938,346 16.02 % 263,643 4.50 % 380,817 6.50 % Tier 1 leverage 938,346 12.19 % 307,894 4.00 % 384,868 5.00 % December 31, 2019 Banc of California, Inc. Total risk-based capital $ 921,892 15.90 % $ 463,950 8.00 % N/A N/A Tier 1 risk-based capital 860,179 14.83 % 347,963 6.00 % N/A N/A Common equity tier 1 capital 670,355 11.56 % 260,972 4.50 % N/A N/A Tier 1 leverage 860,179 10.89 % 315,825 4.00 % N/A N/A Banc of California, NA Total risk-based capital $ 1,007,762 17.46 % $ 461,843 8.00 % $ 577,304 10.00 % Tier 1 risk-based capital 946,049 16.39 % 346,382 6.00 % 461,843 8.00 % Common equity tier 1 capital 946,049 16.39 % 259,787 4.50 % 375,247 6.50 % Tier 1 leverage 946,049 12.02 % 314,707 4.00 % 393,383 5.00 % Dividend Restrictions Payment of dividends by the Company are subject to guidance provided by the Federal Reserve. That guidance provides that bank holding companies that plan to pay dividends that exceed net earnings for a given period should first consult with the Federal Reserve. To the extent the Company's future quarterly dividend exceeds net earnings, less prior dividends, over the applicable quarterly time periods, the payment of the Company’s common and preferred stock dividends will be subject to prior consultation and non-objection from the Federal Reserve. Our principal source of funds for dividend payments is dividends received from the Bank. Federal banking laws and regulations limit the amount of dividends that may be paid without prior approval of regulatory agencies. Under these regulations, in the case of the Bank, the amount of dividends that may be paid in any calendar year is limited to the current year’s net profits, combined with the retained net profits of the preceding two years, subject to the capital requirements described above. Accordingly, any dividend granted by the Bank would be limited by the need to maintain its well capitalized status plus the capital buffer in order to avoid additional dividend restrictions. As described below, any near term dividend by the Bank will require OCC approval. During the year ended December 31, 2020, the Bank received approval from the OCC and paid $37.0 million in dividends to the holding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0</t>
        </is>
      </c>
      <c r="C1" s="2" t="inlineStr">
        <is>
          <t>Dec. 31, 2019</t>
        </is>
      </c>
    </row>
    <row r="2">
      <c r="A2" s="3" t="inlineStr">
        <is>
          <t>Common Stock:</t>
        </is>
      </c>
    </row>
    <row r="3">
      <c r="A3" s="4" t="inlineStr">
        <is>
          <t>Treasury stock (in shares)</t>
        </is>
      </c>
      <c r="B3" s="6" t="n">
        <v>2410964</v>
      </c>
      <c r="C3" s="6" t="n">
        <v>1583380</v>
      </c>
    </row>
    <row r="4">
      <c r="A4" s="4" t="inlineStr">
        <is>
          <t>Class A Common Stock</t>
        </is>
      </c>
    </row>
    <row r="5">
      <c r="A5" s="3" t="inlineStr">
        <is>
          <t>Common Stock:</t>
        </is>
      </c>
    </row>
    <row r="6">
      <c r="A6" s="4" t="inlineStr">
        <is>
          <t>Common stock, par value (in dollars per share)</t>
        </is>
      </c>
      <c r="B6" s="8" t="n">
        <v>0.01</v>
      </c>
      <c r="C6" s="8" t="n">
        <v>0.01</v>
      </c>
    </row>
    <row r="7">
      <c r="A7" s="4" t="inlineStr">
        <is>
          <t>Common stock, shares authorized (in dollars per share)</t>
        </is>
      </c>
      <c r="B7" s="6" t="n">
        <v>446863844</v>
      </c>
      <c r="C7" s="6" t="n">
        <v>446863844</v>
      </c>
    </row>
    <row r="8">
      <c r="A8" s="4" t="inlineStr">
        <is>
          <t>Common stock, shares issued (in shares)</t>
        </is>
      </c>
      <c r="B8" s="6" t="n">
        <v>52178453</v>
      </c>
      <c r="C8" s="6" t="n">
        <v>51997061</v>
      </c>
    </row>
    <row r="9">
      <c r="A9" s="4" t="inlineStr">
        <is>
          <t>Common stock, shares outstanding (in shares)</t>
        </is>
      </c>
      <c r="B9" s="6" t="n">
        <v>49767489</v>
      </c>
      <c r="C9" s="6" t="n">
        <v>50413681</v>
      </c>
    </row>
    <row r="10">
      <c r="A10" s="4" t="inlineStr">
        <is>
          <t>Class B Common Stock</t>
        </is>
      </c>
    </row>
    <row r="11">
      <c r="A11" s="3" t="inlineStr">
        <is>
          <t>Common Stock:</t>
        </is>
      </c>
    </row>
    <row r="12">
      <c r="A12" s="4" t="inlineStr">
        <is>
          <t>Common stock, par value (in dollars per share)</t>
        </is>
      </c>
      <c r="B12" s="8" t="n">
        <v>0.01</v>
      </c>
      <c r="C12" s="8" t="n">
        <v>0.01</v>
      </c>
    </row>
    <row r="13">
      <c r="A13" s="4" t="inlineStr">
        <is>
          <t>Common stock, shares authorized (in dollars per share)</t>
        </is>
      </c>
      <c r="B13" s="6" t="n">
        <v>3136156</v>
      </c>
      <c r="C13" s="6" t="n">
        <v>3136156</v>
      </c>
    </row>
    <row r="14">
      <c r="A14" s="4" t="inlineStr">
        <is>
          <t>Common stock, shares issued (in shares)</t>
        </is>
      </c>
      <c r="B14" s="6" t="n">
        <v>477321</v>
      </c>
      <c r="C14" s="6" t="n">
        <v>477321</v>
      </c>
    </row>
    <row r="15">
      <c r="A15" s="4" t="inlineStr">
        <is>
          <t>Common stock, shares outstanding (in shares)</t>
        </is>
      </c>
      <c r="B15" s="6" t="n">
        <v>477321</v>
      </c>
      <c r="C15" s="6" t="n">
        <v>477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 xml:space="preserve">VARIABLE INTEREST ENTITIES We hold ownership interests in alternative energy partnerships and qualified affordable housing partnerships and have a variable interest in a multifamily securitization trust. We evaluate our interests in these entities to determine whether they meet the definition of a VIE and whether we are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we hold could potentially be significant to the VIE, we consider both qualitative and quantitative factors regarding the nature, size, and form of our involvement with the VIE. We have determined that our interests in these entities meet the definition of variable interests, however none of the VIE's meet the criteria for consolidation. Unconsolidated VIEs Multifamily Securitization During the third quarter of 2019, we transferred $573.5 million of multifamily loans, through a two-step process, to a third-party depositor which placed the multifamily loans into a third-party trust (a VIE) that issued structured pass-through certificates to investors. The transfer of these loans was accounted for as a sale for financial reporting purposes, in accordance with ASC 860. We determined that we are not the primary beneficiary of this VIE as we do not have the power to direct the activities that will have the most significant economic impact on the entity. Our continuing involvement in this securitization is limited to customary obligations associated with the securitization of loans, including the obligation to cure, repurchase, or substitute loans in the event of a material breach in representations. Additionally, we have the obligation to guarantee credit losses up to 12% of the aggregate unpaid principal balances at cut-off date of the securitization. This obligation is supported by a $68.8 million letter of credit between the Freddie Mac and the FHLB. The maximum loss exposure that would be absorbed by us in the event that all of the assets in the securitization trust are deemed worthless is $68.8 million, which represents the aforementioned obligation to guarantee credit losses up to 12%. We believe that the loss exposure on the multifamily securitization is reduced by both loan-to-value ratios of the underlying collateral balances and the overcollateralization that exists within the securitization trust. At December 31, 2020, we have a $3.6 million loan repurchase reserve related to this VIE. There have been no losses associated with the multifamily securitization through December 31, 2020. Alternative Energy Partnerships We invest in certain alternative energy partnerships (limited liability companies) formed to provide sustainable energy projects that are designed to generate a return primarily through the realization of federal tax credits (energy tax credits). These entities were formed to invest in newly established residential and commercial solar leases and power purchase agreements. As a result of our investments, we have the right to certain investment tax credits and tax depreciation benefits (recognized on the flow through and income statement method in accordance with ASC 740), and to a lesser extent, cash flows generated from the installed solar systems leased to individual consumers for a fixed period of time. While our interest in the alternative energy partnerships meets the definition of a VIE in accordance with ASC 810, we have determined that we are not the primary beneficiary because we do not have the power to direct the activities that most significantly impact the economic performance of the entities including operational and credit risk management activities. As we are not the primary beneficiary, we did not consolidate the entities. We use the HLBV method to account for our investments in energy tax credits as an equity investment under ASC 970-323-25-17. Under the HLBV method, an equity method investor determines its share of an investee's earnings by comparing its claim on the investee's book value at the beginning and end of the period, assuming the investee were to liquidate all assets at their U.S. GAAP amounts and distribute the resulting cash to creditors and investors under their respective priorities. The difference between the calculated liquidation distribution amounts at the beginning and the end of the reporting period, after adjusting for capital contributions and distributions, is our share of the earnings or losses from the equity investment for the period. To account for the tax credits earned on investments in alternative energy partnerships, we use the flow-through income statement method. Under this method, the tax credits are recognized as a reduction to income tax expense in the year the investment is made and the initial book-tax differences in the basis of the investments are recognized as additional tax expense in the year they are earned. Investments in alternative energy partnerships totaled $28.0 million and $29.3 million at December 31, 2020 and December 31, 2019. The following table presents information regarding activity in our alternative energy partnerships for the periods indicated: Year Ended December 31, ($ in thousands) 2020 2019 2018 Fundings $ 3,631 $ 806 $ — Cash distribution from investment 2,094 2,025 13,767 Gain (loss) on investments in alternative energy partnerships 365 (1,694) 5,044 Tax expense (benefit) recognized from HLBV application 45 (362) 1,023 Income tax credits recognized — 3,446 9,647 The following table represents the carrying value of the associated unconsolidated assets and liabilities and the associated maximum loss exposure for alternative energy partnerships as of the dates indicated: ($ in thousands) December 31, December 31, Cash $ 3,228 $ 4,224 Equipment, net of depreciation 241,015 248,920 Other assets 7,470 6,301 Total unconsolidated assets $ 251,713 $ 259,445 Total unconsolidated liabilities $ 6,357 $ 7,143 Maximum loss exposure $ 27,977 $ 32,525 The maximum loss exposure that would be absorbed by us in the event that all of the assets in alternative energy partnerships are deemed worthless is $28.0 million, which is our recorded investment amount at December 31, 2020. We believe that the loss exposure on our investments is reduced considering our return on our investment is provided not only by the cash flows of the underlying client leases and power purchase agreements, but also through the significant tax benefits, including federal tax credits previously generated from the investments. In addition, our exposure is further limited as the arrangements include a transition manager to support any transition of the solar company sponsor, whose role includes that of the servicer and operation and maintenance provider, in the event the sponsor would be required to be removed from its responsibilities (e.g., bankruptcy, breach of contract, etc.). Qualified Affordable Housing Partnerships We invest in limited partnerships that operate qualified affordable housing projects. The returns on these investments are generated primarily through allocated Federal tax credits and other tax benefits. In addition, these investments contribute to our goals under the Community Reinvestment Act. These limited partnerships are considered to be VIEs, because either (i) they do not have sufficient equity investment at risk or (ii) the limited partners with equity at risk do not have substantive kick-out rights through voting rights or substantive participating rights over the general partner. As a limited partner, we are not the primary beneficiary because the general partner has the ability to direct the activities of the VIEs that most significantly impact their economic performance. As a result, we do not consolidate these partnerships. The following table presents information regarding balances in our qualified affordable housing partnerships for the periods indicated: ($ in thousands) December 31, December 31, Ending balance (1) $ 43,209 $ 36,462 Aggregate funding commitment 61,278 49,278 Total amount funded 42,991 26,905 Unfunded commitment 18,287 22,373 Maximum loss exposure 43,209 36,462 (1) Included in other assets in the accompanying consolidated statements of financial condition. The following table presents information regarding activity in our qualified affordable housing partnerships for the periods indicated: Year Ended December 31, ($ in thousands) 2020 2019 2018 Fundings $ 16,086 $ 9,143 $ 4,102 Proportional amortization recognized 5,253 3,521 2,010 Income tax credits recognized 4,300 2,410 1,8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12 Months Ended</t>
        </is>
      </c>
    </row>
    <row r="2">
      <c r="B2" s="2" t="inlineStr">
        <is>
          <t>Dec. 31, 2020</t>
        </is>
      </c>
    </row>
    <row r="3">
      <c r="A3" s="3" t="inlineStr">
        <is>
          <t>Earnings Per Share [Abstract]</t>
        </is>
      </c>
    </row>
    <row r="4">
      <c r="A4" s="4" t="inlineStr">
        <is>
          <t>(LOSS) EARNINGS PER COMMON SHARE</t>
        </is>
      </c>
      <c r="B4" s="4" t="inlineStr">
        <is>
          <t>EARNINGS PER COMMON SHARE The following table presents computations of basic and diluted EPS for the periods indicated: Year Ended December 31, 2020 2019 2018 ($ in thousands, except per share data) Common Stock Class B Common Stock Common Stock Class B Common Stock Common Stock Class B Common Stock Income from continuing operations $ 12,454 $ 120 $ 23,535 $ 224 $ 41,732 $ 415 Less: income allocated to participating securities — — — — — — Less: participating securities dividends (372) (4) (478) (5) (803) (8) Less: preferred stock dividends (13,737) (132) (15,412) (147) (19,312) (192) Less: impact of preferred stock redemption 563 5 (5,045) (48) (2,284) (23) (Loss) income from continuing operations allocated to common stockholders (1,092) (11) 2,600 24 19,333 192 Income from discontinued operations — — — — 3,292 33 Net (loss) income allocated to common stockholders $ (1,092) $ (11) $ 2,600 $ 24 $ 22,625 $ 225 Weighted-average common shares outstanding 49,704,775 477,321 50,144,464 477,321 50,125,132 498,090 Add: Dilutive effects of restricted stock units — — 97,842 — 135,644 — Add: Dilutive effects of stock options — — 5,324 — 39,036 — Add: Dilutive effects of warrants — — — — 53,692 — Average shares and dilutive common shares 49,704,775 477,321 50,247,630 477,321 50,353,504 498,090 Basic (loss) earnings per common share (Loss) income from continuing operations $ (0.02) $ (0.02) $ 0.05 $ 0.05 $ 0.38 $ 0.38 Income from discontinued operations — — — — 0.07 0.07 Net (loss) income $ (0.02) $ (0.02) $ 0.05 $ 0.05 $ 0.45 $ 0.45 Diluted (loss) earnings per common share (Loss) income from continuing operations $ (0.02) $ (0.02) $ 0.05 $ 0.05 $ 0.38 $ 0.38 Income from discontinued operations — — — — 0.07 0.07 Net (loss) income $ (0.02) $ (0.02) $ 0.05 $ 0.05 $ 0.45 $ 0.45 For the years ended December 31, 2020, 2019, and 2018, there were 918,188, 710,082, and zero restricted stock units and 55,252, 16,165 and 267,834 stock options that were not considered in computing diluted (loss) earnings per common share, because they wer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COMMITMENTS AND OTHER RELATED ACTIVITIES</t>
        </is>
      </c>
      <c r="B1" s="2" t="inlineStr">
        <is>
          <t>12 Months Ended</t>
        </is>
      </c>
    </row>
    <row r="2">
      <c r="B2" s="2" t="inlineStr">
        <is>
          <t>Dec. 31, 2020</t>
        </is>
      </c>
    </row>
    <row r="3">
      <c r="A3" s="3" t="inlineStr">
        <is>
          <t>Commitments and Contingencies Disclosure [Abstract]</t>
        </is>
      </c>
    </row>
    <row r="4">
      <c r="A4" s="4" t="inlineStr">
        <is>
          <t>LOAN COMMITMENTS AND OTHER RELATED ACTIVITIES</t>
        </is>
      </c>
      <c r="B4" s="4" t="inlineStr">
        <is>
          <t>LOAN COMMITMENTS AND OTHER RELATED ACTIVITIES Some financial instruments, such as unfunded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Risk of credit loss exists up to the face amount of these instruments. The same credit policies are used to make such commitments as are used for originating loans, including obtaining collateral at exercise of the commitment. The following table presents the contractual amount of financial instruments with off-balance-sheet risk as of the periods indicated: December 31, 2020 2019 ($ in thousands) Fixed Rate Variable Rate Fixed Rate Variable Rate Commitments to extend credit (1) $ 17,555 $ 38,141 $ 473 $ 129,495 Unused lines of credit 1,783 1,348,138 703 1,049,632 Letters of credit 234 8,274 134 5,316 Other Commitments At December 31, 2020, we had unfunded commitments of $18.3 million, $5.6 million, and $2.5 million for qualified affordable housing partnerships, SBIC investments, and other inve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RESTRUCTURING We recognized no restructuring costs for the year ended December 31, 2020. During fiscal year 2019, we continued to implement our strategic objective to de-emphasize the production of low margin loan products through our exit from the TPMO and brokered single family lending business. We recognized restructuring costs of $4.3 million for the year ended December 31, 2019 associated with the exit from the TPMO and brokered single family lending business and the transition of the CEO and CFO. On June 26, 2018, we announced a 9 percent reduction in force to our workforce. In addition to reducing total staffing, we reduced the use of third party advisors during the third and fourth quarters of 2018, with each of these actions intended to align our cost structure with our focused commercial banking platform. The plan was fully completed during the fourth quarter of 2018. We incurred severance-related costs in 2018 of $4.4 million, pre-tax, related to this reduction in force. We had outstanding unpaid accrued liabilities of zero and $1.2 million at December 31, 2020 and 2019. The following table presents activities in accrued liabilities and related expenses for the restructuring as of and for the years ended December 31, 2020, 2019 and 2018: As of and for the year ended December 31, ($ in thousands) 2020 2019 2018 Balance at beginning of period $ 1,204 $ 117 $ 202 Accrual/Expense — 4,263 4,431 Payments (1,204) (3,176) (4,516) Balance at end of period $ — $ 1,204 $ 1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The following presents noninterest income, segregated by revenue streams, in-scope and out-of-scope of Topic 606 - Revenue From Contracts With Customers , for the periods indicated: Year Ended December 31, ($ in thousands) 2020 2019 2018 Noninterest Income In scope of Topic 606 Deposit Service Fees $ 2,264 $ 2,414 $ 3,000 Debit Card Fees 1,325 533 659 Investment Commissions — 685 1,625 Other 220 340 320 Noninterest Income (in-scope of Topic 606) 3,809 3,972 5,604 Noninterest Income (out-of-scope of Topic 606) 14,709 8,144 18,311 Total Noninterest Income $ 18,518 $ 12,116 $ 23,915 Noninterest income and expense considered to be within the scope of Topic 606 are discussed below. Deposit Service Fees Service charges on deposit accounts consist of account analysis fees, monthly service fees, check orders, and other deposit related fees. Our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our performance obligation is satisfied, and related revenue recognized, at a point in time as incurred. Debit Card Fees When clients use their debit cards to pay merchants for goods or services, we retain a fee from the funds collected from the related deposit account and transfer the remaining funds to the payment network for remittance to the merchant. The performance obligation to the merchant is satisfied and the fee is recognized at the point in time when the funds are collected and transferred to the payment network. Investment Commissions We acted as an agent for a third party vendor that provides investment services and products to clients. Upon completion of a sale of investment services or products to a client, we received a commission from the third party vendor. The performance obligation to the third party vendor was satisfied and the commission income was recognized at that point in time. The Bank stopped offering this service after July 2019. Other Other noninterest income primarily consists of other recurring revenue streams from merchant referral commissions. Our performance obligation for merchant referral commissions is satisfied with the successful sale of services to those referred merchants, which is when the commission is received and the income is recognized. Gains and Losses on Sales of OREO All other noninterest expense includes gains or losses on sales of OREO. Our performance obligation for sale of OREO is the transfer of title and ownership rights of the OREO to the buyer, which occurs at the settlement date when the sale proceeds are received and income is recognized. Gains or losses on sales of OREO are presented in Note 9 — Other Real Estate Owned. We do not typically enter into long-term revenue contracts with clients. As of December 31, 2020 and 2019, we did not have any significant contract balances. As of December 31, 2020 and 2019, we did not capitalize any contract acquisition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0</t>
        </is>
      </c>
    </row>
    <row r="3">
      <c r="A3" s="3" t="inlineStr">
        <is>
          <t>Condensed Financial Information Disclosure [Abstract]</t>
        </is>
      </c>
    </row>
    <row r="4">
      <c r="A4" s="4" t="inlineStr">
        <is>
          <t>PARENT COMPANY FINANCIAL STATEMENTS</t>
        </is>
      </c>
      <c r="B4" s="4" t="inlineStr">
        <is>
          <t xml:space="preserve">PARENT COMPANY FINANCIAL STATEMENTS The parent company only condensed statements of financial condition as of December 31, 2020 and 2019, and the related condensed statements of operations and condensed statements of cash flows for the years ended December 31, 2020, 2019, and 2018 are presented below: Condensed Statements of Financial Condition December 31, ($ in thousands) 2020 2019 ASSETS Cash and cash equivalents $ 138,006 $ 73,971 Other assets 28,447 42,243 Investment in subsidiaries 996,577 994,600 Total assets $ 1,163,030 $ 1,110,814 LIABILITIES AND STOCKHOLDERS’ EQUITY Notes payable, net $ 256,315 $ 173,421 Accrued expenses and other liabilities 9,508 30,148 Stockholders’ equity 897,207 907,245 Total liabilities and stockholders’ equity $ 1,163,030 $ 1,110,814 Condensed Statements of Operations Year Ended December 31, ($ in thousands) 2020 2019 2018 Income Dividends from subsidiaries $ 37,000 $ 142,467 $ 94,250 Legal settlement income 2,013 — — Other operating income 211 62 76 Total income 39,224 142,529 94,326 Expenses Interest expense for notes payable and other borrowings 10,141 9,480 9,421 Other operating expense 5,794 3,311 19,507 Total expenses 15,935 12,791 28,928 Income before income taxes and excess dividends in undistributed earnings of subsidiaries 23,289 129,738 65,398 Income tax benefit (5,812) (3,670) (9,017) Income before excess dividends in undistributed earnings of subsidiaries 29,101 133,408 74,415 Excess dividends in undistributed earnings of subsidiaries (16,527) (109,649) (28,943) Net income $ 12,574 $ 23,759 $ 45,472 Condensed Statements of Cash Flows Year Ended December 31, ($ in thousands) 2020 2019 2018 Cash flows from operating activities: Net income $ 12,574 $ 23,759 $ 45,472 Adjustments to reconcile net income to net cash provided by operating activities: Excess dividends in undistributed earnings of subsidiaries 16,527 109,649 28,943 Stock-based compensation expense 3,269 1,446 2,814 Amortization of debt issuance cost 324 247 233 Deferred income tax benefit (417) (86) (30,188) Net change in other assets and liabilities (7,377) (2,095) 35,591 Net cash provided by operating activities 24,900 132,920 82,865 Cash flows from investing activities: Purchase of investments — (5,000) — Net cash used in investing activities — (5,000) — Cash flows from financing activities: Net proceeds from issuance of long-term debt 82,570 — — Redemption of preferred stock (4,379) (46,396) (40,250) Purchase of treasury stock (12,041) — — Restricted stock surrendered due to employee tax liability (923) (1,023) (2,366) Dividend equivalents paid on stock appreciation rights (376) (483) (810) Dividends paid on common stock (11,847) (15,744) (32,725) Dividends paid on preferred stock (13,869) (15,559) (21,954) Net cash provided by (used in) financing activities 39,135 (79,205) (98,105) Net change in cash and cash equivalents 64,035 48,715 (15,240) Cash and cash equivalents at beginning of year 73,971 25,256 40,496 Cash and cash equivalents at end of year $ 138,006 $ 73,971 $ 25,256 Supplemental disclosure of noncash activities: Reclassification of stranded tax effects to retained earnings $ — $ — $ 4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RELATED-PARTY TRANSACTIONS General. Certain of our executive officers and directors, and their related interests, are clients of, or have had transactions with, the Bank in the ordinary course of business, including deposits, loans and other financial services-related transactions. From time to time, the Bank may make loans to executive officers and directors, and their related interests, in the ordinary course of business and on substantially the same terms and conditions, including interest rates and collateral, as those of comparable transactions with non-insiders prevailing at the time, in accordance with the Bank’s underwriting guidelines, and do not involve more than the normal risk of collectability or present other unfavorable features. As of December 31, 2020, no related party loans were categorized as nonaccrual, past due, restructured or potential problem loans. Deposits from related parties and their affiliates amounted to $24.1 million and $11.6 million at December 31, 2020 and 2019. There are certain deposits described below, which are not included in the foregoing amounts. Indemnification for Costs of Counsel for Current and Former Directors and Former Executive Officers in Connection with the Special Committee Investigation, SEC Investigation and Related Matters . As previously disclosed, the Company’s Board of Directors has authorized and directed the Company to provide indemnification, advancement, and/or reimbursement for the costs of separate, independent counsel retained by any then-current officer or director, in their individual capacity, with respect to matters related to (i) an investigation by the Special Committee of the Company’s Board of Directors, (ii) a formal order of investigation issued by the SEC on January 4, 2017 (since resolved), and (iii) any related civil or administrative proceedings against the Company as well as officers and directors currently or previously associated with the Company. During the year ended December 31, 2020, indemnification costs paid by us included $511 thousand incurred by Company director Jonah F. Schnel; $511 thousand incurred by Company director Robert D. Sznewajs; and $497 thousand incurred by Company director Richard Lashley. Such indemnification costs also included $198 thousand incurred by our former Chair, President and Chief Executive Officer Steven A. Sugarman; $1.1 million incurred by our former Interim Chief Financial Officer and Chief Strategy Officer J. Francisco A. Turner; $497 thousand incurred by our former Interim Chief Executive Officer and Chief Risk Officer Hugh Boyle; $544 thousand incurred by our former General Counsel Emeritus John C. Grosvenor; $511 thousand incurred by former Company director Halle J. Benett; and $511 thousand incurred by former Company director Jeffrey Karish. Indemnification costs were paid on behalf of other former Bank and Company directors in lesser amounts during the year ended December 31, 2020. During the year ended December 31, 2019, indemnification costs paid by us included $11.9 million incurred by Mr. Sugarman; $795 thousand jointly incurred by Mr. Turner and our former Chief Financial Officer James J. McKinney; $879 thousand incurred by Mr. Grosvenor; and $180 thousand incurred by former Bank director Cynthia Abercrombie. Indemnification costs were paid on behalf of other then current and former executive officers and directors in lesser amounts during the year ended December 31, 2019. During the year ended December 31, 2018, indemnification costs paid by us included $854 thousand incurred by Mr. Schnel and $854 thousand incurred by Mr. Sznewajs. Such indemnification costs also included $8.5 million incurred by Mr. Sugarman; $497 thousand incurred by our former Management Vice Chair Jeffrey T. Seabold; $400 thousand jointly incurred by Mr. Turner and Mr. McKinney; $415 thousand incurred by Mr. Grosvenor; $292 thousand incurred by Ms. Abercrombie; $854 thousand incurred by Mr. Benett and $854 thousand incurred by Mr. Karish. Indemnification costs were paid on behalf of other then current and former executive officers and directors in lesser amounts during the year ended December 31, 20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0</t>
        </is>
      </c>
    </row>
    <row r="3">
      <c r="A3" s="3" t="inlineStr">
        <is>
          <t>Commitments and Contingencies Disclosure [Abstract]</t>
        </is>
      </c>
    </row>
    <row r="4">
      <c r="A4" s="4" t="inlineStr">
        <is>
          <t>LITIGATION</t>
        </is>
      </c>
      <c r="B4" s="4" t="inlineStr">
        <is>
          <t>LITIGATION From time to time, we are involved as plaintiff or defendant in various legal actions arising in the normal course of business. In accordance with applicable accounting guidance, we establish an accrued liability when those matters present loss contingencies that are both probable and estimable. We continue to monitor the matters for further developments that could affect the amount of the accrued liability that has been previously established. While the ultimate liability with respect to legal actions cannot be determined at this time, we believe that damages, if any, and other amounts relating to pending matters are not likely to be material to the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February 11, 2021, we issued a redemption notice to redeem all of our outstanding Series D Preferred Stock, and the corresponding Series D Depositary Shares, on March 15, 2021. The redemption price for the Series D Preferred Stock will be $1,000 per share (equivalent to $25 per Series D Depositary Share). Upon redemption, the Series D Preferred Stock and the Series D Depositary Shares will no longer be outstanding and all rights with respect to such stock and depositary shares will cease and terminate, except the right to payment of the redemption price. Also upon redemption, the Series D Depositary Shares will be delisted from trading on the New York Stock Exchange. On February 9, 2021, we announced that our Board of Directors had declared a quarterly cash dividend of $0.06 per share on our outstanding common stock. The dividend will be payable on April 1, 2021 to stockholders of record as of March 15, 2021. We evaluated subsequent events through the date of issuance of the financial data included herein. Other than the event discussed above, there have been no subsequent events occurred during such period that would require disclosure in this report or would be required to be recognized in the consolidated financial statements as of December 31,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include the accounts of the Company and the Bank. All significant intercompany balances and transactions have been eliminated in consolidation. The accounting and reporting policies of the Company are based upon U.S. generally accepted accounting principles, which we may refer to as “GAAP,” and conform to predominant practices within the financial services industry. Certain prior period amounts have been reclassified to conform to current period presentation, including i) reclassification of the provision for losses on unfunded loan commitments from being included in other noninterest expense to being included within provision for credit losses, ii) presenting the fair value adjustment for loans held-for-sale separate from the realized net (loss) gain on sale of loans, and iii) reclassification of outside services expense from “outside services fees” to “all other expense” in the consolidated statements of operation s. Significant accounting policies followed by the Company are presented below.</t>
        </is>
      </c>
    </row>
    <row r="5">
      <c r="A5" s="4" t="inlineStr">
        <is>
          <t>Use of Estimates in the Preparation of Financial Statements</t>
        </is>
      </c>
      <c r="B5" s="4" t="inlineStr">
        <is>
          <t>Use of Estimates in the Preparation of Financial Statements: The preparation of financial statements, in conformity with GAAP, requires management to make estimates and assumptions based on available information. These estimates and assumptions affect the amounts reported in the consolidated financial statements and disclosures provided, and actual results could differ. The ACL (which includes the ALL and the reserve for unfunded loan commitments), provision for credit losses, loan repurchase reserve, realization of deferred tax assets, the valuation of goodwill and other intangible assets, other derivatives, HLBV of investments in alternative energy partnerships, and the fair value measurement of financial instruments are particularly subject to change and such change could have a material effect on the consolidated financial statements.</t>
        </is>
      </c>
    </row>
    <row r="6">
      <c r="A6" s="4" t="inlineStr">
        <is>
          <t>Discontinued Operations</t>
        </is>
      </c>
      <c r="B6" s="4" t="inlineStr">
        <is>
          <t>Discontinued Operations: During the year ended December 31, 2017, we completed the sale of the Banc Home Loans division, which largely represented our previous Mortgage Banking segment. In accordance with ASC 205-20, we determined that the sale of the Banc Home Loans division and certain other mortgage banking related assets and liabilities that were sold or settled separately within one year met the criteria to be classified as a discontinued operation and the related operating results and financial condition have been presented as discontinued operations on the consolidated financial statements. See Note 2 — Sales of Branch, Subsidiary and Business Units</t>
        </is>
      </c>
    </row>
    <row r="7">
      <c r="A7" s="4" t="inlineStr">
        <is>
          <t>Segment Reporting</t>
        </is>
      </c>
      <c r="B7" s="4" t="inlineStr">
        <is>
          <t>Segment Reporting: We regularly assess our strategic plans, operations and reporting structures to identify our reportable segments. Changes to our reportable segments are expected to be infrequent. As of December 31, 2020</t>
        </is>
      </c>
    </row>
    <row r="8">
      <c r="A8" s="4" t="inlineStr">
        <is>
          <t>Variable Interest Entities</t>
        </is>
      </c>
      <c r="B8" s="4" t="inlineStr">
        <is>
          <t>Variable Interest Entities: We hold ownership interests in certain special purpose entities. We evaluate our interest in these entities to determine whether they meet the definition of a VIE and whether we meet the criteria as their primary beneficiary and are therefore required to consolidate these entities. A primary beneficiary of a VIE is defined as, the party that has both the power to direct the activities that most significantly impact the VIE and a variable interest that could be significant to the VIE. A variable interest is a contractual, ownership or other interest that changes with changes in the fair value of the VIE’s net assets. To determine whether or not a variable interest we hold could be significant to the VIE, we consider both qualitative and quantitative factors regarding the nature, size and form of our involvement with the VIE. We analyze whether we are the primary beneficiary of a VIE on an ongoing basis. Changes in facts and circumstances occurring since the previous primary beneficiary determination are considered as part of this ongoing assessment.</t>
        </is>
      </c>
    </row>
    <row r="9">
      <c r="A9" s="4" t="inlineStr">
        <is>
          <t>Cash and Cash Equivalents</t>
        </is>
      </c>
      <c r="B9" s="4" t="inlineStr">
        <is>
          <t>Cash and Cash Equivalents: Cash and cash equivalents include cash on hand, cash items in transit, cash due from the Federal Reserve Bank and other financial institutions, and federal funds sold with original maturities less than 90 days. Banking regulations previously required that banks maintain a percentage of their deposits as reserves in cash or on deposit with the Federal Reserve Bank. On March 15, 2020, the FRB announced that it had reduced reserve requirement ratios to 0 percent effective on March 26, 2020, which represented the beginning of the next reserve maintenance period. The FRB took this action in light of the Federal Open Market Committee's announcement in 2019 that it intends to implement monetary policy in an ample reserves regime, where reserve requirements do not play a role. The FRB's action is intended to help support lending to households and businesses</t>
        </is>
      </c>
    </row>
    <row r="10">
      <c r="A10" s="4" t="inlineStr">
        <is>
          <t>Time Deposits in Financial Institutions</t>
        </is>
      </c>
      <c r="B10" s="4" t="inlineStr">
        <is>
          <t>Time Deposits in Financial Institutions: Time deposits in financial institutions have original maturities over 90 days and are carried at cost.</t>
        </is>
      </c>
    </row>
    <row r="11">
      <c r="A11" s="4" t="inlineStr">
        <is>
          <t>Available-for-Sale Debt Securities</t>
        </is>
      </c>
      <c r="B11" s="4" t="inlineStr">
        <is>
          <t>Available-for-Sale Debt Securities: Available-for-sale debt securities are carried at fair value. Accreted discounts and amortized premiums are included in interest income using the level yield method, and realized gains or losses from sales of securities are calculated using the specific identification method. Available-for-sale debt securities are analyzed for credit losses under ASC 326, which requires the Company to determine whether impairment exists as of the reporting date and whether that impairment is due to credit losses. An allowance for credit losses would be established for losses on available-for-sale debt securities due to credit losses and would be reported as a component of provision for credit losses. Accrued interest is excluded from our expected credit loss estimat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recognized as interest income is reversed.</t>
        </is>
      </c>
    </row>
    <row r="12">
      <c r="A12" s="4" t="inlineStr">
        <is>
          <t>Loans Held for Sale, Carried at Fair Value</t>
        </is>
      </c>
      <c r="B12" s="4" t="inlineStr">
        <is>
          <t>Loans Held-For-Sale, Carried at Fair Value: Loans held-for-sale, carried at fair value, are generally conforming SFR mortgage loans that are originated and intended for sale in the secondary market, repurchased loans that were previously sold to GNMA and other GSEs, and loans sold to GNMA that are delinquent more than 90 days and subject to a unilateral purchase option by us. The fair value of loans held-for-sale is based on commitments outstanding from investors as well as what secondary market investors are currently offering for portfolios with similar characteristics. Interest income on loans held-for-sale under the fair value option is measured based on the contractual interest rate and reported in interest income on loans, including fees in the consolidated statements of operations.</t>
        </is>
      </c>
    </row>
    <row r="13">
      <c r="A13" s="4" t="inlineStr">
        <is>
          <t>Loans and Acquired Loans</t>
        </is>
      </c>
      <c r="B13" s="4" t="inlineStr">
        <is>
          <t>Loans: When a determination is made at the time of commitment to originate or purchase loans as held-for-investment, it is our intent to hold these loans to maturity or for the foreseeable future, subject to periodic review under our management evaluation processes, including asset/liability management . Loans, excluding purchase credit deteriorated (PCD) loans, that management has the intent and ability to hold for the foreseeable future, or until maturity or payoff, are recorded at the principal balance outstanding, net of charge-offs, unamortized purchase premiums and discounts, and deferred loan fees and costs. Amortization of deferred loan origination fees and costs or purchase premiums and discounts are recognized in interest income as an adjustment to yield over the terms of loans using the effective interest method. Deferred loan origination fees and costs on revolving lines of credit are amortized using the straight-line method. Interest on loans is credited to interest income as earned based on the interest rate applied to principal amounts outstanding. Interest income is accrued on the unpaid principal balance and is discontinued when management believes, after considering economic and business conditions and collection efforts, that the borrower’s financial condition is such that full collection of principal or interest becomes doubtful, regardless of the length of past due status. Generally, loans are placed on nonaccrual status when scheduled payments become past due for 90 days or more. When accrual of interest is discontinued, any unpaid accrued interest receivable is reversed against interest income. Interest received on such loans is accounted for on the cash-basis or cost-recovery method, until qualifying for return to accrual status. Loans are returned to accrual status when all the principal and interest amounts contractually due are brought current and future payments are reasonably assured. Acquired Loans: Loans acquired through purchase are recorded at their fair value at the acquisition date. We perform an assessment of acquired loans to first determine if such loans have experienced more than insignificant deterioration in credit quality since their origination and thus should be classified and accounted for as PCD loans. For loans that have not experienced more than insignificant deterioration in credit quality since origination, referred to as non-PCD loans, we record such loans at fair value, with any resulting discount or premium accreted or amortized into interest income over the remaining life of the loan using the interest method. Additionally, upon the purchase or acquisition of non-PCD loans, we measure and record an ACL based on our methodology for determining the ACL. The ACL for non-PCD loans is recorded through a charge to the provision for credit losses in the period in which the loans were purchased or acquired.</t>
        </is>
      </c>
    </row>
    <row r="14">
      <c r="A14" s="4" t="inlineStr">
        <is>
          <t>Allowance for Credit Losses (ACL) and Reserve for Unfunded Loan Commitments</t>
        </is>
      </c>
      <c r="B14" s="4" t="inlineStr">
        <is>
          <t>Allowance for Credit Losses (ACL): The ACL is estimated on a quarterly basis and represents management’s estimate of current expected credit losses in the Company's loan portfolio. Pools of loans with similar risk characteristics are collectively evaluated while loans that no longer share risk characteristics with loan pools are evaluated individually. The ACL is established through the provision for credit loss expense. Loans deemed uncollectible are charged off and deducted from the allowance. Recoveries on loans previously charged off are added to the allowance. The ACL process involves subjective and complex judgments. Credit losses are not estimated for accrued interest receivable as interest that is deemed uncollectible is written off through interest income. Collective loss estimates are determined by applying loss factors, designed to estimate current expected credit losses, to amortized cost balances over the remaining life of the collectively evaluated portfolio. Loans with similar risk characteristics are aggregated into homogeneous pools. The ACL consists of: (i) a specific allowance established for current expected credit losses on loans individually evaluated, (ii) a quantitative allowance for current expected loan losses based on the portfolio and expected economic conditions over a reasonable and supportable forecast period that reverts back to long-term trends to cover the life of loan; and (iii) a qualitative allowance including management overlays to capture factors and trends that are not adequately reflected in the quantitative allowance, including an evaluation of our underwriting, other credit-related processes, and other credit risk factors such as concentration risk. The need for a loan to be individually evaluated, based on current information and events, is when it no longer meets the risk characteristics of the similarly identified pool of financial assets to be collectively evaluated. We measure expected credit losses on all individually evaluated loans under the guidance of ASC 326, Receivables , primarily through the evaluation of collateral values and estimated cash flows expected to be collected. Cash receipts on individually evaluated loans for which the accrual of interest has been discontinued are applied first to principal and then to interest income. Prior to the adoption of ASC 326, individually evaluated loans were referred to as impaired loans. Expected credit losses are estimated over the contractual term of the loans, adjusted for prepayments, as appropriate. The contractual term excludes expected extensions and renewals unless those extension or renewal options are included in the underlying contract and we do not have the ability to unconditionally cancel. The contractual term also excludes expected modifications unless management has a reasonable expectation, at the reporting period, that a troubled debt restructuring will be executed. The allowance for loan losses includes qualitative adjustments to bring the allowance to the level management believes is appropriate based on factors that have not otherwise been fully accounted for, including including those described in the federal banking agencies' joint interagency policy statement on ALL. These factors include, among others, inherent imprecision in forecasting economic variables, including determining the depth and duration of economic cycles and their impact to relevant economic variables; qualitative adjustments based on our evaluation of different forecast scenarios and known recent events impacting relevant economic variables; data factors that address the risk that certain model inputs may not reflect all available information including (i) risk factors that have not been fully addressed in internal risk ratings, (ii) changes in lending policies and procedures, (iii) changes in the level and quality of experience held by lending management, (iv) imprecision in the risk rating system and (v) limitations in data available for certain loan portfolios. The ACL process also includes challenging and calibrating the model and model results against observed information, trends and events within the loan portfolio, among others. Prior to the adoption of ASC 326, we maintained an allowance for loan losses to absorb probable incurred losses inherent in the loan portfolio at the balance sheet date. The allowance for loan losses was based on ongoing assessment of the estimated probable losses presently inherent in the loan portfolio. In evaluating the level of the allowance for loan losses, management considered the types of loans and the amount of loans in the portfolio, peer group information, historical loss experience, adverse situations that may have affected the borrower’s ability to repay, estimated value of any underlying collateral, and prevailing economic conditions. We have established credit risk management processes that include regular management review of the loan portfolio to identify problem loans. During the ordinary course of business, management may become aware of borrowers who may not be able to fulfill their contractual payment requirements within the loan agreements. Such loans are subject to increased monitoring. Consideration is given to placing these loans on nonaccrual status, assessing the need for additional allowance for credit loss, and partially or fully charging off the principal balance. The credit risk monitoring system is designed to identify loans with credit deterioration and potential problem loans, perform periodic evaluation of impairment, and determine the adequacy of the allowance for credit losses in a timely manner. In addition, management has adopted a credit policy that includes a credit review and control system that it believes should be effective in ensuring that we maintain an adequate ACL. Further, the Board of Directors provides oversight and guidance for the ACL process. At December 31, 2020, the following loan portfolio segments have been identified: • Commercial and industrial (general commercial and industrial, warehouse lending, and indirect/direct leveraged lending) • Commercial real estate • Multifamily • Small Business Administration (“SBA”) • Construction • SFR - 1st deeds of trust (generally SFR mortgage and other) • Other consumer (HELOC and other) We categorize loans into risk categories based on relevant information about the ability of borrowers to service their obligations such as current financial information, historical payment experience, credit documentation, public information, and current economic trends, among other factors. We analyze loans individually by classifying the loans as to credit risk. Loans secured by multifamily and commercial real estate properties generally involve a greater degree of credit risk. Because payments on loans secured by multifamily and commercial real estate properties are often dependent on the successful operation or management of the properties, repayment of these loans may be subject to adverse conditions in the real estate market or the economy. In addition, commercial and industrial loans are also considered to have a greater degree of credit risk due to the fact commercial and industrial loans are typically made on the basis of the borrower’s ability to make repayment from the cash flow of the borrower’s business. As a result, the availability of funds for the repayment of commercial and industrial loans may be substantially dependent on the success of the business itself (which, in turn, is often dependent, in part, upon general economic conditions). Within the commercial and industrial portfolio, warehouse credit facilities are considered to have a lesser degree of risk then other commercial and industrial loans. Warehouse credit facilities are secured by newly granted single family residential mortgages underwritten with current borrower financial information. SBA loans are similar to commercial and industrial loans, however, they have additional credit enhancement in the form of a guaranty provided by the U.S. Small Business Administration, for up to 85% of the loan amount for loans up to $150 thousand and 75% of the loan amount for loans of more than $150 thousand. We often sell the guaranteed portion of certain SBA loans into the secondary market. The availability of funds for the repayment of financing may be substantially dependent on the success of the business itself which is often dependent, in part, upon general economic conditions. Included in SBA loans are the loans originated as part of the PPP established by the CARES Act have additional credit enhancement provided by the U.S. Small Business Administration for up to 100% of the loan amount. As of December 31, 2020, PPP loans totaled $210.0 million, net of $1.6 million in unamortized fees which are being amortized over their estimated life. The Company estimated the average life of our PPP loans to be 12 months based on our understanding of our clients' cash use, expected forgiveness probability, and loan forgiveness process. Consumer loans have credit risk given that collection of these loans is dependent on the borrower’s continuing financial stability and, thus, are more likely to be adversely affected by job loss, divorce, illness, or personal bankruptcy. Within our SFR portfolio, Green Loans are considered to carry a higher degree of credit risk than the general SFR portfolio due to their unique cash flows. Credit risk on this asset class is also managed through the completion of regular third party AVMs of the underlying collateral and monitoring of the borrower’s usage of this account to determine if the borrower is making monthly payments from external sources or “drawdowns” on their line. In cases where the property values have declined to levels less than the original LTV ratios, or other levels deemed prudent by us, we may curtail the line and/or require monthly payments or principal reductions to bring the loan in balance. On interest only loans, we project future payment changes to determine if there will be a material increase in the required payment and then monitor the loans for possible delinquency. Individual loans are monitored for possible downgrading of risk rating. Reserve for Unfunded Loan Commitments: The reserve for unfunded loan commitments provides for current estimated credit losses for the unused portion of collective pools of lending commitments expected to be funded, except for unconditionally cancellable commitments for which no reserve is required under ASC 326. The reserve for unfunded loan commitments includes reserve factors that are consistent with the ACL methodology for loans using the expected loss factors and an estimated utilization or probability of draw factor, which are based on historical experience. Changes in the reserve for unfunded loan commitments are reported as a component of provision for credit losses in the consolidated statements of operations and the reserve for unfunded loan commitments is included in accrued expenses and other liabilities in the consolidated statements of financial condition.</t>
        </is>
      </c>
    </row>
    <row r="15">
      <c r="A15" s="4" t="inlineStr">
        <is>
          <t>Troubled Debt Restructurings</t>
        </is>
      </c>
      <c r="B15" s="4" t="inlineStr">
        <is>
          <t>Troubled Debt Restructurings: A loan is identified as a TDR when a borrower is experiencing financial difficulties and, for economic or legal reasons related to these difficulties, we grant a concession (or we reasonably expect to grant a concession) to the borrower in the restructuring that we would not otherwise consider. We have granted a concession when, as a result of the restructuring to a troubled borrower, we do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In order to determine whether a borrower is experiencing financial difficulty, an evaluation is performed of the probability that the borrower will be in payment default on any of its debt in the foreseeable future without the modification. This evaluation is performed under our internal underwriting policy. Loans for which the borrower has been discharged under Chapter 7 bankruptcy are considered collateral dependent TDRs, and charged down to the fair value of collateral less cost to sell. A restructuring executed at an interest rate that is at market interest rates based on the current credit characteristics of the borrower is not a TDR. Our policy is to place consumer loan TDRs, except those that were performing prior to TDR status, on nonaccrual status for a minimum period of 6 months. Commercial TDRs are evaluated on a case-by-case basis for determination of whether or not to place them on nonaccrual status. Loans qualify for return to accrual status once they have demonstrated performance under the restructured terms of the loan for a minimum of 6 months. Generally, TDRs are reported as TDRs for the remaining life of the loan. TDR classification may be removed if the borrower demonstrates compliance with the modified terms for a minimum of 6 months, through one fiscal year-end and the restructuring agreement specifies a market rate of interest equal to that which would be provided to a borrower with similar credit at the time of restructuring. In the limited circumstance that a loan is removed from TDR classification, it is our policy to continue to base our measure of loan impairment on the contractual terms specified by the loan agreement. TDR Relief: In order to encourage banks to work with impacted borrowers, the CARES Act and U.S. banking regulatory agencies have provided relief from TDR accounting on loans which qualify under the relevant provisions of the CARES Act or the “Interagency Statement on Loan Modifications and Reporting for Financial Institutions Working with Customers Affected by the Coronavirus” on March 22, 2020 and revised April 7, 2020. The main provisions of TDR relief include 1) a capital provision in the form of reduced risk-weighted assets, as TDRs are more heavily risk-weighted for capital purposes; 2) a delinquency status provision, as the aging of loans are frozen, i.e., they will continue to be reported in the same delinquency status they were in at the time of modification; and 3) a nonaccrual status provision as the loans are generally not reported as nonaccrual or TDRs during the modification period.</t>
        </is>
      </c>
    </row>
    <row r="16">
      <c r="A16" s="4" t="inlineStr">
        <is>
          <t>Fair Value of Financial Instruments</t>
        </is>
      </c>
      <c r="B16" s="4" t="inlineStr">
        <is>
          <t xml:space="preserve">Fair Values of Financial Instruments: We measure certain assets and liabilities on a fair value basis, in accordance with ASC Topic 820, "Fair Value Measurement." Fair value is used on a recurring basis for certain assets and liabilities in which fair value is the primary basis of accounting. Examples of these include derivative instruments and available-for-sale securities. Additionally, fair value is used on a non-recurring basis to evaluate assets or liabilities for impairment in accordance with ASC Topic 825, "Financial Instruments." Examples of these include loans individually evaluated for credit losses, long-lived assets, OREO, goodwill, and core deposit intangible assets as well as loans held-for-sale accounted for at the lower of cost or fair value. Fair value is the exchange price that would be received for an asset or paid to transfer a liability in an orderly transaction between market participants. When observable market prices are not available, fair value is estimated using modeling techniques such as discounted cash flow analysis. These modeling techniques utilize assumptions that market participants would use in pricing the asset or the liability, including assumptions about the risk inherent in a particular valuation technique, the effect of a restriction on the sale or use of an asset, and the risk of nonperformance. Depending on the nature of the asset or liability, we use various valuation techniques and assumptions when estimating the instrument’s fair value. Considerable judgment may be involved in determining the amount that is most representative of fair value. To increase consistency and comparability of fair value measures, ASC Topic 820, "Fair Value Measurement" established a three-level hierarchy to prioritize the inputs used in valuation techniques between observable inputs among (i) observable inputs that reflect quoted prices in active markets, (ii) inputs other than quoted prices with observable market data, and (iii) unobservable data such as our own data or single dealer non-binding pricing quotes. We assess the valuation hierarchy for each </t>
        </is>
      </c>
    </row>
    <row r="17">
      <c r="A17" s="4" t="inlineStr">
        <is>
          <t>Federal Home Loan Bank and Federal Reserve Bank Stock</t>
        </is>
      </c>
      <c r="B17" s="4" t="inlineStr">
        <is>
          <t>Federal Home Loan Bank and Federal Reserve Bank Stock: The Bank is a member of the FHLB and FRB system. Members are required to own a certain amount of FHLB and FRB stock based on the level of borrowings and other factors, and may invest in additional amounts. FHLB and FRB stock are carried at cost, classified as a restricted security, and periodically evaluated for impairment based on ultimate recovery of par value. Both cash and stock dividends are reported on the consolidated statements of operations under interest and dividend income from other interest-earning assets.</t>
        </is>
      </c>
    </row>
    <row r="18">
      <c r="A18" s="4" t="inlineStr">
        <is>
          <t>Other Real Estate Owned</t>
        </is>
      </c>
      <c r="B18" s="4" t="inlineStr">
        <is>
          <t>Other Real Estate Owned: OREO, which represents real estate acquired through foreclosure in satisfaction of commercial and real estate loans, is initially recorded at fair value less estimated selling costs of the real estate, based on current independent appraisals obtained at the time of acquisition, less costs to sell when acquired, establishing a new cost basis. Loan balances in excess of fair value of the real estate acquired at the date of acquisition are charged off against the ACL. A valuation allowance is established for any subsequent declines in fair value less estimated selling costs and adjusted as applicable. Gains and losses on the sale of OREO and reductions in fair value subsequent to foreclosure, and any subsequent operating expenses or income of such properties are included in all other expense on the consolidated statements of operations.</t>
        </is>
      </c>
    </row>
    <row r="19">
      <c r="A19" s="4" t="inlineStr">
        <is>
          <t>Bank Owned Life Insurance</t>
        </is>
      </c>
      <c r="B19" s="4" t="inlineStr">
        <is>
          <t>Bank Owned Life Insurance: The Bank has purchased life insurance policies on certain key employees. BOLI is recorded at the amount that can be realized under the insurance contract, which is the cash surrender value.</t>
        </is>
      </c>
    </row>
    <row r="20">
      <c r="A20" s="4" t="inlineStr">
        <is>
          <t>Premises, Equipment, and Capital Leases</t>
        </is>
      </c>
      <c r="B20" s="4" t="inlineStr">
        <is>
          <t>Premises and Equipment: Land is carried at cost. Premises and equipment are recorded at cost less accumulated depreciation. The straight-line method is used for depreciation with the following estimated useful lives: building - 40 years and leasehold improvements - life of lease, and furniture, fixtures, and equipment - 3 to 7 years. Maintenance and repairs are expensed as incurred and improvements that extend the useful lives of assets are capitalized.</t>
        </is>
      </c>
    </row>
    <row r="21">
      <c r="A21" s="4" t="inlineStr">
        <is>
          <t>Leases</t>
        </is>
      </c>
      <c r="B21" s="4" t="inlineStr">
        <is>
          <t>Leases: If an arrangement contains a lease at contract inception an operating lease ROU asset is recognized and corresponding operating lease liability is established based on the present value of lease payments over the lease term, except leases with initial terms less than or equal to 12 months. While the operating leases may include options to extend the term, these options are not included when calculating the operating lease right-of-use asset and lease liability unless it is reasonably certain such options will be exercised. The present value of lease payments is determined using our incremental borrowing rate. The incremental borrowing rate is determined using an actual borrowing rate with comparable terms. If we did not incur borrowings with comparable terms, we will use the published FHLB Advance borrowing rate at or near the lease commencement date with a comparable maturity. Leases with an initial term of 12 months or less are not recorded in the consolidated balance sheets. Our lease agreements include both lease and non-lease components (such as common area maintenance), which are generally included in the lease and are accounted for together with the lease as a single lease component. We choose to not separate lease and non-lease components for all of our leases and to not reassess prior conclusions about lease identifications, lease classification and initial direct costs. We do not apply the hindsight practical expedient pertaining to using hindsight knowledge as of the effective date when determining lease terms and impairment. Sublease income is included as a component of lease expense. Operating lease ROU assets are regularly reviewed for impairment.</t>
        </is>
      </c>
    </row>
    <row r="22">
      <c r="A22" s="4" t="inlineStr">
        <is>
          <t>Servicing Rights - Mortgage (Carried at Fair Value) and Servicing Rights - SBA Loans (Carried at Lower of Cost or Fair Value)</t>
        </is>
      </c>
      <c r="B22" s="4" t="inlineStr">
        <is>
          <t xml:space="preserve">Servicing Rights - Mortgage (Carried at Fair Value): A servicing asset or liability is recognized when undertaking an obligation to service a loan under a mortgage servicing contract, as a result of the transfer of our financial assets that meet the requirements for sale accounting. Such servicing asset or liability is initially measured at fair value based on either market prices for comparable servicing contracts or alternatively is based on a valuation model that is based on the present value of the contractually specified servicing fee, net of servicing costs, over the estimated life of the loan, using a discount rate based on the related loan rate and is recorded on the consolidated statements of financial condition. We measure servicing rights at fair value at each reporting date and reports changes in fair value of servicing assets in earnings in the period in which the changes occur, and such changes are included within Noninterest Income. The fair values of servicing rights are subject to significant fluctuations as a result of changes in estimates and actual prepayment speeds and default rates and losses. Currently, we do not hedge the effects of changes in fair value of our servicing assets. Servicing fee income, which is reported in loan servicing income on the consolidated statements of operations, is recorded for fees earned for servicing loans. The fees are based on a contractual percentage of the outstanding principal; or a fixed amount per loan and are recorded as income when earned. Late fees and ancillary fees related to loan servicing are not material. Servicing Rights - SBA Loans (Carried at Lower of Cost or Fair Value): The Bank originates and sells the guaranteed portion of our SBA loans. To calculate the gain (loss) on sales of SBA loans, the Bank’s investment in the loan is allocated among the retained portion of the loan, the servicing retained, the interest-only strip and the sold portion of the loan, based on the relative fair market value of each portion. The gain (loss) on the sold portion of the loan is recognized at the time of sale based on the difference between sale proceeds and the amount of the allocated investment to the sold portion of the loan. The portion of the servicing fees that represent contractually specified servicing fees (contractual servicing) is reflected as a servicing asset and is amortized over the estimated life of the servicing. In the event future prepayments exceed management’s </t>
        </is>
      </c>
    </row>
    <row r="23">
      <c r="A23" s="4" t="inlineStr">
        <is>
          <t>Goodwill and Other Intangible Assets</t>
        </is>
      </c>
      <c r="B23" s="4" t="inlineStr">
        <is>
          <t>Goodwill and Other Intangible Assets: Goodwill represents the excess purchase price of businesses acquired over the fair value of the identifiable net assets acquired and is assigned to specific reporting units. Goodwill is not subject to amortization and is evaluated for impairment at least annually, normally during the fourth fiscal quarter, or more frequently in the interim if events occur or circumstances change indicating it would more likely than not result in a reduction of the fair value of a reporting unit below its carrying value. During the fourth quarter of 2020, the Company voluntarily changed the date of its annual goodwill impairment test from August 31st to October 1st. We conducted our annual impairment test as of August 31, 2020 and again as of October 1, 2020 for this transition and concluded that there was no impairment as of those dates. This voluntary change is preferable under the circumstances as it better aligns with the Company’s annual operating and strategic planning processes. This voluntary change in accounting principle which is related to the annual testing date will not delay, accelerate or avoid an impairment charge. This change is not applied retrospectively as it is impracticable to do so because retrospective application would require application of significant estimates and assumptions with the use of hindsight. Accordingly, the change will be applied prospectively. Goodwill is evaluated for impairment by either performing a qualitative evaluation or a quantitative test. The qualitative evaluation is an assessment of factors to determine whether it is more likely than not that the fair value of a reporting unit is less than its carrying amount. If it is more likely than not that the fair value of a reporting unit is below its carrying value, we perform a quantitative test whereby the fair value of a reporting unit is compared to its carrying amount, including goodwill. We determine the estimated fair value of each reporting unit using a discounted cash flow analysis and comparable public company market values. Discounted cash flow estimates include significant management assumptions relating to revenue growth rates, net interest margins, weighted-average cost of capital, and future economic and market conditions. If the fair value of the reporting unit exceeds its carrying amount, goodwill of the reporting unit is not considered impaired. Otherwise, if a reporting unit's carrying value exceeds fair value, the difference is charged to noninterest expense. Other intangible assets represent purchased assets that lack physical substance but can be distinguished from goodwill because of contractual or other legal rights, or because the asset is capable of being sold or exchanged either separately or in combination with a related contract, asset or liability. Other intangible assets with finite useful lives are amortized to noninterest expense over their estimated useful lives and are evaluated for impairment whenever events occur or circumstances change indicating the carrying amount of the asset may not be recoverable.</t>
        </is>
      </c>
    </row>
    <row r="24">
      <c r="A24" s="4" t="inlineStr">
        <is>
          <t>Alternative Energy Partnerships</t>
        </is>
      </c>
      <c r="B24" s="4" t="inlineStr">
        <is>
          <t>Alternative Energy Partnerships: We invest in certain alternative energy partnerships (limited liability companies) formed to provide sustainable energy projects that are designed to generate a return primarily through the realization of federal tax credits (energy tax credits) and other tax credits. We are a limited partner in these partnerships, which were formed to invest in newly installed residential and commercial solar leases and power purchase agreements. As our respective investments in these entities are more than minor, we have significant influence, but not control, over the investee’s activities that most significantly impact its economic performance. As a result, we are required to apply the equity method of accounting, which generally prescribes applying the percentage ownership interest to the investee’s GAAP net income in order to determine the investor’s earnings or losses in a given period. However, because the liquidation rights, tax credit allocations and other benefits to investors can change upon the occurrence of specified events, application of the equity method based on the underlying ownership percentages would not accurately represent our investment. As a result, we apply the HLBV method of the equity method of accounting. The HLBV method is a balance sheet approach where a calculation is prepared at each balance sheet date to estimate the amount that we would receive if the equity investment entity were to liquidate all of its assets (as valued in accordance with GAAP)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our share of the earnings or losses from the equity investment for the period. To account for the tax credits earned on investments in alternative energy partnerships, we use the flow-through income statement method. Under this method, the tax credits are recognized as a reduction to income tax expense and the initial book-tax differences in the basis of the investments are recognized as additional tax expense in the year they are earned. We do not believe the investments in alternative energy partnerships are impaired by the lower corporate income tax rate from the Tax Cuts and Jobs Act of 2017 due to the protective provision built into the partnership agreements; however, we expect to take longer to utilize the investment tax credits generated from these investments.</t>
        </is>
      </c>
    </row>
    <row r="25">
      <c r="A25" s="4" t="inlineStr">
        <is>
          <t>Affordable Housing Fund Investment</t>
        </is>
      </c>
      <c r="B25" s="4" t="inlineStr">
        <is>
          <t>Affordable Housing Fund Investment: We have invested in limited partnerships that were formed to develop and operate several apartment complexes designed as high-quality affordable housing for lower income tenants throughout the State of California and other states. We account for these investments under the proportional amortization method. Our ownership in each limited partnership varies from 8% to 26%. Each of the partnerships must meet the regulatory minimum requirements for affordable housing for a minimum 15-year compliance period to fully utilize the tax credits. If the partnerships cease to qualify during the compliance period, the credit may be denied for any period in which the project is not in compliance and a portion of the credit previously taken is subject to recapture with interest. As part of the 2017 Tax Cuts and Jobs Act, investments accounted for under the proportional amortization method are required to be tested for impairment when events or changes in circumstances indicate that it is more-likely-than-not that the carrying amount of the investment will not be realized. Impairment is measured as the difference between the investment’s carrying amount and its fair value and would be recorded in other noninterest expense in the consolidated statements of operations.</t>
        </is>
      </c>
    </row>
    <row r="26">
      <c r="A26" s="4" t="inlineStr">
        <is>
          <t>Long-term Assets</t>
        </is>
      </c>
      <c r="B26" s="4" t="inlineStr">
        <is>
          <t>Long-Term Assets: Premises and equipment and o ther long-term assets are reviewed for impairment when events indicate their carrying amount may not be recoverable from future undiscounted cash flows. If impaired, the assets are recorded at fair value, less selling costs. For impairment purposes, fair value is determined utilizing market values of similar assets or replacement cost as applicable.</t>
        </is>
      </c>
    </row>
    <row r="27">
      <c r="A27" s="4" t="inlineStr">
        <is>
          <t>Loan Repurchase Reserve</t>
        </is>
      </c>
      <c r="B27" s="4" t="inlineStr">
        <is>
          <t>Loan Repurchase Reserve: We maintain a reserve for expected losses on loans that were sold and are no longer on our balance sheet for loans we might be required to repurchase (or the indemnity payments we may have to make to purchasers) which we refer to as the loan repurchase reserve. When we sell loans into the secondary mortgage market, we make customary representations and warranties to the purchasers about various characteristics of each loan, such as the manner of origination, the nature and extent of underwriting standards applied and the types of documentation being provided. Typically, these representations and warranties are in place for the life of the loan. If a defect in the origination process is identified, we may be required to either repurchase the loan or indemnify the purchaser for losses it sustains on the loan. If there are no such defects, generally we have no liability to the purchaser for losses it may incur on such loan. The reserve takes into account both the estimate of expected losses on loans sold during the current accounting period, as well as adjustments to the previous estimates of expected losses on loans sold. In each case, these estimates are based on the most recent data available, including data from third parties, regarding demand for loan repurchases, actual loan repurchases, and actual credit losses on repurchased loans, among other factors.</t>
        </is>
      </c>
    </row>
    <row r="28">
      <c r="A28" s="4" t="inlineStr">
        <is>
          <t>Deferred Financing Costs</t>
        </is>
      </c>
      <c r="B28" s="4" t="inlineStr">
        <is>
          <t>Deferred Financing Costs: Deferred financing costs associated with our senior not</t>
        </is>
      </c>
    </row>
    <row r="29">
      <c r="A29" s="4" t="inlineStr">
        <is>
          <t>Reserve for Unfunded Loan Commitments, Loan Commitments and Related Financial Instruments</t>
        </is>
      </c>
      <c r="B29" s="4" t="inlineStr">
        <is>
          <t>Loan Commitments and Related Financial Instruments: Financial instruments include off-balance sheet credit instruments, such as commitments to make loans and commercial letters of credit, issued to meet client financing needs. The face amount for these items represents the exposure to loss, before considering client collateral or ability to repay. Such financial instruments are recorded as loans when they are funded.</t>
        </is>
      </c>
    </row>
    <row r="30">
      <c r="A30" s="4" t="inlineStr">
        <is>
          <t>Stock-Based Compensation</t>
        </is>
      </c>
      <c r="B30" s="4" t="inlineStr">
        <is>
          <t>Stock-Based Compensation: Compensation cost is recognized for stock options, restricted stock awards and units, and stock appreciation rights issued to employees and directors, based on the fair value of these awards at the date of grant. A Black-Scholes model is utilized to estimate the fair value of stock options and stock appreciation rights, while the market price of our voting common stock at the date of grant is used for restricted stock awards and units. Generally, compensation cost is recognized over the required service period, defined as meeting performance goals and the vesting period. For awards with graded vesting, compensation cost is recognized on a straight-line basis over the requisite service period for the entire award. Compensation cost reflects estimated forfeitures, adjusted as necessary for actual forfeitures.</t>
        </is>
      </c>
    </row>
    <row r="31">
      <c r="A31" s="4" t="inlineStr">
        <is>
          <t>Income Taxes</t>
        </is>
      </c>
      <c r="B31" s="4" t="inlineStr">
        <is>
          <t>Income Taxes: Income tax expense is the total of the current year income tax due or refundable and the change in deferred tax assets and liabilities.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Deferred tax assets are also recognized for operating loss and tax credit carryforwards. Accounting guidance requires that companies assess whether a valuation allowance should be established against the deferred tax assets based on the consideration of all available evidence using a “more likely than not” standard. Deferred tax assets are reduced by a valuation allowance when, in the opinion of management, it is more likely than not that some portion, or all, of the deferred tax asset will not be realized. In assessing the realization of deferred tax assets, We and our subsidiaries are subject to U.S. Federal income tax as well as income tax in multiple state jurisdictions. We are no longer subject to examination by U.S. Federal taxing authorities for years bef ore 2017. The statute of limitations for the assessment of California Franchise taxes has expired for tax years before 2014; other state income and franchise tax statutes of limitations vary by state. Tax positions that are uncertain but meet a more-likely-than-not recognition threshold are initially and subsequently measured as the largest amount of tax benefit that has a greater than 50% likelihood of being realized upon settlement with a taxing authority that has full knowledge of all relevant information. The determination of whether or not a tax position meets the more likely than not recognition threshold considers the facts, circumstances and information available at the reporting date and is subject to management's judgment. We reclassify stranded tax effects from accumulated other comprehensive income to retained earnings in periods in which there is a change in corporate income tax rates.</t>
        </is>
      </c>
    </row>
    <row r="32">
      <c r="A32" s="4" t="inlineStr">
        <is>
          <t>(Loss) Earnings Per Common Share</t>
        </is>
      </c>
      <c r="B32" s="4" t="inlineStr">
        <is>
          <t>(Loss) Earnings Per Common Share: (Loss) earnings per common share is computed under the two-class method. Basic EPS is computed by dividing net (loss) income allocated to common stockholders by the weighted-average number of shares outstanding. Diluted EPS is computed by dividing net (loss) income allocated to common stockholders by the weighted-average number of shares outstanding, adjusted for the dilutive effect of the restricted stock units and outstanding stock options. Net (loss) income allocated to common stockholders is computed by subtracting (loss) income allocated to participating securities, participating securities dividends, preferred stock dividend and preferred stock redemption from net income. Participating securities are instruments granted in stock-based payment transactions that contain rights to receive non-forfeitable dividends or dividend equivalents, which includes the SARs to the extent they confer dividend equivalent rights.</t>
        </is>
      </c>
    </row>
    <row r="33">
      <c r="A33" s="4" t="inlineStr">
        <is>
          <t>Comprehensive Income</t>
        </is>
      </c>
      <c r="B33" s="4" t="inlineStr">
        <is>
          <t>Comprehensive Income: Comprehensive income consists of net income and other comprehensive income or loss. Other comprehensive income or loss includes unrealized gains and losses on securities available-for-sale, net of tax, which are recognized as a separate component of stockholders’ equity.</t>
        </is>
      </c>
    </row>
    <row r="34">
      <c r="A34" s="4" t="inlineStr">
        <is>
          <t>Derivative Instruments</t>
        </is>
      </c>
      <c r="B34" s="4" t="inlineStr">
        <is>
          <t>Derivative Instruments: We record our derivative instruments at fair value as either assets or liabilities on the consolidated statements of financial condition in other assets and accrued expenses and other liabilities, respectively, and have elected to present all derivatives with counterparties on a gross basis. For fair value derivatives that qualify for hedge accounting, we record changes in the fair value in other income. For derivatives that do not qualify for hedge accounting, the fair value impact is recorded in other income in the income statement. Interest Rate Swaps and Caps. We offer interest rate swap and cap products to certain loan clients to allow them to hedge the risk of rising interest rates on their variable rate loans. When such products are issued, we also enter into an offsetting swap with institutional counterparties to eliminate the interest rate risk. These back-to-back derivative agreements, which generate fee income for us, are intended to offset each other. We retain the credit risk of the original loan. The net cash flow for us is equal to the interest income received from a variable rate loan originated with the client plus a fee. These swaps and caps are not designated as accounting hedges and are recorded at fair value in other assets and accrued expenses and other liabilities in the consolidated statements of financial condition. The changes in fair value are recorded in other income in the consolidated statements of operations. Interest Rate Swaps and Caps on Mortgage-backed Securities: During the third quarter of 2019, we partially hedged the fair value of the MBS portfolio using interest rate swaps. At the end of the third quarter of 2019, we took advantage of the decline in long term interest rates and sold the majority of the MBS portfolio and unwound the majority of the interest rate swaps. The remaining balance of the MBS portfolio and the related interest rate swap were sold and unwound in the fourth quarter 2019. The unsold portion of the MBS portfolio was deemed other–than–temporarily impaired and, along with the fair value adjustment on the swap, was recorded as a loss in noninterest income with a net impact of $731 thousand for the year ended December 31, 2019 and was included in the carrying value of MBS. Foreign Exchange Contracts . We offer short-term foreign exchange contracts to our clients to purchase and/or sell foreign currencies at set rates in the future. These products allow clients to hedge the foreign exchange rate risk of their deposits and loans denominated in foreign currencies. In conjunction with these products we also enter into offsetting contracts with institutional counterparties to hedge our foreign exchange rate risk. These back-to-back contracts allow us to offer our clients foreign exchange products while minimizing our exposure to foreign exchange rate fluctuations. These foreign exchange contracts are not designated as hedging instruments and are recorded at fair value in other assets and accrued expenses and other liabilities on the consolidated statements of financial condition.</t>
        </is>
      </c>
    </row>
    <row r="35">
      <c r="A35" s="4" t="inlineStr">
        <is>
          <t>Transfer of Financial Assets</t>
        </is>
      </c>
      <c r="B35" s="4" t="inlineStr">
        <is>
          <t>Transfer of Financial Assets: Transfers of financial assets are accounted for as sales when control over the assets has been surrendered. Control over transferred assets is generally considered to have been surrendered when (i) the transferred assets are legally isolated from us or our consolidated affiliates, even in bankruptcy or other receivership, (ii) the transferee has the right to pledge or exchange the assets with no conditions that constrain the transferee or provide more than a trivial benefit to us, and (iii) we do not maintain an obligation or the unilateral ability to reclaim or repurchase the assets. We have sold financial assets in the normal course of business, the majority of which are residential mortgage loan sales primarily to GSEs through our mortgage banking activities and other individual or portfolio loans and securities sales. In accordance with accounting guidance for asset transfers, we consider any ongoing involvement with transferred assets in determining whether the assets can be derecognized from the balance sheet. With the exception of servicing and certain performance-based guarantees, our continuing involvement with financial assets sold is minimal and generally limited to market customary representation and warranty clauses. When we sell financial assets, we may retain servicing rights and/or other interests in the financial assets. The gain or loss on sale depends on the previous carrying amount of the transferred financial assets and the fair value of the consideration received, including cash, originated mortgage servicing rights and other interests in the sold assets, and any liabilities incurred in exchange for the transferred assets. Upon transfer, any servicing assets and other interests retained by us are carried at fair value or the lower of cost or fair value.</t>
        </is>
      </c>
    </row>
    <row r="36">
      <c r="A36" s="4" t="inlineStr">
        <is>
          <t>Loss Contingencies</t>
        </is>
      </c>
      <c r="B36" s="4" t="inlineStr">
        <is>
          <t>Loss Contingencies: Loss contingencies, including claims and legal actions, are recorded as liabilities when the likelihood of loss is probable and an amount or range of loss can be reasonably estimated. Management does not believe there are any such matters that will have a material effect on the consolidated financial statements that are not currently accrued for.</t>
        </is>
      </c>
    </row>
    <row r="37">
      <c r="A37" s="4" t="inlineStr">
        <is>
          <t>Dividend Restriction</t>
        </is>
      </c>
      <c r="B37" s="4" t="inlineStr">
        <is>
          <t>Dividend Restriction: Banking regulations require maintaining certain capital levels and may limit the dividends paid by the Bank to us or by us to our stockholders.</t>
        </is>
      </c>
    </row>
    <row r="38">
      <c r="A38" s="4" t="inlineStr">
        <is>
          <t>Fee Revenue</t>
        </is>
      </c>
      <c r="B38" s="4" t="inlineStr">
        <is>
          <t>Fee Revenue: Generally, fee revenue from deposit service charges and loans is recognized when earned, except where collection is uncertain, in which case revenue is recognized when received. On January 1, 2018, we adopted Accounting Standard Update (ASU) 2014-09, “Revenue from Contracts with Customers (Topic 606)”, and all subsequent amendments. The scope of this guidance explicitly excludes net interest income, as well as other revenues from transactions involving financial instruments such as loans, leases, and securities. Certain noninterest income items such as service charges on deposits accounts, gain and loss on other real estate owned sales, and other income items are within the scope of this guidance. We identified and reviewed revenue streams within the scope of this guidance, including escrow fees, trust and fiduciary fees, deposit service fees, debit card fees, investment commissions, and gains on sales of OREO, which represent a significant portion of our noninterest income that falls into the scope of this guidance. Based on our review, we determined that this guidance did not require significant changes to the manner in which income from those revenue streams within the scope of ASC 606 was previously recognized. The implementation of the new standard did not have a material impact on the measurement, timing, or recognition of revenue. Accordingly, no cumulative effect adjustment to opening retained earnings was deemed necessary. Topic 606 does not apply to revenue associated with financial instruments, including revenue from loans and securities. In addition, certain noninterest income streams such as gain or loss associated with mortgage servicing rights, financial guarantees, derivatives, and income from bank owned life insurance are also not within the scope of the new guidance. Topic 606 is applicable to noninterest income such as trust and asset management income, deposit related fees, interchange fees, merchant related income, and annuity and insurance commissions.</t>
        </is>
      </c>
    </row>
    <row r="39">
      <c r="A39" s="4" t="inlineStr">
        <is>
          <t>Advertising Costs</t>
        </is>
      </c>
      <c r="B39" s="4" t="inlineStr">
        <is>
          <t>Advertising Costs: Advertising costs are expensed as incurred.</t>
        </is>
      </c>
    </row>
    <row r="40">
      <c r="A40" s="4" t="inlineStr">
        <is>
          <t>Adopted Accounting Pronouncements and Recent Accounting Guidance Not Yet Effective</t>
        </is>
      </c>
      <c r="B40" s="4" t="inlineStr">
        <is>
          <t xml:space="preserve">Adopted Accounting Pronouncements: On January 1, 2020, we adopted ASU 2016-13, Financial Instruments-Credit Losses (Topic 326) (“ASU 2016-13”), which replaces the incurred loss impairment methodology with a methodology that reflects CECL and requires consideration of a broader range of reasonable and supportable information to estimate expected credit losses. The measurement of expected credit losses under the CECL model is applicable to financial assets measured at amortized cost, including loan receivables, held-to-maturity debt securities and off-balance sheet credit exposures. ASU 2016-13 also requires credit losses relating to AFS debt securities to be recorded through an allowance for credit losses. In addition, ASU 2016-13 modifies the OTTI model for AFS debt securities to require an allowance for credit impairment instead of a direct write-down, which allows for reversal of credit impairments in future periods based on improvements in credit quality. We adopted ASU 2016-13 using the modified retrospective method for our financial assets measured at cost, including loans receivable and off-balance sheet credit exposures. Results for reporting periods beginning January 1, 2020 are reported under ASU 2016-13 (or Accounting Standards Codification 326), while prior period results continue to be reported under the previously applicable GAAP. The adoption of ASU 2016-13 on January 1, 2020 resulted in an increase of $6.4 million to our allowance for credit losses and an after-tax net decrease in retained earnings of $4.5 million . This transition adjustment reflects the results of our models in estimating lifetime expected credit losses on our loans, unfunded commitments, and other off-balance sheet credit exposure primarily using a lifetime loss methodology. In February 2019, the U.S. federal bank regulatory agencies approved a final rule modifying their regulatory capital rules and providing an option to phase in over a three-year period the Day 1 adverse regulatory capital effects of ASU 2016-13. Additionally, in March 2020, the U.S. federal bank regulatory agencies issued an interim final rule that provides banking organizations an option to delay the estimated CECL impact on regulatory capital for an additional two years for a total transition period of up to five years to provide regulatory relief to banking organizations to better focus on supporting lending to creditworthy households and businesses in light of recent strains on the U.S. economy as a result of the COVID-19 pandemic. The final rule was adopted and became effective in September 2020. As a result, entities have the option to gradually phase in the full effect of CECL on regulatory capital over a five-year transition period. We implemented our CECL model commencing January 1, 2020 and elected to phase in the full effect of CECL on regulatory capital over the five-year transition period. The following table presents the impact of adopting ASU 2016-13 on January 1, 2020: ($ in thousands) As Reported Pre- Impact of Assets: Allowance for credit losses - loans Commercial: Commercial and industrial $ 23,015 $ 22,353 $ 662 Commercial real estate 10,788 5,941 4,847 Multifamily 13,214 11,405 1,809 SBA 3,508 3,120 388 Construction 4,009 3,906 103 Consumer: Single family residential mortgage 10,066 10,486 (420) Other consumer 658 438 220 Total 65,258 57,649 7,609 Liabilities: Allowance for credit losses - unfunded loan commitments $ 2,838 $ 4,064 $ (1,226) Recent Accounting Guidance Not Yet Effective In December 2019, the FASB issued ASU 2019-12, Income Taxes (Topic 740): Simplifying the Accounting for Income Taxes (ASU 2019-12). The amendments in ASU 2019-12 simplify the accounting for income taxes by removing certain exceptions for investments, intra-period allocations, and interim calculations, and adding guidance to reduce the complexity of applying Topic 740. ASU 2019-12 will be effective for fiscal years and interim periods within those fiscal years beginning after December 15, 2020. We will adopt this guidance on January 1, 2021. We do not expect that the adoption of these amendments will have a material effect on our consolidated financial statements. In March 2020, the Financial Accounting Standards Board FASB issued ASU 2020-04, Reference Rate Reform (Topic 848) , which provides optional guidance, for a limited period of time, to ease the potential burden in accounting for (or recognizing the benefits of) reference rate reform on financial reporting. The amendments in ASU 2020-04 are elective and apply to all entities, subject to meeting certain criteria, that have contracts, hedging relationships, and other transactions that reference LIBOR or another reference rate expected to be discontinued because of reference rate reform. ASU 2020-04 provides optional expedients and exceptions for applying GAAP to contract modifications and hedging relationships, subject to meeting certain criteria. Typically, entities must evaluate whether a loan contract modification results in a modified loan or a new loan for accounting purposes. Topic 848 allows entities to bypass this evaluation for qualifying modifications related to reference rate reform. When elected, the optional expedients for contract modifications must be applied consistently for all eligible contracts or eligible transactions within the relevant topic or industry subtopic within the codification that contains the guidance that otherwise would be required to be applied. We will apply the relief provided by Topic 848 to qualifying contract modifications. The amendments in ASU 2020-04 are effective for all entities as of March 12, 2020 through December 31, 2022. We are in the process of evaluating the potential impact the discontinuation of LIBOR will have on our contracts and have elected the optional expedients and exceptions set forth in the amendments. In January 2021, the FASB issued ASU 2021-01, Reference Rate Reform (Topic 848) (ASU 2021-01). The amendments in ASU 2021-01 clarify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ASU 2021-01 are elective and apply to all entities that have derivative instruments that use an interest rate for margining, discounting, or contract price alignment that is modified as a result of reference rat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Loans, including fees</t>
        </is>
      </c>
      <c r="B4" s="7" t="n">
        <v>257300</v>
      </c>
      <c r="C4" s="7" t="n">
        <v>333934</v>
      </c>
      <c r="D4" s="7" t="n">
        <v>329272</v>
      </c>
    </row>
    <row r="5">
      <c r="A5" s="4" t="inlineStr">
        <is>
          <t>Securities</t>
        </is>
      </c>
      <c r="B5" s="6" t="n">
        <v>29038</v>
      </c>
      <c r="C5" s="6" t="n">
        <v>48134</v>
      </c>
      <c r="D5" s="6" t="n">
        <v>83567</v>
      </c>
    </row>
    <row r="6">
      <c r="A6" s="4" t="inlineStr">
        <is>
          <t>Other interest-earning assets</t>
        </is>
      </c>
      <c r="B6" s="6" t="n">
        <v>4269</v>
      </c>
      <c r="C6" s="6" t="n">
        <v>9043</v>
      </c>
      <c r="D6" s="6" t="n">
        <v>9957</v>
      </c>
    </row>
    <row r="7">
      <c r="A7" s="4" t="inlineStr">
        <is>
          <t>Total interest and dividend income</t>
        </is>
      </c>
      <c r="B7" s="6" t="n">
        <v>290607</v>
      </c>
      <c r="C7" s="6" t="n">
        <v>391111</v>
      </c>
      <c r="D7" s="6" t="n">
        <v>422796</v>
      </c>
    </row>
    <row r="8">
      <c r="A8" s="3" t="inlineStr">
        <is>
          <t>Interest expense</t>
        </is>
      </c>
    </row>
    <row r="9">
      <c r="A9" s="4" t="inlineStr">
        <is>
          <t>Deposits</t>
        </is>
      </c>
      <c r="B9" s="6" t="n">
        <v>37816</v>
      </c>
      <c r="C9" s="6" t="n">
        <v>101099</v>
      </c>
      <c r="D9" s="6" t="n">
        <v>91236</v>
      </c>
    </row>
    <row r="10">
      <c r="A10" s="4" t="inlineStr">
        <is>
          <t>Federal Home Loan Bank advances</t>
        </is>
      </c>
      <c r="B10" s="6" t="n">
        <v>18040</v>
      </c>
      <c r="C10" s="6" t="n">
        <v>32285</v>
      </c>
      <c r="D10" s="6" t="n">
        <v>34995</v>
      </c>
    </row>
    <row r="11">
      <c r="A11" s="4" t="inlineStr">
        <is>
          <t>Securities sold under repurchase agreements</t>
        </is>
      </c>
      <c r="B11" s="6" t="n">
        <v>4</v>
      </c>
      <c r="C11" s="6" t="n">
        <v>62</v>
      </c>
      <c r="D11" s="6" t="n">
        <v>1033</v>
      </c>
    </row>
    <row r="12">
      <c r="A12" s="4" t="inlineStr">
        <is>
          <t>Long-term debt and other interest-bearing liabilities</t>
        </is>
      </c>
      <c r="B12" s="6" t="n">
        <v>10153</v>
      </c>
      <c r="C12" s="6" t="n">
        <v>9502</v>
      </c>
      <c r="D12" s="6" t="n">
        <v>9456</v>
      </c>
    </row>
    <row r="13">
      <c r="A13" s="4" t="inlineStr">
        <is>
          <t>Total interest expense</t>
        </is>
      </c>
      <c r="B13" s="6" t="n">
        <v>66013</v>
      </c>
      <c r="C13" s="6" t="n">
        <v>142948</v>
      </c>
      <c r="D13" s="6" t="n">
        <v>136720</v>
      </c>
    </row>
    <row r="14">
      <c r="A14" s="4" t="inlineStr">
        <is>
          <t>Net interest income</t>
        </is>
      </c>
      <c r="B14" s="6" t="n">
        <v>224594</v>
      </c>
      <c r="C14" s="6" t="n">
        <v>248163</v>
      </c>
      <c r="D14" s="6" t="n">
        <v>286076</v>
      </c>
    </row>
    <row r="15">
      <c r="A15" s="4" t="inlineStr">
        <is>
          <t>Provision for credit losses</t>
        </is>
      </c>
      <c r="B15" s="6" t="n">
        <v>29719</v>
      </c>
      <c r="C15" s="6" t="n">
        <v>35829</v>
      </c>
      <c r="D15" s="6" t="n">
        <v>31121</v>
      </c>
    </row>
    <row r="16">
      <c r="A16" s="4" t="inlineStr">
        <is>
          <t>Net interest income after provision for credit losses</t>
        </is>
      </c>
      <c r="B16" s="6" t="n">
        <v>194875</v>
      </c>
      <c r="C16" s="6" t="n">
        <v>212334</v>
      </c>
      <c r="D16" s="6" t="n">
        <v>254955</v>
      </c>
    </row>
    <row r="17">
      <c r="A17" s="3" t="inlineStr">
        <is>
          <t>Noninterest income</t>
        </is>
      </c>
    </row>
    <row r="18">
      <c r="A18" s="4" t="inlineStr">
        <is>
          <t>Customer service fees</t>
        </is>
      </c>
      <c r="B18" s="6" t="n">
        <v>5771</v>
      </c>
      <c r="C18" s="6" t="n">
        <v>5982</v>
      </c>
      <c r="D18" s="6" t="n">
        <v>6315</v>
      </c>
    </row>
    <row r="19">
      <c r="A19" s="4" t="inlineStr">
        <is>
          <t>Loan servicing income</t>
        </is>
      </c>
      <c r="B19" s="6" t="n">
        <v>505</v>
      </c>
      <c r="C19" s="6" t="n">
        <v>679</v>
      </c>
      <c r="D19" s="6" t="n">
        <v>3720</v>
      </c>
    </row>
    <row r="20">
      <c r="A20" s="4" t="inlineStr">
        <is>
          <t>Income from bank owned life insurance</t>
        </is>
      </c>
      <c r="B20" s="6" t="n">
        <v>2489</v>
      </c>
      <c r="C20" s="6" t="n">
        <v>2292</v>
      </c>
      <c r="D20" s="6" t="n">
        <v>2176</v>
      </c>
    </row>
    <row r="21">
      <c r="A21" s="4" t="inlineStr">
        <is>
          <t>Impairment loss on investment securities</t>
        </is>
      </c>
      <c r="B21" s="6" t="n">
        <v>0</v>
      </c>
      <c r="C21" s="6" t="n">
        <v>-731</v>
      </c>
      <c r="D21" s="6" t="n">
        <v>-3252</v>
      </c>
    </row>
    <row r="22">
      <c r="A22" s="4" t="inlineStr">
        <is>
          <t>Net gain (loss) on sale of securities available-for-sale</t>
        </is>
      </c>
      <c r="B22" s="6" t="n">
        <v>2011</v>
      </c>
      <c r="C22" s="6" t="n">
        <v>-4852</v>
      </c>
      <c r="D22" s="6" t="n">
        <v>5532</v>
      </c>
    </row>
    <row r="23">
      <c r="A23" s="4" t="inlineStr">
        <is>
          <t>Fair value adjustment for loans held-for-sale</t>
        </is>
      </c>
      <c r="B23" s="6" t="n">
        <v>-1501</v>
      </c>
      <c r="C23" s="6" t="n">
        <v>106</v>
      </c>
      <c r="D23" s="6" t="n">
        <v>0</v>
      </c>
    </row>
    <row r="24">
      <c r="A24" s="4" t="inlineStr">
        <is>
          <t>Net gain on sale of loans</t>
        </is>
      </c>
      <c r="B24" s="6" t="n">
        <v>245</v>
      </c>
      <c r="C24" s="6" t="n">
        <v>7766</v>
      </c>
      <c r="D24" s="6" t="n">
        <v>1932</v>
      </c>
    </row>
    <row r="25">
      <c r="A25" s="4" t="inlineStr">
        <is>
          <t>Net loss on sale of mortgage servicing rights</t>
        </is>
      </c>
      <c r="B25" s="6" t="n">
        <v>0</v>
      </c>
      <c r="C25" s="6" t="n">
        <v>0</v>
      </c>
      <c r="D25" s="6" t="n">
        <v>-2260</v>
      </c>
    </row>
    <row r="26">
      <c r="A26" s="4" t="inlineStr">
        <is>
          <t>Other income</t>
        </is>
      </c>
      <c r="B26" s="6" t="n">
        <v>8998</v>
      </c>
      <c r="C26" s="6" t="n">
        <v>874</v>
      </c>
      <c r="D26" s="6" t="n">
        <v>9752</v>
      </c>
    </row>
    <row r="27">
      <c r="A27" s="4" t="inlineStr">
        <is>
          <t>Total noninterest income</t>
        </is>
      </c>
      <c r="B27" s="6" t="n">
        <v>18518</v>
      </c>
      <c r="C27" s="6" t="n">
        <v>12116</v>
      </c>
      <c r="D27" s="6" t="n">
        <v>23915</v>
      </c>
    </row>
    <row r="28">
      <c r="A28" s="3" t="inlineStr">
        <is>
          <t>Noninterest expense</t>
        </is>
      </c>
    </row>
    <row r="29">
      <c r="A29" s="4" t="inlineStr">
        <is>
          <t>Salaries and employee benefits</t>
        </is>
      </c>
      <c r="B29" s="6" t="n">
        <v>96809</v>
      </c>
      <c r="C29" s="6" t="n">
        <v>105915</v>
      </c>
      <c r="D29" s="6" t="n">
        <v>109974</v>
      </c>
    </row>
    <row r="30">
      <c r="A30" s="4" t="inlineStr">
        <is>
          <t>Naming rights termination</t>
        </is>
      </c>
      <c r="B30" s="6" t="n">
        <v>26769</v>
      </c>
      <c r="C30" s="6" t="n">
        <v>0</v>
      </c>
      <c r="D30" s="6" t="n">
        <v>0</v>
      </c>
    </row>
    <row r="31">
      <c r="A31" s="4" t="inlineStr">
        <is>
          <t>Occupancy and equipment</t>
        </is>
      </c>
      <c r="B31" s="6" t="n">
        <v>29350</v>
      </c>
      <c r="C31" s="6" t="n">
        <v>31308</v>
      </c>
      <c r="D31" s="6" t="n">
        <v>31847</v>
      </c>
    </row>
    <row r="32">
      <c r="A32" s="4" t="inlineStr">
        <is>
          <t>Professional fees</t>
        </is>
      </c>
      <c r="B32" s="6" t="n">
        <v>15736</v>
      </c>
      <c r="C32" s="6" t="n">
        <v>12212</v>
      </c>
      <c r="D32" s="6" t="n">
        <v>33652</v>
      </c>
    </row>
    <row r="33">
      <c r="A33" s="4" t="inlineStr">
        <is>
          <t>Data processing</t>
        </is>
      </c>
      <c r="B33" s="6" t="n">
        <v>6574</v>
      </c>
      <c r="C33" s="6" t="n">
        <v>6420</v>
      </c>
      <c r="D33" s="6" t="n">
        <v>6951</v>
      </c>
    </row>
    <row r="34">
      <c r="A34" s="4" t="inlineStr">
        <is>
          <t>Advertising and promotion</t>
        </is>
      </c>
      <c r="B34" s="6" t="n">
        <v>3303</v>
      </c>
      <c r="C34" s="6" t="n">
        <v>8422</v>
      </c>
      <c r="D34" s="6" t="n">
        <v>12664</v>
      </c>
    </row>
    <row r="35">
      <c r="A35" s="4" t="inlineStr">
        <is>
          <t>Regulatory assessments</t>
        </is>
      </c>
      <c r="B35" s="6" t="n">
        <v>2741</v>
      </c>
      <c r="C35" s="6" t="n">
        <v>7711</v>
      </c>
      <c r="D35" s="6" t="n">
        <v>7678</v>
      </c>
    </row>
    <row r="36">
      <c r="A36" s="4" t="inlineStr">
        <is>
          <t>(Gain) loss on investments in alternative energy partnerships</t>
        </is>
      </c>
      <c r="B36" s="6" t="n">
        <v>-365</v>
      </c>
      <c r="C36" s="6" t="n">
        <v>1694</v>
      </c>
      <c r="D36" s="6" t="n">
        <v>5044</v>
      </c>
    </row>
    <row r="37">
      <c r="A37" s="4" t="inlineStr">
        <is>
          <t>Reversal of provision for loan repurchases</t>
        </is>
      </c>
      <c r="B37" s="6" t="n">
        <v>-697</v>
      </c>
      <c r="C37" s="6" t="n">
        <v>-660</v>
      </c>
      <c r="D37" s="6" t="n">
        <v>-2488</v>
      </c>
    </row>
    <row r="38">
      <c r="A38" s="4" t="inlineStr">
        <is>
          <t>Amortization of intangible assets</t>
        </is>
      </c>
      <c r="B38" s="6" t="n">
        <v>1518</v>
      </c>
      <c r="C38" s="6" t="n">
        <v>2195</v>
      </c>
      <c r="D38" s="6" t="n">
        <v>3007</v>
      </c>
    </row>
    <row r="39">
      <c r="A39" s="4" t="inlineStr">
        <is>
          <t>Restructuring expense</t>
        </is>
      </c>
      <c r="B39" s="6" t="n">
        <v>0</v>
      </c>
      <c r="C39" s="6" t="n">
        <v>4263</v>
      </c>
      <c r="D39" s="6" t="n">
        <v>4431</v>
      </c>
    </row>
    <row r="40">
      <c r="A40" s="4" t="inlineStr">
        <is>
          <t>All other expense</t>
        </is>
      </c>
      <c r="B40" s="6" t="n">
        <v>17295</v>
      </c>
      <c r="C40" s="6" t="n">
        <v>16992</v>
      </c>
      <c r="D40" s="6" t="n">
        <v>19119</v>
      </c>
    </row>
    <row r="41">
      <c r="A41" s="4" t="inlineStr">
        <is>
          <t>Total noninterest expense</t>
        </is>
      </c>
      <c r="B41" s="6" t="n">
        <v>199033</v>
      </c>
      <c r="C41" s="6" t="n">
        <v>196472</v>
      </c>
      <c r="D41" s="6" t="n">
        <v>231879</v>
      </c>
    </row>
    <row r="42">
      <c r="A42" s="4" t="inlineStr">
        <is>
          <t>Income from continuing operations before income taxes</t>
        </is>
      </c>
      <c r="B42" s="6" t="n">
        <v>14360</v>
      </c>
      <c r="C42" s="6" t="n">
        <v>27978</v>
      </c>
      <c r="D42" s="6" t="n">
        <v>46991</v>
      </c>
    </row>
    <row r="43">
      <c r="A43" s="4" t="inlineStr">
        <is>
          <t>Income tax expense</t>
        </is>
      </c>
      <c r="B43" s="6" t="n">
        <v>1786</v>
      </c>
      <c r="C43" s="6" t="n">
        <v>4219</v>
      </c>
      <c r="D43" s="6" t="n">
        <v>4844</v>
      </c>
    </row>
    <row r="44">
      <c r="A44" s="4" t="inlineStr">
        <is>
          <t>Income from continuing operations</t>
        </is>
      </c>
      <c r="B44" s="6" t="n">
        <v>12574</v>
      </c>
      <c r="C44" s="6" t="n">
        <v>23759</v>
      </c>
      <c r="D44" s="6" t="n">
        <v>42147</v>
      </c>
    </row>
    <row r="45">
      <c r="A45" s="4" t="inlineStr">
        <is>
          <t>Income from discontinued operations before income taxes (including net gain on disposal of $0, $0 and 1,439 for the years ended December 31, 2020, 2019 and 2018)</t>
        </is>
      </c>
      <c r="B45" s="6" t="n">
        <v>0</v>
      </c>
      <c r="C45" s="6" t="n">
        <v>0</v>
      </c>
      <c r="D45" s="6" t="n">
        <v>4596</v>
      </c>
    </row>
    <row r="46">
      <c r="A46" s="4" t="inlineStr">
        <is>
          <t>Income tax expense</t>
        </is>
      </c>
      <c r="B46" s="6" t="n">
        <v>0</v>
      </c>
      <c r="C46" s="6" t="n">
        <v>0</v>
      </c>
      <c r="D46" s="6" t="n">
        <v>1271</v>
      </c>
    </row>
    <row r="47">
      <c r="A47" s="4" t="inlineStr">
        <is>
          <t>Income from discontinued operations</t>
        </is>
      </c>
      <c r="B47" s="6" t="n">
        <v>0</v>
      </c>
      <c r="C47" s="6" t="n">
        <v>0</v>
      </c>
      <c r="D47" s="6" t="n">
        <v>3325</v>
      </c>
    </row>
    <row r="48">
      <c r="A48" s="4" t="inlineStr">
        <is>
          <t>Net income</t>
        </is>
      </c>
      <c r="B48" s="6" t="n">
        <v>12574</v>
      </c>
      <c r="C48" s="6" t="n">
        <v>23759</v>
      </c>
      <c r="D48" s="6" t="n">
        <v>45472</v>
      </c>
    </row>
    <row r="49">
      <c r="A49" s="4" t="inlineStr">
        <is>
          <t>Preferred stock dividends</t>
        </is>
      </c>
      <c r="B49" s="6" t="n">
        <v>13869</v>
      </c>
      <c r="C49" s="6" t="n">
        <v>15559</v>
      </c>
      <c r="D49" s="6" t="n">
        <v>19504</v>
      </c>
    </row>
    <row r="50">
      <c r="A50" s="4" t="inlineStr">
        <is>
          <t>Less participating securities dividends</t>
        </is>
      </c>
      <c r="B50" s="6" t="n">
        <v>376</v>
      </c>
      <c r="C50" s="6" t="n">
        <v>483</v>
      </c>
      <c r="D50" s="6" t="n">
        <v>811</v>
      </c>
    </row>
    <row r="51">
      <c r="A51" s="4" t="inlineStr">
        <is>
          <t>Impact of preferred stock redemption</t>
        </is>
      </c>
      <c r="B51" s="6" t="n">
        <v>-568</v>
      </c>
      <c r="C51" s="6" t="n">
        <v>5093</v>
      </c>
      <c r="D51" s="6" t="n">
        <v>2307</v>
      </c>
    </row>
    <row r="52">
      <c r="A52" s="4" t="inlineStr">
        <is>
          <t>Net (loss) income available to common stockholders</t>
        </is>
      </c>
      <c r="B52" s="6" t="n">
        <v>-1103</v>
      </c>
      <c r="C52" s="6" t="n">
        <v>2624</v>
      </c>
      <c r="D52" s="6" t="n">
        <v>22850</v>
      </c>
    </row>
    <row r="53">
      <c r="A53" s="4" t="inlineStr">
        <is>
          <t>Class A Common Stock</t>
        </is>
      </c>
    </row>
    <row r="54">
      <c r="A54" s="3" t="inlineStr">
        <is>
          <t>Noninterest expense</t>
        </is>
      </c>
    </row>
    <row r="55">
      <c r="A55" s="4" t="inlineStr">
        <is>
          <t>Income from continuing operations</t>
        </is>
      </c>
      <c r="B55" s="6" t="n">
        <v>12454</v>
      </c>
      <c r="C55" s="6" t="n">
        <v>23535</v>
      </c>
      <c r="D55" s="6" t="n">
        <v>41732</v>
      </c>
    </row>
    <row r="56">
      <c r="A56" s="4" t="inlineStr">
        <is>
          <t>Income from discontinued operations</t>
        </is>
      </c>
      <c r="B56" s="6" t="n">
        <v>0</v>
      </c>
      <c r="C56" s="6" t="n">
        <v>0</v>
      </c>
      <c r="D56" s="6" t="n">
        <v>3292</v>
      </c>
    </row>
    <row r="57">
      <c r="A57" s="4" t="inlineStr">
        <is>
          <t>Preferred stock dividends</t>
        </is>
      </c>
      <c r="B57" s="6" t="n">
        <v>13737</v>
      </c>
      <c r="C57" s="6" t="n">
        <v>15412</v>
      </c>
      <c r="D57" s="6" t="n">
        <v>19312</v>
      </c>
    </row>
    <row r="58">
      <c r="A58" s="4" t="inlineStr">
        <is>
          <t>Less participating securities dividends</t>
        </is>
      </c>
      <c r="B58" s="6" t="n">
        <v>372</v>
      </c>
      <c r="C58" s="6" t="n">
        <v>478</v>
      </c>
      <c r="D58" s="6" t="n">
        <v>803</v>
      </c>
    </row>
    <row r="59">
      <c r="A59" s="4" t="inlineStr">
        <is>
          <t>Impact of preferred stock redemption</t>
        </is>
      </c>
      <c r="B59" s="7" t="n">
        <v>-563</v>
      </c>
      <c r="C59" s="7" t="n">
        <v>5045</v>
      </c>
      <c r="D59" s="7" t="n">
        <v>2284</v>
      </c>
    </row>
    <row r="60">
      <c r="A60" s="3" t="inlineStr">
        <is>
          <t>Basic (loss) earnings per common share</t>
        </is>
      </c>
    </row>
    <row r="61">
      <c r="A61" s="4" t="inlineStr">
        <is>
          <t>(Loss) income from continuing operations (in dollars per share)</t>
        </is>
      </c>
      <c r="B61" s="8" t="n">
        <v>-0.02</v>
      </c>
      <c r="C61" s="8" t="n">
        <v>0.05</v>
      </c>
      <c r="D61" s="8" t="n">
        <v>0.38</v>
      </c>
    </row>
    <row r="62">
      <c r="A62" s="4" t="inlineStr">
        <is>
          <t>Income from discontinued operations (in dollars per share)</t>
        </is>
      </c>
      <c r="B62" s="6" t="n">
        <v>0</v>
      </c>
      <c r="C62" s="6" t="n">
        <v>0</v>
      </c>
      <c r="D62" s="9" t="n">
        <v>0.07000000000000001</v>
      </c>
    </row>
    <row r="63">
      <c r="A63" s="4" t="inlineStr">
        <is>
          <t>Net (loss) income (in dollars per share)</t>
        </is>
      </c>
      <c r="B63" s="9" t="n">
        <v>-0.02</v>
      </c>
      <c r="C63" s="9" t="n">
        <v>0.05</v>
      </c>
      <c r="D63" s="9" t="n">
        <v>0.45</v>
      </c>
    </row>
    <row r="64">
      <c r="A64" s="3" t="inlineStr">
        <is>
          <t>Diluted (loss) earnings per common share</t>
        </is>
      </c>
    </row>
    <row r="65">
      <c r="A65" s="4" t="inlineStr">
        <is>
          <t>(Loss) income from continuing operations (in dollars per share)</t>
        </is>
      </c>
      <c r="B65" s="9" t="n">
        <v>-0.02</v>
      </c>
      <c r="C65" s="9" t="n">
        <v>0.05</v>
      </c>
      <c r="D65" s="9" t="n">
        <v>0.38</v>
      </c>
    </row>
    <row r="66">
      <c r="A66" s="4" t="inlineStr">
        <is>
          <t>Income from discontinued operations (in dollars per share)</t>
        </is>
      </c>
      <c r="B66" s="6" t="n">
        <v>0</v>
      </c>
      <c r="C66" s="6" t="n">
        <v>0</v>
      </c>
      <c r="D66" s="9" t="n">
        <v>0.07000000000000001</v>
      </c>
    </row>
    <row r="67">
      <c r="A67" s="4" t="inlineStr">
        <is>
          <t>Net (loss) income (in dollars per share)</t>
        </is>
      </c>
      <c r="B67" s="8" t="n">
        <v>-0.02</v>
      </c>
      <c r="C67" s="8" t="n">
        <v>0.05</v>
      </c>
      <c r="D67" s="8" t="n">
        <v>0.45</v>
      </c>
    </row>
    <row r="68">
      <c r="A68" s="4" t="inlineStr">
        <is>
          <t>Class B Common Stock</t>
        </is>
      </c>
    </row>
    <row r="69">
      <c r="A69" s="3" t="inlineStr">
        <is>
          <t>Noninterest expense</t>
        </is>
      </c>
    </row>
    <row r="70">
      <c r="A70" s="4" t="inlineStr">
        <is>
          <t>Income from continuing operations</t>
        </is>
      </c>
      <c r="B70" s="7" t="n">
        <v>120</v>
      </c>
      <c r="C70" s="7" t="n">
        <v>224</v>
      </c>
      <c r="D70" s="7" t="n">
        <v>415</v>
      </c>
    </row>
    <row r="71">
      <c r="A71" s="4" t="inlineStr">
        <is>
          <t>Income from discontinued operations</t>
        </is>
      </c>
      <c r="B71" s="6" t="n">
        <v>0</v>
      </c>
      <c r="C71" s="6" t="n">
        <v>0</v>
      </c>
      <c r="D71" s="6" t="n">
        <v>33</v>
      </c>
    </row>
    <row r="72">
      <c r="A72" s="4" t="inlineStr">
        <is>
          <t>Preferred stock dividends</t>
        </is>
      </c>
      <c r="B72" s="6" t="n">
        <v>132</v>
      </c>
      <c r="C72" s="6" t="n">
        <v>147</v>
      </c>
      <c r="D72" s="6" t="n">
        <v>192</v>
      </c>
    </row>
    <row r="73">
      <c r="A73" s="4" t="inlineStr">
        <is>
          <t>Less participating securities dividends</t>
        </is>
      </c>
      <c r="B73" s="6" t="n">
        <v>4</v>
      </c>
      <c r="C73" s="6" t="n">
        <v>5</v>
      </c>
      <c r="D73" s="6" t="n">
        <v>8</v>
      </c>
    </row>
    <row r="74">
      <c r="A74" s="4" t="inlineStr">
        <is>
          <t>Impact of preferred stock redemption</t>
        </is>
      </c>
      <c r="B74" s="7" t="n">
        <v>-5</v>
      </c>
      <c r="C74" s="7" t="n">
        <v>48</v>
      </c>
      <c r="D74" s="7" t="n">
        <v>23</v>
      </c>
    </row>
    <row r="75">
      <c r="A75" s="3" t="inlineStr">
        <is>
          <t>Basic (loss) earnings per common share</t>
        </is>
      </c>
    </row>
    <row r="76">
      <c r="A76" s="4" t="inlineStr">
        <is>
          <t>(Loss) income from continuing operations (in dollars per share)</t>
        </is>
      </c>
      <c r="B76" s="8" t="n">
        <v>-0.02</v>
      </c>
      <c r="C76" s="8" t="n">
        <v>0.05</v>
      </c>
      <c r="D76" s="8" t="n">
        <v>0.38</v>
      </c>
    </row>
    <row r="77">
      <c r="A77" s="4" t="inlineStr">
        <is>
          <t>Income from discontinued operations (in dollars per share)</t>
        </is>
      </c>
      <c r="B77" s="6" t="n">
        <v>0</v>
      </c>
      <c r="C77" s="6" t="n">
        <v>0</v>
      </c>
      <c r="D77" s="9" t="n">
        <v>0.07000000000000001</v>
      </c>
    </row>
    <row r="78">
      <c r="A78" s="4" t="inlineStr">
        <is>
          <t>Net (loss) income (in dollars per share)</t>
        </is>
      </c>
      <c r="B78" s="9" t="n">
        <v>-0.02</v>
      </c>
      <c r="C78" s="9" t="n">
        <v>0.05</v>
      </c>
      <c r="D78" s="9" t="n">
        <v>0.45</v>
      </c>
    </row>
    <row r="79">
      <c r="A79" s="3" t="inlineStr">
        <is>
          <t>Diluted (loss) earnings per common share</t>
        </is>
      </c>
    </row>
    <row r="80">
      <c r="A80" s="4" t="inlineStr">
        <is>
          <t>(Loss) income from continuing operations (in dollars per share)</t>
        </is>
      </c>
      <c r="B80" s="9" t="n">
        <v>-0.02</v>
      </c>
      <c r="C80" s="9" t="n">
        <v>0.05</v>
      </c>
      <c r="D80" s="9" t="n">
        <v>0.38</v>
      </c>
    </row>
    <row r="81">
      <c r="A81" s="4" t="inlineStr">
        <is>
          <t>Income from discontinued operations (in dollars per share)</t>
        </is>
      </c>
      <c r="B81" s="6" t="n">
        <v>0</v>
      </c>
      <c r="C81" s="6" t="n">
        <v>0</v>
      </c>
      <c r="D81" s="9" t="n">
        <v>0.07000000000000001</v>
      </c>
    </row>
    <row r="82">
      <c r="A82" s="4" t="inlineStr">
        <is>
          <t>Net (loss) income (in dollars per share)</t>
        </is>
      </c>
      <c r="B82" s="8" t="n">
        <v>-0.02</v>
      </c>
      <c r="C82" s="8" t="n">
        <v>0.05</v>
      </c>
      <c r="D82" s="8" t="n">
        <v>0.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Accounting Standards Update and Change in Accounting Principle</t>
        </is>
      </c>
      <c r="B4" s="4" t="inlineStr">
        <is>
          <t>The following table presents the impact of adopting ASU 2016-13 on January 1, 2020: ($ in thousands) As Reported Pre- Impact of Assets: Allowance for credit losses - loans Commercial: Commercial and industrial $ 23,015 $ 22,353 $ 662 Commercial real estate 10,788 5,941 4,847 Multifamily 13,214 11,405 1,809 SBA 3,508 3,120 388 Construction 4,009 3,906 103 Consumer: Single family residential mortgage 10,066 10,486 (420) Other consumer 658 438 220 Total 65,258 57,649 7,609 Liabilities: Allowance for credit losses - unfunded loan commitments $ 2,838 $ 4,064 $ (1,2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S OF BRANCH, SUBSIDIARY AND BUSINESS UNIT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 xml:space="preserve">The following table summarizes the calculation of the net gain on disposal of discontinued operations: Year Ended December 31, ($ in thousands) 2020 2019 2018 Total Net Gain on Disposal After Completion of Sale Proceeds from the transaction $ — $ — $ — $ 63,054 Compensation expense related to the transaction — — 1,003 (2,497) Other transaction costs — — 436 (2,995) Net cash proceeds — — 1,439 57,562 Book value of certain assets sold — — — (2,455) Book value of MSRs sold — — — (37,772) Goodwill — — — (2,100) Net gain on disposal $ — $ — $ 1,439 $ 15,235 The following tables present the financial information of discontinued operations as of the dates and for the periods indicated: Statements of Financial Condition of Discontinued Operations There were no assets or liabilities of discontinued operations as of December 31, 2020 or 2019. Statements of Operations of Discontinued Operations Year Ended December 31, ($ in thousands) 2020 2019 2018 Interest income Loans, including fees $ — $ — $ 665 Total interest income — — 665 Noninterest income Net gain on disposal — — 1,439 Net revenue on mortgage banking activities — — 428 All other income — — 2,200 Total noninterest income — — 4,067 Noninterest expense Salaries and employee benefits — — 20 Data processing — — 8 All other expenses — — 108 Total noninterest expense — — 136 Income from discontinued operations before income taxes — — 4,596 Income tax expense — — 1,271 Income from discontinued operations $ — $ — $ 3,325 Statements of Cash Flows of Discontinued Operations Year Ended December 31, ($ in thousands) 2020 2019 2018 Net cash provided by operating activities $ — $ — $ 14,916 Net cash provided by discontinued operations $ — $ — $ 14,9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FAIR VALUES OF FINANCIAL INSTRUMENTS (Tables)</t>
        </is>
      </c>
      <c r="B1" s="2" t="inlineStr">
        <is>
          <t>12 Months Ended</t>
        </is>
      </c>
    </row>
    <row r="2">
      <c r="B2" s="2" t="inlineStr">
        <is>
          <t>Dec. 31, 2020</t>
        </is>
      </c>
    </row>
    <row r="3">
      <c r="A3" s="3" t="inlineStr">
        <is>
          <t>Fair Value Disclosures [Abstract]</t>
        </is>
      </c>
    </row>
    <row r="4">
      <c r="A4" s="4" t="inlineStr">
        <is>
          <t>Fair Value Assets Measured on a Recurring Basis</t>
        </is>
      </c>
      <c r="B4" s="4" t="inlineStr">
        <is>
          <t>The following table presents our financial assets and liabilities measured at fair value on a recurring basis as of the dates indicated: Fair Value Measurement Level ($ in thousands) Carrying Value Quoted Prices in Active Markets for Identical Assets Significant Other Observable Inputs Significant Unobservable Inputs December 31, 2020 Assets Securities available-for-sale: SBA loan pools securities $ 17,354 $ — $ 17,354 $ — U.S. government agency and U.S. government sponsored enterprise residential mortgage-backed securities 106,384 — 106,384 — U.S. government agency and U.S. government sponsored enterprise collateralized mortgage obligations 211,831 — 211,831 — Municipal securities 68,623 — 68,623 — Non-agency residential mortgage-backed securities 160 — 160 — Collateralized loan obligations 677,785 — 677,785 — Corporate debt securities 149,294 — 149,294 — Loans held-for-sale, carried at fair value 1,413 — 468 945 Mortgage servicing rights (1) 566 — — 566 Derivative assets: Interest rate swaps and caps (1) 7,304 — 7,304 — Foreign exchange contracts (1) 328 — 328 — Liabilities Derivative liabilities: Interest rate swaps and caps (2) 7,789 — 7,789 — Foreign exchange contracts (2) 313 — 313 — December 31, 2019 Assets Securities available-for-sale: U.S. government agency and U.S. government sponsored enterprise residential mortgage-backed securities $ 36,456 $ — $ 36,456 $ — U.S. government agency and U.S. government sponsored enterprise collateralized mortgage obligations 91,299 — 91,299 — Municipal securities 52,689 — 52,689 — Non-agency residential mortgage-backed securities 196 — 196 — Collateralized loan obligations 718,361 — 718,361 — Corporate debt securities 13,579 — 13,579 — Loans held-for-sale, carried at fair value 22,642 — 3,409 19,233 Mortgage servicing rights (1) 1,157 — — 1,157 Derivative assets: Interest rate swaps and caps (1) 3,445 — 3,445 — Foreign exchange contracts (1) 138 — 138 — Liabilities Derivative liabilities: Interest rate swaps and caps (2) 3,717 — 3,717 — Foreign exchange contracts (2) 136 — 136 — (1) Included in other assets in the consolidated statements of financial condition. (2) Included in accrued expenses and other liabilities in the consolidated statements of financial condition.</t>
        </is>
      </c>
    </row>
    <row r="5">
      <c r="A5" s="4" t="inlineStr">
        <is>
          <t>Fair Value Liabilities Measured on a Recurring Basis</t>
        </is>
      </c>
      <c r="B5" s="4" t="inlineStr">
        <is>
          <t>The following table presents our financial assets and liabilities measured at fair value on a recurring basis as of the dates indicated: Fair Value Measurement Level ($ in thousands) Carrying Value Quoted Prices in Active Markets for Identical Assets Significant Other Observable Inputs Significant Unobservable Inputs December 31, 2020 Assets Securities available-for-sale: SBA loan pools securities $ 17,354 $ — $ 17,354 $ — U.S. government agency and U.S. government sponsored enterprise residential mortgage-backed securities 106,384 — 106,384 — U.S. government agency and U.S. government sponsored enterprise collateralized mortgage obligations 211,831 — 211,831 — Municipal securities 68,623 — 68,623 — Non-agency residential mortgage-backed securities 160 — 160 — Collateralized loan obligations 677,785 — 677,785 — Corporate debt securities 149,294 — 149,294 — Loans held-for-sale, carried at fair value 1,413 — 468 945 Mortgage servicing rights (1) 566 — — 566 Derivative assets: Interest rate swaps and caps (1) 7,304 — 7,304 — Foreign exchange contracts (1) 328 — 328 — Liabilities Derivative liabilities: Interest rate swaps and caps (2) 7,789 — 7,789 — Foreign exchange contracts (2) 313 — 313 — December 31, 2019 Assets Securities available-for-sale: U.S. government agency and U.S. government sponsored enterprise residential mortgage-backed securities $ 36,456 $ — $ 36,456 $ — U.S. government agency and U.S. government sponsored enterprise collateralized mortgage obligations 91,299 — 91,299 — Municipal securities 52,689 — 52,689 — Non-agency residential mortgage-backed securities 196 — 196 — Collateralized loan obligations 718,361 — 718,361 — Corporate debt securities 13,579 — 13,579 — Loans held-for-sale, carried at fair value 22,642 — 3,409 19,233 Mortgage servicing rights (1) 1,157 — — 1,157 Derivative assets: Interest rate swaps and caps (1) 3,445 — 3,445 — Foreign exchange contracts (1) 138 — 138 — Liabilities Derivative liabilities: Interest rate swaps and caps (2) 3,717 — 3,717 — Foreign exchange contracts (2) 136 — 136 — (1) Included in other assets in the consolidated statements of financial condition. (2) Included in accrued expenses and other liabilities in the consolidated statements of financial condition.</t>
        </is>
      </c>
    </row>
    <row r="6">
      <c r="A6" s="4" t="inlineStr">
        <is>
          <t>Reconciliation of Assets Measured at Fair Value on Recurring Basis</t>
        </is>
      </c>
      <c r="B6" s="4" t="inlineStr">
        <is>
          <t>The following table presents a reconciliation of assets measured at fair value on a recurring basis using significant unobservable inputs (Level 3), on a consolidated operations basis, for the periods indicated: Year Ended December 31, ($ in thousands) 2020 2019 2018 Mortgage servicing rights Balance at beginning of period $ 1,157 $ 1,770 $ 31,852 Total gains or losses (realized/unrealized): Included in earnings—fair value adjustment (1) (308) (264) (1,155) Sales, paydowns, and other (283) (349) (28,927) Balance at end of period $ 566 $ 1,157 $ 1,770 Loans repurchased from GNMA Loan Pools (2) Balance at beginning of period $ 19,233 $ 25,040 $ 98,940 Total gains or losses (realized/unrealized): Included in earnings—fair value adjustment (3) (1,347) (16) (1,378) Additions — 406 23,678 Sales, settlements, and other (4) (16,941) (6,197) (96,200) Balance at end of period $ 945 $ 19,233 $ 25,040 (1) Included in loan servicing income in the consolidated statements of operations. (2) Includes loans repurchased from GNMA loan pools of discontinued operations, which is included in assets of discontinued operations on the consolidated statements of financial condition, of $0, $17.3 million and $32.3 million in balance at beginning of period, and $0, $0 and $17.3 million in balance at end of period for the years ended December 31, 2020, 2019 and 2018. (3) Included in fair value adjustment for loans held-for-sale in the consolidated statements of operations. (4) Included in sales, settlements and other are $66.0 million of GNMA loans subject to repurchase option that were derecognized when the associated mortgage servicing rights were sold during the year ended December 31, 2018.</t>
        </is>
      </c>
    </row>
    <row r="7">
      <c r="A7" s="4" t="inlineStr">
        <is>
          <t>Fair value option of certain assets</t>
        </is>
      </c>
      <c r="B7" s="4" t="inlineStr">
        <is>
          <t>The following table presents the fair value and aggregate principal balance of certain assets under the fair value option: December 31, 2020 2019 ($ in thousands) Fair Value Unpaid Principal Balance Difference Fair Value Unpaid Principal Balance Difference Loans held-for-sale, carried at fair value in continuing operations: Total loans $ 1,413 $ 1,680 $ (267) $ 22,642 $ 23,455 $ (813) Nonaccrual loans (1) 654 750 (96) 8,125 8,370 (245) (1) Includes loans guaranteed by the U.S. government of $190 thousand and $6.7 million at December 31, 2020 and 2019. Year Ended December 31, ($ in thousands) 2020 2019 2018 Net gains (losses) from fair value changes (1) Fair value adjustment for loans held-for-sale $ (1,501) $ 106 $ 204 Net revenue on mortgage banking activities (discontinued operations) — — 159 (1) Amounts for the year ended December 31, 2018 are included in income from discontinued operations.</t>
        </is>
      </c>
    </row>
    <row r="8">
      <c r="A8" s="4" t="inlineStr">
        <is>
          <t>Fair Value Assets and Liabilities Measured on a Non-Recurring Basis</t>
        </is>
      </c>
      <c r="B8" s="4" t="inlineStr">
        <is>
          <t xml:space="preserve">The following table presents our financial assets and liabilities measured at fair value on a non-recurring basis as of the dates indicated: Fair Value Measurement Level ($ in thousands) Fair Quoted Prices in Active Markets for Identical Assets Significant Other Observable Inputs Significant Unobservable Inputs December 31, 2020 Assets Collateral dependent loans: SBA $ 629 $ — $ — $ 629 December 31, 2019 Assets Collateral dependent loans: Single family residential mortgage $ 3,678 $ — $ — $ 3,678 Commercial and industrial 15,409 — — 15,409 SBA 1,711 — — 1,711 </t>
        </is>
      </c>
    </row>
    <row r="9">
      <c r="A9" s="4" t="inlineStr">
        <is>
          <t>Gain and Losses Recognized on Assets Measured at Fair Value</t>
        </is>
      </c>
      <c r="B9" s="4" t="inlineStr">
        <is>
          <t xml:space="preserve">The following table presents the net losses recognized on assets measured at fair value on a non-recurring basis for the periods indicated: Year Ended December 31, ($ in thousands) 2020 2019 2018 Individually evaluated loans: Single family residential mortgage $ (169) $ (490) $ (115) Commercial and industrial (10,292) — (1,752) SBA (2,052) (46) (1,048) Other consumer — (88) (141) Other real estate owned: Single family residential mortgage — (104) 229 </t>
        </is>
      </c>
    </row>
    <row r="10">
      <c r="A10" s="4" t="inlineStr">
        <is>
          <t>Carrying Amounts and Estimated Fair Values of Financial Instruments</t>
        </is>
      </c>
      <c r="B10" s="4" t="inlineStr">
        <is>
          <t xml:space="preserve">The following table presents the carrying amounts and estimated fair values of financial assets and liabilities as of the dates indicated: Carrying Amount Fair Value Measurement Level ($ in thousands) Level 1 Level 2 Level 3 Total December 31, 2020 Financial assets Cash and cash equivalents $ 220,819 $ 220,819 $ — $ — $ 220,819 Securities available-for-sale 1,231,431 — 1,231,431 — 1,231,431 Federal Home Loan Bank and other bank stock 44,506 — 44,506 — 44,506 Loans held-for-sale 1,413 — 468 945 1,413 Loans receivable, net of allowance 5,817,375 — — 5,936,708 5,936,708 Accrued interest receivable 29,445 29,445 — — 29,445 Derivative assets 7,632 — 7,632 — 7,632 Financial liabilities Deposits 6,085,800 — — 6,087,714 6,087,714 Advances from Federal Home Loan Bank 539,795 — 585,416 — 585,416 Long-term debt 256,315 — 273,230 — 273,230 Derivative liabilities 8,102 — 8,102 — 8,102 Accrued interest payable 3,714 3,714 — — 3,714 December 31, 2019 Financial assets Cash and cash equivalents $ 373,472 $ 373,472 $ — $ — $ 373,472 Securities available-for-sale 912,580 — 912,580 — 912,580 Federal Home Loan Bank and other bank stock 59,420 — 59,420 — 59,420 Loans held-for-sale 22,642 — 3,409 19,233 22,642 Loans receivable, net of allowance 5,894,236 — — 5,894,732 5,894,732 Accrued interest receivable 24,523 24,523 — — 24,523 Derivative assets 3,583 — 3,583 — 3,583 Financial liabilities Deposits 5,427,167 — — 5,430,536 5,430,536 Advances from Federal Home Loan Bank 1,195,000 — 1,222,709 — 1,222,709 Long-term debt 173,421 — 180,213 — 180,213 Derivative liabilities 3,853 — 3,853 — 3,853 Accrued interest payable 4,687 4,687 — — 4,6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ummary of Amortized Cost and Fair Value of Investment Securities</t>
        </is>
      </c>
      <c r="B4" s="4" t="inlineStr">
        <is>
          <t xml:space="preserve">The following table presents the amortized cost and fair value of the investment securities portfolio as of the dates indicated: ($ in thousands) Amortized Cost Gross Unrealized Gains Gross Unrealized Losses Fair Value December 31, 2020 Securities available-for-sale: SBA loan pool securities $ 17,436 $ — $ (82) $ 17,354 U.S. government agency and U.S. government sponsored enterprise residential mortgage-backed securities 99,591 6,793 — 106,384 U.S. government agency and U.S. government sponsored enterprise collateralized mortgage obligations 209,426 2,571 (166) 211,831 Municipal securities 64,355 4,272 (4) 68,623 Non-agency residential mortgage-backed securities 156 4 — 160 Collateralized loan obligations 687,505 — (9,720) 677,785 Corporate debt securities 141,975 7,319 — 149,294 Total securities available-for-sale $ 1,220,444 $ 20,959 $ (9,972) $ 1,231,431 December 31, 2019 Securities available-for-sale: U.S. government agency and U.S. government sponsored enterprise residential mortgage-backed securities $ 37,613 $ — $ (1,157) $ 36,456 U.S. government agency and U.S. government sponsored enterprise collateralized mortgage obligations 91,543 16 (260) 91,299 Municipal securities 52,997 51 (359) 52,689 Non-agency residential mortgage-backed securities 191 5 — 196 Collateralized loan obligations 733,605 — (15,244) 718,361 Corporate debt securities 13,500 79 — 13,579 Total securities available-for-sale $ 929,449 $ 151 $ (17,020) $ 912,580 </t>
        </is>
      </c>
    </row>
    <row r="5">
      <c r="A5" s="4" t="inlineStr">
        <is>
          <t>Proceeds from Sales and Calls of Securities and Associated Gross Gains and Losses</t>
        </is>
      </c>
      <c r="B5" s="4" t="inlineStr">
        <is>
          <t xml:space="preserve">The following table presents proceeds from sales and calls of securities available-for-sale and the associated gross gains and losses realized through earnings upon the sales and calls of securities available-for-sale for the periods indicated: Year Ended December 31, ($ in thousands) 2020 2019 2018 Gross realized gains on sales and calls of securities available-for-sale $ 2,011 $ 556 $ 5,532 Gross realized losses on sales and calls of securities available-for-sale — (5,408) — Net realized gains (losses) on sales and calls of securities available-for-sale $ 2,011 $ (4,852) $ 5,532 Proceeds from sales and calls of securities available-for-sale $ 68,829 $ 1,249,588 $ 1,025,471 </t>
        </is>
      </c>
    </row>
    <row r="6">
      <c r="A6" s="4" t="inlineStr">
        <is>
          <t>Summary of Investment Securities with Unrealized Losses</t>
        </is>
      </c>
      <c r="B6" s="4" t="inlineStr">
        <is>
          <t>The following table summarizes the investment securities with unrealized losses by security type and length of time in a continuous, unrealized loss position as of the dates indicated: Less Than 12 Months 12 Months or Longer Total ($ in thousands) Fair Value Gross Unrealized Losses Fair Value Gross Unrealized Losses Fair Value Gross Unrealized Losses December 31, 2020 Securities available-for-sale: SBA loan pool securities $ 17,354 $ (82) $ — $ — $ 17,354 $ (82) U.S. government agency and U.S. government sponsored enterprise collateralized mortgage obligations 19,033 (166) — — 19,033 (166) Municipal securities 11,401 (4) — — 11,401 (4) Collateralized loan obligations 64,775 (225) 613,010 (9,495) 677,785 (9,720) Corporate debt securities — — — — — — Total securities available-for-sale $ 112,563 $ (477) $ 613,010 $ (9,495) $ 725,573 $ (9,972) December 31, 2019 Securities available-for-sale: U.S. government agency and U.S. government sponsored enterprise residential mortgage-backed securities $ 35,872 $ (1,157) $ — $ — $ 35,872 $ (1,157) U.S. government agency and U.S. government sponsored enterprise collateralized mortgage obligations 73,379 (260) — — 73,379 (260) Municipal securities 31,723 (359) — — 31,723 (359) Collateralized loan obligations 49,553 (447) 668,808 (14,797) 718,361 (15,244) Total securities available-for-sale $ 190,527 $ (2,223) $ 668,808 $ (14,797) $ 859,335 $ (17,020)</t>
        </is>
      </c>
    </row>
    <row r="7">
      <c r="A7" s="4" t="inlineStr">
        <is>
          <t>Summary of Composition and Repricing and Yield Information</t>
        </is>
      </c>
      <c r="B7" s="4" t="inlineStr">
        <is>
          <t>The following table presents the fair value and yield information of the investment securities portfolio, based on the earlier of maturity dates or next repricing date, as of December 31, 2020: One year or less More than One Year through Five Years More than Five Years through Ten Years More than Ten Years Total ($ in thousands) Fair Weighted-Average Yield Fair Weighted-Average Yield Fair Weighted-Average Yield Fair Weighted-Average Yield Fair Weighted-Average Yield Securities available-for-sale: SBA loan pool securities $ 17,354 1.71 % $ — — % $ — — % $ — — % $ 17,354 1.71 % U.S. government agency and U.S. government sponsored enterprise residential mortgage-backed securities — — % — — % 30,243 2.20 % 76,141 2.35 % 106,384 2.31 % U.S. government agency and U.S. government sponsored enterprise collateralized mortgage obligations 113,227 0.71 % 11,438 2.01 % 44,451 1.36 % 42,715 0.31 % 211,831 0.83 % Municipal securities — — % — — % 9,456 2.60 % 59,167 2.62 % 68,623 2.62 % Non-agency residential mortgage-backed securities — — % — — % — — % 160 6.35 % 160 6.35 % Collateralized loan obligations 677,785 1.86 % — — % — — % — — % 677,785 1.86 % Corporate debt securities — — % 131,829 5.01 % 17,465 5.73 % — — % 149,294 5.08 % Total securities available-for-sale $ 808,366 1.70 % $ 143,267 4.77 % $ 101,615 2.40 % $ 178,183 1.93 % $ 1,231,431 2.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0</t>
        </is>
      </c>
    </row>
    <row r="3">
      <c r="A3" s="3" t="inlineStr">
        <is>
          <t>Receivables [Abstract]</t>
        </is>
      </c>
    </row>
    <row r="4">
      <c r="A4" s="4" t="inlineStr">
        <is>
          <t>Loans and Leases Receivable</t>
        </is>
      </c>
      <c r="B4" s="4" t="inlineStr">
        <is>
          <t>The following table presents the balances in our loan portfolio as of the dates indicated: ($ in thousands) Traditional Loans NTM Loans Total Loans Receivable December 31, 2020 Commercial: Commercial and industrial $ 2,088,308 $ — $ 2,088,308 Commercial real estate 807,195 — 807,195 Multifamily 1,289,820 — 1,289,820 SBA (1) 273,444 — 273,444 Construction 176,016 — 176,016 Consumer: Single family residential mortgage 794,721 435,515 1,230,236 Other consumer 31,788 1,598 33,386 Total loans (2) $ 5,461,292 $ 437,113 $ 5,898,405 Percentage to total loans 92.6 % 7.4 % 100.0 % Allowance for loan losses (81,030) Loans receivable, net 5,817,375 December 31, 2019 Commercial: Commercial and industrial $ 1,691,270 $ — $ 1,691,270 Commercial real estate 818,817 — 818,817 Multifamily 1,494,528 — 1,494,528 SBA 70,981 — 70,981 Construction 231,350 — 231,350 Consumer: Single family residential mortgage 992,417 598,357 1,590,774 Other consumer 51,866 2,299 54,165 Total loans (2) $ 5,351,229 $ 600,656 $ 5,951,885 Percentage to total loans 89.9 % 10.1 % 100.0 % Allowance for loan losses (57,649) Loans receivable, net 5,894,236 (1) Includes 949 PPP loans totaling $210.0 million, net of unamortized loan fees totaling $1.6 million at December 31, 2020. (2) Total loans include deferred loan origination costs/(fees) and premiums/(discounts), net of $6.2 million and $14.3 million at December 31, 2020 and 2019.</t>
        </is>
      </c>
    </row>
    <row r="5">
      <c r="A5" s="4" t="inlineStr">
        <is>
          <t>Risk Categories for Loans and Leases</t>
        </is>
      </c>
      <c r="B5" s="4" t="inlineStr">
        <is>
          <t>The following table presents the risk categories for total loans by class of loans and origination year as of December 31, 2020: Term Loans Amortized Cost Basis by Origination Year ($ in thousands) 2020 2019 2018 2017 2016 Prior Revolving Loans Amortized Cost Basis Revolving Loans Amortized Cost Basis Total December 31, 2020 Commercial: Commercial and industrial Pass $ 99,015 $ 78,783 $ 70,248 $ 52,786 $ 44,536 $ 92,129 $ 1,572,259 $ 9,945 $ 2,019,701 Special mention — 928 2,748 7,986 1,574 2,271 1,500 225 17,232 Substandard — 13,937 6,262 4,618 — 9,264 12,598 4,696 51,375 Doubtful — — — — — — — — — Commercial and industrial 99,015 93,648 79,258 65,390 46,110 103,664 1,586,357 14,866 2,088,308 Commercial real estate Pass 75,432 150,731 192,831 63,144 91,454 182,756 2,682 1,582 760,612 Special mention — — 9,452 — 2,518 14,754 3,761 — 30,485 Substandard — — — — — 16,098 — — 16,098 Doubtful — — — — — — — — — Commercial real estate 75,432 150,731 202,283 63,144 93,972 213,608 6,443 1,582 807,195 Multifamily Pass 239,449 407,532 275,881 110,105 97,160 154,841 27 — 1,284,995 Special mention — 2,050 — — — 803 — — 2,853 Substandard — — — — — 1,972 — — 1,972 Doubtful — — — — — — — — — Multifamily 239,449 409,582 275,881 110,105 97,160 157,616 27 — 1,289,820 SBA Pass 211,962 14,082 1,260 3,746 11,087 18,589 3,111 1,014 264,851 Special mention — 1,768 — 212 415 874 — 6 3,275 Substandard — — — 1,319 682 1,855 226 755 4,837 Doubtful — — 390 — — — — 91 481 SBA 211,962 15,850 1,650 5,277 12,184 21,318 3,337 1,866 273,444 Construction Pass 41,677 30,387 45,397 50,024 — — — — 167,485 Special mention — — 1,537 — 6,994 — — — 8,531 Substandard — — — — — — — — — Doubtful — — — — — — — — — Construction 41,677 30,387 46,934 50,024 6,994 — — — 176,016 Consumer: Single family residential mortgage Pass 149,382 140,129 271,667 161,332 237,285 227,711 15,252 — 1,202,758 Special mention — — 1,837 688 4,868 4,460 — — 11,853 Substandard — 157 491 1,079 4,978 8,920 — — 15,625 Doubtful — — — — — — — — — Single family residential mortgage 149,382 140,286 273,995 163,099 247,131 241,091 15,252 — 1,230,236 Other consumer Pass 38 — 47 — — 1,876 27,644 2,218 31,823 Special mention — — — — — 30 1,185 — 1,215 Substandard — — — — — — 274 74 348 Doubtful — — — — — — — — — Other consumer 38 — 47 — — 1,906 29,103 2,292 33,386 Total loans $ 816,955 $ 840,484 $ 880,048 $ 457,039 $ 503,551 $ 739,203 $ 1,640,519 $ 20,606 $ 5,898,405 The following table presents the risk categories for total loans as of December 31, 2019: December 31, 2019 ($ in thousands) Pass Special Mention Substandard Doubtful Total Commercial: Commercial and industrial $ 1,580,269 $ 45,323 $ 65,678 $ — $ 1,691,270 Commercial real estate 813,846 2,532 2,439 — 818,817 Multifamily 1,484,931 4,256 5,341 — 1,494,528 SBA 60,982 2,760 5,621 1,618 70,981 Construction 229,771 1,579 — — 231,350 Consumer: Single family residential mortgage 1,559,253 10,735 20,269 517 1,590,774 Other consumer 53,331 346 488 — 54,165 Total loans $ 5,782,383 $ 67,531 $ 99,836 $ 2,135 $ 5,951,885 The following table presents our Green Loans first lien portfolio at December 31, 2020 by FICO scores that were obtained during the quarter ended December 31, 2020, comparing to the FICO scores for those same loans that were obtained during the quarter ended December 31, 2019: By FICO Scores Obtained During the Quarter Ended December 31, 2020 By FICO Scores Obtained During the Quarter Ended December 31, 2019 Change ($ in thousands) Count Amount Percent Count Amount Percent Count Amount Percent FICO score 800+ 11 $ 5,773 18.3 % 12 $ 3,130 9.9 % (1) $ 2,643 84.4 % 700-799 24 16,472 52.1 % 24 17,408 55.1 % — (936) (5.4) % 600-699 9 7,717 24.4 % 6 7,959 25.2 % 3 (242) (3.0) % &lt;600 2 1,097 3.5 % 4 2,562 8.1 % (2) (1,465) (57.2) % No FICO score 2 528 1.7 % 2 528 1.7 % — — — % Total 48 $ 31,587 100.0 % 48 $ 31,587 100.0 % — $ — — % LTV Ratios Green Interest Only Negative Amortization Total ($ in thousands) Count Amount Percent Count Amount Percent Count Amount Percent Count Amount Percent December 31, 2020 &lt; 61 42 $ 25,946 82.1 % 190 $ 271,108 67.5 % 8 $ 2,288 100.0 % 240 $ 299,342 68.7 % 61-80 6 5,641 17.9 % 91 126,281 31.4 % — — — % 97 131,922 30.3 % 81-100 — — — % 2 4,251 1.1 % — — — % 2 4,251 1.0 % &gt; 100 — — — % — — — % — — — % — — — % Total 48 $ 31,587 100.0 % 283 $ 401,640 100.0 % 8 $ 2,288 100.0 % 339 $ 435,515 100.0 % December 31, 2019 &lt; 61 54 $ 37,804 75.6 % 231 $ 346,899 63.6 % 9 $ 3,027 100.0 % 294 $ 387,730 64.8 % 61-80 12 8,531 17.1 % 136 183,664 33.7 % — — — % 148 192,195 32.1 % 81-100 3 3,624 7.3 % 6 7,081 1.3 % — — — % 9 10,705 1.8 % &gt; 100 — — — % 3 7,727 1.4 % — — — % 3 7,727 1.3 % Total 69 $ 49,959 100.0 % 376 $ 545,371 100.0 % 9 $ 3,027 100.0 % 454 $ 598,357 100.0 %</t>
        </is>
      </c>
    </row>
    <row r="6">
      <c r="A6" s="4" t="inlineStr">
        <is>
          <t>Aging of Recorded Investment in Past Due Loans and Leases</t>
        </is>
      </c>
      <c r="B6" s="4" t="inlineStr">
        <is>
          <t xml:space="preserve">The following table presents the aging of the recorded investment in past due loans as of December 31, 2020, excluding accrued interest receivable (which is not considered to be material), by class of loans: December 31, 2020 ($ in thousands) 30 - 59 Days Past Due 60 - 89 Days Past Due Greater than 89 Days Past due Total Past Due Current Total NTM loans: Single family residential mortgage $ 4,200 $ 641 $ 6,548 $ 11,389 $ 424,126 $ 435,515 Other consumer — — — — 1,598 1,598 Total NTM loans 4,200 641 6,548 11,389 425,724 437,113 Traditional loans: Commercial: Commercial and industrial 67 — 4,284 4,351 2,083,957 2,088,308 Commercial real estate — — — — 807,195 807,195 Multifamily — — — — 1,289,820 1,289,820 SBA 354 626 3,062 4,042 269,402 273,444 Construction — — — — 176,016 176,016 Consumer: Single family residential mortgage 6,836 980 3,742 11,558 783,163 794,721 Other consumer 216 61 — 277 31,511 31,788 Total traditional loans 7,473 1,667 11,088 20,228 5,441,064 5,461,292 Total loans $ 11,673 $ 2,308 $ 17,636 $ 31,617 $ 5,866,788 $ 5,898,405 The following table presents the aging of the recorded investment in past due loans as of December 31, 2019, excluding accrued interest receivable (which is not considered to be material), by class of loans: December 31, 2019 ($ in thousands) 30 - 59 Days Past Due 60 - 89 Days Past Due Greater than 89 Days Past due Total Past Due Current Total NTM loans: Single family residential mortgage $ 3,973 $ 3,535 $ 13,019 $ 20,527 $ 577,830 $ 598,357 Other consumer — — — — 2,299 2,299 Total NTM loans 3,973 3,535 13,019 20,527 580,129 600,656 Traditional loans: Commercial: Commercial and industrial 780 5,670 3,862 10,312 1,680,958 1,691,270 Commercial real estate — — — — 818,817 818,817 Multifamily — — — — 1,494,528 1,494,528 SBA 586 842 2,152 3,580 67,401 70,981 Construction — — — — 231,350 231,350 Consumer: Single family residential mortgage 13,752 3,496 5,606 22,854 969,563 992,417 Other consumer 199 40 95 334 51,532 51,866 Total traditional loans 15,317 10,048 11,715 37,080 5,314,149 5,351,229 Total loans $ 19,290 $ 13,583 $ 24,734 $ 57,607 $ 5,894,278 $ 5,951,885 </t>
        </is>
      </c>
    </row>
    <row r="7">
      <c r="A7" s="4" t="inlineStr">
        <is>
          <t>Composition of Nonaccrual Loans and Leases</t>
        </is>
      </c>
      <c r="B7" s="4" t="inlineStr">
        <is>
          <t xml:space="preserve">The following table presents the composition of nonaccrual loans as of the dates indicated: December 31, 2020 December 31, 2019 ($ in thousands) NTM Loans Traditional Loans Total Nonaccrual Loans with no ACL NTM Loans Traditional Loans Total Nonaccrual Loans with no ACL Nonaccrual loans Commercial: Commercial and industrial $ — $ 13,821 $ 13,821 $ 13,088 $ — $ 19,114 $ 19,114 $ 337 Commercial real estate — 4,654 4,654 4,654 — — — — SBA — 3,749 3,749 648 — 5,230 5,230 1,474 Consumer: Single family residential mortgage 8,697 4,822 13,519 13,519 13,019 5,606 18,625 14,373 Other consumer — 157 157 157 — 385 385 380 Total nonaccrual loans $ 8,697 $ 27,203 $ 35,900 $ 32,066 $ 13,019 $ 30,335 $ 43,354 $ 16,564 </t>
        </is>
      </c>
    </row>
    <row r="8">
      <c r="A8" s="4" t="inlineStr">
        <is>
          <t>Allowance for Loan and Lease Losses and Recorded Investment, Excluding Accrued Interest, in Loans</t>
        </is>
      </c>
      <c r="B8" s="4" t="inlineStr">
        <is>
          <t xml:space="preserve">The following table presents a summary of activity in the ACL for the periods indicated: Year Ended December 31, ($ in thousands) 2020 2019 2018 Allowance Reserve for Unfunded Loan Commit-ments Allowance Allowance Reserve for Unfunded Loan Commit-ments Allowance Allowance Reserve for Unfunded Loan Commit-ments Allowance Balance at beginning of year $ 57,649 $ 4,064 $ 61,713 $ 62,192 $ 4,622 $ 66,814 $ 49,333 $ 3,716 $ 53,049 Impact of adopting ASU 2016-13 7,609 (1,226) 6,383 — — — — — — Loans charged off (15,417) — (15,417) (41,766) — (41,766) (18,499) — (18,499) Recoveries of loans previously charged off 1,815 — 1,815 836 — 836 1,143 — 1,143 Net charge-offs (13,602) — (13,602) (40,930) — (40,930) (17,356) — (17,356) Provision for (reversal of) credit losses 29,374 345 29,719 36,387 (558) 35,829 30,215 906 31,121 Balance at end of year $ 81,030 $ 3,183 $ 84,213 $ 57,649 $ 4,064 $ 61,713 $ 62,192 $ 4,622 $ 66,814 The following table presents the activity and balance in the ALL as of or for the year ended December 31, 2020: ($ in thousands) Commercial and Industrial Commercial Real Estate Multifamily SBA Construction Single Family Residential Mortgage Other Consumer Total ALL: Balance at December 31, 2019 $ 22,353 $ 5,941 $ 11,405 $ 3,120 $ 3,906 $ 10,486 $ 438 $ 57,649 Impact of adopting ASU 2016-13 662 4,847 1,809 388 103 (420) 220 7,609 Charge-offs (13,588) — — (1,083) — (742) (4) (15,417) Recoveries 604 — — 328 — 664 219 1,815 Net (charge-offs) recoveries (12,984) — — (755) — (78) 215 (13,602) Provision (reversal of provision) 10,577 8,286 9,298 392 1,840 (797) (222) 29,374 Balance at December 31, 2020 $ 20,608 $ 19,074 $ 22,512 $ 3,145 $ 5,849 $ 9,191 $ 651 $ 81,030 The following table presents the activity and balance in the ALL and the recorded investment, excluding accrued interest, in loans by portfolio segment and is based on the impairment method as of or for the year ended December 31, 2019: ($ in thousands) Commercial and Industrial Commercial Real Estate Multifamily SBA Construction Lease Financing Single Family Residential Mortgage Other Consumer Total ALL: Balance at December 31, 2018 $ 18,191 $ 6,674 $ 17,970 $ 1,827 $ 3,461 $ — $ 13,128 $ 941 $ 62,192 Charge-offs (36,787) — (6) (2,121) (371) — (2,369) (112) (41,766) Recoveries 138 — — 217 — 12 150 319 836 Net (charge-offs) recoveries (36,649) — (6) (1,904) (371) 12 (2,219) 207 (40,930) Provision (reversal of provision) 40,811 (733) (6,559) 3,197 816 (12) (423) (710) 36,387 Balance at December 31, 2019 $ 22,353 $ 5,941 $ 11,405 $ 3,120 $ 3,906 $ — $ 10,486 $ 438 $ 57,649 </t>
        </is>
      </c>
    </row>
    <row r="9">
      <c r="A9" s="4" t="inlineStr">
        <is>
          <t>Collateral Dependent loans</t>
        </is>
      </c>
      <c r="B9" s="4" t="inlineStr">
        <is>
          <t xml:space="preserve">Collateral dependent loans consisted of the following as of December 31, 2020: December 31, 2020 Real Estate ($ in thousands) Commercial Residential Business Assets Total Commercial: Commercial and industrial 5,492 — 4,965 10,457 Commercial real estate 2,644 2,010 — 4,654 Multifamily — — — — SBA 349 497 2,750 3,596 Construction — — — — Consumer: Single family residential mortgage — 17,820 — 17,820 Other consumer — 157 — 157 Total loans $ 8,485 $ 20,484 $ 7,715 $ 36,684 </t>
        </is>
      </c>
    </row>
    <row r="10">
      <c r="A10" s="4" t="inlineStr">
        <is>
          <t>Troubled Debt Restructurings</t>
        </is>
      </c>
      <c r="B10" s="4" t="inlineStr">
        <is>
          <t>Troubled debt restructured loans consisted of the following as of the dates indicated: December 31, 2020 2019 ($ in thousands) NTM Loans Traditional Loans Total NTM Loans Traditional Loans Total Commercial: Commercial and industrial $ — $ 3,884 $ 3,884 $ — $ 16,245 $ 16,245 SBA — 265 265 — 266 266 Consumer: Single family residential mortgage 2,631 2,217 4,848 2,638 2,394 5,032 Other consumer — — — 294 — 294 Total $ 2,631 $ 6,366 $ 8,997 $ 2,932 $ 18,905 $ 21,837 The following table summarizes the pre-modification and post-modification balances of the new TDRs for the periods indicated: Year Ended December 31, 2020 2019 2018 ($ in thousands) Number of Loans Pre-Modification Outstanding Recorded Investment Post-Modification Outstanding Recorded Investment Number of Loans Pre-Modification Outstanding Recorded Investment Post-Modification Outstanding Recorded Investment Number of Loans Pre-Modification Outstanding Recorded Investment Post-Modification Outstanding Recorded Investment Commercial: Commercial and industrial 1 $ 5,000 $ 5,000 12 $ 18,512 $ 18,193 2 $ 171 $ 163 SBA — — — 2 3,214 869 1 187 187 Total 1 $ 5,000 $ 5,000 14 $ 21,726 $ 19,062 3 $ 358 $ 350 For the year ended December 31, 2020, there was one SBA loan that was modified as a TDR during the past 12 months that had a subsequent payment default. For the years ended December 31, 2019, and 2018, there were no loans that were modified as TDRs during the past 12 months that had a subsequent payment default. The following table summarizes the TDRs by modification type for the periods indicated: Modification Type Change in Principal Payments and Interest Rates Change in Principal Payments Extension of Maturity (1) Other Total ($ in thousands) Count Amount Count Amount Count Amount Count Amount Count Amount Year ended December 31, 2020 Commercial: Commercial and industrial — $ — — $ — 1 $ 5,000 — $ — 1 $ 5,000 Total — $ — — $ — 1 $ 5,000 — $ — 1 $ 5,000 Year ended December 31, 2019 Commercial: Commercial and industrial 12 $ 18,193 — $ — — $ — — $ — 12 $ 18,193 SBA 2 869 — — — — — — 2 869 Total 14 $ 19,062 — $ — — $ — — $ — 14 $ 19,062 Year ended December 31, 2018 Commercial: Commercial and industrial — $ — 2 $ 163 — $ — — $ — 2 $ 163 SBA — — — — — — 1 187 1 187 Total — $ — 2 $ 163 — $ — 1 $ 187 3 $ 350 (1) Excludes loans in forbearance or deferment that received an extension of maturity through the CARES Act during the year ended December 31, 2020.</t>
        </is>
      </c>
    </row>
    <row r="11">
      <c r="A11" s="4" t="inlineStr">
        <is>
          <t>Schedule of Financing Receivables, Purchases and Sales</t>
        </is>
      </c>
      <c r="B11" s="4" t="inlineStr">
        <is>
          <t xml:space="preserve">The following table presents loans purchased and/or sold by portfolio segment, excluding loans held-for-sale for the periods indicated: Year Ended December 31, 2020 2019 2018 ($ in thousands) Purchases Sales Purchases Sales Purchases Sales Commercial: Multifamily $ 120,900 $ — $ — $ — $ — $ — Construction 14,750 — — — — — Consumer: Single family residential mortgage 149,687 — — — 59,481 — Total $ 285,337 $ — $ — $ — $ 59,481 $ — </t>
        </is>
      </c>
    </row>
    <row r="12">
      <c r="A12" s="4" t="inlineStr">
        <is>
          <t>Financing Receivable, Significant Activity</t>
        </is>
      </c>
      <c r="B12" s="4" t="inlineStr">
        <is>
          <t>The following table presents loans transferred from (to) loans held-for-sale by portfolio segment for the periods indicated: Year Ended December 31, 2020 2019 2018 ($ in thousands) Transfers from Held-For-Sale Transfers to Held-For-Sale Transfers from Held-For-Sale Transfers to Held-For-Sale Transfers from Held-For-Sale Transfers to Held-For-Sale Commercial: Commercial and industrial $ — $ — $ — $ — $ — $ (1,133) Commercial real estate — — — (573) — — Multifamily — — — (752,087) — (81,449) SBA — — — (559) — — Construction — — — (2,519) — (434) Consumer: Single family residential mortgage — — — (383,859) — (289,617) Other consumer — — — — — (4,362) Total $ — $ — $ — $ (1,139,597) $ — $ (376,995)</t>
        </is>
      </c>
    </row>
    <row r="13">
      <c r="A13" s="4" t="inlineStr">
        <is>
          <t>Non Traditional Mortgages Portfolio</t>
        </is>
      </c>
      <c r="B13" s="4" t="inlineStr">
        <is>
          <t>The following table presents the composition of the NTM portfolio as of the dates indicated: December 31, 2020 2019 ($ in thousands) Count Amount Percent Count Amount Percent Green Loans (HELOC) - first liens 48 $ 31,587 7.2 % 69 $ 49,959 8.3 % Interest Only - first liens 283 401,640 91.9 % 376 545,371 90.8 % Negative amortization 8 2,288 0.5 % 9 3,027 0.5 % Total NTM - first liens 339 435,515 99.6 % 454 598,357 99.6 % Green Loans (HELOC) - second liens 5 1,598 0.4 % 7 2,299 0.4 % Total NTM - second liens 5 1,598 0.4 % 7 2,299 0.4 % Total NTM loans 344 $ 437,113 100.0 % 461 $ 600,656 100.0 % Total loans $ 5,898,405 $ 5,951,885 Percentage to total loans 7.4 % 1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AND EQUIPMENT, NET (Tables)</t>
        </is>
      </c>
      <c r="B1" s="2" t="inlineStr">
        <is>
          <t>12 Months Ended</t>
        </is>
      </c>
    </row>
    <row r="2">
      <c r="B2" s="2" t="inlineStr">
        <is>
          <t>Dec. 31, 2020</t>
        </is>
      </c>
    </row>
    <row r="3">
      <c r="A3" s="3" t="inlineStr">
        <is>
          <t>Property, Plant and Equipment [Abstract]</t>
        </is>
      </c>
    </row>
    <row r="4">
      <c r="A4" s="4" t="inlineStr">
        <is>
          <t>Premises and Equipment, Including Capital Leases</t>
        </is>
      </c>
      <c r="B4" s="4" t="inlineStr">
        <is>
          <t xml:space="preserve">The following table summarizes premises and equipment, net, as of the dates indicated: December 31, ($ in thousands) 2020 2019 Land $ 9,020 $ 9,020 Building and improvement 109,896 109,450 Furniture, fixtures, and equipment 49,495 48,923 Leasehold improvements 13,471 15,052 Construction in process 482 221 Total 182,364 182,666 Less accumulated depreciation (60,844) (54,645) Premises and equipment, net $ 121,520 $ 128,0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 and Supplemental Cash Flow Information</t>
        </is>
      </c>
      <c r="B4" s="4" t="inlineStr">
        <is>
          <t xml:space="preserve">The components of lease expense were as follows: Year Ended December 31, ($ in thousands) 2020 2019 Operating Lease Expense $ 6,024 $ 6,622 Variable Lease Expense 279 356 Sublease Income — (250) Total Lease Expense $ 6,303 $ 6,728 Supplemental cash flow information related to leases was as follows: Year Ended December 31, ($ in thousands) 2020 2019 Cash paid for amounts included in the measurement of lease liabilities for operating leases: Operating cash flows $ 6,812 $ 6,989 ROU assets obtained in the exchange for lease liabilities: ROU assets obtained in exchange for lease liabilities $ 3,289 5,332 ROU assets recognized upon adoption of new lease standard $ — 23,332 </t>
        </is>
      </c>
    </row>
    <row r="5">
      <c r="A5" s="4" t="inlineStr">
        <is>
          <t>Supplemental Balance Sheet Information</t>
        </is>
      </c>
      <c r="B5" s="4" t="inlineStr">
        <is>
          <t>Supplemental balance sheet information related to leases was as follows: December 31, ($ in thousands) 2020 2019 Operating Leases: Operating lease right-of-use assets $ 19,633 $ 22,540 Operating lease liabilities 20,647 23,692 December 31, 2020 2019 Weighted-average remaining lease term (in years): Operating leases 6.60 years 6.69 years Weighted-average discount rate: Operating leases 2.78 % 2.92 %</t>
        </is>
      </c>
    </row>
    <row r="6">
      <c r="A6" s="4" t="inlineStr">
        <is>
          <t>Maturities of Lease Liabilities</t>
        </is>
      </c>
      <c r="B6" s="4" t="inlineStr">
        <is>
          <t xml:space="preserve">Maturities of operating lease liabilities at December 31, 2020 were as follows: ($ in thousands) Operating 2021 $ 5,553 2022 4,029 2023 3,231 2024 2,350 2025 2,184 Thereafter 5,514 Total lease payments 22,861 Less: present value discount (2,214) Total Lease Liability $ 20,6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ERVICING RIGHTS (Tables)</t>
        </is>
      </c>
      <c r="B1" s="2" t="inlineStr">
        <is>
          <t>12 Months Ended</t>
        </is>
      </c>
    </row>
    <row r="2">
      <c r="B2" s="2" t="inlineStr">
        <is>
          <t>Dec. 31, 2020</t>
        </is>
      </c>
    </row>
    <row r="3">
      <c r="A3" s="3" t="inlineStr">
        <is>
          <t>Transfers and Servicing [Abstract]</t>
        </is>
      </c>
    </row>
    <row r="4">
      <c r="A4" s="4" t="inlineStr">
        <is>
          <t>Schedule Of Income (Loss) From Servicing Rights</t>
        </is>
      </c>
      <c r="B4" s="4" t="inlineStr">
        <is>
          <t xml:space="preserve">The following table presents a composition of total income from servicing rights, which is reported in loan servicing income on the consolidated statements of operations for the periods indicated: Year Ended December 31, ($ in thousands) 2020 2019 2018 Servicing fees for sold loans with servicing retained $ 1,096 $ 1,291 $ 5,048 Losses on the fair value and amortization of servicing rights (591) (612) (1,328) Total income from servicing rights $ 505 $ 679 $ 3,720 </t>
        </is>
      </c>
    </row>
    <row r="5">
      <c r="A5" s="4" t="inlineStr">
        <is>
          <t>Servicing Rights</t>
        </is>
      </c>
      <c r="B5" s="4" t="inlineStr">
        <is>
          <t xml:space="preserve">The following table presents a composition of servicing rights as of the dates indicated: December 31, ($ in thousands) 2020 2019 Mortgage servicing rights, at fair value $ 566 $ 1,157 SBA servicing rights, at cost 888 1,142 Total $ 1,454 $ 2,299 </t>
        </is>
      </c>
    </row>
    <row r="6">
      <c r="A6" s="4" t="inlineStr">
        <is>
          <t>Mortgage Servicing Rights Fair Value and Weighted Average Life</t>
        </is>
      </c>
      <c r="B6" s="4" t="inlineStr">
        <is>
          <t>The following table presents the key characteristics, inputs and economic assumptions used to estimate the fair value of the MSRs as of the dates indicated: December 31, ($ in thousands) 2020 2019 Fair value of retained MSRs $ 566 $ 1,157 Discount rate 13.00 % 13.00 % Constant prepayment rate 25.68 % 18.96 % Weighted-average life (in years) 3.11 4.41 December 31, ($ in thousands) 2020 2019 Servicing rights $ 888 $ 1,142 Discount rate 7.25 % 8.75 % Constant prepayment rate 8.00 % 8.00 % Weighted-average life (in years) 3.36 3.75</t>
        </is>
      </c>
    </row>
    <row r="7">
      <c r="A7" s="4" t="inlineStr">
        <is>
          <t>Mortgage Servicing Rights</t>
        </is>
      </c>
      <c r="B7" s="4" t="inlineStr">
        <is>
          <t xml:space="preserve">The following table presents activity in the MSRs for the periods indicated: Year Ended December 31, ($ in thousands) 2020 2019 2018 Balance at beginning of year $ 1,157 $ 1,770 $ 31,852 Changes in fair value resulting from valuation inputs or assumptions (309) (265) (1,155) Sales of servicing rights — — (28,549) Other—loans paid off (282) (348) (378) Balance at end of year $ 566 $ 1,157 $ 1,770 </t>
        </is>
      </c>
    </row>
    <row r="8">
      <c r="A8" s="4" t="inlineStr">
        <is>
          <t>Small Business Administration Servicing Rights</t>
        </is>
      </c>
      <c r="B8" s="4" t="inlineStr">
        <is>
          <t xml:space="preserve">The following table presents activity in the SBA servicing rights for the periods indicated: Year Ended December 31, ($ in thousands) 2020 2019 2018 Balance at beginning of year $ 1,142 $ 1,658 $ 1,856 Additions — — 127 Amortization, including prepayments (254) (493) (298) Impairment — (23) (27) Balance at end of year $ 888 $ 1,142 $ 1,6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12 Months Ended</t>
        </is>
      </c>
    </row>
    <row r="2">
      <c r="B2" s="2" t="inlineStr">
        <is>
          <t>Dec. 31, 2020</t>
        </is>
      </c>
    </row>
    <row r="3">
      <c r="A3" s="3" t="inlineStr">
        <is>
          <t>Real Estate Owned, Disclosure of Detailed Components [Abstract]</t>
        </is>
      </c>
    </row>
    <row r="4">
      <c r="A4" s="4" t="inlineStr">
        <is>
          <t>Schedule of Real Estate Owned</t>
        </is>
      </c>
      <c r="B4" s="4" t="inlineStr">
        <is>
          <t xml:space="preserve">The following table presents the activity in other real estate owned for the periods indicated: Year Ended December 31, ($ in thousands) 2020 2019 2018 Balance at beginning of year $ — $ 672 $ 1,796 Additions 1,116 276 672 Sales and net direct write-downs (1,116) (803) (2,038) Net change in valuation allowance — (145) 242 Balance at end of year $ — $ — $ 672 </t>
        </is>
      </c>
    </row>
    <row r="5">
      <c r="A5" s="4" t="inlineStr">
        <is>
          <t>Activities in Other Real Estate Owned Valuation Allowance</t>
        </is>
      </c>
      <c r="B5" s="4" t="inlineStr">
        <is>
          <t xml:space="preserve">The following table presents the activity in the other real estate owned valuation allowance for the periods indicated: Year Ended December 31, ($ in thousands) 2020 2019 2018 Balance at beginning of year $ — $ — $ 242 Additions — 145 143 Recoveries — — (90) Net direct write-downs and removals from sale — (145) (295) Balance at end of year $ — $ — $ — </t>
        </is>
      </c>
    </row>
    <row r="6">
      <c r="A6" s="4" t="inlineStr">
        <is>
          <t>Expenses Related to Foreclosed Assets Included in Loan Servicing and Foreclosure Expenses</t>
        </is>
      </c>
      <c r="B6" s="4" t="inlineStr">
        <is>
          <t>The following table presents expenses related to foreclosed assets included in all other expense on the consolidated statements of operations for the periods indicated: Year Ended December 31, ($ in thousands) 2020 2019 2018 Net (loss) gain on sales $ (38) $ 40 $ (13) Operating expenses, net of rental income — — (134) Total $ (38) $ 40 $ (14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0</t>
        </is>
      </c>
    </row>
    <row r="3">
      <c r="A3" s="3" t="inlineStr">
        <is>
          <t>Goodwill and Intangible Assets Disclosure [Abstract]</t>
        </is>
      </c>
    </row>
    <row r="4">
      <c r="A4" s="4" t="inlineStr">
        <is>
          <t>Other Intangible Assets</t>
        </is>
      </c>
      <c r="B4" s="4" t="inlineStr">
        <is>
          <t xml:space="preserve">($ in thousands) Gross Carrying Value Accumulated Amortization Net Carrying Value December 31, 2020 Core deposit intangibles $ 30,904 $ 28,271 $ 2,633 December 31, 2019 Core deposit intangibles $ 30,904 $ 26,753 $ 4,151 </t>
        </is>
      </c>
    </row>
    <row r="5">
      <c r="A5" s="4" t="inlineStr">
        <is>
          <t>Estimated Future Amortization Expense</t>
        </is>
      </c>
      <c r="B5" s="4" t="inlineStr">
        <is>
          <t xml:space="preserve">The following table presents estimated future amortization expenses as of December 31, 2020: ($ in thousands) 2021 2022 2023 2024 2025 Total Estimated future amortization expense $ 1,082 $ 799 $ 517 $ 235 $ — $ 2,63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6" customWidth="1" min="5" max="5"/>
  </cols>
  <sheetData>
    <row r="1">
      <c r="A1" s="1" t="inlineStr">
        <is>
          <t>Consolidated Statements of Operations (Parenthetical) - USD ($) $ in Thousands</t>
        </is>
      </c>
      <c r="B1" s="2" t="inlineStr">
        <is>
          <t>12 Months Ended</t>
        </is>
      </c>
      <c r="E1" s="2" t="inlineStr">
        <is>
          <t>45 Months Ended</t>
        </is>
      </c>
    </row>
    <row r="2">
      <c r="B2" s="2" t="inlineStr">
        <is>
          <t>Dec. 31, 2020</t>
        </is>
      </c>
      <c r="C2" s="2" t="inlineStr">
        <is>
          <t>Dec. 31, 2019</t>
        </is>
      </c>
      <c r="D2" s="2" t="inlineStr">
        <is>
          <t>Dec. 31, 2018</t>
        </is>
      </c>
      <c r="E2" s="2" t="inlineStr">
        <is>
          <t>Dec. 31, 2020</t>
        </is>
      </c>
    </row>
    <row r="3">
      <c r="A3" s="4" t="inlineStr">
        <is>
          <t>Net gain on disposal</t>
        </is>
      </c>
      <c r="B3" s="7" t="n">
        <v>0</v>
      </c>
      <c r="C3" s="7" t="n">
        <v>0</v>
      </c>
      <c r="D3" s="7" t="n">
        <v>1439</v>
      </c>
    </row>
    <row r="4">
      <c r="A4" s="4" t="inlineStr">
        <is>
          <t>Disposals | Banc home loans</t>
        </is>
      </c>
    </row>
    <row r="5">
      <c r="A5" s="4" t="inlineStr">
        <is>
          <t>Net gain on disposal</t>
        </is>
      </c>
      <c r="B5" s="7" t="n">
        <v>0</v>
      </c>
      <c r="C5" s="7" t="n">
        <v>0</v>
      </c>
      <c r="D5" s="7" t="n">
        <v>1439</v>
      </c>
      <c r="E5" s="7" t="n">
        <v>152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Components of Interest Bearing Deposits</t>
        </is>
      </c>
      <c r="B4" s="4" t="inlineStr">
        <is>
          <t xml:space="preserve">The following table presents the components of deposits as of the dates indicated: December 31, ($ in thousands) 2020 2019 Noninterest-bearing deposits $ 1,559,248 $ 1,088,516 Interest-bearing deposits Interest-bearing demand deposits 2,107,942 1,533,882 Money market accounts 714,297 715,479 Savings accounts 932,363 885,246 Certificates of deposit of $250,000 or less 316,585 582,772 Certificates of deposit of more than $250,000 455,365 621,272 Total interest-bearing deposits 4,526,552 4,338,651 Total deposits $ 6,085,800 $ 5,427,167 </t>
        </is>
      </c>
    </row>
    <row r="5">
      <c r="A5" s="4" t="inlineStr">
        <is>
          <t>Schedule of Brokered Deposits</t>
        </is>
      </c>
      <c r="B5" s="4" t="inlineStr">
        <is>
          <t xml:space="preserve">The following table presents a summary of brokered deposits as of the dates indicated: December 31, ($ in thousands) 2020 2019 Interest-bearing demand deposits $ — $ — Money market accounts 10,000 10,000 Certificates of deposit of $250,000 or less 16,223 — Certificates of deposit of more than $250,000 — — Total brokered deposits $ 26,223 $ 10,000 </t>
        </is>
      </c>
    </row>
    <row r="6">
      <c r="A6" s="4" t="inlineStr">
        <is>
          <t>Scheduled Maturities of Time Deposits</t>
        </is>
      </c>
      <c r="B6" s="4" t="inlineStr">
        <is>
          <t xml:space="preserve">The following table presents scheduled maturities of certificates of deposit as of December 31, 2020: ($ in thousands) 2021 2022 2023 2024 2025 Total Certificates of deposit of $250,000 or less $ 269,858 $ 39,563 $ 3,776 $ 1,674 $ 1,714 $ 316,585 Certificates of deposit of more than $250,000 413,130 41,412 823 — — 455,365 Total certificates of deposit $ 682,988 $ 80,975 $ 4,599 $ 1,674 $ 1,714 $ 771,9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EDERAL HOME LOAN BANK ADVANCES AND SHORT-TERM BORROWINGS (Tables)</t>
        </is>
      </c>
      <c r="B1" s="2" t="inlineStr">
        <is>
          <t>12 Months Ended</t>
        </is>
      </c>
    </row>
    <row r="2">
      <c r="B2" s="2" t="inlineStr">
        <is>
          <t>Dec. 31, 2020</t>
        </is>
      </c>
    </row>
    <row r="3">
      <c r="A3" s="3" t="inlineStr">
        <is>
          <t>Federal Home Loan Banks [Abstract]</t>
        </is>
      </c>
    </row>
    <row r="4">
      <c r="A4" s="4" t="inlineStr">
        <is>
          <t>Schedule of Federal Home Loan Bank Advances, Financial Data</t>
        </is>
      </c>
      <c r="B4" s="4" t="inlineStr">
        <is>
          <t xml:space="preserve">The following table presents the advances from the FHLB as of the dates indicated: ($ in thousands) December 31, December 31, Fixed rate: Outstanding balance $ 461,000 (1) $ 730,000 Interest rates ranging from — % (2) 1.82 % Interest rates ranging to 3.32 % 3.32 % Weighted average interest rate 2.51 % 2.66 % Variable rate: Outstanding balance 85,000 465,000 Weighted average interest rate 0.17 % 1.66 % The following table presents financial data of FHLB advances as of the dates or for the periods indicated: As of or For the Year Ended December 31, ($ in thousands) 2020 2019 2018 Weighted-average interest rate at end of year 2.15 % 2.27 % 2.57 % Average interest rate during the year 2.41 % 2.55 % 2.15 % Average balance $ 749,195 $ 1,264,945 $ 1,627,608 Maximum amount outstanding at any month-end $ 1,210,000 $ 1,850,000 $ 2,030,000 Balance at end of year $ 546,000 (1) $ 1,195,000 $ 1,520,000 </t>
        </is>
      </c>
    </row>
    <row r="5">
      <c r="A5" s="4" t="inlineStr">
        <is>
          <t>Schedule of Federal Home Loan Banks Fiscal Year Maturity</t>
        </is>
      </c>
      <c r="B5" s="4" t="inlineStr">
        <is>
          <t xml:space="preserve">The following table presents contractual maturities by year of the FHLB advances as of December 31, 2020: ($ in thousands) 2021 2022 2023 2024 2025 and After Total Fixed rate $ 50,000 $ — $ — $ — $ 411,000 $ 461,000 Variable rate 85,000 — — — — 85,000 Total $ 135,000 $ — $ — $ — $ 411,000 $ 546,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The following table presents our long-term debt as of the dates indicated: December 31, 2020 2019 ($ in thousands) Par Value Unamortized Debt Issuance Cost and Discount Par Value Unamortized Debt Issuance Cost and Discount 5.25% senior notes due April 15, 2025 $ 175,000 $ (1,291) $ 175,000 $ (1,579) 4.375% subordinated notes due October 30, 2030 85,000 (2,394) — — Total $ 260,000 $ (3,685) $ 175,000 $ (1,57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following table presents the components of income tax expense of continuing operations for the periods indicated: Year Ended December 31, ($ in thousands) 2020 2019 2018 Current income taxes: Federal $ 7,332 $ 3,900 $ 5,720 State 3,713 941 5,035 Total current income tax expense 11,045 4,841 10,755 Deferred income taxes: Federal (5,663) (1,492) (4,418) State (3,596) 870 (1,493) Total deferred income tax benefit (9,259) (622) (5,911) Income tax expense $ 1,786 $ 4,219 $ 4,844 </t>
        </is>
      </c>
    </row>
    <row r="5">
      <c r="A5" s="4" t="inlineStr">
        <is>
          <t>Schedule of Effective Income Tax Rate Reconciliation</t>
        </is>
      </c>
      <c r="B5" s="4" t="inlineStr">
        <is>
          <t>The following table presents a reconciliation of the recorded income tax expense of continuing operations to the amount of taxes computed by applying the applicable statutory Federal income tax rate of 21.0% to income from continuing operations before income taxes for the years ended December 31, 2020, 2019, and 2018: Year Ended December 31, 2020 2019 2018 Computed expected income tax expense (benefit) at Federal statutory rate 21.0 % 21.0 % 21.0 % Increase (decrease) resulting from: Proportional amortization 24.1 % 12.6 % 4.3 % Other permanent book-tax differences 1.9 % (2.4) % 0.4 % State tax expense, net of federal benefit 0.6 % 5.1 % 5.9 % Income tax credits (investment tax credits and other) (30.6) % (20.0) % (23.2) % Bank owned life insurance policies (3.6) % (1.7) % (1.0) % Equity compensation shortfall (windfall) tax impact 2.2 % 0.6 % (0.5) % Reserve for uncertain tax positions (0.9) % (1.0) % 0.1 % Other, net (2.3) % 0.9 % 3.3 % Effective tax rates 12.4 % 15.1 % 10.3 %</t>
        </is>
      </c>
    </row>
    <row r="6">
      <c r="A6" s="4" t="inlineStr">
        <is>
          <t>Schedule of Deferred Tax Assets and Liabilities</t>
        </is>
      </c>
      <c r="B6" s="4" t="inlineStr">
        <is>
          <t xml:space="preserve">The following table presents the tax effects of temporary differences that give rise to significant portions of deferred tax assets and deferred tax liabilities as of the dates indicated: December 31, ($ in thousands) 2020 2019 Deferred tax assets: Allowance for loan losses $ 24,032 $ 15,874 Stock-based compensation expense 2,182 2,222 Accrued expenses 4,168 3,831 Loan repurchase reserve 1,625 1,826 Federal net operating losses 272 372 State net operating losses 686 725 Federal income tax credits 30,225 30,661 Unrealized loss on securities available-for-sale — 4,968 Deferred loan fees 1,998 2,104 Amortization of intangible assets 1,198 1,248 Prior year state tax deduction 443 85 Lease liability 6,082 6,978 Other deferred tax assets 2,824 2,835 Total deferred tax assets 75,735 73,729 Deferred tax liabilities: Unrealized gain on securities available-for-sale (3,236) — Investments in partnerships (8,139) (7,455) Mortgage servicing rights (167) (341) Deferred loan costs (5,154) (6,623) Depreciation on premises and equipment (5,618) (5,796) Right of use asset (5,784) (6,638) Other deferred tax liabilities (1,680) (1,970) Total deferred tax liabilities (29,778) (28,823) Valuation allowance — — Net deferred tax assets $ 45,957 $ 44,906 </t>
        </is>
      </c>
    </row>
    <row r="7">
      <c r="A7" s="4" t="inlineStr">
        <is>
          <t>Schedule of Unrecognized Tax Benefits Roll Forward</t>
        </is>
      </c>
      <c r="B7" s="4" t="inlineStr">
        <is>
          <t xml:space="preserve">The table below summarizes the activity related to our unrecognized tax benefits for the periods indicated: Year Ended December 31, ($ in thousands) 2020 2019 2018 Beginning balance $ 977 $ 1,227 $ 1,047 Increase related to prior year tax positions — — — Decrease related to prior year tax positions (6) (101) — Increase in current year tax positions 120 120 180 Decrease related to lapsing of statute of limitations (167) (269) — Ending balance $ 924 $ 977 $ 1,22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AN REPURCHASE RESERVE (Tables)</t>
        </is>
      </c>
      <c r="B1" s="2" t="inlineStr">
        <is>
          <t>12 Months Ended</t>
        </is>
      </c>
    </row>
    <row r="2">
      <c r="B2" s="2" t="inlineStr">
        <is>
          <t>Dec. 31, 2020</t>
        </is>
      </c>
    </row>
    <row r="3">
      <c r="A3" s="3" t="inlineStr">
        <is>
          <t>Mortgage Banking Activities [Abstract]</t>
        </is>
      </c>
    </row>
    <row r="4">
      <c r="A4" s="4" t="inlineStr">
        <is>
          <t>Summary of Activities in Reserve for Loss Reimbursements on Sold Loans</t>
        </is>
      </c>
      <c r="B4" s="4" t="inlineStr">
        <is>
          <t xml:space="preserve">The following table presents a summary of activity in the loan repurchase reserve for the periods indicated: Year Ended December 31, ($ in thousands) 2020 2019 2018 Balance at beginning of year $ 6,201 $ 2,506 $ 6,306 Initial provision for loan repurchases (1) 11 4,563 126 Subsequent change in the reserve (697) (660) (2,488) Utilization of reserve for loan repurchases — (208) (1,438) Balance at end of year $ 5,515 $ 6,201 $ 2,50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Amount and Market Value of Mortgage Banking Derivatives</t>
        </is>
      </c>
      <c r="B4" s="4" t="inlineStr">
        <is>
          <t>The following table presents the notional amount and fair value of derivative instruments included in the consolidated statements of financial condition as of the dates indicated. Note 3 — Fair Values of Financial Instruments contains further disclosures pertaining to the fair value of derivatives. December 31, 2020 2019 ($ in thousands) Notional Amount Fair Value (1) Notional Amount Fair Value (1) Included in assets: Interest rate swaps and cap on loans $ 67,840 $ 7,304 $ 70,674 $ 3,445 Foreign exchange contracts 7,010 328 4,643 138 Total included in assets $ 74,850 $ 7,632 $ 75,317 $ 3,583 Included in liabilities: Interest rate swaps and caps on loans $ 67,840 $ 7,789 $ 70,674 $ 3,717 Foreign exchange contracts 7,010 313 4,643 136 Total included in liabilities $ 74,850 $ 8,102 $ 75,317 $ 3,853 (1) The fair value of interest rate swaps and caps on loans are included in other assets and accrued expenses and other liabilities, respectively, in the accompanying consolidated statements of financial condi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STOCK COMPENSATION (Tables)</t>
        </is>
      </c>
      <c r="B1" s="2" t="inlineStr">
        <is>
          <t>12 Months Ended</t>
        </is>
      </c>
    </row>
    <row r="2">
      <c r="B2" s="2" t="inlineStr">
        <is>
          <t>Dec. 31, 2020</t>
        </is>
      </c>
    </row>
    <row r="3">
      <c r="A3" s="3" t="inlineStr">
        <is>
          <t>Share-based Payment Arrangement [Abstract]</t>
        </is>
      </c>
    </row>
    <row r="4">
      <c r="A4" s="4" t="inlineStr">
        <is>
          <t>Schedule of Employee Service Share-based Compensation, Allocation of Recognized Period Costs</t>
        </is>
      </c>
      <c r="B4" s="4" t="inlineStr">
        <is>
          <t xml:space="preserve">The following table presents stock-based compensation expense and the related tax benefits for the periods indicated: Year Ended December 31, ($ in thousands) 2020 2019 2018 Stock options $ 4 $ (8) $ 174 Restricted stock awards and units 5,777 5,047 6,391 Total stock-based compensation expense $ 5,781 $ 5,039 $ 6,565 Related tax benefits $ 1,703 $ 1,481 $ 1,929 </t>
        </is>
      </c>
    </row>
    <row r="5">
      <c r="A5" s="4" t="inlineStr">
        <is>
          <t>Unrecognized Share-Based Compensation Expense</t>
        </is>
      </c>
      <c r="B5" s="4" t="inlineStr">
        <is>
          <t>The following table presents unrecognized stock-based compensation expense as of December 31, 2020: ($ in thousands) Unrecognized Expense Weighted-Average Remaining Expected Recognition Period Restricted stock awards and restricted stock units 6,869 2.0 years Total $ 6,869 2.0 years</t>
        </is>
      </c>
    </row>
    <row r="6">
      <c r="A6" s="4" t="inlineStr">
        <is>
          <t>Schedule of Stock Options</t>
        </is>
      </c>
      <c r="B6" s="4" t="inlineStr">
        <is>
          <t xml:space="preserve">The weighted-average estimated fair value per share options granted was estimated on the date of grant using the Black-Scholes option-pricing model with the following weighted-average assumptions. Year Ended December 31, ($ in thousands, except per share data) 2020 2019 2018 Grant date fair value of options granted $ — $ — $ — Fair value of options vested $ 8 $ 67 $ 160 Total intrinsic value of options exercised $ 29 $ 87 $ 96 Cash received from options exercised $ — $ — $ — Weighted-average estimated fair value per share of options granted $ — $ — $ — </t>
        </is>
      </c>
    </row>
    <row r="7">
      <c r="A7" s="4" t="inlineStr">
        <is>
          <t>Option Activity</t>
        </is>
      </c>
      <c r="B7" s="4" t="inlineStr">
        <is>
          <t xml:space="preserve">The following table represents stock option activity and weighted-average exercise price per share at and for the periods indicated: Year Ended December 31, 2020 2019 2018 Number of Shares Weighted-Average Exercise Price per Share Number of Shares Weighted-Average Exercise Price per Share Number of Shares Weighted-Average Exercise Price per Share Outstanding at beginning of year 62,521 $ 13.85 186,973 $ 13.54 210,973 $ 13.99 Exercised (7,452) $ 13.05 (74,836) $ 13.41 (24,000) $ 17.50 Forfeited — $ — (49,616) $ 13.34 — $ — Outstanding at end of year 55,069 $ 13.96 62,521 $ 13.85 186,973 $ 13.54 Exercisable at end of year 55,069 $ 13.96 60,273 $ 13.86 123,125 $ 13.67 </t>
        </is>
      </c>
    </row>
    <row r="8">
      <c r="A8" s="4" t="inlineStr">
        <is>
          <t>Nonvested Share</t>
        </is>
      </c>
      <c r="B8" s="4" t="inlineStr">
        <is>
          <t xml:space="preserve">The following table represents changes in unvested stock options and related information at and for the periods indicated: Year Ended December 31, 2020 2019 2018 Number of Shares Weighted-Average Exercise Price per Share Number of Shares Weighted-Average Exercise Price per Share Number of Shares Weighted-Average Exercise Price per Share Outstanding at beginning of year 2,248 $ 13.75 63,848 $ 13.30 105,432 $ 13.31 Vested (2,248) $ 13.75 (17,600) $ 13.26 (41,584) $ 13.32 Forfeited — $ — (44,000) $ 13.29 — $ — Outstanding at end of year — $ — 2,248 $ 13.75 63,848 $ 13.30 </t>
        </is>
      </c>
    </row>
    <row r="9">
      <c r="A9" s="4" t="inlineStr">
        <is>
          <t>Summary of Stock Options Outstanding</t>
        </is>
      </c>
      <c r="B9" s="4" t="inlineStr">
        <is>
          <t>The following table presents a summary of stock options outstanding as of December 31, 2020: Options Outstanding Options Exercisable ($ in thousands) Number of Shares Intrinsic Value Weighted-Average Exercise Price per Share Weighted-Average Remaining Contractual Life Number of Shares Intrinsic Value Weighted-Average Exercise Price per Share Weighted-Average Remaining Contractual Life $10.90 to $12.12 3,672 14 $ 10.90 3.5 years 3,672 14 $ 10.90 3.5 years $12.13 to $13.35 — — $ — 0.0 years — — $ — 0.0 years $13.36 to $14.58 35,232 45 $ 13.44 4.4 years 35,232 45 $ 13.44 4.4 years $14.59 to $15.81 16,165 — $ 15.81 0.5 years 16,165 — $ 15.81 0.5 years Total 55,069 $ 59 $ 13.96 3.2 years 55,069 $ 59 $ 13.96 3.2 years</t>
        </is>
      </c>
    </row>
    <row r="10">
      <c r="A10" s="4" t="inlineStr">
        <is>
          <t>Restricted Stock and Restricted Stock Units Activity</t>
        </is>
      </c>
      <c r="B10" s="4" t="inlineStr">
        <is>
          <t>periods indicated: Year Ended December 31, 2020 2019 2018 Number of Shares Weighted-Average Price per Share Number of Shares Weighted-Average Price per Share Number of Shares Weighted-Average Price per Share Outstanding at beginning of year 923,482 $ 15.74 833,601 $ 18.96 911,633 $ 18.73 Granted (1) 358,593 $ 13.85 796,547 $ 14.40 650,676 $ 18.89 Vested (2) (331,998) $ 15.83 (273,904) $ 18.37 (415,994) $ 18.65 Forfeited (3) (101,775) $ 15.43 (432,762) $ 17.93 (312,714) $ 18.54 Outstanding at end of year 848,302 $ 14.42 923,482 $ 15.74 833,601 $ 18.96 (1) There were 78,771, 174,935 and 306,801 performance stock units included in shares granted for the years ended December 31, 2020, 2019 and 2018. (2) There were 18,473, 37,572 and 44,817 performance stock units included in vested shares for the years ended December 31, 2020, 2019 and 2018 (3) There were 24,242, 233,999 and 86,936 performance stock units included in forfeited shares for the years ended December 31, 2020, 2019 and 2018.</t>
        </is>
      </c>
    </row>
    <row r="11">
      <c r="A11" s="4" t="inlineStr">
        <is>
          <t>Summary of all Outstanding SARs</t>
        </is>
      </c>
      <c r="B11" s="4" t="inlineStr">
        <is>
          <t xml:space="preserve">The following table represents SARs activity and the weighted-average exercise price per share for the periods indicated: Year Ended December 31, 2020 2019 2018 Number of Shares Weighted-Average Exercise Price per Share Number of Shares Weighted-Average Exercise Price per Share Number of Shares Weighted-Average Exercise Price per Share Outstanding at beginning of year 1,559,012 $ 11.60 1,559,012 $ 11.60 1,559,012 $ 11.60 Outstanding at end of year 1,559,012 $ 11.60 1,559,012 $ 11.60 1,559,012 $ 11.60 Exercisable at end of year 1,559,012 $ 11.60 1,559,012 $ 11.60 1,559,012 $ 11.6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Preferred Stock</t>
        </is>
      </c>
      <c r="B4" s="4" t="inlineStr">
        <is>
          <t xml:space="preserve">The following table presents our total outstanding preferred stock as of dates indicated: December 31, 2020 2019 ($ in thousands) Shares Authorized and Outstanding Liquidation Preference Carrying Value Shares Authorized and Outstanding Liquidation Preference Carrying Value Series D 7.375% non-cumulative perpetual 93,270 $ 93,270 $ 89,922 96,629 $ 96,629 $ 93,162 Series E 7.00% non-cumulative perpetual 98,702 98,702 94,956 100,477 100,477 96,663 Total 191,972 $ 191,972 $ 184,878 197,106 $ 197,106 $ 189,825 </t>
        </is>
      </c>
    </row>
    <row r="5">
      <c r="A5" s="4" t="inlineStr">
        <is>
          <t>Changes to Accumulate Other Comprehensive Income by Components</t>
        </is>
      </c>
      <c r="B5" s="4" t="inlineStr">
        <is>
          <t>Reclassifications from AOCI occur when a security is sold, called or matures and are recorded on the consolidated statements of operations either as a gain or loss. The following table presents changes to AOCI for the periods indicated: Year Ended December 31, ($ in thousands) 2020 2019 2018 Unrealized (loss) gain on securities available-for -sale Balance at beginning of period $ (11,900) $ (24,117) $ 5,227 Unrealized gain (loss) arising during the period 29,867 11,734 (40,476) Reclassification adjustment from other comprehensive income (2,011) 4,852 (5,532) Amounts reclassified from accumulated other comprehensive income (loss) to net income — 731 3,252 Tax effect of current period changes (8,210) (5,100) 12,916 Total changes, net of taxes 19,646 12,217 (29,840) Reclassification of stranded tax effects to retained earnings — — 496 Balance at end of period $ 7,746 $ (11,900) $ (24,11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GULATORY CAPITAL MATTERS (Tables)</t>
        </is>
      </c>
      <c r="B1" s="2" t="inlineStr">
        <is>
          <t>12 Months Ended</t>
        </is>
      </c>
    </row>
    <row r="2">
      <c r="B2" s="2" t="inlineStr">
        <is>
          <t>Dec. 31, 2020</t>
        </is>
      </c>
    </row>
    <row r="3">
      <c r="A3" s="3" t="inlineStr">
        <is>
          <t>Federal Home Loan Banks [Abstract]</t>
        </is>
      </c>
    </row>
    <row r="4">
      <c r="A4" s="4" t="inlineStr">
        <is>
          <t>Capital Amounts and Ratios</t>
        </is>
      </c>
      <c r="B4" s="4" t="inlineStr">
        <is>
          <t>The following table presents the regulatory capital amounts and ratios for the Company and the Bank as of dates indicated: Minimum Capital Requirements Minimum Required to Be Well-Capitalized Under Prompt Corrective Action Provisions ($ in thousands) Amount Ratio Amount Ratio Amount Ratio December 31, 2020 Banc of California, Inc. Total risk-based capital $ 996,466 17.01 % $ 468,628 8.00 % N/A N/A Tier 1 risk-based capital 840,501 14.35 % 351,471 6.00 % N/A N/A Common equity tier 1 capital 655,623 11.19 % 263,603 4.50 % N/A N/A Tier 1 leverage 840,501 10.90 % 308,555 4.00 % N/A N/A Banc of California, NA Total risk-based capital $ 1,011,587 17.27 % $ 468,698 8.00 % $ 585,873 10.00 % Tier 1 risk-based capital 938,346 16.02 % 351,524 6.00 % 468,698 8.00 % Common equity tier 1 capital 938,346 16.02 % 263,643 4.50 % 380,817 6.50 % Tier 1 leverage 938,346 12.19 % 307,894 4.00 % 384,868 5.00 % December 31, 2019 Banc of California, Inc. Total risk-based capital $ 921,892 15.90 % $ 463,950 8.00 % N/A N/A Tier 1 risk-based capital 860,179 14.83 % 347,963 6.00 % N/A N/A Common equity tier 1 capital 670,355 11.56 % 260,972 4.50 % N/A N/A Tier 1 leverage 860,179 10.89 % 315,825 4.00 % N/A N/A Banc of California, NA Total risk-based capital $ 1,007,762 17.46 % $ 461,843 8.00 % $ 577,304 10.00 % Tier 1 risk-based capital 946,049 16.39 % 346,382 6.00 % 461,843 8.00 % Common equity tier 1 capital 946,049 16.39 % 259,787 4.50 % 375,247 6.50 % Tier 1 leverage 946,049 12.02 % 314,707 4.00 % 393,383 5.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y [Line Items]</t>
        </is>
      </c>
    </row>
    <row r="4">
      <c r="A4" s="4" t="inlineStr">
        <is>
          <t>Summary of Unconsolidated VIEs</t>
        </is>
      </c>
      <c r="B4" s="4" t="inlineStr">
        <is>
          <t xml:space="preserve">The following table represents the carrying value of the associated unconsolidated assets and liabilities and the associated maximum loss exposure for alternative energy partnerships as of the dates indicated: ($ in thousands) December 31, December 31, Cash $ 3,228 $ 4,224 Equipment, net of depreciation 241,015 248,920 Other assets 7,470 6,301 Total unconsolidated assets $ 251,713 $ 259,445 Total unconsolidated liabilities $ 6,357 $ 7,143 Maximum loss exposure $ 27,977 $ 32,525 The following table presents information regarding activity in our qualified affordable housing partnerships for the periods indicated: Year Ended December 31, ($ in thousands) 2020 2019 2018 Fundings $ 16,086 $ 9,143 $ 4,102 Proportional amortization recognized 5,253 3,521 2,010 Income tax credits recognized 4,300 2,410 1,882 </t>
        </is>
      </c>
    </row>
    <row r="5">
      <c r="A5" s="4" t="inlineStr">
        <is>
          <t>Affordable Housing Fund Investment</t>
        </is>
      </c>
    </row>
    <row r="6">
      <c r="A6" s="3" t="inlineStr">
        <is>
          <t>Variable Interest Entity [Line Items]</t>
        </is>
      </c>
    </row>
    <row r="7">
      <c r="A7" s="4" t="inlineStr">
        <is>
          <t>Summary of Unconsolidated VIEs</t>
        </is>
      </c>
      <c r="B7" s="4" t="inlineStr">
        <is>
          <t>The following table presents information regarding balances in our qualified affordable housing partnerships for the periods indicated: ($ in thousands) December 31, December 31, Ending balance (1) $ 43,209 $ 36,462 Aggregate funding commitment 61,278 49,278 Total amount funded 42,991 26,905 Unfunded commitment 18,287 22,373 Maximum loss exposure 43,209 36,462 (1) Included in other assets in the accompanying consolidated statements of financial condition.</t>
        </is>
      </c>
    </row>
    <row r="8">
      <c r="A8" s="4" t="inlineStr">
        <is>
          <t>Variable Interest Entity, Not Primary Beneficiary</t>
        </is>
      </c>
    </row>
    <row r="9">
      <c r="A9" s="3" t="inlineStr">
        <is>
          <t>Variable Interest Entity [Line Items]</t>
        </is>
      </c>
    </row>
    <row r="10">
      <c r="A10" s="4" t="inlineStr">
        <is>
          <t>Summary of Unconsolidated VIEs</t>
        </is>
      </c>
      <c r="B10" s="4" t="inlineStr">
        <is>
          <t xml:space="preserve">The following table presents information regarding activity in our alternative energy partnerships for the periods indicated: Year Ended December 31, ($ in thousands) 2020 2019 2018 Fundings $ 3,631 $ 806 $ — Cash distribution from investment 2,094 2,025 13,767 Gain (loss) on investments in alternative energy partnerships 365 (1,694) 5,044 Tax expense (benefit) recognized from HLBV application 45 (362) 1,023 Income tax credits recognized — 3,446 9,64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12574</v>
      </c>
      <c r="C4" s="7" t="n">
        <v>23759</v>
      </c>
      <c r="D4" s="7" t="n">
        <v>45472</v>
      </c>
    </row>
    <row r="5">
      <c r="A5" s="3" t="inlineStr">
        <is>
          <t>Unrealized gain (loss) on securities available-for-sale:</t>
        </is>
      </c>
    </row>
    <row r="6">
      <c r="A6" s="4" t="inlineStr">
        <is>
          <t>Unrealized gain (loss) arising during the period</t>
        </is>
      </c>
      <c r="B6" s="6" t="n">
        <v>21064</v>
      </c>
      <c r="C6" s="6" t="n">
        <v>8285</v>
      </c>
      <c r="D6" s="6" t="n">
        <v>-28230</v>
      </c>
    </row>
    <row r="7">
      <c r="A7" s="4" t="inlineStr">
        <is>
          <t>Reclassification adjustment for (gain) loss included in net income</t>
        </is>
      </c>
      <c r="B7" s="6" t="n">
        <v>-1418</v>
      </c>
      <c r="C7" s="6" t="n">
        <v>3426</v>
      </c>
      <c r="D7" s="6" t="n">
        <v>-3906</v>
      </c>
    </row>
    <row r="8">
      <c r="A8" s="4" t="inlineStr">
        <is>
          <t>Reclassification adjustment for OTTI loss included in net income</t>
        </is>
      </c>
      <c r="B8" s="6" t="n">
        <v>0</v>
      </c>
      <c r="C8" s="6" t="n">
        <v>506</v>
      </c>
      <c r="D8" s="6" t="n">
        <v>2296</v>
      </c>
    </row>
    <row r="9">
      <c r="A9" s="4" t="inlineStr">
        <is>
          <t>Total other comprehensive income (loss)</t>
        </is>
      </c>
      <c r="B9" s="6" t="n">
        <v>19646</v>
      </c>
      <c r="C9" s="6" t="n">
        <v>12217</v>
      </c>
      <c r="D9" s="6" t="n">
        <v>-29840</v>
      </c>
    </row>
    <row r="10">
      <c r="A10" s="4" t="inlineStr">
        <is>
          <t>Comprehensive income</t>
        </is>
      </c>
      <c r="B10" s="7" t="n">
        <v>32220</v>
      </c>
      <c r="C10" s="7" t="n">
        <v>35976</v>
      </c>
      <c r="D10" s="7" t="n">
        <v>156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EARNINGS PER COMMON SHARE (Tables)</t>
        </is>
      </c>
      <c r="B1" s="2" t="inlineStr">
        <is>
          <t>12 Months Ended</t>
        </is>
      </c>
    </row>
    <row r="2">
      <c r="B2" s="2" t="inlineStr">
        <is>
          <t>Dec. 31, 2020</t>
        </is>
      </c>
    </row>
    <row r="3">
      <c r="A3" s="3" t="inlineStr">
        <is>
          <t>Earnings Per Share [Abstract]</t>
        </is>
      </c>
    </row>
    <row r="4">
      <c r="A4" s="4" t="inlineStr">
        <is>
          <t>Basic and Diluted Earnings Per Common Share</t>
        </is>
      </c>
      <c r="B4" s="4" t="inlineStr">
        <is>
          <t xml:space="preserve">The following table presents computations of basic and diluted EPS for the periods indicated: Year Ended December 31, 2020 2019 2018 ($ in thousands, except per share data) Common Stock Class B Common Stock Common Stock Class B Common Stock Common Stock Class B Common Stock Income from continuing operations $ 12,454 $ 120 $ 23,535 $ 224 $ 41,732 $ 415 Less: income allocated to participating securities — — — — — — Less: participating securities dividends (372) (4) (478) (5) (803) (8) Less: preferred stock dividends (13,737) (132) (15,412) (147) (19,312) (192) Less: impact of preferred stock redemption 563 5 (5,045) (48) (2,284) (23) (Loss) income from continuing operations allocated to common stockholders (1,092) (11) 2,600 24 19,333 192 Income from discontinued operations — — — — 3,292 33 Net (loss) income allocated to common stockholders $ (1,092) $ (11) $ 2,600 $ 24 $ 22,625 $ 225 Weighted-average common shares outstanding 49,704,775 477,321 50,144,464 477,321 50,125,132 498,090 Add: Dilutive effects of restricted stock units — — 97,842 — 135,644 — Add: Dilutive effects of stock options — — 5,324 — 39,036 — Add: Dilutive effects of warrants — — — — 53,692 — Average shares and dilutive common shares 49,704,775 477,321 50,247,630 477,321 50,353,504 498,090 Basic (loss) earnings per common share (Loss) income from continuing operations $ (0.02) $ (0.02) $ 0.05 $ 0.05 $ 0.38 $ 0.38 Income from discontinued operations — — — — 0.07 0.07 Net (loss) income $ (0.02) $ (0.02) $ 0.05 $ 0.05 $ 0.45 $ 0.45 Diluted (loss) earnings per common share (Loss) income from continuing operations $ (0.02) $ (0.02) $ 0.05 $ 0.05 $ 0.38 $ 0.38 Income from discontinued operations — — — — 0.07 0.07 Net (loss) income $ (0.02) $ (0.02) $ 0.05 $ 0.05 $ 0.45 $ 0.4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AN COMMITMENTS AND OTHER RELATED ACTIVITIES (Tables)</t>
        </is>
      </c>
      <c r="B1" s="2" t="inlineStr">
        <is>
          <t>12 Months Ended</t>
        </is>
      </c>
    </row>
    <row r="2">
      <c r="B2" s="2" t="inlineStr">
        <is>
          <t>Dec. 31, 2020</t>
        </is>
      </c>
    </row>
    <row r="3">
      <c r="A3" s="3" t="inlineStr">
        <is>
          <t>Commitments and Contingencies Disclosure [Abstract]</t>
        </is>
      </c>
    </row>
    <row r="4">
      <c r="A4" s="4" t="inlineStr">
        <is>
          <t>Contractual Amount of Financial Instruments with Off-Balance-Sheet Risk</t>
        </is>
      </c>
      <c r="B4" s="4" t="inlineStr">
        <is>
          <t xml:space="preserve">December 31, 2020 2019 ($ in thousands) Fixed Rate Variable Rate Fixed Rate Variable Rate Commitments to extend credit (1) $ 17,555 $ 38,141 $ 473 $ 129,495 Unused lines of credit 1,783 1,348,138 703 1,049,632 Letters of credit 234 8,274 134 5,31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chedule of Restructuring Reserve by Type of Cost</t>
        </is>
      </c>
      <c r="B4" s="4" t="inlineStr">
        <is>
          <t xml:space="preserve">The following table presents activities in accrued liabilities and related expenses for the restructuring as of and for the years ended December 31, 2020, 2019 and 2018: As of and for the year ended December 31, ($ in thousands) 2020 2019 2018 Balance at beginning of period $ 1,204 $ 117 $ 202 Accrual/Expense — 4,263 4,431 Payments (1,204) (3,176) (4,516) Balance at end of period $ — $ 1,204 $ 11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noninterest income</t>
        </is>
      </c>
      <c r="B4" s="4" t="inlineStr">
        <is>
          <t xml:space="preserve">The following presents noninterest income, segregated by revenue streams, in-scope and out-of-scope of Topic 606 - Revenue From Contracts With Customers , for the periods indicated: Year Ended December 31, ($ in thousands) 2020 2019 2018 Noninterest Income In scope of Topic 606 Deposit Service Fees $ 2,264 $ 2,414 $ 3,000 Debit Card Fees 1,325 533 659 Investment Commissions — 685 1,625 Other 220 340 320 Noninterest Income (in-scope of Topic 606) 3,809 3,972 5,604 Noninterest Income (out-of-scope of Topic 606) 14,709 8,144 18,311 Total Noninterest Income $ 18,518 $ 12,116 $ 23,91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0</t>
        </is>
      </c>
    </row>
    <row r="3">
      <c r="A3" s="3" t="inlineStr">
        <is>
          <t>Condensed Financial Information Disclosure [Abstract]</t>
        </is>
      </c>
    </row>
    <row r="4">
      <c r="A4" s="4" t="inlineStr">
        <is>
          <t>Condensed Statements of Financial Condition</t>
        </is>
      </c>
      <c r="B4" s="4" t="inlineStr">
        <is>
          <t xml:space="preserve">Condensed Statements of Financial Condition December 31, ($ in thousands) 2020 2019 ASSETS Cash and cash equivalents $ 138,006 $ 73,971 Other assets 28,447 42,243 Investment in subsidiaries 996,577 994,600 Total assets $ 1,163,030 $ 1,110,814 LIABILITIES AND STOCKHOLDERS’ EQUITY Notes payable, net $ 256,315 $ 173,421 Accrued expenses and other liabilities 9,508 30,148 Stockholders’ equity 897,207 907,245 Total liabilities and stockholders’ equity $ 1,163,030 $ 1,110,814 </t>
        </is>
      </c>
    </row>
    <row r="5">
      <c r="A5" s="4" t="inlineStr">
        <is>
          <t>Condensed Statements of Operations</t>
        </is>
      </c>
      <c r="B5" s="4" t="inlineStr">
        <is>
          <t xml:space="preserve">Condensed Statements of Operations Year Ended December 31, ($ in thousands) 2020 2019 2018 Income Dividends from subsidiaries $ 37,000 $ 142,467 $ 94,250 Legal settlement income 2,013 — — Other operating income 211 62 76 Total income 39,224 142,529 94,326 Expenses Interest expense for notes payable and other borrowings 10,141 9,480 9,421 Other operating expense 5,794 3,311 19,507 Total expenses 15,935 12,791 28,928 Income before income taxes and excess dividends in undistributed earnings of subsidiaries 23,289 129,738 65,398 Income tax benefit (5,812) (3,670) (9,017) Income before excess dividends in undistributed earnings of subsidiaries 29,101 133,408 74,415 Excess dividends in undistributed earnings of subsidiaries (16,527) (109,649) (28,943) Net income $ 12,574 $ 23,759 $ 45,472 </t>
        </is>
      </c>
    </row>
    <row r="6">
      <c r="A6" s="4" t="inlineStr">
        <is>
          <t>Condensed Statements of Cash Flows</t>
        </is>
      </c>
      <c r="B6" s="4" t="inlineStr">
        <is>
          <t xml:space="preserve">Condensed Statements of Cash Flows Year Ended December 31, ($ in thousands) 2020 2019 2018 Cash flows from operating activities: Net income $ 12,574 $ 23,759 $ 45,472 Adjustments to reconcile net income to net cash provided by operating activities: Excess dividends in undistributed earnings of subsidiaries 16,527 109,649 28,943 Stock-based compensation expense 3,269 1,446 2,814 Amortization of debt issuance cost 324 247 233 Deferred income tax benefit (417) (86) (30,188) Net change in other assets and liabilities (7,377) (2,095) 35,591 Net cash provided by operating activities 24,900 132,920 82,865 Cash flows from investing activities: Purchase of investments — (5,000) — Net cash used in investing activities — (5,000) — Cash flows from financing activities: Net proceeds from issuance of long-term debt 82,570 — — Redemption of preferred stock (4,379) (46,396) (40,250) Purchase of treasury stock (12,041) — — Restricted stock surrendered due to employee tax liability (923) (1,023) (2,366) Dividend equivalents paid on stock appreciation rights (376) (483) (810) Dividends paid on common stock (11,847) (15,744) (32,725) Dividends paid on preferred stock (13,869) (15,559) (21,954) Net cash provided by (used in) financing activities 39,135 (79,205) (98,105) Net change in cash and cash equivalents 64,035 48,715 (15,240) Cash and cash equivalents at beginning of year 73,971 25,256 40,496 Cash and cash equivalents at end of year $ 138,006 $ 73,971 $ 25,256 Supplemental disclosure of noncash activities: Reclassification of stranded tax effects to retained earnings $ — $ — $ 49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8" customWidth="1" min="2" max="2"/>
  </cols>
  <sheetData>
    <row r="1">
      <c r="A1" s="1" t="inlineStr">
        <is>
          <t>SUMMARY OF SIGNIFICANT ACCOUNTING POLICIES - Nature of Operations (Details)</t>
        </is>
      </c>
      <c r="B1" s="2" t="inlineStr">
        <is>
          <t>12 Months Ended</t>
        </is>
      </c>
    </row>
    <row r="2">
      <c r="B2" s="2" t="inlineStr">
        <is>
          <t>Dec. 31, 2020banking_office</t>
        </is>
      </c>
    </row>
    <row r="3">
      <c r="A3" s="3" t="inlineStr">
        <is>
          <t>Accounting Policies [Abstract]</t>
        </is>
      </c>
    </row>
    <row r="4">
      <c r="A4" s="4" t="inlineStr">
        <is>
          <t>Number of banking offices</t>
        </is>
      </c>
      <c r="B4" s="6" t="n">
        <v>2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Segment Reporting (Details)</t>
        </is>
      </c>
      <c r="B1" s="2" t="inlineStr">
        <is>
          <t>12 Months Ended</t>
        </is>
      </c>
    </row>
    <row r="2">
      <c r="B2" s="2" t="inlineStr">
        <is>
          <t>Dec. 31, 2020segment</t>
        </is>
      </c>
    </row>
    <row r="3">
      <c r="A3" s="3" t="inlineStr">
        <is>
          <t>Accounting Policies [Abstract]</t>
        </is>
      </c>
    </row>
    <row r="4">
      <c r="A4" s="4" t="inlineStr">
        <is>
          <t>Number of reportable segments</t>
        </is>
      </c>
      <c r="B4"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16" customWidth="1" min="2" max="2"/>
  </cols>
  <sheetData>
    <row r="1">
      <c r="A1" s="1" t="inlineStr">
        <is>
          <t>SUMMARY OF SIGNIFICANT ACCOUNTING POLICIES - Loans and Leases (Details)</t>
        </is>
      </c>
      <c r="B1" s="2" t="inlineStr">
        <is>
          <t>12 Months Ended</t>
        </is>
      </c>
    </row>
    <row r="2">
      <c r="B2" s="2" t="inlineStr">
        <is>
          <t>Dec. 31, 2020</t>
        </is>
      </c>
    </row>
    <row r="3">
      <c r="A3" s="3" t="inlineStr">
        <is>
          <t>Financing Receivable, Past Due [Line Items]</t>
        </is>
      </c>
    </row>
    <row r="4">
      <c r="A4" s="4" t="inlineStr">
        <is>
          <t>Threshold period past due for nonperforming status of financing receivables</t>
        </is>
      </c>
      <c r="B4" s="4" t="inlineStr">
        <is>
          <t>90 days</t>
        </is>
      </c>
    </row>
    <row r="5">
      <c r="A5" s="4" t="inlineStr">
        <is>
          <t>Single family residential mortgage</t>
        </is>
      </c>
    </row>
    <row r="6">
      <c r="A6" s="3" t="inlineStr">
        <is>
          <t>Financing Receivable, Past Due [Line Items]</t>
        </is>
      </c>
    </row>
    <row r="7">
      <c r="A7" s="4" t="inlineStr">
        <is>
          <t>Threshold period past due for write-off of financing receivable</t>
        </is>
      </c>
      <c r="B7" s="4" t="inlineStr">
        <is>
          <t>180 days</t>
        </is>
      </c>
    </row>
    <row r="8">
      <c r="A8" s="4" t="inlineStr">
        <is>
          <t>Commercial and industrial</t>
        </is>
      </c>
    </row>
    <row r="9">
      <c r="A9" s="3" t="inlineStr">
        <is>
          <t>Financing Receivable, Past Due [Line Items]</t>
        </is>
      </c>
    </row>
    <row r="10">
      <c r="A10" s="4" t="inlineStr">
        <is>
          <t>Threshold period past due for write-off of financing receivable</t>
        </is>
      </c>
      <c r="B10" s="4" t="inlineStr">
        <is>
          <t>90 days</t>
        </is>
      </c>
    </row>
    <row r="11">
      <c r="A11" s="4" t="inlineStr">
        <is>
          <t>Consumer loans</t>
        </is>
      </c>
    </row>
    <row r="12">
      <c r="A12" s="3" t="inlineStr">
        <is>
          <t>Financing Receivable, Past Due [Line Items]</t>
        </is>
      </c>
    </row>
    <row r="13">
      <c r="A13" s="4" t="inlineStr">
        <is>
          <t>Threshold period past due for write-off of financing receivable</t>
        </is>
      </c>
      <c r="B13" s="4" t="inlineStr">
        <is>
          <t>12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llowance for Loan and Lease Losses (Details) - USD ($) $ in Thousands</t>
        </is>
      </c>
      <c r="B1" s="2" t="inlineStr">
        <is>
          <t>Dec. 31, 2020</t>
        </is>
      </c>
      <c r="C1" s="2" t="inlineStr">
        <is>
          <t>Dec. 31, 2019</t>
        </is>
      </c>
    </row>
    <row r="2">
      <c r="A2" s="3" t="inlineStr">
        <is>
          <t>Financing Receivable, Troubled Debt Restructuring [Line Items]</t>
        </is>
      </c>
    </row>
    <row r="3">
      <c r="A3" s="4" t="inlineStr">
        <is>
          <t>Loans receivable</t>
        </is>
      </c>
      <c r="B3" s="7" t="n">
        <v>5898405</v>
      </c>
      <c r="C3" s="7" t="n">
        <v>5951885</v>
      </c>
    </row>
    <row r="4">
      <c r="A4" s="4" t="inlineStr">
        <is>
          <t>Unamortized loan commitment and origination fees and unamortized discounts or premiums</t>
        </is>
      </c>
      <c r="B4" s="6" t="n">
        <v>6200</v>
      </c>
      <c r="C4" s="6" t="n">
        <v>14300</v>
      </c>
    </row>
    <row r="5">
      <c r="A5" s="4" t="inlineStr">
        <is>
          <t>SBA | Commercial</t>
        </is>
      </c>
    </row>
    <row r="6">
      <c r="A6" s="3" t="inlineStr">
        <is>
          <t>Financing Receivable, Troubled Debt Restructuring [Line Items]</t>
        </is>
      </c>
    </row>
    <row r="7">
      <c r="A7" s="4" t="inlineStr">
        <is>
          <t>Loans receivable</t>
        </is>
      </c>
      <c r="B7" s="6" t="n">
        <v>273444</v>
      </c>
      <c r="C7" s="7" t="n">
        <v>70981</v>
      </c>
    </row>
    <row r="8">
      <c r="A8" s="4" t="inlineStr">
        <is>
          <t>CARES Act | Commercial</t>
        </is>
      </c>
    </row>
    <row r="9">
      <c r="A9" s="3" t="inlineStr">
        <is>
          <t>Financing Receivable, Troubled Debt Restructuring [Line Items]</t>
        </is>
      </c>
    </row>
    <row r="10">
      <c r="A10" s="4" t="inlineStr">
        <is>
          <t>Loans receivable</t>
        </is>
      </c>
      <c r="B10" s="6" t="n">
        <v>210000</v>
      </c>
    </row>
    <row r="11">
      <c r="A11" s="4" t="inlineStr">
        <is>
          <t>Unamortized loan commitment and origination fees and unamortized discounts or premiums</t>
        </is>
      </c>
      <c r="B11" s="7" t="n">
        <v>16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emises and Equipment (Details)</t>
        </is>
      </c>
      <c r="B1" s="2" t="inlineStr">
        <is>
          <t>12 Months Ended</t>
        </is>
      </c>
    </row>
    <row r="2">
      <c r="B2" s="2" t="inlineStr">
        <is>
          <t>Dec. 31, 2020</t>
        </is>
      </c>
    </row>
    <row r="3">
      <c r="A3" s="4" t="inlineStr">
        <is>
          <t>Buildings</t>
        </is>
      </c>
    </row>
    <row r="4">
      <c r="A4" s="3" t="inlineStr">
        <is>
          <t>Property, Plant and Equipment [Line Items]</t>
        </is>
      </c>
    </row>
    <row r="5">
      <c r="A5" s="4" t="inlineStr">
        <is>
          <t>Estimated useful life</t>
        </is>
      </c>
      <c r="B5" s="4" t="inlineStr">
        <is>
          <t>40 years</t>
        </is>
      </c>
    </row>
    <row r="6">
      <c r="A6" s="4" t="inlineStr">
        <is>
          <t>Leases | Minimum</t>
        </is>
      </c>
    </row>
    <row r="7">
      <c r="A7" s="3" t="inlineStr">
        <is>
          <t>Property, Plant and Equipment [Line Items]</t>
        </is>
      </c>
    </row>
    <row r="8">
      <c r="A8" s="4" t="inlineStr">
        <is>
          <t>Estimated useful life</t>
        </is>
      </c>
      <c r="B8" s="4" t="inlineStr">
        <is>
          <t>3 years</t>
        </is>
      </c>
    </row>
    <row r="9">
      <c r="A9" s="4" t="inlineStr">
        <is>
          <t>Leases | Maximum</t>
        </is>
      </c>
    </row>
    <row r="10">
      <c r="A10" s="3" t="inlineStr">
        <is>
          <t>Property, Plant and Equipment [Line Items]</t>
        </is>
      </c>
    </row>
    <row r="11">
      <c r="A11" s="4" t="inlineStr">
        <is>
          <t>Estimated useful life</t>
        </is>
      </c>
      <c r="B11" s="4" t="inlineStr">
        <is>
          <t>7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73" customWidth="1" min="1" max="1"/>
    <col width="46" customWidth="1" min="2" max="2"/>
    <col width="27" customWidth="1" min="3" max="3"/>
    <col width="16" customWidth="1" min="4" max="4"/>
    <col width="13" customWidth="1" min="5" max="5"/>
    <col width="33" customWidth="1" min="6" max="6"/>
    <col width="33" customWidth="1" min="7" max="7"/>
    <col width="27" customWidth="1" min="8" max="8"/>
    <col width="18" customWidth="1" min="9" max="9"/>
    <col width="44" customWidth="1" min="10" max="10"/>
    <col width="15" customWidth="1" min="11" max="11"/>
    <col width="46" customWidth="1" min="12" max="12"/>
  </cols>
  <sheetData>
    <row r="1">
      <c r="A1" s="1" t="inlineStr">
        <is>
          <t>Consolidated Statements of Stockholders' Equity - USD ($) $ in Thousands</t>
        </is>
      </c>
      <c r="B1" s="2" t="inlineStr">
        <is>
          <t>Total</t>
        </is>
      </c>
      <c r="C1" s="2" t="inlineStr">
        <is>
          <t>Impact of ASC 326 Adoption</t>
        </is>
      </c>
      <c r="D1" s="2" t="inlineStr">
        <is>
          <t>Preferred Stock</t>
        </is>
      </c>
      <c r="E1" s="2" t="inlineStr">
        <is>
          <t>Common Stock</t>
        </is>
      </c>
      <c r="F1" s="2" t="inlineStr">
        <is>
          <t>Common StockClass A Common Stock</t>
        </is>
      </c>
      <c r="G1" s="2" t="inlineStr">
        <is>
          <t>Common StockClass B Common Stock</t>
        </is>
      </c>
      <c r="H1" s="2" t="inlineStr">
        <is>
          <t>Additional Paid-in Capital</t>
        </is>
      </c>
      <c r="I1" s="2" t="inlineStr">
        <is>
          <t>Retained Earnings</t>
        </is>
      </c>
      <c r="J1" s="2" t="inlineStr">
        <is>
          <t>Retained EarningsImpact of ASC 326 Adoption</t>
        </is>
      </c>
      <c r="K1" s="2" t="inlineStr">
        <is>
          <t>Treasury Stock</t>
        </is>
      </c>
      <c r="L1" s="2" t="inlineStr">
        <is>
          <t>Accumulated Other Comprehensive Income (Loss)</t>
        </is>
      </c>
    </row>
    <row r="2">
      <c r="A2" s="4" t="inlineStr">
        <is>
          <t>Beginning Balance at Dec. 31, 2017</t>
        </is>
      </c>
      <c r="B2" s="7" t="n">
        <v>1012308</v>
      </c>
      <c r="D2" s="7" t="n">
        <v>269071</v>
      </c>
      <c r="F2" s="7" t="n">
        <v>517</v>
      </c>
      <c r="G2" s="7" t="n">
        <v>5</v>
      </c>
      <c r="H2" s="7" t="n">
        <v>621435</v>
      </c>
      <c r="I2" s="7" t="n">
        <v>144343</v>
      </c>
      <c r="K2" s="7" t="n">
        <v>-28786</v>
      </c>
      <c r="L2" s="7" t="n">
        <v>5723</v>
      </c>
    </row>
    <row r="3">
      <c r="A3" s="3" t="inlineStr">
        <is>
          <t>Comprehensive income (loss):</t>
        </is>
      </c>
    </row>
    <row r="4">
      <c r="A4" s="4" t="inlineStr">
        <is>
          <t>Net income</t>
        </is>
      </c>
      <c r="B4" s="6" t="n">
        <v>45472</v>
      </c>
      <c r="I4" s="6" t="n">
        <v>45472</v>
      </c>
    </row>
    <row r="5">
      <c r="A5" s="4" t="inlineStr">
        <is>
          <t>Other comprehensive income (loss), net</t>
        </is>
      </c>
      <c r="B5" s="6" t="n">
        <v>-29840</v>
      </c>
      <c r="L5" s="6" t="n">
        <v>-29840</v>
      </c>
    </row>
    <row r="6">
      <c r="A6" s="4" t="inlineStr">
        <is>
          <t>Issuance of common stock</t>
        </is>
      </c>
      <c r="B6" s="6" t="n">
        <v>0</v>
      </c>
      <c r="F6" s="6" t="n">
        <v>2</v>
      </c>
      <c r="H6" s="6" t="n">
        <v>-2</v>
      </c>
    </row>
    <row r="7">
      <c r="A7" s="4" t="inlineStr">
        <is>
          <t>Redemption of preferred stock</t>
        </is>
      </c>
      <c r="B7" s="6" t="n">
        <v>-40250</v>
      </c>
      <c r="D7" s="6" t="n">
        <v>-37943</v>
      </c>
      <c r="I7" s="6" t="n">
        <v>-2307</v>
      </c>
    </row>
    <row r="8">
      <c r="A8" s="4" t="inlineStr">
        <is>
          <t>Stock-based compensation expense</t>
        </is>
      </c>
      <c r="B8" s="6" t="n">
        <v>6565</v>
      </c>
      <c r="H8" s="6" t="n">
        <v>6565</v>
      </c>
    </row>
    <row r="9">
      <c r="A9" s="4" t="inlineStr">
        <is>
          <t>Restricted stock surrendered due to employee tax liability</t>
        </is>
      </c>
      <c r="B9" s="6" t="n">
        <v>-2366</v>
      </c>
      <c r="F9" s="6" t="n">
        <v>-1</v>
      </c>
      <c r="H9" s="6" t="n">
        <v>-2365</v>
      </c>
    </row>
    <row r="10">
      <c r="A10" s="4" t="inlineStr">
        <is>
          <t>Shares purchased under Dividend Reinvestment Plan</t>
        </is>
      </c>
      <c r="B10" s="6" t="n">
        <v>-53</v>
      </c>
      <c r="H10" s="6" t="n">
        <v>201</v>
      </c>
      <c r="I10" s="6" t="n">
        <v>-254</v>
      </c>
    </row>
    <row r="11">
      <c r="A11" s="4" t="inlineStr">
        <is>
          <t>Stock appreciation right dividend equivalents</t>
        </is>
      </c>
      <c r="B11" s="6" t="n">
        <v>-811</v>
      </c>
      <c r="I11" s="6" t="n">
        <v>-811</v>
      </c>
    </row>
    <row r="12">
      <c r="A12" s="4" t="inlineStr">
        <is>
          <t>Dividends declared</t>
        </is>
      </c>
      <c r="B12" s="6" t="n">
        <v>-25987</v>
      </c>
      <c r="I12" s="6" t="n">
        <v>-25987</v>
      </c>
    </row>
    <row r="13">
      <c r="A13" s="4" t="inlineStr">
        <is>
          <t>Preferred stock dividends</t>
        </is>
      </c>
      <c r="B13" s="6" t="n">
        <v>-19504</v>
      </c>
      <c r="I13" s="6" t="n">
        <v>-19504</v>
      </c>
    </row>
    <row r="14">
      <c r="A14" s="4" t="inlineStr">
        <is>
          <t>Ending Balance at Dec. 31, 2018</t>
        </is>
      </c>
      <c r="B14" s="6" t="n">
        <v>945534</v>
      </c>
      <c r="D14" s="6" t="n">
        <v>231128</v>
      </c>
      <c r="F14" s="6" t="n">
        <v>518</v>
      </c>
      <c r="G14" s="6" t="n">
        <v>5</v>
      </c>
      <c r="H14" s="6" t="n">
        <v>625834</v>
      </c>
      <c r="I14" s="6" t="n">
        <v>140952</v>
      </c>
      <c r="K14" s="6" t="n">
        <v>-28786</v>
      </c>
      <c r="L14" s="6" t="n">
        <v>-24117</v>
      </c>
    </row>
    <row r="15">
      <c r="A15" s="3" t="inlineStr">
        <is>
          <t>Comprehensive income (loss):</t>
        </is>
      </c>
    </row>
    <row r="16">
      <c r="A16" s="4" t="inlineStr">
        <is>
          <t>Net income</t>
        </is>
      </c>
      <c r="B16" s="6" t="n">
        <v>23759</v>
      </c>
      <c r="I16" s="6" t="n">
        <v>23759</v>
      </c>
    </row>
    <row r="17">
      <c r="A17" s="4" t="inlineStr">
        <is>
          <t>Other comprehensive income (loss), net</t>
        </is>
      </c>
      <c r="B17" s="6" t="n">
        <v>12217</v>
      </c>
      <c r="L17" s="6" t="n">
        <v>12217</v>
      </c>
    </row>
    <row r="18">
      <c r="A18" s="4" t="inlineStr">
        <is>
          <t>Issuance of common stock</t>
        </is>
      </c>
      <c r="B18" s="6" t="n">
        <v>0</v>
      </c>
      <c r="F18" s="6" t="n">
        <v>2</v>
      </c>
      <c r="H18" s="6" t="n">
        <v>-2</v>
      </c>
    </row>
    <row r="19">
      <c r="A19" s="4" t="inlineStr">
        <is>
          <t>Redemption of preferred stock</t>
        </is>
      </c>
      <c r="B19" s="6" t="n">
        <v>-46396</v>
      </c>
      <c r="D19" s="6" t="n">
        <v>-41303</v>
      </c>
      <c r="I19" s="6" t="n">
        <v>-5093</v>
      </c>
    </row>
    <row r="20">
      <c r="A20" s="4" t="inlineStr">
        <is>
          <t>Stock-based compensation expense</t>
        </is>
      </c>
      <c r="B20" s="6" t="n">
        <v>5039</v>
      </c>
      <c r="H20" s="6" t="n">
        <v>5039</v>
      </c>
    </row>
    <row r="21">
      <c r="A21" s="4" t="inlineStr">
        <is>
          <t>Restricted stock surrendered due to employee tax liability</t>
        </is>
      </c>
      <c r="B21" s="6" t="n">
        <v>-1023</v>
      </c>
      <c r="H21" s="6" t="n">
        <v>-1023</v>
      </c>
    </row>
    <row r="22">
      <c r="A22" s="4" t="inlineStr">
        <is>
          <t>Shares purchased under Dividend Reinvestment Plan</t>
        </is>
      </c>
      <c r="B22" s="6" t="n">
        <v>-99</v>
      </c>
      <c r="I22" s="6" t="n">
        <v>-99</v>
      </c>
    </row>
    <row r="23">
      <c r="A23" s="4" t="inlineStr">
        <is>
          <t>Stock appreciation right dividend equivalents</t>
        </is>
      </c>
      <c r="B23" s="6" t="n">
        <v>-483</v>
      </c>
      <c r="I23" s="6" t="n">
        <v>-483</v>
      </c>
    </row>
    <row r="24">
      <c r="A24" s="4" t="inlineStr">
        <is>
          <t>Dividends declared</t>
        </is>
      </c>
      <c r="B24" s="6" t="n">
        <v>-15744</v>
      </c>
      <c r="I24" s="6" t="n">
        <v>-15744</v>
      </c>
    </row>
    <row r="25">
      <c r="A25" s="4" t="inlineStr">
        <is>
          <t>Preferred stock dividends</t>
        </is>
      </c>
      <c r="B25" s="6" t="n">
        <v>-15559</v>
      </c>
      <c r="I25" s="6" t="n">
        <v>-15559</v>
      </c>
    </row>
    <row r="26">
      <c r="A26" s="4" t="inlineStr">
        <is>
          <t>Ending Balance at Dec. 31, 2019</t>
        </is>
      </c>
      <c r="B26" s="7" t="n">
        <v>907245</v>
      </c>
      <c r="C26" s="7" t="n">
        <v>-4503</v>
      </c>
      <c r="D26" s="6" t="n">
        <v>189825</v>
      </c>
      <c r="F26" s="6" t="n">
        <v>520</v>
      </c>
      <c r="G26" s="6" t="n">
        <v>5</v>
      </c>
      <c r="H26" s="6" t="n">
        <v>629848</v>
      </c>
      <c r="I26" s="6" t="n">
        <v>127733</v>
      </c>
      <c r="J26" s="7" t="n">
        <v>-4503</v>
      </c>
      <c r="K26" s="6" t="n">
        <v>-28786</v>
      </c>
      <c r="L26" s="6" t="n">
        <v>-11900</v>
      </c>
    </row>
    <row r="27">
      <c r="A27" s="3" t="inlineStr">
        <is>
          <t>Comprehensive income (loss):</t>
        </is>
      </c>
    </row>
    <row r="28">
      <c r="A28" s="4" t="inlineStr">
        <is>
          <t>Accounting Standards Update [Extensible List]</t>
        </is>
      </c>
      <c r="B28" s="4" t="inlineStr">
        <is>
          <t>us-gaap:AccountingStandardsUpdate201613Member</t>
        </is>
      </c>
    </row>
    <row r="29">
      <c r="A29" s="4" t="inlineStr">
        <is>
          <t>Net income</t>
        </is>
      </c>
      <c r="B29" s="7" t="n">
        <v>12574</v>
      </c>
      <c r="I29" s="6" t="n">
        <v>12574</v>
      </c>
    </row>
    <row r="30">
      <c r="A30" s="4" t="inlineStr">
        <is>
          <t>Other comprehensive income (loss), net</t>
        </is>
      </c>
      <c r="B30" s="6" t="n">
        <v>19646</v>
      </c>
      <c r="L30" s="6" t="n">
        <v>19646</v>
      </c>
    </row>
    <row r="31">
      <c r="A31" s="4" t="inlineStr">
        <is>
          <t>Issuance of common stock</t>
        </is>
      </c>
      <c r="B31" s="6" t="n">
        <v>0</v>
      </c>
      <c r="E31" s="7" t="n">
        <v>2</v>
      </c>
      <c r="H31" s="6" t="n">
        <v>-2</v>
      </c>
    </row>
    <row r="32">
      <c r="A32" s="4" t="inlineStr">
        <is>
          <t>Purchase of 827,584 shares of common stock</t>
        </is>
      </c>
      <c r="B32" s="6" t="n">
        <v>-12041</v>
      </c>
      <c r="K32" s="6" t="n">
        <v>-12041</v>
      </c>
    </row>
    <row r="33">
      <c r="A33" s="4" t="inlineStr">
        <is>
          <t>Redemption of preferred stock</t>
        </is>
      </c>
      <c r="B33" s="6" t="n">
        <v>-4379</v>
      </c>
      <c r="D33" s="6" t="n">
        <v>-4947</v>
      </c>
      <c r="I33" s="6" t="n">
        <v>568</v>
      </c>
    </row>
    <row r="34">
      <c r="A34" s="4" t="inlineStr">
        <is>
          <t>Stock-based compensation expense</t>
        </is>
      </c>
      <c r="B34" s="6" t="n">
        <v>5781</v>
      </c>
      <c r="H34" s="6" t="n">
        <v>5781</v>
      </c>
    </row>
    <row r="35">
      <c r="A35" s="4" t="inlineStr">
        <is>
          <t>Restricted stock surrendered due to employee tax liability</t>
        </is>
      </c>
      <c r="B35" s="6" t="n">
        <v>-923</v>
      </c>
      <c r="H35" s="6" t="n">
        <v>-923</v>
      </c>
    </row>
    <row r="36">
      <c r="A36" s="4" t="inlineStr">
        <is>
          <t>Shares purchased under Dividend Reinvestment Plan</t>
        </is>
      </c>
      <c r="B36" s="6" t="n">
        <v>-101</v>
      </c>
      <c r="I36" s="6" t="n">
        <v>-101</v>
      </c>
    </row>
    <row r="37">
      <c r="A37" s="4" t="inlineStr">
        <is>
          <t>Stock appreciation right dividend equivalents</t>
        </is>
      </c>
      <c r="B37" s="6" t="n">
        <v>-376</v>
      </c>
      <c r="I37" s="6" t="n">
        <v>-376</v>
      </c>
    </row>
    <row r="38">
      <c r="A38" s="4" t="inlineStr">
        <is>
          <t>Dividends declared</t>
        </is>
      </c>
      <c r="B38" s="6" t="n">
        <v>-11847</v>
      </c>
      <c r="I38" s="6" t="n">
        <v>-11847</v>
      </c>
    </row>
    <row r="39">
      <c r="A39" s="4" t="inlineStr">
        <is>
          <t>Preferred stock dividends</t>
        </is>
      </c>
      <c r="B39" s="6" t="n">
        <v>-13869</v>
      </c>
      <c r="I39" s="6" t="n">
        <v>-13869</v>
      </c>
    </row>
    <row r="40">
      <c r="A40" s="4" t="inlineStr">
        <is>
          <t>Ending Balance at Dec. 31, 2020</t>
        </is>
      </c>
      <c r="B40" s="7" t="n">
        <v>897207</v>
      </c>
      <c r="D40" s="7" t="n">
        <v>184878</v>
      </c>
      <c r="F40" s="7" t="n">
        <v>522</v>
      </c>
      <c r="G40" s="7" t="n">
        <v>5</v>
      </c>
      <c r="H40" s="7" t="n">
        <v>634704</v>
      </c>
      <c r="I40" s="7" t="n">
        <v>110179</v>
      </c>
      <c r="K40" s="7" t="n">
        <v>-40827</v>
      </c>
      <c r="L40" s="7" t="n">
        <v>77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ffordable Housing Fund Investment (Details) - Affordable Housing Partnerships</t>
        </is>
      </c>
      <c r="B1" s="2" t="inlineStr">
        <is>
          <t>12 Months Ended</t>
        </is>
      </c>
    </row>
    <row r="2">
      <c r="B2" s="2" t="inlineStr">
        <is>
          <t>Dec. 31, 2020</t>
        </is>
      </c>
    </row>
    <row r="3">
      <c r="A3" s="3" t="inlineStr">
        <is>
          <t>Schedule of Equity Method Investments [Line Items]</t>
        </is>
      </c>
    </row>
    <row r="4">
      <c r="A4" s="4" t="inlineStr">
        <is>
          <t>Compliance period to fully utilize tax credits</t>
        </is>
      </c>
      <c r="B4" s="4" t="inlineStr">
        <is>
          <t>15 years</t>
        </is>
      </c>
    </row>
    <row r="5">
      <c r="A5" s="4" t="inlineStr">
        <is>
          <t>Minimum</t>
        </is>
      </c>
    </row>
    <row r="6">
      <c r="A6" s="3" t="inlineStr">
        <is>
          <t>Schedule of Equity Method Investments [Line Items]</t>
        </is>
      </c>
    </row>
    <row r="7">
      <c r="A7" s="4" t="inlineStr">
        <is>
          <t>Ownership percentage of limited partnership (percent)</t>
        </is>
      </c>
      <c r="B7" s="4" t="inlineStr">
        <is>
          <t>8.00%</t>
        </is>
      </c>
    </row>
    <row r="8">
      <c r="A8" s="4" t="inlineStr">
        <is>
          <t>Maximum</t>
        </is>
      </c>
    </row>
    <row r="9">
      <c r="A9" s="3" t="inlineStr">
        <is>
          <t>Schedule of Equity Method Investments [Line Items]</t>
        </is>
      </c>
    </row>
    <row r="10">
      <c r="A10" s="4" t="inlineStr">
        <is>
          <t>Ownership percentage of limited partnership (percent)</t>
        </is>
      </c>
      <c r="B10" s="4" t="inlineStr">
        <is>
          <t>26.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ferred Financing Costs (Details)</t>
        </is>
      </c>
      <c r="B1" s="2" t="inlineStr">
        <is>
          <t>12 Months Ended</t>
        </is>
      </c>
    </row>
    <row r="2">
      <c r="B2" s="2" t="inlineStr">
        <is>
          <t>Dec. 31, 2020</t>
        </is>
      </c>
    </row>
    <row r="3">
      <c r="A3" s="4" t="inlineStr">
        <is>
          <t>5.25% senior notes due April 15, 2025 | Senior Notes</t>
        </is>
      </c>
    </row>
    <row r="4">
      <c r="A4" s="3" t="inlineStr">
        <is>
          <t>Debt Instrument [Line Items]</t>
        </is>
      </c>
    </row>
    <row r="5">
      <c r="A5" s="4" t="inlineStr">
        <is>
          <t>Term of debt instrument</t>
        </is>
      </c>
      <c r="B5" s="4" t="inlineStr">
        <is>
          <t>8 years</t>
        </is>
      </c>
    </row>
    <row r="6">
      <c r="A6" s="4" t="inlineStr">
        <is>
          <t>4.375% subordinated notes due October 30, 2030 | Subordinated Notes</t>
        </is>
      </c>
    </row>
    <row r="7">
      <c r="A7" s="3" t="inlineStr">
        <is>
          <t>Debt Instrument [Line Items]</t>
        </is>
      </c>
    </row>
    <row r="8">
      <c r="A8" s="4" t="inlineStr">
        <is>
          <t>Term of debt instrument</t>
        </is>
      </c>
      <c r="B8" s="4" t="inlineStr">
        <is>
          <t>1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rivative Instrument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Other than temporary impairment losses</t>
        </is>
      </c>
      <c r="B4" s="7" t="n">
        <v>0</v>
      </c>
      <c r="C4" s="7" t="n">
        <v>731</v>
      </c>
      <c r="D4" s="7" t="n">
        <v>325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New Accounting Pronouncements (Details) - USD ($) $ in Thousands</t>
        </is>
      </c>
      <c r="B1" s="2" t="inlineStr">
        <is>
          <t>12 Months Ended</t>
        </is>
      </c>
    </row>
    <row r="2">
      <c r="B2" s="2" t="inlineStr">
        <is>
          <t>Dec. 31, 2019</t>
        </is>
      </c>
      <c r="C2" s="2" t="inlineStr">
        <is>
          <t>Dec. 31, 2020</t>
        </is>
      </c>
      <c r="D2" s="2" t="inlineStr">
        <is>
          <t>Jan. 01, 2020</t>
        </is>
      </c>
      <c r="E2" s="2" t="inlineStr">
        <is>
          <t>Dec. 31, 2018</t>
        </is>
      </c>
      <c r="F2" s="2" t="inlineStr">
        <is>
          <t>Dec. 31, 2017</t>
        </is>
      </c>
    </row>
    <row r="3">
      <c r="A3" s="3" t="inlineStr">
        <is>
          <t>New Accounting Pronouncements or Change in Accounting Principle [Line Items]</t>
        </is>
      </c>
    </row>
    <row r="4">
      <c r="A4" s="4" t="inlineStr">
        <is>
          <t>Stockholders' equity attributable to parent</t>
        </is>
      </c>
      <c r="B4" s="7" t="n">
        <v>-907245</v>
      </c>
      <c r="C4" s="7" t="n">
        <v>-897207</v>
      </c>
      <c r="E4" s="7" t="n">
        <v>-945534</v>
      </c>
      <c r="F4" s="7" t="n">
        <v>-1012308</v>
      </c>
    </row>
    <row r="5">
      <c r="A5" s="4" t="inlineStr">
        <is>
          <t>Reserve for unfunded loan commitments</t>
        </is>
      </c>
      <c r="B5" s="6" t="n">
        <v>57649</v>
      </c>
      <c r="C5" s="6" t="n">
        <v>81030</v>
      </c>
      <c r="D5" s="7" t="n">
        <v>57649</v>
      </c>
    </row>
    <row r="6">
      <c r="A6" s="4" t="inlineStr">
        <is>
          <t>Allowance for credit losses - unfunded loan commitments</t>
        </is>
      </c>
      <c r="D6" s="6" t="n">
        <v>4064</v>
      </c>
    </row>
    <row r="7">
      <c r="A7" s="4" t="inlineStr">
        <is>
          <t>Commercial real estate</t>
        </is>
      </c>
    </row>
    <row r="8">
      <c r="A8" s="3" t="inlineStr">
        <is>
          <t>New Accounting Pronouncements or Change in Accounting Principle [Line Items]</t>
        </is>
      </c>
    </row>
    <row r="9">
      <c r="A9" s="4" t="inlineStr">
        <is>
          <t>Reserve for unfunded loan commitments</t>
        </is>
      </c>
      <c r="B9" s="6" t="n">
        <v>61713</v>
      </c>
      <c r="C9" s="6" t="n">
        <v>84213</v>
      </c>
      <c r="E9" s="6" t="n">
        <v>66814</v>
      </c>
      <c r="F9" s="6" t="n">
        <v>53049</v>
      </c>
    </row>
    <row r="10">
      <c r="A10" s="4" t="inlineStr">
        <is>
          <t>Commercial | Commercial and industrial</t>
        </is>
      </c>
    </row>
    <row r="11">
      <c r="A11" s="3" t="inlineStr">
        <is>
          <t>New Accounting Pronouncements or Change in Accounting Principle [Line Items]</t>
        </is>
      </c>
    </row>
    <row r="12">
      <c r="A12" s="4" t="inlineStr">
        <is>
          <t>Reserve for unfunded loan commitments</t>
        </is>
      </c>
      <c r="D12" s="6" t="n">
        <v>22353</v>
      </c>
    </row>
    <row r="13">
      <c r="A13" s="4" t="inlineStr">
        <is>
          <t>Commercial | Commercial real estate</t>
        </is>
      </c>
    </row>
    <row r="14">
      <c r="A14" s="3" t="inlineStr">
        <is>
          <t>New Accounting Pronouncements or Change in Accounting Principle [Line Items]</t>
        </is>
      </c>
    </row>
    <row r="15">
      <c r="A15" s="4" t="inlineStr">
        <is>
          <t>Reserve for unfunded loan commitments</t>
        </is>
      </c>
      <c r="D15" s="6" t="n">
        <v>5941</v>
      </c>
    </row>
    <row r="16">
      <c r="A16" s="4" t="inlineStr">
        <is>
          <t>Commercial | Multifamily</t>
        </is>
      </c>
    </row>
    <row r="17">
      <c r="A17" s="3" t="inlineStr">
        <is>
          <t>New Accounting Pronouncements or Change in Accounting Principle [Line Items]</t>
        </is>
      </c>
    </row>
    <row r="18">
      <c r="A18" s="4" t="inlineStr">
        <is>
          <t>Reserve for unfunded loan commitments</t>
        </is>
      </c>
      <c r="D18" s="6" t="n">
        <v>11405</v>
      </c>
    </row>
    <row r="19">
      <c r="A19" s="4" t="inlineStr">
        <is>
          <t>Commercial | SBA</t>
        </is>
      </c>
    </row>
    <row r="20">
      <c r="A20" s="3" t="inlineStr">
        <is>
          <t>New Accounting Pronouncements or Change in Accounting Principle [Line Items]</t>
        </is>
      </c>
    </row>
    <row r="21">
      <c r="A21" s="4" t="inlineStr">
        <is>
          <t>Reserve for unfunded loan commitments</t>
        </is>
      </c>
      <c r="D21" s="6" t="n">
        <v>3120</v>
      </c>
    </row>
    <row r="22">
      <c r="A22" s="4" t="inlineStr">
        <is>
          <t>Commercial | Construction</t>
        </is>
      </c>
    </row>
    <row r="23">
      <c r="A23" s="3" t="inlineStr">
        <is>
          <t>New Accounting Pronouncements or Change in Accounting Principle [Line Items]</t>
        </is>
      </c>
    </row>
    <row r="24">
      <c r="A24" s="4" t="inlineStr">
        <is>
          <t>Reserve for unfunded loan commitments</t>
        </is>
      </c>
      <c r="D24" s="6" t="n">
        <v>3906</v>
      </c>
    </row>
    <row r="25">
      <c r="A25" s="4" t="inlineStr">
        <is>
          <t>Consumer | Single family residential mortgage</t>
        </is>
      </c>
    </row>
    <row r="26">
      <c r="A26" s="3" t="inlineStr">
        <is>
          <t>New Accounting Pronouncements or Change in Accounting Principle [Line Items]</t>
        </is>
      </c>
    </row>
    <row r="27">
      <c r="A27" s="4" t="inlineStr">
        <is>
          <t>Reserve for unfunded loan commitments</t>
        </is>
      </c>
      <c r="D27" s="6" t="n">
        <v>10486</v>
      </c>
    </row>
    <row r="28">
      <c r="A28" s="4" t="inlineStr">
        <is>
          <t>Consumer | Other consumer</t>
        </is>
      </c>
    </row>
    <row r="29">
      <c r="A29" s="3" t="inlineStr">
        <is>
          <t>New Accounting Pronouncements or Change in Accounting Principle [Line Items]</t>
        </is>
      </c>
    </row>
    <row r="30">
      <c r="A30" s="4" t="inlineStr">
        <is>
          <t>Reserve for unfunded loan commitments</t>
        </is>
      </c>
      <c r="D30" s="6" t="n">
        <v>438</v>
      </c>
    </row>
    <row r="31">
      <c r="A31" s="4" t="inlineStr">
        <is>
          <t>Retained Earnings</t>
        </is>
      </c>
    </row>
    <row r="32">
      <c r="A32" s="3" t="inlineStr">
        <is>
          <t>New Accounting Pronouncements or Change in Accounting Principle [Line Items]</t>
        </is>
      </c>
    </row>
    <row r="33">
      <c r="A33" s="4" t="inlineStr">
        <is>
          <t>Stockholders' equity attributable to parent</t>
        </is>
      </c>
      <c r="B33" s="6" t="n">
        <v>-127733</v>
      </c>
      <c r="C33" s="7" t="n">
        <v>-110179</v>
      </c>
      <c r="E33" s="6" t="n">
        <v>-140952</v>
      </c>
      <c r="F33" s="6" t="n">
        <v>-144343</v>
      </c>
    </row>
    <row r="34">
      <c r="A34" s="4" t="inlineStr">
        <is>
          <t>Impact of ASC 326 Adoption</t>
        </is>
      </c>
    </row>
    <row r="35">
      <c r="A35" s="3" t="inlineStr">
        <is>
          <t>New Accounting Pronouncements or Change in Accounting Principle [Line Items]</t>
        </is>
      </c>
    </row>
    <row r="36">
      <c r="A36" s="4" t="inlineStr">
        <is>
          <t>Transfer of loans to held-for-sale</t>
        </is>
      </c>
      <c r="B36" s="6" t="n">
        <v>6400</v>
      </c>
    </row>
    <row r="37">
      <c r="A37" s="4" t="inlineStr">
        <is>
          <t>Stockholders' equity attributable to parent</t>
        </is>
      </c>
      <c r="B37" s="6" t="n">
        <v>4503</v>
      </c>
    </row>
    <row r="38">
      <c r="A38" s="4" t="inlineStr">
        <is>
          <t>Reserve for unfunded loan commitments</t>
        </is>
      </c>
      <c r="D38" s="6" t="n">
        <v>7609</v>
      </c>
    </row>
    <row r="39">
      <c r="A39" s="4" t="inlineStr">
        <is>
          <t>Allowance for credit losses - unfunded loan commitments</t>
        </is>
      </c>
      <c r="D39" s="6" t="n">
        <v>-1226</v>
      </c>
    </row>
    <row r="40">
      <c r="A40" s="4" t="inlineStr">
        <is>
          <t>Impact of ASC 326 Adoption | Commercial real estate</t>
        </is>
      </c>
    </row>
    <row r="41">
      <c r="A41" s="3" t="inlineStr">
        <is>
          <t>New Accounting Pronouncements or Change in Accounting Principle [Line Items]</t>
        </is>
      </c>
    </row>
    <row r="42">
      <c r="A42" s="4" t="inlineStr">
        <is>
          <t>Reserve for unfunded loan commitments</t>
        </is>
      </c>
      <c r="B42" s="6" t="n">
        <v>6383</v>
      </c>
      <c r="E42" s="7" t="n">
        <v>0</v>
      </c>
      <c r="F42" s="7" t="n">
        <v>0</v>
      </c>
    </row>
    <row r="43">
      <c r="A43" s="4" t="inlineStr">
        <is>
          <t>Impact of ASC 326 Adoption | Commercial | Commercial and industrial</t>
        </is>
      </c>
    </row>
    <row r="44">
      <c r="A44" s="3" t="inlineStr">
        <is>
          <t>New Accounting Pronouncements or Change in Accounting Principle [Line Items]</t>
        </is>
      </c>
    </row>
    <row r="45">
      <c r="A45" s="4" t="inlineStr">
        <is>
          <t>Reserve for unfunded loan commitments</t>
        </is>
      </c>
      <c r="D45" s="6" t="n">
        <v>662</v>
      </c>
    </row>
    <row r="46">
      <c r="A46" s="4" t="inlineStr">
        <is>
          <t>Impact of ASC 326 Adoption | Commercial | Commercial real estate</t>
        </is>
      </c>
    </row>
    <row r="47">
      <c r="A47" s="3" t="inlineStr">
        <is>
          <t>New Accounting Pronouncements or Change in Accounting Principle [Line Items]</t>
        </is>
      </c>
    </row>
    <row r="48">
      <c r="A48" s="4" t="inlineStr">
        <is>
          <t>Reserve for unfunded loan commitments</t>
        </is>
      </c>
      <c r="D48" s="6" t="n">
        <v>4847</v>
      </c>
    </row>
    <row r="49">
      <c r="A49" s="4" t="inlineStr">
        <is>
          <t>Impact of ASC 326 Adoption | Commercial | Multifamily</t>
        </is>
      </c>
    </row>
    <row r="50">
      <c r="A50" s="3" t="inlineStr">
        <is>
          <t>New Accounting Pronouncements or Change in Accounting Principle [Line Items]</t>
        </is>
      </c>
    </row>
    <row r="51">
      <c r="A51" s="4" t="inlineStr">
        <is>
          <t>Reserve for unfunded loan commitments</t>
        </is>
      </c>
      <c r="D51" s="6" t="n">
        <v>1809</v>
      </c>
    </row>
    <row r="52">
      <c r="A52" s="4" t="inlineStr">
        <is>
          <t>Impact of ASC 326 Adoption | Commercial | SBA</t>
        </is>
      </c>
    </row>
    <row r="53">
      <c r="A53" s="3" t="inlineStr">
        <is>
          <t>New Accounting Pronouncements or Change in Accounting Principle [Line Items]</t>
        </is>
      </c>
    </row>
    <row r="54">
      <c r="A54" s="4" t="inlineStr">
        <is>
          <t>Reserve for unfunded loan commitments</t>
        </is>
      </c>
      <c r="D54" s="6" t="n">
        <v>388</v>
      </c>
    </row>
    <row r="55">
      <c r="A55" s="4" t="inlineStr">
        <is>
          <t>Impact of ASC 326 Adoption | Commercial | Construction</t>
        </is>
      </c>
    </row>
    <row r="56">
      <c r="A56" s="3" t="inlineStr">
        <is>
          <t>New Accounting Pronouncements or Change in Accounting Principle [Line Items]</t>
        </is>
      </c>
    </row>
    <row r="57">
      <c r="A57" s="4" t="inlineStr">
        <is>
          <t>Reserve for unfunded loan commitments</t>
        </is>
      </c>
      <c r="D57" s="6" t="n">
        <v>103</v>
      </c>
    </row>
    <row r="58">
      <c r="A58" s="4" t="inlineStr">
        <is>
          <t>Impact of ASC 326 Adoption | Consumer | Single family residential mortgage</t>
        </is>
      </c>
    </row>
    <row r="59">
      <c r="A59" s="3" t="inlineStr">
        <is>
          <t>New Accounting Pronouncements or Change in Accounting Principle [Line Items]</t>
        </is>
      </c>
    </row>
    <row r="60">
      <c r="A60" s="4" t="inlineStr">
        <is>
          <t>Reserve for unfunded loan commitments</t>
        </is>
      </c>
      <c r="D60" s="6" t="n">
        <v>-420</v>
      </c>
    </row>
    <row r="61">
      <c r="A61" s="4" t="inlineStr">
        <is>
          <t>Impact of ASC 326 Adoption | Consumer | Other consumer</t>
        </is>
      </c>
    </row>
    <row r="62">
      <c r="A62" s="3" t="inlineStr">
        <is>
          <t>New Accounting Pronouncements or Change in Accounting Principle [Line Items]</t>
        </is>
      </c>
    </row>
    <row r="63">
      <c r="A63" s="4" t="inlineStr">
        <is>
          <t>Reserve for unfunded loan commitments</t>
        </is>
      </c>
      <c r="D63" s="6" t="n">
        <v>220</v>
      </c>
    </row>
    <row r="64">
      <c r="A64" s="4" t="inlineStr">
        <is>
          <t>Impact of ASC 326 Adoption | Retained Earnings</t>
        </is>
      </c>
    </row>
    <row r="65">
      <c r="A65" s="3" t="inlineStr">
        <is>
          <t>New Accounting Pronouncements or Change in Accounting Principle [Line Items]</t>
        </is>
      </c>
    </row>
    <row r="66">
      <c r="A66" s="4" t="inlineStr">
        <is>
          <t>Stockholders' equity attributable to parent</t>
        </is>
      </c>
      <c r="B66" s="7" t="n">
        <v>4503</v>
      </c>
    </row>
    <row r="67">
      <c r="A67" s="4" t="inlineStr">
        <is>
          <t>As Reported Under ASC 326</t>
        </is>
      </c>
    </row>
    <row r="68">
      <c r="A68" s="3" t="inlineStr">
        <is>
          <t>New Accounting Pronouncements or Change in Accounting Principle [Line Items]</t>
        </is>
      </c>
    </row>
    <row r="69">
      <c r="A69" s="4" t="inlineStr">
        <is>
          <t>Reserve for unfunded loan commitments</t>
        </is>
      </c>
      <c r="D69" s="6" t="n">
        <v>65258</v>
      </c>
    </row>
    <row r="70">
      <c r="A70" s="4" t="inlineStr">
        <is>
          <t>Allowance for credit losses - unfunded loan commitments</t>
        </is>
      </c>
      <c r="D70" s="6" t="n">
        <v>2838</v>
      </c>
    </row>
    <row r="71">
      <c r="A71" s="4" t="inlineStr">
        <is>
          <t>As Reported Under ASC 326 | Commercial | Commercial and industrial</t>
        </is>
      </c>
    </row>
    <row r="72">
      <c r="A72" s="3" t="inlineStr">
        <is>
          <t>New Accounting Pronouncements or Change in Accounting Principle [Line Items]</t>
        </is>
      </c>
    </row>
    <row r="73">
      <c r="A73" s="4" t="inlineStr">
        <is>
          <t>Reserve for unfunded loan commitments</t>
        </is>
      </c>
      <c r="D73" s="6" t="n">
        <v>23015</v>
      </c>
    </row>
    <row r="74">
      <c r="A74" s="4" t="inlineStr">
        <is>
          <t>As Reported Under ASC 326 | Commercial | Commercial real estate</t>
        </is>
      </c>
    </row>
    <row r="75">
      <c r="A75" s="3" t="inlineStr">
        <is>
          <t>New Accounting Pronouncements or Change in Accounting Principle [Line Items]</t>
        </is>
      </c>
    </row>
    <row r="76">
      <c r="A76" s="4" t="inlineStr">
        <is>
          <t>Reserve for unfunded loan commitments</t>
        </is>
      </c>
      <c r="D76" s="6" t="n">
        <v>10788</v>
      </c>
    </row>
    <row r="77">
      <c r="A77" s="4" t="inlineStr">
        <is>
          <t>As Reported Under ASC 326 | Commercial | Multifamily</t>
        </is>
      </c>
    </row>
    <row r="78">
      <c r="A78" s="3" t="inlineStr">
        <is>
          <t>New Accounting Pronouncements or Change in Accounting Principle [Line Items]</t>
        </is>
      </c>
    </row>
    <row r="79">
      <c r="A79" s="4" t="inlineStr">
        <is>
          <t>Reserve for unfunded loan commitments</t>
        </is>
      </c>
      <c r="D79" s="6" t="n">
        <v>13214</v>
      </c>
    </row>
    <row r="80">
      <c r="A80" s="4" t="inlineStr">
        <is>
          <t>As Reported Under ASC 326 | Commercial | SBA</t>
        </is>
      </c>
    </row>
    <row r="81">
      <c r="A81" s="3" t="inlineStr">
        <is>
          <t>New Accounting Pronouncements or Change in Accounting Principle [Line Items]</t>
        </is>
      </c>
    </row>
    <row r="82">
      <c r="A82" s="4" t="inlineStr">
        <is>
          <t>Reserve for unfunded loan commitments</t>
        </is>
      </c>
      <c r="D82" s="6" t="n">
        <v>3508</v>
      </c>
    </row>
    <row r="83">
      <c r="A83" s="4" t="inlineStr">
        <is>
          <t>As Reported Under ASC 326 | Commercial | Construction</t>
        </is>
      </c>
    </row>
    <row r="84">
      <c r="A84" s="3" t="inlineStr">
        <is>
          <t>New Accounting Pronouncements or Change in Accounting Principle [Line Items]</t>
        </is>
      </c>
    </row>
    <row r="85">
      <c r="A85" s="4" t="inlineStr">
        <is>
          <t>Reserve for unfunded loan commitments</t>
        </is>
      </c>
      <c r="D85" s="6" t="n">
        <v>4009</v>
      </c>
    </row>
    <row r="86">
      <c r="A86" s="4" t="inlineStr">
        <is>
          <t>As Reported Under ASC 326 | Consumer | Single family residential mortgage</t>
        </is>
      </c>
    </row>
    <row r="87">
      <c r="A87" s="3" t="inlineStr">
        <is>
          <t>New Accounting Pronouncements or Change in Accounting Principle [Line Items]</t>
        </is>
      </c>
    </row>
    <row r="88">
      <c r="A88" s="4" t="inlineStr">
        <is>
          <t>Reserve for unfunded loan commitments</t>
        </is>
      </c>
      <c r="D88" s="6" t="n">
        <v>10066</v>
      </c>
    </row>
    <row r="89">
      <c r="A89" s="4" t="inlineStr">
        <is>
          <t>As Reported Under ASC 326 | Consumer | Other consumer</t>
        </is>
      </c>
    </row>
    <row r="90">
      <c r="A90" s="3" t="inlineStr">
        <is>
          <t>New Accounting Pronouncements or Change in Accounting Principle [Line Items]</t>
        </is>
      </c>
    </row>
    <row r="91">
      <c r="A91" s="4" t="inlineStr">
        <is>
          <t>Reserve for unfunded loan commitments</t>
        </is>
      </c>
      <c r="D91" s="7" t="n">
        <v>65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ALES OF BRANCH, SUBSIDIARY AND BUSINESS UNITS - Banc Home Loans Sale Additional Information (Details) - USD ($)</t>
        </is>
      </c>
      <c r="B1" s="2" t="inlineStr">
        <is>
          <t>Mar. 30, 2017</t>
        </is>
      </c>
      <c r="C1" s="2" t="inlineStr">
        <is>
          <t>Dec. 31, 2020</t>
        </is>
      </c>
      <c r="D1" s="2" t="inlineStr">
        <is>
          <t>Dec. 31, 2019</t>
        </is>
      </c>
      <c r="E1" s="2" t="inlineStr">
        <is>
          <t>Dec. 31, 2018</t>
        </is>
      </c>
      <c r="F1" s="2" t="inlineStr">
        <is>
          <t>Dec. 31, 2020</t>
        </is>
      </c>
    </row>
    <row r="2">
      <c r="A2" s="3" t="inlineStr">
        <is>
          <t>Income Statement, Balance Sheet and Additional Disclosures by Disposal Groups, Including Discontinued Operations [Line Items]</t>
        </is>
      </c>
    </row>
    <row r="3">
      <c r="A3" s="4" t="inlineStr">
        <is>
          <t>Net gain on disposal</t>
        </is>
      </c>
      <c r="C3" s="7" t="n">
        <v>0</v>
      </c>
      <c r="D3" s="7" t="n">
        <v>0</v>
      </c>
      <c r="E3" s="7" t="n">
        <v>1439000</v>
      </c>
    </row>
    <row r="4">
      <c r="A4" s="4" t="inlineStr">
        <is>
          <t>Banc home loans | Disposals</t>
        </is>
      </c>
    </row>
    <row r="5">
      <c r="A5" s="3" t="inlineStr">
        <is>
          <t>Income Statement, Balance Sheet and Additional Disclosures by Disposal Groups, Including Discontinued Operations [Line Items]</t>
        </is>
      </c>
    </row>
    <row r="6">
      <c r="A6" s="4" t="inlineStr">
        <is>
          <t>Cash premium payment</t>
        </is>
      </c>
      <c r="B6" s="7" t="n">
        <v>25000000</v>
      </c>
    </row>
    <row r="7">
      <c r="A7" s="4" t="inlineStr">
        <is>
          <t>Book value of certain assets sold</t>
        </is>
      </c>
      <c r="B7" s="7" t="n">
        <v>2500000</v>
      </c>
    </row>
    <row r="8">
      <c r="A8" s="4" t="inlineStr">
        <is>
          <t>Performance period following completion of transaction</t>
        </is>
      </c>
      <c r="B8" s="4" t="inlineStr">
        <is>
          <t>38 months</t>
        </is>
      </c>
    </row>
    <row r="9">
      <c r="A9" s="4" t="inlineStr">
        <is>
          <t>Net gain on disposal</t>
        </is>
      </c>
      <c r="C9" s="6" t="n">
        <v>0</v>
      </c>
      <c r="D9" s="6" t="n">
        <v>0</v>
      </c>
      <c r="E9" s="7" t="n">
        <v>1439000</v>
      </c>
      <c r="F9" s="7" t="n">
        <v>15235000</v>
      </c>
    </row>
    <row r="10">
      <c r="A10" s="4" t="inlineStr">
        <is>
          <t>Assets of discontinued operations</t>
        </is>
      </c>
      <c r="C10" s="6" t="n">
        <v>0</v>
      </c>
      <c r="D10" s="6" t="n">
        <v>0</v>
      </c>
      <c r="F10" s="6" t="n">
        <v>0</v>
      </c>
    </row>
    <row r="11">
      <c r="A11" s="4" t="inlineStr">
        <is>
          <t>Liabilities of discontinued operations</t>
        </is>
      </c>
      <c r="C11" s="7" t="n">
        <v>0</v>
      </c>
      <c r="D11" s="7" t="n">
        <v>0</v>
      </c>
      <c r="F11"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SALES OF BRANCH, SUBSIDIARY AND BUSINESS UNITS - Net Gain on Disposal of Discontinued Operations (Details) - USD ($) $ in Thousands</t>
        </is>
      </c>
      <c r="B1" s="2" t="inlineStr">
        <is>
          <t>6 Months Ended</t>
        </is>
      </c>
      <c r="C1" s="2" t="inlineStr">
        <is>
          <t>12 Months Ended</t>
        </is>
      </c>
      <c r="F1" s="2" t="inlineStr">
        <is>
          <t>45 Months Ended</t>
        </is>
      </c>
    </row>
    <row r="2">
      <c r="B2" s="2" t="inlineStr">
        <is>
          <t>Jun. 30, 2018</t>
        </is>
      </c>
      <c r="C2" s="2" t="inlineStr">
        <is>
          <t>Dec. 31, 2020</t>
        </is>
      </c>
      <c r="D2" s="2" t="inlineStr">
        <is>
          <t>Dec. 31, 2019</t>
        </is>
      </c>
      <c r="E2" s="2" t="inlineStr">
        <is>
          <t>Dec. 31, 2018</t>
        </is>
      </c>
      <c r="F2" s="2" t="inlineStr">
        <is>
          <t>Dec. 31, 2020</t>
        </is>
      </c>
    </row>
    <row r="3">
      <c r="A3" s="3" t="inlineStr">
        <is>
          <t>Income Statement, Balance Sheet and Additional Disclosures by Disposal Groups, Including Discontinued Operations [Line Items]</t>
        </is>
      </c>
    </row>
    <row r="4">
      <c r="A4" s="4" t="inlineStr">
        <is>
          <t>Book value of MSRs sold</t>
        </is>
      </c>
      <c r="B4" s="7" t="n">
        <v>-28500</v>
      </c>
      <c r="C4" s="7" t="n">
        <v>0</v>
      </c>
      <c r="D4" s="7" t="n">
        <v>0</v>
      </c>
      <c r="E4" s="7" t="n">
        <v>-28549</v>
      </c>
    </row>
    <row r="5">
      <c r="A5" s="4" t="inlineStr">
        <is>
          <t>Net gain on disposal</t>
        </is>
      </c>
      <c r="C5" s="6" t="n">
        <v>0</v>
      </c>
      <c r="D5" s="6" t="n">
        <v>0</v>
      </c>
      <c r="E5" s="6" t="n">
        <v>1439</v>
      </c>
    </row>
    <row r="6">
      <c r="A6" s="4" t="inlineStr">
        <is>
          <t>Banc home loans | Disposals</t>
        </is>
      </c>
    </row>
    <row r="7">
      <c r="A7" s="3" t="inlineStr">
        <is>
          <t>Income Statement, Balance Sheet and Additional Disclosures by Disposal Groups, Including Discontinued Operations [Line Items]</t>
        </is>
      </c>
    </row>
    <row r="8">
      <c r="A8" s="4" t="inlineStr">
        <is>
          <t>Proceeds from the transaction</t>
        </is>
      </c>
      <c r="C8" s="6" t="n">
        <v>0</v>
      </c>
      <c r="D8" s="6" t="n">
        <v>0</v>
      </c>
      <c r="E8" s="6" t="n">
        <v>0</v>
      </c>
      <c r="F8" s="7" t="n">
        <v>63054</v>
      </c>
    </row>
    <row r="9">
      <c r="A9" s="4" t="inlineStr">
        <is>
          <t>Compensation expense related to the transaction</t>
        </is>
      </c>
      <c r="C9" s="6" t="n">
        <v>0</v>
      </c>
      <c r="D9" s="6" t="n">
        <v>0</v>
      </c>
      <c r="E9" s="6" t="n">
        <v>1003</v>
      </c>
      <c r="F9" s="6" t="n">
        <v>-2497</v>
      </c>
    </row>
    <row r="10">
      <c r="A10" s="4" t="inlineStr">
        <is>
          <t>Other transaction costs</t>
        </is>
      </c>
      <c r="C10" s="6" t="n">
        <v>0</v>
      </c>
      <c r="D10" s="6" t="n">
        <v>0</v>
      </c>
      <c r="E10" s="6" t="n">
        <v>436</v>
      </c>
      <c r="F10" s="6" t="n">
        <v>-2995</v>
      </c>
    </row>
    <row r="11">
      <c r="A11" s="4" t="inlineStr">
        <is>
          <t>Net cash proceeds</t>
        </is>
      </c>
      <c r="C11" s="6" t="n">
        <v>0</v>
      </c>
      <c r="D11" s="6" t="n">
        <v>0</v>
      </c>
      <c r="E11" s="6" t="n">
        <v>1439</v>
      </c>
      <c r="F11" s="6" t="n">
        <v>57562</v>
      </c>
    </row>
    <row r="12">
      <c r="A12" s="4" t="inlineStr">
        <is>
          <t>Book value of certain assets sold</t>
        </is>
      </c>
      <c r="C12" s="6" t="n">
        <v>0</v>
      </c>
      <c r="D12" s="6" t="n">
        <v>0</v>
      </c>
      <c r="E12" s="6" t="n">
        <v>0</v>
      </c>
      <c r="F12" s="6" t="n">
        <v>-2455</v>
      </c>
    </row>
    <row r="13">
      <c r="A13" s="4" t="inlineStr">
        <is>
          <t>Book value of MSRs sold</t>
        </is>
      </c>
      <c r="C13" s="6" t="n">
        <v>0</v>
      </c>
      <c r="D13" s="6" t="n">
        <v>0</v>
      </c>
      <c r="E13" s="6" t="n">
        <v>0</v>
      </c>
      <c r="F13" s="6" t="n">
        <v>-37772</v>
      </c>
    </row>
    <row r="14">
      <c r="A14" s="4" t="inlineStr">
        <is>
          <t>Goodwill</t>
        </is>
      </c>
      <c r="C14" s="6" t="n">
        <v>0</v>
      </c>
      <c r="D14" s="6" t="n">
        <v>0</v>
      </c>
      <c r="E14" s="6" t="n">
        <v>0</v>
      </c>
      <c r="F14" s="6" t="n">
        <v>-2100</v>
      </c>
    </row>
    <row r="15">
      <c r="A15" s="4" t="inlineStr">
        <is>
          <t>Net gain on disposal</t>
        </is>
      </c>
      <c r="C15" s="7" t="n">
        <v>0</v>
      </c>
      <c r="D15" s="7" t="n">
        <v>0</v>
      </c>
      <c r="E15" s="7" t="n">
        <v>1439</v>
      </c>
      <c r="F15" s="7" t="n">
        <v>15235</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ALES OF BRANCH, SUBSIDIARY AND BUSINESS UNITS - Statements of Operations of Discontinued Operations (Details) - USD ($) $ in Thousands</t>
        </is>
      </c>
      <c r="B1" s="2" t="inlineStr">
        <is>
          <t>12 Months Ended</t>
        </is>
      </c>
      <c r="E1" s="2" t="inlineStr">
        <is>
          <t>45 Months Ended</t>
        </is>
      </c>
    </row>
    <row r="2">
      <c r="B2" s="2" t="inlineStr">
        <is>
          <t>Dec. 31, 2020</t>
        </is>
      </c>
      <c r="C2" s="2" t="inlineStr">
        <is>
          <t>Dec. 31, 2019</t>
        </is>
      </c>
      <c r="D2" s="2" t="inlineStr">
        <is>
          <t>Dec. 31, 2018</t>
        </is>
      </c>
      <c r="E2" s="2" t="inlineStr">
        <is>
          <t>Dec. 31, 2020</t>
        </is>
      </c>
    </row>
    <row r="3">
      <c r="A3" s="3" t="inlineStr">
        <is>
          <t>Noninterest income</t>
        </is>
      </c>
    </row>
    <row r="4">
      <c r="A4" s="4" t="inlineStr">
        <is>
          <t>Net gain on disposal</t>
        </is>
      </c>
      <c r="B4" s="7" t="n">
        <v>0</v>
      </c>
      <c r="C4" s="7" t="n">
        <v>0</v>
      </c>
      <c r="D4" s="7" t="n">
        <v>1439</v>
      </c>
    </row>
    <row r="5">
      <c r="A5" s="3" t="inlineStr">
        <is>
          <t>Noninterest expense</t>
        </is>
      </c>
    </row>
    <row r="6">
      <c r="A6" s="4" t="inlineStr">
        <is>
          <t>Income from discontinued operations before income taxes</t>
        </is>
      </c>
      <c r="B6" s="6" t="n">
        <v>0</v>
      </c>
      <c r="C6" s="6" t="n">
        <v>0</v>
      </c>
      <c r="D6" s="6" t="n">
        <v>4596</v>
      </c>
    </row>
    <row r="7">
      <c r="A7" s="4" t="inlineStr">
        <is>
          <t>Income tax expense</t>
        </is>
      </c>
      <c r="B7" s="6" t="n">
        <v>0</v>
      </c>
      <c r="C7" s="6" t="n">
        <v>0</v>
      </c>
      <c r="D7" s="6" t="n">
        <v>1271</v>
      </c>
    </row>
    <row r="8">
      <c r="A8" s="4" t="inlineStr">
        <is>
          <t>Income from discontinued operations</t>
        </is>
      </c>
      <c r="B8" s="6" t="n">
        <v>0</v>
      </c>
      <c r="C8" s="6" t="n">
        <v>0</v>
      </c>
      <c r="D8" s="6" t="n">
        <v>3325</v>
      </c>
    </row>
    <row r="9">
      <c r="A9" s="4" t="inlineStr">
        <is>
          <t>Banc home loans | Disposals</t>
        </is>
      </c>
    </row>
    <row r="10">
      <c r="A10" s="3" t="inlineStr">
        <is>
          <t>Interest income</t>
        </is>
      </c>
    </row>
    <row r="11">
      <c r="A11" s="4" t="inlineStr">
        <is>
          <t>Loans, including fees</t>
        </is>
      </c>
      <c r="B11" s="6" t="n">
        <v>0</v>
      </c>
      <c r="C11" s="6" t="n">
        <v>0</v>
      </c>
      <c r="D11" s="6" t="n">
        <v>665</v>
      </c>
    </row>
    <row r="12">
      <c r="A12" s="4" t="inlineStr">
        <is>
          <t>Total interest income</t>
        </is>
      </c>
      <c r="B12" s="6" t="n">
        <v>0</v>
      </c>
      <c r="C12" s="6" t="n">
        <v>0</v>
      </c>
      <c r="D12" s="6" t="n">
        <v>665</v>
      </c>
    </row>
    <row r="13">
      <c r="A13" s="3" t="inlineStr">
        <is>
          <t>Noninterest income</t>
        </is>
      </c>
    </row>
    <row r="14">
      <c r="A14" s="4" t="inlineStr">
        <is>
          <t>Net gain on disposal</t>
        </is>
      </c>
      <c r="B14" s="6" t="n">
        <v>0</v>
      </c>
      <c r="C14" s="6" t="n">
        <v>0</v>
      </c>
      <c r="D14" s="6" t="n">
        <v>1439</v>
      </c>
      <c r="E14" s="7" t="n">
        <v>15235</v>
      </c>
    </row>
    <row r="15">
      <c r="A15" s="4" t="inlineStr">
        <is>
          <t>Net revenue on mortgage banking activities</t>
        </is>
      </c>
      <c r="B15" s="6" t="n">
        <v>0</v>
      </c>
      <c r="C15" s="6" t="n">
        <v>0</v>
      </c>
      <c r="D15" s="6" t="n">
        <v>428</v>
      </c>
    </row>
    <row r="16">
      <c r="A16" s="4" t="inlineStr">
        <is>
          <t>All other income</t>
        </is>
      </c>
      <c r="B16" s="6" t="n">
        <v>0</v>
      </c>
      <c r="C16" s="6" t="n">
        <v>0</v>
      </c>
      <c r="D16" s="6" t="n">
        <v>2200</v>
      </c>
    </row>
    <row r="17">
      <c r="A17" s="4" t="inlineStr">
        <is>
          <t>Total noninterest income</t>
        </is>
      </c>
      <c r="B17" s="6" t="n">
        <v>0</v>
      </c>
      <c r="C17" s="6" t="n">
        <v>0</v>
      </c>
      <c r="D17" s="6" t="n">
        <v>4067</v>
      </c>
    </row>
    <row r="18">
      <c r="A18" s="3" t="inlineStr">
        <is>
          <t>Noninterest expense</t>
        </is>
      </c>
    </row>
    <row r="19">
      <c r="A19" s="4" t="inlineStr">
        <is>
          <t>Salaries and employee benefits</t>
        </is>
      </c>
      <c r="B19" s="6" t="n">
        <v>0</v>
      </c>
      <c r="C19" s="6" t="n">
        <v>0</v>
      </c>
      <c r="D19" s="6" t="n">
        <v>20</v>
      </c>
    </row>
    <row r="20">
      <c r="A20" s="4" t="inlineStr">
        <is>
          <t>Data processing</t>
        </is>
      </c>
      <c r="B20" s="6" t="n">
        <v>0</v>
      </c>
      <c r="C20" s="6" t="n">
        <v>0</v>
      </c>
      <c r="D20" s="6" t="n">
        <v>8</v>
      </c>
    </row>
    <row r="21">
      <c r="A21" s="4" t="inlineStr">
        <is>
          <t>All other expenses</t>
        </is>
      </c>
      <c r="B21" s="6" t="n">
        <v>0</v>
      </c>
      <c r="C21" s="6" t="n">
        <v>0</v>
      </c>
      <c r="D21" s="6" t="n">
        <v>108</v>
      </c>
    </row>
    <row r="22">
      <c r="A22" s="4" t="inlineStr">
        <is>
          <t>Total noninterest expense</t>
        </is>
      </c>
      <c r="B22" s="6" t="n">
        <v>0</v>
      </c>
      <c r="C22" s="6" t="n">
        <v>0</v>
      </c>
      <c r="D22" s="6" t="n">
        <v>136</v>
      </c>
    </row>
    <row r="23">
      <c r="A23" s="4" t="inlineStr">
        <is>
          <t>Income from discontinued operations before income taxes</t>
        </is>
      </c>
      <c r="B23" s="6" t="n">
        <v>0</v>
      </c>
      <c r="C23" s="6" t="n">
        <v>0</v>
      </c>
      <c r="D23" s="6" t="n">
        <v>4596</v>
      </c>
    </row>
    <row r="24">
      <c r="A24" s="4" t="inlineStr">
        <is>
          <t>Income tax expense</t>
        </is>
      </c>
      <c r="B24" s="6" t="n">
        <v>0</v>
      </c>
      <c r="C24" s="6" t="n">
        <v>0</v>
      </c>
      <c r="D24" s="6" t="n">
        <v>1271</v>
      </c>
    </row>
    <row r="25">
      <c r="A25" s="4" t="inlineStr">
        <is>
          <t>Income from discontinued operations</t>
        </is>
      </c>
      <c r="B25" s="7" t="n">
        <v>0</v>
      </c>
      <c r="C25" s="7" t="n">
        <v>0</v>
      </c>
      <c r="D25" s="7" t="n">
        <v>332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OF BRANCH, SUBSIDIARY AND BUSINESS UNITS - Statements of Cash Flows of Discontinued Operations (Details) - Banc home loans - Disposa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Net cash provided by operating activities</t>
        </is>
      </c>
      <c r="B4" s="7" t="n">
        <v>0</v>
      </c>
      <c r="C4" s="7" t="n">
        <v>0</v>
      </c>
      <c r="D4" s="7" t="n">
        <v>14916</v>
      </c>
    </row>
    <row r="5">
      <c r="A5" s="4" t="inlineStr">
        <is>
          <t>Net cash provided by discontinued operations</t>
        </is>
      </c>
      <c r="B5" s="7" t="n">
        <v>0</v>
      </c>
      <c r="C5" s="7" t="n">
        <v>0</v>
      </c>
      <c r="D5" s="7" t="n">
        <v>1491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FINANCIAL INSTRUMENTS - Additional Information (Details) - USD ($)</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Securities available-for-sale</t>
        </is>
      </c>
      <c r="B4" s="7" t="n">
        <v>1231431000</v>
      </c>
      <c r="C4" s="7" t="n">
        <v>912580000</v>
      </c>
    </row>
    <row r="5">
      <c r="A5" s="4" t="inlineStr">
        <is>
          <t>Valuation allowance expense for OREO assets</t>
        </is>
      </c>
      <c r="B5" s="6" t="n">
        <v>0</v>
      </c>
      <c r="C5" s="6" t="n">
        <v>145000</v>
      </c>
      <c r="D5" s="7" t="n">
        <v>53000</v>
      </c>
    </row>
    <row r="6">
      <c r="A6" s="4" t="inlineStr">
        <is>
          <t>Quoted Prices in Active Markets for Identical Assets (Level 1)</t>
        </is>
      </c>
    </row>
    <row r="7">
      <c r="A7" s="3" t="inlineStr">
        <is>
          <t>Fair Value, Assets and Liabilities Measured on Recurring and Nonrecurring Basis [Line Items]</t>
        </is>
      </c>
    </row>
    <row r="8">
      <c r="A8" s="4" t="inlineStr">
        <is>
          <t>Securities available-for-sale</t>
        </is>
      </c>
      <c r="B8" s="6" t="n">
        <v>0</v>
      </c>
      <c r="C8" s="6" t="n">
        <v>0</v>
      </c>
    </row>
    <row r="9">
      <c r="A9" s="4" t="inlineStr">
        <is>
          <t>Quoted Prices in Active Markets for Identical Assets (Level 1) | Recurring</t>
        </is>
      </c>
    </row>
    <row r="10">
      <c r="A10" s="3" t="inlineStr">
        <is>
          <t>Fair Value, Assets and Liabilities Measured on Recurring and Nonrecurring Basis [Line Items]</t>
        </is>
      </c>
    </row>
    <row r="11">
      <c r="A11" s="4" t="inlineStr">
        <is>
          <t>Securities available-for-sale</t>
        </is>
      </c>
      <c r="B11" s="6" t="n">
        <v>0</v>
      </c>
      <c r="C11" s="6" t="n">
        <v>0</v>
      </c>
    </row>
    <row r="12">
      <c r="A12" s="4" t="inlineStr">
        <is>
          <t>Significant Unobservable Inputs (Level 3)</t>
        </is>
      </c>
    </row>
    <row r="13">
      <c r="A13" s="3" t="inlineStr">
        <is>
          <t>Fair Value, Assets and Liabilities Measured on Recurring and Nonrecurring Basis [Line Items]</t>
        </is>
      </c>
    </row>
    <row r="14">
      <c r="A14" s="4" t="inlineStr">
        <is>
          <t>Securities available-for-sale</t>
        </is>
      </c>
      <c r="B14" s="6" t="n">
        <v>0</v>
      </c>
      <c r="C14" s="6" t="n">
        <v>0</v>
      </c>
    </row>
    <row r="15">
      <c r="A15" s="4" t="inlineStr">
        <is>
          <t>Significant Unobservable Inputs (Level 3) | Recurring</t>
        </is>
      </c>
    </row>
    <row r="16">
      <c r="A16" s="3" t="inlineStr">
        <is>
          <t>Fair Value, Assets and Liabilities Measured on Recurring and Nonrecurring Basis [Line Items]</t>
        </is>
      </c>
    </row>
    <row r="17">
      <c r="A17" s="4" t="inlineStr">
        <is>
          <t>Securities available-for-sale</t>
        </is>
      </c>
      <c r="B17" s="6" t="n">
        <v>0</v>
      </c>
      <c r="C17" s="6" t="n">
        <v>0</v>
      </c>
    </row>
    <row r="18">
      <c r="A18" s="4" t="inlineStr">
        <is>
          <t>U.S. government agency and U.S. government sponsored enterprise residential mortgage-backed securities</t>
        </is>
      </c>
    </row>
    <row r="19">
      <c r="A19" s="3" t="inlineStr">
        <is>
          <t>Fair Value, Assets and Liabilities Measured on Recurring and Nonrecurring Basis [Line Items]</t>
        </is>
      </c>
    </row>
    <row r="20">
      <c r="A20" s="4" t="inlineStr">
        <is>
          <t>Aggregated unpaid principal balances</t>
        </is>
      </c>
      <c r="B20" s="7" t="n">
        <v>1100000</v>
      </c>
      <c r="C20" s="7" t="n">
        <v>19800000</v>
      </c>
    </row>
    <row r="21">
      <c r="A21" s="4" t="inlineStr">
        <is>
          <t>Insured Servicing Assets</t>
        </is>
      </c>
    </row>
    <row r="22">
      <c r="A22" s="3" t="inlineStr">
        <is>
          <t>Fair Value, Assets and Liabilities Measured on Recurring and Nonrecurring Basis [Line Items]</t>
        </is>
      </c>
    </row>
    <row r="23">
      <c r="A23" s="4" t="inlineStr">
        <is>
          <t>Expected loss rate (percent)</t>
        </is>
      </c>
      <c r="B23" s="4" t="inlineStr">
        <is>
          <t>1.55%</t>
        </is>
      </c>
      <c r="C23" s="4" t="inlineStr">
        <is>
          <t>1.55%</t>
        </is>
      </c>
    </row>
    <row r="24">
      <c r="A24" s="4" t="inlineStr">
        <is>
          <t>Uninsured Loans</t>
        </is>
      </c>
    </row>
    <row r="25">
      <c r="A25" s="3" t="inlineStr">
        <is>
          <t>Fair Value, Assets and Liabilities Measured on Recurring and Nonrecurring Basis [Line Items]</t>
        </is>
      </c>
    </row>
    <row r="26">
      <c r="A26" s="4" t="inlineStr">
        <is>
          <t>Expected loss rate (percent)</t>
        </is>
      </c>
      <c r="B26" s="4" t="inlineStr">
        <is>
          <t>20.00%</t>
        </is>
      </c>
      <c r="C26" s="4" t="inlineStr">
        <is>
          <t>2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S OF FINANCIAL INSTRUMENTS - Recurring Basis (Details) - USD ($)</t>
        </is>
      </c>
      <c r="B1" s="2" t="inlineStr">
        <is>
          <t>Dec. 31, 2020</t>
        </is>
      </c>
      <c r="C1" s="2" t="inlineStr">
        <is>
          <t>Dec. 31, 2019</t>
        </is>
      </c>
      <c r="D1" s="2" t="inlineStr">
        <is>
          <t>Dec. 31, 2018</t>
        </is>
      </c>
      <c r="E1" s="2" t="inlineStr">
        <is>
          <t>Dec. 31, 2017</t>
        </is>
      </c>
    </row>
    <row r="2">
      <c r="A2" s="3" t="inlineStr">
        <is>
          <t>Fair Value, Assets and Liabilities Measured on Recurring and Nonrecurring Basis [Line Items]</t>
        </is>
      </c>
    </row>
    <row r="3">
      <c r="A3" s="4" t="inlineStr">
        <is>
          <t>Securities available-for-sale</t>
        </is>
      </c>
      <c r="B3" s="7" t="n">
        <v>1231431000</v>
      </c>
      <c r="C3" s="7" t="n">
        <v>912580000</v>
      </c>
    </row>
    <row r="4">
      <c r="A4" s="4" t="inlineStr">
        <is>
          <t>Mortgage servicing rights, at fair value</t>
        </is>
      </c>
      <c r="B4" s="6" t="n">
        <v>566000</v>
      </c>
      <c r="C4" s="6" t="n">
        <v>1157000</v>
      </c>
      <c r="D4" s="7" t="n">
        <v>1770000</v>
      </c>
      <c r="E4" s="7" t="n">
        <v>31852000</v>
      </c>
    </row>
    <row r="5">
      <c r="A5" s="4" t="inlineStr">
        <is>
          <t>Derivative assets</t>
        </is>
      </c>
      <c r="B5" s="6" t="n">
        <v>7632000</v>
      </c>
      <c r="C5" s="6" t="n">
        <v>3583000</v>
      </c>
    </row>
    <row r="6">
      <c r="A6" s="4" t="inlineStr">
        <is>
          <t>Derivative liabilities</t>
        </is>
      </c>
      <c r="B6" s="6" t="n">
        <v>8102000</v>
      </c>
      <c r="C6" s="6" t="n">
        <v>3853000</v>
      </c>
    </row>
    <row r="7">
      <c r="A7" s="4" t="inlineStr">
        <is>
          <t>Quoted Prices in Active Markets for Identical Assets (Level 1)</t>
        </is>
      </c>
    </row>
    <row r="8">
      <c r="A8" s="3" t="inlineStr">
        <is>
          <t>Fair Value, Assets and Liabilities Measured on Recurring and Nonrecurring Basis [Line Items]</t>
        </is>
      </c>
    </row>
    <row r="9">
      <c r="A9" s="4" t="inlineStr">
        <is>
          <t>Securities available-for-sale</t>
        </is>
      </c>
      <c r="B9" s="6" t="n">
        <v>0</v>
      </c>
      <c r="C9" s="6" t="n">
        <v>0</v>
      </c>
    </row>
    <row r="10">
      <c r="A10" s="4" t="inlineStr">
        <is>
          <t>Derivative assets</t>
        </is>
      </c>
      <c r="B10" s="6" t="n">
        <v>0</v>
      </c>
      <c r="C10" s="6" t="n">
        <v>0</v>
      </c>
    </row>
    <row r="11">
      <c r="A11" s="4" t="inlineStr">
        <is>
          <t>Derivative liabilities</t>
        </is>
      </c>
      <c r="B11" s="6" t="n">
        <v>0</v>
      </c>
      <c r="C11" s="6" t="n">
        <v>0</v>
      </c>
    </row>
    <row r="12">
      <c r="A12" s="4" t="inlineStr">
        <is>
          <t>Significant Other Observable Inputs (Level 2)</t>
        </is>
      </c>
    </row>
    <row r="13">
      <c r="A13" s="3" t="inlineStr">
        <is>
          <t>Fair Value, Assets and Liabilities Measured on Recurring and Nonrecurring Basis [Line Items]</t>
        </is>
      </c>
    </row>
    <row r="14">
      <c r="A14" s="4" t="inlineStr">
        <is>
          <t>Securities available-for-sale</t>
        </is>
      </c>
      <c r="B14" s="6" t="n">
        <v>1231431000</v>
      </c>
      <c r="C14" s="6" t="n">
        <v>912580000</v>
      </c>
    </row>
    <row r="15">
      <c r="A15" s="4" t="inlineStr">
        <is>
          <t>Derivative assets</t>
        </is>
      </c>
      <c r="B15" s="6" t="n">
        <v>7632000</v>
      </c>
      <c r="C15" s="6" t="n">
        <v>3583000</v>
      </c>
    </row>
    <row r="16">
      <c r="A16" s="4" t="inlineStr">
        <is>
          <t>Derivative liabilities</t>
        </is>
      </c>
      <c r="B16" s="6" t="n">
        <v>8102000</v>
      </c>
      <c r="C16" s="6" t="n">
        <v>3853000</v>
      </c>
    </row>
    <row r="17">
      <c r="A17" s="4" t="inlineStr">
        <is>
          <t>Significant Unobservable Inputs (Level 3)</t>
        </is>
      </c>
    </row>
    <row r="18">
      <c r="A18" s="3" t="inlineStr">
        <is>
          <t>Fair Value, Assets and Liabilities Measured on Recurring and Nonrecurring Basis [Line Items]</t>
        </is>
      </c>
    </row>
    <row r="19">
      <c r="A19" s="4" t="inlineStr">
        <is>
          <t>Securities available-for-sale</t>
        </is>
      </c>
      <c r="B19" s="6" t="n">
        <v>0</v>
      </c>
      <c r="C19" s="6" t="n">
        <v>0</v>
      </c>
    </row>
    <row r="20">
      <c r="A20" s="4" t="inlineStr">
        <is>
          <t>Mortgage servicing rights, at fair value</t>
        </is>
      </c>
      <c r="B20" s="6" t="n">
        <v>566000</v>
      </c>
      <c r="C20" s="6" t="n">
        <v>1157000</v>
      </c>
    </row>
    <row r="21">
      <c r="A21" s="4" t="inlineStr">
        <is>
          <t>Derivative assets</t>
        </is>
      </c>
      <c r="B21" s="6" t="n">
        <v>0</v>
      </c>
      <c r="C21" s="6" t="n">
        <v>0</v>
      </c>
    </row>
    <row r="22">
      <c r="A22" s="4" t="inlineStr">
        <is>
          <t>Derivative liabilities</t>
        </is>
      </c>
      <c r="B22" s="6" t="n">
        <v>0</v>
      </c>
      <c r="C22" s="6" t="n">
        <v>0</v>
      </c>
    </row>
    <row r="23">
      <c r="A23" s="4" t="inlineStr">
        <is>
          <t>Carrying Value</t>
        </is>
      </c>
    </row>
    <row r="24">
      <c r="A24" s="3" t="inlineStr">
        <is>
          <t>Fair Value, Assets and Liabilities Measured on Recurring and Nonrecurring Basis [Line Items]</t>
        </is>
      </c>
    </row>
    <row r="25">
      <c r="A25" s="4" t="inlineStr">
        <is>
          <t>Securities available-for-sale</t>
        </is>
      </c>
      <c r="B25" s="6" t="n">
        <v>1231431000</v>
      </c>
      <c r="C25" s="6" t="n">
        <v>912580000</v>
      </c>
    </row>
    <row r="26">
      <c r="A26" s="4" t="inlineStr">
        <is>
          <t>Derivative assets</t>
        </is>
      </c>
      <c r="B26" s="6" t="n">
        <v>7632000</v>
      </c>
      <c r="C26" s="6" t="n">
        <v>3583000</v>
      </c>
    </row>
    <row r="27">
      <c r="A27" s="4" t="inlineStr">
        <is>
          <t>Derivative liabilities</t>
        </is>
      </c>
      <c r="B27" s="6" t="n">
        <v>8102000</v>
      </c>
      <c r="C27" s="6" t="n">
        <v>3853000</v>
      </c>
    </row>
    <row r="28">
      <c r="A28" s="4" t="inlineStr">
        <is>
          <t>Recurring | Quoted Prices in Active Markets for Identical Assets (Level 1)</t>
        </is>
      </c>
    </row>
    <row r="29">
      <c r="A29" s="3" t="inlineStr">
        <is>
          <t>Fair Value, Assets and Liabilities Measured on Recurring and Nonrecurring Basis [Line Items]</t>
        </is>
      </c>
    </row>
    <row r="30">
      <c r="A30" s="4" t="inlineStr">
        <is>
          <t>Securities available-for-sale</t>
        </is>
      </c>
      <c r="B30" s="6" t="n">
        <v>0</v>
      </c>
      <c r="C30" s="6" t="n">
        <v>0</v>
      </c>
    </row>
    <row r="31">
      <c r="A31" s="4" t="inlineStr">
        <is>
          <t>Loans held-for-sale, carried at fair value</t>
        </is>
      </c>
      <c r="B31" s="6" t="n">
        <v>0</v>
      </c>
      <c r="C31" s="6" t="n">
        <v>0</v>
      </c>
    </row>
    <row r="32">
      <c r="A32" s="4" t="inlineStr">
        <is>
          <t>Mortgage servicing rights, at fair value</t>
        </is>
      </c>
      <c r="B32" s="6" t="n">
        <v>0</v>
      </c>
      <c r="C32" s="6" t="n">
        <v>0</v>
      </c>
    </row>
    <row r="33">
      <c r="A33" s="4" t="inlineStr">
        <is>
          <t>Recurring | Significant Other Observable Inputs (Level 2)</t>
        </is>
      </c>
    </row>
    <row r="34">
      <c r="A34" s="3" t="inlineStr">
        <is>
          <t>Fair Value, Assets and Liabilities Measured on Recurring and Nonrecurring Basis [Line Items]</t>
        </is>
      </c>
    </row>
    <row r="35">
      <c r="A35" s="4" t="inlineStr">
        <is>
          <t>Loans held-for-sale, carried at fair value</t>
        </is>
      </c>
      <c r="B35" s="6" t="n">
        <v>468000</v>
      </c>
      <c r="C35" s="6" t="n">
        <v>3409000</v>
      </c>
    </row>
    <row r="36">
      <c r="A36" s="4" t="inlineStr">
        <is>
          <t>Mortgage servicing rights, at fair value</t>
        </is>
      </c>
      <c r="B36" s="6" t="n">
        <v>0</v>
      </c>
      <c r="C36" s="6" t="n">
        <v>0</v>
      </c>
    </row>
    <row r="37">
      <c r="A37" s="4" t="inlineStr">
        <is>
          <t>Recurring | Significant Unobservable Inputs (Level 3)</t>
        </is>
      </c>
    </row>
    <row r="38">
      <c r="A38" s="3" t="inlineStr">
        <is>
          <t>Fair Value, Assets and Liabilities Measured on Recurring and Nonrecurring Basis [Line Items]</t>
        </is>
      </c>
    </row>
    <row r="39">
      <c r="A39" s="4" t="inlineStr">
        <is>
          <t>Securities available-for-sale</t>
        </is>
      </c>
      <c r="B39" s="6" t="n">
        <v>0</v>
      </c>
      <c r="C39" s="6" t="n">
        <v>0</v>
      </c>
    </row>
    <row r="40">
      <c r="A40" s="4" t="inlineStr">
        <is>
          <t>Loans held-for-sale, carried at fair value</t>
        </is>
      </c>
      <c r="B40" s="6" t="n">
        <v>945000</v>
      </c>
      <c r="C40" s="6" t="n">
        <v>19233000</v>
      </c>
    </row>
    <row r="41">
      <c r="A41" s="4" t="inlineStr">
        <is>
          <t>Mortgage servicing rights, at fair value</t>
        </is>
      </c>
      <c r="B41" s="6" t="n">
        <v>566000</v>
      </c>
      <c r="C41" s="6" t="n">
        <v>1157000</v>
      </c>
    </row>
    <row r="42">
      <c r="A42" s="4" t="inlineStr">
        <is>
          <t>Recurring | Carrying Value</t>
        </is>
      </c>
    </row>
    <row r="43">
      <c r="A43" s="3" t="inlineStr">
        <is>
          <t>Fair Value, Assets and Liabilities Measured on Recurring and Nonrecurring Basis [Line Items]</t>
        </is>
      </c>
    </row>
    <row r="44">
      <c r="A44" s="4" t="inlineStr">
        <is>
          <t>Loans held-for-sale, carried at fair value</t>
        </is>
      </c>
      <c r="B44" s="6" t="n">
        <v>1413000</v>
      </c>
      <c r="C44" s="6" t="n">
        <v>22642000</v>
      </c>
    </row>
    <row r="45">
      <c r="A45" s="4" t="inlineStr">
        <is>
          <t>Mortgage servicing rights, at fair value</t>
        </is>
      </c>
      <c r="B45" s="6" t="n">
        <v>566000</v>
      </c>
      <c r="C45" s="6" t="n">
        <v>1157000</v>
      </c>
    </row>
    <row r="46">
      <c r="A46" s="4" t="inlineStr">
        <is>
          <t>SBA loan pools securities</t>
        </is>
      </c>
    </row>
    <row r="47">
      <c r="A47" s="3" t="inlineStr">
        <is>
          <t>Fair Value, Assets and Liabilities Measured on Recurring and Nonrecurring Basis [Line Items]</t>
        </is>
      </c>
    </row>
    <row r="48">
      <c r="A48" s="4" t="inlineStr">
        <is>
          <t>Securities available-for-sale</t>
        </is>
      </c>
      <c r="B48" s="6" t="n">
        <v>17354000</v>
      </c>
    </row>
    <row r="49">
      <c r="A49" s="4" t="inlineStr">
        <is>
          <t>SBA loan pools securities | Recurring | Quoted Prices in Active Markets for Identical Assets (Level 1)</t>
        </is>
      </c>
    </row>
    <row r="50">
      <c r="A50" s="3" t="inlineStr">
        <is>
          <t>Fair Value, Assets and Liabilities Measured on Recurring and Nonrecurring Basis [Line Items]</t>
        </is>
      </c>
    </row>
    <row r="51">
      <c r="A51" s="4" t="inlineStr">
        <is>
          <t>Securities available-for-sale</t>
        </is>
      </c>
      <c r="B51" s="6" t="n">
        <v>0</v>
      </c>
    </row>
    <row r="52">
      <c r="A52" s="4" t="inlineStr">
        <is>
          <t>SBA loan pools securities | Recurring | Significant Other Observable Inputs (Level 2)</t>
        </is>
      </c>
    </row>
    <row r="53">
      <c r="A53" s="3" t="inlineStr">
        <is>
          <t>Fair Value, Assets and Liabilities Measured on Recurring and Nonrecurring Basis [Line Items]</t>
        </is>
      </c>
    </row>
    <row r="54">
      <c r="A54" s="4" t="inlineStr">
        <is>
          <t>Securities available-for-sale</t>
        </is>
      </c>
      <c r="B54" s="6" t="n">
        <v>17354000</v>
      </c>
    </row>
    <row r="55">
      <c r="A55" s="4" t="inlineStr">
        <is>
          <t>SBA loan pools securities | Recurring | Significant Unobservable Inputs (Level 3)</t>
        </is>
      </c>
    </row>
    <row r="56">
      <c r="A56" s="3" t="inlineStr">
        <is>
          <t>Fair Value, Assets and Liabilities Measured on Recurring and Nonrecurring Basis [Line Items]</t>
        </is>
      </c>
    </row>
    <row r="57">
      <c r="A57" s="4" t="inlineStr">
        <is>
          <t>Securities available-for-sale</t>
        </is>
      </c>
      <c r="B57" s="6" t="n">
        <v>0</v>
      </c>
    </row>
    <row r="58">
      <c r="A58" s="4" t="inlineStr">
        <is>
          <t>SBA loan pools securities | Recurring | Carrying Value</t>
        </is>
      </c>
    </row>
    <row r="59">
      <c r="A59" s="3" t="inlineStr">
        <is>
          <t>Fair Value, Assets and Liabilities Measured on Recurring and Nonrecurring Basis [Line Items]</t>
        </is>
      </c>
    </row>
    <row r="60">
      <c r="A60" s="4" t="inlineStr">
        <is>
          <t>Securities available-for-sale</t>
        </is>
      </c>
      <c r="B60" s="6" t="n">
        <v>17354000</v>
      </c>
    </row>
    <row r="61">
      <c r="A61" s="4" t="inlineStr">
        <is>
          <t>U.S. government agency and U.S. government sponsored enterprise residential mortgage-backed securities</t>
        </is>
      </c>
    </row>
    <row r="62">
      <c r="A62" s="3" t="inlineStr">
        <is>
          <t>Fair Value, Assets and Liabilities Measured on Recurring and Nonrecurring Basis [Line Items]</t>
        </is>
      </c>
    </row>
    <row r="63">
      <c r="A63" s="4" t="inlineStr">
        <is>
          <t>Securities available-for-sale</t>
        </is>
      </c>
      <c r="B63" s="6" t="n">
        <v>106384000</v>
      </c>
      <c r="C63" s="6" t="n">
        <v>36456000</v>
      </c>
    </row>
    <row r="64">
      <c r="A64" s="4" t="inlineStr">
        <is>
          <t>U.S. government agency and U.S. government sponsored enterprise residential mortgage-backed securities | Recurring | Quoted Prices in Active Markets for Identical Assets (Level 1)</t>
        </is>
      </c>
    </row>
    <row r="65">
      <c r="A65" s="3" t="inlineStr">
        <is>
          <t>Fair Value, Assets and Liabilities Measured on Recurring and Nonrecurring Basis [Line Items]</t>
        </is>
      </c>
    </row>
    <row r="66">
      <c r="A66" s="4" t="inlineStr">
        <is>
          <t>Securities available-for-sale</t>
        </is>
      </c>
      <c r="B66" s="6" t="n">
        <v>0</v>
      </c>
      <c r="C66" s="6" t="n">
        <v>0</v>
      </c>
    </row>
    <row r="67">
      <c r="A67" s="4" t="inlineStr">
        <is>
          <t>U.S. government agency and U.S. government sponsored enterprise residential mortgage-backed securities | Recurring | Significant Other Observable Inputs (Level 2)</t>
        </is>
      </c>
    </row>
    <row r="68">
      <c r="A68" s="3" t="inlineStr">
        <is>
          <t>Fair Value, Assets and Liabilities Measured on Recurring and Nonrecurring Basis [Line Items]</t>
        </is>
      </c>
    </row>
    <row r="69">
      <c r="A69" s="4" t="inlineStr">
        <is>
          <t>Securities available-for-sale</t>
        </is>
      </c>
      <c r="B69" s="6" t="n">
        <v>106384000</v>
      </c>
      <c r="C69" s="6" t="n">
        <v>36456000</v>
      </c>
    </row>
    <row r="70">
      <c r="A70" s="4" t="inlineStr">
        <is>
          <t>U.S. government agency and U.S. government sponsored enterprise residential mortgage-backed securities | Recurring | Significant Unobservable Inputs (Level 3)</t>
        </is>
      </c>
    </row>
    <row r="71">
      <c r="A71" s="3" t="inlineStr">
        <is>
          <t>Fair Value, Assets and Liabilities Measured on Recurring and Nonrecurring Basis [Line Items]</t>
        </is>
      </c>
    </row>
    <row r="72">
      <c r="A72" s="4" t="inlineStr">
        <is>
          <t>Securities available-for-sale</t>
        </is>
      </c>
      <c r="B72" s="6" t="n">
        <v>0</v>
      </c>
      <c r="C72" s="6" t="n">
        <v>0</v>
      </c>
    </row>
    <row r="73">
      <c r="A73" s="4" t="inlineStr">
        <is>
          <t>U.S. government agency and U.S. government sponsored enterprise residential mortgage-backed securities | Recurring | Carrying Value</t>
        </is>
      </c>
    </row>
    <row r="74">
      <c r="A74" s="3" t="inlineStr">
        <is>
          <t>Fair Value, Assets and Liabilities Measured on Recurring and Nonrecurring Basis [Line Items]</t>
        </is>
      </c>
    </row>
    <row r="75">
      <c r="A75" s="4" t="inlineStr">
        <is>
          <t>Securities available-for-sale</t>
        </is>
      </c>
      <c r="B75" s="6" t="n">
        <v>106384000</v>
      </c>
      <c r="C75" s="6" t="n">
        <v>36456000</v>
      </c>
    </row>
    <row r="76">
      <c r="A76" s="4" t="inlineStr">
        <is>
          <t>U.S. government agency and U.S. government sponsored enterprise collateralized mortgage obligations</t>
        </is>
      </c>
    </row>
    <row r="77">
      <c r="A77" s="3" t="inlineStr">
        <is>
          <t>Fair Value, Assets and Liabilities Measured on Recurring and Nonrecurring Basis [Line Items]</t>
        </is>
      </c>
    </row>
    <row r="78">
      <c r="A78" s="4" t="inlineStr">
        <is>
          <t>Securities available-for-sale</t>
        </is>
      </c>
      <c r="B78" s="6" t="n">
        <v>211831000</v>
      </c>
      <c r="C78" s="6" t="n">
        <v>91299000</v>
      </c>
    </row>
    <row r="79">
      <c r="A79" s="4" t="inlineStr">
        <is>
          <t>U.S. government agency and U.S. government sponsored enterprise collateralized mortgage obligations | Recurring | Quoted Prices in Active Markets for Identical Assets (Level 1)</t>
        </is>
      </c>
    </row>
    <row r="80">
      <c r="A80" s="3" t="inlineStr">
        <is>
          <t>Fair Value, Assets and Liabilities Measured on Recurring and Nonrecurring Basis [Line Items]</t>
        </is>
      </c>
    </row>
    <row r="81">
      <c r="A81" s="4" t="inlineStr">
        <is>
          <t>Securities available-for-sale</t>
        </is>
      </c>
      <c r="B81" s="6" t="n">
        <v>0</v>
      </c>
      <c r="C81" s="6" t="n">
        <v>0</v>
      </c>
    </row>
    <row r="82">
      <c r="A82" s="4" t="inlineStr">
        <is>
          <t>U.S. government agency and U.S. government sponsored enterprise collateralized mortgage obligations | Recurring | Significant Other Observable Inputs (Level 2)</t>
        </is>
      </c>
    </row>
    <row r="83">
      <c r="A83" s="3" t="inlineStr">
        <is>
          <t>Fair Value, Assets and Liabilities Measured on Recurring and Nonrecurring Basis [Line Items]</t>
        </is>
      </c>
    </row>
    <row r="84">
      <c r="A84" s="4" t="inlineStr">
        <is>
          <t>Securities available-for-sale</t>
        </is>
      </c>
      <c r="B84" s="6" t="n">
        <v>211831000</v>
      </c>
      <c r="C84" s="6" t="n">
        <v>91299000</v>
      </c>
    </row>
    <row r="85">
      <c r="A85" s="4" t="inlineStr">
        <is>
          <t>U.S. government agency and U.S. government sponsored enterprise collateralized mortgage obligations | Recurring | Significant Unobservable Inputs (Level 3)</t>
        </is>
      </c>
    </row>
    <row r="86">
      <c r="A86" s="3" t="inlineStr">
        <is>
          <t>Fair Value, Assets and Liabilities Measured on Recurring and Nonrecurring Basis [Line Items]</t>
        </is>
      </c>
    </row>
    <row r="87">
      <c r="A87" s="4" t="inlineStr">
        <is>
          <t>Securities available-for-sale</t>
        </is>
      </c>
      <c r="B87" s="6" t="n">
        <v>0</v>
      </c>
      <c r="C87" s="6" t="n">
        <v>0</v>
      </c>
    </row>
    <row r="88">
      <c r="A88" s="4" t="inlineStr">
        <is>
          <t>U.S. government agency and U.S. government sponsored enterprise collateralized mortgage obligations | Recurring | Carrying Value</t>
        </is>
      </c>
    </row>
    <row r="89">
      <c r="A89" s="3" t="inlineStr">
        <is>
          <t>Fair Value, Assets and Liabilities Measured on Recurring and Nonrecurring Basis [Line Items]</t>
        </is>
      </c>
    </row>
    <row r="90">
      <c r="A90" s="4" t="inlineStr">
        <is>
          <t>Securities available-for-sale</t>
        </is>
      </c>
      <c r="B90" s="6" t="n">
        <v>211831000</v>
      </c>
      <c r="C90" s="6" t="n">
        <v>91299000</v>
      </c>
    </row>
    <row r="91">
      <c r="A91" s="4" t="inlineStr">
        <is>
          <t>Municipal securities</t>
        </is>
      </c>
    </row>
    <row r="92">
      <c r="A92" s="3" t="inlineStr">
        <is>
          <t>Fair Value, Assets and Liabilities Measured on Recurring and Nonrecurring Basis [Line Items]</t>
        </is>
      </c>
    </row>
    <row r="93">
      <c r="A93" s="4" t="inlineStr">
        <is>
          <t>Securities available-for-sale</t>
        </is>
      </c>
      <c r="B93" s="6" t="n">
        <v>68623000</v>
      </c>
      <c r="C93" s="6" t="n">
        <v>52689000</v>
      </c>
    </row>
    <row r="94">
      <c r="A94" s="4" t="inlineStr">
        <is>
          <t>Municipal securities | Recurring | Quoted Prices in Active Markets for Identical Assets (Level 1)</t>
        </is>
      </c>
    </row>
    <row r="95">
      <c r="A95" s="3" t="inlineStr">
        <is>
          <t>Fair Value, Assets and Liabilities Measured on Recurring and Nonrecurring Basis [Line Items]</t>
        </is>
      </c>
    </row>
    <row r="96">
      <c r="A96" s="4" t="inlineStr">
        <is>
          <t>Securities available-for-sale</t>
        </is>
      </c>
      <c r="B96" s="6" t="n">
        <v>0</v>
      </c>
      <c r="C96" s="6" t="n">
        <v>0</v>
      </c>
    </row>
    <row r="97">
      <c r="A97" s="4" t="inlineStr">
        <is>
          <t>Municipal securities | Recurring | Significant Other Observable Inputs (Level 2)</t>
        </is>
      </c>
    </row>
    <row r="98">
      <c r="A98" s="3" t="inlineStr">
        <is>
          <t>Fair Value, Assets and Liabilities Measured on Recurring and Nonrecurring Basis [Line Items]</t>
        </is>
      </c>
    </row>
    <row r="99">
      <c r="A99" s="4" t="inlineStr">
        <is>
          <t>Securities available-for-sale</t>
        </is>
      </c>
      <c r="B99" s="6" t="n">
        <v>68623000</v>
      </c>
      <c r="C99" s="6" t="n">
        <v>52689000</v>
      </c>
    </row>
    <row r="100">
      <c r="A100" s="4" t="inlineStr">
        <is>
          <t>Municipal securities | Recurring | Significant Unobservable Inputs (Level 3)</t>
        </is>
      </c>
    </row>
    <row r="101">
      <c r="A101" s="3" t="inlineStr">
        <is>
          <t>Fair Value, Assets and Liabilities Measured on Recurring and Nonrecurring Basis [Line Items]</t>
        </is>
      </c>
    </row>
    <row r="102">
      <c r="A102" s="4" t="inlineStr">
        <is>
          <t>Securities available-for-sale</t>
        </is>
      </c>
      <c r="B102" s="6" t="n">
        <v>0</v>
      </c>
      <c r="C102" s="6" t="n">
        <v>0</v>
      </c>
    </row>
    <row r="103">
      <c r="A103" s="4" t="inlineStr">
        <is>
          <t>Municipal securities | Recurring | Carrying Value</t>
        </is>
      </c>
    </row>
    <row r="104">
      <c r="A104" s="3" t="inlineStr">
        <is>
          <t>Fair Value, Assets and Liabilities Measured on Recurring and Nonrecurring Basis [Line Items]</t>
        </is>
      </c>
    </row>
    <row r="105">
      <c r="A105" s="4" t="inlineStr">
        <is>
          <t>Securities available-for-sale</t>
        </is>
      </c>
      <c r="B105" s="6" t="n">
        <v>68623000</v>
      </c>
      <c r="C105" s="6" t="n">
        <v>52689000</v>
      </c>
    </row>
    <row r="106">
      <c r="A106" s="4" t="inlineStr">
        <is>
          <t>Non-agency residential mortgage-backed securities</t>
        </is>
      </c>
    </row>
    <row r="107">
      <c r="A107" s="3" t="inlineStr">
        <is>
          <t>Fair Value, Assets and Liabilities Measured on Recurring and Nonrecurring Basis [Line Items]</t>
        </is>
      </c>
    </row>
    <row r="108">
      <c r="A108" s="4" t="inlineStr">
        <is>
          <t>Securities available-for-sale</t>
        </is>
      </c>
      <c r="B108" s="6" t="n">
        <v>160000</v>
      </c>
      <c r="C108" s="6" t="n">
        <v>196000</v>
      </c>
    </row>
    <row r="109">
      <c r="A109" s="4" t="inlineStr">
        <is>
          <t>Non-agency residential mortgage-backed securities | Recurring | Quoted Prices in Active Markets for Identical Assets (Level 1)</t>
        </is>
      </c>
    </row>
    <row r="110">
      <c r="A110" s="3" t="inlineStr">
        <is>
          <t>Fair Value, Assets and Liabilities Measured on Recurring and Nonrecurring Basis [Line Items]</t>
        </is>
      </c>
    </row>
    <row r="111">
      <c r="A111" s="4" t="inlineStr">
        <is>
          <t>Securities available-for-sale</t>
        </is>
      </c>
      <c r="B111" s="6" t="n">
        <v>0</v>
      </c>
      <c r="C111" s="6" t="n">
        <v>0</v>
      </c>
    </row>
    <row r="112">
      <c r="A112" s="4" t="inlineStr">
        <is>
          <t>Non-agency residential mortgage-backed securities | Recurring | Significant Other Observable Inputs (Level 2)</t>
        </is>
      </c>
    </row>
    <row r="113">
      <c r="A113" s="3" t="inlineStr">
        <is>
          <t>Fair Value, Assets and Liabilities Measured on Recurring and Nonrecurring Basis [Line Items]</t>
        </is>
      </c>
    </row>
    <row r="114">
      <c r="A114" s="4" t="inlineStr">
        <is>
          <t>Securities available-for-sale</t>
        </is>
      </c>
      <c r="B114" s="6" t="n">
        <v>160000</v>
      </c>
      <c r="C114" s="6" t="n">
        <v>196000</v>
      </c>
    </row>
    <row r="115">
      <c r="A115" s="4" t="inlineStr">
        <is>
          <t>Non-agency residential mortgage-backed securities | Recurring | Significant Unobservable Inputs (Level 3)</t>
        </is>
      </c>
    </row>
    <row r="116">
      <c r="A116" s="3" t="inlineStr">
        <is>
          <t>Fair Value, Assets and Liabilities Measured on Recurring and Nonrecurring Basis [Line Items]</t>
        </is>
      </c>
    </row>
    <row r="117">
      <c r="A117" s="4" t="inlineStr">
        <is>
          <t>Securities available-for-sale</t>
        </is>
      </c>
      <c r="B117" s="6" t="n">
        <v>0</v>
      </c>
      <c r="C117" s="6" t="n">
        <v>0</v>
      </c>
    </row>
    <row r="118">
      <c r="A118" s="4" t="inlineStr">
        <is>
          <t>Non-agency residential mortgage-backed securities | Recurring | Carrying Value</t>
        </is>
      </c>
    </row>
    <row r="119">
      <c r="A119" s="3" t="inlineStr">
        <is>
          <t>Fair Value, Assets and Liabilities Measured on Recurring and Nonrecurring Basis [Line Items]</t>
        </is>
      </c>
    </row>
    <row r="120">
      <c r="A120" s="4" t="inlineStr">
        <is>
          <t>Securities available-for-sale</t>
        </is>
      </c>
      <c r="B120" s="6" t="n">
        <v>160000</v>
      </c>
      <c r="C120" s="6" t="n">
        <v>196000</v>
      </c>
    </row>
    <row r="121">
      <c r="A121" s="4" t="inlineStr">
        <is>
          <t>Collateralized loan obligations</t>
        </is>
      </c>
    </row>
    <row r="122">
      <c r="A122" s="3" t="inlineStr">
        <is>
          <t>Fair Value, Assets and Liabilities Measured on Recurring and Nonrecurring Basis [Line Items]</t>
        </is>
      </c>
    </row>
    <row r="123">
      <c r="A123" s="4" t="inlineStr">
        <is>
          <t>Securities available-for-sale</t>
        </is>
      </c>
      <c r="B123" s="6" t="n">
        <v>677785000</v>
      </c>
      <c r="C123" s="6" t="n">
        <v>718361000</v>
      </c>
    </row>
    <row r="124">
      <c r="A124" s="4" t="inlineStr">
        <is>
          <t>Collateralized loan obligations | Recurring | Quoted Prices in Active Markets for Identical Assets (Level 1)</t>
        </is>
      </c>
    </row>
    <row r="125">
      <c r="A125" s="3" t="inlineStr">
        <is>
          <t>Fair Value, Assets and Liabilities Measured on Recurring and Nonrecurring Basis [Line Items]</t>
        </is>
      </c>
    </row>
    <row r="126">
      <c r="A126" s="4" t="inlineStr">
        <is>
          <t>Securities available-for-sale</t>
        </is>
      </c>
      <c r="B126" s="6" t="n">
        <v>0</v>
      </c>
      <c r="C126" s="6" t="n">
        <v>0</v>
      </c>
    </row>
    <row r="127">
      <c r="A127" s="4" t="inlineStr">
        <is>
          <t>Collateralized loan obligations | Recurring | Significant Other Observable Inputs (Level 2)</t>
        </is>
      </c>
    </row>
    <row r="128">
      <c r="A128" s="3" t="inlineStr">
        <is>
          <t>Fair Value, Assets and Liabilities Measured on Recurring and Nonrecurring Basis [Line Items]</t>
        </is>
      </c>
    </row>
    <row r="129">
      <c r="A129" s="4" t="inlineStr">
        <is>
          <t>Securities available-for-sale</t>
        </is>
      </c>
      <c r="B129" s="6" t="n">
        <v>677785000</v>
      </c>
      <c r="C129" s="6" t="n">
        <v>718361000</v>
      </c>
    </row>
    <row r="130">
      <c r="A130" s="4" t="inlineStr">
        <is>
          <t>Collateralized loan obligations | Recurring | Significant Unobservable Inputs (Level 3)</t>
        </is>
      </c>
    </row>
    <row r="131">
      <c r="A131" s="3" t="inlineStr">
        <is>
          <t>Fair Value, Assets and Liabilities Measured on Recurring and Nonrecurring Basis [Line Items]</t>
        </is>
      </c>
    </row>
    <row r="132">
      <c r="A132" s="4" t="inlineStr">
        <is>
          <t>Securities available-for-sale</t>
        </is>
      </c>
      <c r="B132" s="6" t="n">
        <v>0</v>
      </c>
      <c r="C132" s="6" t="n">
        <v>0</v>
      </c>
    </row>
    <row r="133">
      <c r="A133" s="4" t="inlineStr">
        <is>
          <t>Collateralized loan obligations | Recurring | Carrying Value</t>
        </is>
      </c>
    </row>
    <row r="134">
      <c r="A134" s="3" t="inlineStr">
        <is>
          <t>Fair Value, Assets and Liabilities Measured on Recurring and Nonrecurring Basis [Line Items]</t>
        </is>
      </c>
    </row>
    <row r="135">
      <c r="A135" s="4" t="inlineStr">
        <is>
          <t>Securities available-for-sale</t>
        </is>
      </c>
      <c r="B135" s="6" t="n">
        <v>677785000</v>
      </c>
      <c r="C135" s="6" t="n">
        <v>718361000</v>
      </c>
    </row>
    <row r="136">
      <c r="A136" s="4" t="inlineStr">
        <is>
          <t>Corporate debt securities</t>
        </is>
      </c>
    </row>
    <row r="137">
      <c r="A137" s="3" t="inlineStr">
        <is>
          <t>Fair Value, Assets and Liabilities Measured on Recurring and Nonrecurring Basis [Line Items]</t>
        </is>
      </c>
    </row>
    <row r="138">
      <c r="A138" s="4" t="inlineStr">
        <is>
          <t>Securities available-for-sale</t>
        </is>
      </c>
      <c r="B138" s="6" t="n">
        <v>149294000</v>
      </c>
      <c r="C138" s="6" t="n">
        <v>13579000</v>
      </c>
    </row>
    <row r="139">
      <c r="A139" s="4" t="inlineStr">
        <is>
          <t>Corporate debt securities | Recurring | Quoted Prices in Active Markets for Identical Assets (Level 1)</t>
        </is>
      </c>
    </row>
    <row r="140">
      <c r="A140" s="3" t="inlineStr">
        <is>
          <t>Fair Value, Assets and Liabilities Measured on Recurring and Nonrecurring Basis [Line Items]</t>
        </is>
      </c>
    </row>
    <row r="141">
      <c r="A141" s="4" t="inlineStr">
        <is>
          <t>Securities available-for-sale</t>
        </is>
      </c>
      <c r="B141" s="6" t="n">
        <v>0</v>
      </c>
      <c r="C141" s="6" t="n">
        <v>0</v>
      </c>
    </row>
    <row r="142">
      <c r="A142" s="4" t="inlineStr">
        <is>
          <t>Corporate debt securities | Recurring | Significant Other Observable Inputs (Level 2)</t>
        </is>
      </c>
    </row>
    <row r="143">
      <c r="A143" s="3" t="inlineStr">
        <is>
          <t>Fair Value, Assets and Liabilities Measured on Recurring and Nonrecurring Basis [Line Items]</t>
        </is>
      </c>
    </row>
    <row r="144">
      <c r="A144" s="4" t="inlineStr">
        <is>
          <t>Securities available-for-sale</t>
        </is>
      </c>
      <c r="B144" s="6" t="n">
        <v>149294000</v>
      </c>
      <c r="C144" s="6" t="n">
        <v>13579000</v>
      </c>
    </row>
    <row r="145">
      <c r="A145" s="4" t="inlineStr">
        <is>
          <t>Corporate debt securities | Recurring | Significant Unobservable Inputs (Level 3)</t>
        </is>
      </c>
    </row>
    <row r="146">
      <c r="A146" s="3" t="inlineStr">
        <is>
          <t>Fair Value, Assets and Liabilities Measured on Recurring and Nonrecurring Basis [Line Items]</t>
        </is>
      </c>
    </row>
    <row r="147">
      <c r="A147" s="4" t="inlineStr">
        <is>
          <t>Securities available-for-sale</t>
        </is>
      </c>
      <c r="B147" s="6" t="n">
        <v>0</v>
      </c>
      <c r="C147" s="6" t="n">
        <v>0</v>
      </c>
    </row>
    <row r="148">
      <c r="A148" s="4" t="inlineStr">
        <is>
          <t>Corporate debt securities | Recurring | Carrying Value</t>
        </is>
      </c>
    </row>
    <row r="149">
      <c r="A149" s="3" t="inlineStr">
        <is>
          <t>Fair Value, Assets and Liabilities Measured on Recurring and Nonrecurring Basis [Line Items]</t>
        </is>
      </c>
    </row>
    <row r="150">
      <c r="A150" s="4" t="inlineStr">
        <is>
          <t>Securities available-for-sale</t>
        </is>
      </c>
      <c r="B150" s="6" t="n">
        <v>149294000</v>
      </c>
      <c r="C150" s="6" t="n">
        <v>13579000</v>
      </c>
    </row>
    <row r="151">
      <c r="A151" s="4" t="inlineStr">
        <is>
          <t>Interest rate swaps and caps on loans | Recurring | Quoted Prices in Active Markets for Identical Assets (Level 1)</t>
        </is>
      </c>
    </row>
    <row r="152">
      <c r="A152" s="3" t="inlineStr">
        <is>
          <t>Fair Value, Assets and Liabilities Measured on Recurring and Nonrecurring Basis [Line Items]</t>
        </is>
      </c>
    </row>
    <row r="153">
      <c r="A153" s="4" t="inlineStr">
        <is>
          <t>Derivative assets</t>
        </is>
      </c>
      <c r="B153" s="6" t="n">
        <v>0</v>
      </c>
      <c r="C153" s="6" t="n">
        <v>0</v>
      </c>
    </row>
    <row r="154">
      <c r="A154" s="4" t="inlineStr">
        <is>
          <t>Derivative liabilities</t>
        </is>
      </c>
      <c r="B154" s="6" t="n">
        <v>0</v>
      </c>
      <c r="C154" s="6" t="n">
        <v>0</v>
      </c>
    </row>
    <row r="155">
      <c r="A155" s="4" t="inlineStr">
        <is>
          <t>Interest rate swaps and caps on loans | Recurring | Significant Other Observable Inputs (Level 2)</t>
        </is>
      </c>
    </row>
    <row r="156">
      <c r="A156" s="3" t="inlineStr">
        <is>
          <t>Fair Value, Assets and Liabilities Measured on Recurring and Nonrecurring Basis [Line Items]</t>
        </is>
      </c>
    </row>
    <row r="157">
      <c r="A157" s="4" t="inlineStr">
        <is>
          <t>Derivative assets</t>
        </is>
      </c>
      <c r="B157" s="6" t="n">
        <v>7304000</v>
      </c>
      <c r="C157" s="6" t="n">
        <v>3445000</v>
      </c>
    </row>
    <row r="158">
      <c r="A158" s="4" t="inlineStr">
        <is>
          <t>Derivative liabilities</t>
        </is>
      </c>
      <c r="B158" s="6" t="n">
        <v>7789000</v>
      </c>
      <c r="C158" s="6" t="n">
        <v>3717000</v>
      </c>
    </row>
    <row r="159">
      <c r="A159" s="4" t="inlineStr">
        <is>
          <t>Interest rate swaps and caps on loans | Recurring | Significant Unobservable Inputs (Level 3)</t>
        </is>
      </c>
    </row>
    <row r="160">
      <c r="A160" s="3" t="inlineStr">
        <is>
          <t>Fair Value, Assets and Liabilities Measured on Recurring and Nonrecurring Basis [Line Items]</t>
        </is>
      </c>
    </row>
    <row r="161">
      <c r="A161" s="4" t="inlineStr">
        <is>
          <t>Derivative assets</t>
        </is>
      </c>
      <c r="B161" s="6" t="n">
        <v>0</v>
      </c>
      <c r="C161" s="6" t="n">
        <v>0</v>
      </c>
    </row>
    <row r="162">
      <c r="A162" s="4" t="inlineStr">
        <is>
          <t>Derivative liabilities</t>
        </is>
      </c>
      <c r="B162" s="6" t="n">
        <v>0</v>
      </c>
      <c r="C162" s="6" t="n">
        <v>0</v>
      </c>
    </row>
    <row r="163">
      <c r="A163" s="4" t="inlineStr">
        <is>
          <t>Interest rate swaps and caps on loans | Recurring | Carrying Value</t>
        </is>
      </c>
    </row>
    <row r="164">
      <c r="A164" s="3" t="inlineStr">
        <is>
          <t>Fair Value, Assets and Liabilities Measured on Recurring and Nonrecurring Basis [Line Items]</t>
        </is>
      </c>
    </row>
    <row r="165">
      <c r="A165" s="4" t="inlineStr">
        <is>
          <t>Derivative assets</t>
        </is>
      </c>
      <c r="B165" s="6" t="n">
        <v>7304000</v>
      </c>
      <c r="C165" s="6" t="n">
        <v>3445000</v>
      </c>
    </row>
    <row r="166">
      <c r="A166" s="4" t="inlineStr">
        <is>
          <t>Derivative liabilities</t>
        </is>
      </c>
      <c r="B166" s="6" t="n">
        <v>7789000</v>
      </c>
      <c r="C166" s="6" t="n">
        <v>3717000</v>
      </c>
    </row>
    <row r="167">
      <c r="A167" s="4" t="inlineStr">
        <is>
          <t>Foreign exchange contracts | Recurring | Quoted Prices in Active Markets for Identical Assets (Level 1)</t>
        </is>
      </c>
    </row>
    <row r="168">
      <c r="A168" s="3" t="inlineStr">
        <is>
          <t>Fair Value, Assets and Liabilities Measured on Recurring and Nonrecurring Basis [Line Items]</t>
        </is>
      </c>
    </row>
    <row r="169">
      <c r="A169" s="4" t="inlineStr">
        <is>
          <t>Derivative assets</t>
        </is>
      </c>
      <c r="B169" s="6" t="n">
        <v>0</v>
      </c>
      <c r="C169" s="6" t="n">
        <v>0</v>
      </c>
    </row>
    <row r="170">
      <c r="A170" s="4" t="inlineStr">
        <is>
          <t>Derivative liabilities</t>
        </is>
      </c>
      <c r="B170" s="6" t="n">
        <v>0</v>
      </c>
      <c r="C170" s="6" t="n">
        <v>0</v>
      </c>
    </row>
    <row r="171">
      <c r="A171" s="4" t="inlineStr">
        <is>
          <t>Foreign exchange contracts | Recurring | Significant Other Observable Inputs (Level 2)</t>
        </is>
      </c>
    </row>
    <row r="172">
      <c r="A172" s="3" t="inlineStr">
        <is>
          <t>Fair Value, Assets and Liabilities Measured on Recurring and Nonrecurring Basis [Line Items]</t>
        </is>
      </c>
    </row>
    <row r="173">
      <c r="A173" s="4" t="inlineStr">
        <is>
          <t>Derivative assets</t>
        </is>
      </c>
      <c r="B173" s="6" t="n">
        <v>328000</v>
      </c>
      <c r="C173" s="6" t="n">
        <v>138000</v>
      </c>
    </row>
    <row r="174">
      <c r="A174" s="4" t="inlineStr">
        <is>
          <t>Derivative liabilities</t>
        </is>
      </c>
      <c r="B174" s="6" t="n">
        <v>313000</v>
      </c>
      <c r="C174" s="6" t="n">
        <v>136000</v>
      </c>
    </row>
    <row r="175">
      <c r="A175" s="4" t="inlineStr">
        <is>
          <t>Foreign exchange contracts | Recurring | Significant Unobservable Inputs (Level 3)</t>
        </is>
      </c>
    </row>
    <row r="176">
      <c r="A176" s="3" t="inlineStr">
        <is>
          <t>Fair Value, Assets and Liabilities Measured on Recurring and Nonrecurring Basis [Line Items]</t>
        </is>
      </c>
    </row>
    <row r="177">
      <c r="A177" s="4" t="inlineStr">
        <is>
          <t>Derivative assets</t>
        </is>
      </c>
      <c r="B177" s="6" t="n">
        <v>0</v>
      </c>
      <c r="C177" s="6" t="n">
        <v>0</v>
      </c>
    </row>
    <row r="178">
      <c r="A178" s="4" t="inlineStr">
        <is>
          <t>Derivative liabilities</t>
        </is>
      </c>
      <c r="B178" s="6" t="n">
        <v>0</v>
      </c>
      <c r="C178" s="6" t="n">
        <v>0</v>
      </c>
    </row>
    <row r="179">
      <c r="A179" s="4" t="inlineStr">
        <is>
          <t>Foreign exchange contracts | Recurring | Carrying Value</t>
        </is>
      </c>
    </row>
    <row r="180">
      <c r="A180" s="3" t="inlineStr">
        <is>
          <t>Fair Value, Assets and Liabilities Measured on Recurring and Nonrecurring Basis [Line Items]</t>
        </is>
      </c>
    </row>
    <row r="181">
      <c r="A181" s="4" t="inlineStr">
        <is>
          <t>Derivative assets</t>
        </is>
      </c>
      <c r="B181" s="6" t="n">
        <v>328000</v>
      </c>
      <c r="C181" s="6" t="n">
        <v>138000</v>
      </c>
    </row>
    <row r="182">
      <c r="A182" s="4" t="inlineStr">
        <is>
          <t>Derivative liabilities</t>
        </is>
      </c>
      <c r="B182" s="7" t="n">
        <v>313000</v>
      </c>
      <c r="C182" s="7" t="n">
        <v>13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Consolidated Statements of Shareholder's Equity (Parenthetical) - $ / shares</t>
        </is>
      </c>
      <c r="B1" s="2" t="inlineStr">
        <is>
          <t>3 Months Ended</t>
        </is>
      </c>
      <c r="C1" s="2" t="inlineStr">
        <is>
          <t>12 Months Ended</t>
        </is>
      </c>
    </row>
    <row r="2">
      <c r="B2" s="2" t="inlineStr">
        <is>
          <t>Mar. 31, 2019</t>
        </is>
      </c>
      <c r="C2" s="2" t="inlineStr">
        <is>
          <t>Dec. 31, 2020</t>
        </is>
      </c>
      <c r="D2" s="2" t="inlineStr">
        <is>
          <t>Dec. 31, 2019</t>
        </is>
      </c>
      <c r="E2" s="2" t="inlineStr">
        <is>
          <t>Dec. 31, 2018</t>
        </is>
      </c>
    </row>
    <row r="3">
      <c r="A3" s="3" t="inlineStr">
        <is>
          <t>Statement of Stockholders' Equity [Abstract]</t>
        </is>
      </c>
    </row>
    <row r="4">
      <c r="A4" s="4" t="inlineStr">
        <is>
          <t>Dividends declared, per common share (in usd per share)</t>
        </is>
      </c>
      <c r="B4" s="8" t="n">
        <v>0.13</v>
      </c>
      <c r="C4" s="8" t="n">
        <v>0.24</v>
      </c>
      <c r="D4" s="8" t="n">
        <v>0.31</v>
      </c>
      <c r="E4" s="8" t="n">
        <v>0.52</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FAIR VALUES OF FINANCIAL INSTRUMENTS - Reconciliation of Assets Measured at Fair Value on Recurring Basis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Total gains or losses (realized/unrealized):</t>
        </is>
      </c>
    </row>
    <row r="4">
      <c r="A4" s="4" t="inlineStr">
        <is>
          <t>Decrease in GNMA loans subject to a repurchase option</t>
        </is>
      </c>
      <c r="D4" s="7" t="n">
        <v>66000000</v>
      </c>
    </row>
    <row r="5">
      <c r="A5" s="4" t="inlineStr">
        <is>
          <t>Disposals | Banc home loans | U.S. government agency and U.S. government sponsored enterprise residential mortgage-backed securities</t>
        </is>
      </c>
    </row>
    <row r="6">
      <c r="A6" s="3" t="inlineStr">
        <is>
          <t>Total gains or losses (realized/unrealized):</t>
        </is>
      </c>
    </row>
    <row r="7">
      <c r="A7" s="4" t="inlineStr">
        <is>
          <t>Loans held-for-sale, carried at fair value</t>
        </is>
      </c>
      <c r="E7" s="7" t="n">
        <v>32300000</v>
      </c>
    </row>
    <row r="8">
      <c r="A8" s="4" t="inlineStr">
        <is>
          <t>Significant Unobservable Inputs (Level 3) | Recurring | Mortgage Servicing Rights</t>
        </is>
      </c>
    </row>
    <row r="9">
      <c r="A9" s="3" t="inlineStr">
        <is>
          <t>Fair Value, Assets Measured on Recurring Basis, Unobservable Input Reconciliation, Calculation [Roll Forward]</t>
        </is>
      </c>
    </row>
    <row r="10">
      <c r="A10" s="4" t="inlineStr">
        <is>
          <t>Beginning Balance</t>
        </is>
      </c>
      <c r="B10" s="7" t="n">
        <v>1157000</v>
      </c>
      <c r="C10" s="7" t="n">
        <v>1770000</v>
      </c>
      <c r="D10" s="6" t="n">
        <v>31852000</v>
      </c>
    </row>
    <row r="11">
      <c r="A11" s="3" t="inlineStr">
        <is>
          <t>Total gains or losses (realized/unrealized):</t>
        </is>
      </c>
    </row>
    <row r="12">
      <c r="A12" s="4" t="inlineStr">
        <is>
          <t>Included in earnings-fair value adjustment</t>
        </is>
      </c>
      <c r="B12" s="6" t="n">
        <v>-308000</v>
      </c>
      <c r="C12" s="6" t="n">
        <v>-264000</v>
      </c>
      <c r="D12" s="6" t="n">
        <v>-1155000</v>
      </c>
    </row>
    <row r="13">
      <c r="A13" s="4" t="inlineStr">
        <is>
          <t>Sales and settlements</t>
        </is>
      </c>
      <c r="B13" s="6" t="n">
        <v>-283000</v>
      </c>
      <c r="C13" s="6" t="n">
        <v>-349000</v>
      </c>
      <c r="D13" s="6" t="n">
        <v>-28927000</v>
      </c>
    </row>
    <row r="14">
      <c r="A14" s="4" t="inlineStr">
        <is>
          <t>Ending Balance</t>
        </is>
      </c>
      <c r="B14" s="6" t="n">
        <v>566000</v>
      </c>
      <c r="C14" s="6" t="n">
        <v>1157000</v>
      </c>
      <c r="D14" s="6" t="n">
        <v>1770000</v>
      </c>
    </row>
    <row r="15">
      <c r="A15" s="4" t="inlineStr">
        <is>
          <t>Significant Unobservable Inputs (Level 3) | Recurring | U.S. government agency and U.S. government sponsored enterprise residential mortgage-backed securities</t>
        </is>
      </c>
    </row>
    <row r="16">
      <c r="A16" s="3" t="inlineStr">
        <is>
          <t>Fair Value, Assets Measured on Recurring Basis, Unobservable Input Reconciliation, Calculation [Roll Forward]</t>
        </is>
      </c>
    </row>
    <row r="17">
      <c r="A17" s="4" t="inlineStr">
        <is>
          <t>Beginning Balance</t>
        </is>
      </c>
      <c r="B17" s="6" t="n">
        <v>19233000</v>
      </c>
      <c r="C17" s="6" t="n">
        <v>25040000</v>
      </c>
      <c r="D17" s="6" t="n">
        <v>98940000</v>
      </c>
    </row>
    <row r="18">
      <c r="A18" s="3" t="inlineStr">
        <is>
          <t>Total gains or losses (realized/unrealized):</t>
        </is>
      </c>
    </row>
    <row r="19">
      <c r="A19" s="4" t="inlineStr">
        <is>
          <t>Included in earnings-fair value adjustment</t>
        </is>
      </c>
      <c r="B19" s="6" t="n">
        <v>-1347000</v>
      </c>
      <c r="C19" s="6" t="n">
        <v>-16000</v>
      </c>
      <c r="D19" s="6" t="n">
        <v>-1378000</v>
      </c>
    </row>
    <row r="20">
      <c r="A20" s="4" t="inlineStr">
        <is>
          <t>Additions</t>
        </is>
      </c>
      <c r="B20" s="6" t="n">
        <v>0</v>
      </c>
      <c r="C20" s="6" t="n">
        <v>406000</v>
      </c>
      <c r="D20" s="6" t="n">
        <v>23678000</v>
      </c>
    </row>
    <row r="21">
      <c r="A21" s="4" t="inlineStr">
        <is>
          <t>Sales and settlements</t>
        </is>
      </c>
      <c r="B21" s="6" t="n">
        <v>-16941000</v>
      </c>
      <c r="C21" s="6" t="n">
        <v>-6197000</v>
      </c>
      <c r="D21" s="6" t="n">
        <v>-96200000</v>
      </c>
    </row>
    <row r="22">
      <c r="A22" s="4" t="inlineStr">
        <is>
          <t>Ending Balance</t>
        </is>
      </c>
      <c r="B22" s="6" t="n">
        <v>945000</v>
      </c>
      <c r="C22" s="6" t="n">
        <v>19233000</v>
      </c>
      <c r="D22" s="6" t="n">
        <v>25040000</v>
      </c>
    </row>
    <row r="23">
      <c r="A23" s="4" t="inlineStr">
        <is>
          <t>Significant Unobservable Inputs (Level 3) | Recurring | Disposals | Banc home loans | U.S. government agency and U.S. government sponsored enterprise residential mortgage-backed securities</t>
        </is>
      </c>
    </row>
    <row r="24">
      <c r="A24" s="3" t="inlineStr">
        <is>
          <t>Total gains or losses (realized/unrealized):</t>
        </is>
      </c>
    </row>
    <row r="25">
      <c r="A25" s="4" t="inlineStr">
        <is>
          <t>Loans held-for-sale, carried at fair value</t>
        </is>
      </c>
      <c r="B25" s="7" t="n">
        <v>0</v>
      </c>
      <c r="C25" s="7" t="n">
        <v>0</v>
      </c>
      <c r="D25" s="7" t="n">
        <v>173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FINANCIAL INSTRUMENTS - Fair Value Option Loans Held-for-Sale (Details) - USD ($)</t>
        </is>
      </c>
      <c r="B1" s="2" t="inlineStr">
        <is>
          <t>12 Months Ended</t>
        </is>
      </c>
    </row>
    <row r="2">
      <c r="B2" s="2" t="inlineStr">
        <is>
          <t>Dec. 31, 2020</t>
        </is>
      </c>
      <c r="C2" s="2" t="inlineStr">
        <is>
          <t>Dec. 31, 2019</t>
        </is>
      </c>
      <c r="D2" s="2" t="inlineStr">
        <is>
          <t>Dec. 31, 2018</t>
        </is>
      </c>
    </row>
    <row r="3">
      <c r="A3" s="4" t="inlineStr">
        <is>
          <t>Continuing Operations</t>
        </is>
      </c>
    </row>
    <row r="4">
      <c r="A4" s="3" t="inlineStr">
        <is>
          <t>Fair Value</t>
        </is>
      </c>
    </row>
    <row r="5">
      <c r="A5" s="4" t="inlineStr">
        <is>
          <t>Total loans</t>
        </is>
      </c>
      <c r="B5" s="7" t="n">
        <v>1413000</v>
      </c>
      <c r="C5" s="7" t="n">
        <v>22642000</v>
      </c>
    </row>
    <row r="6">
      <c r="A6" s="4" t="inlineStr">
        <is>
          <t>Non-accrual loans</t>
        </is>
      </c>
      <c r="B6" s="6" t="n">
        <v>654000</v>
      </c>
      <c r="C6" s="6" t="n">
        <v>8125000</v>
      </c>
    </row>
    <row r="7">
      <c r="A7" s="3" t="inlineStr">
        <is>
          <t>Unpaid Principal Balance</t>
        </is>
      </c>
    </row>
    <row r="8">
      <c r="A8" s="4" t="inlineStr">
        <is>
          <t>Total loans</t>
        </is>
      </c>
      <c r="B8" s="6" t="n">
        <v>1680000</v>
      </c>
      <c r="C8" s="6" t="n">
        <v>23455000</v>
      </c>
    </row>
    <row r="9">
      <c r="A9" s="4" t="inlineStr">
        <is>
          <t>Non-accrual loans</t>
        </is>
      </c>
      <c r="B9" s="6" t="n">
        <v>750000</v>
      </c>
      <c r="C9" s="6" t="n">
        <v>8370000</v>
      </c>
    </row>
    <row r="10">
      <c r="A10" s="3" t="inlineStr">
        <is>
          <t>Difference</t>
        </is>
      </c>
    </row>
    <row r="11">
      <c r="A11" s="4" t="inlineStr">
        <is>
          <t>Total loans</t>
        </is>
      </c>
      <c r="B11" s="6" t="n">
        <v>-267000</v>
      </c>
      <c r="C11" s="6" t="n">
        <v>-813000</v>
      </c>
    </row>
    <row r="12">
      <c r="A12" s="4" t="inlineStr">
        <is>
          <t>Non-accrual loans</t>
        </is>
      </c>
      <c r="B12" s="6" t="n">
        <v>-96000</v>
      </c>
      <c r="C12" s="6" t="n">
        <v>-245000</v>
      </c>
    </row>
    <row r="13">
      <c r="A13" s="4" t="inlineStr">
        <is>
          <t>Non-accrual loans, guaranteed by US government</t>
        </is>
      </c>
      <c r="B13" s="6" t="n">
        <v>190000</v>
      </c>
      <c r="C13" s="6" t="n">
        <v>6700000</v>
      </c>
    </row>
    <row r="14">
      <c r="A14" s="4" t="inlineStr">
        <is>
          <t>Fair value adjustment for loans held-for-sale</t>
        </is>
      </c>
      <c r="B14" s="6" t="n">
        <v>-1501000</v>
      </c>
      <c r="C14" s="6" t="n">
        <v>106000</v>
      </c>
      <c r="D14" s="7" t="n">
        <v>204000</v>
      </c>
    </row>
    <row r="15">
      <c r="A15" s="4" t="inlineStr">
        <is>
          <t>Discontinued Operations</t>
        </is>
      </c>
    </row>
    <row r="16">
      <c r="A16" s="3" t="inlineStr">
        <is>
          <t>Fair Value</t>
        </is>
      </c>
    </row>
    <row r="17">
      <c r="A17" s="4" t="inlineStr">
        <is>
          <t>Loans past due 90 days or more and still accruing</t>
        </is>
      </c>
      <c r="B17" s="6" t="n">
        <v>0</v>
      </c>
      <c r="C17" s="6" t="n">
        <v>0</v>
      </c>
    </row>
    <row r="18">
      <c r="A18" s="3" t="inlineStr">
        <is>
          <t>Difference</t>
        </is>
      </c>
    </row>
    <row r="19">
      <c r="A19" s="4" t="inlineStr">
        <is>
          <t>Fair value adjustment for loans held-for-sale</t>
        </is>
      </c>
      <c r="B19" s="7" t="n">
        <v>0</v>
      </c>
      <c r="C19" s="7" t="n">
        <v>0</v>
      </c>
      <c r="D19" s="7" t="n">
        <v>159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Nonrecurring Basis (Details) - Nonrecurring - USD ($) $ in Thousands</t>
        </is>
      </c>
      <c r="B1" s="2" t="inlineStr">
        <is>
          <t>Dec. 31, 2020</t>
        </is>
      </c>
      <c r="C1" s="2" t="inlineStr">
        <is>
          <t>Dec. 31, 2019</t>
        </is>
      </c>
    </row>
    <row r="2">
      <c r="A2" s="4" t="inlineStr">
        <is>
          <t>Fair Value | Single family residential mortgage</t>
        </is>
      </c>
    </row>
    <row r="3">
      <c r="A3" s="3" t="inlineStr">
        <is>
          <t>Fair Value, Assets and Liabilities Measured on Recurring and Nonrecurring Basis [Line Items]</t>
        </is>
      </c>
    </row>
    <row r="4">
      <c r="A4" s="4" t="inlineStr">
        <is>
          <t>Impaired loans</t>
        </is>
      </c>
      <c r="C4" s="7" t="n">
        <v>3678</v>
      </c>
    </row>
    <row r="5">
      <c r="A5" s="4" t="inlineStr">
        <is>
          <t>Fair Value | Commercial and industrial</t>
        </is>
      </c>
    </row>
    <row r="6">
      <c r="A6" s="3" t="inlineStr">
        <is>
          <t>Fair Value, Assets and Liabilities Measured on Recurring and Nonrecurring Basis [Line Items]</t>
        </is>
      </c>
    </row>
    <row r="7">
      <c r="A7" s="4" t="inlineStr">
        <is>
          <t>Impaired loans</t>
        </is>
      </c>
      <c r="C7" s="6" t="n">
        <v>15409</v>
      </c>
    </row>
    <row r="8">
      <c r="A8" s="4" t="inlineStr">
        <is>
          <t>Fair Value | SBA</t>
        </is>
      </c>
    </row>
    <row r="9">
      <c r="A9" s="3" t="inlineStr">
        <is>
          <t>Fair Value, Assets and Liabilities Measured on Recurring and Nonrecurring Basis [Line Items]</t>
        </is>
      </c>
    </row>
    <row r="10">
      <c r="A10" s="4" t="inlineStr">
        <is>
          <t>Impaired loans</t>
        </is>
      </c>
      <c r="B10" s="7" t="n">
        <v>629</v>
      </c>
      <c r="C10" s="6" t="n">
        <v>1711</v>
      </c>
    </row>
    <row r="11">
      <c r="A11" s="4" t="inlineStr">
        <is>
          <t>Quoted Prices in Active Markets for Identical Assets (Level 1) | Single family residential mortgage</t>
        </is>
      </c>
    </row>
    <row r="12">
      <c r="A12" s="3" t="inlineStr">
        <is>
          <t>Fair Value, Assets and Liabilities Measured on Recurring and Nonrecurring Basis [Line Items]</t>
        </is>
      </c>
    </row>
    <row r="13">
      <c r="A13" s="4" t="inlineStr">
        <is>
          <t>Impaired loans</t>
        </is>
      </c>
      <c r="C13" s="6" t="n">
        <v>0</v>
      </c>
    </row>
    <row r="14">
      <c r="A14" s="4" t="inlineStr">
        <is>
          <t>Quoted Prices in Active Markets for Identical Assets (Level 1) | Commercial and industrial</t>
        </is>
      </c>
    </row>
    <row r="15">
      <c r="A15" s="3" t="inlineStr">
        <is>
          <t>Fair Value, Assets and Liabilities Measured on Recurring and Nonrecurring Basis [Line Items]</t>
        </is>
      </c>
    </row>
    <row r="16">
      <c r="A16" s="4" t="inlineStr">
        <is>
          <t>Impaired loans</t>
        </is>
      </c>
      <c r="C16" s="6" t="n">
        <v>0</v>
      </c>
    </row>
    <row r="17">
      <c r="A17" s="4" t="inlineStr">
        <is>
          <t>Quoted Prices in Active Markets for Identical Assets (Level 1) | SBA</t>
        </is>
      </c>
    </row>
    <row r="18">
      <c r="A18" s="3" t="inlineStr">
        <is>
          <t>Fair Value, Assets and Liabilities Measured on Recurring and Nonrecurring Basis [Line Items]</t>
        </is>
      </c>
    </row>
    <row r="19">
      <c r="A19" s="4" t="inlineStr">
        <is>
          <t>Impaired loans</t>
        </is>
      </c>
      <c r="B19" s="6" t="n">
        <v>0</v>
      </c>
      <c r="C19" s="6" t="n">
        <v>0</v>
      </c>
    </row>
    <row r="20">
      <c r="A20" s="4" t="inlineStr">
        <is>
          <t>Significant Other Observable Inputs (Level 2) | Single family residential mortgage</t>
        </is>
      </c>
    </row>
    <row r="21">
      <c r="A21" s="3" t="inlineStr">
        <is>
          <t>Fair Value, Assets and Liabilities Measured on Recurring and Nonrecurring Basis [Line Items]</t>
        </is>
      </c>
    </row>
    <row r="22">
      <c r="A22" s="4" t="inlineStr">
        <is>
          <t>Impaired loans</t>
        </is>
      </c>
      <c r="C22" s="6" t="n">
        <v>0</v>
      </c>
    </row>
    <row r="23">
      <c r="A23" s="4" t="inlineStr">
        <is>
          <t>Significant Other Observable Inputs (Level 2) | Commercial and industrial</t>
        </is>
      </c>
    </row>
    <row r="24">
      <c r="A24" s="3" t="inlineStr">
        <is>
          <t>Fair Value, Assets and Liabilities Measured on Recurring and Nonrecurring Basis [Line Items]</t>
        </is>
      </c>
    </row>
    <row r="25">
      <c r="A25" s="4" t="inlineStr">
        <is>
          <t>Impaired loans</t>
        </is>
      </c>
      <c r="C25" s="6" t="n">
        <v>0</v>
      </c>
    </row>
    <row r="26">
      <c r="A26" s="4" t="inlineStr">
        <is>
          <t>Significant Other Observable Inputs (Level 2) | SBA</t>
        </is>
      </c>
    </row>
    <row r="27">
      <c r="A27" s="3" t="inlineStr">
        <is>
          <t>Fair Value, Assets and Liabilities Measured on Recurring and Nonrecurring Basis [Line Items]</t>
        </is>
      </c>
    </row>
    <row r="28">
      <c r="A28" s="4" t="inlineStr">
        <is>
          <t>Impaired loans</t>
        </is>
      </c>
      <c r="B28" s="6" t="n">
        <v>0</v>
      </c>
      <c r="C28" s="6" t="n">
        <v>0</v>
      </c>
    </row>
    <row r="29">
      <c r="A29" s="4" t="inlineStr">
        <is>
          <t>Significant Unobservable Inputs (Level 3) | Single family residential mortgage</t>
        </is>
      </c>
    </row>
    <row r="30">
      <c r="A30" s="3" t="inlineStr">
        <is>
          <t>Fair Value, Assets and Liabilities Measured on Recurring and Nonrecurring Basis [Line Items]</t>
        </is>
      </c>
    </row>
    <row r="31">
      <c r="A31" s="4" t="inlineStr">
        <is>
          <t>Impaired loans</t>
        </is>
      </c>
      <c r="C31" s="6" t="n">
        <v>3678</v>
      </c>
    </row>
    <row r="32">
      <c r="A32" s="4" t="inlineStr">
        <is>
          <t>Significant Unobservable Inputs (Level 3) | Commercial and industrial</t>
        </is>
      </c>
    </row>
    <row r="33">
      <c r="A33" s="3" t="inlineStr">
        <is>
          <t>Fair Value, Assets and Liabilities Measured on Recurring and Nonrecurring Basis [Line Items]</t>
        </is>
      </c>
    </row>
    <row r="34">
      <c r="A34" s="4" t="inlineStr">
        <is>
          <t>Impaired loans</t>
        </is>
      </c>
      <c r="C34" s="6" t="n">
        <v>15409</v>
      </c>
    </row>
    <row r="35">
      <c r="A35" s="4" t="inlineStr">
        <is>
          <t>Significant Unobservable Inputs (Level 3) | SBA</t>
        </is>
      </c>
    </row>
    <row r="36">
      <c r="A36" s="3" t="inlineStr">
        <is>
          <t>Fair Value, Assets and Liabilities Measured on Recurring and Nonrecurring Basis [Line Items]</t>
        </is>
      </c>
    </row>
    <row r="37">
      <c r="A37" s="4" t="inlineStr">
        <is>
          <t>Impaired loans</t>
        </is>
      </c>
      <c r="B37" s="7" t="n">
        <v>629</v>
      </c>
      <c r="C37" s="7" t="n">
        <v>17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FINANCIAL INSTRUMENTS - Gains and (Losses) on Non-Recurring Assets (Details) - Nonrecurring - USD ($) $ in Thousands</t>
        </is>
      </c>
      <c r="B1" s="2" t="inlineStr">
        <is>
          <t>12 Months Ended</t>
        </is>
      </c>
    </row>
    <row r="2">
      <c r="B2" s="2" t="inlineStr">
        <is>
          <t>Dec. 31, 2020</t>
        </is>
      </c>
      <c r="C2" s="2" t="inlineStr">
        <is>
          <t>Dec. 31, 2019</t>
        </is>
      </c>
      <c r="D2" s="2" t="inlineStr">
        <is>
          <t>Dec. 31, 2018</t>
        </is>
      </c>
    </row>
    <row r="3">
      <c r="A3" s="4" t="inlineStr">
        <is>
          <t>Individually evaluated loans: | Single family residential mortgage</t>
        </is>
      </c>
    </row>
    <row r="4">
      <c r="A4" s="3" t="inlineStr">
        <is>
          <t>Fair Value, Assets and Liabilities Measured on Recurring and Nonrecurring Basis [Line Items]</t>
        </is>
      </c>
    </row>
    <row r="5">
      <c r="A5" s="4" t="inlineStr">
        <is>
          <t>Gains and (losses) recognized on assets measured at fair value</t>
        </is>
      </c>
      <c r="B5" s="7" t="n">
        <v>-169</v>
      </c>
      <c r="C5" s="7" t="n">
        <v>-490</v>
      </c>
      <c r="D5" s="7" t="n">
        <v>-115</v>
      </c>
    </row>
    <row r="6">
      <c r="A6" s="4" t="inlineStr">
        <is>
          <t>Individually evaluated loans: | Commercial and industrial</t>
        </is>
      </c>
    </row>
    <row r="7">
      <c r="A7" s="3" t="inlineStr">
        <is>
          <t>Fair Value, Assets and Liabilities Measured on Recurring and Nonrecurring Basis [Line Items]</t>
        </is>
      </c>
    </row>
    <row r="8">
      <c r="A8" s="4" t="inlineStr">
        <is>
          <t>Gains and (losses) recognized on assets measured at fair value</t>
        </is>
      </c>
      <c r="B8" s="6" t="n">
        <v>-10292</v>
      </c>
      <c r="C8" s="6" t="n">
        <v>0</v>
      </c>
      <c r="D8" s="6" t="n">
        <v>-1752</v>
      </c>
    </row>
    <row r="9">
      <c r="A9" s="4" t="inlineStr">
        <is>
          <t>Individually evaluated loans: | SBA</t>
        </is>
      </c>
    </row>
    <row r="10">
      <c r="A10" s="3" t="inlineStr">
        <is>
          <t>Fair Value, Assets and Liabilities Measured on Recurring and Nonrecurring Basis [Line Items]</t>
        </is>
      </c>
    </row>
    <row r="11">
      <c r="A11" s="4" t="inlineStr">
        <is>
          <t>Gains and (losses) recognized on assets measured at fair value</t>
        </is>
      </c>
      <c r="B11" s="6" t="n">
        <v>-2052</v>
      </c>
      <c r="C11" s="6" t="n">
        <v>-46</v>
      </c>
      <c r="D11" s="6" t="n">
        <v>-1048</v>
      </c>
    </row>
    <row r="12">
      <c r="A12" s="4" t="inlineStr">
        <is>
          <t>Individually evaluated loans: | Other consumer</t>
        </is>
      </c>
    </row>
    <row r="13">
      <c r="A13" s="3" t="inlineStr">
        <is>
          <t>Fair Value, Assets and Liabilities Measured on Recurring and Nonrecurring Basis [Line Items]</t>
        </is>
      </c>
    </row>
    <row r="14">
      <c r="A14" s="4" t="inlineStr">
        <is>
          <t>Gains and (losses) recognized on assets measured at fair value</t>
        </is>
      </c>
      <c r="B14" s="6" t="n">
        <v>0</v>
      </c>
      <c r="C14" s="6" t="n">
        <v>-88</v>
      </c>
      <c r="D14" s="6" t="n">
        <v>-141</v>
      </c>
    </row>
    <row r="15">
      <c r="A15" s="4" t="inlineStr">
        <is>
          <t>Single family residential mortgage | Other real estate owned:</t>
        </is>
      </c>
    </row>
    <row r="16">
      <c r="A16" s="3" t="inlineStr">
        <is>
          <t>Fair Value, Assets and Liabilities Measured on Recurring and Nonrecurring Basis [Line Items]</t>
        </is>
      </c>
    </row>
    <row r="17">
      <c r="A17" s="4" t="inlineStr">
        <is>
          <t>Gains and (losses) recognized on assets measured at fair value</t>
        </is>
      </c>
      <c r="B17" s="7" t="n">
        <v>0</v>
      </c>
      <c r="C17" s="7" t="n">
        <v>-104</v>
      </c>
      <c r="D17" s="7" t="n">
        <v>22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Carrying Amounts and Estimated Fair Values of Financial Instruments (Details) - USD ($) $ in Thousands</t>
        </is>
      </c>
      <c r="B1" s="2" t="inlineStr">
        <is>
          <t>Dec. 31, 2020</t>
        </is>
      </c>
      <c r="C1" s="2" t="inlineStr">
        <is>
          <t>Dec. 31, 2019</t>
        </is>
      </c>
    </row>
    <row r="2">
      <c r="A2" s="3" t="inlineStr">
        <is>
          <t>Financial assets</t>
        </is>
      </c>
    </row>
    <row r="3">
      <c r="A3" s="4" t="inlineStr">
        <is>
          <t>Cash and cash equivalents</t>
        </is>
      </c>
      <c r="B3" s="7" t="n">
        <v>220819</v>
      </c>
      <c r="C3" s="7" t="n">
        <v>373472</v>
      </c>
    </row>
    <row r="4">
      <c r="A4" s="4" t="inlineStr">
        <is>
          <t>Securities available-for-sale</t>
        </is>
      </c>
      <c r="B4" s="6" t="n">
        <v>1231431</v>
      </c>
      <c r="C4" s="6" t="n">
        <v>912580</v>
      </c>
    </row>
    <row r="5">
      <c r="A5" s="4" t="inlineStr">
        <is>
          <t>Federal Home Loan Bank and other bank stock</t>
        </is>
      </c>
      <c r="B5" s="6" t="n">
        <v>44506</v>
      </c>
      <c r="C5" s="6" t="n">
        <v>59420</v>
      </c>
    </row>
    <row r="6">
      <c r="A6" s="4" t="inlineStr">
        <is>
          <t>Loans held-for-sale</t>
        </is>
      </c>
      <c r="B6" s="6" t="n">
        <v>1413</v>
      </c>
      <c r="C6" s="6" t="n">
        <v>22642</v>
      </c>
    </row>
    <row r="7">
      <c r="A7" s="4" t="inlineStr">
        <is>
          <t>Loans receivable, net of allowance</t>
        </is>
      </c>
      <c r="B7" s="6" t="n">
        <v>5936708</v>
      </c>
      <c r="C7" s="6" t="n">
        <v>5894732</v>
      </c>
    </row>
    <row r="8">
      <c r="A8" s="4" t="inlineStr">
        <is>
          <t>Accrued interest receivable</t>
        </is>
      </c>
      <c r="B8" s="6" t="n">
        <v>29445</v>
      </c>
      <c r="C8" s="6" t="n">
        <v>24523</v>
      </c>
    </row>
    <row r="9">
      <c r="A9" s="4" t="inlineStr">
        <is>
          <t>Derivative assets</t>
        </is>
      </c>
      <c r="B9" s="6" t="n">
        <v>7632</v>
      </c>
      <c r="C9" s="6" t="n">
        <v>3583</v>
      </c>
    </row>
    <row r="10">
      <c r="A10" s="3" t="inlineStr">
        <is>
          <t>Financial liabilities</t>
        </is>
      </c>
    </row>
    <row r="11">
      <c r="A11" s="4" t="inlineStr">
        <is>
          <t>Deposits</t>
        </is>
      </c>
      <c r="B11" s="6" t="n">
        <v>6087714</v>
      </c>
      <c r="C11" s="6" t="n">
        <v>5430536</v>
      </c>
    </row>
    <row r="12">
      <c r="A12" s="4" t="inlineStr">
        <is>
          <t>Advances from Federal Home Loan Bank</t>
        </is>
      </c>
      <c r="B12" s="6" t="n">
        <v>585416</v>
      </c>
      <c r="C12" s="6" t="n">
        <v>1222709</v>
      </c>
    </row>
    <row r="13">
      <c r="A13" s="4" t="inlineStr">
        <is>
          <t>Long-term debt</t>
        </is>
      </c>
      <c r="B13" s="6" t="n">
        <v>273230</v>
      </c>
      <c r="C13" s="6" t="n">
        <v>180213</v>
      </c>
    </row>
    <row r="14">
      <c r="A14" s="4" t="inlineStr">
        <is>
          <t>Derivative liabilities</t>
        </is>
      </c>
      <c r="B14" s="6" t="n">
        <v>8102</v>
      </c>
      <c r="C14" s="6" t="n">
        <v>3853</v>
      </c>
    </row>
    <row r="15">
      <c r="A15" s="4" t="inlineStr">
        <is>
          <t>Accrued interest payable</t>
        </is>
      </c>
      <c r="B15" s="6" t="n">
        <v>3714</v>
      </c>
      <c r="C15" s="6" t="n">
        <v>4687</v>
      </c>
    </row>
    <row r="16">
      <c r="A16" s="4" t="inlineStr">
        <is>
          <t>Quoted Prices in Active Markets for Identical Assets (Level 1)</t>
        </is>
      </c>
    </row>
    <row r="17">
      <c r="A17" s="3" t="inlineStr">
        <is>
          <t>Financial assets</t>
        </is>
      </c>
    </row>
    <row r="18">
      <c r="A18" s="4" t="inlineStr">
        <is>
          <t>Cash and cash equivalents</t>
        </is>
      </c>
      <c r="B18" s="6" t="n">
        <v>220819</v>
      </c>
      <c r="C18" s="6" t="n">
        <v>373472</v>
      </c>
    </row>
    <row r="19">
      <c r="A19" s="4" t="inlineStr">
        <is>
          <t>Securities available-for-sale</t>
        </is>
      </c>
      <c r="B19" s="6" t="n">
        <v>0</v>
      </c>
      <c r="C19" s="6" t="n">
        <v>0</v>
      </c>
    </row>
    <row r="20">
      <c r="A20" s="4" t="inlineStr">
        <is>
          <t>Federal Home Loan Bank and other bank stock</t>
        </is>
      </c>
      <c r="B20" s="6" t="n">
        <v>0</v>
      </c>
      <c r="C20" s="6" t="n">
        <v>0</v>
      </c>
    </row>
    <row r="21">
      <c r="A21" s="4" t="inlineStr">
        <is>
          <t>Loans held-for-sale</t>
        </is>
      </c>
      <c r="B21" s="6" t="n">
        <v>0</v>
      </c>
      <c r="C21" s="6" t="n">
        <v>0</v>
      </c>
    </row>
    <row r="22">
      <c r="A22" s="4" t="inlineStr">
        <is>
          <t>Loans receivable, net of allowance</t>
        </is>
      </c>
      <c r="B22" s="6" t="n">
        <v>0</v>
      </c>
      <c r="C22" s="6" t="n">
        <v>0</v>
      </c>
    </row>
    <row r="23">
      <c r="A23" s="4" t="inlineStr">
        <is>
          <t>Accrued interest receivable</t>
        </is>
      </c>
      <c r="B23" s="6" t="n">
        <v>29445</v>
      </c>
      <c r="C23" s="6" t="n">
        <v>24523</v>
      </c>
    </row>
    <row r="24">
      <c r="A24" s="4" t="inlineStr">
        <is>
          <t>Derivative assets</t>
        </is>
      </c>
      <c r="B24" s="6" t="n">
        <v>0</v>
      </c>
      <c r="C24" s="6" t="n">
        <v>0</v>
      </c>
    </row>
    <row r="25">
      <c r="A25" s="3" t="inlineStr">
        <is>
          <t>Financial liabilities</t>
        </is>
      </c>
    </row>
    <row r="26">
      <c r="A26" s="4" t="inlineStr">
        <is>
          <t>Deposits</t>
        </is>
      </c>
      <c r="B26" s="6" t="n">
        <v>0</v>
      </c>
      <c r="C26" s="6" t="n">
        <v>0</v>
      </c>
    </row>
    <row r="27">
      <c r="A27" s="4" t="inlineStr">
        <is>
          <t>Advances from Federal Home Loan Bank</t>
        </is>
      </c>
      <c r="B27" s="6" t="n">
        <v>0</v>
      </c>
      <c r="C27" s="6" t="n">
        <v>0</v>
      </c>
    </row>
    <row r="28">
      <c r="A28" s="4" t="inlineStr">
        <is>
          <t>Long-term debt</t>
        </is>
      </c>
      <c r="B28" s="6" t="n">
        <v>0</v>
      </c>
      <c r="C28" s="6" t="n">
        <v>0</v>
      </c>
    </row>
    <row r="29">
      <c r="A29" s="4" t="inlineStr">
        <is>
          <t>Derivative liabilities</t>
        </is>
      </c>
      <c r="B29" s="6" t="n">
        <v>0</v>
      </c>
      <c r="C29" s="6" t="n">
        <v>0</v>
      </c>
    </row>
    <row r="30">
      <c r="A30" s="4" t="inlineStr">
        <is>
          <t>Accrued interest payable</t>
        </is>
      </c>
      <c r="B30" s="6" t="n">
        <v>3714</v>
      </c>
      <c r="C30" s="6" t="n">
        <v>4687</v>
      </c>
    </row>
    <row r="31">
      <c r="A31" s="4" t="inlineStr">
        <is>
          <t>Significant Other Observable Inputs (Level 2)</t>
        </is>
      </c>
    </row>
    <row r="32">
      <c r="A32" s="3" t="inlineStr">
        <is>
          <t>Financial assets</t>
        </is>
      </c>
    </row>
    <row r="33">
      <c r="A33" s="4" t="inlineStr">
        <is>
          <t>Cash and cash equivalents</t>
        </is>
      </c>
      <c r="B33" s="6" t="n">
        <v>0</v>
      </c>
      <c r="C33" s="6" t="n">
        <v>0</v>
      </c>
    </row>
    <row r="34">
      <c r="A34" s="4" t="inlineStr">
        <is>
          <t>Securities available-for-sale</t>
        </is>
      </c>
      <c r="B34" s="6" t="n">
        <v>1231431</v>
      </c>
      <c r="C34" s="6" t="n">
        <v>912580</v>
      </c>
    </row>
    <row r="35">
      <c r="A35" s="4" t="inlineStr">
        <is>
          <t>Federal Home Loan Bank and other bank stock</t>
        </is>
      </c>
      <c r="B35" s="6" t="n">
        <v>44506</v>
      </c>
      <c r="C35" s="6" t="n">
        <v>59420</v>
      </c>
    </row>
    <row r="36">
      <c r="A36" s="4" t="inlineStr">
        <is>
          <t>Loans held-for-sale</t>
        </is>
      </c>
      <c r="B36" s="6" t="n">
        <v>468</v>
      </c>
      <c r="C36" s="6" t="n">
        <v>3409</v>
      </c>
    </row>
    <row r="37">
      <c r="A37" s="4" t="inlineStr">
        <is>
          <t>Loans receivable, net of allowance</t>
        </is>
      </c>
      <c r="B37" s="6" t="n">
        <v>0</v>
      </c>
      <c r="C37" s="6" t="n">
        <v>0</v>
      </c>
    </row>
    <row r="38">
      <c r="A38" s="4" t="inlineStr">
        <is>
          <t>Accrued interest receivable</t>
        </is>
      </c>
      <c r="B38" s="6" t="n">
        <v>0</v>
      </c>
      <c r="C38" s="6" t="n">
        <v>0</v>
      </c>
    </row>
    <row r="39">
      <c r="A39" s="4" t="inlineStr">
        <is>
          <t>Derivative assets</t>
        </is>
      </c>
      <c r="B39" s="6" t="n">
        <v>7632</v>
      </c>
      <c r="C39" s="6" t="n">
        <v>3583</v>
      </c>
    </row>
    <row r="40">
      <c r="A40" s="3" t="inlineStr">
        <is>
          <t>Financial liabilities</t>
        </is>
      </c>
    </row>
    <row r="41">
      <c r="A41" s="4" t="inlineStr">
        <is>
          <t>Deposits</t>
        </is>
      </c>
      <c r="B41" s="6" t="n">
        <v>0</v>
      </c>
      <c r="C41" s="6" t="n">
        <v>0</v>
      </c>
    </row>
    <row r="42">
      <c r="A42" s="4" t="inlineStr">
        <is>
          <t>Advances from Federal Home Loan Bank</t>
        </is>
      </c>
      <c r="B42" s="6" t="n">
        <v>585416</v>
      </c>
      <c r="C42" s="6" t="n">
        <v>1222709</v>
      </c>
    </row>
    <row r="43">
      <c r="A43" s="4" t="inlineStr">
        <is>
          <t>Long-term debt</t>
        </is>
      </c>
      <c r="B43" s="6" t="n">
        <v>273230</v>
      </c>
      <c r="C43" s="6" t="n">
        <v>180213</v>
      </c>
    </row>
    <row r="44">
      <c r="A44" s="4" t="inlineStr">
        <is>
          <t>Derivative liabilities</t>
        </is>
      </c>
      <c r="B44" s="6" t="n">
        <v>8102</v>
      </c>
      <c r="C44" s="6" t="n">
        <v>3853</v>
      </c>
    </row>
    <row r="45">
      <c r="A45" s="4" t="inlineStr">
        <is>
          <t>Accrued interest payable</t>
        </is>
      </c>
      <c r="B45" s="6" t="n">
        <v>0</v>
      </c>
      <c r="C45" s="6" t="n">
        <v>0</v>
      </c>
    </row>
    <row r="46">
      <c r="A46" s="4" t="inlineStr">
        <is>
          <t>Significant Unobservable Inputs (Level 3)</t>
        </is>
      </c>
    </row>
    <row r="47">
      <c r="A47" s="3" t="inlineStr">
        <is>
          <t>Financial assets</t>
        </is>
      </c>
    </row>
    <row r="48">
      <c r="A48" s="4" t="inlineStr">
        <is>
          <t>Cash and cash equivalents</t>
        </is>
      </c>
      <c r="B48" s="6" t="n">
        <v>0</v>
      </c>
      <c r="C48" s="6" t="n">
        <v>0</v>
      </c>
    </row>
    <row r="49">
      <c r="A49" s="4" t="inlineStr">
        <is>
          <t>Securities available-for-sale</t>
        </is>
      </c>
      <c r="B49" s="6" t="n">
        <v>0</v>
      </c>
      <c r="C49" s="6" t="n">
        <v>0</v>
      </c>
    </row>
    <row r="50">
      <c r="A50" s="4" t="inlineStr">
        <is>
          <t>Federal Home Loan Bank and other bank stock</t>
        </is>
      </c>
      <c r="B50" s="6" t="n">
        <v>0</v>
      </c>
      <c r="C50" s="6" t="n">
        <v>0</v>
      </c>
    </row>
    <row r="51">
      <c r="A51" s="4" t="inlineStr">
        <is>
          <t>Loans held-for-sale</t>
        </is>
      </c>
      <c r="B51" s="6" t="n">
        <v>945</v>
      </c>
      <c r="C51" s="6" t="n">
        <v>19233</v>
      </c>
    </row>
    <row r="52">
      <c r="A52" s="4" t="inlineStr">
        <is>
          <t>Loans receivable, net of allowance</t>
        </is>
      </c>
      <c r="B52" s="6" t="n">
        <v>5936708</v>
      </c>
      <c r="C52" s="6" t="n">
        <v>5894732</v>
      </c>
    </row>
    <row r="53">
      <c r="A53" s="4" t="inlineStr">
        <is>
          <t>Accrued interest receivable</t>
        </is>
      </c>
      <c r="B53" s="6" t="n">
        <v>0</v>
      </c>
      <c r="C53" s="6" t="n">
        <v>0</v>
      </c>
    </row>
    <row r="54">
      <c r="A54" s="4" t="inlineStr">
        <is>
          <t>Derivative assets</t>
        </is>
      </c>
      <c r="B54" s="6" t="n">
        <v>0</v>
      </c>
      <c r="C54" s="6" t="n">
        <v>0</v>
      </c>
    </row>
    <row r="55">
      <c r="A55" s="3" t="inlineStr">
        <is>
          <t>Financial liabilities</t>
        </is>
      </c>
    </row>
    <row r="56">
      <c r="A56" s="4" t="inlineStr">
        <is>
          <t>Deposits</t>
        </is>
      </c>
      <c r="B56" s="6" t="n">
        <v>6087714</v>
      </c>
      <c r="C56" s="6" t="n">
        <v>5430536</v>
      </c>
    </row>
    <row r="57">
      <c r="A57" s="4" t="inlineStr">
        <is>
          <t>Advances from Federal Home Loan Bank</t>
        </is>
      </c>
      <c r="B57" s="6" t="n">
        <v>0</v>
      </c>
      <c r="C57" s="6" t="n">
        <v>0</v>
      </c>
    </row>
    <row r="58">
      <c r="A58" s="4" t="inlineStr">
        <is>
          <t>Long-term debt</t>
        </is>
      </c>
      <c r="B58" s="6" t="n">
        <v>0</v>
      </c>
      <c r="C58" s="6" t="n">
        <v>0</v>
      </c>
    </row>
    <row r="59">
      <c r="A59" s="4" t="inlineStr">
        <is>
          <t>Derivative liabilities</t>
        </is>
      </c>
      <c r="B59" s="6" t="n">
        <v>0</v>
      </c>
      <c r="C59" s="6" t="n">
        <v>0</v>
      </c>
    </row>
    <row r="60">
      <c r="A60" s="4" t="inlineStr">
        <is>
          <t>Accrued interest payable</t>
        </is>
      </c>
      <c r="B60" s="6" t="n">
        <v>0</v>
      </c>
      <c r="C60" s="6" t="n">
        <v>0</v>
      </c>
    </row>
    <row r="61">
      <c r="A61" s="4" t="inlineStr">
        <is>
          <t>Carrying Value</t>
        </is>
      </c>
    </row>
    <row r="62">
      <c r="A62" s="3" t="inlineStr">
        <is>
          <t>Financial assets</t>
        </is>
      </c>
    </row>
    <row r="63">
      <c r="A63" s="4" t="inlineStr">
        <is>
          <t>Cash and cash equivalents</t>
        </is>
      </c>
      <c r="B63" s="6" t="n">
        <v>220819</v>
      </c>
      <c r="C63" s="6" t="n">
        <v>373472</v>
      </c>
    </row>
    <row r="64">
      <c r="A64" s="4" t="inlineStr">
        <is>
          <t>Securities available-for-sale</t>
        </is>
      </c>
      <c r="B64" s="6" t="n">
        <v>1231431</v>
      </c>
      <c r="C64" s="6" t="n">
        <v>912580</v>
      </c>
    </row>
    <row r="65">
      <c r="A65" s="4" t="inlineStr">
        <is>
          <t>Federal Home Loan Bank and other bank stock</t>
        </is>
      </c>
      <c r="B65" s="6" t="n">
        <v>44506</v>
      </c>
      <c r="C65" s="6" t="n">
        <v>59420</v>
      </c>
    </row>
    <row r="66">
      <c r="A66" s="4" t="inlineStr">
        <is>
          <t>Loans held-for-sale</t>
        </is>
      </c>
      <c r="B66" s="6" t="n">
        <v>1413</v>
      </c>
      <c r="C66" s="6" t="n">
        <v>22642</v>
      </c>
    </row>
    <row r="67">
      <c r="A67" s="4" t="inlineStr">
        <is>
          <t>Loans receivable, net of allowance</t>
        </is>
      </c>
      <c r="B67" s="6" t="n">
        <v>5817375</v>
      </c>
      <c r="C67" s="6" t="n">
        <v>5894236</v>
      </c>
    </row>
    <row r="68">
      <c r="A68" s="4" t="inlineStr">
        <is>
          <t>Accrued interest receivable</t>
        </is>
      </c>
      <c r="B68" s="6" t="n">
        <v>29445</v>
      </c>
      <c r="C68" s="6" t="n">
        <v>24523</v>
      </c>
    </row>
    <row r="69">
      <c r="A69" s="4" t="inlineStr">
        <is>
          <t>Derivative assets</t>
        </is>
      </c>
      <c r="B69" s="6" t="n">
        <v>7632</v>
      </c>
      <c r="C69" s="6" t="n">
        <v>3583</v>
      </c>
    </row>
    <row r="70">
      <c r="A70" s="3" t="inlineStr">
        <is>
          <t>Financial liabilities</t>
        </is>
      </c>
    </row>
    <row r="71">
      <c r="A71" s="4" t="inlineStr">
        <is>
          <t>Deposits</t>
        </is>
      </c>
      <c r="B71" s="6" t="n">
        <v>6085800</v>
      </c>
      <c r="C71" s="6" t="n">
        <v>5427167</v>
      </c>
    </row>
    <row r="72">
      <c r="A72" s="4" t="inlineStr">
        <is>
          <t>Advances from Federal Home Loan Bank</t>
        </is>
      </c>
      <c r="B72" s="6" t="n">
        <v>539795</v>
      </c>
      <c r="C72" s="6" t="n">
        <v>1195000</v>
      </c>
    </row>
    <row r="73">
      <c r="A73" s="4" t="inlineStr">
        <is>
          <t>Long-term debt</t>
        </is>
      </c>
      <c r="B73" s="6" t="n">
        <v>256315</v>
      </c>
      <c r="C73" s="6" t="n">
        <v>173421</v>
      </c>
    </row>
    <row r="74">
      <c r="A74" s="4" t="inlineStr">
        <is>
          <t>Derivative liabilities</t>
        </is>
      </c>
      <c r="B74" s="6" t="n">
        <v>8102</v>
      </c>
      <c r="C74" s="6" t="n">
        <v>3853</v>
      </c>
    </row>
    <row r="75">
      <c r="A75" s="4" t="inlineStr">
        <is>
          <t>Accrued interest payable</t>
        </is>
      </c>
      <c r="B75" s="7" t="n">
        <v>3714</v>
      </c>
      <c r="C75" s="7" t="n">
        <v>468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Securities Available-for-sale (Details) - USD ($) $ in Thousands</t>
        </is>
      </c>
      <c r="B1" s="2" t="inlineStr">
        <is>
          <t>Dec. 31, 2020</t>
        </is>
      </c>
      <c r="C1" s="2" t="inlineStr">
        <is>
          <t>Dec. 31, 2019</t>
        </is>
      </c>
    </row>
    <row r="2">
      <c r="A2" s="3" t="inlineStr">
        <is>
          <t>Securities available-for-sale:</t>
        </is>
      </c>
    </row>
    <row r="3">
      <c r="A3" s="4" t="inlineStr">
        <is>
          <t>Amortized Cost</t>
        </is>
      </c>
      <c r="B3" s="7" t="n">
        <v>1220444</v>
      </c>
      <c r="C3" s="7" t="n">
        <v>929449</v>
      </c>
    </row>
    <row r="4">
      <c r="A4" s="4" t="inlineStr">
        <is>
          <t>Gross Unrealized Gains</t>
        </is>
      </c>
      <c r="B4" s="6" t="n">
        <v>20959</v>
      </c>
      <c r="C4" s="6" t="n">
        <v>151</v>
      </c>
    </row>
    <row r="5">
      <c r="A5" s="4" t="inlineStr">
        <is>
          <t>Gross Unrealized Losses</t>
        </is>
      </c>
      <c r="B5" s="6" t="n">
        <v>-9972</v>
      </c>
      <c r="C5" s="6" t="n">
        <v>-17020</v>
      </c>
    </row>
    <row r="6">
      <c r="A6" s="4" t="inlineStr">
        <is>
          <t>Securities available-for-sale, carried at fair value</t>
        </is>
      </c>
      <c r="B6" s="6" t="n">
        <v>1231431</v>
      </c>
      <c r="C6" s="6" t="n">
        <v>912580</v>
      </c>
    </row>
    <row r="7">
      <c r="A7" s="4" t="inlineStr">
        <is>
          <t>SBA loan pools securities</t>
        </is>
      </c>
    </row>
    <row r="8">
      <c r="A8" s="3" t="inlineStr">
        <is>
          <t>Securities available-for-sale:</t>
        </is>
      </c>
    </row>
    <row r="9">
      <c r="A9" s="4" t="inlineStr">
        <is>
          <t>Amortized Cost</t>
        </is>
      </c>
      <c r="B9" s="6" t="n">
        <v>17436</v>
      </c>
    </row>
    <row r="10">
      <c r="A10" s="4" t="inlineStr">
        <is>
          <t>Gross Unrealized Gains</t>
        </is>
      </c>
      <c r="B10" s="6" t="n">
        <v>0</v>
      </c>
    </row>
    <row r="11">
      <c r="A11" s="4" t="inlineStr">
        <is>
          <t>Gross Unrealized Losses</t>
        </is>
      </c>
      <c r="B11" s="6" t="n">
        <v>-82</v>
      </c>
    </row>
    <row r="12">
      <c r="A12" s="4" t="inlineStr">
        <is>
          <t>Securities available-for-sale, carried at fair value</t>
        </is>
      </c>
      <c r="B12" s="6" t="n">
        <v>17354</v>
      </c>
    </row>
    <row r="13">
      <c r="A13" s="4" t="inlineStr">
        <is>
          <t>U.S. government agency and U.S. government sponsored enterprise residential mortgage-backed securities</t>
        </is>
      </c>
    </row>
    <row r="14">
      <c r="A14" s="3" t="inlineStr">
        <is>
          <t>Securities available-for-sale:</t>
        </is>
      </c>
    </row>
    <row r="15">
      <c r="A15" s="4" t="inlineStr">
        <is>
          <t>Amortized Cost</t>
        </is>
      </c>
      <c r="B15" s="6" t="n">
        <v>99591</v>
      </c>
      <c r="C15" s="6" t="n">
        <v>37613</v>
      </c>
    </row>
    <row r="16">
      <c r="A16" s="4" t="inlineStr">
        <is>
          <t>Gross Unrealized Gains</t>
        </is>
      </c>
      <c r="B16" s="6" t="n">
        <v>6793</v>
      </c>
      <c r="C16" s="6" t="n">
        <v>0</v>
      </c>
    </row>
    <row r="17">
      <c r="A17" s="4" t="inlineStr">
        <is>
          <t>Gross Unrealized Losses</t>
        </is>
      </c>
      <c r="B17" s="6" t="n">
        <v>0</v>
      </c>
      <c r="C17" s="6" t="n">
        <v>-1157</v>
      </c>
    </row>
    <row r="18">
      <c r="A18" s="4" t="inlineStr">
        <is>
          <t>Securities available-for-sale, carried at fair value</t>
        </is>
      </c>
      <c r="B18" s="6" t="n">
        <v>106384</v>
      </c>
      <c r="C18" s="6" t="n">
        <v>36456</v>
      </c>
    </row>
    <row r="19">
      <c r="A19" s="4" t="inlineStr">
        <is>
          <t>U.S. government agency and U.S. government sponsored enterprise collateralized mortgage obligations</t>
        </is>
      </c>
    </row>
    <row r="20">
      <c r="A20" s="3" t="inlineStr">
        <is>
          <t>Securities available-for-sale:</t>
        </is>
      </c>
    </row>
    <row r="21">
      <c r="A21" s="4" t="inlineStr">
        <is>
          <t>Amortized Cost</t>
        </is>
      </c>
      <c r="B21" s="6" t="n">
        <v>209426</v>
      </c>
      <c r="C21" s="6" t="n">
        <v>91543</v>
      </c>
    </row>
    <row r="22">
      <c r="A22" s="4" t="inlineStr">
        <is>
          <t>Gross Unrealized Gains</t>
        </is>
      </c>
      <c r="B22" s="6" t="n">
        <v>2571</v>
      </c>
      <c r="C22" s="6" t="n">
        <v>16</v>
      </c>
    </row>
    <row r="23">
      <c r="A23" s="4" t="inlineStr">
        <is>
          <t>Gross Unrealized Losses</t>
        </is>
      </c>
      <c r="B23" s="6" t="n">
        <v>-166</v>
      </c>
      <c r="C23" s="6" t="n">
        <v>-260</v>
      </c>
    </row>
    <row r="24">
      <c r="A24" s="4" t="inlineStr">
        <is>
          <t>Securities available-for-sale, carried at fair value</t>
        </is>
      </c>
      <c r="B24" s="6" t="n">
        <v>211831</v>
      </c>
      <c r="C24" s="6" t="n">
        <v>91299</v>
      </c>
    </row>
    <row r="25">
      <c r="A25" s="4" t="inlineStr">
        <is>
          <t>Municipal securities</t>
        </is>
      </c>
    </row>
    <row r="26">
      <c r="A26" s="3" t="inlineStr">
        <is>
          <t>Securities available-for-sale:</t>
        </is>
      </c>
    </row>
    <row r="27">
      <c r="A27" s="4" t="inlineStr">
        <is>
          <t>Amortized Cost</t>
        </is>
      </c>
      <c r="B27" s="6" t="n">
        <v>64355</v>
      </c>
      <c r="C27" s="6" t="n">
        <v>52997</v>
      </c>
    </row>
    <row r="28">
      <c r="A28" s="4" t="inlineStr">
        <is>
          <t>Gross Unrealized Gains</t>
        </is>
      </c>
      <c r="B28" s="6" t="n">
        <v>4272</v>
      </c>
      <c r="C28" s="6" t="n">
        <v>51</v>
      </c>
    </row>
    <row r="29">
      <c r="A29" s="4" t="inlineStr">
        <is>
          <t>Gross Unrealized Losses</t>
        </is>
      </c>
      <c r="B29" s="6" t="n">
        <v>-4</v>
      </c>
      <c r="C29" s="6" t="n">
        <v>-359</v>
      </c>
    </row>
    <row r="30">
      <c r="A30" s="4" t="inlineStr">
        <is>
          <t>Securities available-for-sale, carried at fair value</t>
        </is>
      </c>
      <c r="B30" s="6" t="n">
        <v>68623</v>
      </c>
      <c r="C30" s="6" t="n">
        <v>52689</v>
      </c>
    </row>
    <row r="31">
      <c r="A31" s="4" t="inlineStr">
        <is>
          <t>Non-agency residential mortgage-backed securities</t>
        </is>
      </c>
    </row>
    <row r="32">
      <c r="A32" s="3" t="inlineStr">
        <is>
          <t>Securities available-for-sale:</t>
        </is>
      </c>
    </row>
    <row r="33">
      <c r="A33" s="4" t="inlineStr">
        <is>
          <t>Amortized Cost</t>
        </is>
      </c>
      <c r="B33" s="6" t="n">
        <v>156</v>
      </c>
      <c r="C33" s="6" t="n">
        <v>191</v>
      </c>
    </row>
    <row r="34">
      <c r="A34" s="4" t="inlineStr">
        <is>
          <t>Gross Unrealized Gains</t>
        </is>
      </c>
      <c r="B34" s="6" t="n">
        <v>4</v>
      </c>
      <c r="C34" s="6" t="n">
        <v>5</v>
      </c>
    </row>
    <row r="35">
      <c r="A35" s="4" t="inlineStr">
        <is>
          <t>Gross Unrealized Losses</t>
        </is>
      </c>
      <c r="B35" s="6" t="n">
        <v>0</v>
      </c>
      <c r="C35" s="6" t="n">
        <v>0</v>
      </c>
    </row>
    <row r="36">
      <c r="A36" s="4" t="inlineStr">
        <is>
          <t>Securities available-for-sale, carried at fair value</t>
        </is>
      </c>
      <c r="B36" s="6" t="n">
        <v>160</v>
      </c>
      <c r="C36" s="6" t="n">
        <v>196</v>
      </c>
    </row>
    <row r="37">
      <c r="A37" s="4" t="inlineStr">
        <is>
          <t>Collateralized loan obligations</t>
        </is>
      </c>
    </row>
    <row r="38">
      <c r="A38" s="3" t="inlineStr">
        <is>
          <t>Securities available-for-sale:</t>
        </is>
      </c>
    </row>
    <row r="39">
      <c r="A39" s="4" t="inlineStr">
        <is>
          <t>Amortized Cost</t>
        </is>
      </c>
      <c r="B39" s="6" t="n">
        <v>687505</v>
      </c>
      <c r="C39" s="6" t="n">
        <v>733605</v>
      </c>
    </row>
    <row r="40">
      <c r="A40" s="4" t="inlineStr">
        <is>
          <t>Gross Unrealized Gains</t>
        </is>
      </c>
      <c r="B40" s="6" t="n">
        <v>0</v>
      </c>
      <c r="C40" s="6" t="n">
        <v>0</v>
      </c>
    </row>
    <row r="41">
      <c r="A41" s="4" t="inlineStr">
        <is>
          <t>Gross Unrealized Losses</t>
        </is>
      </c>
      <c r="B41" s="6" t="n">
        <v>-9720</v>
      </c>
      <c r="C41" s="6" t="n">
        <v>-15244</v>
      </c>
    </row>
    <row r="42">
      <c r="A42" s="4" t="inlineStr">
        <is>
          <t>Securities available-for-sale, carried at fair value</t>
        </is>
      </c>
      <c r="B42" s="6" t="n">
        <v>677785</v>
      </c>
      <c r="C42" s="6" t="n">
        <v>718361</v>
      </c>
    </row>
    <row r="43">
      <c r="A43" s="4" t="inlineStr">
        <is>
          <t>Corporate debt securities</t>
        </is>
      </c>
    </row>
    <row r="44">
      <c r="A44" s="3" t="inlineStr">
        <is>
          <t>Securities available-for-sale:</t>
        </is>
      </c>
    </row>
    <row r="45">
      <c r="A45" s="4" t="inlineStr">
        <is>
          <t>Amortized Cost</t>
        </is>
      </c>
      <c r="B45" s="6" t="n">
        <v>141975</v>
      </c>
      <c r="C45" s="6" t="n">
        <v>13500</v>
      </c>
    </row>
    <row r="46">
      <c r="A46" s="4" t="inlineStr">
        <is>
          <t>Gross Unrealized Gains</t>
        </is>
      </c>
      <c r="B46" s="6" t="n">
        <v>7319</v>
      </c>
      <c r="C46" s="6" t="n">
        <v>79</v>
      </c>
    </row>
    <row r="47">
      <c r="A47" s="4" t="inlineStr">
        <is>
          <t>Gross Unrealized Losses</t>
        </is>
      </c>
      <c r="B47" s="6" t="n">
        <v>0</v>
      </c>
      <c r="C47" s="6" t="n">
        <v>0</v>
      </c>
    </row>
    <row r="48">
      <c r="A48" s="4" t="inlineStr">
        <is>
          <t>Securities available-for-sale, carried at fair value</t>
        </is>
      </c>
      <c r="B48" s="7" t="n">
        <v>149294</v>
      </c>
      <c r="C48" s="7" t="n">
        <v>135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29" customWidth="1" min="2" max="2"/>
    <col width="29" customWidth="1" min="3" max="3"/>
    <col width="21" customWidth="1" min="4" max="4"/>
  </cols>
  <sheetData>
    <row r="1">
      <c r="A1" s="1" t="inlineStr">
        <is>
          <t>INVESTMENT SECURITIES - Additional Information (Details)</t>
        </is>
      </c>
      <c r="B1" s="2" t="inlineStr">
        <is>
          <t>12 Months Ended</t>
        </is>
      </c>
    </row>
    <row r="2">
      <c r="B2" s="2" t="inlineStr">
        <is>
          <t>Dec. 31, 2020USD ($)security</t>
        </is>
      </c>
      <c r="C2" s="2" t="inlineStr">
        <is>
          <t>Dec. 31, 2019USD ($)security</t>
        </is>
      </c>
      <c r="D2" s="2" t="inlineStr">
        <is>
          <t>Dec. 31, 2018USD ($)</t>
        </is>
      </c>
    </row>
    <row r="3">
      <c r="A3" s="3" t="inlineStr">
        <is>
          <t>Debt Securities, Available-for-sale [Line Items]</t>
        </is>
      </c>
    </row>
    <row r="4">
      <c r="A4" s="4" t="inlineStr">
        <is>
          <t>Allowance for credit losses for debt securities</t>
        </is>
      </c>
      <c r="B4" s="7" t="n">
        <v>0</v>
      </c>
    </row>
    <row r="5">
      <c r="A5" s="4" t="inlineStr">
        <is>
          <t>Other than temporary impairment loss</t>
        </is>
      </c>
      <c r="B5" s="6" t="n">
        <v>0</v>
      </c>
    </row>
    <row r="6">
      <c r="A6" s="4" t="inlineStr">
        <is>
          <t>Other than temporary impairment losses</t>
        </is>
      </c>
      <c r="B6" s="7" t="n">
        <v>0</v>
      </c>
      <c r="C6" s="7" t="n">
        <v>731000</v>
      </c>
      <c r="D6" s="7" t="n">
        <v>3252000</v>
      </c>
    </row>
    <row r="7">
      <c r="A7" s="4" t="inlineStr">
        <is>
          <t>Securities available-for-sale portfolio | security</t>
        </is>
      </c>
      <c r="B7" s="6" t="n">
        <v>103</v>
      </c>
      <c r="C7" s="6" t="n">
        <v>70</v>
      </c>
    </row>
    <row r="8">
      <c r="A8" s="4" t="inlineStr">
        <is>
          <t>Securities in unrealized loss position | security</t>
        </is>
      </c>
      <c r="B8" s="6" t="n">
        <v>50</v>
      </c>
      <c r="C8" s="6" t="n">
        <v>60</v>
      </c>
    </row>
    <row r="9">
      <c r="A9" s="4" t="inlineStr">
        <is>
          <t>Available-for-sale Securities</t>
        </is>
      </c>
    </row>
    <row r="10">
      <c r="A10" s="3" t="inlineStr">
        <is>
          <t>Debt Securities, Available-for-sale [Line Items]</t>
        </is>
      </c>
    </row>
    <row r="11">
      <c r="A11" s="4" t="inlineStr">
        <is>
          <t>Accrued interest receivable</t>
        </is>
      </c>
      <c r="B11" s="7" t="n">
        <v>4500000</v>
      </c>
      <c r="C11" s="7" t="n">
        <v>5600000</v>
      </c>
    </row>
    <row r="12">
      <c r="A12" s="4" t="inlineStr">
        <is>
          <t>Collateral</t>
        </is>
      </c>
    </row>
    <row r="13">
      <c r="A13" s="3" t="inlineStr">
        <is>
          <t>Debt Securities, Available-for-sale [Line Items]</t>
        </is>
      </c>
    </row>
    <row r="14">
      <c r="A14" s="4" t="inlineStr">
        <is>
          <t>Securities available-for-sale, pledged</t>
        </is>
      </c>
      <c r="B14" s="7" t="n">
        <v>43700000</v>
      </c>
      <c r="C14" s="7" t="n">
        <v>440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Proceeds from Sales and Calls of Securities and Associated Gross Gains and Loss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Gross realized gains on sales and calls of securities available-for-sale</t>
        </is>
      </c>
      <c r="B4" s="7" t="n">
        <v>2011</v>
      </c>
      <c r="C4" s="7" t="n">
        <v>556</v>
      </c>
      <c r="D4" s="7" t="n">
        <v>5532</v>
      </c>
    </row>
    <row r="5">
      <c r="A5" s="4" t="inlineStr">
        <is>
          <t>Gross realized losses on sales and calls of securities available-for-sale</t>
        </is>
      </c>
      <c r="B5" s="6" t="n">
        <v>0</v>
      </c>
      <c r="C5" s="6" t="n">
        <v>-5408</v>
      </c>
      <c r="D5" s="6" t="n">
        <v>0</v>
      </c>
    </row>
    <row r="6">
      <c r="A6" s="4" t="inlineStr">
        <is>
          <t>Net realized gains (losses) on sales and calls of securities available-for-sale</t>
        </is>
      </c>
      <c r="B6" s="6" t="n">
        <v>2011</v>
      </c>
      <c r="C6" s="6" t="n">
        <v>-4852</v>
      </c>
      <c r="D6" s="6" t="n">
        <v>5532</v>
      </c>
    </row>
    <row r="7">
      <c r="A7" s="4" t="inlineStr">
        <is>
          <t>Proceeds from sales and calls of securities available-for-sale</t>
        </is>
      </c>
      <c r="B7" s="7" t="n">
        <v>68829</v>
      </c>
      <c r="C7" s="7" t="n">
        <v>1249588</v>
      </c>
      <c r="D7" s="7" t="n">
        <v>102547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with Unrealized Losses (Details) - USD ($) $ in Thousands</t>
        </is>
      </c>
      <c r="B1" s="2" t="inlineStr">
        <is>
          <t>Dec. 31, 2020</t>
        </is>
      </c>
      <c r="C1" s="2" t="inlineStr">
        <is>
          <t>Dec. 31, 2019</t>
        </is>
      </c>
    </row>
    <row r="2">
      <c r="A2" s="3" t="inlineStr">
        <is>
          <t>Fair Value</t>
        </is>
      </c>
    </row>
    <row r="3">
      <c r="A3" s="4" t="inlineStr">
        <is>
          <t>Less Than 12 Months</t>
        </is>
      </c>
      <c r="B3" s="7" t="n">
        <v>112563</v>
      </c>
      <c r="C3" s="7" t="n">
        <v>190527</v>
      </c>
    </row>
    <row r="4">
      <c r="A4" s="4" t="inlineStr">
        <is>
          <t>12 Months or Longer</t>
        </is>
      </c>
      <c r="B4" s="6" t="n">
        <v>613010</v>
      </c>
      <c r="C4" s="6" t="n">
        <v>668808</v>
      </c>
    </row>
    <row r="5">
      <c r="A5" s="4" t="inlineStr">
        <is>
          <t>Total</t>
        </is>
      </c>
      <c r="B5" s="6" t="n">
        <v>725573</v>
      </c>
      <c r="C5" s="6" t="n">
        <v>859335</v>
      </c>
    </row>
    <row r="6">
      <c r="A6" s="3" t="inlineStr">
        <is>
          <t>Gross Unrealized Losses</t>
        </is>
      </c>
    </row>
    <row r="7">
      <c r="A7" s="4" t="inlineStr">
        <is>
          <t>Less Than 12 Months</t>
        </is>
      </c>
      <c r="B7" s="6" t="n">
        <v>-477</v>
      </c>
      <c r="C7" s="6" t="n">
        <v>-2223</v>
      </c>
    </row>
    <row r="8">
      <c r="A8" s="4" t="inlineStr">
        <is>
          <t>12 Months or Longer</t>
        </is>
      </c>
      <c r="B8" s="6" t="n">
        <v>-9495</v>
      </c>
      <c r="C8" s="6" t="n">
        <v>-14797</v>
      </c>
    </row>
    <row r="9">
      <c r="A9" s="4" t="inlineStr">
        <is>
          <t>Total</t>
        </is>
      </c>
      <c r="B9" s="6" t="n">
        <v>-9972</v>
      </c>
      <c r="C9" s="6" t="n">
        <v>-17020</v>
      </c>
    </row>
    <row r="10">
      <c r="A10" s="4" t="inlineStr">
        <is>
          <t>SBA loan pools securities</t>
        </is>
      </c>
    </row>
    <row r="11">
      <c r="A11" s="3" t="inlineStr">
        <is>
          <t>Fair Value</t>
        </is>
      </c>
    </row>
    <row r="12">
      <c r="A12" s="4" t="inlineStr">
        <is>
          <t>Less Than 12 Months</t>
        </is>
      </c>
      <c r="B12" s="6" t="n">
        <v>17354</v>
      </c>
    </row>
    <row r="13">
      <c r="A13" s="4" t="inlineStr">
        <is>
          <t>12 Months or Longer</t>
        </is>
      </c>
      <c r="B13" s="6" t="n">
        <v>0</v>
      </c>
    </row>
    <row r="14">
      <c r="A14" s="4" t="inlineStr">
        <is>
          <t>Total</t>
        </is>
      </c>
      <c r="B14" s="6" t="n">
        <v>17354</v>
      </c>
    </row>
    <row r="15">
      <c r="A15" s="3" t="inlineStr">
        <is>
          <t>Gross Unrealized Losses</t>
        </is>
      </c>
    </row>
    <row r="16">
      <c r="A16" s="4" t="inlineStr">
        <is>
          <t>Less Than 12 Months</t>
        </is>
      </c>
      <c r="B16" s="6" t="n">
        <v>-82</v>
      </c>
    </row>
    <row r="17">
      <c r="A17" s="4" t="inlineStr">
        <is>
          <t>12 Months or Longer</t>
        </is>
      </c>
      <c r="B17" s="6" t="n">
        <v>0</v>
      </c>
    </row>
    <row r="18">
      <c r="A18" s="4" t="inlineStr">
        <is>
          <t>Total</t>
        </is>
      </c>
      <c r="B18" s="6" t="n">
        <v>-82</v>
      </c>
    </row>
    <row r="19">
      <c r="A19" s="4" t="inlineStr">
        <is>
          <t>U.S. government agency and U.S. government sponsored enterprise residential mortgage-backed securities</t>
        </is>
      </c>
    </row>
    <row r="20">
      <c r="A20" s="3" t="inlineStr">
        <is>
          <t>Fair Value</t>
        </is>
      </c>
    </row>
    <row r="21">
      <c r="A21" s="4" t="inlineStr">
        <is>
          <t>Less Than 12 Months</t>
        </is>
      </c>
      <c r="B21" s="6" t="n">
        <v>19033</v>
      </c>
      <c r="C21" s="6" t="n">
        <v>35872</v>
      </c>
    </row>
    <row r="22">
      <c r="A22" s="4" t="inlineStr">
        <is>
          <t>12 Months or Longer</t>
        </is>
      </c>
      <c r="B22" s="6" t="n">
        <v>0</v>
      </c>
      <c r="C22" s="6" t="n">
        <v>0</v>
      </c>
    </row>
    <row r="23">
      <c r="A23" s="4" t="inlineStr">
        <is>
          <t>Total</t>
        </is>
      </c>
      <c r="B23" s="6" t="n">
        <v>19033</v>
      </c>
      <c r="C23" s="6" t="n">
        <v>35872</v>
      </c>
    </row>
    <row r="24">
      <c r="A24" s="3" t="inlineStr">
        <is>
          <t>Gross Unrealized Losses</t>
        </is>
      </c>
    </row>
    <row r="25">
      <c r="A25" s="4" t="inlineStr">
        <is>
          <t>Less Than 12 Months</t>
        </is>
      </c>
      <c r="B25" s="6" t="n">
        <v>-166</v>
      </c>
      <c r="C25" s="6" t="n">
        <v>-1157</v>
      </c>
    </row>
    <row r="26">
      <c r="A26" s="4" t="inlineStr">
        <is>
          <t>12 Months or Longer</t>
        </is>
      </c>
      <c r="B26" s="6" t="n">
        <v>0</v>
      </c>
      <c r="C26" s="6" t="n">
        <v>0</v>
      </c>
    </row>
    <row r="27">
      <c r="A27" s="4" t="inlineStr">
        <is>
          <t>Total</t>
        </is>
      </c>
      <c r="B27" s="6" t="n">
        <v>-166</v>
      </c>
      <c r="C27" s="6" t="n">
        <v>-1157</v>
      </c>
    </row>
    <row r="28">
      <c r="A28" s="4" t="inlineStr">
        <is>
          <t>U.S. government agency and U.S. government sponsored enterprise collateralized mortgage obligations</t>
        </is>
      </c>
    </row>
    <row r="29">
      <c r="A29" s="3" t="inlineStr">
        <is>
          <t>Fair Value</t>
        </is>
      </c>
    </row>
    <row r="30">
      <c r="A30" s="4" t="inlineStr">
        <is>
          <t>Less Than 12 Months</t>
        </is>
      </c>
      <c r="C30" s="6" t="n">
        <v>73379</v>
      </c>
    </row>
    <row r="31">
      <c r="A31" s="4" t="inlineStr">
        <is>
          <t>12 Months or Longer</t>
        </is>
      </c>
      <c r="C31" s="6" t="n">
        <v>0</v>
      </c>
    </row>
    <row r="32">
      <c r="A32" s="4" t="inlineStr">
        <is>
          <t>Total</t>
        </is>
      </c>
      <c r="C32" s="6" t="n">
        <v>73379</v>
      </c>
    </row>
    <row r="33">
      <c r="A33" s="3" t="inlineStr">
        <is>
          <t>Gross Unrealized Losses</t>
        </is>
      </c>
    </row>
    <row r="34">
      <c r="A34" s="4" t="inlineStr">
        <is>
          <t>Less Than 12 Months</t>
        </is>
      </c>
      <c r="C34" s="6" t="n">
        <v>-260</v>
      </c>
    </row>
    <row r="35">
      <c r="A35" s="4" t="inlineStr">
        <is>
          <t>12 Months or Longer</t>
        </is>
      </c>
      <c r="C35" s="6" t="n">
        <v>0</v>
      </c>
    </row>
    <row r="36">
      <c r="A36" s="4" t="inlineStr">
        <is>
          <t>Total</t>
        </is>
      </c>
      <c r="C36" s="6" t="n">
        <v>-260</v>
      </c>
    </row>
    <row r="37">
      <c r="A37" s="4" t="inlineStr">
        <is>
          <t>Municipal securities</t>
        </is>
      </c>
    </row>
    <row r="38">
      <c r="A38" s="3" t="inlineStr">
        <is>
          <t>Fair Value</t>
        </is>
      </c>
    </row>
    <row r="39">
      <c r="A39" s="4" t="inlineStr">
        <is>
          <t>Less Than 12 Months</t>
        </is>
      </c>
      <c r="B39" s="6" t="n">
        <v>11401</v>
      </c>
      <c r="C39" s="6" t="n">
        <v>31723</v>
      </c>
    </row>
    <row r="40">
      <c r="A40" s="4" t="inlineStr">
        <is>
          <t>12 Months or Longer</t>
        </is>
      </c>
      <c r="B40" s="6" t="n">
        <v>0</v>
      </c>
      <c r="C40" s="6" t="n">
        <v>0</v>
      </c>
    </row>
    <row r="41">
      <c r="A41" s="4" t="inlineStr">
        <is>
          <t>Total</t>
        </is>
      </c>
      <c r="B41" s="6" t="n">
        <v>11401</v>
      </c>
      <c r="C41" s="6" t="n">
        <v>31723</v>
      </c>
    </row>
    <row r="42">
      <c r="A42" s="3" t="inlineStr">
        <is>
          <t>Gross Unrealized Losses</t>
        </is>
      </c>
    </row>
    <row r="43">
      <c r="A43" s="4" t="inlineStr">
        <is>
          <t>Less Than 12 Months</t>
        </is>
      </c>
      <c r="B43" s="6" t="n">
        <v>-4</v>
      </c>
      <c r="C43" s="6" t="n">
        <v>-359</v>
      </c>
    </row>
    <row r="44">
      <c r="A44" s="4" t="inlineStr">
        <is>
          <t>12 Months or Longer</t>
        </is>
      </c>
      <c r="B44" s="6" t="n">
        <v>0</v>
      </c>
      <c r="C44" s="6" t="n">
        <v>0</v>
      </c>
    </row>
    <row r="45">
      <c r="A45" s="4" t="inlineStr">
        <is>
          <t>Total</t>
        </is>
      </c>
      <c r="B45" s="6" t="n">
        <v>-4</v>
      </c>
      <c r="C45" s="6" t="n">
        <v>-359</v>
      </c>
    </row>
    <row r="46">
      <c r="A46" s="4" t="inlineStr">
        <is>
          <t>Collateralized loan obligations</t>
        </is>
      </c>
    </row>
    <row r="47">
      <c r="A47" s="3" t="inlineStr">
        <is>
          <t>Fair Value</t>
        </is>
      </c>
    </row>
    <row r="48">
      <c r="A48" s="4" t="inlineStr">
        <is>
          <t>Less Than 12 Months</t>
        </is>
      </c>
      <c r="B48" s="6" t="n">
        <v>64775</v>
      </c>
      <c r="C48" s="6" t="n">
        <v>49553</v>
      </c>
    </row>
    <row r="49">
      <c r="A49" s="4" t="inlineStr">
        <is>
          <t>12 Months or Longer</t>
        </is>
      </c>
      <c r="B49" s="6" t="n">
        <v>613010</v>
      </c>
      <c r="C49" s="6" t="n">
        <v>668808</v>
      </c>
    </row>
    <row r="50">
      <c r="A50" s="4" t="inlineStr">
        <is>
          <t>Total</t>
        </is>
      </c>
      <c r="B50" s="6" t="n">
        <v>677785</v>
      </c>
      <c r="C50" s="6" t="n">
        <v>718361</v>
      </c>
    </row>
    <row r="51">
      <c r="A51" s="3" t="inlineStr">
        <is>
          <t>Gross Unrealized Losses</t>
        </is>
      </c>
    </row>
    <row r="52">
      <c r="A52" s="4" t="inlineStr">
        <is>
          <t>Less Than 12 Months</t>
        </is>
      </c>
      <c r="B52" s="6" t="n">
        <v>-225</v>
      </c>
      <c r="C52" s="6" t="n">
        <v>-447</v>
      </c>
    </row>
    <row r="53">
      <c r="A53" s="4" t="inlineStr">
        <is>
          <t>12 Months or Longer</t>
        </is>
      </c>
      <c r="B53" s="6" t="n">
        <v>-9495</v>
      </c>
      <c r="C53" s="6" t="n">
        <v>-14797</v>
      </c>
    </row>
    <row r="54">
      <c r="A54" s="4" t="inlineStr">
        <is>
          <t>Total</t>
        </is>
      </c>
      <c r="B54" s="6" t="n">
        <v>-9720</v>
      </c>
      <c r="C54" s="7" t="n">
        <v>-15244</v>
      </c>
    </row>
    <row r="55">
      <c r="A55" s="4" t="inlineStr">
        <is>
          <t>Corporate debt securities</t>
        </is>
      </c>
    </row>
    <row r="56">
      <c r="A56" s="3" t="inlineStr">
        <is>
          <t>Fair Value</t>
        </is>
      </c>
    </row>
    <row r="57">
      <c r="A57" s="4" t="inlineStr">
        <is>
          <t>Less Than 12 Months</t>
        </is>
      </c>
      <c r="B57" s="6" t="n">
        <v>0</v>
      </c>
    </row>
    <row r="58">
      <c r="A58" s="4" t="inlineStr">
        <is>
          <t>12 Months or Longer</t>
        </is>
      </c>
      <c r="B58" s="6" t="n">
        <v>0</v>
      </c>
    </row>
    <row r="59">
      <c r="A59" s="4" t="inlineStr">
        <is>
          <t>Total</t>
        </is>
      </c>
      <c r="B59" s="6" t="n">
        <v>0</v>
      </c>
    </row>
    <row r="60">
      <c r="A60" s="3" t="inlineStr">
        <is>
          <t>Gross Unrealized Losses</t>
        </is>
      </c>
    </row>
    <row r="61">
      <c r="A61" s="4" t="inlineStr">
        <is>
          <t>Less Than 12 Months</t>
        </is>
      </c>
      <c r="B61" s="6" t="n">
        <v>0</v>
      </c>
    </row>
    <row r="62">
      <c r="A62" s="4" t="inlineStr">
        <is>
          <t>12 Months or Longer</t>
        </is>
      </c>
      <c r="B62" s="6" t="n">
        <v>0</v>
      </c>
    </row>
    <row r="63">
      <c r="A63" s="4" t="inlineStr">
        <is>
          <t>Total</t>
        </is>
      </c>
      <c r="B63"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Composition, Repricing and Yield Information of Investment Securities (Details) $ in Thousands</t>
        </is>
      </c>
      <c r="B1" s="2" t="inlineStr">
        <is>
          <t>Dec. 31, 2020USD ($)</t>
        </is>
      </c>
    </row>
    <row r="2">
      <c r="A2" s="3" t="inlineStr">
        <is>
          <t>Debt Securities, Available-for-sale [Line Items]</t>
        </is>
      </c>
    </row>
    <row r="3">
      <c r="A3" s="4" t="inlineStr">
        <is>
          <t>One year or less</t>
        </is>
      </c>
      <c r="B3" s="7" t="n">
        <v>808366</v>
      </c>
    </row>
    <row r="4">
      <c r="A4" s="4" t="inlineStr">
        <is>
          <t>One year or less (percent)</t>
        </is>
      </c>
      <c r="B4" s="4" t="inlineStr">
        <is>
          <t>1.70%</t>
        </is>
      </c>
    </row>
    <row r="5">
      <c r="A5" s="4" t="inlineStr">
        <is>
          <t>More than One Year through Five Years</t>
        </is>
      </c>
      <c r="B5" s="7" t="n">
        <v>143267</v>
      </c>
    </row>
    <row r="6">
      <c r="A6" s="4" t="inlineStr">
        <is>
          <t>More than One Year through Five Years (percent)</t>
        </is>
      </c>
      <c r="B6" s="4" t="inlineStr">
        <is>
          <t>4.77%</t>
        </is>
      </c>
    </row>
    <row r="7">
      <c r="A7" s="4" t="inlineStr">
        <is>
          <t>More than Five Years through Ten Years</t>
        </is>
      </c>
      <c r="B7" s="7" t="n">
        <v>101615</v>
      </c>
    </row>
    <row r="8">
      <c r="A8" s="4" t="inlineStr">
        <is>
          <t>More than Five Years through Ten Years (percent)</t>
        </is>
      </c>
      <c r="B8" s="4" t="inlineStr">
        <is>
          <t>2.40%</t>
        </is>
      </c>
    </row>
    <row r="9">
      <c r="A9" s="4" t="inlineStr">
        <is>
          <t>More than Ten Years</t>
        </is>
      </c>
      <c r="B9" s="7" t="n">
        <v>178183</v>
      </c>
    </row>
    <row r="10">
      <c r="A10" s="4" t="inlineStr">
        <is>
          <t>More than Ten Years (percent)</t>
        </is>
      </c>
      <c r="B10" s="4" t="inlineStr">
        <is>
          <t>1.93%</t>
        </is>
      </c>
    </row>
    <row r="11">
      <c r="A11" s="4" t="inlineStr">
        <is>
          <t>Total</t>
        </is>
      </c>
      <c r="B11" s="7" t="n">
        <v>1231431</v>
      </c>
    </row>
    <row r="12">
      <c r="A12" s="4" t="inlineStr">
        <is>
          <t>Total (percent)</t>
        </is>
      </c>
      <c r="B12" s="4" t="inlineStr">
        <is>
          <t>2.14%</t>
        </is>
      </c>
    </row>
    <row r="13">
      <c r="A13" s="4" t="inlineStr">
        <is>
          <t>SBA loan pools securities</t>
        </is>
      </c>
    </row>
    <row r="14">
      <c r="A14" s="3" t="inlineStr">
        <is>
          <t>Debt Securities, Available-for-sale [Line Items]</t>
        </is>
      </c>
    </row>
    <row r="15">
      <c r="A15" s="4" t="inlineStr">
        <is>
          <t>One year or less</t>
        </is>
      </c>
      <c r="B15" s="7" t="n">
        <v>17354</v>
      </c>
    </row>
    <row r="16">
      <c r="A16" s="4" t="inlineStr">
        <is>
          <t>One year or less (percent)</t>
        </is>
      </c>
      <c r="B16" s="4" t="inlineStr">
        <is>
          <t>1.71%</t>
        </is>
      </c>
    </row>
    <row r="17">
      <c r="A17" s="4" t="inlineStr">
        <is>
          <t>More than One Year through Five Years</t>
        </is>
      </c>
      <c r="B17" s="7" t="n">
        <v>0</v>
      </c>
    </row>
    <row r="18">
      <c r="A18" s="4" t="inlineStr">
        <is>
          <t>More than One Year through Five Years (percent)</t>
        </is>
      </c>
      <c r="B18" s="4" t="inlineStr">
        <is>
          <t>0.00%</t>
        </is>
      </c>
    </row>
    <row r="19">
      <c r="A19" s="4" t="inlineStr">
        <is>
          <t>More than Five Years through Ten Years</t>
        </is>
      </c>
      <c r="B19" s="7" t="n">
        <v>0</v>
      </c>
    </row>
    <row r="20">
      <c r="A20" s="4" t="inlineStr">
        <is>
          <t>More than Five Years through Ten Years (percent)</t>
        </is>
      </c>
      <c r="B20" s="4" t="inlineStr">
        <is>
          <t>0.00%</t>
        </is>
      </c>
    </row>
    <row r="21">
      <c r="A21" s="4" t="inlineStr">
        <is>
          <t>More than Ten Years</t>
        </is>
      </c>
      <c r="B21" s="7" t="n">
        <v>0</v>
      </c>
    </row>
    <row r="22">
      <c r="A22" s="4" t="inlineStr">
        <is>
          <t>More than Ten Years (percent)</t>
        </is>
      </c>
      <c r="B22" s="4" t="inlineStr">
        <is>
          <t>0.00%</t>
        </is>
      </c>
    </row>
    <row r="23">
      <c r="A23" s="4" t="inlineStr">
        <is>
          <t>Total</t>
        </is>
      </c>
      <c r="B23" s="7" t="n">
        <v>17354</v>
      </c>
    </row>
    <row r="24">
      <c r="A24" s="4" t="inlineStr">
        <is>
          <t>Total (percent)</t>
        </is>
      </c>
      <c r="B24" s="4" t="inlineStr">
        <is>
          <t>1.71%</t>
        </is>
      </c>
    </row>
    <row r="25">
      <c r="A25" s="4" t="inlineStr">
        <is>
          <t>U.S. government agency and U.S. government sponsored enterprise residential mortgage-backed securities</t>
        </is>
      </c>
    </row>
    <row r="26">
      <c r="A26" s="3" t="inlineStr">
        <is>
          <t>Debt Securities, Available-for-sale [Line Items]</t>
        </is>
      </c>
    </row>
    <row r="27">
      <c r="A27" s="4" t="inlineStr">
        <is>
          <t>One year or less</t>
        </is>
      </c>
      <c r="B27" s="7" t="n">
        <v>0</v>
      </c>
    </row>
    <row r="28">
      <c r="A28" s="4" t="inlineStr">
        <is>
          <t>One year or less (percent)</t>
        </is>
      </c>
      <c r="B28" s="4" t="inlineStr">
        <is>
          <t>0.00%</t>
        </is>
      </c>
    </row>
    <row r="29">
      <c r="A29" s="4" t="inlineStr">
        <is>
          <t>More than One Year through Five Years</t>
        </is>
      </c>
      <c r="B29" s="7" t="n">
        <v>0</v>
      </c>
    </row>
    <row r="30">
      <c r="A30" s="4" t="inlineStr">
        <is>
          <t>More than One Year through Five Years (percent)</t>
        </is>
      </c>
      <c r="B30" s="4" t="inlineStr">
        <is>
          <t>0.00%</t>
        </is>
      </c>
    </row>
    <row r="31">
      <c r="A31" s="4" t="inlineStr">
        <is>
          <t>More than Five Years through Ten Years</t>
        </is>
      </c>
      <c r="B31" s="7" t="n">
        <v>30243</v>
      </c>
    </row>
    <row r="32">
      <c r="A32" s="4" t="inlineStr">
        <is>
          <t>More than Five Years through Ten Years (percent)</t>
        </is>
      </c>
      <c r="B32" s="4" t="inlineStr">
        <is>
          <t>2.20%</t>
        </is>
      </c>
    </row>
    <row r="33">
      <c r="A33" s="4" t="inlineStr">
        <is>
          <t>More than Ten Years</t>
        </is>
      </c>
      <c r="B33" s="7" t="n">
        <v>76141</v>
      </c>
    </row>
    <row r="34">
      <c r="A34" s="4" t="inlineStr">
        <is>
          <t>More than Ten Years (percent)</t>
        </is>
      </c>
      <c r="B34" s="4" t="inlineStr">
        <is>
          <t>2.35%</t>
        </is>
      </c>
    </row>
    <row r="35">
      <c r="A35" s="4" t="inlineStr">
        <is>
          <t>Total</t>
        </is>
      </c>
      <c r="B35" s="7" t="n">
        <v>106384</v>
      </c>
    </row>
    <row r="36">
      <c r="A36" s="4" t="inlineStr">
        <is>
          <t>Total (percent)</t>
        </is>
      </c>
      <c r="B36" s="4" t="inlineStr">
        <is>
          <t>2.31%</t>
        </is>
      </c>
    </row>
    <row r="37">
      <c r="A37" s="4" t="inlineStr">
        <is>
          <t>U.S. government agency and U.S. government sponsored enterprise collateralized mortgage obligations</t>
        </is>
      </c>
    </row>
    <row r="38">
      <c r="A38" s="3" t="inlineStr">
        <is>
          <t>Debt Securities, Available-for-sale [Line Items]</t>
        </is>
      </c>
    </row>
    <row r="39">
      <c r="A39" s="4" t="inlineStr">
        <is>
          <t>One year or less</t>
        </is>
      </c>
      <c r="B39" s="7" t="n">
        <v>113227</v>
      </c>
    </row>
    <row r="40">
      <c r="A40" s="4" t="inlineStr">
        <is>
          <t>One year or less (percent)</t>
        </is>
      </c>
      <c r="B40" s="4" t="inlineStr">
        <is>
          <t>0.71%</t>
        </is>
      </c>
    </row>
    <row r="41">
      <c r="A41" s="4" t="inlineStr">
        <is>
          <t>More than One Year through Five Years</t>
        </is>
      </c>
      <c r="B41" s="7" t="n">
        <v>11438</v>
      </c>
    </row>
    <row r="42">
      <c r="A42" s="4" t="inlineStr">
        <is>
          <t>More than One Year through Five Years (percent)</t>
        </is>
      </c>
      <c r="B42" s="4" t="inlineStr">
        <is>
          <t>2.01%</t>
        </is>
      </c>
    </row>
    <row r="43">
      <c r="A43" s="4" t="inlineStr">
        <is>
          <t>More than Five Years through Ten Years</t>
        </is>
      </c>
      <c r="B43" s="7" t="n">
        <v>44451</v>
      </c>
    </row>
    <row r="44">
      <c r="A44" s="4" t="inlineStr">
        <is>
          <t>More than Five Years through Ten Years (percent)</t>
        </is>
      </c>
      <c r="B44" s="4" t="inlineStr">
        <is>
          <t>1.36%</t>
        </is>
      </c>
    </row>
    <row r="45">
      <c r="A45" s="4" t="inlineStr">
        <is>
          <t>More than Ten Years</t>
        </is>
      </c>
      <c r="B45" s="7" t="n">
        <v>42715</v>
      </c>
    </row>
    <row r="46">
      <c r="A46" s="4" t="inlineStr">
        <is>
          <t>More than Ten Years (percent)</t>
        </is>
      </c>
      <c r="B46" s="4" t="inlineStr">
        <is>
          <t>0.31%</t>
        </is>
      </c>
    </row>
    <row r="47">
      <c r="A47" s="4" t="inlineStr">
        <is>
          <t>Total</t>
        </is>
      </c>
      <c r="B47" s="7" t="n">
        <v>211831</v>
      </c>
    </row>
    <row r="48">
      <c r="A48" s="4" t="inlineStr">
        <is>
          <t>Total (percent)</t>
        </is>
      </c>
      <c r="B48" s="4" t="inlineStr">
        <is>
          <t>0.83%</t>
        </is>
      </c>
    </row>
    <row r="49">
      <c r="A49" s="4" t="inlineStr">
        <is>
          <t>Municipal securities</t>
        </is>
      </c>
    </row>
    <row r="50">
      <c r="A50" s="3" t="inlineStr">
        <is>
          <t>Debt Securities, Available-for-sale [Line Items]</t>
        </is>
      </c>
    </row>
    <row r="51">
      <c r="A51" s="4" t="inlineStr">
        <is>
          <t>One year or less</t>
        </is>
      </c>
      <c r="B51" s="7" t="n">
        <v>0</v>
      </c>
    </row>
    <row r="52">
      <c r="A52" s="4" t="inlineStr">
        <is>
          <t>One year or less (percent)</t>
        </is>
      </c>
      <c r="B52" s="4" t="inlineStr">
        <is>
          <t>0.00%</t>
        </is>
      </c>
    </row>
    <row r="53">
      <c r="A53" s="4" t="inlineStr">
        <is>
          <t>More than One Year through Five Years</t>
        </is>
      </c>
      <c r="B53" s="7" t="n">
        <v>0</v>
      </c>
    </row>
    <row r="54">
      <c r="A54" s="4" t="inlineStr">
        <is>
          <t>More than One Year through Five Years (percent)</t>
        </is>
      </c>
      <c r="B54" s="4" t="inlineStr">
        <is>
          <t>0.00%</t>
        </is>
      </c>
    </row>
    <row r="55">
      <c r="A55" s="4" t="inlineStr">
        <is>
          <t>More than Five Years through Ten Years</t>
        </is>
      </c>
      <c r="B55" s="7" t="n">
        <v>9456</v>
      </c>
    </row>
    <row r="56">
      <c r="A56" s="4" t="inlineStr">
        <is>
          <t>More than Five Years through Ten Years (percent)</t>
        </is>
      </c>
      <c r="B56" s="4" t="inlineStr">
        <is>
          <t>2.60%</t>
        </is>
      </c>
    </row>
    <row r="57">
      <c r="A57" s="4" t="inlineStr">
        <is>
          <t>More than Ten Years</t>
        </is>
      </c>
      <c r="B57" s="7" t="n">
        <v>59167</v>
      </c>
    </row>
    <row r="58">
      <c r="A58" s="4" t="inlineStr">
        <is>
          <t>More than Ten Years (percent)</t>
        </is>
      </c>
      <c r="B58" s="4" t="inlineStr">
        <is>
          <t>2.62%</t>
        </is>
      </c>
    </row>
    <row r="59">
      <c r="A59" s="4" t="inlineStr">
        <is>
          <t>Total</t>
        </is>
      </c>
      <c r="B59" s="7" t="n">
        <v>68623</v>
      </c>
    </row>
    <row r="60">
      <c r="A60" s="4" t="inlineStr">
        <is>
          <t>Total (percent)</t>
        </is>
      </c>
      <c r="B60" s="4" t="inlineStr">
        <is>
          <t>2.62%</t>
        </is>
      </c>
    </row>
    <row r="61">
      <c r="A61" s="4" t="inlineStr">
        <is>
          <t>Non-agency residential mortgage-backed securities</t>
        </is>
      </c>
    </row>
    <row r="62">
      <c r="A62" s="3" t="inlineStr">
        <is>
          <t>Debt Securities, Available-for-sale [Line Items]</t>
        </is>
      </c>
    </row>
    <row r="63">
      <c r="A63" s="4" t="inlineStr">
        <is>
          <t>One year or less</t>
        </is>
      </c>
      <c r="B63" s="7" t="n">
        <v>0</v>
      </c>
    </row>
    <row r="64">
      <c r="A64" s="4" t="inlineStr">
        <is>
          <t>One year or less (percent)</t>
        </is>
      </c>
      <c r="B64" s="4" t="inlineStr">
        <is>
          <t>0.00%</t>
        </is>
      </c>
    </row>
    <row r="65">
      <c r="A65" s="4" t="inlineStr">
        <is>
          <t>More than One Year through Five Years</t>
        </is>
      </c>
      <c r="B65" s="7" t="n">
        <v>0</v>
      </c>
    </row>
    <row r="66">
      <c r="A66" s="4" t="inlineStr">
        <is>
          <t>More than One Year through Five Years (percent)</t>
        </is>
      </c>
      <c r="B66" s="4" t="inlineStr">
        <is>
          <t>0.00%</t>
        </is>
      </c>
    </row>
    <row r="67">
      <c r="A67" s="4" t="inlineStr">
        <is>
          <t>More than Five Years through Ten Years</t>
        </is>
      </c>
      <c r="B67" s="7" t="n">
        <v>0</v>
      </c>
    </row>
    <row r="68">
      <c r="A68" s="4" t="inlineStr">
        <is>
          <t>More than Five Years through Ten Years (percent)</t>
        </is>
      </c>
      <c r="B68" s="4" t="inlineStr">
        <is>
          <t>0.00%</t>
        </is>
      </c>
    </row>
    <row r="69">
      <c r="A69" s="4" t="inlineStr">
        <is>
          <t>More than Ten Years</t>
        </is>
      </c>
      <c r="B69" s="7" t="n">
        <v>160</v>
      </c>
    </row>
    <row r="70">
      <c r="A70" s="4" t="inlineStr">
        <is>
          <t>More than Ten Years (percent)</t>
        </is>
      </c>
      <c r="B70" s="4" t="inlineStr">
        <is>
          <t>6.35%</t>
        </is>
      </c>
    </row>
    <row r="71">
      <c r="A71" s="4" t="inlineStr">
        <is>
          <t>Total</t>
        </is>
      </c>
      <c r="B71" s="7" t="n">
        <v>160</v>
      </c>
    </row>
    <row r="72">
      <c r="A72" s="4" t="inlineStr">
        <is>
          <t>Total (percent)</t>
        </is>
      </c>
      <c r="B72" s="4" t="inlineStr">
        <is>
          <t>6.35%</t>
        </is>
      </c>
    </row>
    <row r="73">
      <c r="A73" s="4" t="inlineStr">
        <is>
          <t>Collateralized loan obligations</t>
        </is>
      </c>
    </row>
    <row r="74">
      <c r="A74" s="3" t="inlineStr">
        <is>
          <t>Debt Securities, Available-for-sale [Line Items]</t>
        </is>
      </c>
    </row>
    <row r="75">
      <c r="A75" s="4" t="inlineStr">
        <is>
          <t>One year or less</t>
        </is>
      </c>
      <c r="B75" s="7" t="n">
        <v>677785</v>
      </c>
    </row>
    <row r="76">
      <c r="A76" s="4" t="inlineStr">
        <is>
          <t>One year or less (percent)</t>
        </is>
      </c>
      <c r="B76" s="4" t="inlineStr">
        <is>
          <t>1.86%</t>
        </is>
      </c>
    </row>
    <row r="77">
      <c r="A77" s="4" t="inlineStr">
        <is>
          <t>More than One Year through Five Years</t>
        </is>
      </c>
      <c r="B77" s="7" t="n">
        <v>0</v>
      </c>
    </row>
    <row r="78">
      <c r="A78" s="4" t="inlineStr">
        <is>
          <t>More than One Year through Five Years (percent)</t>
        </is>
      </c>
      <c r="B78" s="4" t="inlineStr">
        <is>
          <t>0.00%</t>
        </is>
      </c>
    </row>
    <row r="79">
      <c r="A79" s="4" t="inlineStr">
        <is>
          <t>More than Five Years through Ten Years</t>
        </is>
      </c>
      <c r="B79" s="7" t="n">
        <v>0</v>
      </c>
    </row>
    <row r="80">
      <c r="A80" s="4" t="inlineStr">
        <is>
          <t>More than Five Years through Ten Years (percent)</t>
        </is>
      </c>
      <c r="B80" s="4" t="inlineStr">
        <is>
          <t>0.00%</t>
        </is>
      </c>
    </row>
    <row r="81">
      <c r="A81" s="4" t="inlineStr">
        <is>
          <t>More than Ten Years</t>
        </is>
      </c>
      <c r="B81" s="7" t="n">
        <v>0</v>
      </c>
    </row>
    <row r="82">
      <c r="A82" s="4" t="inlineStr">
        <is>
          <t>More than Ten Years (percent)</t>
        </is>
      </c>
      <c r="B82" s="4" t="inlineStr">
        <is>
          <t>0.00%</t>
        </is>
      </c>
    </row>
    <row r="83">
      <c r="A83" s="4" t="inlineStr">
        <is>
          <t>Total</t>
        </is>
      </c>
      <c r="B83" s="7" t="n">
        <v>677785</v>
      </c>
    </row>
    <row r="84">
      <c r="A84" s="4" t="inlineStr">
        <is>
          <t>Total (percent)</t>
        </is>
      </c>
      <c r="B84" s="4" t="inlineStr">
        <is>
          <t>1.86%</t>
        </is>
      </c>
    </row>
    <row r="85">
      <c r="A85" s="4" t="inlineStr">
        <is>
          <t>Corporate debt securities</t>
        </is>
      </c>
    </row>
    <row r="86">
      <c r="A86" s="3" t="inlineStr">
        <is>
          <t>Debt Securities, Available-for-sale [Line Items]</t>
        </is>
      </c>
    </row>
    <row r="87">
      <c r="A87" s="4" t="inlineStr">
        <is>
          <t>One year or less</t>
        </is>
      </c>
      <c r="B87" s="7" t="n">
        <v>0</v>
      </c>
    </row>
    <row r="88">
      <c r="A88" s="4" t="inlineStr">
        <is>
          <t>One year or less (percent)</t>
        </is>
      </c>
      <c r="B88" s="4" t="inlineStr">
        <is>
          <t>0.00%</t>
        </is>
      </c>
    </row>
    <row r="89">
      <c r="A89" s="4" t="inlineStr">
        <is>
          <t>More than One Year through Five Years</t>
        </is>
      </c>
      <c r="B89" s="7" t="n">
        <v>131829</v>
      </c>
    </row>
    <row r="90">
      <c r="A90" s="4" t="inlineStr">
        <is>
          <t>More than One Year through Five Years (percent)</t>
        </is>
      </c>
      <c r="B90" s="4" t="inlineStr">
        <is>
          <t>5.01%</t>
        </is>
      </c>
    </row>
    <row r="91">
      <c r="A91" s="4" t="inlineStr">
        <is>
          <t>More than Five Years through Ten Years</t>
        </is>
      </c>
      <c r="B91" s="7" t="n">
        <v>17465</v>
      </c>
    </row>
    <row r="92">
      <c r="A92" s="4" t="inlineStr">
        <is>
          <t>More than Five Years through Ten Years (percent)</t>
        </is>
      </c>
      <c r="B92" s="4" t="inlineStr">
        <is>
          <t>5.73%</t>
        </is>
      </c>
    </row>
    <row r="93">
      <c r="A93" s="4" t="inlineStr">
        <is>
          <t>More than Ten Years</t>
        </is>
      </c>
      <c r="B93" s="7" t="n">
        <v>0</v>
      </c>
    </row>
    <row r="94">
      <c r="A94" s="4" t="inlineStr">
        <is>
          <t>More than Ten Years (percent)</t>
        </is>
      </c>
      <c r="B94" s="4" t="inlineStr">
        <is>
          <t>0.00%</t>
        </is>
      </c>
    </row>
    <row r="95">
      <c r="A95" s="4" t="inlineStr">
        <is>
          <t>Total</t>
        </is>
      </c>
      <c r="B95" s="7" t="n">
        <v>149294</v>
      </c>
    </row>
    <row r="96">
      <c r="A96" s="4" t="inlineStr">
        <is>
          <t>Total (percent)</t>
        </is>
      </c>
      <c r="B96" s="4" t="inlineStr">
        <is>
          <t>5.0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12574</v>
      </c>
      <c r="C4" s="7" t="n">
        <v>23759</v>
      </c>
      <c r="D4" s="7" t="n">
        <v>45472</v>
      </c>
    </row>
    <row r="5">
      <c r="A5" s="3" t="inlineStr">
        <is>
          <t>Adjustments to reconcile net income to net cash provided by operating activities:</t>
        </is>
      </c>
    </row>
    <row r="6">
      <c r="A6" s="4" t="inlineStr">
        <is>
          <t>Provision for credit losses</t>
        </is>
      </c>
      <c r="B6" s="6" t="n">
        <v>29719</v>
      </c>
      <c r="C6" s="6" t="n">
        <v>35829</v>
      </c>
      <c r="D6" s="6" t="n">
        <v>31121</v>
      </c>
    </row>
    <row r="7">
      <c r="A7" s="4" t="inlineStr">
        <is>
          <t>Reversal of provision for loan repurchases</t>
        </is>
      </c>
      <c r="B7" s="6" t="n">
        <v>-697</v>
      </c>
      <c r="C7" s="6" t="n">
        <v>-660</v>
      </c>
      <c r="D7" s="6" t="n">
        <v>-2488</v>
      </c>
    </row>
    <row r="8">
      <c r="A8" s="4" t="inlineStr">
        <is>
          <t>Depreciation and amortization on premises, equipment and operating lease right-of-use assets</t>
        </is>
      </c>
      <c r="B8" s="6" t="n">
        <v>16298</v>
      </c>
      <c r="C8" s="6" t="n">
        <v>16427</v>
      </c>
      <c r="D8" s="6" t="n">
        <v>10878</v>
      </c>
    </row>
    <row r="9">
      <c r="A9" s="4" t="inlineStr">
        <is>
          <t>Amortization of intangible assets</t>
        </is>
      </c>
      <c r="B9" s="6" t="n">
        <v>1518</v>
      </c>
      <c r="C9" s="6" t="n">
        <v>2195</v>
      </c>
      <c r="D9" s="6" t="n">
        <v>3007</v>
      </c>
    </row>
    <row r="10">
      <c r="A10" s="4" t="inlineStr">
        <is>
          <t>Amortization of debt issuance cost</t>
        </is>
      </c>
      <c r="B10" s="6" t="n">
        <v>972</v>
      </c>
      <c r="C10" s="6" t="n">
        <v>247</v>
      </c>
      <c r="D10" s="6" t="n">
        <v>233</v>
      </c>
    </row>
    <row r="11">
      <c r="A11" s="4" t="inlineStr">
        <is>
          <t>Net amortization of premium and discount on securities</t>
        </is>
      </c>
      <c r="B11" s="6" t="n">
        <v>1145</v>
      </c>
      <c r="C11" s="6" t="n">
        <v>783</v>
      </c>
      <c r="D11" s="6" t="n">
        <v>1213</v>
      </c>
    </row>
    <row r="12">
      <c r="A12" s="4" t="inlineStr">
        <is>
          <t>Impairment loss on investment securities</t>
        </is>
      </c>
      <c r="B12" s="6" t="n">
        <v>0</v>
      </c>
      <c r="C12" s="6" t="n">
        <v>731</v>
      </c>
      <c r="D12" s="6" t="n">
        <v>3252</v>
      </c>
    </row>
    <row r="13">
      <c r="A13" s="4" t="inlineStr">
        <is>
          <t>Net (accretion) amortization of deferred loans cost and fees</t>
        </is>
      </c>
      <c r="B13" s="6" t="n">
        <v>-2938</v>
      </c>
      <c r="C13" s="6" t="n">
        <v>916</v>
      </c>
      <c r="D13" s="6" t="n">
        <v>-612</v>
      </c>
    </row>
    <row r="14">
      <c r="A14" s="4" t="inlineStr">
        <is>
          <t>Accretion of discounts on purchased loans</t>
        </is>
      </c>
      <c r="B14" s="6" t="n">
        <v>-517</v>
      </c>
      <c r="C14" s="6" t="n">
        <v>-365</v>
      </c>
      <c r="D14" s="6" t="n">
        <v>-637</v>
      </c>
    </row>
    <row r="15">
      <c r="A15" s="4" t="inlineStr">
        <is>
          <t>Write-off of other assets related to naming rights termination, net</t>
        </is>
      </c>
      <c r="B15" s="6" t="n">
        <v>6669</v>
      </c>
      <c r="C15" s="6" t="n">
        <v>0</v>
      </c>
      <c r="D15" s="6" t="n">
        <v>0</v>
      </c>
    </row>
    <row r="16">
      <c r="A16" s="4" t="inlineStr">
        <is>
          <t>Debt extinguishment fee</t>
        </is>
      </c>
      <c r="B16" s="6" t="n">
        <v>2515</v>
      </c>
      <c r="C16" s="6" t="n">
        <v>0</v>
      </c>
      <c r="D16" s="6" t="n">
        <v>0</v>
      </c>
    </row>
    <row r="17">
      <c r="A17" s="4" t="inlineStr">
        <is>
          <t>Deferred income tax benefit</t>
        </is>
      </c>
      <c r="B17" s="6" t="n">
        <v>-9259</v>
      </c>
      <c r="C17" s="6" t="n">
        <v>-622</v>
      </c>
      <c r="D17" s="6" t="n">
        <v>-5911</v>
      </c>
    </row>
    <row r="18">
      <c r="A18" s="4" t="inlineStr">
        <is>
          <t>Bank owned life insurance income</t>
        </is>
      </c>
      <c r="B18" s="6" t="n">
        <v>-2489</v>
      </c>
      <c r="C18" s="6" t="n">
        <v>-2292</v>
      </c>
      <c r="D18" s="6" t="n">
        <v>-2176</v>
      </c>
    </row>
    <row r="19">
      <c r="A19" s="4" t="inlineStr">
        <is>
          <t>Share-based compensation expense</t>
        </is>
      </c>
      <c r="B19" s="6" t="n">
        <v>5781</v>
      </c>
      <c r="C19" s="6" t="n">
        <v>5039</v>
      </c>
      <c r="D19" s="6" t="n">
        <v>6565</v>
      </c>
    </row>
    <row r="20">
      <c r="A20" s="4" t="inlineStr">
        <is>
          <t>Loss on interest rate swaps</t>
        </is>
      </c>
      <c r="B20" s="6" t="n">
        <v>200</v>
      </c>
      <c r="C20" s="6" t="n">
        <v>8964</v>
      </c>
      <c r="D20" s="6" t="n">
        <v>0</v>
      </c>
    </row>
    <row r="21">
      <c r="A21" s="4" t="inlineStr">
        <is>
          <t>Loss on investments in alternative energy partnerships and affordable housing investments</t>
        </is>
      </c>
      <c r="B21" s="6" t="n">
        <v>4888</v>
      </c>
      <c r="C21" s="6" t="n">
        <v>5214</v>
      </c>
      <c r="D21" s="6" t="n">
        <v>5044</v>
      </c>
    </row>
    <row r="22">
      <c r="A22" s="4" t="inlineStr">
        <is>
          <t>Impairment on capitalized software projects</t>
        </is>
      </c>
      <c r="B22" s="6" t="n">
        <v>512</v>
      </c>
      <c r="C22" s="6" t="n">
        <v>1481</v>
      </c>
      <c r="D22" s="6" t="n">
        <v>1975</v>
      </c>
    </row>
    <row r="23">
      <c r="A23" s="4" t="inlineStr">
        <is>
          <t>Net revenue on mortgage banking activities</t>
        </is>
      </c>
      <c r="B23" s="6" t="n">
        <v>0</v>
      </c>
      <c r="C23" s="6" t="n">
        <v>0</v>
      </c>
      <c r="D23" s="6" t="n">
        <v>-428</v>
      </c>
    </row>
    <row r="24">
      <c r="A24" s="4" t="inlineStr">
        <is>
          <t>Fair value adjustment for loans held-for-sale</t>
        </is>
      </c>
      <c r="B24" s="6" t="n">
        <v>1501</v>
      </c>
      <c r="C24" s="6" t="n">
        <v>-106</v>
      </c>
      <c r="D24" s="6" t="n">
        <v>0</v>
      </c>
    </row>
    <row r="25">
      <c r="A25" s="4" t="inlineStr">
        <is>
          <t>Net gain on sale of loans</t>
        </is>
      </c>
      <c r="B25" s="6" t="n">
        <v>-245</v>
      </c>
      <c r="C25" s="6" t="n">
        <v>-7766</v>
      </c>
      <c r="D25" s="6" t="n">
        <v>-1932</v>
      </c>
    </row>
    <row r="26">
      <c r="A26" s="4" t="inlineStr">
        <is>
          <t>Net (gain) loss on sale of securities available for sale</t>
        </is>
      </c>
      <c r="B26" s="6" t="n">
        <v>-2011</v>
      </c>
      <c r="C26" s="6" t="n">
        <v>4852</v>
      </c>
      <c r="D26" s="6" t="n">
        <v>-5532</v>
      </c>
    </row>
    <row r="27">
      <c r="A27" s="4" t="inlineStr">
        <is>
          <t>Loss from change of fair value on mortgage servicing rights</t>
        </is>
      </c>
      <c r="B27" s="6" t="n">
        <v>0</v>
      </c>
      <c r="C27" s="6" t="n">
        <v>0</v>
      </c>
      <c r="D27" s="6" t="n">
        <v>1533</v>
      </c>
    </row>
    <row r="28">
      <c r="A28" s="4" t="inlineStr">
        <is>
          <t>Loss (gain) on sale or disposal of property and equipment</t>
        </is>
      </c>
      <c r="B28" s="6" t="n">
        <v>188</v>
      </c>
      <c r="C28" s="6" t="n">
        <v>67</v>
      </c>
      <c r="D28" s="6" t="n">
        <v>-1741</v>
      </c>
    </row>
    <row r="29">
      <c r="A29" s="4" t="inlineStr">
        <is>
          <t>Loss on sale of mortgage servicing rights</t>
        </is>
      </c>
      <c r="B29" s="6" t="n">
        <v>0</v>
      </c>
      <c r="C29" s="6" t="n">
        <v>0</v>
      </c>
      <c r="D29" s="6" t="n">
        <v>2260</v>
      </c>
    </row>
    <row r="30">
      <c r="A30" s="4" t="inlineStr">
        <is>
          <t>Net gain on disposal of discontinued operations</t>
        </is>
      </c>
      <c r="B30" s="6" t="n">
        <v>0</v>
      </c>
      <c r="C30" s="6" t="n">
        <v>0</v>
      </c>
      <c r="D30" s="6" t="n">
        <v>-1439</v>
      </c>
    </row>
    <row r="31">
      <c r="A31" s="4" t="inlineStr">
        <is>
          <t>Repurchase of mortgage loans</t>
        </is>
      </c>
      <c r="B31" s="6" t="n">
        <v>0</v>
      </c>
      <c r="C31" s="6" t="n">
        <v>-1929</v>
      </c>
      <c r="D31" s="6" t="n">
        <v>-12666</v>
      </c>
    </row>
    <row r="32">
      <c r="A32" s="4" t="inlineStr">
        <is>
          <t>Originations of other loans held-for-sale</t>
        </is>
      </c>
      <c r="B32" s="6" t="n">
        <v>0</v>
      </c>
      <c r="C32" s="6" t="n">
        <v>0</v>
      </c>
      <c r="D32" s="6" t="n">
        <v>-5839</v>
      </c>
    </row>
    <row r="33">
      <c r="A33" s="4" t="inlineStr">
        <is>
          <t>Proceeds from sales of and principal collected on loans held-for-sale from mortgage</t>
        </is>
      </c>
      <c r="B33" s="6" t="n">
        <v>19325</v>
      </c>
      <c r="C33" s="6" t="n">
        <v>6210</v>
      </c>
      <c r="D33" s="6" t="n">
        <v>25216</v>
      </c>
    </row>
    <row r="34">
      <c r="A34" s="4" t="inlineStr">
        <is>
          <t>Proceeds from sales of and principal collected on other loans held-for-sale</t>
        </is>
      </c>
      <c r="B34" s="6" t="n">
        <v>0</v>
      </c>
      <c r="C34" s="6" t="n">
        <v>426</v>
      </c>
      <c r="D34" s="6" t="n">
        <v>7037</v>
      </c>
    </row>
    <row r="35">
      <c r="A35" s="4" t="inlineStr">
        <is>
          <t>Change in accrued interest receivable and other assets</t>
        </is>
      </c>
      <c r="B35" s="6" t="n">
        <v>17217</v>
      </c>
      <c r="C35" s="6" t="n">
        <v>-15447</v>
      </c>
      <c r="D35" s="6" t="n">
        <v>24860</v>
      </c>
    </row>
    <row r="36">
      <c r="A36" s="4" t="inlineStr">
        <is>
          <t>Change in accrued interest payable and other liabilities</t>
        </is>
      </c>
      <c r="B36" s="6" t="n">
        <v>-28004</v>
      </c>
      <c r="C36" s="6" t="n">
        <v>-3698</v>
      </c>
      <c r="D36" s="6" t="n">
        <v>-5262</v>
      </c>
    </row>
    <row r="37">
      <c r="A37" s="4" t="inlineStr">
        <is>
          <t>Net cash provided by operating activities</t>
        </is>
      </c>
      <c r="B37" s="6" t="n">
        <v>74862</v>
      </c>
      <c r="C37" s="6" t="n">
        <v>80255</v>
      </c>
      <c r="D37" s="6" t="n">
        <v>123003</v>
      </c>
    </row>
    <row r="38">
      <c r="A38" s="3" t="inlineStr">
        <is>
          <t>Cash flows from investing activities:</t>
        </is>
      </c>
    </row>
    <row r="39">
      <c r="A39" s="4" t="inlineStr">
        <is>
          <t>Proceeds from sales of securities available-for-sale</t>
        </is>
      </c>
      <c r="B39" s="6" t="n">
        <v>22729</v>
      </c>
      <c r="C39" s="6" t="n">
        <v>1196498</v>
      </c>
      <c r="D39" s="6" t="n">
        <v>417870</v>
      </c>
    </row>
    <row r="40">
      <c r="A40" s="4" t="inlineStr">
        <is>
          <t>Proceeds from maturities and calls of securities available-for-sale</t>
        </is>
      </c>
      <c r="B40" s="6" t="n">
        <v>46100</v>
      </c>
      <c r="C40" s="6" t="n">
        <v>53090</v>
      </c>
      <c r="D40" s="6" t="n">
        <v>607601</v>
      </c>
    </row>
    <row r="41">
      <c r="A41" s="4" t="inlineStr">
        <is>
          <t>Proceeds from principal repayments of securities available-for-sale</t>
        </is>
      </c>
      <c r="B41" s="6" t="n">
        <v>12132</v>
      </c>
      <c r="C41" s="6" t="n">
        <v>36541</v>
      </c>
      <c r="D41" s="6" t="n">
        <v>43378</v>
      </c>
    </row>
    <row r="42">
      <c r="A42" s="4" t="inlineStr">
        <is>
          <t>Purchases of securities available-for-sale</t>
        </is>
      </c>
      <c r="B42" s="6" t="n">
        <v>-371092</v>
      </c>
      <c r="C42" s="6" t="n">
        <v>-195258</v>
      </c>
      <c r="D42" s="6" t="n">
        <v>-521575</v>
      </c>
    </row>
    <row r="43">
      <c r="A43" s="4" t="inlineStr">
        <is>
          <t>Purchases of bank owned life insurance</t>
        </is>
      </c>
      <c r="B43" s="6" t="n">
        <v>0</v>
      </c>
      <c r="C43" s="6" t="n">
        <v>-500</v>
      </c>
      <c r="D43" s="6" t="n">
        <v>0</v>
      </c>
    </row>
    <row r="44">
      <c r="A44" s="4" t="inlineStr">
        <is>
          <t>Loan originations and principal collections, net</t>
        </is>
      </c>
      <c r="B44" s="6" t="n">
        <v>327554</v>
      </c>
      <c r="C44" s="6" t="n">
        <v>573490</v>
      </c>
      <c r="D44" s="6" t="n">
        <v>-1374702</v>
      </c>
    </row>
    <row r="45">
      <c r="A45" s="4" t="inlineStr">
        <is>
          <t>Purchases of loans</t>
        </is>
      </c>
      <c r="B45" s="6" t="n">
        <v>-285337</v>
      </c>
      <c r="C45" s="6" t="n">
        <v>0</v>
      </c>
      <c r="D45" s="6" t="n">
        <v>-59481</v>
      </c>
    </row>
    <row r="46">
      <c r="A46" s="4" t="inlineStr">
        <is>
          <t>Redemption of Federal Home Loan Bank stock</t>
        </is>
      </c>
      <c r="B46" s="6" t="n">
        <v>24296</v>
      </c>
      <c r="C46" s="6" t="n">
        <v>82835</v>
      </c>
      <c r="D46" s="6" t="n">
        <v>66710</v>
      </c>
    </row>
    <row r="47">
      <c r="A47" s="4" t="inlineStr">
        <is>
          <t>Purchases of Federal Home Loan Bank and other bank stocks</t>
        </is>
      </c>
      <c r="B47" s="6" t="n">
        <v>-9382</v>
      </c>
      <c r="C47" s="6" t="n">
        <v>-74161</v>
      </c>
      <c r="D47" s="6" t="n">
        <v>-59150</v>
      </c>
    </row>
    <row r="48">
      <c r="A48" s="4" t="inlineStr">
        <is>
          <t>Proceeds from sale of loans held-for-sale/held-for-investment</t>
        </is>
      </c>
      <c r="B48" s="6" t="n">
        <v>0</v>
      </c>
      <c r="C48" s="6" t="n">
        <v>1146562</v>
      </c>
      <c r="D48" s="6" t="n">
        <v>376837</v>
      </c>
    </row>
    <row r="49">
      <c r="A49" s="4" t="inlineStr">
        <is>
          <t>Proceeds from sale of other real estate owned</t>
        </is>
      </c>
      <c r="B49" s="6" t="n">
        <v>1078</v>
      </c>
      <c r="C49" s="6" t="n">
        <v>843</v>
      </c>
      <c r="D49" s="6" t="n">
        <v>1795</v>
      </c>
    </row>
    <row r="50">
      <c r="A50" s="4" t="inlineStr">
        <is>
          <t>Proceeds from sale of mortgage servicing rights</t>
        </is>
      </c>
      <c r="B50" s="6" t="n">
        <v>0</v>
      </c>
      <c r="C50" s="6" t="n">
        <v>0</v>
      </c>
      <c r="D50" s="6" t="n">
        <v>30056</v>
      </c>
    </row>
    <row r="51">
      <c r="A51" s="4" t="inlineStr">
        <is>
          <t>Proceeds from sale of premises and equipment</t>
        </is>
      </c>
      <c r="B51" s="6" t="n">
        <v>0</v>
      </c>
      <c r="C51" s="6" t="n">
        <v>0</v>
      </c>
      <c r="D51" s="6" t="n">
        <v>4193</v>
      </c>
    </row>
    <row r="52">
      <c r="A52" s="4" t="inlineStr">
        <is>
          <t>Additions to premises and equipment</t>
        </is>
      </c>
      <c r="B52" s="6" t="n">
        <v>-5092</v>
      </c>
      <c r="C52" s="6" t="n">
        <v>-10478</v>
      </c>
      <c r="D52" s="6" t="n">
        <v>-9001</v>
      </c>
    </row>
    <row r="53">
      <c r="A53" s="4" t="inlineStr">
        <is>
          <t>Payments of capital lease obligations</t>
        </is>
      </c>
      <c r="B53" s="6" t="n">
        <v>-532</v>
      </c>
      <c r="C53" s="6" t="n">
        <v>-574</v>
      </c>
      <c r="D53" s="6" t="n">
        <v>-463</v>
      </c>
    </row>
    <row r="54">
      <c r="A54" s="4" t="inlineStr">
        <is>
          <t>Funding of equity investment</t>
        </is>
      </c>
      <c r="B54" s="6" t="n">
        <v>-27832</v>
      </c>
      <c r="C54" s="6" t="n">
        <v>-14800</v>
      </c>
      <c r="D54" s="6" t="n">
        <v>-6361</v>
      </c>
    </row>
    <row r="55">
      <c r="A55" s="4" t="inlineStr">
        <is>
          <t>Net (increase) decrease in investments in alternative energy partnerships</t>
        </is>
      </c>
      <c r="B55" s="6" t="n">
        <v>-1537</v>
      </c>
      <c r="C55" s="6" t="n">
        <v>1219</v>
      </c>
      <c r="D55" s="6" t="n">
        <v>12547</v>
      </c>
    </row>
    <row r="56">
      <c r="A56" s="4" t="inlineStr">
        <is>
          <t>Net cash (used in) provided by investing activities</t>
        </is>
      </c>
      <c r="B56" s="6" t="n">
        <v>-266915</v>
      </c>
      <c r="C56" s="6" t="n">
        <v>2795307</v>
      </c>
      <c r="D56" s="6" t="n">
        <v>-469746</v>
      </c>
    </row>
    <row r="57">
      <c r="A57" s="3" t="inlineStr">
        <is>
          <t>Cash flows from financing activities:</t>
        </is>
      </c>
    </row>
    <row r="58">
      <c r="A58" s="4" t="inlineStr">
        <is>
          <t>Net increase (decrease) in deposits</t>
        </is>
      </c>
      <c r="B58" s="6" t="n">
        <v>658633</v>
      </c>
      <c r="C58" s="6" t="n">
        <v>-2489477</v>
      </c>
      <c r="D58" s="6" t="n">
        <v>623741</v>
      </c>
    </row>
    <row r="59">
      <c r="A59" s="4" t="inlineStr">
        <is>
          <t>Net decrease in short-term Federal Home Loan Bank advances</t>
        </is>
      </c>
      <c r="B59" s="6" t="n">
        <v>-425000</v>
      </c>
      <c r="C59" s="6" t="n">
        <v>-200000</v>
      </c>
      <c r="D59" s="6" t="n">
        <v>-430000</v>
      </c>
    </row>
    <row r="60">
      <c r="A60" s="4" t="inlineStr">
        <is>
          <t>Repayment of long-term Federal Home Loan Bank advances</t>
        </is>
      </c>
      <c r="B60" s="6" t="n">
        <v>-335000</v>
      </c>
      <c r="C60" s="6" t="n">
        <v>-125000</v>
      </c>
      <c r="D60" s="6" t="n">
        <v>-125000</v>
      </c>
    </row>
    <row r="61">
      <c r="A61" s="4" t="inlineStr">
        <is>
          <t>Proceeds from long-term Federal Home Loan Bank advances</t>
        </is>
      </c>
      <c r="B61" s="6" t="n">
        <v>111000</v>
      </c>
      <c r="C61" s="6" t="n">
        <v>0</v>
      </c>
      <c r="D61" s="6" t="n">
        <v>380000</v>
      </c>
    </row>
    <row r="62">
      <c r="A62" s="4" t="inlineStr">
        <is>
          <t>Debt extinguishment and financing fees paid</t>
        </is>
      </c>
      <c r="B62" s="6" t="n">
        <v>-9368</v>
      </c>
      <c r="C62" s="6" t="n">
        <v>0</v>
      </c>
      <c r="D62" s="6" t="n">
        <v>0</v>
      </c>
    </row>
    <row r="63">
      <c r="A63" s="4" t="inlineStr">
        <is>
          <t>Net proceeds from issuance of long-term debt</t>
        </is>
      </c>
      <c r="B63" s="6" t="n">
        <v>82570</v>
      </c>
      <c r="C63" s="6" t="n">
        <v>0</v>
      </c>
      <c r="D63" s="6" t="n">
        <v>0</v>
      </c>
    </row>
    <row r="64">
      <c r="A64" s="4" t="inlineStr">
        <is>
          <t>Redemption of preferred stock</t>
        </is>
      </c>
      <c r="B64" s="6" t="n">
        <v>-4379</v>
      </c>
      <c r="C64" s="6" t="n">
        <v>-46396</v>
      </c>
      <c r="D64" s="6" t="n">
        <v>-40250</v>
      </c>
    </row>
    <row r="65">
      <c r="A65" s="4" t="inlineStr">
        <is>
          <t>Purchase of common stock</t>
        </is>
      </c>
      <c r="B65" s="6" t="n">
        <v>-12041</v>
      </c>
      <c r="C65" s="6" t="n">
        <v>0</v>
      </c>
      <c r="D65" s="6" t="n">
        <v>0</v>
      </c>
    </row>
    <row r="66">
      <c r="A66" s="4" t="inlineStr">
        <is>
          <t>Restricted stock surrendered to pay employee tax liability</t>
        </is>
      </c>
      <c r="B66" s="6" t="n">
        <v>-923</v>
      </c>
      <c r="C66" s="6" t="n">
        <v>-1023</v>
      </c>
      <c r="D66" s="6" t="n">
        <v>-2366</v>
      </c>
    </row>
    <row r="67">
      <c r="A67" s="4" t="inlineStr">
        <is>
          <t>Dividend equivalents paid on stock appreciation rights</t>
        </is>
      </c>
      <c r="B67" s="6" t="n">
        <v>-376</v>
      </c>
      <c r="C67" s="6" t="n">
        <v>-483</v>
      </c>
      <c r="D67" s="6" t="n">
        <v>-810</v>
      </c>
    </row>
    <row r="68">
      <c r="A68" s="4" t="inlineStr">
        <is>
          <t>Dividends paid on preferred stock</t>
        </is>
      </c>
      <c r="B68" s="6" t="n">
        <v>-13869</v>
      </c>
      <c r="C68" s="6" t="n">
        <v>-15559</v>
      </c>
      <c r="D68" s="6" t="n">
        <v>-21954</v>
      </c>
    </row>
    <row r="69">
      <c r="A69" s="4" t="inlineStr">
        <is>
          <t>Dividends paid on common stock</t>
        </is>
      </c>
      <c r="B69" s="6" t="n">
        <v>-11847</v>
      </c>
      <c r="C69" s="6" t="n">
        <v>-15744</v>
      </c>
      <c r="D69" s="6" t="n">
        <v>-32725</v>
      </c>
    </row>
    <row r="70">
      <c r="A70" s="4" t="inlineStr">
        <is>
          <t>Net cash provided by (used in) financing activities</t>
        </is>
      </c>
      <c r="B70" s="6" t="n">
        <v>39400</v>
      </c>
      <c r="C70" s="6" t="n">
        <v>-2893682</v>
      </c>
      <c r="D70" s="6" t="n">
        <v>350636</v>
      </c>
    </row>
    <row r="71">
      <c r="A71" s="4" t="inlineStr">
        <is>
          <t>Net change in cash and cash equivalents</t>
        </is>
      </c>
      <c r="B71" s="6" t="n">
        <v>-152653</v>
      </c>
      <c r="C71" s="6" t="n">
        <v>-18120</v>
      </c>
      <c r="D71" s="6" t="n">
        <v>3893</v>
      </c>
    </row>
    <row r="72">
      <c r="A72" s="4" t="inlineStr">
        <is>
          <t>Cash and cash equivalents at beginning of year</t>
        </is>
      </c>
      <c r="B72" s="6" t="n">
        <v>373472</v>
      </c>
      <c r="C72" s="6" t="n">
        <v>391592</v>
      </c>
      <c r="D72" s="6" t="n">
        <v>387699</v>
      </c>
    </row>
    <row r="73">
      <c r="A73" s="4" t="inlineStr">
        <is>
          <t>Cash and cash equivalents at end of year</t>
        </is>
      </c>
      <c r="B73" s="6" t="n">
        <v>220819</v>
      </c>
      <c r="C73" s="6" t="n">
        <v>373472</v>
      </c>
      <c r="D73" s="6" t="n">
        <v>391592</v>
      </c>
    </row>
    <row r="74">
      <c r="A74" s="3" t="inlineStr">
        <is>
          <t>Supplemental cash flow information</t>
        </is>
      </c>
    </row>
    <row r="75">
      <c r="A75" s="4" t="inlineStr">
        <is>
          <t>Interest paid on deposits and borrowed funds</t>
        </is>
      </c>
      <c r="B75" s="6" t="n">
        <v>66014</v>
      </c>
      <c r="C75" s="6" t="n">
        <v>151508</v>
      </c>
      <c r="D75" s="6" t="n">
        <v>130793</v>
      </c>
    </row>
    <row r="76">
      <c r="A76" s="4" t="inlineStr">
        <is>
          <t>Income taxes paid</t>
        </is>
      </c>
      <c r="B76" s="6" t="n">
        <v>762</v>
      </c>
      <c r="C76" s="6" t="n">
        <v>2924</v>
      </c>
      <c r="D76" s="6" t="n">
        <v>8324</v>
      </c>
    </row>
    <row r="77">
      <c r="A77" s="4" t="inlineStr">
        <is>
          <t>Income taxes refunds received</t>
        </is>
      </c>
      <c r="B77" s="6" t="n">
        <v>0</v>
      </c>
      <c r="C77" s="6" t="n">
        <v>202</v>
      </c>
      <c r="D77" s="6" t="n">
        <v>4532</v>
      </c>
    </row>
    <row r="78">
      <c r="A78" s="3" t="inlineStr">
        <is>
          <t>Supplemental disclosure of non-cash activities</t>
        </is>
      </c>
    </row>
    <row r="79">
      <c r="A79" s="4" t="inlineStr">
        <is>
          <t>Transfer from loans to other real estate owned, net</t>
        </is>
      </c>
      <c r="B79" s="6" t="n">
        <v>1116</v>
      </c>
      <c r="C79" s="6" t="n">
        <v>276</v>
      </c>
      <c r="D79" s="6" t="n">
        <v>672</v>
      </c>
    </row>
    <row r="80">
      <c r="A80" s="4" t="inlineStr">
        <is>
          <t>Transfer of loans held-for-investment to loans held-for-sale</t>
        </is>
      </c>
      <c r="B80" s="6" t="n">
        <v>0</v>
      </c>
      <c r="C80" s="6" t="n">
        <v>1139597</v>
      </c>
      <c r="D80" s="6" t="n">
        <v>376995</v>
      </c>
    </row>
    <row r="81">
      <c r="A81" s="4" t="inlineStr">
        <is>
          <t>Equipment acquired under capital leases</t>
        </is>
      </c>
      <c r="B81" s="6" t="n">
        <v>30</v>
      </c>
      <c r="C81" s="6" t="n">
        <v>76</v>
      </c>
      <c r="D81" s="6" t="n">
        <v>82</v>
      </c>
    </row>
    <row r="82">
      <c r="A82" s="4" t="inlineStr">
        <is>
          <t>Reclassification of stranded tax effects to retained earnings</t>
        </is>
      </c>
      <c r="B82" s="6" t="n">
        <v>0</v>
      </c>
      <c r="C82" s="6" t="n">
        <v>0</v>
      </c>
      <c r="D82" s="7" t="n">
        <v>496</v>
      </c>
    </row>
    <row r="83">
      <c r="A83" s="4" t="inlineStr">
        <is>
          <t>Operating lease right of use assets received in exchange for lease liabilities</t>
        </is>
      </c>
      <c r="B83" s="6" t="n">
        <v>3289</v>
      </c>
      <c r="C83" s="6" t="n">
        <v>28664</v>
      </c>
    </row>
    <row r="84">
      <c r="A84" s="4" t="inlineStr">
        <is>
          <t>Operating lease liabilities recognized</t>
        </is>
      </c>
      <c r="B84" s="7" t="n">
        <v>3289</v>
      </c>
      <c r="C84" s="7" t="n">
        <v>3006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LOANS AND ALLOWANCE FOR CREDIT LOSSES - Schedule of Loans Receivable (Details) $ in Thousands</t>
        </is>
      </c>
      <c r="B1" s="2" t="inlineStr">
        <is>
          <t>12 Months Ended</t>
        </is>
      </c>
    </row>
    <row r="2">
      <c r="B2" s="2" t="inlineStr">
        <is>
          <t>Dec. 31, 2020USD ($)loan</t>
        </is>
      </c>
      <c r="C2" s="2" t="inlineStr">
        <is>
          <t>Dec. 31, 2019USD ($)</t>
        </is>
      </c>
      <c r="D2" s="2" t="inlineStr">
        <is>
          <t>Jan. 01, 2020USD ($)</t>
        </is>
      </c>
      <c r="E2" s="2" t="inlineStr">
        <is>
          <t>Dec. 31, 2018USD ($)</t>
        </is>
      </c>
      <c r="F2" s="2" t="inlineStr">
        <is>
          <t>Dec. 31, 2017USD ($)</t>
        </is>
      </c>
    </row>
    <row r="3">
      <c r="A3" s="3" t="inlineStr">
        <is>
          <t>Accounts, Notes, Loans and Financing Receivable [Line Items]</t>
        </is>
      </c>
    </row>
    <row r="4">
      <c r="A4" s="4" t="inlineStr">
        <is>
          <t>Loans receivable</t>
        </is>
      </c>
      <c r="B4" s="7" t="n">
        <v>5898405</v>
      </c>
      <c r="C4" s="7" t="n">
        <v>5951885</v>
      </c>
    </row>
    <row r="5">
      <c r="A5" s="4" t="inlineStr">
        <is>
          <t>Allowance for loan losses</t>
        </is>
      </c>
      <c r="B5" s="6" t="n">
        <v>-81030</v>
      </c>
      <c r="C5" s="6" t="n">
        <v>-57649</v>
      </c>
      <c r="D5" s="7" t="n">
        <v>-57649</v>
      </c>
    </row>
    <row r="6">
      <c r="A6" s="4" t="inlineStr">
        <is>
          <t>Loans receivable, net</t>
        </is>
      </c>
      <c r="B6" s="6" t="n">
        <v>5817375</v>
      </c>
      <c r="C6" s="6" t="n">
        <v>5894236</v>
      </c>
    </row>
    <row r="7">
      <c r="A7" s="4" t="inlineStr">
        <is>
          <t>Deferred loan origination costs/(fees) and premiums/(discounts), net</t>
        </is>
      </c>
      <c r="B7" s="7" t="n">
        <v>6200</v>
      </c>
      <c r="C7" s="7" t="n">
        <v>14300</v>
      </c>
    </row>
    <row r="8">
      <c r="A8" s="4" t="inlineStr">
        <is>
          <t>Loan Portfolio | Loan Portfolio Concentration Risk</t>
        </is>
      </c>
    </row>
    <row r="9">
      <c r="A9" s="3" t="inlineStr">
        <is>
          <t>Accounts, Notes, Loans and Financing Receivable [Line Items]</t>
        </is>
      </c>
    </row>
    <row r="10">
      <c r="A10" s="4" t="inlineStr">
        <is>
          <t>Percentage to total loans and leases (percent)</t>
        </is>
      </c>
      <c r="B10" s="4" t="inlineStr">
        <is>
          <t>100.00%</t>
        </is>
      </c>
      <c r="C10" s="4" t="inlineStr">
        <is>
          <t>100.00%</t>
        </is>
      </c>
    </row>
    <row r="11">
      <c r="A11" s="4" t="inlineStr">
        <is>
          <t>Traditional Loans</t>
        </is>
      </c>
    </row>
    <row r="12">
      <c r="A12" s="3" t="inlineStr">
        <is>
          <t>Accounts, Notes, Loans and Financing Receivable [Line Items]</t>
        </is>
      </c>
    </row>
    <row r="13">
      <c r="A13" s="4" t="inlineStr">
        <is>
          <t>Loans receivable</t>
        </is>
      </c>
      <c r="B13" s="7" t="n">
        <v>5461292</v>
      </c>
      <c r="C13" s="7" t="n">
        <v>5351229</v>
      </c>
    </row>
    <row r="14">
      <c r="A14" s="4" t="inlineStr">
        <is>
          <t>Traditional Loans | Loan Portfolio | Loan Portfolio Concentration Risk</t>
        </is>
      </c>
    </row>
    <row r="15">
      <c r="A15" s="3" t="inlineStr">
        <is>
          <t>Accounts, Notes, Loans and Financing Receivable [Line Items]</t>
        </is>
      </c>
    </row>
    <row r="16">
      <c r="A16" s="4" t="inlineStr">
        <is>
          <t>Percentage to total loans and leases (percent)</t>
        </is>
      </c>
      <c r="B16" s="4" t="inlineStr">
        <is>
          <t>92.60%</t>
        </is>
      </c>
      <c r="C16" s="4" t="inlineStr">
        <is>
          <t>89.90%</t>
        </is>
      </c>
    </row>
    <row r="17">
      <c r="A17" s="4" t="inlineStr">
        <is>
          <t>NTM Loans</t>
        </is>
      </c>
    </row>
    <row r="18">
      <c r="A18" s="3" t="inlineStr">
        <is>
          <t>Accounts, Notes, Loans and Financing Receivable [Line Items]</t>
        </is>
      </c>
    </row>
    <row r="19">
      <c r="A19" s="4" t="inlineStr">
        <is>
          <t>Loans receivable</t>
        </is>
      </c>
      <c r="B19" s="7" t="n">
        <v>437113</v>
      </c>
      <c r="C19" s="7" t="n">
        <v>600656</v>
      </c>
    </row>
    <row r="20">
      <c r="A20" s="4" t="inlineStr">
        <is>
          <t>NTM Loans | Loan Portfolio | Loan Portfolio Concentration Risk</t>
        </is>
      </c>
    </row>
    <row r="21">
      <c r="A21" s="3" t="inlineStr">
        <is>
          <t>Accounts, Notes, Loans and Financing Receivable [Line Items]</t>
        </is>
      </c>
    </row>
    <row r="22">
      <c r="A22" s="4" t="inlineStr">
        <is>
          <t>Percentage to total loans and leases (percent)</t>
        </is>
      </c>
      <c r="B22" s="4" t="inlineStr">
        <is>
          <t>7.40%</t>
        </is>
      </c>
      <c r="C22" s="4" t="inlineStr">
        <is>
          <t>10.10%</t>
        </is>
      </c>
    </row>
    <row r="23">
      <c r="A23" s="4" t="inlineStr">
        <is>
          <t>Commercial real estate</t>
        </is>
      </c>
    </row>
    <row r="24">
      <c r="A24" s="3" t="inlineStr">
        <is>
          <t>Accounts, Notes, Loans and Financing Receivable [Line Items]</t>
        </is>
      </c>
    </row>
    <row r="25">
      <c r="A25" s="4" t="inlineStr">
        <is>
          <t>Allowance for loan losses</t>
        </is>
      </c>
      <c r="B25" s="7" t="n">
        <v>-84213</v>
      </c>
      <c r="C25" s="7" t="n">
        <v>-61713</v>
      </c>
      <c r="E25" s="7" t="n">
        <v>-66814</v>
      </c>
      <c r="F25" s="7" t="n">
        <v>-53049</v>
      </c>
    </row>
    <row r="26">
      <c r="A26" s="4" t="inlineStr">
        <is>
          <t>Commercial | Commercial and industrial</t>
        </is>
      </c>
    </row>
    <row r="27">
      <c r="A27" s="3" t="inlineStr">
        <is>
          <t>Accounts, Notes, Loans and Financing Receivable [Line Items]</t>
        </is>
      </c>
    </row>
    <row r="28">
      <c r="A28" s="4" t="inlineStr">
        <is>
          <t>Loans receivable</t>
        </is>
      </c>
      <c r="B28" s="6" t="n">
        <v>2088308</v>
      </c>
      <c r="C28" s="6" t="n">
        <v>1691270</v>
      </c>
    </row>
    <row r="29">
      <c r="A29" s="4" t="inlineStr">
        <is>
          <t>Allowance for loan losses</t>
        </is>
      </c>
      <c r="D29" s="6" t="n">
        <v>-22353</v>
      </c>
    </row>
    <row r="30">
      <c r="A30" s="4" t="inlineStr">
        <is>
          <t>Commercial | Commercial and industrial | Traditional Loans</t>
        </is>
      </c>
    </row>
    <row r="31">
      <c r="A31" s="3" t="inlineStr">
        <is>
          <t>Accounts, Notes, Loans and Financing Receivable [Line Items]</t>
        </is>
      </c>
    </row>
    <row r="32">
      <c r="A32" s="4" t="inlineStr">
        <is>
          <t>Loans receivable</t>
        </is>
      </c>
      <c r="B32" s="6" t="n">
        <v>2088308</v>
      </c>
      <c r="C32" s="6" t="n">
        <v>1691270</v>
      </c>
    </row>
    <row r="33">
      <c r="A33" s="4" t="inlineStr">
        <is>
          <t>Commercial | Commercial and industrial | NTM Loans</t>
        </is>
      </c>
    </row>
    <row r="34">
      <c r="A34" s="3" t="inlineStr">
        <is>
          <t>Accounts, Notes, Loans and Financing Receivable [Line Items]</t>
        </is>
      </c>
    </row>
    <row r="35">
      <c r="A35" s="4" t="inlineStr">
        <is>
          <t>Loans receivable</t>
        </is>
      </c>
      <c r="B35" s="6" t="n">
        <v>0</v>
      </c>
      <c r="C35" s="6" t="n">
        <v>0</v>
      </c>
    </row>
    <row r="36">
      <c r="A36" s="4" t="inlineStr">
        <is>
          <t>Commercial | Commercial real estate</t>
        </is>
      </c>
    </row>
    <row r="37">
      <c r="A37" s="3" t="inlineStr">
        <is>
          <t>Accounts, Notes, Loans and Financing Receivable [Line Items]</t>
        </is>
      </c>
    </row>
    <row r="38">
      <c r="A38" s="4" t="inlineStr">
        <is>
          <t>Loans receivable</t>
        </is>
      </c>
      <c r="B38" s="6" t="n">
        <v>807195</v>
      </c>
      <c r="C38" s="6" t="n">
        <v>818817</v>
      </c>
    </row>
    <row r="39">
      <c r="A39" s="4" t="inlineStr">
        <is>
          <t>Allowance for loan losses</t>
        </is>
      </c>
      <c r="D39" s="6" t="n">
        <v>-5941</v>
      </c>
    </row>
    <row r="40">
      <c r="A40" s="4" t="inlineStr">
        <is>
          <t>Commercial | Commercial real estate | Traditional Loans</t>
        </is>
      </c>
    </row>
    <row r="41">
      <c r="A41" s="3" t="inlineStr">
        <is>
          <t>Accounts, Notes, Loans and Financing Receivable [Line Items]</t>
        </is>
      </c>
    </row>
    <row r="42">
      <c r="A42" s="4" t="inlineStr">
        <is>
          <t>Loans receivable</t>
        </is>
      </c>
      <c r="B42" s="6" t="n">
        <v>807195</v>
      </c>
      <c r="C42" s="6" t="n">
        <v>818817</v>
      </c>
    </row>
    <row r="43">
      <c r="A43" s="4" t="inlineStr">
        <is>
          <t>Commercial | Commercial real estate | NTM Loans</t>
        </is>
      </c>
    </row>
    <row r="44">
      <c r="A44" s="3" t="inlineStr">
        <is>
          <t>Accounts, Notes, Loans and Financing Receivable [Line Items]</t>
        </is>
      </c>
    </row>
    <row r="45">
      <c r="A45" s="4" t="inlineStr">
        <is>
          <t>Loans receivable</t>
        </is>
      </c>
      <c r="B45" s="6" t="n">
        <v>0</v>
      </c>
      <c r="C45" s="6" t="n">
        <v>0</v>
      </c>
    </row>
    <row r="46">
      <c r="A46" s="4" t="inlineStr">
        <is>
          <t>Commercial | Multifamily</t>
        </is>
      </c>
    </row>
    <row r="47">
      <c r="A47" s="3" t="inlineStr">
        <is>
          <t>Accounts, Notes, Loans and Financing Receivable [Line Items]</t>
        </is>
      </c>
    </row>
    <row r="48">
      <c r="A48" s="4" t="inlineStr">
        <is>
          <t>Loans receivable</t>
        </is>
      </c>
      <c r="B48" s="6" t="n">
        <v>1289820</v>
      </c>
      <c r="C48" s="6" t="n">
        <v>1494528</v>
      </c>
    </row>
    <row r="49">
      <c r="A49" s="4" t="inlineStr">
        <is>
          <t>Allowance for loan losses</t>
        </is>
      </c>
      <c r="D49" s="6" t="n">
        <v>-11405</v>
      </c>
    </row>
    <row r="50">
      <c r="A50" s="4" t="inlineStr">
        <is>
          <t>Commercial | Multifamily | Traditional Loans</t>
        </is>
      </c>
    </row>
    <row r="51">
      <c r="A51" s="3" t="inlineStr">
        <is>
          <t>Accounts, Notes, Loans and Financing Receivable [Line Items]</t>
        </is>
      </c>
    </row>
    <row r="52">
      <c r="A52" s="4" t="inlineStr">
        <is>
          <t>Loans receivable</t>
        </is>
      </c>
      <c r="B52" s="6" t="n">
        <v>1289820</v>
      </c>
      <c r="C52" s="6" t="n">
        <v>1494528</v>
      </c>
    </row>
    <row r="53">
      <c r="A53" s="4" t="inlineStr">
        <is>
          <t>Commercial | Multifamily | NTM Loans</t>
        </is>
      </c>
    </row>
    <row r="54">
      <c r="A54" s="3" t="inlineStr">
        <is>
          <t>Accounts, Notes, Loans and Financing Receivable [Line Items]</t>
        </is>
      </c>
    </row>
    <row r="55">
      <c r="A55" s="4" t="inlineStr">
        <is>
          <t>Loans receivable</t>
        </is>
      </c>
      <c r="B55" s="6" t="n">
        <v>0</v>
      </c>
      <c r="C55" s="6" t="n">
        <v>0</v>
      </c>
    </row>
    <row r="56">
      <c r="A56" s="4" t="inlineStr">
        <is>
          <t>Commercial | SBA</t>
        </is>
      </c>
    </row>
    <row r="57">
      <c r="A57" s="3" t="inlineStr">
        <is>
          <t>Accounts, Notes, Loans and Financing Receivable [Line Items]</t>
        </is>
      </c>
    </row>
    <row r="58">
      <c r="A58" s="4" t="inlineStr">
        <is>
          <t>Loans receivable</t>
        </is>
      </c>
      <c r="B58" s="6" t="n">
        <v>273444</v>
      </c>
      <c r="C58" s="6" t="n">
        <v>70981</v>
      </c>
    </row>
    <row r="59">
      <c r="A59" s="4" t="inlineStr">
        <is>
          <t>Allowance for loan losses</t>
        </is>
      </c>
      <c r="D59" s="6" t="n">
        <v>-3120</v>
      </c>
    </row>
    <row r="60">
      <c r="A60" s="4" t="inlineStr">
        <is>
          <t>Commercial | SBA | Traditional Loans</t>
        </is>
      </c>
    </row>
    <row r="61">
      <c r="A61" s="3" t="inlineStr">
        <is>
          <t>Accounts, Notes, Loans and Financing Receivable [Line Items]</t>
        </is>
      </c>
    </row>
    <row r="62">
      <c r="A62" s="4" t="inlineStr">
        <is>
          <t>Loans receivable</t>
        </is>
      </c>
      <c r="B62" s="6" t="n">
        <v>273444</v>
      </c>
      <c r="C62" s="6" t="n">
        <v>70981</v>
      </c>
    </row>
    <row r="63">
      <c r="A63" s="4" t="inlineStr">
        <is>
          <t>Commercial | SBA | NTM Loans</t>
        </is>
      </c>
    </row>
    <row r="64">
      <c r="A64" s="3" t="inlineStr">
        <is>
          <t>Accounts, Notes, Loans and Financing Receivable [Line Items]</t>
        </is>
      </c>
    </row>
    <row r="65">
      <c r="A65" s="4" t="inlineStr">
        <is>
          <t>Loans receivable</t>
        </is>
      </c>
      <c r="B65" s="6" t="n">
        <v>0</v>
      </c>
      <c r="C65" s="6" t="n">
        <v>0</v>
      </c>
    </row>
    <row r="66">
      <c r="A66" s="4" t="inlineStr">
        <is>
          <t>Commercial | Construction</t>
        </is>
      </c>
    </row>
    <row r="67">
      <c r="A67" s="3" t="inlineStr">
        <is>
          <t>Accounts, Notes, Loans and Financing Receivable [Line Items]</t>
        </is>
      </c>
    </row>
    <row r="68">
      <c r="A68" s="4" t="inlineStr">
        <is>
          <t>Loans receivable</t>
        </is>
      </c>
      <c r="B68" s="6" t="n">
        <v>176016</v>
      </c>
      <c r="C68" s="6" t="n">
        <v>231350</v>
      </c>
    </row>
    <row r="69">
      <c r="A69" s="4" t="inlineStr">
        <is>
          <t>Allowance for loan losses</t>
        </is>
      </c>
      <c r="D69" s="6" t="n">
        <v>-3906</v>
      </c>
    </row>
    <row r="70">
      <c r="A70" s="4" t="inlineStr">
        <is>
          <t>Commercial | Construction | Traditional Loans</t>
        </is>
      </c>
    </row>
    <row r="71">
      <c r="A71" s="3" t="inlineStr">
        <is>
          <t>Accounts, Notes, Loans and Financing Receivable [Line Items]</t>
        </is>
      </c>
    </row>
    <row r="72">
      <c r="A72" s="4" t="inlineStr">
        <is>
          <t>Loans receivable</t>
        </is>
      </c>
      <c r="B72" s="6" t="n">
        <v>176016</v>
      </c>
      <c r="C72" s="6" t="n">
        <v>231350</v>
      </c>
    </row>
    <row r="73">
      <c r="A73" s="4" t="inlineStr">
        <is>
          <t>Commercial | Construction | NTM Loans</t>
        </is>
      </c>
    </row>
    <row r="74">
      <c r="A74" s="3" t="inlineStr">
        <is>
          <t>Accounts, Notes, Loans and Financing Receivable [Line Items]</t>
        </is>
      </c>
    </row>
    <row r="75">
      <c r="A75" s="4" t="inlineStr">
        <is>
          <t>Loans receivable</t>
        </is>
      </c>
      <c r="B75" s="6" t="n">
        <v>0</v>
      </c>
      <c r="C75" s="6" t="n">
        <v>0</v>
      </c>
    </row>
    <row r="76">
      <c r="A76" s="4" t="inlineStr">
        <is>
          <t>Commercial | CARES Act</t>
        </is>
      </c>
    </row>
    <row r="77">
      <c r="A77" s="3" t="inlineStr">
        <is>
          <t>Accounts, Notes, Loans and Financing Receivable [Line Items]</t>
        </is>
      </c>
    </row>
    <row r="78">
      <c r="A78" s="4" t="inlineStr">
        <is>
          <t>Loans receivable</t>
        </is>
      </c>
      <c r="B78" s="7" t="n">
        <v>210000</v>
      </c>
    </row>
    <row r="79">
      <c r="A79" s="4" t="inlineStr">
        <is>
          <t>Financing receivable, number of loans | loan</t>
        </is>
      </c>
      <c r="B79" s="6" t="n">
        <v>949</v>
      </c>
    </row>
    <row r="80">
      <c r="A80" s="4" t="inlineStr">
        <is>
          <t>Deferred loan origination costs/(fees) and premiums/(discounts), net</t>
        </is>
      </c>
      <c r="B80" s="7" t="n">
        <v>1600</v>
      </c>
    </row>
    <row r="81">
      <c r="A81" s="4" t="inlineStr">
        <is>
          <t>Consumer | NTM Loans</t>
        </is>
      </c>
    </row>
    <row r="82">
      <c r="A82" s="3" t="inlineStr">
        <is>
          <t>Accounts, Notes, Loans and Financing Receivable [Line Items]</t>
        </is>
      </c>
    </row>
    <row r="83">
      <c r="A83" s="4" t="inlineStr">
        <is>
          <t>Loans receivable</t>
        </is>
      </c>
      <c r="B83" s="6" t="n">
        <v>437113</v>
      </c>
      <c r="C83" s="6" t="n">
        <v>600656</v>
      </c>
    </row>
    <row r="84">
      <c r="A84" s="4" t="inlineStr">
        <is>
          <t>Consumer | Single family residential mortgage</t>
        </is>
      </c>
    </row>
    <row r="85">
      <c r="A85" s="3" t="inlineStr">
        <is>
          <t>Accounts, Notes, Loans and Financing Receivable [Line Items]</t>
        </is>
      </c>
    </row>
    <row r="86">
      <c r="A86" s="4" t="inlineStr">
        <is>
          <t>Loans receivable</t>
        </is>
      </c>
      <c r="B86" s="6" t="n">
        <v>1230236</v>
      </c>
      <c r="C86" s="6" t="n">
        <v>1590774</v>
      </c>
    </row>
    <row r="87">
      <c r="A87" s="4" t="inlineStr">
        <is>
          <t>Allowance for loan losses</t>
        </is>
      </c>
      <c r="D87" s="6" t="n">
        <v>-10486</v>
      </c>
    </row>
    <row r="88">
      <c r="A88" s="4" t="inlineStr">
        <is>
          <t>Consumer | Single family residential mortgage | Traditional Loans</t>
        </is>
      </c>
    </row>
    <row r="89">
      <c r="A89" s="3" t="inlineStr">
        <is>
          <t>Accounts, Notes, Loans and Financing Receivable [Line Items]</t>
        </is>
      </c>
    </row>
    <row r="90">
      <c r="A90" s="4" t="inlineStr">
        <is>
          <t>Loans receivable</t>
        </is>
      </c>
      <c r="B90" s="6" t="n">
        <v>794721</v>
      </c>
      <c r="C90" s="6" t="n">
        <v>992417</v>
      </c>
    </row>
    <row r="91">
      <c r="A91" s="4" t="inlineStr">
        <is>
          <t>Consumer | Single family residential mortgage | NTM Loans</t>
        </is>
      </c>
    </row>
    <row r="92">
      <c r="A92" s="3" t="inlineStr">
        <is>
          <t>Accounts, Notes, Loans and Financing Receivable [Line Items]</t>
        </is>
      </c>
    </row>
    <row r="93">
      <c r="A93" s="4" t="inlineStr">
        <is>
          <t>Loans receivable</t>
        </is>
      </c>
      <c r="B93" s="6" t="n">
        <v>435515</v>
      </c>
      <c r="C93" s="6" t="n">
        <v>598357</v>
      </c>
    </row>
    <row r="94">
      <c r="A94" s="4" t="inlineStr">
        <is>
          <t>Consumer | Other consumer</t>
        </is>
      </c>
    </row>
    <row r="95">
      <c r="A95" s="3" t="inlineStr">
        <is>
          <t>Accounts, Notes, Loans and Financing Receivable [Line Items]</t>
        </is>
      </c>
    </row>
    <row r="96">
      <c r="A96" s="4" t="inlineStr">
        <is>
          <t>Loans receivable</t>
        </is>
      </c>
      <c r="B96" s="6" t="n">
        <v>33386</v>
      </c>
      <c r="C96" s="6" t="n">
        <v>54165</v>
      </c>
    </row>
    <row r="97">
      <c r="A97" s="4" t="inlineStr">
        <is>
          <t>Allowance for loan losses</t>
        </is>
      </c>
      <c r="D97" s="7" t="n">
        <v>-438</v>
      </c>
    </row>
    <row r="98">
      <c r="A98" s="4" t="inlineStr">
        <is>
          <t>Consumer | Other consumer | Traditional Loans</t>
        </is>
      </c>
    </row>
    <row r="99">
      <c r="A99" s="3" t="inlineStr">
        <is>
          <t>Accounts, Notes, Loans and Financing Receivable [Line Items]</t>
        </is>
      </c>
    </row>
    <row r="100">
      <c r="A100" s="4" t="inlineStr">
        <is>
          <t>Loans receivable</t>
        </is>
      </c>
      <c r="B100" s="6" t="n">
        <v>31788</v>
      </c>
      <c r="C100" s="6" t="n">
        <v>51866</v>
      </c>
    </row>
    <row r="101">
      <c r="A101" s="4" t="inlineStr">
        <is>
          <t>Consumer | Other consumer | NTM Loans</t>
        </is>
      </c>
    </row>
    <row r="102">
      <c r="A102" s="3" t="inlineStr">
        <is>
          <t>Accounts, Notes, Loans and Financing Receivable [Line Items]</t>
        </is>
      </c>
    </row>
    <row r="103">
      <c r="A103" s="4" t="inlineStr">
        <is>
          <t>Loans receivable</t>
        </is>
      </c>
      <c r="B103" s="7" t="n">
        <v>1598</v>
      </c>
      <c r="C103" s="7" t="n">
        <v>229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OANS AND ALLOWANCE FOR CREDIT LOSSES - Credit Quality Indicators Additional Information (Details)</t>
        </is>
      </c>
      <c r="B1" s="2" t="inlineStr">
        <is>
          <t>12 Months Ended</t>
        </is>
      </c>
    </row>
    <row r="2">
      <c r="B2" s="2" t="inlineStr">
        <is>
          <t>Dec. 31, 2020</t>
        </is>
      </c>
    </row>
    <row r="3">
      <c r="A3" s="3" t="inlineStr">
        <is>
          <t>Receivables [Abstract]</t>
        </is>
      </c>
    </row>
    <row r="4">
      <c r="A4" s="4" t="inlineStr">
        <is>
          <t>Delinquency period (over)</t>
        </is>
      </c>
      <c r="B4" s="4" t="inlineStr">
        <is>
          <t>60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isk Categories for Loans (Detail) - USD ($) $ in Thousands</t>
        </is>
      </c>
      <c r="B1" s="2" t="inlineStr">
        <is>
          <t>Dec. 31, 2020</t>
        </is>
      </c>
      <c r="C1" s="2" t="inlineStr">
        <is>
          <t>Dec. 31, 2019</t>
        </is>
      </c>
    </row>
    <row r="2">
      <c r="A2" s="3" t="inlineStr">
        <is>
          <t>Financing Receivable, Credit Quality Indicator [Line Items]</t>
        </is>
      </c>
    </row>
    <row r="3">
      <c r="A3" s="4" t="inlineStr">
        <is>
          <t>2020</t>
        </is>
      </c>
      <c r="B3" s="7" t="n">
        <v>816955</v>
      </c>
    </row>
    <row r="4">
      <c r="A4" s="4" t="inlineStr">
        <is>
          <t>2019</t>
        </is>
      </c>
      <c r="B4" s="6" t="n">
        <v>840484</v>
      </c>
    </row>
    <row r="5">
      <c r="A5" s="4" t="inlineStr">
        <is>
          <t>2018</t>
        </is>
      </c>
      <c r="B5" s="6" t="n">
        <v>880048</v>
      </c>
    </row>
    <row r="6">
      <c r="A6" s="4" t="inlineStr">
        <is>
          <t>2017</t>
        </is>
      </c>
      <c r="B6" s="6" t="n">
        <v>457039</v>
      </c>
    </row>
    <row r="7">
      <c r="A7" s="4" t="inlineStr">
        <is>
          <t>2016</t>
        </is>
      </c>
      <c r="B7" s="6" t="n">
        <v>503551</v>
      </c>
    </row>
    <row r="8">
      <c r="A8" s="4" t="inlineStr">
        <is>
          <t>Prior</t>
        </is>
      </c>
      <c r="B8" s="6" t="n">
        <v>739203</v>
      </c>
    </row>
    <row r="9">
      <c r="A9" s="4" t="inlineStr">
        <is>
          <t>Revolving Loans Amortized Cost Basis</t>
        </is>
      </c>
      <c r="B9" s="6" t="n">
        <v>1640519</v>
      </c>
    </row>
    <row r="10">
      <c r="A10" s="4" t="inlineStr">
        <is>
          <t>Revolving Loans Amortized Cost Basis Converted to Term</t>
        </is>
      </c>
      <c r="B10" s="6" t="n">
        <v>20606</v>
      </c>
    </row>
    <row r="11">
      <c r="A11" s="4" t="inlineStr">
        <is>
          <t>Total</t>
        </is>
      </c>
      <c r="B11" s="6" t="n">
        <v>5898405</v>
      </c>
      <c r="C11" s="7" t="n">
        <v>5951885</v>
      </c>
    </row>
    <row r="12">
      <c r="A12" s="4" t="inlineStr">
        <is>
          <t>Pass</t>
        </is>
      </c>
    </row>
    <row r="13">
      <c r="A13" s="3" t="inlineStr">
        <is>
          <t>Financing Receivable, Credit Quality Indicator [Line Items]</t>
        </is>
      </c>
    </row>
    <row r="14">
      <c r="A14" s="4" t="inlineStr">
        <is>
          <t>Total</t>
        </is>
      </c>
      <c r="C14" s="6" t="n">
        <v>5782383</v>
      </c>
    </row>
    <row r="15">
      <c r="A15" s="4" t="inlineStr">
        <is>
          <t>Special Mention</t>
        </is>
      </c>
    </row>
    <row r="16">
      <c r="A16" s="3" t="inlineStr">
        <is>
          <t>Financing Receivable, Credit Quality Indicator [Line Items]</t>
        </is>
      </c>
    </row>
    <row r="17">
      <c r="A17" s="4" t="inlineStr">
        <is>
          <t>Total</t>
        </is>
      </c>
      <c r="C17" s="6" t="n">
        <v>67531</v>
      </c>
    </row>
    <row r="18">
      <c r="A18" s="4" t="inlineStr">
        <is>
          <t>Substandard</t>
        </is>
      </c>
    </row>
    <row r="19">
      <c r="A19" s="3" t="inlineStr">
        <is>
          <t>Financing Receivable, Credit Quality Indicator [Line Items]</t>
        </is>
      </c>
    </row>
    <row r="20">
      <c r="A20" s="4" t="inlineStr">
        <is>
          <t>Total</t>
        </is>
      </c>
      <c r="C20" s="6" t="n">
        <v>99836</v>
      </c>
    </row>
    <row r="21">
      <c r="A21" s="4" t="inlineStr">
        <is>
          <t>Doubtful</t>
        </is>
      </c>
    </row>
    <row r="22">
      <c r="A22" s="3" t="inlineStr">
        <is>
          <t>Financing Receivable, Credit Quality Indicator [Line Items]</t>
        </is>
      </c>
    </row>
    <row r="23">
      <c r="A23" s="4" t="inlineStr">
        <is>
          <t>Total</t>
        </is>
      </c>
      <c r="C23" s="6" t="n">
        <v>2135</v>
      </c>
    </row>
    <row r="24">
      <c r="A24" s="4" t="inlineStr">
        <is>
          <t>Commercial | Commercial and industrial</t>
        </is>
      </c>
    </row>
    <row r="25">
      <c r="A25" s="3" t="inlineStr">
        <is>
          <t>Financing Receivable, Credit Quality Indicator [Line Items]</t>
        </is>
      </c>
    </row>
    <row r="26">
      <c r="A26" s="4" t="inlineStr">
        <is>
          <t>2020</t>
        </is>
      </c>
      <c r="B26" s="6" t="n">
        <v>99015</v>
      </c>
    </row>
    <row r="27">
      <c r="A27" s="4" t="inlineStr">
        <is>
          <t>2019</t>
        </is>
      </c>
      <c r="B27" s="6" t="n">
        <v>93648</v>
      </c>
    </row>
    <row r="28">
      <c r="A28" s="4" t="inlineStr">
        <is>
          <t>2018</t>
        </is>
      </c>
      <c r="B28" s="6" t="n">
        <v>79258</v>
      </c>
    </row>
    <row r="29">
      <c r="A29" s="4" t="inlineStr">
        <is>
          <t>2017</t>
        </is>
      </c>
      <c r="B29" s="6" t="n">
        <v>65390</v>
      </c>
    </row>
    <row r="30">
      <c r="A30" s="4" t="inlineStr">
        <is>
          <t>2016</t>
        </is>
      </c>
      <c r="B30" s="6" t="n">
        <v>46110</v>
      </c>
    </row>
    <row r="31">
      <c r="A31" s="4" t="inlineStr">
        <is>
          <t>Prior</t>
        </is>
      </c>
      <c r="B31" s="6" t="n">
        <v>103664</v>
      </c>
    </row>
    <row r="32">
      <c r="A32" s="4" t="inlineStr">
        <is>
          <t>Revolving Loans Amortized Cost Basis</t>
        </is>
      </c>
      <c r="B32" s="6" t="n">
        <v>1586357</v>
      </c>
    </row>
    <row r="33">
      <c r="A33" s="4" t="inlineStr">
        <is>
          <t>Revolving Loans Amortized Cost Basis Converted to Term</t>
        </is>
      </c>
      <c r="B33" s="6" t="n">
        <v>14866</v>
      </c>
    </row>
    <row r="34">
      <c r="A34" s="4" t="inlineStr">
        <is>
          <t>Total</t>
        </is>
      </c>
      <c r="B34" s="6" t="n">
        <v>2088308</v>
      </c>
      <c r="C34" s="6" t="n">
        <v>1691270</v>
      </c>
    </row>
    <row r="35">
      <c r="A35" s="4" t="inlineStr">
        <is>
          <t>Commercial | Commercial and industrial | Pass</t>
        </is>
      </c>
    </row>
    <row r="36">
      <c r="A36" s="3" t="inlineStr">
        <is>
          <t>Financing Receivable, Credit Quality Indicator [Line Items]</t>
        </is>
      </c>
    </row>
    <row r="37">
      <c r="A37" s="4" t="inlineStr">
        <is>
          <t>2020</t>
        </is>
      </c>
      <c r="B37" s="6" t="n">
        <v>99015</v>
      </c>
    </row>
    <row r="38">
      <c r="A38" s="4" t="inlineStr">
        <is>
          <t>2019</t>
        </is>
      </c>
      <c r="B38" s="6" t="n">
        <v>78783</v>
      </c>
    </row>
    <row r="39">
      <c r="A39" s="4" t="inlineStr">
        <is>
          <t>2018</t>
        </is>
      </c>
      <c r="B39" s="6" t="n">
        <v>70248</v>
      </c>
    </row>
    <row r="40">
      <c r="A40" s="4" t="inlineStr">
        <is>
          <t>2017</t>
        </is>
      </c>
      <c r="B40" s="6" t="n">
        <v>52786</v>
      </c>
    </row>
    <row r="41">
      <c r="A41" s="4" t="inlineStr">
        <is>
          <t>2016</t>
        </is>
      </c>
      <c r="B41" s="6" t="n">
        <v>44536</v>
      </c>
    </row>
    <row r="42">
      <c r="A42" s="4" t="inlineStr">
        <is>
          <t>Prior</t>
        </is>
      </c>
      <c r="B42" s="6" t="n">
        <v>92129</v>
      </c>
    </row>
    <row r="43">
      <c r="A43" s="4" t="inlineStr">
        <is>
          <t>Revolving Loans Amortized Cost Basis</t>
        </is>
      </c>
      <c r="B43" s="6" t="n">
        <v>1572259</v>
      </c>
    </row>
    <row r="44">
      <c r="A44" s="4" t="inlineStr">
        <is>
          <t>Revolving Loans Amortized Cost Basis Converted to Term</t>
        </is>
      </c>
      <c r="B44" s="6" t="n">
        <v>9945</v>
      </c>
    </row>
    <row r="45">
      <c r="A45" s="4" t="inlineStr">
        <is>
          <t>Total</t>
        </is>
      </c>
      <c r="B45" s="6" t="n">
        <v>2019701</v>
      </c>
      <c r="C45" s="6" t="n">
        <v>1580269</v>
      </c>
    </row>
    <row r="46">
      <c r="A46" s="4" t="inlineStr">
        <is>
          <t>Commercial | Commercial and industrial | Special Mention</t>
        </is>
      </c>
    </row>
    <row r="47">
      <c r="A47" s="3" t="inlineStr">
        <is>
          <t>Financing Receivable, Credit Quality Indicator [Line Items]</t>
        </is>
      </c>
    </row>
    <row r="48">
      <c r="A48" s="4" t="inlineStr">
        <is>
          <t>2020</t>
        </is>
      </c>
      <c r="B48" s="6" t="n">
        <v>0</v>
      </c>
    </row>
    <row r="49">
      <c r="A49" s="4" t="inlineStr">
        <is>
          <t>2019</t>
        </is>
      </c>
      <c r="B49" s="6" t="n">
        <v>928</v>
      </c>
    </row>
    <row r="50">
      <c r="A50" s="4" t="inlineStr">
        <is>
          <t>2018</t>
        </is>
      </c>
      <c r="B50" s="6" t="n">
        <v>2748</v>
      </c>
    </row>
    <row r="51">
      <c r="A51" s="4" t="inlineStr">
        <is>
          <t>2017</t>
        </is>
      </c>
      <c r="B51" s="6" t="n">
        <v>7986</v>
      </c>
    </row>
    <row r="52">
      <c r="A52" s="4" t="inlineStr">
        <is>
          <t>2016</t>
        </is>
      </c>
      <c r="B52" s="6" t="n">
        <v>1574</v>
      </c>
    </row>
    <row r="53">
      <c r="A53" s="4" t="inlineStr">
        <is>
          <t>Prior</t>
        </is>
      </c>
      <c r="B53" s="6" t="n">
        <v>2271</v>
      </c>
    </row>
    <row r="54">
      <c r="A54" s="4" t="inlineStr">
        <is>
          <t>Revolving Loans Amortized Cost Basis</t>
        </is>
      </c>
      <c r="B54" s="6" t="n">
        <v>1500</v>
      </c>
    </row>
    <row r="55">
      <c r="A55" s="4" t="inlineStr">
        <is>
          <t>Revolving Loans Amortized Cost Basis Converted to Term</t>
        </is>
      </c>
      <c r="B55" s="6" t="n">
        <v>225</v>
      </c>
    </row>
    <row r="56">
      <c r="A56" s="4" t="inlineStr">
        <is>
          <t>Total</t>
        </is>
      </c>
      <c r="B56" s="6" t="n">
        <v>17232</v>
      </c>
      <c r="C56" s="6" t="n">
        <v>45323</v>
      </c>
    </row>
    <row r="57">
      <c r="A57" s="4" t="inlineStr">
        <is>
          <t>Commercial | Commercial and industrial | Substandard</t>
        </is>
      </c>
    </row>
    <row r="58">
      <c r="A58" s="3" t="inlineStr">
        <is>
          <t>Financing Receivable, Credit Quality Indicator [Line Items]</t>
        </is>
      </c>
    </row>
    <row r="59">
      <c r="A59" s="4" t="inlineStr">
        <is>
          <t>2020</t>
        </is>
      </c>
      <c r="B59" s="6" t="n">
        <v>0</v>
      </c>
    </row>
    <row r="60">
      <c r="A60" s="4" t="inlineStr">
        <is>
          <t>2019</t>
        </is>
      </c>
      <c r="B60" s="6" t="n">
        <v>13937</v>
      </c>
    </row>
    <row r="61">
      <c r="A61" s="4" t="inlineStr">
        <is>
          <t>2018</t>
        </is>
      </c>
      <c r="B61" s="6" t="n">
        <v>6262</v>
      </c>
    </row>
    <row r="62">
      <c r="A62" s="4" t="inlineStr">
        <is>
          <t>2017</t>
        </is>
      </c>
      <c r="B62" s="6" t="n">
        <v>4618</v>
      </c>
    </row>
    <row r="63">
      <c r="A63" s="4" t="inlineStr">
        <is>
          <t>2016</t>
        </is>
      </c>
      <c r="B63" s="6" t="n">
        <v>0</v>
      </c>
    </row>
    <row r="64">
      <c r="A64" s="4" t="inlineStr">
        <is>
          <t>Prior</t>
        </is>
      </c>
      <c r="B64" s="6" t="n">
        <v>9264</v>
      </c>
    </row>
    <row r="65">
      <c r="A65" s="4" t="inlineStr">
        <is>
          <t>Revolving Loans Amortized Cost Basis</t>
        </is>
      </c>
      <c r="B65" s="6" t="n">
        <v>12598</v>
      </c>
    </row>
    <row r="66">
      <c r="A66" s="4" t="inlineStr">
        <is>
          <t>Revolving Loans Amortized Cost Basis Converted to Term</t>
        </is>
      </c>
      <c r="B66" s="6" t="n">
        <v>4696</v>
      </c>
    </row>
    <row r="67">
      <c r="A67" s="4" t="inlineStr">
        <is>
          <t>Total</t>
        </is>
      </c>
      <c r="B67" s="6" t="n">
        <v>51375</v>
      </c>
      <c r="C67" s="6" t="n">
        <v>65678</v>
      </c>
    </row>
    <row r="68">
      <c r="A68" s="4" t="inlineStr">
        <is>
          <t>Commercial | Commercial and industrial | Doubtful</t>
        </is>
      </c>
    </row>
    <row r="69">
      <c r="A69" s="3" t="inlineStr">
        <is>
          <t>Financing Receivable, Credit Quality Indicator [Line Items]</t>
        </is>
      </c>
    </row>
    <row r="70">
      <c r="A70" s="4" t="inlineStr">
        <is>
          <t>2020</t>
        </is>
      </c>
      <c r="B70" s="6" t="n">
        <v>0</v>
      </c>
    </row>
    <row r="71">
      <c r="A71" s="4" t="inlineStr">
        <is>
          <t>2019</t>
        </is>
      </c>
      <c r="B71" s="6" t="n">
        <v>0</v>
      </c>
    </row>
    <row r="72">
      <c r="A72" s="4" t="inlineStr">
        <is>
          <t>2018</t>
        </is>
      </c>
      <c r="B72" s="6" t="n">
        <v>0</v>
      </c>
    </row>
    <row r="73">
      <c r="A73" s="4" t="inlineStr">
        <is>
          <t>2017</t>
        </is>
      </c>
      <c r="B73" s="6" t="n">
        <v>0</v>
      </c>
    </row>
    <row r="74">
      <c r="A74" s="4" t="inlineStr">
        <is>
          <t>2016</t>
        </is>
      </c>
      <c r="B74" s="6" t="n">
        <v>0</v>
      </c>
    </row>
    <row r="75">
      <c r="A75" s="4" t="inlineStr">
        <is>
          <t>Prior</t>
        </is>
      </c>
      <c r="B75" s="6" t="n">
        <v>0</v>
      </c>
    </row>
    <row r="76">
      <c r="A76" s="4" t="inlineStr">
        <is>
          <t>Revolving Loans Amortized Cost Basis</t>
        </is>
      </c>
      <c r="B76" s="6" t="n">
        <v>0</v>
      </c>
    </row>
    <row r="77">
      <c r="A77" s="4" t="inlineStr">
        <is>
          <t>Revolving Loans Amortized Cost Basis Converted to Term</t>
        </is>
      </c>
      <c r="B77" s="6" t="n">
        <v>0</v>
      </c>
    </row>
    <row r="78">
      <c r="A78" s="4" t="inlineStr">
        <is>
          <t>Total</t>
        </is>
      </c>
      <c r="B78" s="6" t="n">
        <v>0</v>
      </c>
      <c r="C78" s="6" t="n">
        <v>0</v>
      </c>
    </row>
    <row r="79">
      <c r="A79" s="4" t="inlineStr">
        <is>
          <t>Commercial | Commercial real estate</t>
        </is>
      </c>
    </row>
    <row r="80">
      <c r="A80" s="3" t="inlineStr">
        <is>
          <t>Financing Receivable, Credit Quality Indicator [Line Items]</t>
        </is>
      </c>
    </row>
    <row r="81">
      <c r="A81" s="4" t="inlineStr">
        <is>
          <t>2020</t>
        </is>
      </c>
      <c r="B81" s="6" t="n">
        <v>75432</v>
      </c>
    </row>
    <row r="82">
      <c r="A82" s="4" t="inlineStr">
        <is>
          <t>2019</t>
        </is>
      </c>
      <c r="B82" s="6" t="n">
        <v>150731</v>
      </c>
    </row>
    <row r="83">
      <c r="A83" s="4" t="inlineStr">
        <is>
          <t>2018</t>
        </is>
      </c>
      <c r="B83" s="6" t="n">
        <v>202283</v>
      </c>
    </row>
    <row r="84">
      <c r="A84" s="4" t="inlineStr">
        <is>
          <t>2017</t>
        </is>
      </c>
      <c r="B84" s="6" t="n">
        <v>63144</v>
      </c>
    </row>
    <row r="85">
      <c r="A85" s="4" t="inlineStr">
        <is>
          <t>2016</t>
        </is>
      </c>
      <c r="B85" s="6" t="n">
        <v>93972</v>
      </c>
    </row>
    <row r="86">
      <c r="A86" s="4" t="inlineStr">
        <is>
          <t>Prior</t>
        </is>
      </c>
      <c r="B86" s="6" t="n">
        <v>213608</v>
      </c>
    </row>
    <row r="87">
      <c r="A87" s="4" t="inlineStr">
        <is>
          <t>Revolving Loans Amortized Cost Basis</t>
        </is>
      </c>
      <c r="B87" s="6" t="n">
        <v>6443</v>
      </c>
    </row>
    <row r="88">
      <c r="A88" s="4" t="inlineStr">
        <is>
          <t>Revolving Loans Amortized Cost Basis Converted to Term</t>
        </is>
      </c>
      <c r="B88" s="6" t="n">
        <v>1582</v>
      </c>
    </row>
    <row r="89">
      <c r="A89" s="4" t="inlineStr">
        <is>
          <t>Total</t>
        </is>
      </c>
      <c r="B89" s="6" t="n">
        <v>807195</v>
      </c>
      <c r="C89" s="6" t="n">
        <v>818817</v>
      </c>
    </row>
    <row r="90">
      <c r="A90" s="4" t="inlineStr">
        <is>
          <t>Commercial | Commercial real estate | Pass</t>
        </is>
      </c>
    </row>
    <row r="91">
      <c r="A91" s="3" t="inlineStr">
        <is>
          <t>Financing Receivable, Credit Quality Indicator [Line Items]</t>
        </is>
      </c>
    </row>
    <row r="92">
      <c r="A92" s="4" t="inlineStr">
        <is>
          <t>2020</t>
        </is>
      </c>
      <c r="B92" s="6" t="n">
        <v>75432</v>
      </c>
    </row>
    <row r="93">
      <c r="A93" s="4" t="inlineStr">
        <is>
          <t>2019</t>
        </is>
      </c>
      <c r="B93" s="6" t="n">
        <v>150731</v>
      </c>
    </row>
    <row r="94">
      <c r="A94" s="4" t="inlineStr">
        <is>
          <t>2018</t>
        </is>
      </c>
      <c r="B94" s="6" t="n">
        <v>192831</v>
      </c>
    </row>
    <row r="95">
      <c r="A95" s="4" t="inlineStr">
        <is>
          <t>2017</t>
        </is>
      </c>
      <c r="B95" s="6" t="n">
        <v>63144</v>
      </c>
    </row>
    <row r="96">
      <c r="A96" s="4" t="inlineStr">
        <is>
          <t>2016</t>
        </is>
      </c>
      <c r="B96" s="6" t="n">
        <v>91454</v>
      </c>
    </row>
    <row r="97">
      <c r="A97" s="4" t="inlineStr">
        <is>
          <t>Prior</t>
        </is>
      </c>
      <c r="B97" s="6" t="n">
        <v>182756</v>
      </c>
    </row>
    <row r="98">
      <c r="A98" s="4" t="inlineStr">
        <is>
          <t>Revolving Loans Amortized Cost Basis</t>
        </is>
      </c>
      <c r="B98" s="6" t="n">
        <v>2682</v>
      </c>
    </row>
    <row r="99">
      <c r="A99" s="4" t="inlineStr">
        <is>
          <t>Revolving Loans Amortized Cost Basis Converted to Term</t>
        </is>
      </c>
      <c r="B99" s="6" t="n">
        <v>1582</v>
      </c>
    </row>
    <row r="100">
      <c r="A100" s="4" t="inlineStr">
        <is>
          <t>Total</t>
        </is>
      </c>
      <c r="B100" s="6" t="n">
        <v>760612</v>
      </c>
      <c r="C100" s="6" t="n">
        <v>813846</v>
      </c>
    </row>
    <row r="101">
      <c r="A101" s="4" t="inlineStr">
        <is>
          <t>Commercial | Commercial real estate | Special Mention</t>
        </is>
      </c>
    </row>
    <row r="102">
      <c r="A102" s="3" t="inlineStr">
        <is>
          <t>Financing Receivable, Credit Quality Indicator [Line Items]</t>
        </is>
      </c>
    </row>
    <row r="103">
      <c r="A103" s="4" t="inlineStr">
        <is>
          <t>2020</t>
        </is>
      </c>
      <c r="B103" s="6" t="n">
        <v>0</v>
      </c>
    </row>
    <row r="104">
      <c r="A104" s="4" t="inlineStr">
        <is>
          <t>2019</t>
        </is>
      </c>
      <c r="B104" s="6" t="n">
        <v>0</v>
      </c>
    </row>
    <row r="105">
      <c r="A105" s="4" t="inlineStr">
        <is>
          <t>2018</t>
        </is>
      </c>
      <c r="B105" s="6" t="n">
        <v>9452</v>
      </c>
    </row>
    <row r="106">
      <c r="A106" s="4" t="inlineStr">
        <is>
          <t>2017</t>
        </is>
      </c>
      <c r="B106" s="6" t="n">
        <v>0</v>
      </c>
    </row>
    <row r="107">
      <c r="A107" s="4" t="inlineStr">
        <is>
          <t>2016</t>
        </is>
      </c>
      <c r="B107" s="6" t="n">
        <v>2518</v>
      </c>
    </row>
    <row r="108">
      <c r="A108" s="4" t="inlineStr">
        <is>
          <t>Prior</t>
        </is>
      </c>
      <c r="B108" s="6" t="n">
        <v>14754</v>
      </c>
    </row>
    <row r="109">
      <c r="A109" s="4" t="inlineStr">
        <is>
          <t>Revolving Loans Amortized Cost Basis</t>
        </is>
      </c>
      <c r="B109" s="6" t="n">
        <v>3761</v>
      </c>
    </row>
    <row r="110">
      <c r="A110" s="4" t="inlineStr">
        <is>
          <t>Revolving Loans Amortized Cost Basis Converted to Term</t>
        </is>
      </c>
      <c r="B110" s="6" t="n">
        <v>0</v>
      </c>
    </row>
    <row r="111">
      <c r="A111" s="4" t="inlineStr">
        <is>
          <t>Total</t>
        </is>
      </c>
      <c r="B111" s="6" t="n">
        <v>30485</v>
      </c>
      <c r="C111" s="6" t="n">
        <v>2532</v>
      </c>
    </row>
    <row r="112">
      <c r="A112" s="4" t="inlineStr">
        <is>
          <t>Commercial | Commercial real estate | Substandard</t>
        </is>
      </c>
    </row>
    <row r="113">
      <c r="A113" s="3" t="inlineStr">
        <is>
          <t>Financing Receivable, Credit Quality Indicator [Line Items]</t>
        </is>
      </c>
    </row>
    <row r="114">
      <c r="A114" s="4" t="inlineStr">
        <is>
          <t>2020</t>
        </is>
      </c>
      <c r="B114" s="6" t="n">
        <v>0</v>
      </c>
    </row>
    <row r="115">
      <c r="A115" s="4" t="inlineStr">
        <is>
          <t>2019</t>
        </is>
      </c>
      <c r="B115" s="6" t="n">
        <v>0</v>
      </c>
    </row>
    <row r="116">
      <c r="A116" s="4" t="inlineStr">
        <is>
          <t>2018</t>
        </is>
      </c>
      <c r="B116" s="6" t="n">
        <v>0</v>
      </c>
    </row>
    <row r="117">
      <c r="A117" s="4" t="inlineStr">
        <is>
          <t>2017</t>
        </is>
      </c>
      <c r="B117" s="6" t="n">
        <v>0</v>
      </c>
    </row>
    <row r="118">
      <c r="A118" s="4" t="inlineStr">
        <is>
          <t>2016</t>
        </is>
      </c>
      <c r="B118" s="6" t="n">
        <v>0</v>
      </c>
    </row>
    <row r="119">
      <c r="A119" s="4" t="inlineStr">
        <is>
          <t>Prior</t>
        </is>
      </c>
      <c r="B119" s="6" t="n">
        <v>16098</v>
      </c>
    </row>
    <row r="120">
      <c r="A120" s="4" t="inlineStr">
        <is>
          <t>Revolving Loans Amortized Cost Basis</t>
        </is>
      </c>
      <c r="B120" s="6" t="n">
        <v>0</v>
      </c>
    </row>
    <row r="121">
      <c r="A121" s="4" t="inlineStr">
        <is>
          <t>Revolving Loans Amortized Cost Basis Converted to Term</t>
        </is>
      </c>
      <c r="B121" s="6" t="n">
        <v>0</v>
      </c>
    </row>
    <row r="122">
      <c r="A122" s="4" t="inlineStr">
        <is>
          <t>Total</t>
        </is>
      </c>
      <c r="B122" s="6" t="n">
        <v>16098</v>
      </c>
      <c r="C122" s="6" t="n">
        <v>2439</v>
      </c>
    </row>
    <row r="123">
      <c r="A123" s="4" t="inlineStr">
        <is>
          <t>Commercial | Commercial real estate | Doubtful</t>
        </is>
      </c>
    </row>
    <row r="124">
      <c r="A124" s="3" t="inlineStr">
        <is>
          <t>Financing Receivable, Credit Quality Indicator [Line Items]</t>
        </is>
      </c>
    </row>
    <row r="125">
      <c r="A125" s="4" t="inlineStr">
        <is>
          <t>2020</t>
        </is>
      </c>
      <c r="B125" s="6" t="n">
        <v>0</v>
      </c>
    </row>
    <row r="126">
      <c r="A126" s="4" t="inlineStr">
        <is>
          <t>2019</t>
        </is>
      </c>
      <c r="B126" s="6" t="n">
        <v>0</v>
      </c>
    </row>
    <row r="127">
      <c r="A127" s="4" t="inlineStr">
        <is>
          <t>2018</t>
        </is>
      </c>
      <c r="B127" s="6" t="n">
        <v>0</v>
      </c>
    </row>
    <row r="128">
      <c r="A128" s="4" t="inlineStr">
        <is>
          <t>2017</t>
        </is>
      </c>
      <c r="B128" s="6" t="n">
        <v>0</v>
      </c>
    </row>
    <row r="129">
      <c r="A129" s="4" t="inlineStr">
        <is>
          <t>2016</t>
        </is>
      </c>
      <c r="B129" s="6" t="n">
        <v>0</v>
      </c>
    </row>
    <row r="130">
      <c r="A130" s="4" t="inlineStr">
        <is>
          <t>Prior</t>
        </is>
      </c>
      <c r="B130" s="6" t="n">
        <v>0</v>
      </c>
    </row>
    <row r="131">
      <c r="A131" s="4" t="inlineStr">
        <is>
          <t>Revolving Loans Amortized Cost Basis</t>
        </is>
      </c>
      <c r="B131" s="6" t="n">
        <v>0</v>
      </c>
    </row>
    <row r="132">
      <c r="A132" s="4" t="inlineStr">
        <is>
          <t>Revolving Loans Amortized Cost Basis Converted to Term</t>
        </is>
      </c>
      <c r="B132" s="6" t="n">
        <v>0</v>
      </c>
    </row>
    <row r="133">
      <c r="A133" s="4" t="inlineStr">
        <is>
          <t>Total</t>
        </is>
      </c>
      <c r="B133" s="6" t="n">
        <v>0</v>
      </c>
      <c r="C133" s="6" t="n">
        <v>0</v>
      </c>
    </row>
    <row r="134">
      <c r="A134" s="4" t="inlineStr">
        <is>
          <t>Commercial | Multifamily</t>
        </is>
      </c>
    </row>
    <row r="135">
      <c r="A135" s="3" t="inlineStr">
        <is>
          <t>Financing Receivable, Credit Quality Indicator [Line Items]</t>
        </is>
      </c>
    </row>
    <row r="136">
      <c r="A136" s="4" t="inlineStr">
        <is>
          <t>2020</t>
        </is>
      </c>
      <c r="B136" s="6" t="n">
        <v>239449</v>
      </c>
    </row>
    <row r="137">
      <c r="A137" s="4" t="inlineStr">
        <is>
          <t>2019</t>
        </is>
      </c>
      <c r="B137" s="6" t="n">
        <v>409582</v>
      </c>
    </row>
    <row r="138">
      <c r="A138" s="4" t="inlineStr">
        <is>
          <t>2018</t>
        </is>
      </c>
      <c r="B138" s="6" t="n">
        <v>275881</v>
      </c>
    </row>
    <row r="139">
      <c r="A139" s="4" t="inlineStr">
        <is>
          <t>2017</t>
        </is>
      </c>
      <c r="B139" s="6" t="n">
        <v>110105</v>
      </c>
    </row>
    <row r="140">
      <c r="A140" s="4" t="inlineStr">
        <is>
          <t>2016</t>
        </is>
      </c>
      <c r="B140" s="6" t="n">
        <v>97160</v>
      </c>
    </row>
    <row r="141">
      <c r="A141" s="4" t="inlineStr">
        <is>
          <t>Prior</t>
        </is>
      </c>
      <c r="B141" s="6" t="n">
        <v>157616</v>
      </c>
    </row>
    <row r="142">
      <c r="A142" s="4" t="inlineStr">
        <is>
          <t>Revolving Loans Amortized Cost Basis</t>
        </is>
      </c>
      <c r="B142" s="6" t="n">
        <v>27</v>
      </c>
    </row>
    <row r="143">
      <c r="A143" s="4" t="inlineStr">
        <is>
          <t>Revolving Loans Amortized Cost Basis Converted to Term</t>
        </is>
      </c>
      <c r="B143" s="6" t="n">
        <v>0</v>
      </c>
    </row>
    <row r="144">
      <c r="A144" s="4" t="inlineStr">
        <is>
          <t>Total</t>
        </is>
      </c>
      <c r="B144" s="6" t="n">
        <v>1289820</v>
      </c>
      <c r="C144" s="6" t="n">
        <v>1494528</v>
      </c>
    </row>
    <row r="145">
      <c r="A145" s="4" t="inlineStr">
        <is>
          <t>Commercial | Multifamily | Pass</t>
        </is>
      </c>
    </row>
    <row r="146">
      <c r="A146" s="3" t="inlineStr">
        <is>
          <t>Financing Receivable, Credit Quality Indicator [Line Items]</t>
        </is>
      </c>
    </row>
    <row r="147">
      <c r="A147" s="4" t="inlineStr">
        <is>
          <t>2020</t>
        </is>
      </c>
      <c r="B147" s="6" t="n">
        <v>239449</v>
      </c>
    </row>
    <row r="148">
      <c r="A148" s="4" t="inlineStr">
        <is>
          <t>2019</t>
        </is>
      </c>
      <c r="B148" s="6" t="n">
        <v>407532</v>
      </c>
    </row>
    <row r="149">
      <c r="A149" s="4" t="inlineStr">
        <is>
          <t>2018</t>
        </is>
      </c>
      <c r="B149" s="6" t="n">
        <v>275881</v>
      </c>
    </row>
    <row r="150">
      <c r="A150" s="4" t="inlineStr">
        <is>
          <t>2017</t>
        </is>
      </c>
      <c r="B150" s="6" t="n">
        <v>110105</v>
      </c>
    </row>
    <row r="151">
      <c r="A151" s="4" t="inlineStr">
        <is>
          <t>2016</t>
        </is>
      </c>
      <c r="B151" s="6" t="n">
        <v>97160</v>
      </c>
    </row>
    <row r="152">
      <c r="A152" s="4" t="inlineStr">
        <is>
          <t>Prior</t>
        </is>
      </c>
      <c r="B152" s="6" t="n">
        <v>154841</v>
      </c>
    </row>
    <row r="153">
      <c r="A153" s="4" t="inlineStr">
        <is>
          <t>Revolving Loans Amortized Cost Basis</t>
        </is>
      </c>
      <c r="B153" s="6" t="n">
        <v>27</v>
      </c>
    </row>
    <row r="154">
      <c r="A154" s="4" t="inlineStr">
        <is>
          <t>Revolving Loans Amortized Cost Basis Converted to Term</t>
        </is>
      </c>
      <c r="B154" s="6" t="n">
        <v>0</v>
      </c>
    </row>
    <row r="155">
      <c r="A155" s="4" t="inlineStr">
        <is>
          <t>Total</t>
        </is>
      </c>
      <c r="B155" s="6" t="n">
        <v>1284995</v>
      </c>
      <c r="C155" s="6" t="n">
        <v>1484931</v>
      </c>
    </row>
    <row r="156">
      <c r="A156" s="4" t="inlineStr">
        <is>
          <t>Commercial | Multifamily | Special Mention</t>
        </is>
      </c>
    </row>
    <row r="157">
      <c r="A157" s="3" t="inlineStr">
        <is>
          <t>Financing Receivable, Credit Quality Indicator [Line Items]</t>
        </is>
      </c>
    </row>
    <row r="158">
      <c r="A158" s="4" t="inlineStr">
        <is>
          <t>2020</t>
        </is>
      </c>
      <c r="B158" s="6" t="n">
        <v>0</v>
      </c>
    </row>
    <row r="159">
      <c r="A159" s="4" t="inlineStr">
        <is>
          <t>2019</t>
        </is>
      </c>
      <c r="B159" s="6" t="n">
        <v>2050</v>
      </c>
    </row>
    <row r="160">
      <c r="A160" s="4" t="inlineStr">
        <is>
          <t>2018</t>
        </is>
      </c>
      <c r="B160" s="6" t="n">
        <v>0</v>
      </c>
    </row>
    <row r="161">
      <c r="A161" s="4" t="inlineStr">
        <is>
          <t>2017</t>
        </is>
      </c>
      <c r="B161" s="6" t="n">
        <v>0</v>
      </c>
    </row>
    <row r="162">
      <c r="A162" s="4" t="inlineStr">
        <is>
          <t>2016</t>
        </is>
      </c>
      <c r="B162" s="6" t="n">
        <v>0</v>
      </c>
    </row>
    <row r="163">
      <c r="A163" s="4" t="inlineStr">
        <is>
          <t>Prior</t>
        </is>
      </c>
      <c r="B163" s="6" t="n">
        <v>803</v>
      </c>
    </row>
    <row r="164">
      <c r="A164" s="4" t="inlineStr">
        <is>
          <t>Revolving Loans Amortized Cost Basis</t>
        </is>
      </c>
      <c r="B164" s="6" t="n">
        <v>0</v>
      </c>
    </row>
    <row r="165">
      <c r="A165" s="4" t="inlineStr">
        <is>
          <t>Revolving Loans Amortized Cost Basis Converted to Term</t>
        </is>
      </c>
      <c r="B165" s="6" t="n">
        <v>0</v>
      </c>
    </row>
    <row r="166">
      <c r="A166" s="4" t="inlineStr">
        <is>
          <t>Total</t>
        </is>
      </c>
      <c r="B166" s="6" t="n">
        <v>2853</v>
      </c>
      <c r="C166" s="6" t="n">
        <v>4256</v>
      </c>
    </row>
    <row r="167">
      <c r="A167" s="4" t="inlineStr">
        <is>
          <t>Commercial | Multifamily | Substandard</t>
        </is>
      </c>
    </row>
    <row r="168">
      <c r="A168" s="3" t="inlineStr">
        <is>
          <t>Financing Receivable, Credit Quality Indicator [Line Items]</t>
        </is>
      </c>
    </row>
    <row r="169">
      <c r="A169" s="4" t="inlineStr">
        <is>
          <t>2020</t>
        </is>
      </c>
      <c r="B169" s="6" t="n">
        <v>0</v>
      </c>
    </row>
    <row r="170">
      <c r="A170" s="4" t="inlineStr">
        <is>
          <t>2019</t>
        </is>
      </c>
      <c r="B170" s="6" t="n">
        <v>0</v>
      </c>
    </row>
    <row r="171">
      <c r="A171" s="4" t="inlineStr">
        <is>
          <t>2018</t>
        </is>
      </c>
      <c r="B171" s="6" t="n">
        <v>0</v>
      </c>
    </row>
    <row r="172">
      <c r="A172" s="4" t="inlineStr">
        <is>
          <t>2017</t>
        </is>
      </c>
      <c r="B172" s="6" t="n">
        <v>0</v>
      </c>
    </row>
    <row r="173">
      <c r="A173" s="4" t="inlineStr">
        <is>
          <t>2016</t>
        </is>
      </c>
      <c r="B173" s="6" t="n">
        <v>0</v>
      </c>
    </row>
    <row r="174">
      <c r="A174" s="4" t="inlineStr">
        <is>
          <t>Prior</t>
        </is>
      </c>
      <c r="B174" s="6" t="n">
        <v>1972</v>
      </c>
    </row>
    <row r="175">
      <c r="A175" s="4" t="inlineStr">
        <is>
          <t>Revolving Loans Amortized Cost Basis</t>
        </is>
      </c>
      <c r="B175" s="6" t="n">
        <v>0</v>
      </c>
    </row>
    <row r="176">
      <c r="A176" s="4" t="inlineStr">
        <is>
          <t>Revolving Loans Amortized Cost Basis Converted to Term</t>
        </is>
      </c>
      <c r="B176" s="6" t="n">
        <v>0</v>
      </c>
    </row>
    <row r="177">
      <c r="A177" s="4" t="inlineStr">
        <is>
          <t>Total</t>
        </is>
      </c>
      <c r="B177" s="6" t="n">
        <v>1972</v>
      </c>
      <c r="C177" s="6" t="n">
        <v>5341</v>
      </c>
    </row>
    <row r="178">
      <c r="A178" s="4" t="inlineStr">
        <is>
          <t>Commercial | Multifamily | Doubtful</t>
        </is>
      </c>
    </row>
    <row r="179">
      <c r="A179" s="3" t="inlineStr">
        <is>
          <t>Financing Receivable, Credit Quality Indicator [Line Items]</t>
        </is>
      </c>
    </row>
    <row r="180">
      <c r="A180" s="4" t="inlineStr">
        <is>
          <t>2020</t>
        </is>
      </c>
      <c r="B180" s="6" t="n">
        <v>0</v>
      </c>
    </row>
    <row r="181">
      <c r="A181" s="4" t="inlineStr">
        <is>
          <t>2019</t>
        </is>
      </c>
      <c r="B181" s="6" t="n">
        <v>0</v>
      </c>
    </row>
    <row r="182">
      <c r="A182" s="4" t="inlineStr">
        <is>
          <t>2018</t>
        </is>
      </c>
      <c r="B182" s="6" t="n">
        <v>0</v>
      </c>
    </row>
    <row r="183">
      <c r="A183" s="4" t="inlineStr">
        <is>
          <t>2017</t>
        </is>
      </c>
      <c r="B183" s="6" t="n">
        <v>0</v>
      </c>
    </row>
    <row r="184">
      <c r="A184" s="4" t="inlineStr">
        <is>
          <t>2016</t>
        </is>
      </c>
      <c r="B184" s="6" t="n">
        <v>0</v>
      </c>
    </row>
    <row r="185">
      <c r="A185" s="4" t="inlineStr">
        <is>
          <t>Prior</t>
        </is>
      </c>
      <c r="B185" s="6" t="n">
        <v>0</v>
      </c>
    </row>
    <row r="186">
      <c r="A186" s="4" t="inlineStr">
        <is>
          <t>Revolving Loans Amortized Cost Basis</t>
        </is>
      </c>
      <c r="B186" s="6" t="n">
        <v>0</v>
      </c>
    </row>
    <row r="187">
      <c r="A187" s="4" t="inlineStr">
        <is>
          <t>Revolving Loans Amortized Cost Basis Converted to Term</t>
        </is>
      </c>
      <c r="B187" s="6" t="n">
        <v>0</v>
      </c>
    </row>
    <row r="188">
      <c r="A188" s="4" t="inlineStr">
        <is>
          <t>Total</t>
        </is>
      </c>
      <c r="B188" s="6" t="n">
        <v>0</v>
      </c>
      <c r="C188" s="6" t="n">
        <v>0</v>
      </c>
    </row>
    <row r="189">
      <c r="A189" s="4" t="inlineStr">
        <is>
          <t>Commercial | SBA</t>
        </is>
      </c>
    </row>
    <row r="190">
      <c r="A190" s="3" t="inlineStr">
        <is>
          <t>Financing Receivable, Credit Quality Indicator [Line Items]</t>
        </is>
      </c>
    </row>
    <row r="191">
      <c r="A191" s="4" t="inlineStr">
        <is>
          <t>2020</t>
        </is>
      </c>
      <c r="B191" s="6" t="n">
        <v>211962</v>
      </c>
    </row>
    <row r="192">
      <c r="A192" s="4" t="inlineStr">
        <is>
          <t>2019</t>
        </is>
      </c>
      <c r="B192" s="6" t="n">
        <v>15850</v>
      </c>
    </row>
    <row r="193">
      <c r="A193" s="4" t="inlineStr">
        <is>
          <t>2018</t>
        </is>
      </c>
      <c r="B193" s="6" t="n">
        <v>1650</v>
      </c>
    </row>
    <row r="194">
      <c r="A194" s="4" t="inlineStr">
        <is>
          <t>2017</t>
        </is>
      </c>
      <c r="B194" s="6" t="n">
        <v>5277</v>
      </c>
    </row>
    <row r="195">
      <c r="A195" s="4" t="inlineStr">
        <is>
          <t>2016</t>
        </is>
      </c>
      <c r="B195" s="6" t="n">
        <v>12184</v>
      </c>
    </row>
    <row r="196">
      <c r="A196" s="4" t="inlineStr">
        <is>
          <t>Prior</t>
        </is>
      </c>
      <c r="B196" s="6" t="n">
        <v>21318</v>
      </c>
    </row>
    <row r="197">
      <c r="A197" s="4" t="inlineStr">
        <is>
          <t>Revolving Loans Amortized Cost Basis</t>
        </is>
      </c>
      <c r="B197" s="6" t="n">
        <v>3337</v>
      </c>
    </row>
    <row r="198">
      <c r="A198" s="4" t="inlineStr">
        <is>
          <t>Revolving Loans Amortized Cost Basis Converted to Term</t>
        </is>
      </c>
      <c r="B198" s="6" t="n">
        <v>1866</v>
      </c>
    </row>
    <row r="199">
      <c r="A199" s="4" t="inlineStr">
        <is>
          <t>Total</t>
        </is>
      </c>
      <c r="B199" s="6" t="n">
        <v>273444</v>
      </c>
      <c r="C199" s="6" t="n">
        <v>70981</v>
      </c>
    </row>
    <row r="200">
      <c r="A200" s="4" t="inlineStr">
        <is>
          <t>Commercial | SBA | Pass</t>
        </is>
      </c>
    </row>
    <row r="201">
      <c r="A201" s="3" t="inlineStr">
        <is>
          <t>Financing Receivable, Credit Quality Indicator [Line Items]</t>
        </is>
      </c>
    </row>
    <row r="202">
      <c r="A202" s="4" t="inlineStr">
        <is>
          <t>2020</t>
        </is>
      </c>
      <c r="B202" s="6" t="n">
        <v>211962</v>
      </c>
    </row>
    <row r="203">
      <c r="A203" s="4" t="inlineStr">
        <is>
          <t>2019</t>
        </is>
      </c>
      <c r="B203" s="6" t="n">
        <v>14082</v>
      </c>
    </row>
    <row r="204">
      <c r="A204" s="4" t="inlineStr">
        <is>
          <t>2018</t>
        </is>
      </c>
      <c r="B204" s="6" t="n">
        <v>1260</v>
      </c>
    </row>
    <row r="205">
      <c r="A205" s="4" t="inlineStr">
        <is>
          <t>2017</t>
        </is>
      </c>
      <c r="B205" s="6" t="n">
        <v>3746</v>
      </c>
    </row>
    <row r="206">
      <c r="A206" s="4" t="inlineStr">
        <is>
          <t>2016</t>
        </is>
      </c>
      <c r="B206" s="6" t="n">
        <v>11087</v>
      </c>
    </row>
    <row r="207">
      <c r="A207" s="4" t="inlineStr">
        <is>
          <t>Prior</t>
        </is>
      </c>
      <c r="B207" s="6" t="n">
        <v>18589</v>
      </c>
    </row>
    <row r="208">
      <c r="A208" s="4" t="inlineStr">
        <is>
          <t>Revolving Loans Amortized Cost Basis</t>
        </is>
      </c>
      <c r="B208" s="6" t="n">
        <v>3111</v>
      </c>
    </row>
    <row r="209">
      <c r="A209" s="4" t="inlineStr">
        <is>
          <t>Revolving Loans Amortized Cost Basis Converted to Term</t>
        </is>
      </c>
      <c r="B209" s="6" t="n">
        <v>1014</v>
      </c>
    </row>
    <row r="210">
      <c r="A210" s="4" t="inlineStr">
        <is>
          <t>Total</t>
        </is>
      </c>
      <c r="B210" s="6" t="n">
        <v>264851</v>
      </c>
      <c r="C210" s="6" t="n">
        <v>60982</v>
      </c>
    </row>
    <row r="211">
      <c r="A211" s="4" t="inlineStr">
        <is>
          <t>Commercial | SBA | Special Mention</t>
        </is>
      </c>
    </row>
    <row r="212">
      <c r="A212" s="3" t="inlineStr">
        <is>
          <t>Financing Receivable, Credit Quality Indicator [Line Items]</t>
        </is>
      </c>
    </row>
    <row r="213">
      <c r="A213" s="4" t="inlineStr">
        <is>
          <t>2020</t>
        </is>
      </c>
      <c r="B213" s="6" t="n">
        <v>0</v>
      </c>
    </row>
    <row r="214">
      <c r="A214" s="4" t="inlineStr">
        <is>
          <t>2019</t>
        </is>
      </c>
      <c r="B214" s="6" t="n">
        <v>1768</v>
      </c>
    </row>
    <row r="215">
      <c r="A215" s="4" t="inlineStr">
        <is>
          <t>2018</t>
        </is>
      </c>
      <c r="B215" s="6" t="n">
        <v>0</v>
      </c>
    </row>
    <row r="216">
      <c r="A216" s="4" t="inlineStr">
        <is>
          <t>2017</t>
        </is>
      </c>
      <c r="B216" s="6" t="n">
        <v>212</v>
      </c>
    </row>
    <row r="217">
      <c r="A217" s="4" t="inlineStr">
        <is>
          <t>2016</t>
        </is>
      </c>
      <c r="B217" s="6" t="n">
        <v>415</v>
      </c>
    </row>
    <row r="218">
      <c r="A218" s="4" t="inlineStr">
        <is>
          <t>Prior</t>
        </is>
      </c>
      <c r="B218" s="6" t="n">
        <v>874</v>
      </c>
    </row>
    <row r="219">
      <c r="A219" s="4" t="inlineStr">
        <is>
          <t>Revolving Loans Amortized Cost Basis</t>
        </is>
      </c>
      <c r="B219" s="6" t="n">
        <v>0</v>
      </c>
    </row>
    <row r="220">
      <c r="A220" s="4" t="inlineStr">
        <is>
          <t>Revolving Loans Amortized Cost Basis Converted to Term</t>
        </is>
      </c>
      <c r="B220" s="6" t="n">
        <v>6</v>
      </c>
    </row>
    <row r="221">
      <c r="A221" s="4" t="inlineStr">
        <is>
          <t>Total</t>
        </is>
      </c>
      <c r="B221" s="6" t="n">
        <v>3275</v>
      </c>
      <c r="C221" s="6" t="n">
        <v>2760</v>
      </c>
    </row>
    <row r="222">
      <c r="A222" s="4" t="inlineStr">
        <is>
          <t>Commercial | SBA | Substandard</t>
        </is>
      </c>
    </row>
    <row r="223">
      <c r="A223" s="3" t="inlineStr">
        <is>
          <t>Financing Receivable, Credit Quality Indicator [Line Items]</t>
        </is>
      </c>
    </row>
    <row r="224">
      <c r="A224" s="4" t="inlineStr">
        <is>
          <t>2020</t>
        </is>
      </c>
      <c r="B224" s="6" t="n">
        <v>0</v>
      </c>
    </row>
    <row r="225">
      <c r="A225" s="4" t="inlineStr">
        <is>
          <t>2019</t>
        </is>
      </c>
      <c r="B225" s="6" t="n">
        <v>0</v>
      </c>
    </row>
    <row r="226">
      <c r="A226" s="4" t="inlineStr">
        <is>
          <t>2018</t>
        </is>
      </c>
      <c r="B226" s="6" t="n">
        <v>0</v>
      </c>
    </row>
    <row r="227">
      <c r="A227" s="4" t="inlineStr">
        <is>
          <t>2017</t>
        </is>
      </c>
      <c r="B227" s="6" t="n">
        <v>1319</v>
      </c>
    </row>
    <row r="228">
      <c r="A228" s="4" t="inlineStr">
        <is>
          <t>2016</t>
        </is>
      </c>
      <c r="B228" s="6" t="n">
        <v>682</v>
      </c>
    </row>
    <row r="229">
      <c r="A229" s="4" t="inlineStr">
        <is>
          <t>Prior</t>
        </is>
      </c>
      <c r="B229" s="6" t="n">
        <v>1855</v>
      </c>
    </row>
    <row r="230">
      <c r="A230" s="4" t="inlineStr">
        <is>
          <t>Revolving Loans Amortized Cost Basis</t>
        </is>
      </c>
      <c r="B230" s="6" t="n">
        <v>226</v>
      </c>
    </row>
    <row r="231">
      <c r="A231" s="4" t="inlineStr">
        <is>
          <t>Revolving Loans Amortized Cost Basis Converted to Term</t>
        </is>
      </c>
      <c r="B231" s="6" t="n">
        <v>755</v>
      </c>
    </row>
    <row r="232">
      <c r="A232" s="4" t="inlineStr">
        <is>
          <t>Total</t>
        </is>
      </c>
      <c r="B232" s="6" t="n">
        <v>4837</v>
      </c>
      <c r="C232" s="6" t="n">
        <v>5621</v>
      </c>
    </row>
    <row r="233">
      <c r="A233" s="4" t="inlineStr">
        <is>
          <t>Commercial | SBA | Doubtful</t>
        </is>
      </c>
    </row>
    <row r="234">
      <c r="A234" s="3" t="inlineStr">
        <is>
          <t>Financing Receivable, Credit Quality Indicator [Line Items]</t>
        </is>
      </c>
    </row>
    <row r="235">
      <c r="A235" s="4" t="inlineStr">
        <is>
          <t>2020</t>
        </is>
      </c>
      <c r="B235" s="6" t="n">
        <v>0</v>
      </c>
    </row>
    <row r="236">
      <c r="A236" s="4" t="inlineStr">
        <is>
          <t>2019</t>
        </is>
      </c>
      <c r="B236" s="6" t="n">
        <v>0</v>
      </c>
    </row>
    <row r="237">
      <c r="A237" s="4" t="inlineStr">
        <is>
          <t>2018</t>
        </is>
      </c>
      <c r="B237" s="6" t="n">
        <v>390</v>
      </c>
    </row>
    <row r="238">
      <c r="A238" s="4" t="inlineStr">
        <is>
          <t>2017</t>
        </is>
      </c>
      <c r="B238" s="6" t="n">
        <v>0</v>
      </c>
    </row>
    <row r="239">
      <c r="A239" s="4" t="inlineStr">
        <is>
          <t>2016</t>
        </is>
      </c>
      <c r="B239" s="6" t="n">
        <v>0</v>
      </c>
    </row>
    <row r="240">
      <c r="A240" s="4" t="inlineStr">
        <is>
          <t>Prior</t>
        </is>
      </c>
      <c r="B240" s="6" t="n">
        <v>0</v>
      </c>
    </row>
    <row r="241">
      <c r="A241" s="4" t="inlineStr">
        <is>
          <t>Revolving Loans Amortized Cost Basis</t>
        </is>
      </c>
      <c r="B241" s="6" t="n">
        <v>0</v>
      </c>
    </row>
    <row r="242">
      <c r="A242" s="4" t="inlineStr">
        <is>
          <t>Revolving Loans Amortized Cost Basis Converted to Term</t>
        </is>
      </c>
      <c r="B242" s="6" t="n">
        <v>91</v>
      </c>
    </row>
    <row r="243">
      <c r="A243" s="4" t="inlineStr">
        <is>
          <t>Total</t>
        </is>
      </c>
      <c r="B243" s="6" t="n">
        <v>481</v>
      </c>
      <c r="C243" s="6" t="n">
        <v>1618</v>
      </c>
    </row>
    <row r="244">
      <c r="A244" s="4" t="inlineStr">
        <is>
          <t>Commercial | Construction</t>
        </is>
      </c>
    </row>
    <row r="245">
      <c r="A245" s="3" t="inlineStr">
        <is>
          <t>Financing Receivable, Credit Quality Indicator [Line Items]</t>
        </is>
      </c>
    </row>
    <row r="246">
      <c r="A246" s="4" t="inlineStr">
        <is>
          <t>2020</t>
        </is>
      </c>
      <c r="B246" s="6" t="n">
        <v>41677</v>
      </c>
    </row>
    <row r="247">
      <c r="A247" s="4" t="inlineStr">
        <is>
          <t>2019</t>
        </is>
      </c>
      <c r="B247" s="6" t="n">
        <v>30387</v>
      </c>
    </row>
    <row r="248">
      <c r="A248" s="4" t="inlineStr">
        <is>
          <t>2018</t>
        </is>
      </c>
      <c r="B248" s="6" t="n">
        <v>46934</v>
      </c>
    </row>
    <row r="249">
      <c r="A249" s="4" t="inlineStr">
        <is>
          <t>2017</t>
        </is>
      </c>
      <c r="B249" s="6" t="n">
        <v>50024</v>
      </c>
    </row>
    <row r="250">
      <c r="A250" s="4" t="inlineStr">
        <is>
          <t>2016</t>
        </is>
      </c>
      <c r="B250" s="6" t="n">
        <v>6994</v>
      </c>
    </row>
    <row r="251">
      <c r="A251" s="4" t="inlineStr">
        <is>
          <t>Prior</t>
        </is>
      </c>
      <c r="B251" s="6" t="n">
        <v>0</v>
      </c>
    </row>
    <row r="252">
      <c r="A252" s="4" t="inlineStr">
        <is>
          <t>Revolving Loans Amortized Cost Basis</t>
        </is>
      </c>
      <c r="B252" s="6" t="n">
        <v>0</v>
      </c>
    </row>
    <row r="253">
      <c r="A253" s="4" t="inlineStr">
        <is>
          <t>Revolving Loans Amortized Cost Basis Converted to Term</t>
        </is>
      </c>
      <c r="B253" s="6" t="n">
        <v>0</v>
      </c>
    </row>
    <row r="254">
      <c r="A254" s="4" t="inlineStr">
        <is>
          <t>Total</t>
        </is>
      </c>
      <c r="B254" s="6" t="n">
        <v>176016</v>
      </c>
      <c r="C254" s="6" t="n">
        <v>231350</v>
      </c>
    </row>
    <row r="255">
      <c r="A255" s="4" t="inlineStr">
        <is>
          <t>Commercial | Construction | Pass</t>
        </is>
      </c>
    </row>
    <row r="256">
      <c r="A256" s="3" t="inlineStr">
        <is>
          <t>Financing Receivable, Credit Quality Indicator [Line Items]</t>
        </is>
      </c>
    </row>
    <row r="257">
      <c r="A257" s="4" t="inlineStr">
        <is>
          <t>2020</t>
        </is>
      </c>
      <c r="B257" s="6" t="n">
        <v>41677</v>
      </c>
    </row>
    <row r="258">
      <c r="A258" s="4" t="inlineStr">
        <is>
          <t>2019</t>
        </is>
      </c>
      <c r="B258" s="6" t="n">
        <v>30387</v>
      </c>
    </row>
    <row r="259">
      <c r="A259" s="4" t="inlineStr">
        <is>
          <t>2018</t>
        </is>
      </c>
      <c r="B259" s="6" t="n">
        <v>45397</v>
      </c>
    </row>
    <row r="260">
      <c r="A260" s="4" t="inlineStr">
        <is>
          <t>2017</t>
        </is>
      </c>
      <c r="B260" s="6" t="n">
        <v>50024</v>
      </c>
    </row>
    <row r="261">
      <c r="A261" s="4" t="inlineStr">
        <is>
          <t>2016</t>
        </is>
      </c>
      <c r="B261" s="6" t="n">
        <v>0</v>
      </c>
    </row>
    <row r="262">
      <c r="A262" s="4" t="inlineStr">
        <is>
          <t>Prior</t>
        </is>
      </c>
      <c r="B262" s="6" t="n">
        <v>0</v>
      </c>
    </row>
    <row r="263">
      <c r="A263" s="4" t="inlineStr">
        <is>
          <t>Revolving Loans Amortized Cost Basis</t>
        </is>
      </c>
      <c r="B263" s="6" t="n">
        <v>0</v>
      </c>
    </row>
    <row r="264">
      <c r="A264" s="4" t="inlineStr">
        <is>
          <t>Revolving Loans Amortized Cost Basis Converted to Term</t>
        </is>
      </c>
      <c r="B264" s="6" t="n">
        <v>0</v>
      </c>
    </row>
    <row r="265">
      <c r="A265" s="4" t="inlineStr">
        <is>
          <t>Total</t>
        </is>
      </c>
      <c r="B265" s="6" t="n">
        <v>167485</v>
      </c>
      <c r="C265" s="6" t="n">
        <v>229771</v>
      </c>
    </row>
    <row r="266">
      <c r="A266" s="4" t="inlineStr">
        <is>
          <t>Commercial | Construction | Special Mention</t>
        </is>
      </c>
    </row>
    <row r="267">
      <c r="A267" s="3" t="inlineStr">
        <is>
          <t>Financing Receivable, Credit Quality Indicator [Line Items]</t>
        </is>
      </c>
    </row>
    <row r="268">
      <c r="A268" s="4" t="inlineStr">
        <is>
          <t>2020</t>
        </is>
      </c>
      <c r="B268" s="6" t="n">
        <v>0</v>
      </c>
    </row>
    <row r="269">
      <c r="A269" s="4" t="inlineStr">
        <is>
          <t>2019</t>
        </is>
      </c>
      <c r="B269" s="6" t="n">
        <v>0</v>
      </c>
    </row>
    <row r="270">
      <c r="A270" s="4" t="inlineStr">
        <is>
          <t>2018</t>
        </is>
      </c>
      <c r="B270" s="6" t="n">
        <v>1537</v>
      </c>
    </row>
    <row r="271">
      <c r="A271" s="4" t="inlineStr">
        <is>
          <t>2017</t>
        </is>
      </c>
      <c r="B271" s="6" t="n">
        <v>0</v>
      </c>
    </row>
    <row r="272">
      <c r="A272" s="4" t="inlineStr">
        <is>
          <t>2016</t>
        </is>
      </c>
      <c r="B272" s="6" t="n">
        <v>6994</v>
      </c>
    </row>
    <row r="273">
      <c r="A273" s="4" t="inlineStr">
        <is>
          <t>Prior</t>
        </is>
      </c>
      <c r="B273" s="6" t="n">
        <v>0</v>
      </c>
    </row>
    <row r="274">
      <c r="A274" s="4" t="inlineStr">
        <is>
          <t>Revolving Loans Amortized Cost Basis</t>
        </is>
      </c>
      <c r="B274" s="6" t="n">
        <v>0</v>
      </c>
    </row>
    <row r="275">
      <c r="A275" s="4" t="inlineStr">
        <is>
          <t>Revolving Loans Amortized Cost Basis Converted to Term</t>
        </is>
      </c>
      <c r="B275" s="6" t="n">
        <v>0</v>
      </c>
    </row>
    <row r="276">
      <c r="A276" s="4" t="inlineStr">
        <is>
          <t>Total</t>
        </is>
      </c>
      <c r="B276" s="6" t="n">
        <v>8531</v>
      </c>
      <c r="C276" s="6" t="n">
        <v>1579</v>
      </c>
    </row>
    <row r="277">
      <c r="A277" s="4" t="inlineStr">
        <is>
          <t>Commercial | Construction | Substandard</t>
        </is>
      </c>
    </row>
    <row r="278">
      <c r="A278" s="3" t="inlineStr">
        <is>
          <t>Financing Receivable, Credit Quality Indicator [Line Items]</t>
        </is>
      </c>
    </row>
    <row r="279">
      <c r="A279" s="4" t="inlineStr">
        <is>
          <t>2020</t>
        </is>
      </c>
      <c r="B279" s="6" t="n">
        <v>0</v>
      </c>
    </row>
    <row r="280">
      <c r="A280" s="4" t="inlineStr">
        <is>
          <t>2019</t>
        </is>
      </c>
      <c r="B280" s="6" t="n">
        <v>0</v>
      </c>
    </row>
    <row r="281">
      <c r="A281" s="4" t="inlineStr">
        <is>
          <t>2018</t>
        </is>
      </c>
      <c r="B281" s="6" t="n">
        <v>0</v>
      </c>
    </row>
    <row r="282">
      <c r="A282" s="4" t="inlineStr">
        <is>
          <t>2017</t>
        </is>
      </c>
      <c r="B282" s="6" t="n">
        <v>0</v>
      </c>
    </row>
    <row r="283">
      <c r="A283" s="4" t="inlineStr">
        <is>
          <t>2016</t>
        </is>
      </c>
      <c r="B283" s="6" t="n">
        <v>0</v>
      </c>
    </row>
    <row r="284">
      <c r="A284" s="4" t="inlineStr">
        <is>
          <t>Prior</t>
        </is>
      </c>
      <c r="B284" s="6" t="n">
        <v>0</v>
      </c>
    </row>
    <row r="285">
      <c r="A285" s="4" t="inlineStr">
        <is>
          <t>Revolving Loans Amortized Cost Basis</t>
        </is>
      </c>
      <c r="B285" s="6" t="n">
        <v>0</v>
      </c>
    </row>
    <row r="286">
      <c r="A286" s="4" t="inlineStr">
        <is>
          <t>Revolving Loans Amortized Cost Basis Converted to Term</t>
        </is>
      </c>
      <c r="B286" s="6" t="n">
        <v>0</v>
      </c>
    </row>
    <row r="287">
      <c r="A287" s="4" t="inlineStr">
        <is>
          <t>Total</t>
        </is>
      </c>
      <c r="B287" s="6" t="n">
        <v>0</v>
      </c>
      <c r="C287" s="6" t="n">
        <v>0</v>
      </c>
    </row>
    <row r="288">
      <c r="A288" s="4" t="inlineStr">
        <is>
          <t>Commercial | Construction | Doubtful</t>
        </is>
      </c>
    </row>
    <row r="289">
      <c r="A289" s="3" t="inlineStr">
        <is>
          <t>Financing Receivable, Credit Quality Indicator [Line Items]</t>
        </is>
      </c>
    </row>
    <row r="290">
      <c r="A290" s="4" t="inlineStr">
        <is>
          <t>2020</t>
        </is>
      </c>
      <c r="B290" s="6" t="n">
        <v>0</v>
      </c>
    </row>
    <row r="291">
      <c r="A291" s="4" t="inlineStr">
        <is>
          <t>2019</t>
        </is>
      </c>
      <c r="B291" s="6" t="n">
        <v>0</v>
      </c>
    </row>
    <row r="292">
      <c r="A292" s="4" t="inlineStr">
        <is>
          <t>2018</t>
        </is>
      </c>
      <c r="B292" s="6" t="n">
        <v>0</v>
      </c>
    </row>
    <row r="293">
      <c r="A293" s="4" t="inlineStr">
        <is>
          <t>2017</t>
        </is>
      </c>
      <c r="B293" s="6" t="n">
        <v>0</v>
      </c>
    </row>
    <row r="294">
      <c r="A294" s="4" t="inlineStr">
        <is>
          <t>2016</t>
        </is>
      </c>
      <c r="B294" s="6" t="n">
        <v>0</v>
      </c>
    </row>
    <row r="295">
      <c r="A295" s="4" t="inlineStr">
        <is>
          <t>Prior</t>
        </is>
      </c>
      <c r="B295" s="6" t="n">
        <v>0</v>
      </c>
    </row>
    <row r="296">
      <c r="A296" s="4" t="inlineStr">
        <is>
          <t>Revolving Loans Amortized Cost Basis</t>
        </is>
      </c>
      <c r="B296" s="6" t="n">
        <v>0</v>
      </c>
    </row>
    <row r="297">
      <c r="A297" s="4" t="inlineStr">
        <is>
          <t>Revolving Loans Amortized Cost Basis Converted to Term</t>
        </is>
      </c>
      <c r="B297" s="6" t="n">
        <v>0</v>
      </c>
    </row>
    <row r="298">
      <c r="A298" s="4" t="inlineStr">
        <is>
          <t>Total</t>
        </is>
      </c>
      <c r="B298" s="6" t="n">
        <v>0</v>
      </c>
      <c r="C298" s="6" t="n">
        <v>0</v>
      </c>
    </row>
    <row r="299">
      <c r="A299" s="4" t="inlineStr">
        <is>
          <t>Consumer | Single family residential mortgage</t>
        </is>
      </c>
    </row>
    <row r="300">
      <c r="A300" s="3" t="inlineStr">
        <is>
          <t>Financing Receivable, Credit Quality Indicator [Line Items]</t>
        </is>
      </c>
    </row>
    <row r="301">
      <c r="A301" s="4" t="inlineStr">
        <is>
          <t>2020</t>
        </is>
      </c>
      <c r="B301" s="6" t="n">
        <v>149382</v>
      </c>
    </row>
    <row r="302">
      <c r="A302" s="4" t="inlineStr">
        <is>
          <t>2019</t>
        </is>
      </c>
      <c r="B302" s="6" t="n">
        <v>140286</v>
      </c>
    </row>
    <row r="303">
      <c r="A303" s="4" t="inlineStr">
        <is>
          <t>2018</t>
        </is>
      </c>
      <c r="B303" s="6" t="n">
        <v>273995</v>
      </c>
    </row>
    <row r="304">
      <c r="A304" s="4" t="inlineStr">
        <is>
          <t>2017</t>
        </is>
      </c>
      <c r="B304" s="6" t="n">
        <v>163099</v>
      </c>
    </row>
    <row r="305">
      <c r="A305" s="4" t="inlineStr">
        <is>
          <t>2016</t>
        </is>
      </c>
      <c r="B305" s="6" t="n">
        <v>247131</v>
      </c>
    </row>
    <row r="306">
      <c r="A306" s="4" t="inlineStr">
        <is>
          <t>Prior</t>
        </is>
      </c>
      <c r="B306" s="6" t="n">
        <v>241091</v>
      </c>
    </row>
    <row r="307">
      <c r="A307" s="4" t="inlineStr">
        <is>
          <t>Revolving Loans Amortized Cost Basis</t>
        </is>
      </c>
      <c r="B307" s="6" t="n">
        <v>15252</v>
      </c>
    </row>
    <row r="308">
      <c r="A308" s="4" t="inlineStr">
        <is>
          <t>Revolving Loans Amortized Cost Basis Converted to Term</t>
        </is>
      </c>
      <c r="B308" s="6" t="n">
        <v>0</v>
      </c>
    </row>
    <row r="309">
      <c r="A309" s="4" t="inlineStr">
        <is>
          <t>Total</t>
        </is>
      </c>
      <c r="B309" s="6" t="n">
        <v>1230236</v>
      </c>
      <c r="C309" s="6" t="n">
        <v>1590774</v>
      </c>
    </row>
    <row r="310">
      <c r="A310" s="4" t="inlineStr">
        <is>
          <t>Consumer | Single family residential mortgage | Pass</t>
        </is>
      </c>
    </row>
    <row r="311">
      <c r="A311" s="3" t="inlineStr">
        <is>
          <t>Financing Receivable, Credit Quality Indicator [Line Items]</t>
        </is>
      </c>
    </row>
    <row r="312">
      <c r="A312" s="4" t="inlineStr">
        <is>
          <t>2020</t>
        </is>
      </c>
      <c r="B312" s="6" t="n">
        <v>149382</v>
      </c>
    </row>
    <row r="313">
      <c r="A313" s="4" t="inlineStr">
        <is>
          <t>2019</t>
        </is>
      </c>
      <c r="B313" s="6" t="n">
        <v>140129</v>
      </c>
    </row>
    <row r="314">
      <c r="A314" s="4" t="inlineStr">
        <is>
          <t>2018</t>
        </is>
      </c>
      <c r="B314" s="6" t="n">
        <v>271667</v>
      </c>
    </row>
    <row r="315">
      <c r="A315" s="4" t="inlineStr">
        <is>
          <t>2017</t>
        </is>
      </c>
      <c r="B315" s="6" t="n">
        <v>161332</v>
      </c>
    </row>
    <row r="316">
      <c r="A316" s="4" t="inlineStr">
        <is>
          <t>2016</t>
        </is>
      </c>
      <c r="B316" s="6" t="n">
        <v>237285</v>
      </c>
    </row>
    <row r="317">
      <c r="A317" s="4" t="inlineStr">
        <is>
          <t>Prior</t>
        </is>
      </c>
      <c r="B317" s="6" t="n">
        <v>227711</v>
      </c>
    </row>
    <row r="318">
      <c r="A318" s="4" t="inlineStr">
        <is>
          <t>Revolving Loans Amortized Cost Basis</t>
        </is>
      </c>
      <c r="B318" s="6" t="n">
        <v>15252</v>
      </c>
    </row>
    <row r="319">
      <c r="A319" s="4" t="inlineStr">
        <is>
          <t>Revolving Loans Amortized Cost Basis Converted to Term</t>
        </is>
      </c>
      <c r="B319" s="6" t="n">
        <v>0</v>
      </c>
    </row>
    <row r="320">
      <c r="A320" s="4" t="inlineStr">
        <is>
          <t>Total</t>
        </is>
      </c>
      <c r="B320" s="6" t="n">
        <v>1202758</v>
      </c>
      <c r="C320" s="6" t="n">
        <v>1559253</v>
      </c>
    </row>
    <row r="321">
      <c r="A321" s="4" t="inlineStr">
        <is>
          <t>Consumer | Single family residential mortgage | Special Mention</t>
        </is>
      </c>
    </row>
    <row r="322">
      <c r="A322" s="3" t="inlineStr">
        <is>
          <t>Financing Receivable, Credit Quality Indicator [Line Items]</t>
        </is>
      </c>
    </row>
    <row r="323">
      <c r="A323" s="4" t="inlineStr">
        <is>
          <t>2020</t>
        </is>
      </c>
      <c r="B323" s="6" t="n">
        <v>0</v>
      </c>
    </row>
    <row r="324">
      <c r="A324" s="4" t="inlineStr">
        <is>
          <t>2019</t>
        </is>
      </c>
      <c r="B324" s="6" t="n">
        <v>0</v>
      </c>
    </row>
    <row r="325">
      <c r="A325" s="4" t="inlineStr">
        <is>
          <t>2018</t>
        </is>
      </c>
      <c r="B325" s="6" t="n">
        <v>1837</v>
      </c>
    </row>
    <row r="326">
      <c r="A326" s="4" t="inlineStr">
        <is>
          <t>2017</t>
        </is>
      </c>
      <c r="B326" s="6" t="n">
        <v>688</v>
      </c>
    </row>
    <row r="327">
      <c r="A327" s="4" t="inlineStr">
        <is>
          <t>2016</t>
        </is>
      </c>
      <c r="B327" s="6" t="n">
        <v>4868</v>
      </c>
    </row>
    <row r="328">
      <c r="A328" s="4" t="inlineStr">
        <is>
          <t>Prior</t>
        </is>
      </c>
      <c r="B328" s="6" t="n">
        <v>4460</v>
      </c>
    </row>
    <row r="329">
      <c r="A329" s="4" t="inlineStr">
        <is>
          <t>Revolving Loans Amortized Cost Basis</t>
        </is>
      </c>
      <c r="B329" s="6" t="n">
        <v>0</v>
      </c>
    </row>
    <row r="330">
      <c r="A330" s="4" t="inlineStr">
        <is>
          <t>Revolving Loans Amortized Cost Basis Converted to Term</t>
        </is>
      </c>
      <c r="B330" s="6" t="n">
        <v>0</v>
      </c>
    </row>
    <row r="331">
      <c r="A331" s="4" t="inlineStr">
        <is>
          <t>Total</t>
        </is>
      </c>
      <c r="B331" s="6" t="n">
        <v>11853</v>
      </c>
      <c r="C331" s="6" t="n">
        <v>10735</v>
      </c>
    </row>
    <row r="332">
      <c r="A332" s="4" t="inlineStr">
        <is>
          <t>Consumer | Single family residential mortgage | Substandard</t>
        </is>
      </c>
    </row>
    <row r="333">
      <c r="A333" s="3" t="inlineStr">
        <is>
          <t>Financing Receivable, Credit Quality Indicator [Line Items]</t>
        </is>
      </c>
    </row>
    <row r="334">
      <c r="A334" s="4" t="inlineStr">
        <is>
          <t>2020</t>
        </is>
      </c>
      <c r="B334" s="6" t="n">
        <v>0</v>
      </c>
    </row>
    <row r="335">
      <c r="A335" s="4" t="inlineStr">
        <is>
          <t>2019</t>
        </is>
      </c>
      <c r="B335" s="6" t="n">
        <v>157</v>
      </c>
    </row>
    <row r="336">
      <c r="A336" s="4" t="inlineStr">
        <is>
          <t>2018</t>
        </is>
      </c>
      <c r="B336" s="6" t="n">
        <v>491</v>
      </c>
    </row>
    <row r="337">
      <c r="A337" s="4" t="inlineStr">
        <is>
          <t>2017</t>
        </is>
      </c>
      <c r="B337" s="6" t="n">
        <v>1079</v>
      </c>
    </row>
    <row r="338">
      <c r="A338" s="4" t="inlineStr">
        <is>
          <t>2016</t>
        </is>
      </c>
      <c r="B338" s="6" t="n">
        <v>4978</v>
      </c>
    </row>
    <row r="339">
      <c r="A339" s="4" t="inlineStr">
        <is>
          <t>Prior</t>
        </is>
      </c>
      <c r="B339" s="6" t="n">
        <v>8920</v>
      </c>
    </row>
    <row r="340">
      <c r="A340" s="4" t="inlineStr">
        <is>
          <t>Revolving Loans Amortized Cost Basis</t>
        </is>
      </c>
      <c r="B340" s="6" t="n">
        <v>0</v>
      </c>
    </row>
    <row r="341">
      <c r="A341" s="4" t="inlineStr">
        <is>
          <t>Revolving Loans Amortized Cost Basis Converted to Term</t>
        </is>
      </c>
      <c r="B341" s="6" t="n">
        <v>0</v>
      </c>
    </row>
    <row r="342">
      <c r="A342" s="4" t="inlineStr">
        <is>
          <t>Total</t>
        </is>
      </c>
      <c r="B342" s="6" t="n">
        <v>15625</v>
      </c>
      <c r="C342" s="6" t="n">
        <v>20269</v>
      </c>
    </row>
    <row r="343">
      <c r="A343" s="4" t="inlineStr">
        <is>
          <t>Consumer | Single family residential mortgage | Doubtful</t>
        </is>
      </c>
    </row>
    <row r="344">
      <c r="A344" s="3" t="inlineStr">
        <is>
          <t>Financing Receivable, Credit Quality Indicator [Line Items]</t>
        </is>
      </c>
    </row>
    <row r="345">
      <c r="A345" s="4" t="inlineStr">
        <is>
          <t>2020</t>
        </is>
      </c>
      <c r="B345" s="6" t="n">
        <v>0</v>
      </c>
    </row>
    <row r="346">
      <c r="A346" s="4" t="inlineStr">
        <is>
          <t>2019</t>
        </is>
      </c>
      <c r="B346" s="6" t="n">
        <v>0</v>
      </c>
    </row>
    <row r="347">
      <c r="A347" s="4" t="inlineStr">
        <is>
          <t>2018</t>
        </is>
      </c>
      <c r="B347" s="6" t="n">
        <v>0</v>
      </c>
    </row>
    <row r="348">
      <c r="A348" s="4" t="inlineStr">
        <is>
          <t>2017</t>
        </is>
      </c>
      <c r="B348" s="6" t="n">
        <v>0</v>
      </c>
    </row>
    <row r="349">
      <c r="A349" s="4" t="inlineStr">
        <is>
          <t>2016</t>
        </is>
      </c>
      <c r="B349" s="6" t="n">
        <v>0</v>
      </c>
    </row>
    <row r="350">
      <c r="A350" s="4" t="inlineStr">
        <is>
          <t>Prior</t>
        </is>
      </c>
      <c r="B350" s="6" t="n">
        <v>0</v>
      </c>
    </row>
    <row r="351">
      <c r="A351" s="4" t="inlineStr">
        <is>
          <t>Revolving Loans Amortized Cost Basis</t>
        </is>
      </c>
      <c r="B351" s="6" t="n">
        <v>0</v>
      </c>
    </row>
    <row r="352">
      <c r="A352" s="4" t="inlineStr">
        <is>
          <t>Revolving Loans Amortized Cost Basis Converted to Term</t>
        </is>
      </c>
      <c r="B352" s="6" t="n">
        <v>0</v>
      </c>
    </row>
    <row r="353">
      <c r="A353" s="4" t="inlineStr">
        <is>
          <t>Total</t>
        </is>
      </c>
      <c r="B353" s="6" t="n">
        <v>0</v>
      </c>
      <c r="C353" s="6" t="n">
        <v>517</v>
      </c>
    </row>
    <row r="354">
      <c r="A354" s="4" t="inlineStr">
        <is>
          <t>Consumer | Other consumer</t>
        </is>
      </c>
    </row>
    <row r="355">
      <c r="A355" s="3" t="inlineStr">
        <is>
          <t>Financing Receivable, Credit Quality Indicator [Line Items]</t>
        </is>
      </c>
    </row>
    <row r="356">
      <c r="A356" s="4" t="inlineStr">
        <is>
          <t>2020</t>
        </is>
      </c>
      <c r="B356" s="6" t="n">
        <v>38</v>
      </c>
    </row>
    <row r="357">
      <c r="A357" s="4" t="inlineStr">
        <is>
          <t>2019</t>
        </is>
      </c>
      <c r="B357" s="6" t="n">
        <v>0</v>
      </c>
    </row>
    <row r="358">
      <c r="A358" s="4" t="inlineStr">
        <is>
          <t>2018</t>
        </is>
      </c>
      <c r="B358" s="6" t="n">
        <v>47</v>
      </c>
    </row>
    <row r="359">
      <c r="A359" s="4" t="inlineStr">
        <is>
          <t>2017</t>
        </is>
      </c>
      <c r="B359" s="6" t="n">
        <v>0</v>
      </c>
    </row>
    <row r="360">
      <c r="A360" s="4" t="inlineStr">
        <is>
          <t>2016</t>
        </is>
      </c>
      <c r="B360" s="6" t="n">
        <v>0</v>
      </c>
    </row>
    <row r="361">
      <c r="A361" s="4" t="inlineStr">
        <is>
          <t>Prior</t>
        </is>
      </c>
      <c r="B361" s="6" t="n">
        <v>1906</v>
      </c>
    </row>
    <row r="362">
      <c r="A362" s="4" t="inlineStr">
        <is>
          <t>Revolving Loans Amortized Cost Basis</t>
        </is>
      </c>
      <c r="B362" s="6" t="n">
        <v>29103</v>
      </c>
    </row>
    <row r="363">
      <c r="A363" s="4" t="inlineStr">
        <is>
          <t>Revolving Loans Amortized Cost Basis Converted to Term</t>
        </is>
      </c>
      <c r="B363" s="6" t="n">
        <v>2292</v>
      </c>
    </row>
    <row r="364">
      <c r="A364" s="4" t="inlineStr">
        <is>
          <t>Total</t>
        </is>
      </c>
      <c r="B364" s="6" t="n">
        <v>33386</v>
      </c>
      <c r="C364" s="6" t="n">
        <v>54165</v>
      </c>
    </row>
    <row r="365">
      <c r="A365" s="4" t="inlineStr">
        <is>
          <t>Consumer | Other consumer | Pass</t>
        </is>
      </c>
    </row>
    <row r="366">
      <c r="A366" s="3" t="inlineStr">
        <is>
          <t>Financing Receivable, Credit Quality Indicator [Line Items]</t>
        </is>
      </c>
    </row>
    <row r="367">
      <c r="A367" s="4" t="inlineStr">
        <is>
          <t>2020</t>
        </is>
      </c>
      <c r="B367" s="6" t="n">
        <v>38</v>
      </c>
    </row>
    <row r="368">
      <c r="A368" s="4" t="inlineStr">
        <is>
          <t>2019</t>
        </is>
      </c>
      <c r="B368" s="6" t="n">
        <v>0</v>
      </c>
    </row>
    <row r="369">
      <c r="A369" s="4" t="inlineStr">
        <is>
          <t>2018</t>
        </is>
      </c>
      <c r="B369" s="6" t="n">
        <v>47</v>
      </c>
    </row>
    <row r="370">
      <c r="A370" s="4" t="inlineStr">
        <is>
          <t>2017</t>
        </is>
      </c>
      <c r="B370" s="6" t="n">
        <v>0</v>
      </c>
    </row>
    <row r="371">
      <c r="A371" s="4" t="inlineStr">
        <is>
          <t>2016</t>
        </is>
      </c>
      <c r="B371" s="6" t="n">
        <v>0</v>
      </c>
    </row>
    <row r="372">
      <c r="A372" s="4" t="inlineStr">
        <is>
          <t>Prior</t>
        </is>
      </c>
      <c r="B372" s="6" t="n">
        <v>1876</v>
      </c>
    </row>
    <row r="373">
      <c r="A373" s="4" t="inlineStr">
        <is>
          <t>Revolving Loans Amortized Cost Basis</t>
        </is>
      </c>
      <c r="B373" s="6" t="n">
        <v>27644</v>
      </c>
    </row>
    <row r="374">
      <c r="A374" s="4" t="inlineStr">
        <is>
          <t>Revolving Loans Amortized Cost Basis Converted to Term</t>
        </is>
      </c>
      <c r="B374" s="6" t="n">
        <v>2218</v>
      </c>
    </row>
    <row r="375">
      <c r="A375" s="4" t="inlineStr">
        <is>
          <t>Total</t>
        </is>
      </c>
      <c r="B375" s="6" t="n">
        <v>31823</v>
      </c>
      <c r="C375" s="6" t="n">
        <v>53331</v>
      </c>
    </row>
    <row r="376">
      <c r="A376" s="4" t="inlineStr">
        <is>
          <t>Consumer | Other consumer | Special Mention</t>
        </is>
      </c>
    </row>
    <row r="377">
      <c r="A377" s="3" t="inlineStr">
        <is>
          <t>Financing Receivable, Credit Quality Indicator [Line Items]</t>
        </is>
      </c>
    </row>
    <row r="378">
      <c r="A378" s="4" t="inlineStr">
        <is>
          <t>2020</t>
        </is>
      </c>
      <c r="B378" s="6" t="n">
        <v>0</v>
      </c>
    </row>
    <row r="379">
      <c r="A379" s="4" t="inlineStr">
        <is>
          <t>2019</t>
        </is>
      </c>
      <c r="B379" s="6" t="n">
        <v>0</v>
      </c>
    </row>
    <row r="380">
      <c r="A380" s="4" t="inlineStr">
        <is>
          <t>2018</t>
        </is>
      </c>
      <c r="B380" s="6" t="n">
        <v>0</v>
      </c>
    </row>
    <row r="381">
      <c r="A381" s="4" t="inlineStr">
        <is>
          <t>2017</t>
        </is>
      </c>
      <c r="B381" s="6" t="n">
        <v>0</v>
      </c>
    </row>
    <row r="382">
      <c r="A382" s="4" t="inlineStr">
        <is>
          <t>2016</t>
        </is>
      </c>
      <c r="B382" s="6" t="n">
        <v>0</v>
      </c>
    </row>
    <row r="383">
      <c r="A383" s="4" t="inlineStr">
        <is>
          <t>Prior</t>
        </is>
      </c>
      <c r="B383" s="6" t="n">
        <v>30</v>
      </c>
    </row>
    <row r="384">
      <c r="A384" s="4" t="inlineStr">
        <is>
          <t>Revolving Loans Amortized Cost Basis</t>
        </is>
      </c>
      <c r="B384" s="6" t="n">
        <v>1185</v>
      </c>
    </row>
    <row r="385">
      <c r="A385" s="4" t="inlineStr">
        <is>
          <t>Revolving Loans Amortized Cost Basis Converted to Term</t>
        </is>
      </c>
      <c r="B385" s="6" t="n">
        <v>0</v>
      </c>
    </row>
    <row r="386">
      <c r="A386" s="4" t="inlineStr">
        <is>
          <t>Total</t>
        </is>
      </c>
      <c r="B386" s="6" t="n">
        <v>1215</v>
      </c>
      <c r="C386" s="6" t="n">
        <v>346</v>
      </c>
    </row>
    <row r="387">
      <c r="A387" s="4" t="inlineStr">
        <is>
          <t>Consumer | Other consumer | Substandard</t>
        </is>
      </c>
    </row>
    <row r="388">
      <c r="A388" s="3" t="inlineStr">
        <is>
          <t>Financing Receivable, Credit Quality Indicator [Line Items]</t>
        </is>
      </c>
    </row>
    <row r="389">
      <c r="A389" s="4" t="inlineStr">
        <is>
          <t>2020</t>
        </is>
      </c>
      <c r="B389" s="6" t="n">
        <v>0</v>
      </c>
    </row>
    <row r="390">
      <c r="A390" s="4" t="inlineStr">
        <is>
          <t>2019</t>
        </is>
      </c>
      <c r="B390" s="6" t="n">
        <v>0</v>
      </c>
    </row>
    <row r="391">
      <c r="A391" s="4" t="inlineStr">
        <is>
          <t>2018</t>
        </is>
      </c>
      <c r="B391" s="6" t="n">
        <v>0</v>
      </c>
    </row>
    <row r="392">
      <c r="A392" s="4" t="inlineStr">
        <is>
          <t>2017</t>
        </is>
      </c>
      <c r="B392" s="6" t="n">
        <v>0</v>
      </c>
    </row>
    <row r="393">
      <c r="A393" s="4" t="inlineStr">
        <is>
          <t>2016</t>
        </is>
      </c>
      <c r="B393" s="6" t="n">
        <v>0</v>
      </c>
    </row>
    <row r="394">
      <c r="A394" s="4" t="inlineStr">
        <is>
          <t>Prior</t>
        </is>
      </c>
      <c r="B394" s="6" t="n">
        <v>0</v>
      </c>
    </row>
    <row r="395">
      <c r="A395" s="4" t="inlineStr">
        <is>
          <t>Revolving Loans Amortized Cost Basis</t>
        </is>
      </c>
      <c r="B395" s="6" t="n">
        <v>274</v>
      </c>
    </row>
    <row r="396">
      <c r="A396" s="4" t="inlineStr">
        <is>
          <t>Revolving Loans Amortized Cost Basis Converted to Term</t>
        </is>
      </c>
      <c r="B396" s="6" t="n">
        <v>74</v>
      </c>
    </row>
    <row r="397">
      <c r="A397" s="4" t="inlineStr">
        <is>
          <t>Total</t>
        </is>
      </c>
      <c r="B397" s="6" t="n">
        <v>348</v>
      </c>
      <c r="C397" s="6" t="n">
        <v>488</v>
      </c>
    </row>
    <row r="398">
      <c r="A398" s="4" t="inlineStr">
        <is>
          <t>Consumer | Other consumer | Doubtful</t>
        </is>
      </c>
    </row>
    <row r="399">
      <c r="A399" s="3" t="inlineStr">
        <is>
          <t>Financing Receivable, Credit Quality Indicator [Line Items]</t>
        </is>
      </c>
    </row>
    <row r="400">
      <c r="A400" s="4" t="inlineStr">
        <is>
          <t>2020</t>
        </is>
      </c>
      <c r="B400" s="6" t="n">
        <v>0</v>
      </c>
    </row>
    <row r="401">
      <c r="A401" s="4" t="inlineStr">
        <is>
          <t>2019</t>
        </is>
      </c>
      <c r="B401" s="6" t="n">
        <v>0</v>
      </c>
    </row>
    <row r="402">
      <c r="A402" s="4" t="inlineStr">
        <is>
          <t>2018</t>
        </is>
      </c>
      <c r="B402" s="6" t="n">
        <v>0</v>
      </c>
    </row>
    <row r="403">
      <c r="A403" s="4" t="inlineStr">
        <is>
          <t>2017</t>
        </is>
      </c>
      <c r="B403" s="6" t="n">
        <v>0</v>
      </c>
    </row>
    <row r="404">
      <c r="A404" s="4" t="inlineStr">
        <is>
          <t>2016</t>
        </is>
      </c>
      <c r="B404" s="6" t="n">
        <v>0</v>
      </c>
    </row>
    <row r="405">
      <c r="A405" s="4" t="inlineStr">
        <is>
          <t>Prior</t>
        </is>
      </c>
      <c r="B405" s="6" t="n">
        <v>0</v>
      </c>
    </row>
    <row r="406">
      <c r="A406" s="4" t="inlineStr">
        <is>
          <t>Revolving Loans Amortized Cost Basis</t>
        </is>
      </c>
      <c r="B406" s="6" t="n">
        <v>0</v>
      </c>
    </row>
    <row r="407">
      <c r="A407" s="4" t="inlineStr">
        <is>
          <t>Revolving Loans Amortized Cost Basis Converted to Term</t>
        </is>
      </c>
      <c r="B407" s="6" t="n">
        <v>0</v>
      </c>
    </row>
    <row r="408">
      <c r="A408" s="4" t="inlineStr">
        <is>
          <t>Total</t>
        </is>
      </c>
      <c r="B408" s="7" t="n">
        <v>0</v>
      </c>
      <c r="C408"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of Recorded Investment in Past Due Loans and Leases (Details) - USD ($) $ in Thousands</t>
        </is>
      </c>
      <c r="B1" s="2" t="inlineStr">
        <is>
          <t>Dec. 31, 2020</t>
        </is>
      </c>
      <c r="C1" s="2" t="inlineStr">
        <is>
          <t>Dec. 31, 2019</t>
        </is>
      </c>
    </row>
    <row r="2">
      <c r="A2" s="3" t="inlineStr">
        <is>
          <t>Financing Receivable, Past Due [Line Items]</t>
        </is>
      </c>
    </row>
    <row r="3">
      <c r="A3" s="4" t="inlineStr">
        <is>
          <t>Total Past Due</t>
        </is>
      </c>
      <c r="B3" s="7" t="n">
        <v>31617</v>
      </c>
      <c r="C3" s="7" t="n">
        <v>57607</v>
      </c>
    </row>
    <row r="4">
      <c r="A4" s="4" t="inlineStr">
        <is>
          <t>Current</t>
        </is>
      </c>
      <c r="B4" s="6" t="n">
        <v>5866788</v>
      </c>
      <c r="C4" s="6" t="n">
        <v>5894278</v>
      </c>
    </row>
    <row r="5">
      <c r="A5" s="4" t="inlineStr">
        <is>
          <t>Total</t>
        </is>
      </c>
      <c r="B5" s="6" t="n">
        <v>5898405</v>
      </c>
      <c r="C5" s="6" t="n">
        <v>5951885</v>
      </c>
    </row>
    <row r="6">
      <c r="A6" s="4" t="inlineStr">
        <is>
          <t>30 - 59 Days Past Due</t>
        </is>
      </c>
    </row>
    <row r="7">
      <c r="A7" s="3" t="inlineStr">
        <is>
          <t>Financing Receivable, Past Due [Line Items]</t>
        </is>
      </c>
    </row>
    <row r="8">
      <c r="A8" s="4" t="inlineStr">
        <is>
          <t>Total Past Due</t>
        </is>
      </c>
      <c r="B8" s="6" t="n">
        <v>11673</v>
      </c>
      <c r="C8" s="6" t="n">
        <v>19290</v>
      </c>
    </row>
    <row r="9">
      <c r="A9" s="4" t="inlineStr">
        <is>
          <t>60 - 89 Days Past Due</t>
        </is>
      </c>
    </row>
    <row r="10">
      <c r="A10" s="3" t="inlineStr">
        <is>
          <t>Financing Receivable, Past Due [Line Items]</t>
        </is>
      </c>
    </row>
    <row r="11">
      <c r="A11" s="4" t="inlineStr">
        <is>
          <t>Total Past Due</t>
        </is>
      </c>
      <c r="B11" s="6" t="n">
        <v>2308</v>
      </c>
      <c r="C11" s="6" t="n">
        <v>13583</v>
      </c>
    </row>
    <row r="12">
      <c r="A12" s="4" t="inlineStr">
        <is>
          <t>Greater than 89 Days Past due</t>
        </is>
      </c>
    </row>
    <row r="13">
      <c r="A13" s="3" t="inlineStr">
        <is>
          <t>Financing Receivable, Past Due [Line Items]</t>
        </is>
      </c>
    </row>
    <row r="14">
      <c r="A14" s="4" t="inlineStr">
        <is>
          <t>Total Past Due</t>
        </is>
      </c>
      <c r="B14" s="6" t="n">
        <v>17636</v>
      </c>
      <c r="C14" s="6" t="n">
        <v>24734</v>
      </c>
    </row>
    <row r="15">
      <c r="A15" s="4" t="inlineStr">
        <is>
          <t>NTM Loans</t>
        </is>
      </c>
    </row>
    <row r="16">
      <c r="A16" s="3" t="inlineStr">
        <is>
          <t>Financing Receivable, Past Due [Line Items]</t>
        </is>
      </c>
    </row>
    <row r="17">
      <c r="A17" s="4" t="inlineStr">
        <is>
          <t>Total</t>
        </is>
      </c>
      <c r="B17" s="6" t="n">
        <v>437113</v>
      </c>
      <c r="C17" s="6" t="n">
        <v>600656</v>
      </c>
    </row>
    <row r="18">
      <c r="A18" s="4" t="inlineStr">
        <is>
          <t>Traditional Loans</t>
        </is>
      </c>
    </row>
    <row r="19">
      <c r="A19" s="3" t="inlineStr">
        <is>
          <t>Financing Receivable, Past Due [Line Items]</t>
        </is>
      </c>
    </row>
    <row r="20">
      <c r="A20" s="4" t="inlineStr">
        <is>
          <t>Total Past Due</t>
        </is>
      </c>
      <c r="B20" s="6" t="n">
        <v>20228</v>
      </c>
      <c r="C20" s="6" t="n">
        <v>37080</v>
      </c>
    </row>
    <row r="21">
      <c r="A21" s="4" t="inlineStr">
        <is>
          <t>Current</t>
        </is>
      </c>
      <c r="B21" s="6" t="n">
        <v>5441064</v>
      </c>
      <c r="C21" s="6" t="n">
        <v>5314149</v>
      </c>
    </row>
    <row r="22">
      <c r="A22" s="4" t="inlineStr">
        <is>
          <t>Total</t>
        </is>
      </c>
      <c r="B22" s="6" t="n">
        <v>5461292</v>
      </c>
      <c r="C22" s="6" t="n">
        <v>5351229</v>
      </c>
    </row>
    <row r="23">
      <c r="A23" s="4" t="inlineStr">
        <is>
          <t>Traditional Loans | 30 - 59 Days Past Due</t>
        </is>
      </c>
    </row>
    <row r="24">
      <c r="A24" s="3" t="inlineStr">
        <is>
          <t>Financing Receivable, Past Due [Line Items]</t>
        </is>
      </c>
    </row>
    <row r="25">
      <c r="A25" s="4" t="inlineStr">
        <is>
          <t>Total Past Due</t>
        </is>
      </c>
      <c r="B25" s="6" t="n">
        <v>7473</v>
      </c>
      <c r="C25" s="6" t="n">
        <v>15317</v>
      </c>
    </row>
    <row r="26">
      <c r="A26" s="4" t="inlineStr">
        <is>
          <t>Traditional Loans | 60 - 89 Days Past Due</t>
        </is>
      </c>
    </row>
    <row r="27">
      <c r="A27" s="3" t="inlineStr">
        <is>
          <t>Financing Receivable, Past Due [Line Items]</t>
        </is>
      </c>
    </row>
    <row r="28">
      <c r="A28" s="4" t="inlineStr">
        <is>
          <t>Total Past Due</t>
        </is>
      </c>
      <c r="B28" s="6" t="n">
        <v>1667</v>
      </c>
      <c r="C28" s="6" t="n">
        <v>10048</v>
      </c>
    </row>
    <row r="29">
      <c r="A29" s="4" t="inlineStr">
        <is>
          <t>Traditional Loans | Greater than 89 Days Past due</t>
        </is>
      </c>
    </row>
    <row r="30">
      <c r="A30" s="3" t="inlineStr">
        <is>
          <t>Financing Receivable, Past Due [Line Items]</t>
        </is>
      </c>
    </row>
    <row r="31">
      <c r="A31" s="4" t="inlineStr">
        <is>
          <t>Total Past Due</t>
        </is>
      </c>
      <c r="B31" s="6" t="n">
        <v>11088</v>
      </c>
      <c r="C31" s="6" t="n">
        <v>11715</v>
      </c>
    </row>
    <row r="32">
      <c r="A32" s="4" t="inlineStr">
        <is>
          <t>Consumer | Single family residential mortgage</t>
        </is>
      </c>
    </row>
    <row r="33">
      <c r="A33" s="3" t="inlineStr">
        <is>
          <t>Financing Receivable, Past Due [Line Items]</t>
        </is>
      </c>
    </row>
    <row r="34">
      <c r="A34" s="4" t="inlineStr">
        <is>
          <t>Total</t>
        </is>
      </c>
      <c r="B34" s="6" t="n">
        <v>1230236</v>
      </c>
      <c r="C34" s="6" t="n">
        <v>1590774</v>
      </c>
    </row>
    <row r="35">
      <c r="A35" s="4" t="inlineStr">
        <is>
          <t>Consumer | Other consumer</t>
        </is>
      </c>
    </row>
    <row r="36">
      <c r="A36" s="3" t="inlineStr">
        <is>
          <t>Financing Receivable, Past Due [Line Items]</t>
        </is>
      </c>
    </row>
    <row r="37">
      <c r="A37" s="4" t="inlineStr">
        <is>
          <t>Total</t>
        </is>
      </c>
      <c r="B37" s="6" t="n">
        <v>33386</v>
      </c>
      <c r="C37" s="6" t="n">
        <v>54165</v>
      </c>
    </row>
    <row r="38">
      <c r="A38" s="4" t="inlineStr">
        <is>
          <t>Consumer | NTM Loans</t>
        </is>
      </c>
    </row>
    <row r="39">
      <c r="A39" s="3" t="inlineStr">
        <is>
          <t>Financing Receivable, Past Due [Line Items]</t>
        </is>
      </c>
    </row>
    <row r="40">
      <c r="A40" s="4" t="inlineStr">
        <is>
          <t>Total Past Due</t>
        </is>
      </c>
      <c r="B40" s="6" t="n">
        <v>11389</v>
      </c>
      <c r="C40" s="6" t="n">
        <v>20527</v>
      </c>
    </row>
    <row r="41">
      <c r="A41" s="4" t="inlineStr">
        <is>
          <t>Current</t>
        </is>
      </c>
      <c r="B41" s="6" t="n">
        <v>425724</v>
      </c>
      <c r="C41" s="6" t="n">
        <v>580129</v>
      </c>
    </row>
    <row r="42">
      <c r="A42" s="4" t="inlineStr">
        <is>
          <t>Total</t>
        </is>
      </c>
      <c r="B42" s="6" t="n">
        <v>437113</v>
      </c>
      <c r="C42" s="6" t="n">
        <v>600656</v>
      </c>
    </row>
    <row r="43">
      <c r="A43" s="4" t="inlineStr">
        <is>
          <t>Consumer | NTM Loans | 30 - 59 Days Past Due</t>
        </is>
      </c>
    </row>
    <row r="44">
      <c r="A44" s="3" t="inlineStr">
        <is>
          <t>Financing Receivable, Past Due [Line Items]</t>
        </is>
      </c>
    </row>
    <row r="45">
      <c r="A45" s="4" t="inlineStr">
        <is>
          <t>Total Past Due</t>
        </is>
      </c>
      <c r="B45" s="6" t="n">
        <v>4200</v>
      </c>
      <c r="C45" s="6" t="n">
        <v>3973</v>
      </c>
    </row>
    <row r="46">
      <c r="A46" s="4" t="inlineStr">
        <is>
          <t>Consumer | NTM Loans | 60 - 89 Days Past Due</t>
        </is>
      </c>
    </row>
    <row r="47">
      <c r="A47" s="3" t="inlineStr">
        <is>
          <t>Financing Receivable, Past Due [Line Items]</t>
        </is>
      </c>
    </row>
    <row r="48">
      <c r="A48" s="4" t="inlineStr">
        <is>
          <t>Total Past Due</t>
        </is>
      </c>
      <c r="B48" s="6" t="n">
        <v>641</v>
      </c>
      <c r="C48" s="6" t="n">
        <v>3535</v>
      </c>
    </row>
    <row r="49">
      <c r="A49" s="4" t="inlineStr">
        <is>
          <t>Consumer | NTM Loans | Greater than 89 Days Past due</t>
        </is>
      </c>
    </row>
    <row r="50">
      <c r="A50" s="3" t="inlineStr">
        <is>
          <t>Financing Receivable, Past Due [Line Items]</t>
        </is>
      </c>
    </row>
    <row r="51">
      <c r="A51" s="4" t="inlineStr">
        <is>
          <t>Total Past Due</t>
        </is>
      </c>
      <c r="B51" s="6" t="n">
        <v>6548</v>
      </c>
      <c r="C51" s="6" t="n">
        <v>13019</v>
      </c>
    </row>
    <row r="52">
      <c r="A52" s="4" t="inlineStr">
        <is>
          <t>Consumer | NTM Loans | Single family residential mortgage</t>
        </is>
      </c>
    </row>
    <row r="53">
      <c r="A53" s="3" t="inlineStr">
        <is>
          <t>Financing Receivable, Past Due [Line Items]</t>
        </is>
      </c>
    </row>
    <row r="54">
      <c r="A54" s="4" t="inlineStr">
        <is>
          <t>Total Past Due</t>
        </is>
      </c>
      <c r="B54" s="6" t="n">
        <v>11389</v>
      </c>
      <c r="C54" s="6" t="n">
        <v>20527</v>
      </c>
    </row>
    <row r="55">
      <c r="A55" s="4" t="inlineStr">
        <is>
          <t>Current</t>
        </is>
      </c>
      <c r="B55" s="6" t="n">
        <v>424126</v>
      </c>
      <c r="C55" s="6" t="n">
        <v>577830</v>
      </c>
    </row>
    <row r="56">
      <c r="A56" s="4" t="inlineStr">
        <is>
          <t>Total</t>
        </is>
      </c>
      <c r="B56" s="6" t="n">
        <v>435515</v>
      </c>
      <c r="C56" s="6" t="n">
        <v>598357</v>
      </c>
    </row>
    <row r="57">
      <c r="A57" s="4" t="inlineStr">
        <is>
          <t>Consumer | NTM Loans | Single family residential mortgage | 30 - 59 Days Past Due</t>
        </is>
      </c>
    </row>
    <row r="58">
      <c r="A58" s="3" t="inlineStr">
        <is>
          <t>Financing Receivable, Past Due [Line Items]</t>
        </is>
      </c>
    </row>
    <row r="59">
      <c r="A59" s="4" t="inlineStr">
        <is>
          <t>Total Past Due</t>
        </is>
      </c>
      <c r="B59" s="6" t="n">
        <v>4200</v>
      </c>
      <c r="C59" s="6" t="n">
        <v>3973</v>
      </c>
    </row>
    <row r="60">
      <c r="A60" s="4" t="inlineStr">
        <is>
          <t>Consumer | NTM Loans | Single family residential mortgage | 60 - 89 Days Past Due</t>
        </is>
      </c>
    </row>
    <row r="61">
      <c r="A61" s="3" t="inlineStr">
        <is>
          <t>Financing Receivable, Past Due [Line Items]</t>
        </is>
      </c>
    </row>
    <row r="62">
      <c r="A62" s="4" t="inlineStr">
        <is>
          <t>Total Past Due</t>
        </is>
      </c>
      <c r="B62" s="6" t="n">
        <v>641</v>
      </c>
      <c r="C62" s="6" t="n">
        <v>3535</v>
      </c>
    </row>
    <row r="63">
      <c r="A63" s="4" t="inlineStr">
        <is>
          <t>Consumer | NTM Loans | Single family residential mortgage | Greater than 89 Days Past due</t>
        </is>
      </c>
    </row>
    <row r="64">
      <c r="A64" s="3" t="inlineStr">
        <is>
          <t>Financing Receivable, Past Due [Line Items]</t>
        </is>
      </c>
    </row>
    <row r="65">
      <c r="A65" s="4" t="inlineStr">
        <is>
          <t>Total Past Due</t>
        </is>
      </c>
      <c r="B65" s="6" t="n">
        <v>6548</v>
      </c>
      <c r="C65" s="6" t="n">
        <v>13019</v>
      </c>
    </row>
    <row r="66">
      <c r="A66" s="4" t="inlineStr">
        <is>
          <t>Consumer | NTM Loans | Other consumer</t>
        </is>
      </c>
    </row>
    <row r="67">
      <c r="A67" s="3" t="inlineStr">
        <is>
          <t>Financing Receivable, Past Due [Line Items]</t>
        </is>
      </c>
    </row>
    <row r="68">
      <c r="A68" s="4" t="inlineStr">
        <is>
          <t>Total Past Due</t>
        </is>
      </c>
      <c r="B68" s="6" t="n">
        <v>0</v>
      </c>
      <c r="C68" s="6" t="n">
        <v>0</v>
      </c>
    </row>
    <row r="69">
      <c r="A69" s="4" t="inlineStr">
        <is>
          <t>Current</t>
        </is>
      </c>
      <c r="B69" s="6" t="n">
        <v>1598</v>
      </c>
      <c r="C69" s="6" t="n">
        <v>2299</v>
      </c>
    </row>
    <row r="70">
      <c r="A70" s="4" t="inlineStr">
        <is>
          <t>Total</t>
        </is>
      </c>
      <c r="B70" s="6" t="n">
        <v>1598</v>
      </c>
      <c r="C70" s="6" t="n">
        <v>2299</v>
      </c>
    </row>
    <row r="71">
      <c r="A71" s="4" t="inlineStr">
        <is>
          <t>Consumer | NTM Loans | Other consumer | 30 - 59 Days Past Due</t>
        </is>
      </c>
    </row>
    <row r="72">
      <c r="A72" s="3" t="inlineStr">
        <is>
          <t>Financing Receivable, Past Due [Line Items]</t>
        </is>
      </c>
    </row>
    <row r="73">
      <c r="A73" s="4" t="inlineStr">
        <is>
          <t>Total Past Due</t>
        </is>
      </c>
      <c r="B73" s="6" t="n">
        <v>0</v>
      </c>
      <c r="C73" s="6" t="n">
        <v>0</v>
      </c>
    </row>
    <row r="74">
      <c r="A74" s="4" t="inlineStr">
        <is>
          <t>Consumer | NTM Loans | Other consumer | 60 - 89 Days Past Due</t>
        </is>
      </c>
    </row>
    <row r="75">
      <c r="A75" s="3" t="inlineStr">
        <is>
          <t>Financing Receivable, Past Due [Line Items]</t>
        </is>
      </c>
    </row>
    <row r="76">
      <c r="A76" s="4" t="inlineStr">
        <is>
          <t>Total Past Due</t>
        </is>
      </c>
      <c r="B76" s="6" t="n">
        <v>0</v>
      </c>
      <c r="C76" s="6" t="n">
        <v>0</v>
      </c>
    </row>
    <row r="77">
      <c r="A77" s="4" t="inlineStr">
        <is>
          <t>Consumer | NTM Loans | Other consumer | Greater than 89 Days Past due</t>
        </is>
      </c>
    </row>
    <row r="78">
      <c r="A78" s="3" t="inlineStr">
        <is>
          <t>Financing Receivable, Past Due [Line Items]</t>
        </is>
      </c>
    </row>
    <row r="79">
      <c r="A79" s="4" t="inlineStr">
        <is>
          <t>Total Past Due</t>
        </is>
      </c>
      <c r="B79" s="6" t="n">
        <v>0</v>
      </c>
      <c r="C79" s="6" t="n">
        <v>0</v>
      </c>
    </row>
    <row r="80">
      <c r="A80" s="4" t="inlineStr">
        <is>
          <t>Consumer | Traditional Loans | Single family residential mortgage</t>
        </is>
      </c>
    </row>
    <row r="81">
      <c r="A81" s="3" t="inlineStr">
        <is>
          <t>Financing Receivable, Past Due [Line Items]</t>
        </is>
      </c>
    </row>
    <row r="82">
      <c r="A82" s="4" t="inlineStr">
        <is>
          <t>Total Past Due</t>
        </is>
      </c>
      <c r="B82" s="6" t="n">
        <v>11558</v>
      </c>
      <c r="C82" s="6" t="n">
        <v>22854</v>
      </c>
    </row>
    <row r="83">
      <c r="A83" s="4" t="inlineStr">
        <is>
          <t>Current</t>
        </is>
      </c>
      <c r="B83" s="6" t="n">
        <v>783163</v>
      </c>
      <c r="C83" s="6" t="n">
        <v>969563</v>
      </c>
    </row>
    <row r="84">
      <c r="A84" s="4" t="inlineStr">
        <is>
          <t>Total</t>
        </is>
      </c>
      <c r="B84" s="6" t="n">
        <v>794721</v>
      </c>
      <c r="C84" s="6" t="n">
        <v>992417</v>
      </c>
    </row>
    <row r="85">
      <c r="A85" s="4" t="inlineStr">
        <is>
          <t>Consumer | Traditional Loans | Single family residential mortgage | 30 - 59 Days Past Due</t>
        </is>
      </c>
    </row>
    <row r="86">
      <c r="A86" s="3" t="inlineStr">
        <is>
          <t>Financing Receivable, Past Due [Line Items]</t>
        </is>
      </c>
    </row>
    <row r="87">
      <c r="A87" s="4" t="inlineStr">
        <is>
          <t>Total Past Due</t>
        </is>
      </c>
      <c r="B87" s="6" t="n">
        <v>6836</v>
      </c>
      <c r="C87" s="6" t="n">
        <v>13752</v>
      </c>
    </row>
    <row r="88">
      <c r="A88" s="4" t="inlineStr">
        <is>
          <t>Consumer | Traditional Loans | Single family residential mortgage | 60 - 89 Days Past Due</t>
        </is>
      </c>
    </row>
    <row r="89">
      <c r="A89" s="3" t="inlineStr">
        <is>
          <t>Financing Receivable, Past Due [Line Items]</t>
        </is>
      </c>
    </row>
    <row r="90">
      <c r="A90" s="4" t="inlineStr">
        <is>
          <t>Total Past Due</t>
        </is>
      </c>
      <c r="B90" s="6" t="n">
        <v>980</v>
      </c>
      <c r="C90" s="6" t="n">
        <v>3496</v>
      </c>
    </row>
    <row r="91">
      <c r="A91" s="4" t="inlineStr">
        <is>
          <t>Consumer | Traditional Loans | Single family residential mortgage | Greater than 89 Days Past due</t>
        </is>
      </c>
    </row>
    <row r="92">
      <c r="A92" s="3" t="inlineStr">
        <is>
          <t>Financing Receivable, Past Due [Line Items]</t>
        </is>
      </c>
    </row>
    <row r="93">
      <c r="A93" s="4" t="inlineStr">
        <is>
          <t>Total Past Due</t>
        </is>
      </c>
      <c r="B93" s="6" t="n">
        <v>3742</v>
      </c>
      <c r="C93" s="6" t="n">
        <v>5606</v>
      </c>
    </row>
    <row r="94">
      <c r="A94" s="4" t="inlineStr">
        <is>
          <t>Consumer | Traditional Loans | Other consumer</t>
        </is>
      </c>
    </row>
    <row r="95">
      <c r="A95" s="3" t="inlineStr">
        <is>
          <t>Financing Receivable, Past Due [Line Items]</t>
        </is>
      </c>
    </row>
    <row r="96">
      <c r="A96" s="4" t="inlineStr">
        <is>
          <t>Total Past Due</t>
        </is>
      </c>
      <c r="B96" s="6" t="n">
        <v>277</v>
      </c>
      <c r="C96" s="6" t="n">
        <v>334</v>
      </c>
    </row>
    <row r="97">
      <c r="A97" s="4" t="inlineStr">
        <is>
          <t>Current</t>
        </is>
      </c>
      <c r="B97" s="6" t="n">
        <v>31511</v>
      </c>
      <c r="C97" s="6" t="n">
        <v>51532</v>
      </c>
    </row>
    <row r="98">
      <c r="A98" s="4" t="inlineStr">
        <is>
          <t>Total</t>
        </is>
      </c>
      <c r="B98" s="6" t="n">
        <v>31788</v>
      </c>
      <c r="C98" s="6" t="n">
        <v>51866</v>
      </c>
    </row>
    <row r="99">
      <c r="A99" s="4" t="inlineStr">
        <is>
          <t>Consumer | Traditional Loans | Other consumer | 30 - 59 Days Past Due</t>
        </is>
      </c>
    </row>
    <row r="100">
      <c r="A100" s="3" t="inlineStr">
        <is>
          <t>Financing Receivable, Past Due [Line Items]</t>
        </is>
      </c>
    </row>
    <row r="101">
      <c r="A101" s="4" t="inlineStr">
        <is>
          <t>Total Past Due</t>
        </is>
      </c>
      <c r="B101" s="6" t="n">
        <v>216</v>
      </c>
      <c r="C101" s="6" t="n">
        <v>199</v>
      </c>
    </row>
    <row r="102">
      <c r="A102" s="4" t="inlineStr">
        <is>
          <t>Consumer | Traditional Loans | Other consumer | 60 - 89 Days Past Due</t>
        </is>
      </c>
    </row>
    <row r="103">
      <c r="A103" s="3" t="inlineStr">
        <is>
          <t>Financing Receivable, Past Due [Line Items]</t>
        </is>
      </c>
    </row>
    <row r="104">
      <c r="A104" s="4" t="inlineStr">
        <is>
          <t>Total Past Due</t>
        </is>
      </c>
      <c r="B104" s="6" t="n">
        <v>61</v>
      </c>
      <c r="C104" s="6" t="n">
        <v>40</v>
      </c>
    </row>
    <row r="105">
      <c r="A105" s="4" t="inlineStr">
        <is>
          <t>Consumer | Traditional Loans | Other consumer | Greater than 89 Days Past due</t>
        </is>
      </c>
    </row>
    <row r="106">
      <c r="A106" s="3" t="inlineStr">
        <is>
          <t>Financing Receivable, Past Due [Line Items]</t>
        </is>
      </c>
    </row>
    <row r="107">
      <c r="A107" s="4" t="inlineStr">
        <is>
          <t>Total Past Due</t>
        </is>
      </c>
      <c r="B107" s="6" t="n">
        <v>0</v>
      </c>
      <c r="C107" s="6" t="n">
        <v>95</v>
      </c>
    </row>
    <row r="108">
      <c r="A108" s="4" t="inlineStr">
        <is>
          <t>Commercial | Commercial and industrial</t>
        </is>
      </c>
    </row>
    <row r="109">
      <c r="A109" s="3" t="inlineStr">
        <is>
          <t>Financing Receivable, Past Due [Line Items]</t>
        </is>
      </c>
    </row>
    <row r="110">
      <c r="A110" s="4" t="inlineStr">
        <is>
          <t>Total</t>
        </is>
      </c>
      <c r="B110" s="6" t="n">
        <v>2088308</v>
      </c>
      <c r="C110" s="6" t="n">
        <v>1691270</v>
      </c>
    </row>
    <row r="111">
      <c r="A111" s="4" t="inlineStr">
        <is>
          <t>Commercial | Commercial real estate</t>
        </is>
      </c>
    </row>
    <row r="112">
      <c r="A112" s="3" t="inlineStr">
        <is>
          <t>Financing Receivable, Past Due [Line Items]</t>
        </is>
      </c>
    </row>
    <row r="113">
      <c r="A113" s="4" t="inlineStr">
        <is>
          <t>Total</t>
        </is>
      </c>
      <c r="B113" s="6" t="n">
        <v>807195</v>
      </c>
      <c r="C113" s="6" t="n">
        <v>818817</v>
      </c>
    </row>
    <row r="114">
      <c r="A114" s="4" t="inlineStr">
        <is>
          <t>Commercial | Multifamily</t>
        </is>
      </c>
    </row>
    <row r="115">
      <c r="A115" s="3" t="inlineStr">
        <is>
          <t>Financing Receivable, Past Due [Line Items]</t>
        </is>
      </c>
    </row>
    <row r="116">
      <c r="A116" s="4" t="inlineStr">
        <is>
          <t>Total</t>
        </is>
      </c>
      <c r="B116" s="6" t="n">
        <v>1289820</v>
      </c>
      <c r="C116" s="6" t="n">
        <v>1494528</v>
      </c>
    </row>
    <row r="117">
      <c r="A117" s="4" t="inlineStr">
        <is>
          <t>Commercial | SBA</t>
        </is>
      </c>
    </row>
    <row r="118">
      <c r="A118" s="3" t="inlineStr">
        <is>
          <t>Financing Receivable, Past Due [Line Items]</t>
        </is>
      </c>
    </row>
    <row r="119">
      <c r="A119" s="4" t="inlineStr">
        <is>
          <t>Total</t>
        </is>
      </c>
      <c r="B119" s="6" t="n">
        <v>273444</v>
      </c>
      <c r="C119" s="6" t="n">
        <v>70981</v>
      </c>
    </row>
    <row r="120">
      <c r="A120" s="4" t="inlineStr">
        <is>
          <t>Commercial | Construction</t>
        </is>
      </c>
    </row>
    <row r="121">
      <c r="A121" s="3" t="inlineStr">
        <is>
          <t>Financing Receivable, Past Due [Line Items]</t>
        </is>
      </c>
    </row>
    <row r="122">
      <c r="A122" s="4" t="inlineStr">
        <is>
          <t>Total</t>
        </is>
      </c>
      <c r="B122" s="6" t="n">
        <v>176016</v>
      </c>
      <c r="C122" s="6" t="n">
        <v>231350</v>
      </c>
    </row>
    <row r="123">
      <c r="A123" s="4" t="inlineStr">
        <is>
          <t>Commercial | NTM Loans | Commercial and industrial</t>
        </is>
      </c>
    </row>
    <row r="124">
      <c r="A124" s="3" t="inlineStr">
        <is>
          <t>Financing Receivable, Past Due [Line Items]</t>
        </is>
      </c>
    </row>
    <row r="125">
      <c r="A125" s="4" t="inlineStr">
        <is>
          <t>Total</t>
        </is>
      </c>
      <c r="B125" s="6" t="n">
        <v>0</v>
      </c>
      <c r="C125" s="6" t="n">
        <v>0</v>
      </c>
    </row>
    <row r="126">
      <c r="A126" s="4" t="inlineStr">
        <is>
          <t>Commercial | NTM Loans | Commercial real estate</t>
        </is>
      </c>
    </row>
    <row r="127">
      <c r="A127" s="3" t="inlineStr">
        <is>
          <t>Financing Receivable, Past Due [Line Items]</t>
        </is>
      </c>
    </row>
    <row r="128">
      <c r="A128" s="4" t="inlineStr">
        <is>
          <t>Total</t>
        </is>
      </c>
      <c r="B128" s="6" t="n">
        <v>0</v>
      </c>
      <c r="C128" s="6" t="n">
        <v>0</v>
      </c>
    </row>
    <row r="129">
      <c r="A129" s="4" t="inlineStr">
        <is>
          <t>Commercial | NTM Loans | Multifamily</t>
        </is>
      </c>
    </row>
    <row r="130">
      <c r="A130" s="3" t="inlineStr">
        <is>
          <t>Financing Receivable, Past Due [Line Items]</t>
        </is>
      </c>
    </row>
    <row r="131">
      <c r="A131" s="4" t="inlineStr">
        <is>
          <t>Total</t>
        </is>
      </c>
      <c r="B131" s="6" t="n">
        <v>0</v>
      </c>
      <c r="C131" s="6" t="n">
        <v>0</v>
      </c>
    </row>
    <row r="132">
      <c r="A132" s="4" t="inlineStr">
        <is>
          <t>Commercial | NTM Loans | SBA</t>
        </is>
      </c>
    </row>
    <row r="133">
      <c r="A133" s="3" t="inlineStr">
        <is>
          <t>Financing Receivable, Past Due [Line Items]</t>
        </is>
      </c>
    </row>
    <row r="134">
      <c r="A134" s="4" t="inlineStr">
        <is>
          <t>Total</t>
        </is>
      </c>
      <c r="B134" s="6" t="n">
        <v>0</v>
      </c>
      <c r="C134" s="6" t="n">
        <v>0</v>
      </c>
    </row>
    <row r="135">
      <c r="A135" s="4" t="inlineStr">
        <is>
          <t>Commercial | NTM Loans | Construction</t>
        </is>
      </c>
    </row>
    <row r="136">
      <c r="A136" s="3" t="inlineStr">
        <is>
          <t>Financing Receivable, Past Due [Line Items]</t>
        </is>
      </c>
    </row>
    <row r="137">
      <c r="A137" s="4" t="inlineStr">
        <is>
          <t>Total</t>
        </is>
      </c>
      <c r="B137" s="6" t="n">
        <v>0</v>
      </c>
      <c r="C137" s="6" t="n">
        <v>0</v>
      </c>
    </row>
    <row r="138">
      <c r="A138" s="4" t="inlineStr">
        <is>
          <t>Commercial | Traditional Loans | Commercial and industrial</t>
        </is>
      </c>
    </row>
    <row r="139">
      <c r="A139" s="3" t="inlineStr">
        <is>
          <t>Financing Receivable, Past Due [Line Items]</t>
        </is>
      </c>
    </row>
    <row r="140">
      <c r="A140" s="4" t="inlineStr">
        <is>
          <t>Total Past Due</t>
        </is>
      </c>
      <c r="B140" s="6" t="n">
        <v>4351</v>
      </c>
      <c r="C140" s="6" t="n">
        <v>10312</v>
      </c>
    </row>
    <row r="141">
      <c r="A141" s="4" t="inlineStr">
        <is>
          <t>Current</t>
        </is>
      </c>
      <c r="B141" s="6" t="n">
        <v>2083957</v>
      </c>
      <c r="C141" s="6" t="n">
        <v>1680958</v>
      </c>
    </row>
    <row r="142">
      <c r="A142" s="4" t="inlineStr">
        <is>
          <t>Total</t>
        </is>
      </c>
      <c r="B142" s="6" t="n">
        <v>2088308</v>
      </c>
      <c r="C142" s="6" t="n">
        <v>1691270</v>
      </c>
    </row>
    <row r="143">
      <c r="A143" s="4" t="inlineStr">
        <is>
          <t>Commercial | Traditional Loans | Commercial and industrial | 30 - 59 Days Past Due</t>
        </is>
      </c>
    </row>
    <row r="144">
      <c r="A144" s="3" t="inlineStr">
        <is>
          <t>Financing Receivable, Past Due [Line Items]</t>
        </is>
      </c>
    </row>
    <row r="145">
      <c r="A145" s="4" t="inlineStr">
        <is>
          <t>Total Past Due</t>
        </is>
      </c>
      <c r="B145" s="6" t="n">
        <v>67</v>
      </c>
      <c r="C145" s="6" t="n">
        <v>780</v>
      </c>
    </row>
    <row r="146">
      <c r="A146" s="4" t="inlineStr">
        <is>
          <t>Commercial | Traditional Loans | Commercial and industrial | 60 - 89 Days Past Due</t>
        </is>
      </c>
    </row>
    <row r="147">
      <c r="A147" s="3" t="inlineStr">
        <is>
          <t>Financing Receivable, Past Due [Line Items]</t>
        </is>
      </c>
    </row>
    <row r="148">
      <c r="A148" s="4" t="inlineStr">
        <is>
          <t>Total Past Due</t>
        </is>
      </c>
      <c r="B148" s="6" t="n">
        <v>0</v>
      </c>
      <c r="C148" s="6" t="n">
        <v>5670</v>
      </c>
    </row>
    <row r="149">
      <c r="A149" s="4" t="inlineStr">
        <is>
          <t>Commercial | Traditional Loans | Commercial and industrial | Greater than 89 Days Past due</t>
        </is>
      </c>
    </row>
    <row r="150">
      <c r="A150" s="3" t="inlineStr">
        <is>
          <t>Financing Receivable, Past Due [Line Items]</t>
        </is>
      </c>
    </row>
    <row r="151">
      <c r="A151" s="4" t="inlineStr">
        <is>
          <t>Total Past Due</t>
        </is>
      </c>
      <c r="B151" s="6" t="n">
        <v>4284</v>
      </c>
      <c r="C151" s="6" t="n">
        <v>3862</v>
      </c>
    </row>
    <row r="152">
      <c r="A152" s="4" t="inlineStr">
        <is>
          <t>Commercial | Traditional Loans | Commercial real estate</t>
        </is>
      </c>
    </row>
    <row r="153">
      <c r="A153" s="3" t="inlineStr">
        <is>
          <t>Financing Receivable, Past Due [Line Items]</t>
        </is>
      </c>
    </row>
    <row r="154">
      <c r="A154" s="4" t="inlineStr">
        <is>
          <t>Total Past Due</t>
        </is>
      </c>
      <c r="B154" s="6" t="n">
        <v>0</v>
      </c>
      <c r="C154" s="6" t="n">
        <v>0</v>
      </c>
    </row>
    <row r="155">
      <c r="A155" s="4" t="inlineStr">
        <is>
          <t>Current</t>
        </is>
      </c>
      <c r="B155" s="6" t="n">
        <v>807195</v>
      </c>
      <c r="C155" s="6" t="n">
        <v>818817</v>
      </c>
    </row>
    <row r="156">
      <c r="A156" s="4" t="inlineStr">
        <is>
          <t>Total</t>
        </is>
      </c>
      <c r="B156" s="6" t="n">
        <v>807195</v>
      </c>
      <c r="C156" s="6" t="n">
        <v>818817</v>
      </c>
    </row>
    <row r="157">
      <c r="A157" s="4" t="inlineStr">
        <is>
          <t>Commercial | Traditional Loans | Commercial real estate | 30 - 59 Days Past Due</t>
        </is>
      </c>
    </row>
    <row r="158">
      <c r="A158" s="3" t="inlineStr">
        <is>
          <t>Financing Receivable, Past Due [Line Items]</t>
        </is>
      </c>
    </row>
    <row r="159">
      <c r="A159" s="4" t="inlineStr">
        <is>
          <t>Total Past Due</t>
        </is>
      </c>
      <c r="B159" s="6" t="n">
        <v>0</v>
      </c>
      <c r="C159" s="6" t="n">
        <v>0</v>
      </c>
    </row>
    <row r="160">
      <c r="A160" s="4" t="inlineStr">
        <is>
          <t>Commercial | Traditional Loans | Commercial real estate | 60 - 89 Days Past Due</t>
        </is>
      </c>
    </row>
    <row r="161">
      <c r="A161" s="3" t="inlineStr">
        <is>
          <t>Financing Receivable, Past Due [Line Items]</t>
        </is>
      </c>
    </row>
    <row r="162">
      <c r="A162" s="4" t="inlineStr">
        <is>
          <t>Total Past Due</t>
        </is>
      </c>
      <c r="B162" s="6" t="n">
        <v>0</v>
      </c>
      <c r="C162" s="6" t="n">
        <v>0</v>
      </c>
    </row>
    <row r="163">
      <c r="A163" s="4" t="inlineStr">
        <is>
          <t>Commercial | Traditional Loans | Commercial real estate | Greater than 89 Days Past due</t>
        </is>
      </c>
    </row>
    <row r="164">
      <c r="A164" s="3" t="inlineStr">
        <is>
          <t>Financing Receivable, Past Due [Line Items]</t>
        </is>
      </c>
    </row>
    <row r="165">
      <c r="A165" s="4" t="inlineStr">
        <is>
          <t>Total Past Due</t>
        </is>
      </c>
      <c r="B165" s="6" t="n">
        <v>0</v>
      </c>
      <c r="C165" s="6" t="n">
        <v>0</v>
      </c>
    </row>
    <row r="166">
      <c r="A166" s="4" t="inlineStr">
        <is>
          <t>Commercial | Traditional Loans | Multifamily</t>
        </is>
      </c>
    </row>
    <row r="167">
      <c r="A167" s="3" t="inlineStr">
        <is>
          <t>Financing Receivable, Past Due [Line Items]</t>
        </is>
      </c>
    </row>
    <row r="168">
      <c r="A168" s="4" t="inlineStr">
        <is>
          <t>Total Past Due</t>
        </is>
      </c>
      <c r="B168" s="6" t="n">
        <v>0</v>
      </c>
      <c r="C168" s="6" t="n">
        <v>0</v>
      </c>
    </row>
    <row r="169">
      <c r="A169" s="4" t="inlineStr">
        <is>
          <t>Current</t>
        </is>
      </c>
      <c r="B169" s="6" t="n">
        <v>1289820</v>
      </c>
      <c r="C169" s="6" t="n">
        <v>1494528</v>
      </c>
    </row>
    <row r="170">
      <c r="A170" s="4" t="inlineStr">
        <is>
          <t>Total</t>
        </is>
      </c>
      <c r="B170" s="6" t="n">
        <v>1289820</v>
      </c>
      <c r="C170" s="6" t="n">
        <v>1494528</v>
      </c>
    </row>
    <row r="171">
      <c r="A171" s="4" t="inlineStr">
        <is>
          <t>Commercial | Traditional Loans | Multifamily | 30 - 59 Days Past Due</t>
        </is>
      </c>
    </row>
    <row r="172">
      <c r="A172" s="3" t="inlineStr">
        <is>
          <t>Financing Receivable, Past Due [Line Items]</t>
        </is>
      </c>
    </row>
    <row r="173">
      <c r="A173" s="4" t="inlineStr">
        <is>
          <t>Total Past Due</t>
        </is>
      </c>
      <c r="B173" s="6" t="n">
        <v>0</v>
      </c>
      <c r="C173" s="6" t="n">
        <v>0</v>
      </c>
    </row>
    <row r="174">
      <c r="A174" s="4" t="inlineStr">
        <is>
          <t>Commercial | Traditional Loans | Multifamily | 60 - 89 Days Past Due</t>
        </is>
      </c>
    </row>
    <row r="175">
      <c r="A175" s="3" t="inlineStr">
        <is>
          <t>Financing Receivable, Past Due [Line Items]</t>
        </is>
      </c>
    </row>
    <row r="176">
      <c r="A176" s="4" t="inlineStr">
        <is>
          <t>Total Past Due</t>
        </is>
      </c>
      <c r="B176" s="6" t="n">
        <v>0</v>
      </c>
      <c r="C176" s="6" t="n">
        <v>0</v>
      </c>
    </row>
    <row r="177">
      <c r="A177" s="4" t="inlineStr">
        <is>
          <t>Commercial | Traditional Loans | Multifamily | Greater than 89 Days Past due</t>
        </is>
      </c>
    </row>
    <row r="178">
      <c r="A178" s="3" t="inlineStr">
        <is>
          <t>Financing Receivable, Past Due [Line Items]</t>
        </is>
      </c>
    </row>
    <row r="179">
      <c r="A179" s="4" t="inlineStr">
        <is>
          <t>Total Past Due</t>
        </is>
      </c>
      <c r="B179" s="6" t="n">
        <v>0</v>
      </c>
      <c r="C179" s="6" t="n">
        <v>0</v>
      </c>
    </row>
    <row r="180">
      <c r="A180" s="4" t="inlineStr">
        <is>
          <t>Commercial | Traditional Loans | SBA</t>
        </is>
      </c>
    </row>
    <row r="181">
      <c r="A181" s="3" t="inlineStr">
        <is>
          <t>Financing Receivable, Past Due [Line Items]</t>
        </is>
      </c>
    </row>
    <row r="182">
      <c r="A182" s="4" t="inlineStr">
        <is>
          <t>Total Past Due</t>
        </is>
      </c>
      <c r="B182" s="6" t="n">
        <v>4042</v>
      </c>
      <c r="C182" s="6" t="n">
        <v>3580</v>
      </c>
    </row>
    <row r="183">
      <c r="A183" s="4" t="inlineStr">
        <is>
          <t>Current</t>
        </is>
      </c>
      <c r="B183" s="6" t="n">
        <v>269402</v>
      </c>
      <c r="C183" s="6" t="n">
        <v>67401</v>
      </c>
    </row>
    <row r="184">
      <c r="A184" s="4" t="inlineStr">
        <is>
          <t>Total</t>
        </is>
      </c>
      <c r="B184" s="6" t="n">
        <v>273444</v>
      </c>
      <c r="C184" s="6" t="n">
        <v>70981</v>
      </c>
    </row>
    <row r="185">
      <c r="A185" s="4" t="inlineStr">
        <is>
          <t>Commercial | Traditional Loans | SBA | 30 - 59 Days Past Due</t>
        </is>
      </c>
    </row>
    <row r="186">
      <c r="A186" s="3" t="inlineStr">
        <is>
          <t>Financing Receivable, Past Due [Line Items]</t>
        </is>
      </c>
    </row>
    <row r="187">
      <c r="A187" s="4" t="inlineStr">
        <is>
          <t>Total Past Due</t>
        </is>
      </c>
      <c r="B187" s="6" t="n">
        <v>354</v>
      </c>
      <c r="C187" s="6" t="n">
        <v>586</v>
      </c>
    </row>
    <row r="188">
      <c r="A188" s="4" t="inlineStr">
        <is>
          <t>Commercial | Traditional Loans | SBA | 60 - 89 Days Past Due</t>
        </is>
      </c>
    </row>
    <row r="189">
      <c r="A189" s="3" t="inlineStr">
        <is>
          <t>Financing Receivable, Past Due [Line Items]</t>
        </is>
      </c>
    </row>
    <row r="190">
      <c r="A190" s="4" t="inlineStr">
        <is>
          <t>Total Past Due</t>
        </is>
      </c>
      <c r="B190" s="6" t="n">
        <v>626</v>
      </c>
      <c r="C190" s="6" t="n">
        <v>842</v>
      </c>
    </row>
    <row r="191">
      <c r="A191" s="4" t="inlineStr">
        <is>
          <t>Commercial | Traditional Loans | SBA | Greater than 89 Days Past due</t>
        </is>
      </c>
    </row>
    <row r="192">
      <c r="A192" s="3" t="inlineStr">
        <is>
          <t>Financing Receivable, Past Due [Line Items]</t>
        </is>
      </c>
    </row>
    <row r="193">
      <c r="A193" s="4" t="inlineStr">
        <is>
          <t>Total Past Due</t>
        </is>
      </c>
      <c r="B193" s="6" t="n">
        <v>3062</v>
      </c>
      <c r="C193" s="6" t="n">
        <v>2152</v>
      </c>
    </row>
    <row r="194">
      <c r="A194" s="4" t="inlineStr">
        <is>
          <t>Commercial | Traditional Loans | Construction</t>
        </is>
      </c>
    </row>
    <row r="195">
      <c r="A195" s="3" t="inlineStr">
        <is>
          <t>Financing Receivable, Past Due [Line Items]</t>
        </is>
      </c>
    </row>
    <row r="196">
      <c r="A196" s="4" t="inlineStr">
        <is>
          <t>Total Past Due</t>
        </is>
      </c>
      <c r="B196" s="6" t="n">
        <v>0</v>
      </c>
      <c r="C196" s="6" t="n">
        <v>0</v>
      </c>
    </row>
    <row r="197">
      <c r="A197" s="4" t="inlineStr">
        <is>
          <t>Current</t>
        </is>
      </c>
      <c r="B197" s="6" t="n">
        <v>176016</v>
      </c>
      <c r="C197" s="6" t="n">
        <v>231350</v>
      </c>
    </row>
    <row r="198">
      <c r="A198" s="4" t="inlineStr">
        <is>
          <t>Total</t>
        </is>
      </c>
      <c r="B198" s="6" t="n">
        <v>176016</v>
      </c>
      <c r="C198" s="6" t="n">
        <v>231350</v>
      </c>
    </row>
    <row r="199">
      <c r="A199" s="4" t="inlineStr">
        <is>
          <t>Commercial | Traditional Loans | Construction | 30 - 59 Days Past Due</t>
        </is>
      </c>
    </row>
    <row r="200">
      <c r="A200" s="3" t="inlineStr">
        <is>
          <t>Financing Receivable, Past Due [Line Items]</t>
        </is>
      </c>
    </row>
    <row r="201">
      <c r="A201" s="4" t="inlineStr">
        <is>
          <t>Total Past Due</t>
        </is>
      </c>
      <c r="B201" s="6" t="n">
        <v>0</v>
      </c>
      <c r="C201" s="6" t="n">
        <v>0</v>
      </c>
    </row>
    <row r="202">
      <c r="A202" s="4" t="inlineStr">
        <is>
          <t>Commercial | Traditional Loans | Construction | 60 - 89 Days Past Due</t>
        </is>
      </c>
    </row>
    <row r="203">
      <c r="A203" s="3" t="inlineStr">
        <is>
          <t>Financing Receivable, Past Due [Line Items]</t>
        </is>
      </c>
    </row>
    <row r="204">
      <c r="A204" s="4" t="inlineStr">
        <is>
          <t>Total Past Due</t>
        </is>
      </c>
      <c r="B204" s="6" t="n">
        <v>0</v>
      </c>
      <c r="C204" s="6" t="n">
        <v>0</v>
      </c>
    </row>
    <row r="205">
      <c r="A205" s="4" t="inlineStr">
        <is>
          <t>Commercial | Traditional Loans | Construction | Greater than 89 Days Past due</t>
        </is>
      </c>
    </row>
    <row r="206">
      <c r="A206" s="3" t="inlineStr">
        <is>
          <t>Financing Receivable, Past Due [Line Items]</t>
        </is>
      </c>
    </row>
    <row r="207">
      <c r="A207" s="4" t="inlineStr">
        <is>
          <t>Total Past Due</t>
        </is>
      </c>
      <c r="B207" s="7" t="n">
        <v>0</v>
      </c>
      <c r="C207"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sition of Nonaccrual Loans (Details) - USD ($) $ in Thousands</t>
        </is>
      </c>
      <c r="B1" s="2" t="inlineStr">
        <is>
          <t>Dec. 31, 2020</t>
        </is>
      </c>
      <c r="C1" s="2" t="inlineStr">
        <is>
          <t>Dec. 31, 2019</t>
        </is>
      </c>
    </row>
    <row r="2">
      <c r="A2" s="3" t="inlineStr">
        <is>
          <t>Financing Receivable, Past Due [Line Items]</t>
        </is>
      </c>
    </row>
    <row r="3">
      <c r="A3" s="4" t="inlineStr">
        <is>
          <t>Total Nonaccrual Loans</t>
        </is>
      </c>
      <c r="B3" s="7" t="n">
        <v>35900</v>
      </c>
      <c r="C3" s="7" t="n">
        <v>43354</v>
      </c>
    </row>
    <row r="4">
      <c r="A4" s="4" t="inlineStr">
        <is>
          <t>Nonaccrual Loans with no ACL</t>
        </is>
      </c>
      <c r="B4" s="6" t="n">
        <v>32066</v>
      </c>
      <c r="C4" s="6" t="n">
        <v>16564</v>
      </c>
    </row>
    <row r="5">
      <c r="A5" s="4" t="inlineStr">
        <is>
          <t>NTM Loans</t>
        </is>
      </c>
    </row>
    <row r="6">
      <c r="A6" s="3" t="inlineStr">
        <is>
          <t>Financing Receivable, Past Due [Line Items]</t>
        </is>
      </c>
    </row>
    <row r="7">
      <c r="A7" s="4" t="inlineStr">
        <is>
          <t>Total Nonaccrual Loans</t>
        </is>
      </c>
      <c r="B7" s="6" t="n">
        <v>8697</v>
      </c>
      <c r="C7" s="6" t="n">
        <v>13019</v>
      </c>
    </row>
    <row r="8">
      <c r="A8" s="4" t="inlineStr">
        <is>
          <t>Traditional Loans</t>
        </is>
      </c>
    </row>
    <row r="9">
      <c r="A9" s="3" t="inlineStr">
        <is>
          <t>Financing Receivable, Past Due [Line Items]</t>
        </is>
      </c>
    </row>
    <row r="10">
      <c r="A10" s="4" t="inlineStr">
        <is>
          <t>Total Nonaccrual Loans</t>
        </is>
      </c>
      <c r="B10" s="6" t="n">
        <v>27203</v>
      </c>
      <c r="C10" s="6" t="n">
        <v>30335</v>
      </c>
    </row>
    <row r="11">
      <c r="A11" s="4" t="inlineStr">
        <is>
          <t>Commercial | Commercial and industrial</t>
        </is>
      </c>
    </row>
    <row r="12">
      <c r="A12" s="3" t="inlineStr">
        <is>
          <t>Financing Receivable, Past Due [Line Items]</t>
        </is>
      </c>
    </row>
    <row r="13">
      <c r="A13" s="4" t="inlineStr">
        <is>
          <t>Total Nonaccrual Loans</t>
        </is>
      </c>
      <c r="B13" s="6" t="n">
        <v>13821</v>
      </c>
      <c r="C13" s="6" t="n">
        <v>19114</v>
      </c>
    </row>
    <row r="14">
      <c r="A14" s="4" t="inlineStr">
        <is>
          <t>Nonaccrual Loans with no ACL</t>
        </is>
      </c>
      <c r="B14" s="6" t="n">
        <v>13088</v>
      </c>
      <c r="C14" s="6" t="n">
        <v>337</v>
      </c>
    </row>
    <row r="15">
      <c r="A15" s="4" t="inlineStr">
        <is>
          <t>Commercial | Commercial real estate</t>
        </is>
      </c>
    </row>
    <row r="16">
      <c r="A16" s="3" t="inlineStr">
        <is>
          <t>Financing Receivable, Past Due [Line Items]</t>
        </is>
      </c>
    </row>
    <row r="17">
      <c r="A17" s="4" t="inlineStr">
        <is>
          <t>Total Nonaccrual Loans</t>
        </is>
      </c>
      <c r="B17" s="6" t="n">
        <v>4654</v>
      </c>
      <c r="C17" s="6" t="n">
        <v>0</v>
      </c>
    </row>
    <row r="18">
      <c r="A18" s="4" t="inlineStr">
        <is>
          <t>Nonaccrual Loans with no ACL</t>
        </is>
      </c>
      <c r="B18" s="6" t="n">
        <v>4654</v>
      </c>
      <c r="C18" s="6" t="n">
        <v>0</v>
      </c>
    </row>
    <row r="19">
      <c r="A19" s="4" t="inlineStr">
        <is>
          <t>Commercial | SBA</t>
        </is>
      </c>
    </row>
    <row r="20">
      <c r="A20" s="3" t="inlineStr">
        <is>
          <t>Financing Receivable, Past Due [Line Items]</t>
        </is>
      </c>
    </row>
    <row r="21">
      <c r="A21" s="4" t="inlineStr">
        <is>
          <t>Total Nonaccrual Loans</t>
        </is>
      </c>
      <c r="B21" s="6" t="n">
        <v>3749</v>
      </c>
      <c r="C21" s="6" t="n">
        <v>5230</v>
      </c>
    </row>
    <row r="22">
      <c r="A22" s="4" t="inlineStr">
        <is>
          <t>Nonaccrual Loans with no ACL</t>
        </is>
      </c>
      <c r="B22" s="6" t="n">
        <v>648</v>
      </c>
      <c r="C22" s="6" t="n">
        <v>1474</v>
      </c>
    </row>
    <row r="23">
      <c r="A23" s="4" t="inlineStr">
        <is>
          <t>Commercial | NTM Loans | Commercial and industrial</t>
        </is>
      </c>
    </row>
    <row r="24">
      <c r="A24" s="3" t="inlineStr">
        <is>
          <t>Financing Receivable, Past Due [Line Items]</t>
        </is>
      </c>
    </row>
    <row r="25">
      <c r="A25" s="4" t="inlineStr">
        <is>
          <t>Total Nonaccrual Loans</t>
        </is>
      </c>
      <c r="B25" s="6" t="n">
        <v>0</v>
      </c>
      <c r="C25" s="6" t="n">
        <v>0</v>
      </c>
    </row>
    <row r="26">
      <c r="A26" s="4" t="inlineStr">
        <is>
          <t>Commercial | NTM Loans | Commercial real estate</t>
        </is>
      </c>
    </row>
    <row r="27">
      <c r="A27" s="3" t="inlineStr">
        <is>
          <t>Financing Receivable, Past Due [Line Items]</t>
        </is>
      </c>
    </row>
    <row r="28">
      <c r="A28" s="4" t="inlineStr">
        <is>
          <t>Total Nonaccrual Loans</t>
        </is>
      </c>
      <c r="B28" s="6" t="n">
        <v>0</v>
      </c>
      <c r="C28" s="6" t="n">
        <v>0</v>
      </c>
    </row>
    <row r="29">
      <c r="A29" s="4" t="inlineStr">
        <is>
          <t>Commercial | NTM Loans | SBA</t>
        </is>
      </c>
    </row>
    <row r="30">
      <c r="A30" s="3" t="inlineStr">
        <is>
          <t>Financing Receivable, Past Due [Line Items]</t>
        </is>
      </c>
    </row>
    <row r="31">
      <c r="A31" s="4" t="inlineStr">
        <is>
          <t>Total Nonaccrual Loans</t>
        </is>
      </c>
      <c r="B31" s="6" t="n">
        <v>0</v>
      </c>
      <c r="C31" s="6" t="n">
        <v>0</v>
      </c>
    </row>
    <row r="32">
      <c r="A32" s="4" t="inlineStr">
        <is>
          <t>Commercial | Traditional Loans | Commercial and industrial</t>
        </is>
      </c>
    </row>
    <row r="33">
      <c r="A33" s="3" t="inlineStr">
        <is>
          <t>Financing Receivable, Past Due [Line Items]</t>
        </is>
      </c>
    </row>
    <row r="34">
      <c r="A34" s="4" t="inlineStr">
        <is>
          <t>Total Nonaccrual Loans</t>
        </is>
      </c>
      <c r="B34" s="6" t="n">
        <v>13821</v>
      </c>
      <c r="C34" s="6" t="n">
        <v>19114</v>
      </c>
    </row>
    <row r="35">
      <c r="A35" s="4" t="inlineStr">
        <is>
          <t>Commercial | Traditional Loans | Commercial real estate</t>
        </is>
      </c>
    </row>
    <row r="36">
      <c r="A36" s="3" t="inlineStr">
        <is>
          <t>Financing Receivable, Past Due [Line Items]</t>
        </is>
      </c>
    </row>
    <row r="37">
      <c r="A37" s="4" t="inlineStr">
        <is>
          <t>Total Nonaccrual Loans</t>
        </is>
      </c>
      <c r="B37" s="6" t="n">
        <v>4654</v>
      </c>
      <c r="C37" s="6" t="n">
        <v>0</v>
      </c>
    </row>
    <row r="38">
      <c r="A38" s="4" t="inlineStr">
        <is>
          <t>Commercial | Traditional Loans | SBA</t>
        </is>
      </c>
    </row>
    <row r="39">
      <c r="A39" s="3" t="inlineStr">
        <is>
          <t>Financing Receivable, Past Due [Line Items]</t>
        </is>
      </c>
    </row>
    <row r="40">
      <c r="A40" s="4" t="inlineStr">
        <is>
          <t>Total Nonaccrual Loans</t>
        </is>
      </c>
      <c r="B40" s="6" t="n">
        <v>3749</v>
      </c>
      <c r="C40" s="6" t="n">
        <v>5230</v>
      </c>
    </row>
    <row r="41">
      <c r="A41" s="4" t="inlineStr">
        <is>
          <t>Consumer | Single family residential mortgage</t>
        </is>
      </c>
    </row>
    <row r="42">
      <c r="A42" s="3" t="inlineStr">
        <is>
          <t>Financing Receivable, Past Due [Line Items]</t>
        </is>
      </c>
    </row>
    <row r="43">
      <c r="A43" s="4" t="inlineStr">
        <is>
          <t>Total Nonaccrual Loans</t>
        </is>
      </c>
      <c r="B43" s="6" t="n">
        <v>13519</v>
      </c>
      <c r="C43" s="6" t="n">
        <v>18625</v>
      </c>
    </row>
    <row r="44">
      <c r="A44" s="4" t="inlineStr">
        <is>
          <t>Nonaccrual Loans with no ACL</t>
        </is>
      </c>
      <c r="B44" s="6" t="n">
        <v>13519</v>
      </c>
      <c r="C44" s="6" t="n">
        <v>14373</v>
      </c>
    </row>
    <row r="45">
      <c r="A45" s="4" t="inlineStr">
        <is>
          <t>Consumer | Other consumer</t>
        </is>
      </c>
    </row>
    <row r="46">
      <c r="A46" s="3" t="inlineStr">
        <is>
          <t>Financing Receivable, Past Due [Line Items]</t>
        </is>
      </c>
    </row>
    <row r="47">
      <c r="A47" s="4" t="inlineStr">
        <is>
          <t>Total Nonaccrual Loans</t>
        </is>
      </c>
      <c r="B47" s="6" t="n">
        <v>157</v>
      </c>
      <c r="C47" s="6" t="n">
        <v>385</v>
      </c>
    </row>
    <row r="48">
      <c r="A48" s="4" t="inlineStr">
        <is>
          <t>Nonaccrual Loans with no ACL</t>
        </is>
      </c>
      <c r="B48" s="6" t="n">
        <v>157</v>
      </c>
      <c r="C48" s="6" t="n">
        <v>380</v>
      </c>
    </row>
    <row r="49">
      <c r="A49" s="4" t="inlineStr">
        <is>
          <t>Consumer | NTM Loans | Single family residential mortgage</t>
        </is>
      </c>
    </row>
    <row r="50">
      <c r="A50" s="3" t="inlineStr">
        <is>
          <t>Financing Receivable, Past Due [Line Items]</t>
        </is>
      </c>
    </row>
    <row r="51">
      <c r="A51" s="4" t="inlineStr">
        <is>
          <t>Total Nonaccrual Loans</t>
        </is>
      </c>
      <c r="B51" s="6" t="n">
        <v>8697</v>
      </c>
      <c r="C51" s="6" t="n">
        <v>13019</v>
      </c>
    </row>
    <row r="52">
      <c r="A52" s="4" t="inlineStr">
        <is>
          <t>Consumer | NTM Loans | Other consumer</t>
        </is>
      </c>
    </row>
    <row r="53">
      <c r="A53" s="3" t="inlineStr">
        <is>
          <t>Financing Receivable, Past Due [Line Items]</t>
        </is>
      </c>
    </row>
    <row r="54">
      <c r="A54" s="4" t="inlineStr">
        <is>
          <t>Total Nonaccrual Loans</t>
        </is>
      </c>
      <c r="B54" s="6" t="n">
        <v>0</v>
      </c>
      <c r="C54" s="6" t="n">
        <v>0</v>
      </c>
    </row>
    <row r="55">
      <c r="A55" s="4" t="inlineStr">
        <is>
          <t>Consumer | Traditional Loans | Single family residential mortgage</t>
        </is>
      </c>
    </row>
    <row r="56">
      <c r="A56" s="3" t="inlineStr">
        <is>
          <t>Financing Receivable, Past Due [Line Items]</t>
        </is>
      </c>
    </row>
    <row r="57">
      <c r="A57" s="4" t="inlineStr">
        <is>
          <t>Total Nonaccrual Loans</t>
        </is>
      </c>
      <c r="B57" s="6" t="n">
        <v>4822</v>
      </c>
      <c r="C57" s="6" t="n">
        <v>5606</v>
      </c>
    </row>
    <row r="58">
      <c r="A58" s="4" t="inlineStr">
        <is>
          <t>Consumer | Traditional Loans | Other consumer</t>
        </is>
      </c>
    </row>
    <row r="59">
      <c r="A59" s="3" t="inlineStr">
        <is>
          <t>Financing Receivable, Past Due [Line Items]</t>
        </is>
      </c>
    </row>
    <row r="60">
      <c r="A60" s="4" t="inlineStr">
        <is>
          <t>Total Nonaccrual Loans</t>
        </is>
      </c>
      <c r="B60" s="7" t="n">
        <v>157</v>
      </c>
      <c r="C60" s="7" t="n">
        <v>38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Additional Information (Details) - USD ($) $ in Thousands</t>
        </is>
      </c>
      <c r="B1" s="2" t="inlineStr">
        <is>
          <t>Dec. 31, 2020</t>
        </is>
      </c>
      <c r="C1" s="2" t="inlineStr">
        <is>
          <t>Dec. 31, 2019</t>
        </is>
      </c>
    </row>
    <row r="2">
      <c r="A2" s="3" t="inlineStr">
        <is>
          <t>Financing Receivable, Past Due [Line Items]</t>
        </is>
      </c>
    </row>
    <row r="3">
      <c r="A3" s="4" t="inlineStr">
        <is>
          <t>90 days past due and still accruing</t>
        </is>
      </c>
      <c r="B3" s="7" t="n">
        <v>728</v>
      </c>
      <c r="C3" s="7" t="n">
        <v>0</v>
      </c>
    </row>
    <row r="4">
      <c r="A4" s="4" t="inlineStr">
        <is>
          <t>Consumer | Single family residential mortgage</t>
        </is>
      </c>
    </row>
    <row r="5">
      <c r="A5" s="3" t="inlineStr">
        <is>
          <t>Financing Receivable, Past Due [Line Items]</t>
        </is>
      </c>
    </row>
    <row r="6">
      <c r="A6" s="4" t="inlineStr">
        <is>
          <t>Loans in process of foreclosure</t>
        </is>
      </c>
      <c r="B6" s="7" t="n">
        <v>0</v>
      </c>
      <c r="C6" s="7" t="n">
        <v>157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Loan Losses and Recorded Investment Excluding Accrued Interest in Loans (Details) - USD ($) $ in Thousands</t>
        </is>
      </c>
      <c r="B1" s="2" t="inlineStr">
        <is>
          <t>12 Months Ended</t>
        </is>
      </c>
    </row>
    <row r="2">
      <c r="B2" s="2" t="inlineStr">
        <is>
          <t>Dec. 31, 2020</t>
        </is>
      </c>
      <c r="C2" s="2" t="inlineStr">
        <is>
          <t>Dec. 31, 2019</t>
        </is>
      </c>
      <c r="D2" s="2" t="inlineStr">
        <is>
          <t>Dec. 31, 2018</t>
        </is>
      </c>
    </row>
    <row r="3">
      <c r="A3" s="3" t="inlineStr">
        <is>
          <t>Allowance for Loan and Lease Losses [Roll Forward]</t>
        </is>
      </c>
    </row>
    <row r="4">
      <c r="A4" s="4" t="inlineStr">
        <is>
          <t>Balance at beginning of year</t>
        </is>
      </c>
      <c r="B4" s="7" t="n">
        <v>57649</v>
      </c>
    </row>
    <row r="5">
      <c r="A5" s="4" t="inlineStr">
        <is>
          <t>Provision (reversal of provision)</t>
        </is>
      </c>
      <c r="B5" s="6" t="n">
        <v>29719</v>
      </c>
      <c r="C5" s="7" t="n">
        <v>35829</v>
      </c>
      <c r="D5" s="7" t="n">
        <v>31121</v>
      </c>
    </row>
    <row r="6">
      <c r="A6" s="4" t="inlineStr">
        <is>
          <t>Balance at end of year</t>
        </is>
      </c>
      <c r="B6" s="6" t="n">
        <v>81030</v>
      </c>
      <c r="C6" s="6" t="n">
        <v>57649</v>
      </c>
    </row>
    <row r="7">
      <c r="A7" s="4" t="inlineStr">
        <is>
          <t>Commercial real estate</t>
        </is>
      </c>
    </row>
    <row r="8">
      <c r="A8" s="3" t="inlineStr">
        <is>
          <t>Allowance for Loan and Lease Losses [Roll Forward]</t>
        </is>
      </c>
    </row>
    <row r="9">
      <c r="A9" s="4" t="inlineStr">
        <is>
          <t>Balance at beginning of year</t>
        </is>
      </c>
      <c r="B9" s="6" t="n">
        <v>61713</v>
      </c>
      <c r="C9" s="6" t="n">
        <v>66814</v>
      </c>
      <c r="D9" s="6" t="n">
        <v>53049</v>
      </c>
    </row>
    <row r="10">
      <c r="A10" s="4" t="inlineStr">
        <is>
          <t>Charge-offs</t>
        </is>
      </c>
      <c r="B10" s="6" t="n">
        <v>-15417</v>
      </c>
      <c r="C10" s="6" t="n">
        <v>-41766</v>
      </c>
      <c r="D10" s="6" t="n">
        <v>-18499</v>
      </c>
    </row>
    <row r="11">
      <c r="A11" s="4" t="inlineStr">
        <is>
          <t>Recoveries</t>
        </is>
      </c>
      <c r="B11" s="6" t="n">
        <v>1815</v>
      </c>
      <c r="C11" s="6" t="n">
        <v>836</v>
      </c>
      <c r="D11" s="6" t="n">
        <v>1143</v>
      </c>
    </row>
    <row r="12">
      <c r="A12" s="4" t="inlineStr">
        <is>
          <t>Net (charge-offs) recoveries</t>
        </is>
      </c>
      <c r="B12" s="6" t="n">
        <v>-13602</v>
      </c>
      <c r="C12" s="6" t="n">
        <v>-40930</v>
      </c>
      <c r="D12" s="6" t="n">
        <v>-17356</v>
      </c>
    </row>
    <row r="13">
      <c r="A13" s="4" t="inlineStr">
        <is>
          <t>Provision (reversal of provision)</t>
        </is>
      </c>
      <c r="B13" s="6" t="n">
        <v>29719</v>
      </c>
      <c r="C13" s="6" t="n">
        <v>35829</v>
      </c>
      <c r="D13" s="6" t="n">
        <v>31121</v>
      </c>
    </row>
    <row r="14">
      <c r="A14" s="4" t="inlineStr">
        <is>
          <t>Balance at end of year</t>
        </is>
      </c>
      <c r="B14" s="6" t="n">
        <v>84213</v>
      </c>
      <c r="C14" s="6" t="n">
        <v>61713</v>
      </c>
      <c r="D14" s="6" t="n">
        <v>66814</v>
      </c>
    </row>
    <row r="15">
      <c r="A15" s="4" t="inlineStr">
        <is>
          <t>Commercial real estate | Impact of ASC 326 Adoption</t>
        </is>
      </c>
    </row>
    <row r="16">
      <c r="A16" s="3" t="inlineStr">
        <is>
          <t>Allowance for Loan and Lease Losses [Roll Forward]</t>
        </is>
      </c>
    </row>
    <row r="17">
      <c r="A17" s="4" t="inlineStr">
        <is>
          <t>Balance at beginning of year</t>
        </is>
      </c>
      <c r="B17" s="6" t="n">
        <v>6383</v>
      </c>
      <c r="C17" s="6" t="n">
        <v>0</v>
      </c>
      <c r="D17" s="6" t="n">
        <v>0</v>
      </c>
    </row>
    <row r="18">
      <c r="A18" s="4" t="inlineStr">
        <is>
          <t>Balance at end of year</t>
        </is>
      </c>
      <c r="C18" s="6" t="n">
        <v>6383</v>
      </c>
      <c r="D18" s="6" t="n">
        <v>0</v>
      </c>
    </row>
    <row r="19">
      <c r="A19" s="4" t="inlineStr">
        <is>
          <t>Allowance for Loan Losses</t>
        </is>
      </c>
    </row>
    <row r="20">
      <c r="A20" s="3" t="inlineStr">
        <is>
          <t>Allowance for Loan and Lease Losses [Roll Forward]</t>
        </is>
      </c>
    </row>
    <row r="21">
      <c r="A21" s="4" t="inlineStr">
        <is>
          <t>Balance at beginning of year</t>
        </is>
      </c>
      <c r="B21" s="6" t="n">
        <v>57649</v>
      </c>
      <c r="C21" s="6" t="n">
        <v>62192</v>
      </c>
    </row>
    <row r="22">
      <c r="A22" s="4" t="inlineStr">
        <is>
          <t>Charge-offs</t>
        </is>
      </c>
      <c r="B22" s="6" t="n">
        <v>-15417</v>
      </c>
      <c r="C22" s="6" t="n">
        <v>-41766</v>
      </c>
    </row>
    <row r="23">
      <c r="A23" s="4" t="inlineStr">
        <is>
          <t>Recoveries</t>
        </is>
      </c>
      <c r="B23" s="6" t="n">
        <v>1815</v>
      </c>
      <c r="C23" s="6" t="n">
        <v>836</v>
      </c>
    </row>
    <row r="24">
      <c r="A24" s="4" t="inlineStr">
        <is>
          <t>Net (charge-offs) recoveries</t>
        </is>
      </c>
      <c r="B24" s="6" t="n">
        <v>-13602</v>
      </c>
      <c r="C24" s="6" t="n">
        <v>-40930</v>
      </c>
    </row>
    <row r="25">
      <c r="A25" s="4" t="inlineStr">
        <is>
          <t>Provision (reversal of provision)</t>
        </is>
      </c>
      <c r="B25" s="6" t="n">
        <v>29374</v>
      </c>
      <c r="C25" s="6" t="n">
        <v>36387</v>
      </c>
    </row>
    <row r="26">
      <c r="A26" s="4" t="inlineStr">
        <is>
          <t>Balance at end of year</t>
        </is>
      </c>
      <c r="B26" s="6" t="n">
        <v>81030</v>
      </c>
      <c r="C26" s="6" t="n">
        <v>57649</v>
      </c>
      <c r="D26" s="6" t="n">
        <v>62192</v>
      </c>
    </row>
    <row r="27">
      <c r="A27" s="4" t="inlineStr">
        <is>
          <t>Allowance for Loan Losses | Impact of ASC 326 Adoption</t>
        </is>
      </c>
    </row>
    <row r="28">
      <c r="A28" s="3" t="inlineStr">
        <is>
          <t>Allowance for Loan and Lease Losses [Roll Forward]</t>
        </is>
      </c>
    </row>
    <row r="29">
      <c r="A29" s="4" t="inlineStr">
        <is>
          <t>Balance at beginning of year</t>
        </is>
      </c>
      <c r="B29" s="6" t="n">
        <v>7609</v>
      </c>
    </row>
    <row r="30">
      <c r="A30" s="4" t="inlineStr">
        <is>
          <t>Balance at end of year</t>
        </is>
      </c>
      <c r="C30" s="6" t="n">
        <v>7609</v>
      </c>
    </row>
    <row r="31">
      <c r="A31" s="4" t="inlineStr">
        <is>
          <t>Allowance for Loan Losses | Commercial real estate</t>
        </is>
      </c>
    </row>
    <row r="32">
      <c r="A32" s="3" t="inlineStr">
        <is>
          <t>Allowance for Loan and Lease Losses [Roll Forward]</t>
        </is>
      </c>
    </row>
    <row r="33">
      <c r="A33" s="4" t="inlineStr">
        <is>
          <t>Balance at beginning of year</t>
        </is>
      </c>
      <c r="B33" s="6" t="n">
        <v>57649</v>
      </c>
      <c r="C33" s="6" t="n">
        <v>62192</v>
      </c>
      <c r="D33" s="6" t="n">
        <v>49333</v>
      </c>
    </row>
    <row r="34">
      <c r="A34" s="4" t="inlineStr">
        <is>
          <t>Charge-offs</t>
        </is>
      </c>
      <c r="B34" s="6" t="n">
        <v>-15417</v>
      </c>
      <c r="C34" s="6" t="n">
        <v>-41766</v>
      </c>
      <c r="D34" s="6" t="n">
        <v>-18499</v>
      </c>
    </row>
    <row r="35">
      <c r="A35" s="4" t="inlineStr">
        <is>
          <t>Recoveries</t>
        </is>
      </c>
      <c r="B35" s="6" t="n">
        <v>1815</v>
      </c>
      <c r="C35" s="6" t="n">
        <v>836</v>
      </c>
      <c r="D35" s="6" t="n">
        <v>1143</v>
      </c>
    </row>
    <row r="36">
      <c r="A36" s="4" t="inlineStr">
        <is>
          <t>Net (charge-offs) recoveries</t>
        </is>
      </c>
      <c r="B36" s="6" t="n">
        <v>-13602</v>
      </c>
      <c r="C36" s="6" t="n">
        <v>-40930</v>
      </c>
      <c r="D36" s="6" t="n">
        <v>-17356</v>
      </c>
    </row>
    <row r="37">
      <c r="A37" s="4" t="inlineStr">
        <is>
          <t>Provision (reversal of provision)</t>
        </is>
      </c>
      <c r="B37" s="6" t="n">
        <v>29374</v>
      </c>
      <c r="C37" s="6" t="n">
        <v>36387</v>
      </c>
      <c r="D37" s="6" t="n">
        <v>30215</v>
      </c>
    </row>
    <row r="38">
      <c r="A38" s="4" t="inlineStr">
        <is>
          <t>Balance at end of year</t>
        </is>
      </c>
      <c r="B38" s="6" t="n">
        <v>81030</v>
      </c>
      <c r="C38" s="6" t="n">
        <v>57649</v>
      </c>
      <c r="D38" s="6" t="n">
        <v>62192</v>
      </c>
    </row>
    <row r="39">
      <c r="A39" s="4" t="inlineStr">
        <is>
          <t>Allowance for Loan Losses | Commercial real estate | Impact of ASC 326 Adoption</t>
        </is>
      </c>
    </row>
    <row r="40">
      <c r="A40" s="3" t="inlineStr">
        <is>
          <t>Allowance for Loan and Lease Losses [Roll Forward]</t>
        </is>
      </c>
    </row>
    <row r="41">
      <c r="A41" s="4" t="inlineStr">
        <is>
          <t>Balance at beginning of year</t>
        </is>
      </c>
      <c r="B41" s="6" t="n">
        <v>7609</v>
      </c>
      <c r="C41" s="6" t="n">
        <v>0</v>
      </c>
      <c r="D41" s="6" t="n">
        <v>0</v>
      </c>
    </row>
    <row r="42">
      <c r="A42" s="4" t="inlineStr">
        <is>
          <t>Balance at end of year</t>
        </is>
      </c>
      <c r="C42" s="6" t="n">
        <v>7609</v>
      </c>
      <c r="D42" s="6" t="n">
        <v>0</v>
      </c>
    </row>
    <row r="43">
      <c r="A43" s="4" t="inlineStr">
        <is>
          <t>Allowance for Loan Losses | Commercial | Commercial and industrial</t>
        </is>
      </c>
    </row>
    <row r="44">
      <c r="A44" s="3" t="inlineStr">
        <is>
          <t>Allowance for Loan and Lease Losses [Roll Forward]</t>
        </is>
      </c>
    </row>
    <row r="45">
      <c r="A45" s="4" t="inlineStr">
        <is>
          <t>Balance at beginning of year</t>
        </is>
      </c>
      <c r="B45" s="6" t="n">
        <v>22353</v>
      </c>
      <c r="C45" s="6" t="n">
        <v>18191</v>
      </c>
    </row>
    <row r="46">
      <c r="A46" s="4" t="inlineStr">
        <is>
          <t>Charge-offs</t>
        </is>
      </c>
      <c r="B46" s="6" t="n">
        <v>-13588</v>
      </c>
      <c r="C46" s="6" t="n">
        <v>-36787</v>
      </c>
    </row>
    <row r="47">
      <c r="A47" s="4" t="inlineStr">
        <is>
          <t>Recoveries</t>
        </is>
      </c>
      <c r="B47" s="6" t="n">
        <v>604</v>
      </c>
      <c r="C47" s="6" t="n">
        <v>138</v>
      </c>
    </row>
    <row r="48">
      <c r="A48" s="4" t="inlineStr">
        <is>
          <t>Net (charge-offs) recoveries</t>
        </is>
      </c>
      <c r="B48" s="6" t="n">
        <v>-12984</v>
      </c>
      <c r="C48" s="6" t="n">
        <v>-36649</v>
      </c>
    </row>
    <row r="49">
      <c r="A49" s="4" t="inlineStr">
        <is>
          <t>Provision (reversal of provision)</t>
        </is>
      </c>
      <c r="B49" s="6" t="n">
        <v>10577</v>
      </c>
      <c r="C49" s="6" t="n">
        <v>40811</v>
      </c>
    </row>
    <row r="50">
      <c r="A50" s="4" t="inlineStr">
        <is>
          <t>Balance at end of year</t>
        </is>
      </c>
      <c r="B50" s="6" t="n">
        <v>20608</v>
      </c>
      <c r="C50" s="6" t="n">
        <v>22353</v>
      </c>
      <c r="D50" s="6" t="n">
        <v>18191</v>
      </c>
    </row>
    <row r="51">
      <c r="A51" s="4" t="inlineStr">
        <is>
          <t>Allowance for Loan Losses | Commercial | Commercial and industrial | Impact of ASC 326 Adoption</t>
        </is>
      </c>
    </row>
    <row r="52">
      <c r="A52" s="3" t="inlineStr">
        <is>
          <t>Allowance for Loan and Lease Losses [Roll Forward]</t>
        </is>
      </c>
    </row>
    <row r="53">
      <c r="A53" s="4" t="inlineStr">
        <is>
          <t>Balance at beginning of year</t>
        </is>
      </c>
      <c r="B53" s="6" t="n">
        <v>662</v>
      </c>
    </row>
    <row r="54">
      <c r="A54" s="4" t="inlineStr">
        <is>
          <t>Balance at end of year</t>
        </is>
      </c>
      <c r="C54" s="6" t="n">
        <v>662</v>
      </c>
    </row>
    <row r="55">
      <c r="A55" s="4" t="inlineStr">
        <is>
          <t>Allowance for Loan Losses | Commercial | Commercial real estate</t>
        </is>
      </c>
    </row>
    <row r="56">
      <c r="A56" s="3" t="inlineStr">
        <is>
          <t>Allowance for Loan and Lease Losses [Roll Forward]</t>
        </is>
      </c>
    </row>
    <row r="57">
      <c r="A57" s="4" t="inlineStr">
        <is>
          <t>Balance at beginning of year</t>
        </is>
      </c>
      <c r="B57" s="6" t="n">
        <v>5941</v>
      </c>
      <c r="C57" s="6" t="n">
        <v>6674</v>
      </c>
    </row>
    <row r="58">
      <c r="A58" s="4" t="inlineStr">
        <is>
          <t>Charge-offs</t>
        </is>
      </c>
      <c r="B58" s="6" t="n">
        <v>0</v>
      </c>
      <c r="C58" s="6" t="n">
        <v>0</v>
      </c>
    </row>
    <row r="59">
      <c r="A59" s="4" t="inlineStr">
        <is>
          <t>Recoveries</t>
        </is>
      </c>
      <c r="B59" s="6" t="n">
        <v>0</v>
      </c>
      <c r="C59" s="6" t="n">
        <v>0</v>
      </c>
    </row>
    <row r="60">
      <c r="A60" s="4" t="inlineStr">
        <is>
          <t>Net (charge-offs) recoveries</t>
        </is>
      </c>
      <c r="B60" s="6" t="n">
        <v>0</v>
      </c>
      <c r="C60" s="6" t="n">
        <v>0</v>
      </c>
    </row>
    <row r="61">
      <c r="A61" s="4" t="inlineStr">
        <is>
          <t>Provision (reversal of provision)</t>
        </is>
      </c>
      <c r="B61" s="6" t="n">
        <v>8286</v>
      </c>
      <c r="C61" s="6" t="n">
        <v>-733</v>
      </c>
    </row>
    <row r="62">
      <c r="A62" s="4" t="inlineStr">
        <is>
          <t>Balance at end of year</t>
        </is>
      </c>
      <c r="B62" s="6" t="n">
        <v>19074</v>
      </c>
      <c r="C62" s="6" t="n">
        <v>5941</v>
      </c>
      <c r="D62" s="6" t="n">
        <v>6674</v>
      </c>
    </row>
    <row r="63">
      <c r="A63" s="4" t="inlineStr">
        <is>
          <t>Allowance for Loan Losses | Commercial | Commercial real estate | Impact of ASC 326 Adoption</t>
        </is>
      </c>
    </row>
    <row r="64">
      <c r="A64" s="3" t="inlineStr">
        <is>
          <t>Allowance for Loan and Lease Losses [Roll Forward]</t>
        </is>
      </c>
    </row>
    <row r="65">
      <c r="A65" s="4" t="inlineStr">
        <is>
          <t>Balance at beginning of year</t>
        </is>
      </c>
      <c r="B65" s="6" t="n">
        <v>4847</v>
      </c>
    </row>
    <row r="66">
      <c r="A66" s="4" t="inlineStr">
        <is>
          <t>Balance at end of year</t>
        </is>
      </c>
      <c r="C66" s="6" t="n">
        <v>4847</v>
      </c>
    </row>
    <row r="67">
      <c r="A67" s="4" t="inlineStr">
        <is>
          <t>Allowance for Loan Losses | Commercial | Multifamily</t>
        </is>
      </c>
    </row>
    <row r="68">
      <c r="A68" s="3" t="inlineStr">
        <is>
          <t>Allowance for Loan and Lease Losses [Roll Forward]</t>
        </is>
      </c>
    </row>
    <row r="69">
      <c r="A69" s="4" t="inlineStr">
        <is>
          <t>Balance at beginning of year</t>
        </is>
      </c>
      <c r="B69" s="6" t="n">
        <v>11405</v>
      </c>
      <c r="C69" s="6" t="n">
        <v>17970</v>
      </c>
    </row>
    <row r="70">
      <c r="A70" s="4" t="inlineStr">
        <is>
          <t>Charge-offs</t>
        </is>
      </c>
      <c r="B70" s="6" t="n">
        <v>0</v>
      </c>
      <c r="C70" s="6" t="n">
        <v>-6</v>
      </c>
    </row>
    <row r="71">
      <c r="A71" s="4" t="inlineStr">
        <is>
          <t>Recoveries</t>
        </is>
      </c>
      <c r="B71" s="6" t="n">
        <v>0</v>
      </c>
      <c r="C71" s="6" t="n">
        <v>0</v>
      </c>
    </row>
    <row r="72">
      <c r="A72" s="4" t="inlineStr">
        <is>
          <t>Net (charge-offs) recoveries</t>
        </is>
      </c>
      <c r="B72" s="6" t="n">
        <v>0</v>
      </c>
      <c r="C72" s="6" t="n">
        <v>-6</v>
      </c>
    </row>
    <row r="73">
      <c r="A73" s="4" t="inlineStr">
        <is>
          <t>Provision (reversal of provision)</t>
        </is>
      </c>
      <c r="B73" s="6" t="n">
        <v>9298</v>
      </c>
      <c r="C73" s="6" t="n">
        <v>-6559</v>
      </c>
    </row>
    <row r="74">
      <c r="A74" s="4" t="inlineStr">
        <is>
          <t>Balance at end of year</t>
        </is>
      </c>
      <c r="B74" s="6" t="n">
        <v>22512</v>
      </c>
      <c r="C74" s="6" t="n">
        <v>11405</v>
      </c>
      <c r="D74" s="6" t="n">
        <v>17970</v>
      </c>
    </row>
    <row r="75">
      <c r="A75" s="4" t="inlineStr">
        <is>
          <t>Allowance for Loan Losses | Commercial | Multifamily | Impact of ASC 326 Adoption</t>
        </is>
      </c>
    </row>
    <row r="76">
      <c r="A76" s="3" t="inlineStr">
        <is>
          <t>Allowance for Loan and Lease Losses [Roll Forward]</t>
        </is>
      </c>
    </row>
    <row r="77">
      <c r="A77" s="4" t="inlineStr">
        <is>
          <t>Balance at beginning of year</t>
        </is>
      </c>
      <c r="B77" s="6" t="n">
        <v>1809</v>
      </c>
    </row>
    <row r="78">
      <c r="A78" s="4" t="inlineStr">
        <is>
          <t>Balance at end of year</t>
        </is>
      </c>
      <c r="C78" s="6" t="n">
        <v>1809</v>
      </c>
    </row>
    <row r="79">
      <c r="A79" s="4" t="inlineStr">
        <is>
          <t>Allowance for Loan Losses | Commercial | SBA</t>
        </is>
      </c>
    </row>
    <row r="80">
      <c r="A80" s="3" t="inlineStr">
        <is>
          <t>Allowance for Loan and Lease Losses [Roll Forward]</t>
        </is>
      </c>
    </row>
    <row r="81">
      <c r="A81" s="4" t="inlineStr">
        <is>
          <t>Balance at beginning of year</t>
        </is>
      </c>
      <c r="B81" s="6" t="n">
        <v>3120</v>
      </c>
      <c r="C81" s="6" t="n">
        <v>1827</v>
      </c>
    </row>
    <row r="82">
      <c r="A82" s="4" t="inlineStr">
        <is>
          <t>Charge-offs</t>
        </is>
      </c>
      <c r="B82" s="6" t="n">
        <v>-1083</v>
      </c>
      <c r="C82" s="6" t="n">
        <v>-2121</v>
      </c>
    </row>
    <row r="83">
      <c r="A83" s="4" t="inlineStr">
        <is>
          <t>Recoveries</t>
        </is>
      </c>
      <c r="B83" s="6" t="n">
        <v>328</v>
      </c>
      <c r="C83" s="6" t="n">
        <v>217</v>
      </c>
    </row>
    <row r="84">
      <c r="A84" s="4" t="inlineStr">
        <is>
          <t>Net (charge-offs) recoveries</t>
        </is>
      </c>
      <c r="B84" s="6" t="n">
        <v>-755</v>
      </c>
      <c r="C84" s="6" t="n">
        <v>-1904</v>
      </c>
    </row>
    <row r="85">
      <c r="A85" s="4" t="inlineStr">
        <is>
          <t>Provision (reversal of provision)</t>
        </is>
      </c>
      <c r="B85" s="6" t="n">
        <v>392</v>
      </c>
      <c r="C85" s="6" t="n">
        <v>3197</v>
      </c>
    </row>
    <row r="86">
      <c r="A86" s="4" t="inlineStr">
        <is>
          <t>Balance at end of year</t>
        </is>
      </c>
      <c r="B86" s="6" t="n">
        <v>3145</v>
      </c>
      <c r="C86" s="6" t="n">
        <v>3120</v>
      </c>
      <c r="D86" s="6" t="n">
        <v>1827</v>
      </c>
    </row>
    <row r="87">
      <c r="A87" s="4" t="inlineStr">
        <is>
          <t>Allowance for Loan Losses | Commercial | SBA | Impact of ASC 326 Adoption</t>
        </is>
      </c>
    </row>
    <row r="88">
      <c r="A88" s="3" t="inlineStr">
        <is>
          <t>Allowance for Loan and Lease Losses [Roll Forward]</t>
        </is>
      </c>
    </row>
    <row r="89">
      <c r="A89" s="4" t="inlineStr">
        <is>
          <t>Balance at beginning of year</t>
        </is>
      </c>
      <c r="B89" s="6" t="n">
        <v>388</v>
      </c>
    </row>
    <row r="90">
      <c r="A90" s="4" t="inlineStr">
        <is>
          <t>Balance at end of year</t>
        </is>
      </c>
      <c r="C90" s="6" t="n">
        <v>388</v>
      </c>
    </row>
    <row r="91">
      <c r="A91" s="4" t="inlineStr">
        <is>
          <t>Allowance for Loan Losses | Commercial | Construction</t>
        </is>
      </c>
    </row>
    <row r="92">
      <c r="A92" s="3" t="inlineStr">
        <is>
          <t>Allowance for Loan and Lease Losses [Roll Forward]</t>
        </is>
      </c>
    </row>
    <row r="93">
      <c r="A93" s="4" t="inlineStr">
        <is>
          <t>Balance at beginning of year</t>
        </is>
      </c>
      <c r="B93" s="6" t="n">
        <v>3906</v>
      </c>
      <c r="C93" s="6" t="n">
        <v>3461</v>
      </c>
    </row>
    <row r="94">
      <c r="A94" s="4" t="inlineStr">
        <is>
          <t>Charge-offs</t>
        </is>
      </c>
      <c r="B94" s="6" t="n">
        <v>0</v>
      </c>
      <c r="C94" s="6" t="n">
        <v>-371</v>
      </c>
    </row>
    <row r="95">
      <c r="A95" s="4" t="inlineStr">
        <is>
          <t>Recoveries</t>
        </is>
      </c>
      <c r="B95" s="6" t="n">
        <v>0</v>
      </c>
      <c r="C95" s="6" t="n">
        <v>0</v>
      </c>
    </row>
    <row r="96">
      <c r="A96" s="4" t="inlineStr">
        <is>
          <t>Net (charge-offs) recoveries</t>
        </is>
      </c>
      <c r="B96" s="6" t="n">
        <v>0</v>
      </c>
      <c r="C96" s="6" t="n">
        <v>-371</v>
      </c>
    </row>
    <row r="97">
      <c r="A97" s="4" t="inlineStr">
        <is>
          <t>Provision (reversal of provision)</t>
        </is>
      </c>
      <c r="B97" s="6" t="n">
        <v>1840</v>
      </c>
      <c r="C97" s="6" t="n">
        <v>816</v>
      </c>
    </row>
    <row r="98">
      <c r="A98" s="4" t="inlineStr">
        <is>
          <t>Balance at end of year</t>
        </is>
      </c>
      <c r="B98" s="6" t="n">
        <v>5849</v>
      </c>
      <c r="C98" s="6" t="n">
        <v>3906</v>
      </c>
      <c r="D98" s="6" t="n">
        <v>3461</v>
      </c>
    </row>
    <row r="99">
      <c r="A99" s="4" t="inlineStr">
        <is>
          <t>Allowance for Loan Losses | Commercial | Construction | Impact of ASC 326 Adoption</t>
        </is>
      </c>
    </row>
    <row r="100">
      <c r="A100" s="3" t="inlineStr">
        <is>
          <t>Allowance for Loan and Lease Losses [Roll Forward]</t>
        </is>
      </c>
    </row>
    <row r="101">
      <c r="A101" s="4" t="inlineStr">
        <is>
          <t>Balance at beginning of year</t>
        </is>
      </c>
      <c r="B101" s="6" t="n">
        <v>103</v>
      </c>
    </row>
    <row r="102">
      <c r="A102" s="4" t="inlineStr">
        <is>
          <t>Balance at end of year</t>
        </is>
      </c>
      <c r="C102" s="6" t="n">
        <v>103</v>
      </c>
    </row>
    <row r="103">
      <c r="A103" s="4" t="inlineStr">
        <is>
          <t>Allowance for Loan Losses | Commercial | Lease financing</t>
        </is>
      </c>
    </row>
    <row r="104">
      <c r="A104" s="3" t="inlineStr">
        <is>
          <t>Allowance for Loan and Lease Losses [Roll Forward]</t>
        </is>
      </c>
    </row>
    <row r="105">
      <c r="A105" s="4" t="inlineStr">
        <is>
          <t>Balance at beginning of year</t>
        </is>
      </c>
      <c r="B105" s="6" t="n">
        <v>0</v>
      </c>
      <c r="C105" s="6" t="n">
        <v>0</v>
      </c>
    </row>
    <row r="106">
      <c r="A106" s="4" t="inlineStr">
        <is>
          <t>Charge-offs</t>
        </is>
      </c>
      <c r="C106" s="6" t="n">
        <v>0</v>
      </c>
    </row>
    <row r="107">
      <c r="A107" s="4" t="inlineStr">
        <is>
          <t>Recoveries</t>
        </is>
      </c>
      <c r="C107" s="6" t="n">
        <v>12</v>
      </c>
    </row>
    <row r="108">
      <c r="A108" s="4" t="inlineStr">
        <is>
          <t>Net (charge-offs) recoveries</t>
        </is>
      </c>
      <c r="C108" s="6" t="n">
        <v>12</v>
      </c>
    </row>
    <row r="109">
      <c r="A109" s="4" t="inlineStr">
        <is>
          <t>Provision (reversal of provision)</t>
        </is>
      </c>
      <c r="C109" s="6" t="n">
        <v>-12</v>
      </c>
    </row>
    <row r="110">
      <c r="A110" s="4" t="inlineStr">
        <is>
          <t>Balance at end of year</t>
        </is>
      </c>
      <c r="C110" s="6" t="n">
        <v>0</v>
      </c>
      <c r="D110" s="6" t="n">
        <v>0</v>
      </c>
    </row>
    <row r="111">
      <c r="A111" s="4" t="inlineStr">
        <is>
          <t>Allowance for Loan Losses | Consumer | Single Family Residential Mortgage</t>
        </is>
      </c>
    </row>
    <row r="112">
      <c r="A112" s="3" t="inlineStr">
        <is>
          <t>Allowance for Loan and Lease Losses [Roll Forward]</t>
        </is>
      </c>
    </row>
    <row r="113">
      <c r="A113" s="4" t="inlineStr">
        <is>
          <t>Balance at beginning of year</t>
        </is>
      </c>
      <c r="B113" s="6" t="n">
        <v>10486</v>
      </c>
      <c r="C113" s="6" t="n">
        <v>13128</v>
      </c>
    </row>
    <row r="114">
      <c r="A114" s="4" t="inlineStr">
        <is>
          <t>Charge-offs</t>
        </is>
      </c>
      <c r="B114" s="6" t="n">
        <v>-742</v>
      </c>
      <c r="C114" s="6" t="n">
        <v>-2369</v>
      </c>
    </row>
    <row r="115">
      <c r="A115" s="4" t="inlineStr">
        <is>
          <t>Recoveries</t>
        </is>
      </c>
      <c r="B115" s="6" t="n">
        <v>664</v>
      </c>
      <c r="C115" s="6" t="n">
        <v>150</v>
      </c>
    </row>
    <row r="116">
      <c r="A116" s="4" t="inlineStr">
        <is>
          <t>Net (charge-offs) recoveries</t>
        </is>
      </c>
      <c r="B116" s="6" t="n">
        <v>-78</v>
      </c>
      <c r="C116" s="6" t="n">
        <v>-2219</v>
      </c>
    </row>
    <row r="117">
      <c r="A117" s="4" t="inlineStr">
        <is>
          <t>Provision (reversal of provision)</t>
        </is>
      </c>
      <c r="B117" s="6" t="n">
        <v>-797</v>
      </c>
      <c r="C117" s="6" t="n">
        <v>-423</v>
      </c>
    </row>
    <row r="118">
      <c r="A118" s="4" t="inlineStr">
        <is>
          <t>Balance at end of year</t>
        </is>
      </c>
      <c r="B118" s="6" t="n">
        <v>9191</v>
      </c>
      <c r="C118" s="6" t="n">
        <v>10486</v>
      </c>
      <c r="D118" s="6" t="n">
        <v>13128</v>
      </c>
    </row>
    <row r="119">
      <c r="A119" s="4" t="inlineStr">
        <is>
          <t>Allowance for Loan Losses | Consumer | Single Family Residential Mortgage | Impact of ASC 326 Adoption</t>
        </is>
      </c>
    </row>
    <row r="120">
      <c r="A120" s="3" t="inlineStr">
        <is>
          <t>Allowance for Loan and Lease Losses [Roll Forward]</t>
        </is>
      </c>
    </row>
    <row r="121">
      <c r="A121" s="4" t="inlineStr">
        <is>
          <t>Balance at beginning of year</t>
        </is>
      </c>
      <c r="B121" s="6" t="n">
        <v>-420</v>
      </c>
    </row>
    <row r="122">
      <c r="A122" s="4" t="inlineStr">
        <is>
          <t>Balance at end of year</t>
        </is>
      </c>
      <c r="C122" s="6" t="n">
        <v>-420</v>
      </c>
    </row>
    <row r="123">
      <c r="A123" s="4" t="inlineStr">
        <is>
          <t>Allowance for Loan Losses | Consumer | Other Consumer</t>
        </is>
      </c>
    </row>
    <row r="124">
      <c r="A124" s="3" t="inlineStr">
        <is>
          <t>Allowance for Loan and Lease Losses [Roll Forward]</t>
        </is>
      </c>
    </row>
    <row r="125">
      <c r="A125" s="4" t="inlineStr">
        <is>
          <t>Balance at beginning of year</t>
        </is>
      </c>
      <c r="B125" s="6" t="n">
        <v>438</v>
      </c>
      <c r="C125" s="6" t="n">
        <v>941</v>
      </c>
    </row>
    <row r="126">
      <c r="A126" s="4" t="inlineStr">
        <is>
          <t>Charge-offs</t>
        </is>
      </c>
      <c r="B126" s="6" t="n">
        <v>-4</v>
      </c>
      <c r="C126" s="6" t="n">
        <v>-112</v>
      </c>
    </row>
    <row r="127">
      <c r="A127" s="4" t="inlineStr">
        <is>
          <t>Recoveries</t>
        </is>
      </c>
      <c r="B127" s="6" t="n">
        <v>219</v>
      </c>
      <c r="C127" s="6" t="n">
        <v>319</v>
      </c>
    </row>
    <row r="128">
      <c r="A128" s="4" t="inlineStr">
        <is>
          <t>Net (charge-offs) recoveries</t>
        </is>
      </c>
      <c r="B128" s="6" t="n">
        <v>215</v>
      </c>
      <c r="C128" s="6" t="n">
        <v>207</v>
      </c>
    </row>
    <row r="129">
      <c r="A129" s="4" t="inlineStr">
        <is>
          <t>Provision (reversal of provision)</t>
        </is>
      </c>
      <c r="B129" s="6" t="n">
        <v>-222</v>
      </c>
      <c r="C129" s="6" t="n">
        <v>-710</v>
      </c>
    </row>
    <row r="130">
      <c r="A130" s="4" t="inlineStr">
        <is>
          <t>Balance at end of year</t>
        </is>
      </c>
      <c r="B130" s="6" t="n">
        <v>651</v>
      </c>
      <c r="C130" s="6" t="n">
        <v>438</v>
      </c>
      <c r="D130" s="6" t="n">
        <v>941</v>
      </c>
    </row>
    <row r="131">
      <c r="A131" s="4" t="inlineStr">
        <is>
          <t>Allowance for Loan Losses | Consumer | Other Consumer | Impact of ASC 326 Adoption</t>
        </is>
      </c>
    </row>
    <row r="132">
      <c r="A132" s="3" t="inlineStr">
        <is>
          <t>Allowance for Loan and Lease Losses [Roll Forward]</t>
        </is>
      </c>
    </row>
    <row r="133">
      <c r="A133" s="4" t="inlineStr">
        <is>
          <t>Balance at beginning of year</t>
        </is>
      </c>
      <c r="B133" s="6" t="n">
        <v>220</v>
      </c>
    </row>
    <row r="134">
      <c r="A134" s="4" t="inlineStr">
        <is>
          <t>Balance at end of year</t>
        </is>
      </c>
      <c r="C134" s="6" t="n">
        <v>220</v>
      </c>
    </row>
    <row r="135">
      <c r="A135" s="4" t="inlineStr">
        <is>
          <t>Reserve for Unfunded Loan Commit-ments | Commercial real estate</t>
        </is>
      </c>
    </row>
    <row r="136">
      <c r="A136" s="3" t="inlineStr">
        <is>
          <t>Allowance for Loan and Lease Losses [Roll Forward]</t>
        </is>
      </c>
    </row>
    <row r="137">
      <c r="A137" s="4" t="inlineStr">
        <is>
          <t>Balance at beginning of year</t>
        </is>
      </c>
      <c r="B137" s="6" t="n">
        <v>4064</v>
      </c>
      <c r="C137" s="6" t="n">
        <v>4622</v>
      </c>
      <c r="D137" s="6" t="n">
        <v>3716</v>
      </c>
    </row>
    <row r="138">
      <c r="A138" s="4" t="inlineStr">
        <is>
          <t>Charge-offs</t>
        </is>
      </c>
      <c r="B138" s="6" t="n">
        <v>0</v>
      </c>
      <c r="C138" s="6" t="n">
        <v>0</v>
      </c>
      <c r="D138" s="6" t="n">
        <v>0</v>
      </c>
    </row>
    <row r="139">
      <c r="A139" s="4" t="inlineStr">
        <is>
          <t>Recoveries</t>
        </is>
      </c>
      <c r="B139" s="6" t="n">
        <v>0</v>
      </c>
      <c r="C139" s="6" t="n">
        <v>0</v>
      </c>
      <c r="D139" s="6" t="n">
        <v>0</v>
      </c>
    </row>
    <row r="140">
      <c r="A140" s="4" t="inlineStr">
        <is>
          <t>Net (charge-offs) recoveries</t>
        </is>
      </c>
      <c r="B140" s="6" t="n">
        <v>0</v>
      </c>
      <c r="C140" s="6" t="n">
        <v>0</v>
      </c>
      <c r="D140" s="6" t="n">
        <v>0</v>
      </c>
    </row>
    <row r="141">
      <c r="A141" s="4" t="inlineStr">
        <is>
          <t>Provision (reversal of provision)</t>
        </is>
      </c>
      <c r="B141" s="6" t="n">
        <v>345</v>
      </c>
      <c r="C141" s="6" t="n">
        <v>-558</v>
      </c>
      <c r="D141" s="6" t="n">
        <v>906</v>
      </c>
    </row>
    <row r="142">
      <c r="A142" s="4" t="inlineStr">
        <is>
          <t>Balance at end of year</t>
        </is>
      </c>
      <c r="B142" s="6" t="n">
        <v>3183</v>
      </c>
      <c r="C142" s="6" t="n">
        <v>4064</v>
      </c>
      <c r="D142" s="6" t="n">
        <v>4622</v>
      </c>
    </row>
    <row r="143">
      <c r="A143" s="4" t="inlineStr">
        <is>
          <t>Reserve for Unfunded Loan Commit-ments | Commercial real estate | Impact of ASC 326 Adoption</t>
        </is>
      </c>
    </row>
    <row r="144">
      <c r="A144" s="3" t="inlineStr">
        <is>
          <t>Allowance for Loan and Lease Losses [Roll Forward]</t>
        </is>
      </c>
    </row>
    <row r="145">
      <c r="A145" s="4" t="inlineStr">
        <is>
          <t>Balance at beginning of year</t>
        </is>
      </c>
      <c r="B145" s="7" t="n">
        <v>-1226</v>
      </c>
      <c r="C145" s="6" t="n">
        <v>0</v>
      </c>
      <c r="D145" s="6" t="n">
        <v>0</v>
      </c>
    </row>
    <row r="146">
      <c r="A146" s="4" t="inlineStr">
        <is>
          <t>Balance at end of year</t>
        </is>
      </c>
      <c r="C146" s="7" t="n">
        <v>-1226</v>
      </c>
      <c r="D146" s="7"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LOANS AND ALLOWANCE FOR CREDIT LOSSES - Allowance for Loan Losses Additional Information (Details) $ in Thousands</t>
        </is>
      </c>
      <c r="B1" s="2" t="inlineStr">
        <is>
          <t>3 Months Ended</t>
        </is>
      </c>
      <c r="C1" s="2" t="inlineStr">
        <is>
          <t>12 Months Ended</t>
        </is>
      </c>
    </row>
    <row r="2">
      <c r="B2" s="2" t="inlineStr">
        <is>
          <t>Sep. 30, 2019USD ($)Loan</t>
        </is>
      </c>
      <c r="C2" s="2" t="inlineStr">
        <is>
          <t>Dec. 31, 2020USD ($)</t>
        </is>
      </c>
      <c r="D2" s="2" t="inlineStr">
        <is>
          <t>Dec. 31, 2019USD ($)</t>
        </is>
      </c>
      <c r="E2" s="2" t="inlineStr">
        <is>
          <t>Dec. 31, 2018USD ($)</t>
        </is>
      </c>
    </row>
    <row r="3">
      <c r="A3" s="3" t="inlineStr">
        <is>
          <t>Accounts, Notes, Loans and Financing Receivable [Line Items]</t>
        </is>
      </c>
    </row>
    <row r="4">
      <c r="A4" s="4" t="inlineStr">
        <is>
          <t>Loans receivable</t>
        </is>
      </c>
      <c r="C4" s="7" t="n">
        <v>5898405</v>
      </c>
      <c r="D4" s="7" t="n">
        <v>5951885</v>
      </c>
    </row>
    <row r="5">
      <c r="A5" s="4" t="inlineStr">
        <is>
          <t>Provision (reversal of provision)</t>
        </is>
      </c>
      <c r="C5" s="6" t="n">
        <v>29719</v>
      </c>
      <c r="D5" s="6" t="n">
        <v>35829</v>
      </c>
      <c r="E5" s="7" t="n">
        <v>31121</v>
      </c>
    </row>
    <row r="6">
      <c r="A6" s="4" t="inlineStr">
        <is>
          <t>Commercial lending relationship threshold</t>
        </is>
      </c>
      <c r="B6" s="7" t="n">
        <v>5000</v>
      </c>
    </row>
    <row r="7">
      <c r="A7" s="4" t="inlineStr">
        <is>
          <t>Loans Receivable</t>
        </is>
      </c>
    </row>
    <row r="8">
      <c r="A8" s="3" t="inlineStr">
        <is>
          <t>Accounts, Notes, Loans and Financing Receivable [Line Items]</t>
        </is>
      </c>
    </row>
    <row r="9">
      <c r="A9" s="4" t="inlineStr">
        <is>
          <t>Accrued interest receivable</t>
        </is>
      </c>
      <c r="C9" s="6" t="n">
        <v>24700</v>
      </c>
      <c r="D9" s="6" t="n">
        <v>18800</v>
      </c>
    </row>
    <row r="10">
      <c r="A10" s="4" t="inlineStr">
        <is>
          <t>Line of credit</t>
        </is>
      </c>
    </row>
    <row r="11">
      <c r="A11" s="3" t="inlineStr">
        <is>
          <t>Accounts, Notes, Loans and Financing Receivable [Line Items]</t>
        </is>
      </c>
    </row>
    <row r="12">
      <c r="A12" s="4" t="inlineStr">
        <is>
          <t>Loans receivable</t>
        </is>
      </c>
      <c r="E12" s="6" t="n">
        <v>15000</v>
      </c>
    </row>
    <row r="13">
      <c r="A13" s="4" t="inlineStr">
        <is>
          <t>Charge-offs recorded</t>
        </is>
      </c>
      <c r="E13" s="7" t="n">
        <v>13900</v>
      </c>
    </row>
    <row r="14">
      <c r="A14" s="4" t="inlineStr">
        <is>
          <t>Shared National Credit</t>
        </is>
      </c>
    </row>
    <row r="15">
      <c r="A15" s="3" t="inlineStr">
        <is>
          <t>Accounts, Notes, Loans and Financing Receivable [Line Items]</t>
        </is>
      </c>
    </row>
    <row r="16">
      <c r="A16" s="4" t="inlineStr">
        <is>
          <t>Loans receivable</t>
        </is>
      </c>
      <c r="D16" s="6" t="n">
        <v>16100</v>
      </c>
    </row>
    <row r="17">
      <c r="A17" s="4" t="inlineStr">
        <is>
          <t>Charge-offs recorded</t>
        </is>
      </c>
      <c r="C17" s="6" t="n">
        <v>10700</v>
      </c>
    </row>
    <row r="18">
      <c r="A18" s="4" t="inlineStr">
        <is>
          <t>Unfunded loan commitment</t>
        </is>
      </c>
    </row>
    <row r="19">
      <c r="A19" s="3" t="inlineStr">
        <is>
          <t>Accounts, Notes, Loans and Financing Receivable [Line Items]</t>
        </is>
      </c>
    </row>
    <row r="20">
      <c r="A20" s="4" t="inlineStr">
        <is>
          <t>Count | Loan</t>
        </is>
      </c>
      <c r="B20" s="6" t="n">
        <v>53</v>
      </c>
    </row>
    <row r="21">
      <c r="A21" s="4" t="inlineStr">
        <is>
          <t>Commitments to purchase or sell</t>
        </is>
      </c>
      <c r="B21" s="7" t="n">
        <v>536000</v>
      </c>
    </row>
    <row r="22">
      <c r="A22" s="4" t="inlineStr">
        <is>
          <t>Commercial | Loans Receivable</t>
        </is>
      </c>
    </row>
    <row r="23">
      <c r="A23" s="3" t="inlineStr">
        <is>
          <t>Accounts, Notes, Loans and Financing Receivable [Line Items]</t>
        </is>
      </c>
    </row>
    <row r="24">
      <c r="A24" s="4" t="inlineStr">
        <is>
          <t>Charge-off of line of credit</t>
        </is>
      </c>
      <c r="D24" s="6" t="n">
        <v>35100</v>
      </c>
    </row>
    <row r="25">
      <c r="A25" s="4" t="inlineStr">
        <is>
          <t>Commercial | Commercial and industrial</t>
        </is>
      </c>
    </row>
    <row r="26">
      <c r="A26" s="3" t="inlineStr">
        <is>
          <t>Accounts, Notes, Loans and Financing Receivable [Line Items]</t>
        </is>
      </c>
    </row>
    <row r="27">
      <c r="A27" s="4" t="inlineStr">
        <is>
          <t>Loans receivable</t>
        </is>
      </c>
      <c r="C27" s="7" t="n">
        <v>2088308</v>
      </c>
      <c r="D27" s="7" t="n">
        <v>169127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Details) - USD ($) $ in Thousands</t>
        </is>
      </c>
      <c r="B1" s="2" t="inlineStr">
        <is>
          <t>Dec. 31, 2020</t>
        </is>
      </c>
      <c r="C1" s="2" t="inlineStr">
        <is>
          <t>Dec. 31, 2019</t>
        </is>
      </c>
    </row>
    <row r="2">
      <c r="A2" s="3" t="inlineStr">
        <is>
          <t>Financing Receivable, Impaired [Line Items]</t>
        </is>
      </c>
    </row>
    <row r="3">
      <c r="A3" s="4" t="inlineStr">
        <is>
          <t>Loans receivable</t>
        </is>
      </c>
      <c r="B3" s="7" t="n">
        <v>5898405</v>
      </c>
      <c r="C3" s="7" t="n">
        <v>5951885</v>
      </c>
    </row>
    <row r="4">
      <c r="A4" s="4" t="inlineStr">
        <is>
          <t>Collateral</t>
        </is>
      </c>
    </row>
    <row r="5">
      <c r="A5" s="3" t="inlineStr">
        <is>
          <t>Financing Receivable, Impaired [Line Items]</t>
        </is>
      </c>
    </row>
    <row r="6">
      <c r="A6" s="4" t="inlineStr">
        <is>
          <t>Loans receivable</t>
        </is>
      </c>
      <c r="B6" s="6" t="n">
        <v>36684</v>
      </c>
    </row>
    <row r="7">
      <c r="A7" s="4" t="inlineStr">
        <is>
          <t>Commercial and industrial | Collateral</t>
        </is>
      </c>
    </row>
    <row r="8">
      <c r="A8" s="3" t="inlineStr">
        <is>
          <t>Financing Receivable, Impaired [Line Items]</t>
        </is>
      </c>
    </row>
    <row r="9">
      <c r="A9" s="4" t="inlineStr">
        <is>
          <t>Loans receivable</t>
        </is>
      </c>
      <c r="B9" s="6" t="n">
        <v>10457</v>
      </c>
    </row>
    <row r="10">
      <c r="A10" s="4" t="inlineStr">
        <is>
          <t>Commercial real estate | Collateral</t>
        </is>
      </c>
    </row>
    <row r="11">
      <c r="A11" s="3" t="inlineStr">
        <is>
          <t>Financing Receivable, Impaired [Line Items]</t>
        </is>
      </c>
    </row>
    <row r="12">
      <c r="A12" s="4" t="inlineStr">
        <is>
          <t>Loans receivable</t>
        </is>
      </c>
      <c r="B12" s="6" t="n">
        <v>4654</v>
      </c>
    </row>
    <row r="13">
      <c r="A13" s="4" t="inlineStr">
        <is>
          <t>Multifamily | Collateral</t>
        </is>
      </c>
    </row>
    <row r="14">
      <c r="A14" s="3" t="inlineStr">
        <is>
          <t>Financing Receivable, Impaired [Line Items]</t>
        </is>
      </c>
    </row>
    <row r="15">
      <c r="A15" s="4" t="inlineStr">
        <is>
          <t>Loans receivable</t>
        </is>
      </c>
      <c r="B15" s="6" t="n">
        <v>0</v>
      </c>
    </row>
    <row r="16">
      <c r="A16" s="4" t="inlineStr">
        <is>
          <t>SBA | Collateral</t>
        </is>
      </c>
    </row>
    <row r="17">
      <c r="A17" s="3" t="inlineStr">
        <is>
          <t>Financing Receivable, Impaired [Line Items]</t>
        </is>
      </c>
    </row>
    <row r="18">
      <c r="A18" s="4" t="inlineStr">
        <is>
          <t>Loans receivable</t>
        </is>
      </c>
      <c r="B18" s="6" t="n">
        <v>3596</v>
      </c>
    </row>
    <row r="19">
      <c r="A19" s="4" t="inlineStr">
        <is>
          <t>Construction | Collateral</t>
        </is>
      </c>
    </row>
    <row r="20">
      <c r="A20" s="3" t="inlineStr">
        <is>
          <t>Financing Receivable, Impaired [Line Items]</t>
        </is>
      </c>
    </row>
    <row r="21">
      <c r="A21" s="4" t="inlineStr">
        <is>
          <t>Loans receivable</t>
        </is>
      </c>
      <c r="B21" s="6" t="n">
        <v>0</v>
      </c>
    </row>
    <row r="22">
      <c r="A22" s="4" t="inlineStr">
        <is>
          <t>Single family residential mortgage | Collateral</t>
        </is>
      </c>
    </row>
    <row r="23">
      <c r="A23" s="3" t="inlineStr">
        <is>
          <t>Financing Receivable, Impaired [Line Items]</t>
        </is>
      </c>
    </row>
    <row r="24">
      <c r="A24" s="4" t="inlineStr">
        <is>
          <t>Loans receivable</t>
        </is>
      </c>
      <c r="B24" s="6" t="n">
        <v>17820</v>
      </c>
    </row>
    <row r="25">
      <c r="A25" s="4" t="inlineStr">
        <is>
          <t>Other consumer | Collateral</t>
        </is>
      </c>
    </row>
    <row r="26">
      <c r="A26" s="3" t="inlineStr">
        <is>
          <t>Financing Receivable, Impaired [Line Items]</t>
        </is>
      </c>
    </row>
    <row r="27">
      <c r="A27" s="4" t="inlineStr">
        <is>
          <t>Loans receivable</t>
        </is>
      </c>
      <c r="B27" s="6" t="n">
        <v>157</v>
      </c>
    </row>
    <row r="28">
      <c r="A28" s="4" t="inlineStr">
        <is>
          <t>Commercial | Collateral</t>
        </is>
      </c>
    </row>
    <row r="29">
      <c r="A29" s="3" t="inlineStr">
        <is>
          <t>Financing Receivable, Impaired [Line Items]</t>
        </is>
      </c>
    </row>
    <row r="30">
      <c r="A30" s="4" t="inlineStr">
        <is>
          <t>Loans receivable</t>
        </is>
      </c>
      <c r="B30" s="6" t="n">
        <v>8485</v>
      </c>
    </row>
    <row r="31">
      <c r="A31" s="4" t="inlineStr">
        <is>
          <t>Commercial | Commercial and industrial</t>
        </is>
      </c>
    </row>
    <row r="32">
      <c r="A32" s="3" t="inlineStr">
        <is>
          <t>Financing Receivable, Impaired [Line Items]</t>
        </is>
      </c>
    </row>
    <row r="33">
      <c r="A33" s="4" t="inlineStr">
        <is>
          <t>Loans receivable</t>
        </is>
      </c>
      <c r="B33" s="6" t="n">
        <v>2088308</v>
      </c>
      <c r="C33" s="6" t="n">
        <v>1691270</v>
      </c>
    </row>
    <row r="34">
      <c r="A34" s="4" t="inlineStr">
        <is>
          <t>Commercial | Commercial and industrial | Collateral</t>
        </is>
      </c>
    </row>
    <row r="35">
      <c r="A35" s="3" t="inlineStr">
        <is>
          <t>Financing Receivable, Impaired [Line Items]</t>
        </is>
      </c>
    </row>
    <row r="36">
      <c r="A36" s="4" t="inlineStr">
        <is>
          <t>Loans receivable</t>
        </is>
      </c>
      <c r="B36" s="6" t="n">
        <v>5492</v>
      </c>
    </row>
    <row r="37">
      <c r="A37" s="4" t="inlineStr">
        <is>
          <t>Commercial | Commercial real estate</t>
        </is>
      </c>
    </row>
    <row r="38">
      <c r="A38" s="3" t="inlineStr">
        <is>
          <t>Financing Receivable, Impaired [Line Items]</t>
        </is>
      </c>
    </row>
    <row r="39">
      <c r="A39" s="4" t="inlineStr">
        <is>
          <t>Loans receivable</t>
        </is>
      </c>
      <c r="B39" s="6" t="n">
        <v>807195</v>
      </c>
      <c r="C39" s="6" t="n">
        <v>818817</v>
      </c>
    </row>
    <row r="40">
      <c r="A40" s="4" t="inlineStr">
        <is>
          <t>Commercial | Commercial real estate | Collateral</t>
        </is>
      </c>
    </row>
    <row r="41">
      <c r="A41" s="3" t="inlineStr">
        <is>
          <t>Financing Receivable, Impaired [Line Items]</t>
        </is>
      </c>
    </row>
    <row r="42">
      <c r="A42" s="4" t="inlineStr">
        <is>
          <t>Loans receivable</t>
        </is>
      </c>
      <c r="B42" s="6" t="n">
        <v>2644</v>
      </c>
    </row>
    <row r="43">
      <c r="A43" s="4" t="inlineStr">
        <is>
          <t>Commercial | Multifamily</t>
        </is>
      </c>
    </row>
    <row r="44">
      <c r="A44" s="3" t="inlineStr">
        <is>
          <t>Financing Receivable, Impaired [Line Items]</t>
        </is>
      </c>
    </row>
    <row r="45">
      <c r="A45" s="4" t="inlineStr">
        <is>
          <t>Loans receivable</t>
        </is>
      </c>
      <c r="B45" s="6" t="n">
        <v>1289820</v>
      </c>
      <c r="C45" s="6" t="n">
        <v>1494528</v>
      </c>
    </row>
    <row r="46">
      <c r="A46" s="4" t="inlineStr">
        <is>
          <t>Commercial | Multifamily | Collateral</t>
        </is>
      </c>
    </row>
    <row r="47">
      <c r="A47" s="3" t="inlineStr">
        <is>
          <t>Financing Receivable, Impaired [Line Items]</t>
        </is>
      </c>
    </row>
    <row r="48">
      <c r="A48" s="4" t="inlineStr">
        <is>
          <t>Loans receivable</t>
        </is>
      </c>
      <c r="B48" s="6" t="n">
        <v>0</v>
      </c>
    </row>
    <row r="49">
      <c r="A49" s="4" t="inlineStr">
        <is>
          <t>Commercial | SBA</t>
        </is>
      </c>
    </row>
    <row r="50">
      <c r="A50" s="3" t="inlineStr">
        <is>
          <t>Financing Receivable, Impaired [Line Items]</t>
        </is>
      </c>
    </row>
    <row r="51">
      <c r="A51" s="4" t="inlineStr">
        <is>
          <t>Loans receivable</t>
        </is>
      </c>
      <c r="B51" s="6" t="n">
        <v>273444</v>
      </c>
      <c r="C51" s="6" t="n">
        <v>70981</v>
      </c>
    </row>
    <row r="52">
      <c r="A52" s="4" t="inlineStr">
        <is>
          <t>Commercial | SBA | Collateral</t>
        </is>
      </c>
    </row>
    <row r="53">
      <c r="A53" s="3" t="inlineStr">
        <is>
          <t>Financing Receivable, Impaired [Line Items]</t>
        </is>
      </c>
    </row>
    <row r="54">
      <c r="A54" s="4" t="inlineStr">
        <is>
          <t>Loans receivable</t>
        </is>
      </c>
      <c r="B54" s="6" t="n">
        <v>349</v>
      </c>
    </row>
    <row r="55">
      <c r="A55" s="4" t="inlineStr">
        <is>
          <t>Commercial | Construction</t>
        </is>
      </c>
    </row>
    <row r="56">
      <c r="A56" s="3" t="inlineStr">
        <is>
          <t>Financing Receivable, Impaired [Line Items]</t>
        </is>
      </c>
    </row>
    <row r="57">
      <c r="A57" s="4" t="inlineStr">
        <is>
          <t>Loans receivable</t>
        </is>
      </c>
      <c r="B57" s="6" t="n">
        <v>176016</v>
      </c>
      <c r="C57" s="7" t="n">
        <v>231350</v>
      </c>
    </row>
    <row r="58">
      <c r="A58" s="4" t="inlineStr">
        <is>
          <t>Commercial | Construction | Collateral</t>
        </is>
      </c>
    </row>
    <row r="59">
      <c r="A59" s="3" t="inlineStr">
        <is>
          <t>Financing Receivable, Impaired [Line Items]</t>
        </is>
      </c>
    </row>
    <row r="60">
      <c r="A60" s="4" t="inlineStr">
        <is>
          <t>Loans receivable</t>
        </is>
      </c>
      <c r="B60" s="6" t="n">
        <v>0</v>
      </c>
    </row>
    <row r="61">
      <c r="A61" s="4" t="inlineStr">
        <is>
          <t>Commercial | Single family residential mortgage | Collateral</t>
        </is>
      </c>
    </row>
    <row r="62">
      <c r="A62" s="3" t="inlineStr">
        <is>
          <t>Financing Receivable, Impaired [Line Items]</t>
        </is>
      </c>
    </row>
    <row r="63">
      <c r="A63" s="4" t="inlineStr">
        <is>
          <t>Loans receivable</t>
        </is>
      </c>
      <c r="B63" s="6" t="n">
        <v>0</v>
      </c>
    </row>
    <row r="64">
      <c r="A64" s="4" t="inlineStr">
        <is>
          <t>Commercial | Other consumer | Collateral</t>
        </is>
      </c>
    </row>
    <row r="65">
      <c r="A65" s="3" t="inlineStr">
        <is>
          <t>Financing Receivable, Impaired [Line Items]</t>
        </is>
      </c>
    </row>
    <row r="66">
      <c r="A66" s="4" t="inlineStr">
        <is>
          <t>Loans receivable</t>
        </is>
      </c>
      <c r="B66" s="6" t="n">
        <v>0</v>
      </c>
    </row>
    <row r="67">
      <c r="A67" s="4" t="inlineStr">
        <is>
          <t>Residential | Collateral</t>
        </is>
      </c>
    </row>
    <row r="68">
      <c r="A68" s="3" t="inlineStr">
        <is>
          <t>Financing Receivable, Impaired [Line Items]</t>
        </is>
      </c>
    </row>
    <row r="69">
      <c r="A69" s="4" t="inlineStr">
        <is>
          <t>Loans receivable</t>
        </is>
      </c>
      <c r="B69" s="6" t="n">
        <v>20484</v>
      </c>
    </row>
    <row r="70">
      <c r="A70" s="4" t="inlineStr">
        <is>
          <t>Residential | Commercial and industrial | Collateral</t>
        </is>
      </c>
    </row>
    <row r="71">
      <c r="A71" s="3" t="inlineStr">
        <is>
          <t>Financing Receivable, Impaired [Line Items]</t>
        </is>
      </c>
    </row>
    <row r="72">
      <c r="A72" s="4" t="inlineStr">
        <is>
          <t>Loans receivable</t>
        </is>
      </c>
      <c r="B72" s="6" t="n">
        <v>0</v>
      </c>
    </row>
    <row r="73">
      <c r="A73" s="4" t="inlineStr">
        <is>
          <t>Residential | Commercial real estate | Collateral</t>
        </is>
      </c>
    </row>
    <row r="74">
      <c r="A74" s="3" t="inlineStr">
        <is>
          <t>Financing Receivable, Impaired [Line Items]</t>
        </is>
      </c>
    </row>
    <row r="75">
      <c r="A75" s="4" t="inlineStr">
        <is>
          <t>Loans receivable</t>
        </is>
      </c>
      <c r="B75" s="6" t="n">
        <v>2010</v>
      </c>
    </row>
    <row r="76">
      <c r="A76" s="4" t="inlineStr">
        <is>
          <t>Residential | Multifamily | Collateral</t>
        </is>
      </c>
    </row>
    <row r="77">
      <c r="A77" s="3" t="inlineStr">
        <is>
          <t>Financing Receivable, Impaired [Line Items]</t>
        </is>
      </c>
    </row>
    <row r="78">
      <c r="A78" s="4" t="inlineStr">
        <is>
          <t>Loans receivable</t>
        </is>
      </c>
      <c r="B78" s="6" t="n">
        <v>0</v>
      </c>
    </row>
    <row r="79">
      <c r="A79" s="4" t="inlineStr">
        <is>
          <t>Residential | SBA | Collateral</t>
        </is>
      </c>
    </row>
    <row r="80">
      <c r="A80" s="3" t="inlineStr">
        <is>
          <t>Financing Receivable, Impaired [Line Items]</t>
        </is>
      </c>
    </row>
    <row r="81">
      <c r="A81" s="4" t="inlineStr">
        <is>
          <t>Loans receivable</t>
        </is>
      </c>
      <c r="B81" s="6" t="n">
        <v>497</v>
      </c>
    </row>
    <row r="82">
      <c r="A82" s="4" t="inlineStr">
        <is>
          <t>Residential | Construction | Collateral</t>
        </is>
      </c>
    </row>
    <row r="83">
      <c r="A83" s="3" t="inlineStr">
        <is>
          <t>Financing Receivable, Impaired [Line Items]</t>
        </is>
      </c>
    </row>
    <row r="84">
      <c r="A84" s="4" t="inlineStr">
        <is>
          <t>Loans receivable</t>
        </is>
      </c>
      <c r="B84" s="6" t="n">
        <v>0</v>
      </c>
    </row>
    <row r="85">
      <c r="A85" s="4" t="inlineStr">
        <is>
          <t>Residential | Single family residential mortgage | Collateral</t>
        </is>
      </c>
    </row>
    <row r="86">
      <c r="A86" s="3" t="inlineStr">
        <is>
          <t>Financing Receivable, Impaired [Line Items]</t>
        </is>
      </c>
    </row>
    <row r="87">
      <c r="A87" s="4" t="inlineStr">
        <is>
          <t>Loans receivable</t>
        </is>
      </c>
      <c r="B87" s="6" t="n">
        <v>17820</v>
      </c>
    </row>
    <row r="88">
      <c r="A88" s="4" t="inlineStr">
        <is>
          <t>Residential | Other consumer | Collateral</t>
        </is>
      </c>
    </row>
    <row r="89">
      <c r="A89" s="3" t="inlineStr">
        <is>
          <t>Financing Receivable, Impaired [Line Items]</t>
        </is>
      </c>
    </row>
    <row r="90">
      <c r="A90" s="4" t="inlineStr">
        <is>
          <t>Loans receivable</t>
        </is>
      </c>
      <c r="B90" s="6" t="n">
        <v>157</v>
      </c>
    </row>
    <row r="91">
      <c r="A91" s="4" t="inlineStr">
        <is>
          <t>Business Assets | Collateral</t>
        </is>
      </c>
    </row>
    <row r="92">
      <c r="A92" s="3" t="inlineStr">
        <is>
          <t>Financing Receivable, Impaired [Line Items]</t>
        </is>
      </c>
    </row>
    <row r="93">
      <c r="A93" s="4" t="inlineStr">
        <is>
          <t>Loans receivable</t>
        </is>
      </c>
      <c r="B93" s="6" t="n">
        <v>7715</v>
      </c>
    </row>
    <row r="94">
      <c r="A94" s="4" t="inlineStr">
        <is>
          <t>Business Assets | Commercial and industrial | Collateral</t>
        </is>
      </c>
    </row>
    <row r="95">
      <c r="A95" s="3" t="inlineStr">
        <is>
          <t>Financing Receivable, Impaired [Line Items]</t>
        </is>
      </c>
    </row>
    <row r="96">
      <c r="A96" s="4" t="inlineStr">
        <is>
          <t>Loans receivable</t>
        </is>
      </c>
      <c r="B96" s="6" t="n">
        <v>4965</v>
      </c>
    </row>
    <row r="97">
      <c r="A97" s="4" t="inlineStr">
        <is>
          <t>Business Assets | Commercial real estate | Collateral</t>
        </is>
      </c>
    </row>
    <row r="98">
      <c r="A98" s="3" t="inlineStr">
        <is>
          <t>Financing Receivable, Impaired [Line Items]</t>
        </is>
      </c>
    </row>
    <row r="99">
      <c r="A99" s="4" t="inlineStr">
        <is>
          <t>Loans receivable</t>
        </is>
      </c>
      <c r="B99" s="6" t="n">
        <v>0</v>
      </c>
    </row>
    <row r="100">
      <c r="A100" s="4" t="inlineStr">
        <is>
          <t>Business Assets | Multifamily | Collateral</t>
        </is>
      </c>
    </row>
    <row r="101">
      <c r="A101" s="3" t="inlineStr">
        <is>
          <t>Financing Receivable, Impaired [Line Items]</t>
        </is>
      </c>
    </row>
    <row r="102">
      <c r="A102" s="4" t="inlineStr">
        <is>
          <t>Loans receivable</t>
        </is>
      </c>
      <c r="B102" s="6" t="n">
        <v>0</v>
      </c>
    </row>
    <row r="103">
      <c r="A103" s="4" t="inlineStr">
        <is>
          <t>Business Assets | SBA | Collateral</t>
        </is>
      </c>
    </row>
    <row r="104">
      <c r="A104" s="3" t="inlineStr">
        <is>
          <t>Financing Receivable, Impaired [Line Items]</t>
        </is>
      </c>
    </row>
    <row r="105">
      <c r="A105" s="4" t="inlineStr">
        <is>
          <t>Loans receivable</t>
        </is>
      </c>
      <c r="B105" s="6" t="n">
        <v>2750</v>
      </c>
    </row>
    <row r="106">
      <c r="A106" s="4" t="inlineStr">
        <is>
          <t>Business Assets | Construction | Collateral</t>
        </is>
      </c>
    </row>
    <row r="107">
      <c r="A107" s="3" t="inlineStr">
        <is>
          <t>Financing Receivable, Impaired [Line Items]</t>
        </is>
      </c>
    </row>
    <row r="108">
      <c r="A108" s="4" t="inlineStr">
        <is>
          <t>Loans receivable</t>
        </is>
      </c>
      <c r="B108" s="6" t="n">
        <v>0</v>
      </c>
    </row>
    <row r="109">
      <c r="A109" s="4" t="inlineStr">
        <is>
          <t>Business Assets | Single family residential mortgage | Collateral</t>
        </is>
      </c>
    </row>
    <row r="110">
      <c r="A110" s="3" t="inlineStr">
        <is>
          <t>Financing Receivable, Impaired [Line Items]</t>
        </is>
      </c>
    </row>
    <row r="111">
      <c r="A111" s="4" t="inlineStr">
        <is>
          <t>Loans receivable</t>
        </is>
      </c>
      <c r="B111" s="6" t="n">
        <v>0</v>
      </c>
    </row>
    <row r="112">
      <c r="A112" s="4" t="inlineStr">
        <is>
          <t>Business Assets | Other consumer | Collateral</t>
        </is>
      </c>
    </row>
    <row r="113">
      <c r="A113" s="3" t="inlineStr">
        <is>
          <t>Financing Receivable, Impaired [Line Items]</t>
        </is>
      </c>
    </row>
    <row r="114">
      <c r="A114" s="4" t="inlineStr">
        <is>
          <t>Loans receivable</t>
        </is>
      </c>
      <c r="B114" s="7"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Individually Evaluated Loans (Details) - USD ($) $ in Thousands</t>
        </is>
      </c>
      <c r="B1" s="2" t="inlineStr">
        <is>
          <t>Dec. 31, 2020</t>
        </is>
      </c>
      <c r="C1" s="2" t="inlineStr">
        <is>
          <t>Dec. 31, 2019</t>
        </is>
      </c>
    </row>
    <row r="2">
      <c r="A2" s="3" t="inlineStr">
        <is>
          <t>Financing Receivable, Impaired [Line Items]</t>
        </is>
      </c>
    </row>
    <row r="3">
      <c r="A3" s="4" t="inlineStr">
        <is>
          <t>Loans receivable</t>
        </is>
      </c>
      <c r="B3" s="7" t="n">
        <v>5898405</v>
      </c>
      <c r="C3" s="7" t="n">
        <v>5951885</v>
      </c>
    </row>
    <row r="4">
      <c r="A4" s="4" t="inlineStr">
        <is>
          <t>Collateral</t>
        </is>
      </c>
    </row>
    <row r="5">
      <c r="A5" s="3" t="inlineStr">
        <is>
          <t>Financing Receivable, Impaired [Line Items]</t>
        </is>
      </c>
    </row>
    <row r="6">
      <c r="A6" s="4" t="inlineStr">
        <is>
          <t>Loans receivable</t>
        </is>
      </c>
      <c r="B6" s="6" t="n">
        <v>36684</v>
      </c>
    </row>
    <row r="7">
      <c r="A7" s="4" t="inlineStr">
        <is>
          <t>Commercial and industrial | Collateral</t>
        </is>
      </c>
    </row>
    <row r="8">
      <c r="A8" s="3" t="inlineStr">
        <is>
          <t>Financing Receivable, Impaired [Line Items]</t>
        </is>
      </c>
    </row>
    <row r="9">
      <c r="A9" s="4" t="inlineStr">
        <is>
          <t>Loans receivable</t>
        </is>
      </c>
      <c r="B9" s="6" t="n">
        <v>10457</v>
      </c>
    </row>
    <row r="10">
      <c r="A10" s="4" t="inlineStr">
        <is>
          <t>Commercial real estate | Collateral</t>
        </is>
      </c>
    </row>
    <row r="11">
      <c r="A11" s="3" t="inlineStr">
        <is>
          <t>Financing Receivable, Impaired [Line Items]</t>
        </is>
      </c>
    </row>
    <row r="12">
      <c r="A12" s="4" t="inlineStr">
        <is>
          <t>Loans receivable</t>
        </is>
      </c>
      <c r="B12" s="6" t="n">
        <v>4654</v>
      </c>
    </row>
    <row r="13">
      <c r="A13" s="4" t="inlineStr">
        <is>
          <t>Multifamily | Collateral</t>
        </is>
      </c>
    </row>
    <row r="14">
      <c r="A14" s="3" t="inlineStr">
        <is>
          <t>Financing Receivable, Impaired [Line Items]</t>
        </is>
      </c>
    </row>
    <row r="15">
      <c r="A15" s="4" t="inlineStr">
        <is>
          <t>Loans receivable</t>
        </is>
      </c>
      <c r="B15" s="6" t="n">
        <v>0</v>
      </c>
    </row>
    <row r="16">
      <c r="A16" s="4" t="inlineStr">
        <is>
          <t>SBA | Collateral</t>
        </is>
      </c>
    </row>
    <row r="17">
      <c r="A17" s="3" t="inlineStr">
        <is>
          <t>Financing Receivable, Impaired [Line Items]</t>
        </is>
      </c>
    </row>
    <row r="18">
      <c r="A18" s="4" t="inlineStr">
        <is>
          <t>Loans receivable</t>
        </is>
      </c>
      <c r="B18" s="6" t="n">
        <v>3596</v>
      </c>
    </row>
    <row r="19">
      <c r="A19" s="4" t="inlineStr">
        <is>
          <t>Construction | Collateral</t>
        </is>
      </c>
    </row>
    <row r="20">
      <c r="A20" s="3" t="inlineStr">
        <is>
          <t>Financing Receivable, Impaired [Line Items]</t>
        </is>
      </c>
    </row>
    <row r="21">
      <c r="A21" s="4" t="inlineStr">
        <is>
          <t>Loans receivable</t>
        </is>
      </c>
      <c r="B21" s="6" t="n">
        <v>0</v>
      </c>
    </row>
    <row r="22">
      <c r="A22" s="4" t="inlineStr">
        <is>
          <t>Single family residential mortgage | Collateral</t>
        </is>
      </c>
    </row>
    <row r="23">
      <c r="A23" s="3" t="inlineStr">
        <is>
          <t>Financing Receivable, Impaired [Line Items]</t>
        </is>
      </c>
    </row>
    <row r="24">
      <c r="A24" s="4" t="inlineStr">
        <is>
          <t>Loans receivable</t>
        </is>
      </c>
      <c r="B24" s="6" t="n">
        <v>17820</v>
      </c>
    </row>
    <row r="25">
      <c r="A25" s="4" t="inlineStr">
        <is>
          <t>Other consumer | Collateral</t>
        </is>
      </c>
    </row>
    <row r="26">
      <c r="A26" s="3" t="inlineStr">
        <is>
          <t>Financing Receivable, Impaired [Line Items]</t>
        </is>
      </c>
    </row>
    <row r="27">
      <c r="A27" s="4" t="inlineStr">
        <is>
          <t>Loans receivable</t>
        </is>
      </c>
      <c r="B27" s="6" t="n">
        <v>157</v>
      </c>
    </row>
    <row r="28">
      <c r="A28" s="4" t="inlineStr">
        <is>
          <t>Commercial | Collateral</t>
        </is>
      </c>
    </row>
    <row r="29">
      <c r="A29" s="3" t="inlineStr">
        <is>
          <t>Financing Receivable, Impaired [Line Items]</t>
        </is>
      </c>
    </row>
    <row r="30">
      <c r="A30" s="4" t="inlineStr">
        <is>
          <t>Loans receivable</t>
        </is>
      </c>
      <c r="B30" s="6" t="n">
        <v>8485</v>
      </c>
    </row>
    <row r="31">
      <c r="A31" s="4" t="inlineStr">
        <is>
          <t>Commercial | Commercial and industrial</t>
        </is>
      </c>
    </row>
    <row r="32">
      <c r="A32" s="3" t="inlineStr">
        <is>
          <t>Financing Receivable, Impaired [Line Items]</t>
        </is>
      </c>
    </row>
    <row r="33">
      <c r="A33" s="4" t="inlineStr">
        <is>
          <t>Loans receivable</t>
        </is>
      </c>
      <c r="B33" s="6" t="n">
        <v>2088308</v>
      </c>
      <c r="C33" s="6" t="n">
        <v>1691270</v>
      </c>
    </row>
    <row r="34">
      <c r="A34" s="4" t="inlineStr">
        <is>
          <t>Commercial | Commercial and industrial | Collateral</t>
        </is>
      </c>
    </row>
    <row r="35">
      <c r="A35" s="3" t="inlineStr">
        <is>
          <t>Financing Receivable, Impaired [Line Items]</t>
        </is>
      </c>
    </row>
    <row r="36">
      <c r="A36" s="4" t="inlineStr">
        <is>
          <t>Loans receivable</t>
        </is>
      </c>
      <c r="B36" s="6" t="n">
        <v>5492</v>
      </c>
    </row>
    <row r="37">
      <c r="A37" s="4" t="inlineStr">
        <is>
          <t>Commercial | Commercial real estate</t>
        </is>
      </c>
    </row>
    <row r="38">
      <c r="A38" s="3" t="inlineStr">
        <is>
          <t>Financing Receivable, Impaired [Line Items]</t>
        </is>
      </c>
    </row>
    <row r="39">
      <c r="A39" s="4" t="inlineStr">
        <is>
          <t>Loans receivable</t>
        </is>
      </c>
      <c r="B39" s="6" t="n">
        <v>807195</v>
      </c>
      <c r="C39" s="6" t="n">
        <v>818817</v>
      </c>
    </row>
    <row r="40">
      <c r="A40" s="4" t="inlineStr">
        <is>
          <t>Commercial | Commercial real estate | Collateral</t>
        </is>
      </c>
    </row>
    <row r="41">
      <c r="A41" s="3" t="inlineStr">
        <is>
          <t>Financing Receivable, Impaired [Line Items]</t>
        </is>
      </c>
    </row>
    <row r="42">
      <c r="A42" s="4" t="inlineStr">
        <is>
          <t>Loans receivable</t>
        </is>
      </c>
      <c r="B42" s="6" t="n">
        <v>2644</v>
      </c>
    </row>
    <row r="43">
      <c r="A43" s="4" t="inlineStr">
        <is>
          <t>Commercial | Multifamily</t>
        </is>
      </c>
    </row>
    <row r="44">
      <c r="A44" s="3" t="inlineStr">
        <is>
          <t>Financing Receivable, Impaired [Line Items]</t>
        </is>
      </c>
    </row>
    <row r="45">
      <c r="A45" s="4" t="inlineStr">
        <is>
          <t>Loans receivable</t>
        </is>
      </c>
      <c r="B45" s="6" t="n">
        <v>1289820</v>
      </c>
      <c r="C45" s="6" t="n">
        <v>1494528</v>
      </c>
    </row>
    <row r="46">
      <c r="A46" s="4" t="inlineStr">
        <is>
          <t>Commercial | Multifamily | Collateral</t>
        </is>
      </c>
    </row>
    <row r="47">
      <c r="A47" s="3" t="inlineStr">
        <is>
          <t>Financing Receivable, Impaired [Line Items]</t>
        </is>
      </c>
    </row>
    <row r="48">
      <c r="A48" s="4" t="inlineStr">
        <is>
          <t>Loans receivable</t>
        </is>
      </c>
      <c r="B48" s="6" t="n">
        <v>0</v>
      </c>
    </row>
    <row r="49">
      <c r="A49" s="4" t="inlineStr">
        <is>
          <t>Commercial | SBA</t>
        </is>
      </c>
    </row>
    <row r="50">
      <c r="A50" s="3" t="inlineStr">
        <is>
          <t>Financing Receivable, Impaired [Line Items]</t>
        </is>
      </c>
    </row>
    <row r="51">
      <c r="A51" s="4" t="inlineStr">
        <is>
          <t>Loans receivable</t>
        </is>
      </c>
      <c r="B51" s="6" t="n">
        <v>273444</v>
      </c>
      <c r="C51" s="6" t="n">
        <v>70981</v>
      </c>
    </row>
    <row r="52">
      <c r="A52" s="4" t="inlineStr">
        <is>
          <t>Commercial | SBA | Collateral</t>
        </is>
      </c>
    </row>
    <row r="53">
      <c r="A53" s="3" t="inlineStr">
        <is>
          <t>Financing Receivable, Impaired [Line Items]</t>
        </is>
      </c>
    </row>
    <row r="54">
      <c r="A54" s="4" t="inlineStr">
        <is>
          <t>Loans receivable</t>
        </is>
      </c>
      <c r="B54" s="6" t="n">
        <v>349</v>
      </c>
    </row>
    <row r="55">
      <c r="A55" s="4" t="inlineStr">
        <is>
          <t>Commercial | Construction</t>
        </is>
      </c>
    </row>
    <row r="56">
      <c r="A56" s="3" t="inlineStr">
        <is>
          <t>Financing Receivable, Impaired [Line Items]</t>
        </is>
      </c>
    </row>
    <row r="57">
      <c r="A57" s="4" t="inlineStr">
        <is>
          <t>Loans receivable</t>
        </is>
      </c>
      <c r="B57" s="6" t="n">
        <v>176016</v>
      </c>
      <c r="C57" s="7" t="n">
        <v>231350</v>
      </c>
    </row>
    <row r="58">
      <c r="A58" s="4" t="inlineStr">
        <is>
          <t>Commercial | Construction | Collateral</t>
        </is>
      </c>
    </row>
    <row r="59">
      <c r="A59" s="3" t="inlineStr">
        <is>
          <t>Financing Receivable, Impaired [Line Items]</t>
        </is>
      </c>
    </row>
    <row r="60">
      <c r="A60" s="4" t="inlineStr">
        <is>
          <t>Loans receivable</t>
        </is>
      </c>
      <c r="B60" s="6" t="n">
        <v>0</v>
      </c>
    </row>
    <row r="61">
      <c r="A61" s="4" t="inlineStr">
        <is>
          <t>Commercial | Single family residential mortgage | Collateral</t>
        </is>
      </c>
    </row>
    <row r="62">
      <c r="A62" s="3" t="inlineStr">
        <is>
          <t>Financing Receivable, Impaired [Line Items]</t>
        </is>
      </c>
    </row>
    <row r="63">
      <c r="A63" s="4" t="inlineStr">
        <is>
          <t>Loans receivable</t>
        </is>
      </c>
      <c r="B63" s="6" t="n">
        <v>0</v>
      </c>
    </row>
    <row r="64">
      <c r="A64" s="4" t="inlineStr">
        <is>
          <t>Commercial | Other consumer | Collateral</t>
        </is>
      </c>
    </row>
    <row r="65">
      <c r="A65" s="3" t="inlineStr">
        <is>
          <t>Financing Receivable, Impaired [Line Items]</t>
        </is>
      </c>
    </row>
    <row r="66">
      <c r="A66" s="4" t="inlineStr">
        <is>
          <t>Loans receivable</t>
        </is>
      </c>
      <c r="B66" s="6" t="n">
        <v>0</v>
      </c>
    </row>
    <row r="67">
      <c r="A67" s="4" t="inlineStr">
        <is>
          <t>Residential | Collateral</t>
        </is>
      </c>
    </row>
    <row r="68">
      <c r="A68" s="3" t="inlineStr">
        <is>
          <t>Financing Receivable, Impaired [Line Items]</t>
        </is>
      </c>
    </row>
    <row r="69">
      <c r="A69" s="4" t="inlineStr">
        <is>
          <t>Loans receivable</t>
        </is>
      </c>
      <c r="B69" s="6" t="n">
        <v>20484</v>
      </c>
    </row>
    <row r="70">
      <c r="A70" s="4" t="inlineStr">
        <is>
          <t>Residential | Commercial and industrial | Collateral</t>
        </is>
      </c>
    </row>
    <row r="71">
      <c r="A71" s="3" t="inlineStr">
        <is>
          <t>Financing Receivable, Impaired [Line Items]</t>
        </is>
      </c>
    </row>
    <row r="72">
      <c r="A72" s="4" t="inlineStr">
        <is>
          <t>Loans receivable</t>
        </is>
      </c>
      <c r="B72" s="6" t="n">
        <v>0</v>
      </c>
    </row>
    <row r="73">
      <c r="A73" s="4" t="inlineStr">
        <is>
          <t>Residential | Commercial real estate | Collateral</t>
        </is>
      </c>
    </row>
    <row r="74">
      <c r="A74" s="3" t="inlineStr">
        <is>
          <t>Financing Receivable, Impaired [Line Items]</t>
        </is>
      </c>
    </row>
    <row r="75">
      <c r="A75" s="4" t="inlineStr">
        <is>
          <t>Loans receivable</t>
        </is>
      </c>
      <c r="B75" s="6" t="n">
        <v>2010</v>
      </c>
    </row>
    <row r="76">
      <c r="A76" s="4" t="inlineStr">
        <is>
          <t>Residential | Multifamily | Collateral</t>
        </is>
      </c>
    </row>
    <row r="77">
      <c r="A77" s="3" t="inlineStr">
        <is>
          <t>Financing Receivable, Impaired [Line Items]</t>
        </is>
      </c>
    </row>
    <row r="78">
      <c r="A78" s="4" t="inlineStr">
        <is>
          <t>Loans receivable</t>
        </is>
      </c>
      <c r="B78" s="6" t="n">
        <v>0</v>
      </c>
    </row>
    <row r="79">
      <c r="A79" s="4" t="inlineStr">
        <is>
          <t>Residential | SBA | Collateral</t>
        </is>
      </c>
    </row>
    <row r="80">
      <c r="A80" s="3" t="inlineStr">
        <is>
          <t>Financing Receivable, Impaired [Line Items]</t>
        </is>
      </c>
    </row>
    <row r="81">
      <c r="A81" s="4" t="inlineStr">
        <is>
          <t>Loans receivable</t>
        </is>
      </c>
      <c r="B81" s="6" t="n">
        <v>497</v>
      </c>
    </row>
    <row r="82">
      <c r="A82" s="4" t="inlineStr">
        <is>
          <t>Residential | Construction | Collateral</t>
        </is>
      </c>
    </row>
    <row r="83">
      <c r="A83" s="3" t="inlineStr">
        <is>
          <t>Financing Receivable, Impaired [Line Items]</t>
        </is>
      </c>
    </row>
    <row r="84">
      <c r="A84" s="4" t="inlineStr">
        <is>
          <t>Loans receivable</t>
        </is>
      </c>
      <c r="B84" s="6" t="n">
        <v>0</v>
      </c>
    </row>
    <row r="85">
      <c r="A85" s="4" t="inlineStr">
        <is>
          <t>Residential | Single family residential mortgage | Collateral</t>
        </is>
      </c>
    </row>
    <row r="86">
      <c r="A86" s="3" t="inlineStr">
        <is>
          <t>Financing Receivable, Impaired [Line Items]</t>
        </is>
      </c>
    </row>
    <row r="87">
      <c r="A87" s="4" t="inlineStr">
        <is>
          <t>Loans receivable</t>
        </is>
      </c>
      <c r="B87" s="6" t="n">
        <v>17820</v>
      </c>
    </row>
    <row r="88">
      <c r="A88" s="4" t="inlineStr">
        <is>
          <t>Residential | Other consumer | Collateral</t>
        </is>
      </c>
    </row>
    <row r="89">
      <c r="A89" s="3" t="inlineStr">
        <is>
          <t>Financing Receivable, Impaired [Line Items]</t>
        </is>
      </c>
    </row>
    <row r="90">
      <c r="A90" s="4" t="inlineStr">
        <is>
          <t>Loans receivable</t>
        </is>
      </c>
      <c r="B90" s="6" t="n">
        <v>157</v>
      </c>
    </row>
    <row r="91">
      <c r="A91" s="4" t="inlineStr">
        <is>
          <t>Business Assets | Collateral</t>
        </is>
      </c>
    </row>
    <row r="92">
      <c r="A92" s="3" t="inlineStr">
        <is>
          <t>Financing Receivable, Impaired [Line Items]</t>
        </is>
      </c>
    </row>
    <row r="93">
      <c r="A93" s="4" t="inlineStr">
        <is>
          <t>Loans receivable</t>
        </is>
      </c>
      <c r="B93" s="6" t="n">
        <v>7715</v>
      </c>
    </row>
    <row r="94">
      <c r="A94" s="4" t="inlineStr">
        <is>
          <t>Business Assets | Commercial and industrial | Collateral</t>
        </is>
      </c>
    </row>
    <row r="95">
      <c r="A95" s="3" t="inlineStr">
        <is>
          <t>Financing Receivable, Impaired [Line Items]</t>
        </is>
      </c>
    </row>
    <row r="96">
      <c r="A96" s="4" t="inlineStr">
        <is>
          <t>Loans receivable</t>
        </is>
      </c>
      <c r="B96" s="6" t="n">
        <v>4965</v>
      </c>
    </row>
    <row r="97">
      <c r="A97" s="4" t="inlineStr">
        <is>
          <t>Business Assets | Commercial real estate | Collateral</t>
        </is>
      </c>
    </row>
    <row r="98">
      <c r="A98" s="3" t="inlineStr">
        <is>
          <t>Financing Receivable, Impaired [Line Items]</t>
        </is>
      </c>
    </row>
    <row r="99">
      <c r="A99" s="4" t="inlineStr">
        <is>
          <t>Loans receivable</t>
        </is>
      </c>
      <c r="B99" s="6" t="n">
        <v>0</v>
      </c>
    </row>
    <row r="100">
      <c r="A100" s="4" t="inlineStr">
        <is>
          <t>Business Assets | Multifamily | Collateral</t>
        </is>
      </c>
    </row>
    <row r="101">
      <c r="A101" s="3" t="inlineStr">
        <is>
          <t>Financing Receivable, Impaired [Line Items]</t>
        </is>
      </c>
    </row>
    <row r="102">
      <c r="A102" s="4" t="inlineStr">
        <is>
          <t>Loans receivable</t>
        </is>
      </c>
      <c r="B102" s="6" t="n">
        <v>0</v>
      </c>
    </row>
    <row r="103">
      <c r="A103" s="4" t="inlineStr">
        <is>
          <t>Business Assets | SBA | Collateral</t>
        </is>
      </c>
    </row>
    <row r="104">
      <c r="A104" s="3" t="inlineStr">
        <is>
          <t>Financing Receivable, Impaired [Line Items]</t>
        </is>
      </c>
    </row>
    <row r="105">
      <c r="A105" s="4" t="inlineStr">
        <is>
          <t>Loans receivable</t>
        </is>
      </c>
      <c r="B105" s="6" t="n">
        <v>2750</v>
      </c>
    </row>
    <row r="106">
      <c r="A106" s="4" t="inlineStr">
        <is>
          <t>Business Assets | Construction | Collateral</t>
        </is>
      </c>
    </row>
    <row r="107">
      <c r="A107" s="3" t="inlineStr">
        <is>
          <t>Financing Receivable, Impaired [Line Items]</t>
        </is>
      </c>
    </row>
    <row r="108">
      <c r="A108" s="4" t="inlineStr">
        <is>
          <t>Loans receivable</t>
        </is>
      </c>
      <c r="B108" s="6" t="n">
        <v>0</v>
      </c>
    </row>
    <row r="109">
      <c r="A109" s="4" t="inlineStr">
        <is>
          <t>Business Assets | Single family residential mortgage | Collateral</t>
        </is>
      </c>
    </row>
    <row r="110">
      <c r="A110" s="3" t="inlineStr">
        <is>
          <t>Financing Receivable, Impaired [Line Items]</t>
        </is>
      </c>
    </row>
    <row r="111">
      <c r="A111" s="4" t="inlineStr">
        <is>
          <t>Loans receivable</t>
        </is>
      </c>
      <c r="B111" s="6" t="n">
        <v>0</v>
      </c>
    </row>
    <row r="112">
      <c r="A112" s="4" t="inlineStr">
        <is>
          <t>Business Assets | Other consumer | Collateral</t>
        </is>
      </c>
    </row>
    <row r="113">
      <c r="A113" s="3" t="inlineStr">
        <is>
          <t>Financing Receivable, Impaired [Line Items]</t>
        </is>
      </c>
    </row>
    <row r="114">
      <c r="A114" s="4" t="inlineStr">
        <is>
          <t>Loans receivable</t>
        </is>
      </c>
      <c r="B114"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5:21:42Z</dcterms:created>
  <dcterms:modified xmlns:dcterms="http://purl.org/dc/terms/" xmlns:xsi="http://www.w3.org/2001/XMLSchema-instance" xsi:type="dcterms:W3CDTF">2021-02-26T15:21:42Z</dcterms:modified>
</cp:coreProperties>
</file>